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CAS" sheetId="5" r:id="rId5"/>
    <sheet name="Summary_of_Business_and_Financ" sheetId="52" r:id="rId6"/>
    <sheet name="Mortgage_Loans_HeldforSale" sheetId="53" r:id="rId7"/>
    <sheet name="Mortgage_Servicing_Rights" sheetId="54" r:id="rId8"/>
    <sheet name="Warehouse_Borrowings" sheetId="55" r:id="rId9"/>
    <sheet name="Notes_Payable" sheetId="56" r:id="rId10"/>
    <sheet name="Convertible_Notes" sheetId="57" r:id="rId11"/>
    <sheet name="Line_of_Credit_Agreement" sheetId="58" r:id="rId12"/>
    <sheet name="Securitized_Mortgage_Trusts" sheetId="59" r:id="rId13"/>
    <sheet name="Fair_Value_of_Financial_Instru" sheetId="60" r:id="rId14"/>
    <sheet name="Income_Taxes" sheetId="61" r:id="rId15"/>
    <sheet name="Reconciliation_of_Earnings_Los" sheetId="62" r:id="rId16"/>
    <sheet name="Segment_Reporting" sheetId="63" r:id="rId17"/>
    <sheet name="Commitments_and_Contingencies" sheetId="64" r:id="rId18"/>
    <sheet name="Share_Based_Payments" sheetId="65" r:id="rId19"/>
    <sheet name="Acquisition_of_Noncontrolling_" sheetId="66" r:id="rId20"/>
    <sheet name="Subsequent_Events" sheetId="67" r:id="rId21"/>
    <sheet name="Mortgage_Loans_HeldforSale_Tab" sheetId="68" r:id="rId22"/>
    <sheet name="Mortgage_Servicing_Rights_Tabl" sheetId="69" r:id="rId23"/>
    <sheet name="Warehouse_Borrowings_Tables" sheetId="70" r:id="rId24"/>
    <sheet name="Securitized_Mortgage_Trusts_Ta" sheetId="71" r:id="rId25"/>
    <sheet name="Fair_Value_of_Financial_Instru1" sheetId="72" r:id="rId26"/>
    <sheet name="Reconciliation_of_Earnings_Los1" sheetId="73" r:id="rId27"/>
    <sheet name="Segment_Reporting_Tables" sheetId="74" r:id="rId28"/>
    <sheet name="Share_Based_Payments_Tables" sheetId="75" r:id="rId29"/>
    <sheet name="Mortgage_Loans_HeldforSale_Det" sheetId="30" r:id="rId30"/>
    <sheet name="Mortgage_Servicing_Rights_Deta" sheetId="76" r:id="rId31"/>
    <sheet name="Warehouse_Borrowings_Details" sheetId="77" r:id="rId32"/>
    <sheet name="Notes_Payable_Details" sheetId="78" r:id="rId33"/>
    <sheet name="Convertible_Notes_Details" sheetId="79" r:id="rId34"/>
    <sheet name="Line_of_Credit_Agreement_Detai" sheetId="35" r:id="rId35"/>
    <sheet name="Securitized_Mortgage_Trusts_De" sheetId="36" r:id="rId36"/>
    <sheet name="Fair_Value_of_Financial_Instru2" sheetId="80" r:id="rId37"/>
    <sheet name="Fair_Value_of_Financial_Instru3" sheetId="38" r:id="rId38"/>
    <sheet name="Fair_Value_of_Financial_Instru4" sheetId="81" r:id="rId39"/>
    <sheet name="Fair_Value_of_Financial_Instru5" sheetId="40" r:id="rId40"/>
    <sheet name="Fair_Value_of_Financial_Instru6" sheetId="82" r:id="rId41"/>
    <sheet name="Fair_Value_of_Financial_Instru7" sheetId="42" r:id="rId42"/>
    <sheet name="Fair_Value_of_Financial_Instru8" sheetId="43" r:id="rId43"/>
    <sheet name="Income_Taxes_Details" sheetId="83" r:id="rId44"/>
    <sheet name="Reconciliation_of_Earnings_Los2" sheetId="45" r:id="rId45"/>
    <sheet name="Segment_Reporting_Details" sheetId="46" r:id="rId46"/>
    <sheet name="Commitments_and_Contingencies_" sheetId="84" r:id="rId47"/>
    <sheet name="Share_Based_Payments_Details" sheetId="48" r:id="rId48"/>
    <sheet name="Share_Based_Payments_Details_2" sheetId="49" r:id="rId49"/>
    <sheet name="Acquisition_of_Noncontrolling_1" sheetId="85" r:id="rId50"/>
  </sheets>
  <calcPr calcId="0"/>
</workbook>
</file>

<file path=xl/sharedStrings.xml><?xml version="1.0" encoding="utf-8"?>
<sst xmlns="http://schemas.openxmlformats.org/spreadsheetml/2006/main" count="12947" uniqueCount="1065">
  <si>
    <t>Document and Entity Information</t>
  </si>
  <si>
    <t>9 Months Ended</t>
  </si>
  <si>
    <t>Sep. 30, 2013</t>
  </si>
  <si>
    <t>Nov. 08, 2013</t>
  </si>
  <si>
    <t>'</t>
  </si>
  <si>
    <t>Entity Registrant Name</t>
  </si>
  <si>
    <t>'IMPAC MORTGAGE HOLDINGS INC</t>
  </si>
  <si>
    <t>Entity Central Index Key</t>
  </si>
  <si>
    <t>'0001000298</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cash equivalents</t>
  </si>
  <si>
    <t>Restricted cash</t>
  </si>
  <si>
    <t>Mortgage loans held-for-sale</t>
  </si>
  <si>
    <t>Mortgage servicing rights</t>
  </si>
  <si>
    <t>Securitized mortgage trust assets</t>
  </si>
  <si>
    <t>Assets of discontinued operations</t>
  </si>
  <si>
    <t>Other assets</t>
  </si>
  <si>
    <t>Total assets</t>
  </si>
  <si>
    <t>LIABILITIES</t>
  </si>
  <si>
    <t>Warehouse borrowings</t>
  </si>
  <si>
    <t>Notes payable</t>
  </si>
  <si>
    <t>Convertible notes</t>
  </si>
  <si>
    <t>Long-term debt</t>
  </si>
  <si>
    <t>Securitized mortgage trust liabilities</t>
  </si>
  <si>
    <t>Liabilities of discontinued operations</t>
  </si>
  <si>
    <t>Other liabilities</t>
  </si>
  <si>
    <t>Total liabilities</t>
  </si>
  <si>
    <t>Commitments and contingencies</t>
  </si>
  <si>
    <t>'  </t>
  </si>
  <si>
    <t>STOCKHOLDERS' EQUITY</t>
  </si>
  <si>
    <t>Common stock, $0.01 par value; 200,000,000 shares authorized; 8,875,790 and 8,474,017 shares issued and outstanding as of September 30, 2013 and December 31, 2012, respectively</t>
  </si>
  <si>
    <t>Additional paid-in capital</t>
  </si>
  <si>
    <t>Net accumulated deficit:</t>
  </si>
  <si>
    <t>Cumulative dividends declared</t>
  </si>
  <si>
    <t>Retained deficit</t>
  </si>
  <si>
    <t>Net accumulated deficit</t>
  </si>
  <si>
    <t>Total Impac Mortgage Holdings, Inc. stockholders' equity</t>
  </si>
  <si>
    <t>Noncontrolling interest</t>
  </si>
  <si>
    <t>Total stockholders' equity</t>
  </si>
  <si>
    <t>Total liabilities and stockholders' equity</t>
  </si>
  <si>
    <t>Series A junior participating preferred stock</t>
  </si>
  <si>
    <t>Preferred stock</t>
  </si>
  <si>
    <t>Series B 9.375% redeemable preferred stock</t>
  </si>
  <si>
    <t>Series C 9.125% redeemable preferred stock</t>
  </si>
  <si>
    <t>CONSOLIDATED BALANCE SHEETS (Parenthetical) (USD $)</t>
  </si>
  <si>
    <t>In Thousands, except Share data, unless otherwise specified</t>
  </si>
  <si>
    <t>12 Months Ended</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dividend rate (as a percent)</t>
  </si>
  <si>
    <t>Preferred stock, liquidation value (in dollars)</t>
  </si>
  <si>
    <t>CONSOLIDATED STATEMENTS OF OPERATIONS (USD $)</t>
  </si>
  <si>
    <t>In Thousands, except Per Share data, unless otherwise specified</t>
  </si>
  <si>
    <t>3 Months Ended</t>
  </si>
  <si>
    <t>Sep. 30, 2012</t>
  </si>
  <si>
    <t>Revenues:</t>
  </si>
  <si>
    <t>Gain on sale of loans, net</t>
  </si>
  <si>
    <t>Servicing income, net</t>
  </si>
  <si>
    <t>Real estate services fees, net</t>
  </si>
  <si>
    <t>Other (expense) revenue</t>
  </si>
  <si>
    <t>Total revenues</t>
  </si>
  <si>
    <t>Expenses:</t>
  </si>
  <si>
    <t>Personnel expense</t>
  </si>
  <si>
    <t>General, administrative and other</t>
  </si>
  <si>
    <t>Total expenses</t>
  </si>
  <si>
    <t>Other income (expense):</t>
  </si>
  <si>
    <t>Interest income</t>
  </si>
  <si>
    <t>Interest expense</t>
  </si>
  <si>
    <t>Change in fair value of long-term debt</t>
  </si>
  <si>
    <t>Change in fair value of net trust assets, including trust REO gains (losses)</t>
  </si>
  <si>
    <t>Total other expense</t>
  </si>
  <si>
    <t>(Loss) earnings from continuing operations before income taxes</t>
  </si>
  <si>
    <t>Income tax (benefit) expense from continuing operations</t>
  </si>
  <si>
    <t>Net (loss) earnings from continuing operations</t>
  </si>
  <si>
    <t>Loss from discontinued operations, net of tax</t>
  </si>
  <si>
    <t>Net loss</t>
  </si>
  <si>
    <t>Net earnings attributable to noncontrolling interest</t>
  </si>
  <si>
    <t>Net loss attributable to common stockholders</t>
  </si>
  <si>
    <t>Earnings (loss) per common share - basic and diluted:</t>
  </si>
  <si>
    <t>(Loss) earnings from continuing operations attributable to IMH (in dollars per share)</t>
  </si>
  <si>
    <t>Loss from discontinued operations (in dollars per share)</t>
  </si>
  <si>
    <t>Net loss per share available to common stockholders (in dollars per share)</t>
  </si>
  <si>
    <t>CONSOLIDATED STATEMENTS OF CASH FLOWS (USD $)</t>
  </si>
  <si>
    <t>CASH FLOWS FROM OPERATING ACTIVITIES:</t>
  </si>
  <si>
    <t>Change in fair value of mortgage servicing rights</t>
  </si>
  <si>
    <t>Gain on sale of loans</t>
  </si>
  <si>
    <t>Change in fair value of mortgage loans held-for-sale</t>
  </si>
  <si>
    <t>Change in fair value of derivatives lending, net</t>
  </si>
  <si>
    <t>Provision for repurchases</t>
  </si>
  <si>
    <t>Origination of mortgage loans held-for-sale</t>
  </si>
  <si>
    <t>Sale and principal reduction on mortgage loans held-for-sale</t>
  </si>
  <si>
    <t>(Gains) losses from REO</t>
  </si>
  <si>
    <t>Extinguishment of debt</t>
  </si>
  <si>
    <t>Change in fair value of net trust assets, excluding REO</t>
  </si>
  <si>
    <t>Accretion of interest income and expense</t>
  </si>
  <si>
    <t>Change in REO impairment reserve</t>
  </si>
  <si>
    <t>Amortization of debt issuance costs and discount on note payable</t>
  </si>
  <si>
    <t>Stock-based compensation</t>
  </si>
  <si>
    <t>Net change in restricted cash</t>
  </si>
  <si>
    <t>Net cash (used in) provided by operating activities of discontinued operations</t>
  </si>
  <si>
    <t>Net change in other assets and liabilities</t>
  </si>
  <si>
    <t>Net cash provided by operating activities</t>
  </si>
  <si>
    <t>CASH FLOWS FROM INVESTING ACTIVITIES:</t>
  </si>
  <si>
    <t>Net change in securitized mortgage collateral</t>
  </si>
  <si>
    <t>Net change in mortgages held-for-investment</t>
  </si>
  <si>
    <t>Purchase of premises and equipment</t>
  </si>
  <si>
    <t>Net principal change on investment securities available-for-sale</t>
  </si>
  <si>
    <t>Acquisition of noncontrolling interest</t>
  </si>
  <si>
    <t>Proceeds from the sale of real estate owned</t>
  </si>
  <si>
    <t>Net cash provided by investing activities</t>
  </si>
  <si>
    <t>CASH FLOWS FROM FINANCING ACTIVITIES:</t>
  </si>
  <si>
    <t>Repayment of warehouse borrowings</t>
  </si>
  <si>
    <t>Borrowings under warehouse agreement</t>
  </si>
  <si>
    <t>Repayment of line of credit</t>
  </si>
  <si>
    <t>Borrowings under line of credit</t>
  </si>
  <si>
    <t>Repayment of securitized mortgage borrowings</t>
  </si>
  <si>
    <t>Issuance of Convertible Notes</t>
  </si>
  <si>
    <t>Issuance of note payable</t>
  </si>
  <si>
    <t>Principal payments on notes payable</t>
  </si>
  <si>
    <t>Principal payments on capital lease</t>
  </si>
  <si>
    <t>Capitalized debt issuance costs</t>
  </si>
  <si>
    <t>Proceeds from exercise of stock options</t>
  </si>
  <si>
    <t>Net cash used in financing activities</t>
  </si>
  <si>
    <t>Net change in cash and cash equivalents</t>
  </si>
  <si>
    <t>Cash and cash equivalents at beginning of year</t>
  </si>
  <si>
    <t>Cash and cash equivalents at end of period - continuing operations</t>
  </si>
  <si>
    <t>Cash and cash equivalents at end of period - discontinued operations</t>
  </si>
  <si>
    <t>Cash and cash equivalents at end of period</t>
  </si>
  <si>
    <t>NON-CASH TRANSACTIONS (Continuing and Discontinued Operations):</t>
  </si>
  <si>
    <t>Transfer of securitized mortgage collateral to real estate owned</t>
  </si>
  <si>
    <t>Mortgage servicing rights retained from loan sales and issuance of mortgage backed securities</t>
  </si>
  <si>
    <t>Common stock issued upon legal settlement</t>
  </si>
  <si>
    <t>Increase in ownership of AmeriHome</t>
  </si>
  <si>
    <t>Common stock issued for acquisition of noncontrolling interest</t>
  </si>
  <si>
    <t>Acquisition of equipment purchased through capital leases</t>
  </si>
  <si>
    <t>Summary of Business and Financial Statement Presentation</t>
  </si>
  <si>
    <t>Note 1.—Summary of Business and Financial Statement Presentation</t>
  </si>
  <si>
    <t>Business Summary</t>
  </si>
  <si>
    <t>Impac Mortgage Holdings, Inc. (the Company or IMH) is a Maryland corporation incorporated in August 1995 and has the following subsidiaries: Integrated Real Estate Service Corporation (IRES), IMH Assets Corp. (IMH Assets) and Impac Funding Corporation (IFC).</t>
  </si>
  <si>
    <t>The Company’s continuing operations include mortgage lending and real estate services conducted by IRES and the long-term mortgage portfolio (residual interests in securitizations reflected as net trust assets and liabilities in the consolidated balance sheets). The discontinued operations include the former non-conforming mortgage operations conducted by IFC and subsidiaries.</t>
  </si>
  <si>
    <t>The information set forth in these notes is presented on a continuing operations basis, unless otherwise stated.</t>
  </si>
  <si>
    <t>Financial Statement Presentation</t>
  </si>
  <si>
    <t>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nine months ended September 30, 2013 are not necessarily indicative of the results that may be expected for the year ending December 31, 2013. These interim period condensed consolidated financial statements should be read in conjunction with the Company’s audited consolidated financial statements, which are included in the Company’s Annual Report on Form 10-K for the year ended December 31, 2012, filed with the United States Securities and Exchange Commission (SEC).</t>
  </si>
  <si>
    <t>All significant inter-company balances and transactions have been eliminated in consolidation. In addition, certain amounts in the prior periods’ consolidated financial statements have been reclassified to conform to the current period presentation.</t>
  </si>
  <si>
    <t>Management has made a number of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The items affected by such estimates and assumptions include the valuation of trust assets and trust liabilities, contingencies, the estimated obligation of repurchase liabilities related to sold loans, the valuation of long-term debt, mortgage servicing rights, mortgage loans held-for-sale and interest rate lock commitments. Actual results could differ from those estimates and assumptions.</t>
  </si>
  <si>
    <t>Mortgage Loans Held-for-Sale</t>
  </si>
  <si>
    <t>Note 2.—Mortgage Loans Held-for-Sale</t>
  </si>
  <si>
    <t>A summary of the unpaid principal balance of mortgage loans held-for-sale by type is presented below:</t>
  </si>
  <si>
    <t>September 30,</t>
  </si>
  <si>
    <t>December 31,</t>
  </si>
  <si>
    <t>Government (1)</t>
  </si>
  <si>
    <t>$</t>
  </si>
  <si>
    <t>Conventional (2)</t>
  </si>
  <si>
    <t>Jumbo</t>
  </si>
  <si>
    <t>—</t>
  </si>
  <si>
    <t>Fair value adjustment</t>
  </si>
  <si>
    <t>Total mortgage loans held-for-sale</t>
  </si>
  <si>
    <r>
      <t>(1)</t>
    </r>
    <r>
      <rPr>
        <sz val="3"/>
        <color theme="1"/>
        <rFont val="Times New Roman"/>
        <family val="1"/>
      </rPr>
      <t>        </t>
    </r>
    <r>
      <rPr>
        <sz val="10"/>
        <color theme="1"/>
        <rFont val="Times New Roman"/>
        <family val="1"/>
      </rPr>
      <t xml:space="preserve"> Includes all government-insured loans including FHA, VA and USDA.</t>
    </r>
  </si>
  <si>
    <r>
      <t>(2)</t>
    </r>
    <r>
      <rPr>
        <sz val="3"/>
        <color theme="1"/>
        <rFont val="Times New Roman"/>
        <family val="1"/>
      </rPr>
      <t>        </t>
    </r>
    <r>
      <rPr>
        <sz val="10"/>
        <color theme="1"/>
        <rFont val="Times New Roman"/>
        <family val="1"/>
      </rPr>
      <t xml:space="preserve"> Includes loans eligible for sale to Fannie Mae and Freddie Mac.</t>
    </r>
  </si>
  <si>
    <t>Gain on loans held-for-sale (LHFS) is comprised of the following for the three and nine months ended September 30, 2013 and 2012:</t>
  </si>
  <si>
    <t>For the Three Months</t>
  </si>
  <si>
    <t>For the Nine Months</t>
  </si>
  <si>
    <t>Ended September 30,</t>
  </si>
  <si>
    <t>Gain on sale of mortgage loans</t>
  </si>
  <si>
    <t>Premium from servicing retained loan sales</t>
  </si>
  <si>
    <t>Unrealized (losses) gains from derivative financial instruments</t>
  </si>
  <si>
    <t>(5,677</t>
  </si>
  <si>
    <t>)</t>
  </si>
  <si>
    <t>(3,631</t>
  </si>
  <si>
    <t>Realized gains (losses) from derivative financial instruments</t>
  </si>
  <si>
    <t>(6,319</t>
  </si>
  <si>
    <t>(12,720</t>
  </si>
  <si>
    <t>Mark to market gain (loss) on LHFS</t>
  </si>
  <si>
    <t>(345</t>
  </si>
  <si>
    <t>Direct origination expenses, net</t>
  </si>
  <si>
    <t>(7,549</t>
  </si>
  <si>
    <t>(12,838</t>
  </si>
  <si>
    <t>(32,032</t>
  </si>
  <si>
    <t>(30,311</t>
  </si>
  <si>
    <t>(413</t>
  </si>
  <si>
    <t>(596</t>
  </si>
  <si>
    <t>(1,395</t>
  </si>
  <si>
    <t>(1,179</t>
  </si>
  <si>
    <t>Total gain on sale of loans, net</t>
  </si>
  <si>
    <t>Mortgage Servicing Rights</t>
  </si>
  <si>
    <t>Note 3.—Mortgage Servicing Rights</t>
  </si>
  <si>
    <t>The Company retains mortgage servicing rights (MSRs) from its sales of certain mortgage loans.  MSRs are reported at fair value based on the income derived from the net positive cash flows associated with the servicing contracts. The Company receives servicing fees, less subservicing costs, on the unpaid principal balances (UPB) of the loans. The servicing fees are collected from the monthly payments made by the mortgagors or when the underlying real estate is foreclosed upon and liquidated. The Company may receive other remuneration from rights to various mortgagor-contracted fees such as late charges, collateral reconveyance charges, nonsufficient fund fees and the Company is generally entitled to retain the interest earned on funds held pending remittance (or float) related to its collection of mortgagor principal, interest, tax and insurance payments.</t>
  </si>
  <si>
    <t>At September 30, 2013, the fair value of MSRs was as follows:</t>
  </si>
  <si>
    <t>MSRs</t>
  </si>
  <si>
    <t>At September 30, 2013, the mortgage servicing portfolio is comprised of the following:</t>
  </si>
  <si>
    <t>Outstanding Principal Balance</t>
  </si>
  <si>
    <t>Government</t>
  </si>
  <si>
    <t>Conventional</t>
  </si>
  <si>
    <t>2010 Acquisition of AmeriHome (1)</t>
  </si>
  <si>
    <t>Total loans serviced</t>
  </si>
  <si>
    <r>
      <t>(1)</t>
    </r>
    <r>
      <rPr>
        <sz val="3"/>
        <color theme="1"/>
        <rFont val="Times New Roman"/>
        <family val="1"/>
      </rPr>
      <t>        </t>
    </r>
    <r>
      <rPr>
        <sz val="10"/>
        <color theme="1"/>
        <rFont val="Times New Roman"/>
        <family val="1"/>
      </rPr>
      <t xml:space="preserve"> Represents servicing portfolio acquired in the 2010 acquisition of AmeriHome and includes government and conventional loans originated by AmeriHome prior to the Company’s acquisition.</t>
    </r>
  </si>
  <si>
    <t>The table below illustrates hypothetical changes in fair value of MSRs, caused by assumed immediate changes to key assumptions that are used to determine fair value.</t>
  </si>
  <si>
    <t>Mortgage Servicing Rights Sensitivity Analysis</t>
  </si>
  <si>
    <t> 2013</t>
  </si>
  <si>
    <t>Fair value of MSRs</t>
  </si>
  <si>
    <t>Prepayment Speed:</t>
  </si>
  <si>
    <t>Decrease in fair value from 100 basis point (bp) adverse change</t>
  </si>
  <si>
    <t>(1,022</t>
  </si>
  <si>
    <t>Decrease in fair value from 200 bp adverse change</t>
  </si>
  <si>
    <t>(1,983</t>
  </si>
  <si>
    <t>Discount Rate:</t>
  </si>
  <si>
    <t>Decrease in fair value from 100 bp adverse change</t>
  </si>
  <si>
    <t>(943</t>
  </si>
  <si>
    <t>(1,827</t>
  </si>
  <si>
    <t>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MSR values may differ significantly from those displayed above.</t>
  </si>
  <si>
    <t>Warehouse Borrowings</t>
  </si>
  <si>
    <t>Note 4.—Warehouse Borrowings</t>
  </si>
  <si>
    <t>The Company, through its subsidiaries, enters into Master Repurchase Agreements with lenders providing warehouse facilities. The warehouse facilities are used to fund, and are secured by, residential mortgage loans that are held for sale.</t>
  </si>
  <si>
    <t>At September 30, 2013, the Company was not in compliance with a covenant for two warehouse lines; however the Company received waivers.</t>
  </si>
  <si>
    <t>The following table presents certain information on warehouse borrowings and related accrued interest for the periods indicated:</t>
  </si>
  <si>
    <t>Maximum</t>
  </si>
  <si>
    <t>Borrowing</t>
  </si>
  <si>
    <t>Balance Outstanding At</t>
  </si>
  <si>
    <t>Capacity</t>
  </si>
  <si>
    <t>September 30, 2013</t>
  </si>
  <si>
    <t>December 31, 2012</t>
  </si>
  <si>
    <t>Short-term borrowings:</t>
  </si>
  <si>
    <t>Repurchase agreement 1</t>
  </si>
  <si>
    <t>Repurchase agreement 2</t>
  </si>
  <si>
    <t>Repurchase agreement 3 (1)</t>
  </si>
  <si>
    <t>Repurchase agreement 4 (2)</t>
  </si>
  <si>
    <t>Total short-term borrowings</t>
  </si>
  <si>
    <r>
      <t>(1)</t>
    </r>
    <r>
      <rPr>
        <sz val="3"/>
        <color theme="1"/>
        <rFont val="Times New Roman"/>
        <family val="1"/>
      </rPr>
      <t>        </t>
    </r>
    <r>
      <rPr>
        <sz val="10"/>
        <color theme="1"/>
        <rFont val="Times New Roman"/>
        <family val="1"/>
      </rPr>
      <t xml:space="preserve"> In September 2013, at the request of the Company, the maximum borrowing capacity was reduced from $75.0 million to $50.0 million.</t>
    </r>
  </si>
  <si>
    <r>
      <t>(2)</t>
    </r>
    <r>
      <rPr>
        <sz val="3"/>
        <color theme="1"/>
        <rFont val="Times New Roman"/>
        <family val="1"/>
      </rPr>
      <t>        </t>
    </r>
    <r>
      <rPr>
        <sz val="10"/>
        <color theme="1"/>
        <rFont val="Times New Roman"/>
        <family val="1"/>
      </rPr>
      <t xml:space="preserve"> In September 2013, the maturity was extended to September 2014.</t>
    </r>
  </si>
  <si>
    <t>Notes Payable (Notes Payable)</t>
  </si>
  <si>
    <t>Notes Payable</t>
  </si>
  <si>
    <t>Note 5.—Notes Payable</t>
  </si>
  <si>
    <t>Note payable—Debt Agreement</t>
  </si>
  <si>
    <t>In February 2012, the Company entered into a $7.5 million structured debt agreement using eight of the Company’s residual interests (net trust assets) as collateral. The Company used a portion of the proceeds to pay off the $408 thousand balance owed on the previous debt agreement. The Company received proceeds of $7.0 million, net of the aforementioned payoff and transaction costs of approximately $50 thousand.</t>
  </si>
  <si>
    <t>In April 2013, the Company fully satisfied the remaining scheduled payments on the note payable primarily using the $1.5 million related reserve balance and the residuals listed as collateral have been released to the Company.</t>
  </si>
  <si>
    <t>Convertible Notes (Convertible debt)</t>
  </si>
  <si>
    <t>Convertible debt</t>
  </si>
  <si>
    <t>Convertible Notes</t>
  </si>
  <si>
    <t>Note 6.—Convertible Notes</t>
  </si>
  <si>
    <t>On April 29, 2013, the Company entered into a Note Purchase Agreement with the purchasers named therein (Noteholders), whereby the Company issued $20.0 million in original aggregate principal amount of Convertible Promissory Notes Due 2018 (Convertible Notes). The Convertible Notes mature on or before April 30, 2018 and accrue interest at a rate of 7.5% per annum, to be paid quarterly.</t>
  </si>
  <si>
    <t>Noteholders may convert all or a portion of the outstanding principal amount of the Convertible Notes into shares of the Company’s Common Stock (Conversion Shares) at a rate of $10.875 per share, subject to adjustment for stock splits and dividends (the Conversion Price). The Company has the right to convert the entire outstanding principal of the Convertible Notes into Conversion Shares at the Conversion Price if the market price per share of the Common Stock, as measured by the average volume-weighted closing stock price per share of the Common Stock on the NYSE MKT (or any other U.S. national securities exchange then serving as the principal such exchange on which the shares of Common Stock are listed), reaches the level of $16.31, for any twenty (20) trading days in any period of thirty (30) consecutive trading days after the Closing Date. Upon conversion of the Convertible Notes by the Company, the entire amount of accrued and unpaid interest (and all other amounts owing) under the Convertible Notes are immediately due and payable. Furthermore, if the conversion of the Convertible Notes by the Company occurs prior to the third anniversary of the Closing Date, then the entire amount of interest under the Convertible Notes through the third anniversary is immediately due and payable. To the extent the Company pays any cash dividends on its shares of common stock prior to conversion of the Convertible Notes, upon conversion of the Convertible Notes, the Noteholders will also receive such dividends on an as-converted basis of the Convertible Notes less the amount of interest paid by the Company prior to such dividend.</t>
  </si>
  <si>
    <t>Unless an event of default has occurred and is continuing, each purchaser of the Convertible Notes agrees, for the three years after the Closing Date, to vote all Conversion Shares for each of the Company’s nominees for election to the Company’s board of directors and not to nominate any other candidate for election to the board of directors at any time within such three year period.</t>
  </si>
  <si>
    <t>In conjunction with the issuance of the Convertible Notes, the Company incurred $0.3 million in debt issuance costs related to legal fees. The Company accounts for direct costs related to the issuance of debt in accordance with ASC Topic 470, Debt.  The deferred debt issuance costs are amortized to interest expense over the term of the Note Purchase Agreement using the effective interest method.</t>
  </si>
  <si>
    <t>Line of Credit Agreement (Line of Credit Agreement)</t>
  </si>
  <si>
    <t>Line of Credit Agreement</t>
  </si>
  <si>
    <t>Note 7.—Line of Credit Agreement</t>
  </si>
  <si>
    <t>In June 2013, the Company, through its subsidiaries, amended the $4.0 million working capital line of credit agreement with a national bank at an interest rate of one-month LIBOR plus 3.50% extending the expiration to June 2014.  Under the terms of the agreement the Company and its subsidiaries are required to maintain various financial and other covenants.  There was no outstanding balance on the working capital line of credit as of September 30, 2013.  At September 30, 2013, the Company was not in compliance with a covenant and received a waiver, which will remain effective until the end of 2013.</t>
  </si>
  <si>
    <t>Securitized Mortgage Trusts</t>
  </si>
  <si>
    <t>Note 8.—Securitized Mortgage Trusts</t>
  </si>
  <si>
    <t>Trust Assets</t>
  </si>
  <si>
    <t>Trust assets are comprised of the following at September 30, 2013 and December 31, 2012:</t>
  </si>
  <si>
    <t>Investment securities available-for-sale</t>
  </si>
  <si>
    <t>Securitized mortgage collateral</t>
  </si>
  <si>
    <t>Derivative assets</t>
  </si>
  <si>
    <t>Real estate owned</t>
  </si>
  <si>
    <t>Total trust assets</t>
  </si>
  <si>
    <t>Trust Liabilities</t>
  </si>
  <si>
    <t>Trust liabilities are comprised of the following at September 30, 2013 and December 31, 2012:</t>
  </si>
  <si>
    <t>Securitized mortgage borrowings</t>
  </si>
  <si>
    <t>Derivative liabilities</t>
  </si>
  <si>
    <t>Total trust liabilities</t>
  </si>
  <si>
    <t>Change in fair value of net trust assets, including trust real estate owned (REO) gains (losses)</t>
  </si>
  <si>
    <t>Changes in fair value of net trust assets, including trust REO gains (losses) are comprised of the following for the three and nine months ended September 30, 2013 and 2012:</t>
  </si>
  <si>
    <t>(3,947</t>
  </si>
  <si>
    <t>(5,998</t>
  </si>
  <si>
    <t>(11,609</t>
  </si>
  <si>
    <t>Gains (losses) from REO</t>
  </si>
  <si>
    <t>(9,761</t>
  </si>
  <si>
    <t>(271</t>
  </si>
  <si>
    <t>(2,450</t>
  </si>
  <si>
    <t>(2,377</t>
  </si>
  <si>
    <t>(4,199</t>
  </si>
  <si>
    <t>Fair Value of Financial Instruments</t>
  </si>
  <si>
    <t>Note 9.—Fair Value of Financial Instruments</t>
  </si>
  <si>
    <t>The use of fair value to measure the Company’s financial instruments is fundamental to its consolidated financial statements and is a critical accounting estimate because a substantial portion of its assets and liabilities are recorded at estimated fair value.</t>
  </si>
  <si>
    <t>The following table presents the estimated fair value of financial instruments included in the consolidated financial statements as of the dates indicated:</t>
  </si>
  <si>
    <t>Carrying</t>
  </si>
  <si>
    <t>Amount</t>
  </si>
  <si>
    <t>Estimated</t>
  </si>
  <si>
    <t>Fair Value</t>
  </si>
  <si>
    <t>Assets</t>
  </si>
  <si>
    <t>Derivative assets, lending</t>
  </si>
  <si>
    <t>Derivative assets, securitized trusts</t>
  </si>
  <si>
    <t>Call option</t>
  </si>
  <si>
    <t>Liabilities</t>
  </si>
  <si>
    <t>Derivative liabilities, securitized trusts</t>
  </si>
  <si>
    <t>Derivative liabilities, lending</t>
  </si>
  <si>
    <t>Put option</t>
  </si>
  <si>
    <t>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t>
  </si>
  <si>
    <t>For securitized mortgage collateral and securitized mortgage borrowings, the underlying Alt-A residential and commercial loans and mortgage-backed securities market have experienced significant declines in market activity, along with a lack of orderly transactions. The Company’s methodology to estimate fair value of these assets and liabilities include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are based on the characteristics of the underlying collateral, include estimated credit losses, estimated prepayment speeds and appropriate discount rates.</t>
  </si>
  <si>
    <r>
      <t xml:space="preserve">Refer to </t>
    </r>
    <r>
      <rPr>
        <i/>
        <sz val="10"/>
        <color theme="1"/>
        <rFont val="Times New Roman"/>
        <family val="1"/>
      </rPr>
      <t>Recurring Fair Value Measurements</t>
    </r>
    <r>
      <rPr>
        <sz val="10"/>
        <color theme="1"/>
        <rFont val="Times New Roman"/>
        <family val="1"/>
      </rPr>
      <t xml:space="preserve"> below for a description of the valuation methods used to determine the fair value of investment securities available-for-sale, securitized mortgage collateral and borrowings, derivative assets and liabilities, long-term debt, mortgage servicing rights, mortgage loans held-for-sale, and call and put options.</t>
    </r>
  </si>
  <si>
    <t>The carrying amount of cash, cash equivalents and restricted cash approximates fair value.</t>
  </si>
  <si>
    <t>Warehouse borrowings carrying amounts approximates fair value due to the short-term nature of the liabilities and do not present unanticipated interest rate or credit concerns.</t>
  </si>
  <si>
    <t>Line of credit carrying amount approximates fair value due to the short-term nature of the liability and does not present unanticipated interest rate or credit concerns.</t>
  </si>
  <si>
    <t>Notes payable includes notes with maturities less than one year. Notes payable is recorded at amortized cost, net of any discounts. The estimated fair value is determined using a discounted cash flow model using estimated market rates.</t>
  </si>
  <si>
    <t>Convertible notes are recorded at amortized cost. The estimated fair value is determined using a discounted cash flow model using estimated market rates.</t>
  </si>
  <si>
    <t>Fair Value Hierarchy</t>
  </si>
  <si>
    <t>The application of fair value measurements may be on a recurring or nonrecurring basis depending on the accounting principles applicable to the specific asset or liability or whether management has elected to carry the item at its estimated fair value.</t>
  </si>
  <si>
    <t>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t>
  </si>
  <si>
    <r>
      <t>·</t>
    </r>
    <r>
      <rPr>
        <sz val="3"/>
        <color theme="1"/>
        <rFont val="Times New Roman"/>
        <family val="1"/>
      </rPr>
      <t>                 </t>
    </r>
    <r>
      <rPr>
        <sz val="10"/>
        <color theme="1"/>
        <rFont val="Times New Roman"/>
        <family val="1"/>
      </rPr>
      <t xml:space="preserve"> Level 1—Quoted prices (unadjusted) in active markets for identical instruments or liabilities that an entity has the ability to assess at measurement date.</t>
    </r>
  </si>
  <si>
    <r>
      <t>·</t>
    </r>
    <r>
      <rPr>
        <sz val="3"/>
        <color theme="1"/>
        <rFont val="Times New Roman"/>
        <family val="1"/>
      </rPr>
      <t>                 </t>
    </r>
    <r>
      <rPr>
        <sz val="10"/>
        <color theme="1"/>
        <rFont val="Times New Roman"/>
        <family val="1"/>
      </rPr>
      <t xml:space="preserve"> Level 2—Quoted prices for similar instruments in active markets; quoted prices for identical or similar instruments in markets that are not active; inputs other than quoted prices that are observable for an asset or liability, including interest rates and yield curves observable at commonly quoted intervals, prepayment speeds, loss severities, credit risks and default rates; and market-corroborated inputs.</t>
    </r>
  </si>
  <si>
    <r>
      <t>·</t>
    </r>
    <r>
      <rPr>
        <sz val="3"/>
        <color theme="1"/>
        <rFont val="Times New Roman"/>
        <family val="1"/>
      </rPr>
      <t>                 </t>
    </r>
    <r>
      <rPr>
        <sz val="10"/>
        <color theme="1"/>
        <rFont val="Times New Roman"/>
        <family val="1"/>
      </rPr>
      <t xml:space="preserve"> Level 3—Valuations derived from valuation techniques in which one or more significant inputs or significant value drivers is unobservable.</t>
    </r>
  </si>
  <si>
    <t>This hierarchy requires the Company to use observable market data, when available, and to minimize the use of unobservable inputs when estimating fair value.</t>
  </si>
  <si>
    <t>As a result of the lack of observable market data resulting from inactive markets, the Company has classified its investment securities available-for-sale, securitized mortgage collateral and borrowings, net derivative liabilities, securitized trusts, long-term debt, mortgage servicing rights, and call and put options as Level 3 fair value measurements. Level 3 assets and liabilities were 98% and 99% and 98% and 99%, respectively, of total assets and total liabilities measured at estimated fair value at September 30, 2013 and December 31, 2012.</t>
  </si>
  <si>
    <t>Recurring Fair Value Measurements</t>
  </si>
  <si>
    <t>The Company assesses the financial instruments on a quarterly basis to determine the appropriate classification within the fair value hierarchy, as defined by ASC Topic 810. Transfers between fair value classifications occur when there are changes in pricing observability levels. Transfers of financial instruments among the levels occur at the beginning of the reporting period. There were no material transfers between our Level 1 and Level 2 classified instruments during the three and nine months ended September 30, 2013.</t>
  </si>
  <si>
    <t>The following tables present the Company’s assets and liabilities that are measured at estimated fair value on a recurring basis, including financial instruments for which the Company has elected the fair value option at September 30, 2013 and December 31, 2012, based on the fair value hierarchy:</t>
  </si>
  <si>
    <t>Recurring Fair Value Measurements</t>
  </si>
  <si>
    <t>Level 1</t>
  </si>
  <si>
    <t>Level 2</t>
  </si>
  <si>
    <t>Level 3</t>
  </si>
  <si>
    <t>Derivative assets, lending (1)</t>
  </si>
  <si>
    <t>Call option (2)</t>
  </si>
  <si>
    <t>Total assets at fair value</t>
  </si>
  <si>
    <t>Derivative liabilities, net, securitized trusts (3)</t>
  </si>
  <si>
    <t>Derivative liabilities, lending (4)</t>
  </si>
  <si>
    <t>Put option (5)</t>
  </si>
  <si>
    <t>Total liabilities at fair value</t>
  </si>
  <si>
    <t>(1)   Level 3 derivative assets, lending, represents interest rate lock commitments (IRLCs) associated with the Company’s mortgage lending operations, and is included in other assets in the accompanying consolidated balance sheets.</t>
  </si>
  <si>
    <t>(2)   Included in other assets in the accompanying consolidated balance sheets.</t>
  </si>
  <si>
    <t>(3)   At September 30, 2013, derivative liabilities, net—securitized trusts, included $11.4 million in derivative liabilities, included within trust liabilities. At December 31, 2012, derivative liabilities, net—securitized trusts, included $37 thousand in derivative assets and $17.2 million in derivative liabilities, included within trust assets and trust liabilities, respectively.</t>
  </si>
  <si>
    <t>(4)   Level 3 derivative liabilities, lending, represents IRLCs and Level 2 derivative liabilities, lending, represents hedging instruments associated with the Company’s mortgage lending operations and are included in other liabilities in the accompanying consolidated balance sheets.</t>
  </si>
  <si>
    <t>(5)   Included in other liabilities in the accompanying consolidated balance sheets.</t>
  </si>
  <si>
    <t>The following tables present reconciliations for all assets and liabilities measured at estimated fair value on a recurring basis using significant unobservable inputs (Level 3) for the three and nine months ended September 30, 2013 and 2012:</t>
  </si>
  <si>
    <t>Level 3 Recurring Fair Value Measurements</t>
  </si>
  <si>
    <t>For the three months ended September 30, 2013</t>
  </si>
  <si>
    <t>Investment</t>
  </si>
  <si>
    <t>securities</t>
  </si>
  <si>
    <t>available-for-sale</t>
  </si>
  <si>
    <t>Securitized</t>
  </si>
  <si>
    <t>mortgage</t>
  </si>
  <si>
    <t>collateral</t>
  </si>
  <si>
    <t>borrowings</t>
  </si>
  <si>
    <t>Derivative</t>
  </si>
  <si>
    <t>liabilities, net,</t>
  </si>
  <si>
    <t>securitized</t>
  </si>
  <si>
    <t>trusts</t>
  </si>
  <si>
    <t>Mortgage</t>
  </si>
  <si>
    <t>servicing</t>
  </si>
  <si>
    <t>rights</t>
  </si>
  <si>
    <t>Interest rate lock</t>
  </si>
  <si>
    <t>commitments, net</t>
  </si>
  <si>
    <t>Call</t>
  </si>
  <si>
    <t>option</t>
  </si>
  <si>
    <t>Put</t>
  </si>
  <si>
    <t>Long-term</t>
  </si>
  <si>
    <t>debt</t>
  </si>
  <si>
    <t>Fair value, June 30, 2013</t>
  </si>
  <si>
    <t>(5,631,749</t>
  </si>
  <si>
    <t>(13,276</t>
  </si>
  <si>
    <t>(14,399</t>
  </si>
  <si>
    <t>Total gains (losses) included in earnings:</t>
  </si>
  <si>
    <t>Interest income (1)</t>
  </si>
  <si>
    <t>Interest expense (1)</t>
  </si>
  <si>
    <t>(58,241</t>
  </si>
  <si>
    <t>(642</t>
  </si>
  <si>
    <t>Change in fair value</t>
  </si>
  <si>
    <t>(14,803</t>
  </si>
  <si>
    <t>(93</t>
  </si>
  <si>
    <t>Total gains (losses) included in earnings</t>
  </si>
  <si>
    <t>(73,044</t>
  </si>
  <si>
    <t>(567</t>
  </si>
  <si>
    <t>Transfers in and/or out of Level 3</t>
  </si>
  <si>
    <t>Purchases, issuances and settlements</t>
  </si>
  <si>
    <t>Purchases</t>
  </si>
  <si>
    <t>Issuances</t>
  </si>
  <si>
    <t>Settlements</t>
  </si>
  <si>
    <t>(11</t>
  </si>
  <si>
    <t>(202,032</t>
  </si>
  <si>
    <t>(479</t>
  </si>
  <si>
    <t>Fair value, September 30, 2013</t>
  </si>
  <si>
    <t>(5,444,000</t>
  </si>
  <si>
    <t>(11,401</t>
  </si>
  <si>
    <t>(14,966</t>
  </si>
  <si>
    <r>
      <t>(1)</t>
    </r>
    <r>
      <rPr>
        <sz val="3"/>
        <color theme="1"/>
        <rFont val="Times New Roman"/>
        <family val="1"/>
      </rPr>
      <t>            </t>
    </r>
    <r>
      <rPr>
        <sz val="10"/>
        <color theme="1"/>
        <rFont val="Times New Roman"/>
        <family val="1"/>
      </rPr>
      <t xml:space="preserve"> </t>
    </r>
    <r>
      <rPr>
        <sz val="7"/>
        <color theme="1"/>
        <rFont val="Times New Roman"/>
        <family val="1"/>
      </rPr>
      <t>Amounts primarily represent accretion to recognize interest income and interest expense using effective yields based on estimated fair values for trust assets and trust liabilities. The net interest income, including cash received and paid, was $1.1 million for the three months ended September 30, 2013. The difference between accretion of interest income and expense and the amounts of interest income and expense recognized in the consolidated statements of operations is primarily from contractual interest on the securitized mortgage collateral and borrowings.</t>
    </r>
  </si>
  <si>
    <t>For the three months ended September 30, 2012</t>
  </si>
  <si>
    <t>Fair value, June 30, 2012</t>
  </si>
  <si>
    <t>(5,426,042</t>
  </si>
  <si>
    <t>(20,402</t>
  </si>
  <si>
    <t>(9</t>
  </si>
  <si>
    <t>(11,952</t>
  </si>
  <si>
    <t>(95,316</t>
  </si>
  <si>
    <t>(512</t>
  </si>
  <si>
    <t>(472,583</t>
  </si>
  <si>
    <t>(853</t>
  </si>
  <si>
    <t>(494</t>
  </si>
  <si>
    <t>(567,899</t>
  </si>
  <si>
    <t>(322</t>
  </si>
  <si>
    <t>(50</t>
  </si>
  <si>
    <t>(192,168</t>
  </si>
  <si>
    <t>(1,900</t>
  </si>
  <si>
    <t>Fair value, September 30, 2012</t>
  </si>
  <si>
    <t>(5,725,469</t>
  </si>
  <si>
    <t>(19,075</t>
  </si>
  <si>
    <t>(12,274</t>
  </si>
  <si>
    <r>
      <t>(1)</t>
    </r>
    <r>
      <rPr>
        <sz val="3"/>
        <color theme="1"/>
        <rFont val="Times New Roman"/>
        <family val="1"/>
      </rPr>
      <t>            </t>
    </r>
    <r>
      <rPr>
        <sz val="10"/>
        <color theme="1"/>
        <rFont val="Times New Roman"/>
        <family val="1"/>
      </rPr>
      <t xml:space="preserve"> </t>
    </r>
    <r>
      <rPr>
        <sz val="7"/>
        <color theme="1"/>
        <rFont val="Times New Roman"/>
        <family val="1"/>
      </rPr>
      <t>Amounts primarily represent accretion to recognize interest income and interest expense using effective yields based on estimated fair values for trust assets and trust liabilities. The net interest income, including cash received and paid, was $1.8 million for the three months ended September 30, 2012. The difference between accretion of interest income and expense and the amounts of interest income and expense recognized in the consolidated statements of operations is primarily from contractual interest on the securitized mortgage collateral and borrowings.</t>
    </r>
  </si>
  <si>
    <t>For the nine months ended September 30, 2013</t>
  </si>
  <si>
    <t>servicing rights</t>
  </si>
  <si>
    <t>Fair value, December 31, 2012</t>
  </si>
  <si>
    <t>(5,777,456</t>
  </si>
  <si>
    <t>(17,163</t>
  </si>
  <si>
    <t>(1</t>
  </si>
  <si>
    <t>(12,731</t>
  </si>
  <si>
    <t>(190,490</t>
  </si>
  <si>
    <t>(1,782</t>
  </si>
  <si>
    <t>(261,602</t>
  </si>
  <si>
    <t>(167</t>
  </si>
  <si>
    <t>(453</t>
  </si>
  <si>
    <t>(452,092</t>
  </si>
  <si>
    <t>(2,235</t>
  </si>
  <si>
    <t>(57</t>
  </si>
  <si>
    <t>(609,810</t>
  </si>
  <si>
    <t>(2,988</t>
  </si>
  <si>
    <t>Unrealized gains (losses) still held (2)</t>
  </si>
  <si>
    <t>(2,172,446</t>
  </si>
  <si>
    <t>(10,785</t>
  </si>
  <si>
    <r>
      <t>(1)</t>
    </r>
    <r>
      <rPr>
        <sz val="3"/>
        <color theme="1"/>
        <rFont val="Times New Roman"/>
        <family val="1"/>
      </rPr>
      <t>            </t>
    </r>
    <r>
      <rPr>
        <sz val="10"/>
        <color theme="1"/>
        <rFont val="Times New Roman"/>
        <family val="1"/>
      </rPr>
      <t xml:space="preserve"> </t>
    </r>
    <r>
      <rPr>
        <sz val="7"/>
        <color theme="1"/>
        <rFont val="Times New Roman"/>
        <family val="1"/>
      </rPr>
      <t>Amounts primarily represent accretion to recognize interest income and interest expense using effective yields based on estimated fair values for trust assets and trust liabilities. The net interest income, including cash received and paid, was $4.1 million for the nine months ended September 30, 2013.  The difference between accretion of interest income and expense and the amounts of interest income and expense recognized in the consolidated statements of operations is primarily from contractual interest on the securitized mortgage collateral and borrowings.</t>
    </r>
  </si>
  <si>
    <r>
      <t>(2)</t>
    </r>
    <r>
      <rPr>
        <sz val="3"/>
        <color theme="1"/>
        <rFont val="Times New Roman"/>
        <family val="1"/>
      </rPr>
      <t>            </t>
    </r>
    <r>
      <rPr>
        <sz val="10"/>
        <color theme="1"/>
        <rFont val="Times New Roman"/>
        <family val="1"/>
      </rPr>
      <t xml:space="preserve"> </t>
    </r>
    <r>
      <rPr>
        <sz val="7"/>
        <color theme="1"/>
        <rFont val="Times New Roman"/>
        <family val="1"/>
      </rPr>
      <t>Represents the amount of unrealized gains (losses) relating to assets and liabilities classified as Level 3 that are still held and reflected in the fair values at September 30, 2012.</t>
    </r>
  </si>
  <si>
    <t>For the nine months ended September 30, 2012</t>
  </si>
  <si>
    <t>Fair value, December 31, 2011</t>
  </si>
  <si>
    <t>(5,454,901</t>
  </si>
  <si>
    <t>(24,749</t>
  </si>
  <si>
    <t>(11,561</t>
  </si>
  <si>
    <t>(322,931</t>
  </si>
  <si>
    <t>(1,585</t>
  </si>
  <si>
    <t>(439</t>
  </si>
  <si>
    <t>(689,979</t>
  </si>
  <si>
    <t>(2,724</t>
  </si>
  <si>
    <t>(869</t>
  </si>
  <si>
    <t>(180</t>
  </si>
  <si>
    <t>Total (losses) gains included in earnings</t>
  </si>
  <si>
    <t>(409</t>
  </si>
  <si>
    <t>(1,012,910</t>
  </si>
  <si>
    <t>(713</t>
  </si>
  <si>
    <t>(533,847</t>
  </si>
  <si>
    <t>(4,212</t>
  </si>
  <si>
    <t>(2,992,344</t>
  </si>
  <si>
    <t>(18,342</t>
  </si>
  <si>
    <r>
      <t>(1)</t>
    </r>
    <r>
      <rPr>
        <sz val="3"/>
        <color theme="1"/>
        <rFont val="Times New Roman"/>
        <family val="1"/>
      </rPr>
      <t>            </t>
    </r>
    <r>
      <rPr>
        <sz val="10"/>
        <color theme="1"/>
        <rFont val="Times New Roman"/>
        <family val="1"/>
      </rPr>
      <t xml:space="preserve"> </t>
    </r>
    <r>
      <rPr>
        <sz val="7"/>
        <color theme="1"/>
        <rFont val="Times New Roman"/>
        <family val="1"/>
      </rPr>
      <t>Amounts primarily represent accretion to recognize interest income and interest expense using effective yields based on estimated fair values for trust assets and trust liabilities. The net interest income, including cash received and paid, was $6.2 million for the nine months ended September 30, 2012.  The difference between accretion of interest income and expense and the amounts of interest income and expense recognized in the consolidated statements of operations is primarily from contractual interest on the securitized mortgage collateral and borrowings.</t>
    </r>
  </si>
  <si>
    <t>The following table presents quantitative information about the valuation techniques and unobservable inputs applied to Level 3 fair value measurements for financial instruments measured at fair value on a recurring and non-recurring basis at September 30, 2013:</t>
  </si>
  <si>
    <t>Financial Instrument</t>
  </si>
  <si>
    <t>Estimated Fair</t>
  </si>
  <si>
    <t>Value</t>
  </si>
  <si>
    <t>Valuation</t>
  </si>
  <si>
    <t>Technique</t>
  </si>
  <si>
    <t>Unobservable</t>
  </si>
  <si>
    <t>Input</t>
  </si>
  <si>
    <t>Range of</t>
  </si>
  <si>
    <t>Inputs</t>
  </si>
  <si>
    <t>Assets and liabilities backed by real estate</t>
  </si>
  <si>
    <t>Investment securities available-for-sale,</t>
  </si>
  <si>
    <t>DCF</t>
  </si>
  <si>
    <t>Discount rates</t>
  </si>
  <si>
    <t>3.9 - 30.0%</t>
  </si>
  <si>
    <t>Securitized mortgage collateral, and</t>
  </si>
  <si>
    <t>Prepayment rates</t>
  </si>
  <si>
    <t>0.8 - 24.2%</t>
  </si>
  <si>
    <t>Default rates</t>
  </si>
  <si>
    <t>Loss severities</t>
  </si>
  <si>
    <t>0.5 - 19.5%</t>
  </si>
  <si>
    <t>11.9 - 75.2%</t>
  </si>
  <si>
    <t>Other assets and liabilities</t>
  </si>
  <si>
    <t>Discount rate</t>
  </si>
  <si>
    <t>10.5 - 11.5%</t>
  </si>
  <si>
    <t>7.0 - 26.6%</t>
  </si>
  <si>
    <t>Derivative liabilities, net, securitized trusts</t>
  </si>
  <si>
    <t>1M forward LIBOR</t>
  </si>
  <si>
    <t>0.2 - 4.6%</t>
  </si>
  <si>
    <t>Interest rate lock commitments, net</t>
  </si>
  <si>
    <t>Market pricing</t>
  </si>
  <si>
    <t>Pull -through rate</t>
  </si>
  <si>
    <t>36.0 - 99.0%</t>
  </si>
  <si>
    <t>Lease liability</t>
  </si>
  <si>
    <t>(1,723</t>
  </si>
  <si>
    <t>DCF =iscounted Cash Flow</t>
  </si>
  <si>
    <t>1M = Month</t>
  </si>
  <si>
    <t>For assets and liabilities backed by real estate, a significant increase in discount rates, default rates or loss severities would result in a significantly lower estimated fair value.  The effect of changes in prepayment speeds would have differing effects depending on the seniority or other characteristics of the instrument.  For other assets and liabilities, a significant increase in discount rates would result in a significantly lower estimated fair value.  A significant increase in one-month LIBOR would result in a significantly higher estimated fair value for derivative liabilities, net, securitized trusts.  The Company believes that the imprecision of an estimate could be significant.</t>
  </si>
  <si>
    <t>The following tables present the changes in recurring fair value measurements included in net earnings (loss) for the three and nine months ended September 30, 2013 and 2012:</t>
  </si>
  <si>
    <t>Change in Fair Value Included in Net Earnings</t>
  </si>
  <si>
    <t>Change in Fair Value of</t>
  </si>
  <si>
    <t>Interest</t>
  </si>
  <si>
    <t>Income (1)</t>
  </si>
  <si>
    <t>Expense (1)</t>
  </si>
  <si>
    <t>Net Trust</t>
  </si>
  <si>
    <t>Debt</t>
  </si>
  <si>
    <t>Other</t>
  </si>
  <si>
    <t>Revenue</t>
  </si>
  <si>
    <t>Gain on sale</t>
  </si>
  <si>
    <t>of loans, net</t>
  </si>
  <si>
    <t>Total</t>
  </si>
  <si>
    <t>Derivative liabilities, net</t>
  </si>
  <si>
    <t>Derivative assets - IRLCs</t>
  </si>
  <si>
    <t>Derivative liabilities - Hedging Instruments</t>
  </si>
  <si>
    <t>(9,180</t>
  </si>
  <si>
    <t>(58,883</t>
  </si>
  <si>
    <t>(351</t>
  </si>
  <si>
    <t>(57,228</t>
  </si>
  <si>
    <r>
      <t>(1)</t>
    </r>
    <r>
      <rPr>
        <sz val="3"/>
        <color theme="1"/>
        <rFont val="Times New Roman"/>
        <family val="1"/>
      </rPr>
      <t>        </t>
    </r>
    <r>
      <rPr>
        <sz val="10"/>
        <color theme="1"/>
        <rFont val="Times New Roman"/>
        <family val="1"/>
      </rPr>
      <t xml:space="preserve"> Amounts primarily represent accretion to recognize interest income and interest expense using effective yields based on estimated fair values for trust assets and trust liabilities.</t>
    </r>
  </si>
  <si>
    <r>
      <t>(2)</t>
    </r>
    <r>
      <rPr>
        <sz val="3"/>
        <color theme="1"/>
        <rFont val="Times New Roman"/>
        <family val="1"/>
      </rPr>
      <t>        </t>
    </r>
    <r>
      <rPr>
        <sz val="10"/>
        <color theme="1"/>
        <rFont val="Times New Roman"/>
        <family val="1"/>
      </rPr>
      <t xml:space="preserve"> Included in this amount is $1.8 million in change in the fair value of derivative instruments, offset by $1.5 million in cash payments from the securitization trusts for the three months ended September 30, 2013.</t>
    </r>
  </si>
  <si>
    <t>Change in Fair Value Included in Net Loss</t>
  </si>
  <si>
    <t>)(2)</t>
  </si>
  <si>
    <t>(2,234</t>
  </si>
  <si>
    <t>(95,828</t>
  </si>
  <si>
    <t>(62,735</t>
  </si>
  <si>
    <r>
      <t>(2)</t>
    </r>
    <r>
      <rPr>
        <sz val="3"/>
        <color theme="1"/>
        <rFont val="Times New Roman"/>
        <family val="1"/>
      </rPr>
      <t>        </t>
    </r>
    <r>
      <rPr>
        <sz val="10"/>
        <color theme="1"/>
        <rFont val="Times New Roman"/>
        <family val="1"/>
      </rPr>
      <t xml:space="preserve"> Included in this amount is $1.3 million in change in the fair value of derivative instruments, offset by $2.2 million in cash payments from the securitization trusts for the three months ended September 30, 2012.</t>
    </r>
  </si>
  <si>
    <t>Changes in Fair Value Included in Net Earnings</t>
  </si>
  <si>
    <t> 27</t>
  </si>
  <si>
    <t> —</t>
  </si>
  <si>
    <t> 35</t>
  </si>
  <si>
    <t> 62</t>
  </si>
  <si>
    <t>(3,464</t>
  </si>
  <si>
    <t>(192,272</t>
  </si>
  <si>
    <r>
      <t>)</t>
    </r>
    <r>
      <rPr>
        <sz val="10"/>
        <color theme="1"/>
        <rFont val="Times New Roman"/>
        <family val="1"/>
      </rPr>
      <t>(3)</t>
    </r>
  </si>
  <si>
    <t>(3,976</t>
  </si>
  <si>
    <t>(178,083</t>
  </si>
  <si>
    <r>
      <t>(2)</t>
    </r>
    <r>
      <rPr>
        <sz val="3"/>
        <color theme="1"/>
        <rFont val="Times New Roman"/>
        <family val="1"/>
      </rPr>
      <t>        </t>
    </r>
    <r>
      <rPr>
        <sz val="10"/>
        <color theme="1"/>
        <rFont val="Times New Roman"/>
        <family val="1"/>
      </rPr>
      <t xml:space="preserve"> Included in this amount is $5.7 million in changes in the fair value of derivative instruments, offset by $5.0 million in cash payments from the securitization trusts for the nine months ended September 30, 2013.</t>
    </r>
  </si>
  <si>
    <r>
      <t>(3)</t>
    </r>
    <r>
      <rPr>
        <sz val="3"/>
        <color theme="1"/>
        <rFont val="Times New Roman"/>
        <family val="1"/>
      </rPr>
      <t>        </t>
    </r>
    <r>
      <rPr>
        <sz val="10"/>
        <color theme="1"/>
        <rFont val="Times New Roman"/>
        <family val="1"/>
      </rPr>
      <t xml:space="preserve"> For the nine months ended September 30, 2013, change in the fair value of net trust assets, excluding REO was $11.6 million.  Excluded from the $6.6 million change in fair value of net trust assets, excluding REO, in the accompanying consolidated statement of cash flows is $5.0 million in cash payments from the securitization trusts related to the Company’s net derivative liabilities.</t>
    </r>
  </si>
  <si>
    <t>(3,163</t>
  </si>
  <si>
    <t>(324,516</t>
  </si>
  <si>
    <t>(1,058</t>
  </si>
  <si>
    <t>(182,702</t>
  </si>
  <si>
    <r>
      <t>(2)</t>
    </r>
    <r>
      <rPr>
        <sz val="3"/>
        <color theme="1"/>
        <rFont val="Times New Roman"/>
        <family val="1"/>
      </rPr>
      <t>        </t>
    </r>
    <r>
      <rPr>
        <sz val="10"/>
        <color theme="1"/>
        <rFont val="Times New Roman"/>
        <family val="1"/>
      </rPr>
      <t xml:space="preserve"> Included in this amount is $5.8 million in changes in the fair value of derivative instruments, offset by $8.5 million in cash payments from the securitization trusts for the nine months ended September 30, 2012.</t>
    </r>
  </si>
  <si>
    <r>
      <t>(3)</t>
    </r>
    <r>
      <rPr>
        <sz val="3"/>
        <color theme="1"/>
        <rFont val="Times New Roman"/>
        <family val="1"/>
      </rPr>
      <t>        </t>
    </r>
    <r>
      <rPr>
        <sz val="10"/>
        <color theme="1"/>
        <rFont val="Times New Roman"/>
        <family val="1"/>
      </rPr>
      <t xml:space="preserve"> For the nine months ended September 30, 2012, change in the fair value of net trust assets, excluding REO was $5.6 million.  Excluded from the $14.1 million change in fair value of net trust assets, excluding REO, in the accompanying consolidated statement of cash flows is $8.5 million in cash payments from the securitization trusts related to the Company’s net derivative liabilities.</t>
    </r>
  </si>
  <si>
    <t>The following is a description of the measurement techniques for items recorded at estimated fair value on a recurring basis.</t>
  </si>
  <si>
    <r>
      <t>Investment securities available-for-sale</t>
    </r>
    <r>
      <rPr>
        <sz val="10"/>
        <color theme="1"/>
        <rFont val="Times New Roman"/>
        <family val="1"/>
      </rPr>
      <t>—Investment securities available-for-sale are carried at fair value. The investment securities consist primarily of non-investment grade mortgage-backed securities. The fair value of the investment securities is measured based upon the Company’s expectation of inputs that other market participants would use. Such assumptions include judgments about the underlying collateral, prepayment speeds, future credit losses, forward interest rates and certain other factors. Given the lack of observable market data as of September 30, 2013 and December 31, 2012 relating to these securities, the estimated fair value of the investment securities available-for-sale was measured using significant internal expectations of market participants’ assumptions. Investment securities available-for-sale is considered a Level 3 measurement at September 30, 2013.</t>
    </r>
  </si>
  <si>
    <r>
      <t>Mortgage servicing rights</t>
    </r>
    <r>
      <rPr>
        <sz val="10"/>
        <color theme="1"/>
        <rFont val="Times New Roman"/>
        <family val="1"/>
      </rPr>
      <t>—The Company elected to carry its entire mortgage servicing rights arising from its mortgage loan origination operation at estimated fair value. The fair value of mortgage servicing rights is based upon market prices for similar instruments and a discounted cash flow model. The valuation model incorporates assumptions that market participants would use in estimating the fair value of servicing. These assumptions include estimates of prepayment speeds, discount rate, cost to service, escrow account earnings, contractual servicing fee income, prepayment and late fees, among other considerations. Mortgage servicing rights are considered a Level 3 measurement at September 30, 2013.</t>
    </r>
  </si>
  <si>
    <r>
      <t>Mortgage loans held-for-sale</t>
    </r>
    <r>
      <rPr>
        <sz val="10"/>
        <color theme="1"/>
        <rFont val="Times New Roman"/>
        <family val="1"/>
      </rPr>
      <t>—The Company elected to carry its mortgage loans held-for-sale originated or acquired at estimated fair value. Fair value is based on quoted market prices, where available, prices for other traded mortgage loans with similar characteristics, and purchase commitments and bid information received from market participants. Given the meaningful level of secondary market activity for mortgage loans, active pricing is available for similar assets and accordingly, the Company classifies its mortgage loans held-for-sale as a Level 2 measurement at September 30, 2013.</t>
    </r>
  </si>
  <si>
    <r>
      <t>Call option</t>
    </r>
    <r>
      <rPr>
        <sz val="10"/>
        <color theme="1"/>
        <rFont val="Times New Roman"/>
        <family val="1"/>
      </rPr>
      <t>—As part of the initial acquisition of AmeriHome, the purchase agreement included a call option to purchase an additional 39% of AmeriHome. In June 2012 and January 2013, the Company and the noncontrolling interest holder entered into agreements to transfer an additional 27.5% and 1.5% ownership, respectively, of AmeriHome to the Company in exchange for the settlement of balances owed from the noncontrolling interest holder related to the Company for capital contributions made by the Company to AmeriHome and indemnification provisions included in the purchase agreement. In July 2013, the Company acquired the remaining 20% ownership of AmeriHome from the noncontrolling interest holder for $350 thousand in cash and $1.1 million in IMH common stock.  As of September 30, 2013, the Company owns 100% of AmeriHome. The estimated fair value was based on a model incorporating various assumptions including expected future book value of AmeriHome, the probability of the option being exercised, volatility, expected term and certain other factors.</t>
    </r>
  </si>
  <si>
    <r>
      <t>Put option</t>
    </r>
    <r>
      <rPr>
        <sz val="10"/>
        <color theme="1"/>
        <rFont val="Times New Roman"/>
        <family val="1"/>
      </rPr>
      <t>—As part of the initial acquisition of AmeriHome, the purchase agreement included a put option which allows the noncontrolling interest holder to sell his then remaining 49% of AmeriHome to the Company in the event the Company does not exercise the call option discussed above. In June 2012 and January 2013, the Company and the noncontrolling interest holder entered into agreements to transfer an additional 27.5% and 1.5% ownership, respectively, of AmeriHome to the Company in exchange for the settlement of balances owed from the noncontrolling interest holder related to capital contributions made by the Company to AmeriHome and indemnification provisions included in the purchase agreement. In July 2013, the Company acquired the remaining 20% ownership of AmeriHome from the noncontrolling interest holder for $350 thousand in cash and $1.1 million in IMH common stock.  As of September 30, 2013, the Company owns 100% of AmeriHome. The estimated fair value is based on a model incorporating various assumptions including expected future book value of AmeriHome, the probability of the option being exercised, volatility, expected term and certain other factors.</t>
    </r>
  </si>
  <si>
    <r>
      <t>Securitized mortgage collateral</t>
    </r>
    <r>
      <rPr>
        <sz val="10"/>
        <color theme="1"/>
        <rFont val="Times New Roman"/>
        <family val="1"/>
      </rPr>
      <t>—The Company elected to carry all of its securitized mortgage collateral at fair value. These assets consist primarily of non-conforming mortgage loans securitized between 2002 and 2007. Fair value measurements are based on the Company’s internal models used to compute the net present value of future expected cash flows with observable market participant assumptions, where available. The Company’s assumptions include its expectations of inputs that other market participants would use in pricing these assets. These assumptions include judgments about the underlying collateral, prepayment speeds, estimated future credit losses, forward interest rates, investor yield requirements and certain other factors. As of September 30, 2013, securitized mortgage collateral had an unpaid principal balance of $7.6 billion, compared to an estimated fair value on the Company’s balance sheet of $5.5 billion. The aggregate unpaid principal balance exceeds the fair value by $2.1 billion at September 30, 2013. As of September 30, 2013, the unpaid principal balance of loans 90 days or more past due was $1.3 billion compared to an estimated fair value of $0.5 billion. The aggregate unpaid principal balances of loans 90 days or more past due exceed the fair value by $0.8 billion at September 30, 2013. Securitized mortgage collateral is considered a Level 3 measurement at September 30, 2013.</t>
    </r>
  </si>
  <si>
    <r>
      <t>Securitized mortgage borrowings</t>
    </r>
    <r>
      <rPr>
        <sz val="10"/>
        <color theme="1"/>
        <rFont val="Times New Roman"/>
        <family val="1"/>
      </rPr>
      <t>—The Company elected to carry all of its securitized mortgage borrowings at fair value. These borrowings consist of individual tranches of bonds issued by securitization trusts and are primarily backed by non-conforming mortgage loans. Fair value measurements include the Company’s judgments about the underlying collateral and assumptions such as prepayment speeds, estimated future credit losses, forward interest rates, investor yield requirements and certain other factors. As of September 30, 2013, securitized mortgage borrowings had an outstanding principal balance of $7.6 billion, net of $2.2 billion in bond losses, compared to an estimated fair value of $5.4 billion. The aggregate outstanding principal balance exceeds the fair value by $2.2 billion at September 30, 2013. Securitized mortgage borrowings are considered a Level 3 measurement at September 30, 2013.</t>
    </r>
  </si>
  <si>
    <r>
      <t>Long-term debt</t>
    </r>
    <r>
      <rPr>
        <sz val="10"/>
        <color theme="1"/>
        <rFont val="Times New Roman"/>
        <family val="1"/>
      </rPr>
      <t>—The Company elected to carry all of its long-term debt (consisting of trust preferred securities and junior subordinated notes) at fair value. These securities are measured based upon an analysis prepared by management, which considered the Company’s own credit risk, including settlements with trust preferred debt holders and discounted cash flow analysis. As of September 30, 2013, long-term debt had an unpaid principal balance of $70.5 million compared to an estimated fair value of $15.0 million. The aggregate unpaid principal balance exceeds the fair value by $55.5 million at September 30, 2013. The long-term debt is considered a Level 3 measurement at September 30, 2013.</t>
    </r>
  </si>
  <si>
    <r>
      <t>Derivative assets and liabilities, Securitized trusts</t>
    </r>
    <r>
      <rPr>
        <sz val="10"/>
        <color theme="1"/>
        <rFont val="Times New Roman"/>
        <family val="1"/>
      </rPr>
      <t>—For non-exchange traded contracts, fair value is based on the amounts that would be required to settle the positions with the related counterparties as of the valuation date. Valuations of derivative assets and liabilities are based on observable market inputs, if available. To the extent observable market inputs are not available, fair values measurements include the Company’s judgments about future cash flows, forward interest rates and certain other factors, including counterparty risk. Additionally, these values also take into account the Company’s own credit standing, to the extent applicable; thus, the valuation of the derivative instrument includes the estimated value of the net credit differential between the counterparties to the derivative contract. As of September 30, 2013, the notional balance of derivative assets and liabilities, securitized trusts was $270.6 million. These derivatives are included in the consolidated securitization trusts, which are nonrecourse to the Company, and thus the economic risk from these derivatives is limited to the Company’s residual interests in the securitization trusts. Derivative assets and liabilities, securitized trusts are considered a Level 3 measurement at September 30, 2013.</t>
    </r>
  </si>
  <si>
    <t>On September 15, 2008, Lehman Brothers Holdings Inc. (LBHI) filed a petition for protection under Chapter 11 of the U.S. Bankruptcy Code. As of that date, LBHI, through affiliated companies, was an interest rate swap counterparty to several of the Company’s CMO and REMIC securitizations. During the third quarter of 2013, the terminated LBHI swaps were settled with the bankruptcy court and the trustees for the securitization trusts.  CMB 2004-4, CMB 2004-5 and CMB 2004-10 were settled and the corresponding fair values of the net derivative liabilities were removed from the consolidated balance sheet at September 30, 2013.  As the related securitization trusts are non-recourse to the Company, the Company is not required to replace or otherwise settle any derivative positions affected by counterparty default within the consolidated trusts. Accordingly, the settlement of the net derivative liabilities did not result in any gain or loss for the Company.</t>
  </si>
  <si>
    <r>
      <t>Derivative assets and liabilities, Lending</t>
    </r>
    <r>
      <rPr>
        <sz val="10"/>
        <color theme="1"/>
        <rFont val="Times New Roman"/>
        <family val="1"/>
      </rPr>
      <t>—The Company’s derivative assets and liabilities are carried at fair value as required by GAAP and are accounted for as free standing derivatives. IRLCs and hedging instruments can be either assets or liabilities depending on interest rate fluctuations subsequent to entering into the commitments.  IRLCs are entered into with prospective residential mortgage borrowers whereby the interest rate on the loan is determined prior to funding and the borrowers have locked in that interest rate. These commitments are determined to be derivative instruments in accordance with GAAP. Hedging instruments (typically TBA MBS) are used to hedge the fair value changes associated with changes in interest rates relating to its mortgage lending operations. The Company hedges the period from the interest rate lock (assuming a fall-out factor) to the date the loan is committed for sale. The estimated fair value of IRLCs are based on underlying loan types with similar characteristics using the TBA MBS market, which is actively quoted and easily validated through external sources. The data inputs used in this valuation include, but are not limited to, loan type, underlying loan amount, note rate, loan program, and expected sale date of the loan, adjusted for current market conditions. These valuations are adjusted at the loan level to consider the servicing release premium and loan pricing adjustments specific to each loan. For all IRLCs, the base value is then adjusted for the anticipated Pull-through Rate. The anticipated Pull-through Rate is an unobservable input based on historical experience, which results in classification of IRLCs as a Level 3 measurement at September 30, 2013.</t>
    </r>
  </si>
  <si>
    <t>The fair value of the hedging instruments is based on the actively quoted TBA MBS market using observable inputs related to characteristics of the underlying MBS stratified by product, coupon and settlement date. Therefore, the hedging instruments are classified as a Level 2 measurement at September 30, 2013.</t>
  </si>
  <si>
    <t>The following table includes information for the derivative assets and liabilities, lending for the periods presented:</t>
  </si>
  <si>
    <t>Total Gains (Losses) (1)</t>
  </si>
  <si>
    <t>Notional Balance</t>
  </si>
  <si>
    <t>For the Three Months Ended</t>
  </si>
  <si>
    <t>For the Nine Months Ended</t>
  </si>
  <si>
    <t>Derivative assets - IRLC’s</t>
  </si>
  <si>
    <t>Derivative liabilities - TBA’s</t>
  </si>
  <si>
    <t>(2,071</t>
  </si>
  <si>
    <t>(8,553</t>
  </si>
  <si>
    <t>(15,883</t>
  </si>
  <si>
    <r>
      <t>(1)</t>
    </r>
    <r>
      <rPr>
        <sz val="3"/>
        <color theme="1"/>
        <rFont val="Times New Roman"/>
        <family val="1"/>
      </rPr>
      <t>        </t>
    </r>
    <r>
      <rPr>
        <sz val="10"/>
        <color theme="1"/>
        <rFont val="Times New Roman"/>
        <family val="1"/>
      </rPr>
      <t xml:space="preserve"> Amounts included in gain on sale of loans, net within the accompanying consolidated statements of operations.</t>
    </r>
  </si>
  <si>
    <t>Nonrecurring Fair Value Measurements</t>
  </si>
  <si>
    <t>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t>
  </si>
  <si>
    <t>The following tables present financial and non-financial assets and liabilities measured using nonrecurring fair value measurements at September 30, 2013 and 2012, respectively:</t>
  </si>
  <si>
    <t>Nonrecurring Fair Value</t>
  </si>
  <si>
    <t>Measurements</t>
  </si>
  <si>
    <t>Total Gains (Losses) (3)</t>
  </si>
  <si>
    <t>For the Three Months Ended</t>
  </si>
  <si>
    <t>REO (1)</t>
  </si>
  <si>
    <t>Lease liability (2)</t>
  </si>
  <si>
    <t>(54</t>
  </si>
  <si>
    <t>(130</t>
  </si>
  <si>
    <r>
      <t>(1)</t>
    </r>
    <r>
      <rPr>
        <sz val="3"/>
        <color theme="1"/>
        <rFont val="Times New Roman"/>
        <family val="1"/>
      </rPr>
      <t>        </t>
    </r>
    <r>
      <rPr>
        <sz val="10"/>
        <color theme="1"/>
        <rFont val="Times New Roman"/>
        <family val="1"/>
      </rPr>
      <t xml:space="preserve"> Balance represents REO at September 30, 2013 which has been impaired subsequent to foreclosure. Amounts are included in continuing operations.  For the three and nine months ended September 30, 2013, the $3.6 million and $9.2 million gain represents recovery of the net realizable value (NRV) attributable to an improvement in state specific loss severities on properties held during the period which resulted in an increase to NRV.</t>
    </r>
  </si>
  <si>
    <r>
      <t>(2)</t>
    </r>
    <r>
      <rPr>
        <sz val="3"/>
        <color theme="1"/>
        <rFont val="Times New Roman"/>
        <family val="1"/>
      </rPr>
      <t>        </t>
    </r>
    <r>
      <rPr>
        <sz val="10"/>
        <color theme="1"/>
        <rFont val="Times New Roman"/>
        <family val="1"/>
      </rPr>
      <t xml:space="preserve"> For the three and nine months ended September 30, 2013, the Company recorded $54 thousand and $130 thousand in impairment, resulting from changes in lease liabilities as a result of changes in our expected minimum future lease payments.</t>
    </r>
  </si>
  <si>
    <r>
      <t>(3)</t>
    </r>
    <r>
      <rPr>
        <sz val="3"/>
        <color theme="1"/>
        <rFont val="Times New Roman"/>
        <family val="1"/>
      </rPr>
      <t>        </t>
    </r>
    <r>
      <rPr>
        <sz val="10"/>
        <color theme="1"/>
        <rFont val="Times New Roman"/>
        <family val="1"/>
      </rPr>
      <t xml:space="preserve"> Total gains (losses) reflect gains and losses from all nonrecurring measurements during the period.</t>
    </r>
  </si>
  <si>
    <t>Non-recurring Fair Value</t>
  </si>
  <si>
    <t>September 30, 2012</t>
  </si>
  <si>
    <t>(9,795</t>
  </si>
  <si>
    <t>(1,841</t>
  </si>
  <si>
    <t>(168</t>
  </si>
  <si>
    <r>
      <t>(1)</t>
    </r>
    <r>
      <rPr>
        <sz val="3"/>
        <color theme="1"/>
        <rFont val="Times New Roman"/>
        <family val="1"/>
      </rPr>
      <t>        </t>
    </r>
    <r>
      <rPr>
        <sz val="10"/>
        <color theme="1"/>
        <rFont val="Times New Roman"/>
        <family val="1"/>
      </rPr>
      <t xml:space="preserve"> Balance represents REO at September 30, 2012 which have been impaired subsequent to foreclosure. Amounts are included in continuing operations.  For the three months ended September 30, 2012, the $3.5 million gain represents recovery of the net realizable value (NRV) attributable to an improvement in state specific loss severities on properties held during the period which resulted in an increase to NRV. For the nine months ended September 30, 2012, the $9.8 million loss represents additional impairment write-downs attributable to higher expected loss severities on properties held during the period which resulted in a decrease to NRV.</t>
    </r>
  </si>
  <si>
    <r>
      <t>(2)</t>
    </r>
    <r>
      <rPr>
        <sz val="3"/>
        <color theme="1"/>
        <rFont val="Times New Roman"/>
        <family val="1"/>
      </rPr>
      <t>        </t>
    </r>
    <r>
      <rPr>
        <sz val="10"/>
        <color theme="1"/>
        <rFont val="Times New Roman"/>
        <family val="1"/>
      </rPr>
      <t xml:space="preserve"> Amounts are included in discontinued operations.  For the three and nine months ended September 30, 2012, the Company recorded a gain of $113 thousand and a loss of $168 thousand resulting from changes in lease liabilities as a result of changes in our expected minimum future lease payments.</t>
    </r>
  </si>
  <si>
    <r>
      <t>(3)</t>
    </r>
    <r>
      <rPr>
        <sz val="3"/>
        <color theme="1"/>
        <rFont val="Times New Roman"/>
        <family val="1"/>
      </rPr>
      <t>        </t>
    </r>
    <r>
      <rPr>
        <sz val="10"/>
        <color theme="1"/>
        <rFont val="Times New Roman"/>
        <family val="1"/>
      </rPr>
      <t xml:space="preserve"> Total losses reflect gains and losses from all nonrecurring measurements during the period.</t>
    </r>
  </si>
  <si>
    <r>
      <t>Real estate owned</t>
    </r>
    <r>
      <rPr>
        <sz val="10"/>
        <color theme="1"/>
        <rFont val="Times New Roman"/>
        <family val="1"/>
      </rPr>
      <t>—REO consists of residential real estate acquired in satisfaction of loans. Upon foreclosure, REO is adjusted to the estimated fair value of the residential real estate less estimated selling and holding costs, offset by expected contractual mortgage insurance proceeds to be received, if any. Subsequently, REO is recorded at the lower of carrying value or estimated fair value less costs to sell. REO balance representing REOs which have been impaired subsequent to foreclosure are subject to nonrecurring fair value measurement and included in the nonrecurring fair value measurements tables. Fair values of REO are generally based on observable market inputs, and considered Level 2 measurements at September 30, 2013.</t>
    </r>
  </si>
  <si>
    <r>
      <t>Lease liability</t>
    </r>
    <r>
      <rPr>
        <sz val="10"/>
        <color theme="1"/>
        <rFont val="Times New Roman"/>
        <family val="1"/>
      </rPr>
      <t>—In connection with the discontinuation of our non-conforming mortgage, retail mortgage, warehouse lending and commercial operations, a significant amount of office space that was previously occupied is no longer being used by the Company. The Company has subleased a significant amount of this office space. The Company has recorded a liability representing the present value of the minimum lease payments over the remaining life of the lease, offset by the expected proceeds from sublet revenue related to this office space. This liability is based on present value techniques that incorporate the Company’s judgments about estimated sublet revenue and discount rates. Therefore, this liability is considered a Level 3 measurement at September 30, 2013.</t>
    </r>
  </si>
  <si>
    <t>Income Taxes</t>
  </si>
  <si>
    <t>Note 10.—Income Taxes</t>
  </si>
  <si>
    <t>As of January 1, 2013, the Company acquired additional ownership of its AmeriHome subsidiary bringing the Company’s controlling interest to 80%.  The increase in ownership allows the Company to include AmeriHome in the IMH federal consolidated tax returns for 2013.  During the first quarter of 2013, the Company recorded a $1.2 million tax benefit resulting from the use of net operating losses (NOL) to offset AmeriHome deferred tax liabilities.  Additionally, for the three and nine months ended September 30, 2013, the Company recorded a benefit of $9 thousand and expense of $131 thousand, respectively, in state income tax expense primarily related to states where the Company does not have NOL carryforwards.</t>
  </si>
  <si>
    <t>Reconciliation of Earnings (Loss) Per Share</t>
  </si>
  <si>
    <t>Note 11.—Reconciliation of Earnings (Loss) Per Share</t>
  </si>
  <si>
    <t>Basic net income per share is computed by dividing net income available to common stockholders (numerator) by the weighted average number of vested, common shares outstanding during the period (denominator). Diluted net income per share is computed on the basis of the weighted average number of shares of common stock outstanding plus the effect of dilutive potential common shares outstanding during the period using the if-converted method. Dilutive potential common shares include shares issuable upon conversion of Convertible Notes, exercise of outstanding stock options and restricted stock units (RSUs).</t>
  </si>
  <si>
    <t>Numerator for basic earnings (loss) per share:</t>
  </si>
  <si>
    <t>(Loss) earnings from continuing operations</t>
  </si>
  <si>
    <t>(4,671</t>
  </si>
  <si>
    <t>(2,281</t>
  </si>
  <si>
    <t>(212</t>
  </si>
  <si>
    <t>(136</t>
  </si>
  <si>
    <t>(683</t>
  </si>
  <si>
    <t>(Loss) earnings from continuing operations attributable to IMH</t>
  </si>
  <si>
    <t>(2,417</t>
  </si>
  <si>
    <t>Loss from discontinued operations</t>
  </si>
  <si>
    <t>(277</t>
  </si>
  <si>
    <t>(9,021</t>
  </si>
  <si>
    <t>(2,051</t>
  </si>
  <si>
    <t>(13,402</t>
  </si>
  <si>
    <t>Net loss attributable to IMH common stockholders</t>
  </si>
  <si>
    <t>(4,948</t>
  </si>
  <si>
    <t>(2,279</t>
  </si>
  <si>
    <t>(4,468</t>
  </si>
  <si>
    <t>(2,857</t>
  </si>
  <si>
    <t>Numerator for diluted earnings (loss) per share:</t>
  </si>
  <si>
    <t>Interest expense attributable to convertible notes</t>
  </si>
  <si>
    <t>(Loss) earnings from continuing operations attributable to IMH plus interest expense attributable to convertible notes</t>
  </si>
  <si>
    <t>Net loss attributable to IMH common stockholders plus interest expense attributable to convertible notes</t>
  </si>
  <si>
    <t>Denominator for basic earnings (loss) per share (1):</t>
  </si>
  <si>
    <t>Basic weighted average common shares outstanding during the year</t>
  </si>
  <si>
    <t>Denominator for diluted earnings (loss) per share (1):</t>
  </si>
  <si>
    <t>Net effect of dilutive convertible notes</t>
  </si>
  <si>
    <t>Net effect of dilutive stock options and RSU’s</t>
  </si>
  <si>
    <t>Diluted weighted average common shares</t>
  </si>
  <si>
    <t>(0.53</t>
  </si>
  <si>
    <t>(0.28</t>
  </si>
  <si>
    <t>(0.03</t>
  </si>
  <si>
    <t>(1.15</t>
  </si>
  <si>
    <t>(0.24</t>
  </si>
  <si>
    <t>(1.71</t>
  </si>
  <si>
    <t>Net loss per share available to common stockholders</t>
  </si>
  <si>
    <t>(0.56</t>
  </si>
  <si>
    <t>(0.29</t>
  </si>
  <si>
    <t>(0.52</t>
  </si>
  <si>
    <t>(0.36</t>
  </si>
  <si>
    <r>
      <t>(1)</t>
    </r>
    <r>
      <rPr>
        <sz val="3"/>
        <color theme="1"/>
        <rFont val="Times New Roman"/>
        <family val="1"/>
      </rPr>
      <t>        </t>
    </r>
    <r>
      <rPr>
        <sz val="10"/>
        <color theme="1"/>
        <rFont val="Times New Roman"/>
        <family val="1"/>
      </rPr>
      <t xml:space="preserve"> Number of shares presented in thousands.</t>
    </r>
  </si>
  <si>
    <t>For the three and nine months ended September 30, 2013, stock options to purchase 816 thousand shares were outstanding, but not included in the above weighted average share calculations, because they were anti-dilutive.</t>
  </si>
  <si>
    <t>For the three and nine months ended September 30, 2012, stock options to purchase 1.1 million shares were outstanding, but not included in the above weighted average share calculations, because they were anti-dilutive.</t>
  </si>
  <si>
    <t>Segment Reporting</t>
  </si>
  <si>
    <t>Note 12.—Segment Reporting</t>
  </si>
  <si>
    <t>The Company has reporting segments consisting of the mortgage lending, real estate services, long-term mortgage portfolio and discontinued operations. The following tables present the selected financial data and operating results by reporting segment for the periods indicated:</t>
  </si>
  <si>
    <t>Statement of Operations Items for the</t>
  </si>
  <si>
    <t>Real Estate</t>
  </si>
  <si>
    <t>Long-term Mortgage</t>
  </si>
  <si>
    <t>three months ended September 30, 2013:</t>
  </si>
  <si>
    <t>Lending</t>
  </si>
  <si>
    <t>Services</t>
  </si>
  <si>
    <t>Portfolio (1)</t>
  </si>
  <si>
    <t>Consolidated</t>
  </si>
  <si>
    <t>Other revenue</t>
  </si>
  <si>
    <t>(117</t>
  </si>
  <si>
    <t>(74</t>
  </si>
  <si>
    <t>(191</t>
  </si>
  <si>
    <t>Other income (expense)</t>
  </si>
  <si>
    <t>(547</t>
  </si>
  <si>
    <t>(398</t>
  </si>
  <si>
    <t>Total expense</t>
  </si>
  <si>
    <t>(16,186</t>
  </si>
  <si>
    <t>(975</t>
  </si>
  <si>
    <t>(3,955</t>
  </si>
  <si>
    <t>(21,116</t>
  </si>
  <si>
    <t>(4,067</t>
  </si>
  <si>
    <t>(4,576</t>
  </si>
  <si>
    <t>(4,680</t>
  </si>
  <si>
    <t>Income tax benefit from continuing operations</t>
  </si>
  <si>
    <t>Loss from continuing operations</t>
  </si>
  <si>
    <t>three months ended September 30, 2012:</t>
  </si>
  <si>
    <t>(780</t>
  </si>
  <si>
    <t>(138</t>
  </si>
  <si>
    <t>(164</t>
  </si>
  <si>
    <t>(1,805</t>
  </si>
  <si>
    <t>(1,963</t>
  </si>
  <si>
    <t>(15,913</t>
  </si>
  <si>
    <t>(2,197</t>
  </si>
  <si>
    <t>(3,492</t>
  </si>
  <si>
    <t>(21,602</t>
  </si>
  <si>
    <t>Earnings (loss) from continuing operations before income taxes</t>
  </si>
  <si>
    <t>(4,655</t>
  </si>
  <si>
    <t>Income tax expense from continuing operations</t>
  </si>
  <si>
    <t>(8</t>
  </si>
  <si>
    <t>Earnings from continuing operations</t>
  </si>
  <si>
    <t>(2,067</t>
  </si>
  <si>
    <t>nine months ended September 30, 2013:</t>
  </si>
  <si>
    <t>(161</t>
  </si>
  <si>
    <t>(2,649</t>
  </si>
  <si>
    <t>(2,794</t>
  </si>
  <si>
    <t>(53,482</t>
  </si>
  <si>
    <t>(4,918</t>
  </si>
  <si>
    <t>(11,243</t>
  </si>
  <si>
    <t>(69,643</t>
  </si>
  <si>
    <t>(13,125</t>
  </si>
  <si>
    <t>(3,346</t>
  </si>
  <si>
    <t>(4,332</t>
  </si>
  <si>
    <t>nine months ended September 30, 2012:</t>
  </si>
  <si>
    <t>(1,399</t>
  </si>
  <si>
    <t>(232</t>
  </si>
  <si>
    <t>(255</t>
  </si>
  <si>
    <t>(1,220</t>
  </si>
  <si>
    <t>(1,453</t>
  </si>
  <si>
    <t>(35,751</t>
  </si>
  <si>
    <t>(6,234</t>
  </si>
  <si>
    <t>(11,172</t>
  </si>
  <si>
    <t>(53,157</t>
  </si>
  <si>
    <t>(11,225</t>
  </si>
  <si>
    <t>(44</t>
  </si>
  <si>
    <t>(2,174</t>
  </si>
  <si>
    <t>Balance Sheet Items as of</t>
  </si>
  <si>
    <t>Discontinued</t>
  </si>
  <si>
    <t>September 30, 2013:</t>
  </si>
  <si>
    <t>Operations</t>
  </si>
  <si>
    <t>Total Assets at September 30, 2013</t>
  </si>
  <si>
    <t>Total Assets at December 31, 2012</t>
  </si>
  <si>
    <t>(1)   This segment includes infrastructure to support master servicing and certain unallocated costs associated with being a publicly traded company.</t>
  </si>
  <si>
    <t>Commitments and Contingencies</t>
  </si>
  <si>
    <t>Note 13.—Commitments and Contingencies</t>
  </si>
  <si>
    <t>Legal Proceedings</t>
  </si>
  <si>
    <t>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t>
  </si>
  <si>
    <t>In accordance with applicable accounting guidance, the Company establishes an accrued liability for litigation when those matters present loss contingencies that are both probable and estimable. In any case, there may be an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  At September 30, 2013, the Company has a $4.6 million accrued liability recorded for such estimated loss exposure as explained below.</t>
  </si>
  <si>
    <t>Based on the Company’s current understanding of these pending legal actions and proceedings, management cannot ascertain whether the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t>
  </si>
  <si>
    <t>Updates to legal matters for the period ended September 30, 2013 are as follows:</t>
  </si>
  <si>
    <t>On August 16, 2013, a matter was filed in the US District Court, Southern District of New York entitled Ally Bank f/k/a GMAC Bank v. Impac Funding Corporation, et al.  The action alleges the defendants breached contractual representations and warranties in connection with thirteen loans that were purchased by the plaintiff and seeks damages of approximately $1.4 million.</t>
  </si>
  <si>
    <t>We are a party to other litigation and claims which are normal in the course of our operations. While the results of such other litigation and claims cannot be predicted with certainty, we believe the final outcome of such matters will not have a material adverse effect on our financial condition or results of operations.</t>
  </si>
  <si>
    <t>The Company believes that it has meritorious defenses to the abov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d can express no opinion as to their ultimate resolution. An adverse judgment in any of these matters could have a material adverse effect on the Company’s financial position and results of operations.</t>
  </si>
  <si>
    <t>On May 15, 2013, Wilmington Trust Company filed a complaint, in its individual capacity, and as Owner Trustee of Impac Secured Assets CMB Trust Series 1998-1 and Impac CMB Trust Series 1999-1, 1999-2, 2000-1, 2000-2, 2001-4, 2002-1, and 2003-5 v. Impac Secured Assets Corp., et al. alleging the defendants owe the plaintiff indemnification for settlements and legal fees that the plaintiff allegedly incurred in connection with the Gilmor, et al. v. Preferred Credit Corp., et al. matter (a legal matter Impac settled in September 2012). The complaint indicated the plaintiff seeks unspecified damages.  Although the Company believes its obligation to the plaintiff to be minimal, management believes it is in the best interest of the shareholders to settle the matter rather than be faced with the uncertainty of the trial, significant legal expenses and the time and distractions involved in a trial.  Furthermore, to the extent the terms of a settlement were structured to minimize the impact to operational cash flows, which would not be the case if the matter was litigated at trial, the Company has sought to settle this matter.</t>
  </si>
  <si>
    <t>On October 16, 2012, a matter was filed entitled Deutsche Bank National Trust Company, in its individual capacity, and as Indenture Trustee of Impac Secured Assets CMB Trust Series 1998-1, Impac CMB Trust Series 1999-2, 2000-2, 2001-4, 2002-1, and 2003-5, and Impac Real Estate Asset Trust Series 2006-SD1 v. Impac Mortgage Holdings, Inc., et al. The action alleged the defendants owe the plaintiff indemnification for settlements that the plaintiff allegedly entered into in connection with the Gilmor, et al. v. Preferred Credit Corp., et al. matter. The plaintiff seeks declaratory and injunctive relief and unspecified damages.  Although the Company believes its obligation to the plaintiff to be minimal, management believed it was in the best interest of the shareholders to settle the matter rather than be faced with the uncertainty of a trial, significant legal expenses and the time and distractions involved in a trial.  Furthermore, to the extent the terms of a settlement were structured to minimize the impact to operational cash flows, which would not be the case if the matter was litigated at trial, the Company is more willing to settle the matter.  In September 2013, the Company sought to settle the matter. </t>
  </si>
  <si>
    <t>The Company determined the loss from these matters were probable and reasonably estimated. In the third quarter of 2013, the Company recorded a legal settlement charge of $2.65 million related to these matters, which was included in the accrued liability of $4.6 million at September 30, 2013.</t>
  </si>
  <si>
    <t>Please refer to IMH’s report on Form 10-K for the year ended December 31, 2012 and subsequent Form 10-Q filings for a description of litigation and claims.</t>
  </si>
  <si>
    <t>Legal Recovery</t>
  </si>
  <si>
    <t>In the third quarter of 2013, the Company entered into an agreement for the settlement of an insurance claim to receive $3.0 million on previously settled legal matters.  The balance was recorded in Assets from Discontinued Operations and Loss from Discontinued Operations, net of tax at September 30, 2013.</t>
  </si>
  <si>
    <t>Repurchase Reserve</t>
  </si>
  <si>
    <t>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s whole loan sale agreements generally required it to repurchase loans if the Company breached a representation or warranty given to the loan purchaser.</t>
  </si>
  <si>
    <t>During the three and nine months ended September 30, 2013, the Company paid approximately $752 thousand and $3.3 million, respectively, to settle previous repurchase claims related to the discontinued operations. The discontinued operations continue to receive repurchase requests from Fannie Mae. At September 30, 2013, the repurchase reserve within discontinued operations was $6.2 million as compared to $8.2 million at December 31, 2012.  Additionally, the Company had approximately $3.6 million and $2.4 million at September 30, 2013 and December 31, 2012, respectively, in repurchase reserves related to the loans sold since early 2011 by the continuing mortgage lending operation.</t>
  </si>
  <si>
    <t>Share Based Payments</t>
  </si>
  <si>
    <t>Note 14.—Share Based Payments</t>
  </si>
  <si>
    <t>There were 255,000 and no options granted during the nine months ended September 30, 2013 and 2012, respectively.</t>
  </si>
  <si>
    <t>The fair value of options granted, which is amortized to expense over the option vesting period, is estimated on the date of grant with the following weighted average assumptions:</t>
  </si>
  <si>
    <t>Risk-free interest rate</t>
  </si>
  <si>
    <t>%</t>
  </si>
  <si>
    <t>Expected lives (in years)</t>
  </si>
  <si>
    <t>Expected volatility (1)</t>
  </si>
  <si>
    <t>Expected dividend yield</t>
  </si>
  <si>
    <t>Fair value per share</t>
  </si>
  <si>
    <r>
      <t>(1)</t>
    </r>
    <r>
      <rPr>
        <sz val="3"/>
        <color theme="1"/>
        <rFont val="Times New Roman"/>
        <family val="1"/>
      </rPr>
      <t>        </t>
    </r>
    <r>
      <rPr>
        <sz val="10"/>
        <color theme="1"/>
        <rFont val="Times New Roman"/>
        <family val="1"/>
      </rPr>
      <t xml:space="preserve"> Expected volatilities are based on the volatility of the Company’s stock over the expected option term, adjusted for expected mean reversion.</t>
    </r>
  </si>
  <si>
    <t>The following table summarizes activity, pricing and other information for the Company’s stock options for the nine months ended September 30, 2013:</t>
  </si>
  <si>
    <t>Weighted-</t>
  </si>
  <si>
    <t>Average</t>
  </si>
  <si>
    <t>Number of</t>
  </si>
  <si>
    <t>Exercise</t>
  </si>
  <si>
    <t>Shares</t>
  </si>
  <si>
    <t>Price</t>
  </si>
  <si>
    <t>Options outstanding at December 31, 2012</t>
  </si>
  <si>
    <t>Options granted</t>
  </si>
  <si>
    <t>Options exercised</t>
  </si>
  <si>
    <t>(108,456</t>
  </si>
  <si>
    <t>Options forfeited / cancelled</t>
  </si>
  <si>
    <t>(127,080</t>
  </si>
  <si>
    <t>Options outstanding at end of period</t>
  </si>
  <si>
    <t>Options exercisable at end of period</t>
  </si>
  <si>
    <t>As of September 30, 2013, there was approximately $3.8 million of total unrecognized compensation cost related to stock option compensation arrangements granted under the plan, net of estimated forfeitures. That cost is expected to be recognized over the remaining weighted average period of 2.15 years.</t>
  </si>
  <si>
    <t>For the nine months ended September 30, 2013 and 2012, the aggregate grant-date fair value of stock options granted was approximately $1.8 million and none, respectively.</t>
  </si>
  <si>
    <t>In addition to the options granted, the Company has granted 30,000 restricted stock units (RSU’s), which vest over three years. The fair value of each RSU was measured on the date of grant using the grant date price of the Company’s stock. For the nine months ended September 30, 2013 and 2012, the aggregate grant-date fair value of RSU’s granted was approximately $320 thousand and none, respectively.</t>
  </si>
  <si>
    <t>The following table summarizes activity, pricing and other information for the Company’s RSU’s, also referred to as deferred stock units as the issuance of the stock is deferred until termination of service, for the nine months ended September 30, 2013:</t>
  </si>
  <si>
    <t>Grant Date</t>
  </si>
  <si>
    <t>RSU’s outstanding at December 31, 2012</t>
  </si>
  <si>
    <t>RSU’s granted</t>
  </si>
  <si>
    <t>RSU’s exercised</t>
  </si>
  <si>
    <t>RSU’s forfeited / cancelled</t>
  </si>
  <si>
    <t>RSU’s outstanding at end of period</t>
  </si>
  <si>
    <t>As of September 30, 2013, there was approximately $447 thousand of total unrecognized compensation cost related to the RSU compensation arrangements granted under the plan. That cost is expected to be recognized over a weighted average period of 2.26 years.</t>
  </si>
  <si>
    <t>Acquisition of Noncontrolling Interest</t>
  </si>
  <si>
    <t>Note 15.—Acquisition of Noncontrolling Interest</t>
  </si>
  <si>
    <t>During the third quarter of 2013, the Company and the noncontrolling interest holder entered into an agreement to transfer the remaining 20% ownership of AmeriHome to the Company in exchange for $350 thousand in cash and $1.1 million in IMH common stock.  Effective July 1, 2013, the Company owns 100% of AmeriHome.</t>
  </si>
  <si>
    <t>Subsequent Events</t>
  </si>
  <si>
    <t>Note 16.—Subsequent Events</t>
  </si>
  <si>
    <t>Subsequent events have been evaluated through the date of this filing.</t>
  </si>
  <si>
    <t>Mortgage Loans Held-for-Sale (Tables)</t>
  </si>
  <si>
    <t>Summary of the unpaid principal balance of mortgage loans held-for-sale by type</t>
  </si>
  <si>
    <t>Schedule of gain on loans held-for-sale LHFS</t>
  </si>
  <si>
    <t>Mortgage Servicing Rights (Tables)</t>
  </si>
  <si>
    <t>Schedule of hypothetical changes in fair values of MSRs, caused by assumed immediate changes to key assumptions that are used to determine fair value</t>
  </si>
  <si>
    <t>Schedule of fair value of MSRs</t>
  </si>
  <si>
    <t>Schedule of the loans serviced by entity</t>
  </si>
  <si>
    <t>Warehouse Borrowings (Tables)</t>
  </si>
  <si>
    <t>Schedule of information on warehouse borrowings</t>
  </si>
  <si>
    <t>Securitized Mortgage Trusts (Tables)</t>
  </si>
  <si>
    <t>Schedule of trust assets</t>
  </si>
  <si>
    <t>Schedule of trust liabilities</t>
  </si>
  <si>
    <t>Schedule of changes in fair value of net trust assets, including trust REO gains (losses)</t>
  </si>
  <si>
    <t>Fair Value of Financial Instruments (Tables)</t>
  </si>
  <si>
    <t>Schedule of estimated fair value of financial instruments included in consolidated financial statements</t>
  </si>
  <si>
    <t>Schedule of assets and liabilities that are measured at estimated fair value on recurring basis</t>
  </si>
  <si>
    <t>Schedule of reconciliation for all assets and liabilities measured at estimated fair value on recurring basis using significant unobservable inputs (Level 3)</t>
  </si>
  <si>
    <t>Schedule of quantitative information about the valuation techniques and unobservable inputs applied to Level 3 fair value measurements for financial instruments measured at fair value on a recurring and non-recurring basis</t>
  </si>
  <si>
    <t>Schedule of changes in recurring fair value measurements included in net earnings (loss)</t>
  </si>
  <si>
    <t>Schedule of information for derivative assets and liabilities - lending</t>
  </si>
  <si>
    <t>Schedule of financial and non-financial assets and liabilities measured using nonrecurring fair value measurements</t>
  </si>
  <si>
    <t>Reconciliation of Earnings (Loss) Per Share (Tables)</t>
  </si>
  <si>
    <t>Schedule of computation of basic and diluted earnings (loss) per common share</t>
  </si>
  <si>
    <t>Segment Reporting (Tables)</t>
  </si>
  <si>
    <t>Schedule of the selected financial data and operating results by reporting segment</t>
  </si>
  <si>
    <t>Share Based Payments (Tables)</t>
  </si>
  <si>
    <t>Schedule of weighted average assumptions used in estimation of the fair value of options granted</t>
  </si>
  <si>
    <t>Summary of activity, pricing and other information for the Company's stock options</t>
  </si>
  <si>
    <t>Summary of activity, pricing and other information for the Company's (RSU's)</t>
  </si>
  <si>
    <t>Mortgage Loans Held-for-Sale (Details) (USD $)</t>
  </si>
  <si>
    <t>Mortgage Loans held-for-Sale</t>
  </si>
  <si>
    <t>Gain on LHFS</t>
  </si>
  <si>
    <t>Mortgage loans, held-for-sale</t>
  </si>
  <si>
    <t>Mortgage Servicing Rights (Details) (USD $)</t>
  </si>
  <si>
    <t>2010 Acquisition of AmeriHome</t>
  </si>
  <si>
    <t>Mortgage Servicing Rights Sensitivity Analysis</t>
  </si>
  <si>
    <t>Prepayment Speed, Decrease in fair value from 100 basis points (bp) adverse change</t>
  </si>
  <si>
    <t>Prepayment Speed, Decrease in fair value from 200 bps adverse change</t>
  </si>
  <si>
    <t>Discount Rate, Decrease in fair value from 100 bps adverse change</t>
  </si>
  <si>
    <t>Discount Rate, Decrease in fair value from 200 bps adverse change</t>
  </si>
  <si>
    <t>Warehouse Borrowings (Details) (USD $)</t>
  </si>
  <si>
    <t>item</t>
  </si>
  <si>
    <t>Repurchase agreement 3</t>
  </si>
  <si>
    <t>Repurchase agreement 4</t>
  </si>
  <si>
    <t>Number of warehouse lines for which covenants was not complied</t>
  </si>
  <si>
    <t>Maximum Borrowing Capacity</t>
  </si>
  <si>
    <t>Balance Outstanding</t>
  </si>
  <si>
    <t>Aggregate principal borrowing capacity before amendment</t>
  </si>
  <si>
    <t>Notes Payable (Details) (USD $)</t>
  </si>
  <si>
    <t>1 Months Ended</t>
  </si>
  <si>
    <t>Feb. 29, 2012</t>
  </si>
  <si>
    <t>Apr. 30, 2013</t>
  </si>
  <si>
    <t>Previous debt agreement</t>
  </si>
  <si>
    <t>Note payable</t>
  </si>
  <si>
    <t>Repayment of the previous debt by using proceeds of new debt</t>
  </si>
  <si>
    <t>Structured debt agreement</t>
  </si>
  <si>
    <t>Debt issued</t>
  </si>
  <si>
    <t>Number of residual interests used as collateral for structured debt facility</t>
  </si>
  <si>
    <t>Proceeds from issuance of debt, net of payoff and transaction costs</t>
  </si>
  <si>
    <t>Transaction costs incurred</t>
  </si>
  <si>
    <t>Amount of reserve for payment of notes payable</t>
  </si>
  <si>
    <t>Convertible Notes (Details) (Convertible Notes, USD $)</t>
  </si>
  <si>
    <t>0 Months Ended</t>
  </si>
  <si>
    <t>Apr. 29, 2013</t>
  </si>
  <si>
    <t>D</t>
  </si>
  <si>
    <t>Amount of debt issued</t>
  </si>
  <si>
    <t>Accrued interest rate of debt (as a percent)</t>
  </si>
  <si>
    <t>Conversion price (in dollars per share)</t>
  </si>
  <si>
    <t>Number of trading days for which average volume-weighted closing stock price must exceed specified price</t>
  </si>
  <si>
    <t>Number of consecutive trading days during which average volume-weighted closing stock price must exceed specified price</t>
  </si>
  <si>
    <t>'30 days</t>
  </si>
  <si>
    <t>Market price at which the Company has the right to convert the entire outstanding principal of the Convertible notes</t>
  </si>
  <si>
    <t>Debt issuance costs</t>
  </si>
  <si>
    <t>Line of Credit Agreement (Details) (Working capital line of credit agreement, USD $)</t>
  </si>
  <si>
    <t>Jun. 30, 2013</t>
  </si>
  <si>
    <t>Working capital line of credit agreement</t>
  </si>
  <si>
    <t>Maximum borrowing capacity</t>
  </si>
  <si>
    <t>Variable interest rate base</t>
  </si>
  <si>
    <t>'one-month LIBOR</t>
  </si>
  <si>
    <t>Interest margin over base rate (as a percent)</t>
  </si>
  <si>
    <t>Outstanding balance</t>
  </si>
  <si>
    <t>Securitized Mortgage Trusts (Details) (USD $)</t>
  </si>
  <si>
    <t>Fair Value of Financial Instruments (Details) (USD $)</t>
  </si>
  <si>
    <t>Carrying Amount</t>
  </si>
  <si>
    <t>Estimated Fair Value</t>
  </si>
  <si>
    <t>Assets fair value</t>
  </si>
  <si>
    <t>Liabilities fair value</t>
  </si>
  <si>
    <t>Maturity period of notes payable</t>
  </si>
  <si>
    <t>'1 year</t>
  </si>
  <si>
    <t>Fair Value of Financial Instruments (Details 2) (USD $)</t>
  </si>
  <si>
    <t>Level 3</t>
  </si>
  <si>
    <t>Fair Value Measurements</t>
  </si>
  <si>
    <t>Percentage of level three assets to total assets measured at fair value</t>
  </si>
  <si>
    <t>Percentage of level three Liabilities to total Liabilities measured at fair value</t>
  </si>
  <si>
    <t>Recurring basis</t>
  </si>
  <si>
    <t>Transfers between Level 1 and Level 2</t>
  </si>
  <si>
    <t>Transfers between Level 2 and Level 1</t>
  </si>
  <si>
    <t>Recurring basis | Level 2</t>
  </si>
  <si>
    <t>Recurring basis | Level 3</t>
  </si>
  <si>
    <t>Recurring basis | Securitized mortgage borrowings | Level 3</t>
  </si>
  <si>
    <t>Recurring basis | Derivative liabilities, net, securitized trusts | Level 3</t>
  </si>
  <si>
    <t>Derivative assets/liabilities, net</t>
  </si>
  <si>
    <t>Recurring basis | Long-term debt | Level 3</t>
  </si>
  <si>
    <t>Recurring basis | Derivative liabilities, lending | Level 2</t>
  </si>
  <si>
    <t>Recurring basis | Derivative liabilities, lending | Level 3</t>
  </si>
  <si>
    <t>Recurring basis | Put option | Level 3</t>
  </si>
  <si>
    <t>Recurring basis | Investment securities available-for-sale | Level 3</t>
  </si>
  <si>
    <t>Recurring basis | Mortgage loans held-for-sale | Level 2</t>
  </si>
  <si>
    <t>Recurring basis | Derivative assets, lending | Level 3</t>
  </si>
  <si>
    <t>Recurring basis | Mortgage servicing rights | Level 3</t>
  </si>
  <si>
    <t>Recurring basis | Call option | Level 3</t>
  </si>
  <si>
    <t>Recurring basis | Securitized mortgage collateral | Level 3</t>
  </si>
  <si>
    <t>Fair Value of Financial Instruments (Details 3) (USD $)</t>
  </si>
  <si>
    <t>Jun. 30, 2012</t>
  </si>
  <si>
    <t>Changes in fair value of assets during the period</t>
  </si>
  <si>
    <t>Fair value at the beginning of the period</t>
  </si>
  <si>
    <t>Fair value at the end of the period</t>
  </si>
  <si>
    <t>Unrealized gains (losses) still held</t>
  </si>
  <si>
    <t>Changes in fair value of liabilities during the period</t>
  </si>
  <si>
    <t>Fair value in the beginning of the period</t>
  </si>
  <si>
    <t>Net interest income including cash received and paid</t>
  </si>
  <si>
    <t>Fair Value of Financial Instruments (Details 4) (Level 3, USD $)</t>
  </si>
  <si>
    <t>Securitized mortgage borrowings backed by real estate | DCF</t>
  </si>
  <si>
    <t>Valuation techniques</t>
  </si>
  <si>
    <t>Estimated fair value of liabilities</t>
  </si>
  <si>
    <t>Securitized mortgage borrowings backed by real estate | DCF | Minimum</t>
  </si>
  <si>
    <t>Unobservable input</t>
  </si>
  <si>
    <t>Default rates (as a percent)</t>
  </si>
  <si>
    <t>Loss severities (as a percent)</t>
  </si>
  <si>
    <t>Securitized mortgage borrowings backed by real estate | DCF | Maximum</t>
  </si>
  <si>
    <t>Derivative liabilities, net, securitized trusts | DCF</t>
  </si>
  <si>
    <t>Variable rate basis</t>
  </si>
  <si>
    <t>'1M forward LIBOR</t>
  </si>
  <si>
    <t>Derivative liabilities, net, securitized trusts | DCF | Minimum</t>
  </si>
  <si>
    <t>Variable rate (as a percent)</t>
  </si>
  <si>
    <t>Derivative liabilities, net, securitized trusts | DCF | Maximum</t>
  </si>
  <si>
    <t>Long-term debt | DCF</t>
  </si>
  <si>
    <t>Discount rates (as a percent)</t>
  </si>
  <si>
    <t>Lease Liability | DCF</t>
  </si>
  <si>
    <t>Investment securities available-for-sale backed by real estate | DCF</t>
  </si>
  <si>
    <t>Estimated fair value of assets</t>
  </si>
  <si>
    <t>Investment securities available-for-sale backed by real estate | DCF | Minimum</t>
  </si>
  <si>
    <t>Investment securities available-for-sale backed by real estate | DCF | Maximum</t>
  </si>
  <si>
    <t>Securitized mortgage collateral backed by real estate | DCF</t>
  </si>
  <si>
    <t>Securitized mortgage collateral backed by real estate | DCF | Minimum</t>
  </si>
  <si>
    <t>Prepayment rates (as a percent)</t>
  </si>
  <si>
    <t>Securitized mortgage collateral backed by real estate | DCF | Maximum</t>
  </si>
  <si>
    <t>Mortgage servicing rights | DCF</t>
  </si>
  <si>
    <t>Mortgage servicing rights | DCF | Minimum</t>
  </si>
  <si>
    <t>Mortgage servicing rights | DCF | Maximum</t>
  </si>
  <si>
    <t>Interest rate lock commitments, net | Market pricing</t>
  </si>
  <si>
    <t>Interest rate lock commitments, net | Market pricing | Minimum</t>
  </si>
  <si>
    <t>Pull-through rate (as a percent)</t>
  </si>
  <si>
    <t>Interest rate lock commitments, net | Market pricing | Maximum</t>
  </si>
  <si>
    <t>Fair Value of Financial Instruments (Details 5) (USD $)</t>
  </si>
  <si>
    <t>Jul. 31, 2013</t>
  </si>
  <si>
    <t>AmeriHome</t>
  </si>
  <si>
    <t>Jan. 31, 2013</t>
  </si>
  <si>
    <t>Dec. 31, 2010</t>
  </si>
  <si>
    <t>Change in Fair Value of Net Trust Assets</t>
  </si>
  <si>
    <t>Change in Fair Value of Long-term Debt</t>
  </si>
  <si>
    <t>Hedging Instruments</t>
  </si>
  <si>
    <t>Derivative assets, net</t>
  </si>
  <si>
    <t>IRLCs</t>
  </si>
  <si>
    <t>Change in Fair Value Included in Net Earnings (Loss)</t>
  </si>
  <si>
    <t>Change in fair value of assets</t>
  </si>
  <si>
    <t>Change in fair value of liabilities</t>
  </si>
  <si>
    <t>Changes in the fair value of derivative instruments</t>
  </si>
  <si>
    <t>Cash payments from the securitization trusts</t>
  </si>
  <si>
    <t>Change in the fair value of trust assets, excluding REO</t>
  </si>
  <si>
    <t>Percentage of ownership interest in acquiree for which option to purchase is available in the purchase agreement</t>
  </si>
  <si>
    <t>Percentage of ownership interest in acquiree that can be sold by the noncontrolling interest holder to the company</t>
  </si>
  <si>
    <t>Ownership interest agreed to be acquired (as a percent)</t>
  </si>
  <si>
    <t>Remaining ownership interest acquired (as a percent)</t>
  </si>
  <si>
    <t>Amount paid for transfer of remaining ownership</t>
  </si>
  <si>
    <t>IMH common stock issued for settlement</t>
  </si>
  <si>
    <t>Ownership interest (as a percent)</t>
  </si>
  <si>
    <t>Unpaid principal balance of securitized mortgage collateral</t>
  </si>
  <si>
    <t>Estimated fair value of securitized mortgage collateral</t>
  </si>
  <si>
    <t>Difference between aggregate unpaid principal balance and fair value of securitized mortgage collateral</t>
  </si>
  <si>
    <t>Unpaid principal balance of loans 90 days or more past due</t>
  </si>
  <si>
    <t>Estimated fair value of loans 90 days or more past due</t>
  </si>
  <si>
    <t>Difference between aggregate unpaid principal balances and fair value of mortgage loans</t>
  </si>
  <si>
    <t>Outstanding principal balance of securitized mortgage borrowings</t>
  </si>
  <si>
    <t>Estimated fair value of securitized mortgage borrowings</t>
  </si>
  <si>
    <t>Bond losses</t>
  </si>
  <si>
    <t>Difference between aggregate unpaid principal balances and fair value of securitized mortgage borrowings</t>
  </si>
  <si>
    <t>Long-term debt unpaid principal balance</t>
  </si>
  <si>
    <t>Estimated fair value of long-term debt</t>
  </si>
  <si>
    <t>Difference between aggregate unpaid principal balances and fair value of long-term debt</t>
  </si>
  <si>
    <t>Derivative assets and liabilities</t>
  </si>
  <si>
    <t>Notional balance of derivative assets and liabilities, securitized trusts</t>
  </si>
  <si>
    <t>Fair Value of Financial Instruments (Details 6) (USD $)</t>
  </si>
  <si>
    <t>Derivative liabilities | TBA's</t>
  </si>
  <si>
    <t>Derivative assets and liabilities - lending</t>
  </si>
  <si>
    <t>Derivative liabilities, Notional Balance</t>
  </si>
  <si>
    <t>Total Gains (Losses)</t>
  </si>
  <si>
    <t>Derivative assets | IRLCs</t>
  </si>
  <si>
    <t>Derivative assets, Notional Balance</t>
  </si>
  <si>
    <t>Fair Value of Financial Instruments (Details 7) (Nonrecurring Fair Value Measurements, USD $)</t>
  </si>
  <si>
    <t>Additional impairment write-downs attributable to higher expected loss severities on properties held</t>
  </si>
  <si>
    <t>Losses from changes in lease liabilities as a result of changes in expected minimum future lease payments</t>
  </si>
  <si>
    <t>Discontinued operations</t>
  </si>
  <si>
    <t>Continuing operations</t>
  </si>
  <si>
    <t>Gains (losses) resulting from impairment write-downs based on changes in estimated cash flows and lives of the related mortgages</t>
  </si>
  <si>
    <t>Level 2</t>
  </si>
  <si>
    <t>REO</t>
  </si>
  <si>
    <t>Level 3 | Discontinued operations</t>
  </si>
  <si>
    <t>Income Taxes (Details) (USD $)</t>
  </si>
  <si>
    <t>Jan. 02, 2013</t>
  </si>
  <si>
    <t>Mar. 31, 2013</t>
  </si>
  <si>
    <t>Income taxes</t>
  </si>
  <si>
    <t>Additional acquired interest</t>
  </si>
  <si>
    <t>Income tax benefit</t>
  </si>
  <si>
    <t>State income tax expense (benefit)</t>
  </si>
  <si>
    <t>Reconciliation of Earnings (Loss) Per Share (Details) (USD $)</t>
  </si>
  <si>
    <t>Denominator for basic earnings (loss) per share:</t>
  </si>
  <si>
    <t>Denominator for diluted earnings (loss) per share:</t>
  </si>
  <si>
    <t>Antidilutive stock options excluded from weighted average share calculations (in shares)</t>
  </si>
  <si>
    <t>Segment Reporting (Details) (USD $)</t>
  </si>
  <si>
    <t>Income tax (expense) benefit from continuing operations</t>
  </si>
  <si>
    <t>Discontinued Operations</t>
  </si>
  <si>
    <t>Mortgage Lending</t>
  </si>
  <si>
    <t>Real Estate Services</t>
  </si>
  <si>
    <t>Long-term Mortgage Portfolio</t>
  </si>
  <si>
    <t>Commitments and Contingencies (Details) (USD $)</t>
  </si>
  <si>
    <t>Aug. 16, 2013</t>
  </si>
  <si>
    <t>Ally Bank f/k/a GMAC Bank</t>
  </si>
  <si>
    <t>Unfavorable significant judgment</t>
  </si>
  <si>
    <t>Accrued liability recorded for estimated loss exposure</t>
  </si>
  <si>
    <t>Number of loans for which suit is filed</t>
  </si>
  <si>
    <t>Plaintiff's demand</t>
  </si>
  <si>
    <t>Legal settlement charge</t>
  </si>
  <si>
    <t>Amount received on previously settled legal matters</t>
  </si>
  <si>
    <t>Repurchase reserve</t>
  </si>
  <si>
    <t>Payment to settle repurchase claims related to discontinued operations</t>
  </si>
  <si>
    <t>Repurchase reserve within discontinued operations</t>
  </si>
  <si>
    <t>Repurchase reserve within continuing operations</t>
  </si>
  <si>
    <t>Share Based Payments (Details) (Stock options, USD $)</t>
  </si>
  <si>
    <t>In Millions, except Share data, unless otherwise specified</t>
  </si>
  <si>
    <t>Stock options</t>
  </si>
  <si>
    <t>Weighted average assumptions used in estimating fair value of options granted</t>
  </si>
  <si>
    <t>Risk-free interest rate (as a percent)</t>
  </si>
  <si>
    <t>'5 years 6 months 22 days</t>
  </si>
  <si>
    <t>Expected volatility (as a percent)</t>
  </si>
  <si>
    <t>Expected dividend yield (as a percent)</t>
  </si>
  <si>
    <t>Fair value per share (in dollars per share)</t>
  </si>
  <si>
    <t>Number of Shares</t>
  </si>
  <si>
    <t>Options outstanding at beginning of period (in shares)</t>
  </si>
  <si>
    <t>Options granted (in shares)</t>
  </si>
  <si>
    <t>Options exercised (in shares)</t>
  </si>
  <si>
    <t>Options forfeited / cancelled (in shares)</t>
  </si>
  <si>
    <t>Options outstanding at end of period (in shares)</t>
  </si>
  <si>
    <t>Options exercisable at end of period (in shares)</t>
  </si>
  <si>
    <t>Weighted-Average Exercise Price</t>
  </si>
  <si>
    <t>Options outstanding at beginning of period (in dollars per share)</t>
  </si>
  <si>
    <t>Options granted (in dollars per share)</t>
  </si>
  <si>
    <t>Options exercised (in dollars per share)</t>
  </si>
  <si>
    <t>Options forfeited / cancelled (in dollars per share)</t>
  </si>
  <si>
    <t>Options exercisable at end of period (in dollars per share)</t>
  </si>
  <si>
    <t>Additional disclosure related to options</t>
  </si>
  <si>
    <t>Unrecognized compensation cost</t>
  </si>
  <si>
    <t>Weighted-average period over which compensation cost is expected to be recognized</t>
  </si>
  <si>
    <t>'2 years 1 month 24 days</t>
  </si>
  <si>
    <t>Aggregate grant-date fair value of stock options granted</t>
  </si>
  <si>
    <t>Share Based Payments (Details 2) (RSU, USD $)</t>
  </si>
  <si>
    <t>RSU</t>
  </si>
  <si>
    <t>Restricted stock units</t>
  </si>
  <si>
    <t>Vesting period</t>
  </si>
  <si>
    <t>'3 years</t>
  </si>
  <si>
    <t>Fair value of RSU's granted</t>
  </si>
  <si>
    <t>RSU's outstanding at beginning of period (in shares)</t>
  </si>
  <si>
    <t>RSU's granted (in shares)</t>
  </si>
  <si>
    <t>RSU's outstanding at end of period (in shares)</t>
  </si>
  <si>
    <t>Weighted-Average Grant Date Fair Value</t>
  </si>
  <si>
    <t>RSU's outstanding at beginning of period (in dollars per share)</t>
  </si>
  <si>
    <t>RSU's granted (in dollars per share)</t>
  </si>
  <si>
    <t>RSU's outstanding at end of period (in dollars per share)</t>
  </si>
  <si>
    <t>Additional information regarding RSUs</t>
  </si>
  <si>
    <t>'2 years 3 months 4 days</t>
  </si>
  <si>
    <t>Acquisition of Noncontrolling Interest (Details) (USD $)</t>
  </si>
  <si>
    <t>Jul. 02, 2013</t>
  </si>
  <si>
    <t>Transfer of remaining ownership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
      <b/>
      <u/>
      <sz val="10"/>
      <color theme="1"/>
      <name val="Times New Roman"/>
      <family val="1"/>
    </font>
    <font>
      <b/>
      <sz val="7"/>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0" fontId="21" fillId="0" borderId="11"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0" borderId="14"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3"/>
    </xf>
    <xf numFmtId="0" fontId="18" fillId="0" borderId="0" xfId="0" applyFont="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3"/>
    </xf>
    <xf numFmtId="0" fontId="22" fillId="0" borderId="11" xfId="0" applyFont="1" applyBorder="1" applyAlignment="1">
      <alignment horizontal="center" wrapText="1"/>
    </xf>
    <xf numFmtId="3" fontId="18" fillId="33" borderId="10" xfId="0" applyNumberFormat="1" applyFont="1" applyFill="1" applyBorder="1" applyAlignment="1">
      <alignment horizontal="right" wrapText="1"/>
    </xf>
    <xf numFmtId="0" fontId="22"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right" wrapText="1"/>
    </xf>
    <xf numFmtId="0" fontId="18" fillId="33" borderId="0" xfId="0" applyFont="1" applyFill="1" applyAlignment="1">
      <alignment horizontal="left" vertical="top" wrapText="1" indent="3"/>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right" wrapText="1"/>
    </xf>
    <xf numFmtId="0" fontId="18" fillId="0" borderId="0" xfId="0" applyFont="1" applyAlignment="1">
      <alignment horizontal="left" wrapText="1" indent="5"/>
    </xf>
    <xf numFmtId="0" fontId="19" fillId="33" borderId="0" xfId="0" applyFont="1" applyFill="1" applyAlignment="1">
      <alignment horizontal="left" vertical="top" wrapText="1" indent="1"/>
    </xf>
    <xf numFmtId="0" fontId="18" fillId="0" borderId="0" xfId="0" applyFont="1" applyAlignment="1">
      <alignment horizontal="left" wrapText="1" indent="4"/>
    </xf>
    <xf numFmtId="0" fontId="21" fillId="33" borderId="11" xfId="0" applyFont="1" applyFill="1" applyBorder="1" applyAlignment="1">
      <alignment horizontal="right" wrapText="1"/>
    </xf>
    <xf numFmtId="0" fontId="24" fillId="0" borderId="0" xfId="0" applyFont="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right" wrapText="1"/>
    </xf>
    <xf numFmtId="0" fontId="24" fillId="0" borderId="0" xfId="0" applyFont="1" applyAlignment="1">
      <alignment wrapText="1"/>
    </xf>
    <xf numFmtId="0" fontId="21" fillId="0" borderId="0" xfId="0" applyFont="1" applyAlignment="1">
      <alignment vertical="top" wrapText="1"/>
    </xf>
    <xf numFmtId="0" fontId="25" fillId="33" borderId="0" xfId="0" applyFont="1" applyFill="1" applyAlignment="1">
      <alignment horizontal="center" wrapText="1"/>
    </xf>
    <xf numFmtId="0" fontId="21" fillId="33" borderId="0" xfId="0" applyFont="1" applyFill="1" applyAlignment="1">
      <alignment horizontal="left" wrapText="1" indent="1"/>
    </xf>
    <xf numFmtId="0" fontId="25" fillId="0" borderId="0" xfId="0" applyFont="1" applyAlignment="1">
      <alignment horizontal="center" wrapText="1"/>
    </xf>
    <xf numFmtId="0" fontId="21" fillId="0" borderId="0" xfId="0" applyFont="1" applyAlignment="1">
      <alignment vertical="top" wrapText="1"/>
    </xf>
    <xf numFmtId="0" fontId="21" fillId="0" borderId="0" xfId="0" applyFont="1" applyAlignment="1">
      <alignmen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5" fillId="33" borderId="0" xfId="0" applyFont="1" applyFill="1" applyAlignment="1">
      <alignment horizontal="left" vertical="top" wrapText="1" indent="1"/>
    </xf>
    <xf numFmtId="0" fontId="18" fillId="0" borderId="0" xfId="0" applyFont="1" applyAlignment="1">
      <alignment horizontal="left" vertical="top" wrapText="1" indent="4"/>
    </xf>
    <xf numFmtId="0" fontId="18" fillId="0" borderId="13" xfId="0" applyFont="1" applyBorder="1" applyAlignment="1">
      <alignment horizontal="right" wrapText="1"/>
    </xf>
    <xf numFmtId="0" fontId="25" fillId="0" borderId="0" xfId="0" applyFont="1" applyAlignment="1">
      <alignment horizontal="left" vertical="top" wrapText="1" indent="1"/>
    </xf>
    <xf numFmtId="0" fontId="21" fillId="33" borderId="11" xfId="0" applyFont="1" applyFill="1" applyBorder="1" applyAlignment="1">
      <alignment wrapText="1"/>
    </xf>
    <xf numFmtId="0" fontId="21" fillId="33" borderId="15" xfId="0" applyFont="1" applyFill="1" applyBorder="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11" xfId="0" applyFont="1" applyFill="1" applyBorder="1" applyAlignment="1">
      <alignment horizontal="right" wrapText="1"/>
    </xf>
    <xf numFmtId="3" fontId="27" fillId="33" borderId="11" xfId="0" applyNumberFormat="1" applyFont="1" applyFill="1" applyBorder="1" applyAlignment="1">
      <alignment horizontal="right" wrapText="1"/>
    </xf>
    <xf numFmtId="0" fontId="27" fillId="0" borderId="0" xfId="0" applyFont="1" applyAlignment="1">
      <alignment horizontal="left" vertical="top" wrapText="1" indent="1"/>
    </xf>
    <xf numFmtId="0" fontId="27" fillId="0" borderId="0" xfId="0" applyFont="1" applyAlignment="1">
      <alignment wrapText="1"/>
    </xf>
    <xf numFmtId="0" fontId="27" fillId="0" borderId="0" xfId="0" applyFont="1" applyAlignment="1">
      <alignment horizontal="left" vertical="top" wrapText="1" indent="3"/>
    </xf>
    <xf numFmtId="0" fontId="27" fillId="0" borderId="12" xfId="0" applyFont="1" applyBorder="1" applyAlignment="1">
      <alignment wrapText="1"/>
    </xf>
    <xf numFmtId="0" fontId="27" fillId="0" borderId="13" xfId="0" applyFont="1" applyBorder="1" applyAlignment="1">
      <alignment horizontal="right" wrapText="1"/>
    </xf>
    <xf numFmtId="3" fontId="27" fillId="0" borderId="13" xfId="0" applyNumberFormat="1" applyFont="1" applyBorder="1" applyAlignment="1">
      <alignment horizontal="righ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righ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1" xfId="0" applyFont="1" applyBorder="1" applyAlignment="1">
      <alignment horizontal="right" wrapText="1"/>
    </xf>
    <xf numFmtId="3" fontId="27" fillId="0" borderId="0" xfId="0" applyNumberFormat="1" applyFont="1" applyAlignment="1">
      <alignment horizontal="right" wrapText="1"/>
    </xf>
    <xf numFmtId="3" fontId="27" fillId="0" borderId="11" xfId="0" applyNumberFormat="1" applyFont="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center" wrapText="1"/>
    </xf>
    <xf numFmtId="0" fontId="26" fillId="34" borderId="10" xfId="0" applyFont="1" applyFill="1" applyBorder="1" applyAlignment="1">
      <alignment horizontal="center" wrapText="1"/>
    </xf>
    <xf numFmtId="0" fontId="26" fillId="34" borderId="14" xfId="0" applyFont="1" applyFill="1" applyBorder="1" applyAlignment="1">
      <alignment horizontal="center" wrapText="1"/>
    </xf>
    <xf numFmtId="0" fontId="21" fillId="34" borderId="0" xfId="0" applyFont="1" applyFill="1" applyAlignment="1">
      <alignment wrapText="1"/>
    </xf>
    <xf numFmtId="0" fontId="21" fillId="34" borderId="0" xfId="0" applyFont="1" applyFill="1" applyAlignment="1">
      <alignment horizontal="center" wrapText="1"/>
    </xf>
    <xf numFmtId="0" fontId="26" fillId="34" borderId="0" xfId="0" applyFont="1" applyFill="1" applyAlignment="1">
      <alignment horizontal="center" wrapText="1"/>
    </xf>
    <xf numFmtId="0" fontId="26" fillId="34" borderId="11" xfId="0" applyFont="1" applyFill="1" applyBorder="1" applyAlignment="1">
      <alignment horizontal="center" wrapText="1"/>
    </xf>
    <xf numFmtId="0" fontId="0" fillId="34" borderId="10" xfId="0" applyFill="1" applyBorder="1" applyAlignment="1">
      <alignment wrapText="1"/>
    </xf>
    <xf numFmtId="0" fontId="21" fillId="34" borderId="11" xfId="0" applyFont="1" applyFill="1" applyBorder="1" applyAlignment="1">
      <alignment horizontal="center" wrapText="1"/>
    </xf>
    <xf numFmtId="0" fontId="21" fillId="34" borderId="0" xfId="0" applyFont="1" applyFill="1" applyBorder="1" applyAlignment="1">
      <alignment horizontal="center" wrapText="1"/>
    </xf>
    <xf numFmtId="0" fontId="0" fillId="34" borderId="0" xfId="0" applyFill="1" applyAlignment="1">
      <alignment wrapText="1"/>
    </xf>
    <xf numFmtId="0" fontId="27" fillId="33" borderId="12" xfId="0" applyFont="1" applyFill="1" applyBorder="1" applyAlignment="1">
      <alignment wrapText="1"/>
    </xf>
    <xf numFmtId="0" fontId="27" fillId="33" borderId="12" xfId="0" applyFont="1" applyFill="1" applyBorder="1" applyAlignment="1">
      <alignment horizontal="right" wrapText="1"/>
    </xf>
    <xf numFmtId="3" fontId="27" fillId="33" borderId="12" xfId="0" applyNumberFormat="1" applyFont="1" applyFill="1" applyBorder="1" applyAlignment="1">
      <alignment horizontal="right" wrapText="1"/>
    </xf>
    <xf numFmtId="0" fontId="21" fillId="0" borderId="0" xfId="0" applyFont="1" applyAlignment="1">
      <alignment horizontal="right" vertical="top" wrapText="1"/>
    </xf>
    <xf numFmtId="0" fontId="18" fillId="0" borderId="0" xfId="0" applyFont="1" applyAlignment="1">
      <alignment horizontal="center" vertical="top"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0" fontId="18" fillId="0" borderId="0" xfId="0" applyFont="1" applyAlignment="1">
      <alignment vertical="top" wrapText="1"/>
    </xf>
    <xf numFmtId="0" fontId="21" fillId="33"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3" fontId="18" fillId="33" borderId="0" xfId="0" applyNumberFormat="1" applyFont="1" applyFill="1" applyAlignment="1">
      <alignment horizontal="right" vertical="top" wrapText="1"/>
    </xf>
    <xf numFmtId="0" fontId="18" fillId="0" borderId="0" xfId="0" applyFont="1" applyAlignment="1">
      <alignment horizontal="left" vertical="top" wrapText="1" indent="1"/>
    </xf>
    <xf numFmtId="0" fontId="18" fillId="0" borderId="0" xfId="0" applyFont="1" applyAlignment="1">
      <alignment horizontal="right" vertical="top" wrapText="1"/>
    </xf>
    <xf numFmtId="0" fontId="18" fillId="0" borderId="0" xfId="0" applyFont="1" applyAlignment="1">
      <alignment vertical="top" wrapText="1"/>
    </xf>
    <xf numFmtId="0" fontId="21" fillId="0" borderId="0" xfId="0" applyFont="1" applyAlignment="1">
      <alignment horizontal="center" vertical="top" wrapText="1"/>
    </xf>
    <xf numFmtId="0" fontId="21" fillId="33" borderId="0" xfId="0" applyFont="1" applyFill="1" applyAlignment="1">
      <alignment horizontal="right" vertical="top" wrapText="1"/>
    </xf>
    <xf numFmtId="0" fontId="18" fillId="0" borderId="0" xfId="0" applyFont="1" applyAlignment="1">
      <alignment horizontal="center"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9" fillId="0" borderId="0" xfId="0" applyFont="1" applyAlignment="1">
      <alignment horizontal="left" wrapText="1" indent="1"/>
    </xf>
    <xf numFmtId="0" fontId="19" fillId="0" borderId="12" xfId="0" applyFont="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1" fillId="33" borderId="0" xfId="0" applyFont="1" applyFill="1" applyAlignment="1">
      <alignment horizontal="center" wrapText="1"/>
    </xf>
    <xf numFmtId="0" fontId="20" fillId="0" borderId="0" xfId="0" applyFont="1" applyAlignment="1">
      <alignment wrapText="1"/>
    </xf>
    <xf numFmtId="0" fontId="18" fillId="0" borderId="0" xfId="0" applyFont="1" applyAlignment="1">
      <alignment horizontal="left" wrapText="1" indent="8"/>
    </xf>
    <xf numFmtId="0" fontId="27" fillId="0" borderId="0" xfId="0" applyFont="1" applyAlignment="1">
      <alignment horizontal="left" wrapText="1" indent="5"/>
    </xf>
    <xf numFmtId="0" fontId="19" fillId="0" borderId="0" xfId="0" applyFont="1" applyAlignment="1">
      <alignment horizontal="left" vertical="top" wrapText="1" indent="1"/>
    </xf>
    <xf numFmtId="3" fontId="18" fillId="0" borderId="12" xfId="0" applyNumberFormat="1" applyFont="1" applyBorder="1" applyAlignment="1">
      <alignment horizontal="right" wrapText="1"/>
    </xf>
    <xf numFmtId="0" fontId="18" fillId="33" borderId="0" xfId="0" applyFont="1" applyFill="1" applyAlignment="1">
      <alignment horizontal="left" vertical="top" wrapText="1" indent="4"/>
    </xf>
    <xf numFmtId="0" fontId="18" fillId="0" borderId="12" xfId="0" applyFont="1" applyBorder="1" applyAlignment="1">
      <alignment horizontal="right" wrapText="1"/>
    </xf>
    <xf numFmtId="0" fontId="18" fillId="33" borderId="16" xfId="0" applyFont="1" applyFill="1" applyBorder="1" applyAlignment="1">
      <alignment horizontal="right" wrapText="1"/>
    </xf>
    <xf numFmtId="0" fontId="18" fillId="33" borderId="12" xfId="0" applyFont="1" applyFill="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15" xfId="0" applyFont="1" applyBorder="1" applyAlignment="1">
      <alignment horizontal="right" wrapText="1"/>
    </xf>
    <xf numFmtId="3" fontId="18" fillId="0" borderId="12" xfId="0" applyNumberFormat="1" applyFont="1" applyBorder="1" applyAlignment="1">
      <alignment horizontal="right" wrapText="1"/>
    </xf>
    <xf numFmtId="3" fontId="18" fillId="0" borderId="13" xfId="0" applyNumberFormat="1" applyFont="1" applyBorder="1" applyAlignment="1">
      <alignment horizontal="right" wrapText="1"/>
    </xf>
    <xf numFmtId="0" fontId="18" fillId="0" borderId="12" xfId="0" applyFont="1" applyBorder="1" applyAlignment="1">
      <alignment horizontal="right" wrapText="1"/>
    </xf>
    <xf numFmtId="0" fontId="22" fillId="0" borderId="10" xfId="0" applyFont="1" applyBorder="1" applyAlignment="1">
      <alignment wrapText="1"/>
    </xf>
    <xf numFmtId="0" fontId="19" fillId="33" borderId="0" xfId="0" applyFont="1" applyFill="1" applyAlignment="1">
      <alignment horizontal="left" wrapText="1" indent="1"/>
    </xf>
    <xf numFmtId="3" fontId="18" fillId="33" borderId="12"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88311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54</v>
      </c>
      <c r="B1" s="1" t="s">
        <v>1</v>
      </c>
    </row>
    <row r="2" spans="1:2" x14ac:dyDescent="0.25">
      <c r="A2" s="7"/>
      <c r="B2" s="1" t="s">
        <v>2</v>
      </c>
    </row>
    <row r="3" spans="1:2" x14ac:dyDescent="0.25">
      <c r="A3" s="2" t="s">
        <v>255</v>
      </c>
      <c r="B3" s="4" t="s">
        <v>4</v>
      </c>
    </row>
    <row r="4" spans="1:2" x14ac:dyDescent="0.25">
      <c r="A4" s="3" t="s">
        <v>255</v>
      </c>
      <c r="B4" s="4" t="s">
        <v>4</v>
      </c>
    </row>
    <row r="5" spans="1:2" x14ac:dyDescent="0.25">
      <c r="A5" s="14" t="s">
        <v>255</v>
      </c>
      <c r="B5" s="4" t="s">
        <v>4</v>
      </c>
    </row>
    <row r="6" spans="1:2" x14ac:dyDescent="0.25">
      <c r="A6" s="14"/>
      <c r="B6" s="11" t="s">
        <v>256</v>
      </c>
    </row>
    <row r="7" spans="1:2" x14ac:dyDescent="0.25">
      <c r="A7" s="14"/>
      <c r="B7" s="12"/>
    </row>
    <row r="8" spans="1:2" x14ac:dyDescent="0.25">
      <c r="A8" s="14"/>
      <c r="B8" s="69" t="s">
        <v>257</v>
      </c>
    </row>
    <row r="9" spans="1:2" x14ac:dyDescent="0.25">
      <c r="A9" s="14"/>
      <c r="B9" s="12"/>
    </row>
    <row r="10" spans="1:2" ht="128.25" x14ac:dyDescent="0.25">
      <c r="A10" s="14"/>
      <c r="B10" s="12" t="s">
        <v>258</v>
      </c>
    </row>
    <row r="11" spans="1:2" x14ac:dyDescent="0.25">
      <c r="A11" s="14"/>
      <c r="B11" s="12"/>
    </row>
    <row r="12" spans="1:2" ht="77.25" x14ac:dyDescent="0.25">
      <c r="A12" s="14"/>
      <c r="B12" s="12" t="s">
        <v>259</v>
      </c>
    </row>
  </sheetData>
  <mergeCells count="2">
    <mergeCell ref="A1:A2"/>
    <mergeCell ref="A5: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60</v>
      </c>
      <c r="B1" s="1" t="s">
        <v>1</v>
      </c>
    </row>
    <row r="2" spans="1:2" x14ac:dyDescent="0.25">
      <c r="A2" s="7"/>
      <c r="B2" s="1" t="s">
        <v>2</v>
      </c>
    </row>
    <row r="3" spans="1:2" x14ac:dyDescent="0.25">
      <c r="A3" s="2" t="s">
        <v>261</v>
      </c>
      <c r="B3" s="4" t="s">
        <v>4</v>
      </c>
    </row>
    <row r="4" spans="1:2" x14ac:dyDescent="0.25">
      <c r="A4" s="3" t="s">
        <v>40</v>
      </c>
      <c r="B4" s="4" t="s">
        <v>4</v>
      </c>
    </row>
    <row r="5" spans="1:2" x14ac:dyDescent="0.25">
      <c r="A5" s="14" t="s">
        <v>262</v>
      </c>
      <c r="B5" s="4" t="s">
        <v>4</v>
      </c>
    </row>
    <row r="6" spans="1:2" x14ac:dyDescent="0.25">
      <c r="A6" s="14"/>
      <c r="B6" s="11" t="s">
        <v>263</v>
      </c>
    </row>
    <row r="7" spans="1:2" x14ac:dyDescent="0.25">
      <c r="A7" s="14"/>
      <c r="B7" s="12"/>
    </row>
    <row r="8" spans="1:2" ht="128.25" x14ac:dyDescent="0.25">
      <c r="A8" s="14"/>
      <c r="B8" s="12" t="s">
        <v>264</v>
      </c>
    </row>
    <row r="9" spans="1:2" x14ac:dyDescent="0.25">
      <c r="A9" s="14"/>
      <c r="B9" s="12"/>
    </row>
    <row r="10" spans="1:2" ht="409.6" x14ac:dyDescent="0.25">
      <c r="A10" s="14"/>
      <c r="B10" s="12" t="s">
        <v>265</v>
      </c>
    </row>
    <row r="11" spans="1:2" x14ac:dyDescent="0.25">
      <c r="A11" s="14"/>
      <c r="B11" s="12"/>
    </row>
    <row r="12" spans="1:2" ht="128.25" x14ac:dyDescent="0.25">
      <c r="A12" s="14"/>
      <c r="B12" s="12" t="s">
        <v>266</v>
      </c>
    </row>
    <row r="13" spans="1:2" x14ac:dyDescent="0.25">
      <c r="A13" s="14"/>
      <c r="B13" s="12"/>
    </row>
    <row r="14" spans="1:2" ht="128.25" x14ac:dyDescent="0.25">
      <c r="A14" s="14"/>
      <c r="B14" s="12" t="s">
        <v>267</v>
      </c>
    </row>
  </sheetData>
  <mergeCells count="2">
    <mergeCell ref="A1:A2"/>
    <mergeCell ref="A5: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x14ac:dyDescent="0.25">
      <c r="A3" s="2" t="s">
        <v>269</v>
      </c>
      <c r="B3" s="4" t="s">
        <v>4</v>
      </c>
    </row>
    <row r="4" spans="1:2" x14ac:dyDescent="0.25">
      <c r="A4" s="3" t="s">
        <v>269</v>
      </c>
      <c r="B4" s="4" t="s">
        <v>4</v>
      </c>
    </row>
    <row r="5" spans="1:2" x14ac:dyDescent="0.25">
      <c r="A5" s="14" t="s">
        <v>269</v>
      </c>
      <c r="B5" s="4" t="s">
        <v>4</v>
      </c>
    </row>
    <row r="6" spans="1:2" x14ac:dyDescent="0.25">
      <c r="A6" s="14"/>
      <c r="B6" s="11" t="s">
        <v>270</v>
      </c>
    </row>
    <row r="7" spans="1:2" x14ac:dyDescent="0.25">
      <c r="A7" s="14"/>
      <c r="B7" s="12"/>
    </row>
    <row r="8" spans="1:2" ht="179.25" x14ac:dyDescent="0.25">
      <c r="A8" s="14"/>
      <c r="B8" s="12" t="s">
        <v>271</v>
      </c>
    </row>
  </sheetData>
  <mergeCells count="2">
    <mergeCell ref="A1:A2"/>
    <mergeCell ref="A5: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6.140625" bestFit="1" customWidth="1"/>
    <col min="2" max="2" width="36.5703125" bestFit="1" customWidth="1"/>
    <col min="3" max="3" width="14.28515625" customWidth="1"/>
    <col min="4" max="4" width="2.85546875" customWidth="1"/>
    <col min="5" max="5" width="12.28515625" customWidth="1"/>
    <col min="6" max="6" width="2.42578125" customWidth="1"/>
    <col min="7" max="7" width="2.85546875" customWidth="1"/>
    <col min="8" max="8" width="12.28515625" customWidth="1"/>
    <col min="9" max="9" width="2.42578125" customWidth="1"/>
    <col min="10" max="10" width="2.85546875" customWidth="1"/>
    <col min="11" max="11" width="9.7109375" customWidth="1"/>
    <col min="12" max="12" width="2.42578125" customWidth="1"/>
    <col min="13" max="13" width="2.85546875" customWidth="1"/>
    <col min="14" max="14" width="8.42578125" customWidth="1"/>
    <col min="15" max="15" width="2.42578125" customWidth="1"/>
  </cols>
  <sheetData>
    <row r="1" spans="1:15" ht="15" customHeight="1" x14ac:dyDescent="0.25">
      <c r="A1" s="7" t="s">
        <v>2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2</v>
      </c>
      <c r="B3" s="45" t="s">
        <v>4</v>
      </c>
      <c r="C3" s="45"/>
      <c r="D3" s="45"/>
      <c r="E3" s="45"/>
      <c r="F3" s="45"/>
      <c r="G3" s="45"/>
      <c r="H3" s="45"/>
      <c r="I3" s="45"/>
      <c r="J3" s="45"/>
      <c r="K3" s="45"/>
      <c r="L3" s="45"/>
      <c r="M3" s="45"/>
      <c r="N3" s="45"/>
      <c r="O3" s="45"/>
    </row>
    <row r="4" spans="1:15" ht="15" customHeight="1" x14ac:dyDescent="0.25">
      <c r="A4" s="14" t="s">
        <v>272</v>
      </c>
      <c r="B4" s="45" t="s">
        <v>4</v>
      </c>
      <c r="C4" s="45"/>
      <c r="D4" s="45"/>
      <c r="E4" s="45"/>
      <c r="F4" s="45"/>
      <c r="G4" s="45"/>
      <c r="H4" s="45"/>
      <c r="I4" s="45"/>
      <c r="J4" s="45"/>
      <c r="K4" s="45"/>
      <c r="L4" s="45"/>
      <c r="M4" s="45"/>
      <c r="N4" s="45"/>
      <c r="O4" s="45"/>
    </row>
    <row r="5" spans="1:15" x14ac:dyDescent="0.25">
      <c r="A5" s="14"/>
      <c r="B5" s="46" t="s">
        <v>273</v>
      </c>
      <c r="C5" s="46"/>
      <c r="D5" s="46"/>
      <c r="E5" s="46"/>
      <c r="F5" s="46"/>
      <c r="G5" s="46"/>
      <c r="H5" s="46"/>
      <c r="I5" s="46"/>
      <c r="J5" s="46"/>
      <c r="K5" s="46"/>
      <c r="L5" s="46"/>
      <c r="M5" s="46"/>
      <c r="N5" s="46"/>
      <c r="O5" s="46"/>
    </row>
    <row r="6" spans="1:15" x14ac:dyDescent="0.25">
      <c r="A6" s="14"/>
      <c r="B6" s="47"/>
      <c r="C6" s="47"/>
      <c r="D6" s="47"/>
      <c r="E6" s="47"/>
      <c r="F6" s="47"/>
      <c r="G6" s="47"/>
      <c r="H6" s="47"/>
      <c r="I6" s="47"/>
      <c r="J6" s="47"/>
      <c r="K6" s="47"/>
      <c r="L6" s="47"/>
      <c r="M6" s="47"/>
      <c r="N6" s="47"/>
      <c r="O6" s="47"/>
    </row>
    <row r="7" spans="1:15" x14ac:dyDescent="0.25">
      <c r="A7" s="14"/>
      <c r="B7" s="74" t="s">
        <v>274</v>
      </c>
      <c r="C7" s="74"/>
      <c r="D7" s="74"/>
      <c r="E7" s="74"/>
      <c r="F7" s="74"/>
      <c r="G7" s="74"/>
      <c r="H7" s="74"/>
      <c r="I7" s="74"/>
      <c r="J7" s="74"/>
      <c r="K7" s="74"/>
      <c r="L7" s="74"/>
      <c r="M7" s="74"/>
      <c r="N7" s="74"/>
      <c r="O7" s="74"/>
    </row>
    <row r="8" spans="1:15" x14ac:dyDescent="0.25">
      <c r="A8" s="14"/>
      <c r="B8" s="47"/>
      <c r="C8" s="47"/>
      <c r="D8" s="47"/>
      <c r="E8" s="47"/>
      <c r="F8" s="47"/>
      <c r="G8" s="47"/>
      <c r="H8" s="47"/>
      <c r="I8" s="47"/>
      <c r="J8" s="47"/>
      <c r="K8" s="47"/>
      <c r="L8" s="47"/>
      <c r="M8" s="47"/>
      <c r="N8" s="47"/>
      <c r="O8" s="47"/>
    </row>
    <row r="9" spans="1:15" x14ac:dyDescent="0.25">
      <c r="A9" s="14"/>
      <c r="B9" s="47" t="s">
        <v>275</v>
      </c>
      <c r="C9" s="47"/>
      <c r="D9" s="47"/>
      <c r="E9" s="47"/>
      <c r="F9" s="47"/>
      <c r="G9" s="47"/>
      <c r="H9" s="47"/>
      <c r="I9" s="47"/>
      <c r="J9" s="47"/>
      <c r="K9" s="47"/>
      <c r="L9" s="47"/>
      <c r="M9" s="47"/>
      <c r="N9" s="47"/>
      <c r="O9" s="47"/>
    </row>
    <row r="10" spans="1:15" x14ac:dyDescent="0.25">
      <c r="A10" s="14"/>
      <c r="B10" s="49"/>
      <c r="C10" s="49"/>
      <c r="D10" s="49"/>
      <c r="E10" s="49"/>
      <c r="F10" s="49"/>
      <c r="G10" s="49"/>
      <c r="H10" s="49"/>
      <c r="I10" s="49"/>
      <c r="J10" s="49"/>
      <c r="K10" s="49"/>
      <c r="L10" s="49"/>
      <c r="M10" s="49"/>
      <c r="N10" s="49"/>
      <c r="O10" s="49"/>
    </row>
    <row r="11" spans="1:15" x14ac:dyDescent="0.25">
      <c r="A11" s="14"/>
      <c r="B11" s="15"/>
      <c r="C11" s="16"/>
      <c r="D11" s="30" t="s">
        <v>173</v>
      </c>
      <c r="E11" s="30"/>
      <c r="F11" s="16"/>
      <c r="G11" s="30" t="s">
        <v>174</v>
      </c>
      <c r="H11" s="30"/>
      <c r="I11" s="16"/>
    </row>
    <row r="12" spans="1:15" ht="15.75" thickBot="1" x14ac:dyDescent="0.3">
      <c r="A12" s="14"/>
      <c r="B12" s="15"/>
      <c r="C12" s="16"/>
      <c r="D12" s="31">
        <v>2013</v>
      </c>
      <c r="E12" s="31"/>
      <c r="F12" s="16"/>
      <c r="G12" s="31">
        <v>2012</v>
      </c>
      <c r="H12" s="31"/>
      <c r="I12" s="16"/>
    </row>
    <row r="13" spans="1:15" x14ac:dyDescent="0.25">
      <c r="A13" s="14"/>
      <c r="B13" s="19" t="s">
        <v>276</v>
      </c>
      <c r="C13" s="20"/>
      <c r="D13" s="21" t="s">
        <v>176</v>
      </c>
      <c r="E13" s="70">
        <v>115</v>
      </c>
      <c r="F13" s="20"/>
      <c r="G13" s="21" t="s">
        <v>176</v>
      </c>
      <c r="H13" s="70">
        <v>110</v>
      </c>
      <c r="I13" s="20"/>
    </row>
    <row r="14" spans="1:15" x14ac:dyDescent="0.25">
      <c r="A14" s="14"/>
      <c r="B14" s="23" t="s">
        <v>277</v>
      </c>
      <c r="C14" s="15"/>
      <c r="D14" s="32">
        <v>5454442</v>
      </c>
      <c r="E14" s="32"/>
      <c r="F14" s="15"/>
      <c r="G14" s="32">
        <v>5787884</v>
      </c>
      <c r="H14" s="32"/>
      <c r="I14" s="15"/>
    </row>
    <row r="15" spans="1:15" x14ac:dyDescent="0.25">
      <c r="A15" s="14"/>
      <c r="B15" s="19" t="s">
        <v>278</v>
      </c>
      <c r="C15" s="20"/>
      <c r="D15" s="34" t="s">
        <v>179</v>
      </c>
      <c r="E15" s="34"/>
      <c r="F15" s="20"/>
      <c r="G15" s="34">
        <v>37</v>
      </c>
      <c r="H15" s="34"/>
      <c r="I15" s="20"/>
    </row>
    <row r="16" spans="1:15" ht="15.75" thickBot="1" x14ac:dyDescent="0.3">
      <c r="A16" s="14"/>
      <c r="B16" s="23" t="s">
        <v>279</v>
      </c>
      <c r="C16" s="15"/>
      <c r="D16" s="35">
        <v>13400</v>
      </c>
      <c r="E16" s="35"/>
      <c r="F16" s="15"/>
      <c r="G16" s="35">
        <v>22475</v>
      </c>
      <c r="H16" s="35"/>
      <c r="I16" s="15"/>
    </row>
    <row r="17" spans="1:15" ht="15.75" thickBot="1" x14ac:dyDescent="0.3">
      <c r="A17" s="14"/>
      <c r="B17" s="58" t="s">
        <v>280</v>
      </c>
      <c r="C17" s="20"/>
      <c r="D17" s="28" t="s">
        <v>176</v>
      </c>
      <c r="E17" s="29">
        <v>5467957</v>
      </c>
      <c r="F17" s="20"/>
      <c r="G17" s="28" t="s">
        <v>176</v>
      </c>
      <c r="H17" s="29">
        <v>5810506</v>
      </c>
      <c r="I17" s="20"/>
    </row>
    <row r="18" spans="1:15" ht="15.75" thickTop="1" x14ac:dyDescent="0.25">
      <c r="A18" s="14"/>
      <c r="B18" s="47"/>
      <c r="C18" s="47"/>
      <c r="D18" s="47"/>
      <c r="E18" s="47"/>
      <c r="F18" s="47"/>
      <c r="G18" s="47"/>
      <c r="H18" s="47"/>
      <c r="I18" s="47"/>
      <c r="J18" s="47"/>
      <c r="K18" s="47"/>
      <c r="L18" s="47"/>
      <c r="M18" s="47"/>
      <c r="N18" s="47"/>
      <c r="O18" s="47"/>
    </row>
    <row r="19" spans="1:15" x14ac:dyDescent="0.25">
      <c r="A19" s="14"/>
      <c r="B19" s="74" t="s">
        <v>281</v>
      </c>
      <c r="C19" s="74"/>
      <c r="D19" s="74"/>
      <c r="E19" s="74"/>
      <c r="F19" s="74"/>
      <c r="G19" s="74"/>
      <c r="H19" s="74"/>
      <c r="I19" s="74"/>
      <c r="J19" s="74"/>
      <c r="K19" s="74"/>
      <c r="L19" s="74"/>
      <c r="M19" s="74"/>
      <c r="N19" s="74"/>
      <c r="O19" s="74"/>
    </row>
    <row r="20" spans="1:15" x14ac:dyDescent="0.25">
      <c r="A20" s="14"/>
      <c r="B20" s="47"/>
      <c r="C20" s="47"/>
      <c r="D20" s="47"/>
      <c r="E20" s="47"/>
      <c r="F20" s="47"/>
      <c r="G20" s="47"/>
      <c r="H20" s="47"/>
      <c r="I20" s="47"/>
      <c r="J20" s="47"/>
      <c r="K20" s="47"/>
      <c r="L20" s="47"/>
      <c r="M20" s="47"/>
      <c r="N20" s="47"/>
      <c r="O20" s="47"/>
    </row>
    <row r="21" spans="1:15" x14ac:dyDescent="0.25">
      <c r="A21" s="14"/>
      <c r="B21" s="47" t="s">
        <v>282</v>
      </c>
      <c r="C21" s="47"/>
      <c r="D21" s="47"/>
      <c r="E21" s="47"/>
      <c r="F21" s="47"/>
      <c r="G21" s="47"/>
      <c r="H21" s="47"/>
      <c r="I21" s="47"/>
      <c r="J21" s="47"/>
      <c r="K21" s="47"/>
      <c r="L21" s="47"/>
      <c r="M21" s="47"/>
      <c r="N21" s="47"/>
      <c r="O21" s="47"/>
    </row>
    <row r="22" spans="1:15" x14ac:dyDescent="0.25">
      <c r="A22" s="14"/>
      <c r="B22" s="47"/>
      <c r="C22" s="47"/>
      <c r="D22" s="47"/>
      <c r="E22" s="47"/>
      <c r="F22" s="47"/>
      <c r="G22" s="47"/>
      <c r="H22" s="47"/>
      <c r="I22" s="47"/>
      <c r="J22" s="47"/>
      <c r="K22" s="47"/>
      <c r="L22" s="47"/>
      <c r="M22" s="47"/>
      <c r="N22" s="47"/>
      <c r="O22" s="47"/>
    </row>
    <row r="23" spans="1:15" x14ac:dyDescent="0.25">
      <c r="A23" s="14"/>
      <c r="B23" s="15"/>
      <c r="C23" s="16"/>
      <c r="D23" s="30" t="s">
        <v>173</v>
      </c>
      <c r="E23" s="30"/>
      <c r="F23" s="16"/>
      <c r="G23" s="30" t="s">
        <v>174</v>
      </c>
      <c r="H23" s="30"/>
      <c r="I23" s="16"/>
    </row>
    <row r="24" spans="1:15" ht="15.75" thickBot="1" x14ac:dyDescent="0.3">
      <c r="A24" s="14"/>
      <c r="B24" s="15"/>
      <c r="C24" s="16"/>
      <c r="D24" s="31">
        <v>2013</v>
      </c>
      <c r="E24" s="31"/>
      <c r="F24" s="16"/>
      <c r="G24" s="31">
        <v>2012</v>
      </c>
      <c r="H24" s="31"/>
      <c r="I24" s="16"/>
    </row>
    <row r="25" spans="1:15" x14ac:dyDescent="0.25">
      <c r="A25" s="14"/>
      <c r="B25" s="19" t="s">
        <v>283</v>
      </c>
      <c r="C25" s="20"/>
      <c r="D25" s="21" t="s">
        <v>176</v>
      </c>
      <c r="E25" s="22">
        <v>5444000</v>
      </c>
      <c r="F25" s="20"/>
      <c r="G25" s="21" t="s">
        <v>176</v>
      </c>
      <c r="H25" s="22">
        <v>5777456</v>
      </c>
      <c r="I25" s="20"/>
    </row>
    <row r="26" spans="1:15" ht="15.75" thickBot="1" x14ac:dyDescent="0.3">
      <c r="A26" s="14"/>
      <c r="B26" s="23" t="s">
        <v>284</v>
      </c>
      <c r="C26" s="15"/>
      <c r="D26" s="35">
        <v>11401</v>
      </c>
      <c r="E26" s="35"/>
      <c r="F26" s="15"/>
      <c r="G26" s="35">
        <v>17200</v>
      </c>
      <c r="H26" s="35"/>
      <c r="I26" s="15"/>
    </row>
    <row r="27" spans="1:15" ht="15.75" thickBot="1" x14ac:dyDescent="0.3">
      <c r="A27" s="14"/>
      <c r="B27" s="58" t="s">
        <v>285</v>
      </c>
      <c r="C27" s="20"/>
      <c r="D27" s="28" t="s">
        <v>176</v>
      </c>
      <c r="E27" s="29">
        <v>5455401</v>
      </c>
      <c r="F27" s="20"/>
      <c r="G27" s="28" t="s">
        <v>176</v>
      </c>
      <c r="H27" s="29">
        <v>5794656</v>
      </c>
      <c r="I27" s="20"/>
    </row>
    <row r="28" spans="1:15" ht="15.75" thickTop="1" x14ac:dyDescent="0.25">
      <c r="A28" s="14"/>
      <c r="B28" s="47"/>
      <c r="C28" s="47"/>
      <c r="D28" s="47"/>
      <c r="E28" s="47"/>
      <c r="F28" s="47"/>
      <c r="G28" s="47"/>
      <c r="H28" s="47"/>
      <c r="I28" s="47"/>
      <c r="J28" s="47"/>
      <c r="K28" s="47"/>
      <c r="L28" s="47"/>
      <c r="M28" s="47"/>
      <c r="N28" s="47"/>
      <c r="O28" s="47"/>
    </row>
    <row r="29" spans="1:15" x14ac:dyDescent="0.25">
      <c r="A29" s="14"/>
      <c r="B29" s="74" t="s">
        <v>286</v>
      </c>
      <c r="C29" s="74"/>
      <c r="D29" s="74"/>
      <c r="E29" s="74"/>
      <c r="F29" s="74"/>
      <c r="G29" s="74"/>
      <c r="H29" s="74"/>
      <c r="I29" s="74"/>
      <c r="J29" s="74"/>
      <c r="K29" s="74"/>
      <c r="L29" s="74"/>
      <c r="M29" s="74"/>
      <c r="N29" s="74"/>
      <c r="O29" s="74"/>
    </row>
    <row r="30" spans="1:15" x14ac:dyDescent="0.25">
      <c r="A30" s="14"/>
      <c r="B30" s="47"/>
      <c r="C30" s="47"/>
      <c r="D30" s="47"/>
      <c r="E30" s="47"/>
      <c r="F30" s="47"/>
      <c r="G30" s="47"/>
      <c r="H30" s="47"/>
      <c r="I30" s="47"/>
      <c r="J30" s="47"/>
      <c r="K30" s="47"/>
      <c r="L30" s="47"/>
      <c r="M30" s="47"/>
      <c r="N30" s="47"/>
      <c r="O30" s="47"/>
    </row>
    <row r="31" spans="1:15" ht="25.5" customHeight="1" x14ac:dyDescent="0.25">
      <c r="A31" s="14"/>
      <c r="B31" s="47" t="s">
        <v>287</v>
      </c>
      <c r="C31" s="47"/>
      <c r="D31" s="47"/>
      <c r="E31" s="47"/>
      <c r="F31" s="47"/>
      <c r="G31" s="47"/>
      <c r="H31" s="47"/>
      <c r="I31" s="47"/>
      <c r="J31" s="47"/>
      <c r="K31" s="47"/>
      <c r="L31" s="47"/>
      <c r="M31" s="47"/>
      <c r="N31" s="47"/>
      <c r="O31" s="47"/>
    </row>
    <row r="32" spans="1:15" x14ac:dyDescent="0.25">
      <c r="A32" s="14"/>
      <c r="B32" s="47"/>
      <c r="C32" s="47"/>
      <c r="D32" s="47"/>
      <c r="E32" s="47"/>
      <c r="F32" s="47"/>
      <c r="G32" s="47"/>
      <c r="H32" s="47"/>
      <c r="I32" s="47"/>
      <c r="J32" s="47"/>
      <c r="K32" s="47"/>
      <c r="L32" s="47"/>
      <c r="M32" s="47"/>
      <c r="N32" s="47"/>
      <c r="O32" s="47"/>
    </row>
    <row r="33" spans="1:15" x14ac:dyDescent="0.25">
      <c r="A33" s="14"/>
      <c r="B33" s="15"/>
      <c r="C33" s="16"/>
      <c r="D33" s="30" t="s">
        <v>185</v>
      </c>
      <c r="E33" s="30"/>
      <c r="F33" s="30"/>
      <c r="G33" s="30"/>
      <c r="H33" s="30"/>
      <c r="I33" s="16"/>
      <c r="J33" s="30" t="s">
        <v>186</v>
      </c>
      <c r="K33" s="30"/>
      <c r="L33" s="30"/>
      <c r="M33" s="30"/>
      <c r="N33" s="30"/>
      <c r="O33" s="16"/>
    </row>
    <row r="34" spans="1:15" ht="15.75" thickBot="1" x14ac:dyDescent="0.3">
      <c r="A34" s="14"/>
      <c r="B34" s="15"/>
      <c r="C34" s="16"/>
      <c r="D34" s="31" t="s">
        <v>187</v>
      </c>
      <c r="E34" s="31"/>
      <c r="F34" s="31"/>
      <c r="G34" s="31"/>
      <c r="H34" s="31"/>
      <c r="I34" s="16"/>
      <c r="J34" s="31" t="s">
        <v>187</v>
      </c>
      <c r="K34" s="31"/>
      <c r="L34" s="31"/>
      <c r="M34" s="31"/>
      <c r="N34" s="31"/>
      <c r="O34" s="16"/>
    </row>
    <row r="35" spans="1:15" ht="15.75" thickBot="1" x14ac:dyDescent="0.3">
      <c r="A35" s="14"/>
      <c r="B35" s="15"/>
      <c r="C35" s="16"/>
      <c r="D35" s="42">
        <v>2013</v>
      </c>
      <c r="E35" s="42"/>
      <c r="F35" s="16"/>
      <c r="G35" s="42">
        <v>2012</v>
      </c>
      <c r="H35" s="42"/>
      <c r="I35" s="16"/>
      <c r="J35" s="42">
        <v>2013</v>
      </c>
      <c r="K35" s="42"/>
      <c r="L35" s="37"/>
      <c r="M35" s="42">
        <v>2012</v>
      </c>
      <c r="N35" s="42"/>
      <c r="O35" s="16"/>
    </row>
    <row r="36" spans="1:15" ht="25.5" x14ac:dyDescent="0.25">
      <c r="A36" s="14"/>
      <c r="B36" s="19" t="s">
        <v>118</v>
      </c>
      <c r="C36" s="20"/>
      <c r="D36" s="21" t="s">
        <v>176</v>
      </c>
      <c r="E36" s="70" t="s">
        <v>288</v>
      </c>
      <c r="F36" s="21" t="s">
        <v>192</v>
      </c>
      <c r="G36" s="21" t="s">
        <v>176</v>
      </c>
      <c r="H36" s="70" t="s">
        <v>289</v>
      </c>
      <c r="I36" s="21" t="s">
        <v>192</v>
      </c>
      <c r="J36" s="21" t="s">
        <v>176</v>
      </c>
      <c r="K36" s="70" t="s">
        <v>290</v>
      </c>
      <c r="L36" s="21" t="s">
        <v>192</v>
      </c>
      <c r="M36" s="21" t="s">
        <v>176</v>
      </c>
      <c r="N36" s="22">
        <v>5562</v>
      </c>
      <c r="O36" s="20"/>
    </row>
    <row r="37" spans="1:15" ht="15.75" thickBot="1" x14ac:dyDescent="0.3">
      <c r="A37" s="14"/>
      <c r="B37" s="23" t="s">
        <v>291</v>
      </c>
      <c r="C37" s="15"/>
      <c r="D37" s="35">
        <v>3676</v>
      </c>
      <c r="E37" s="35"/>
      <c r="F37" s="15"/>
      <c r="G37" s="35">
        <v>3548</v>
      </c>
      <c r="H37" s="35"/>
      <c r="I37" s="15"/>
      <c r="J37" s="35">
        <v>9232</v>
      </c>
      <c r="K37" s="35"/>
      <c r="L37" s="15"/>
      <c r="M37" s="73" t="s">
        <v>292</v>
      </c>
      <c r="N37" s="73"/>
      <c r="O37" s="12" t="s">
        <v>192</v>
      </c>
    </row>
    <row r="38" spans="1:15" ht="26.25" thickBot="1" x14ac:dyDescent="0.3">
      <c r="A38" s="14"/>
      <c r="B38" s="58" t="s">
        <v>94</v>
      </c>
      <c r="C38" s="20"/>
      <c r="D38" s="28" t="s">
        <v>176</v>
      </c>
      <c r="E38" s="72" t="s">
        <v>293</v>
      </c>
      <c r="F38" s="21" t="s">
        <v>192</v>
      </c>
      <c r="G38" s="28" t="s">
        <v>176</v>
      </c>
      <c r="H38" s="72" t="s">
        <v>294</v>
      </c>
      <c r="I38" s="21" t="s">
        <v>192</v>
      </c>
      <c r="J38" s="28" t="s">
        <v>176</v>
      </c>
      <c r="K38" s="72" t="s">
        <v>295</v>
      </c>
      <c r="L38" s="21" t="s">
        <v>192</v>
      </c>
      <c r="M38" s="28" t="s">
        <v>176</v>
      </c>
      <c r="N38" s="72" t="s">
        <v>296</v>
      </c>
      <c r="O38" s="21" t="s">
        <v>192</v>
      </c>
    </row>
  </sheetData>
  <mergeCells count="50">
    <mergeCell ref="B22:O22"/>
    <mergeCell ref="B28:O28"/>
    <mergeCell ref="B29:O29"/>
    <mergeCell ref="B30:O30"/>
    <mergeCell ref="B31:O31"/>
    <mergeCell ref="B32:O32"/>
    <mergeCell ref="B5:O5"/>
    <mergeCell ref="B6:O6"/>
    <mergeCell ref="B7:O7"/>
    <mergeCell ref="B8:O8"/>
    <mergeCell ref="B9:O9"/>
    <mergeCell ref="B10:O10"/>
    <mergeCell ref="D37:E37"/>
    <mergeCell ref="G37:H37"/>
    <mergeCell ref="J37:K37"/>
    <mergeCell ref="M37:N37"/>
    <mergeCell ref="A1:A2"/>
    <mergeCell ref="B1:O1"/>
    <mergeCell ref="B2:O2"/>
    <mergeCell ref="B3:O3"/>
    <mergeCell ref="A4:A38"/>
    <mergeCell ref="B4:O4"/>
    <mergeCell ref="D34:H34"/>
    <mergeCell ref="J34:N34"/>
    <mergeCell ref="D35:E35"/>
    <mergeCell ref="G35:H35"/>
    <mergeCell ref="J35:K35"/>
    <mergeCell ref="M35:N35"/>
    <mergeCell ref="D24:E24"/>
    <mergeCell ref="G24:H24"/>
    <mergeCell ref="D26:E26"/>
    <mergeCell ref="G26:H26"/>
    <mergeCell ref="D33:H33"/>
    <mergeCell ref="J33:N33"/>
    <mergeCell ref="D15:E15"/>
    <mergeCell ref="G15:H15"/>
    <mergeCell ref="D16:E16"/>
    <mergeCell ref="G16:H16"/>
    <mergeCell ref="D23:E23"/>
    <mergeCell ref="G23:H23"/>
    <mergeCell ref="B18:O18"/>
    <mergeCell ref="B19:O19"/>
    <mergeCell ref="B20:O20"/>
    <mergeCell ref="B21:O21"/>
    <mergeCell ref="D11:E11"/>
    <mergeCell ref="G11:H11"/>
    <mergeCell ref="D12:E12"/>
    <mergeCell ref="G12:H12"/>
    <mergeCell ref="D14:E14"/>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1"/>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9" customWidth="1"/>
    <col min="5" max="5" width="35.7109375" customWidth="1"/>
    <col min="6" max="6" width="7.28515625" customWidth="1"/>
    <col min="7" max="9" width="36.5703125" customWidth="1"/>
    <col min="10" max="10" width="9" customWidth="1"/>
    <col min="11" max="11" width="36.5703125" customWidth="1"/>
    <col min="12" max="12" width="17.140625" customWidth="1"/>
    <col min="13" max="13" width="9" customWidth="1"/>
    <col min="14" max="14" width="31.5703125" customWidth="1"/>
    <col min="15" max="15" width="7.28515625" customWidth="1"/>
    <col min="16" max="16" width="9" customWidth="1"/>
    <col min="17" max="17" width="31.5703125" customWidth="1"/>
    <col min="18" max="18" width="7.28515625" customWidth="1"/>
    <col min="19" max="19" width="9" customWidth="1"/>
    <col min="20" max="20" width="36.5703125" customWidth="1"/>
    <col min="21" max="21" width="7.28515625" customWidth="1"/>
    <col min="22" max="22" width="9" customWidth="1"/>
    <col min="23" max="23" width="36.5703125" customWidth="1"/>
    <col min="24" max="24" width="7.28515625" customWidth="1"/>
    <col min="25" max="25" width="8.5703125" customWidth="1"/>
    <col min="26" max="26" width="10.28515625" customWidth="1"/>
    <col min="27" max="27" width="6.7109375" customWidth="1"/>
    <col min="28" max="28" width="8.5703125" customWidth="1"/>
    <col min="29" max="29" width="24" customWidth="1"/>
    <col min="30" max="30" width="6.7109375" customWidth="1"/>
  </cols>
  <sheetData>
    <row r="1" spans="1:30" ht="15" customHeight="1" x14ac:dyDescent="0.25">
      <c r="A1" s="7" t="s">
        <v>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97</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ht="15" customHeight="1" x14ac:dyDescent="0.25">
      <c r="A4" s="14" t="s">
        <v>297</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4"/>
      <c r="B5" s="46" t="s">
        <v>298</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4"/>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4"/>
      <c r="B7" s="47" t="s">
        <v>299</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14"/>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x14ac:dyDescent="0.25">
      <c r="A9" s="14"/>
      <c r="B9" s="47" t="s">
        <v>300</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row>
    <row r="10" spans="1:30" x14ac:dyDescent="0.25">
      <c r="A10" s="14"/>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row>
    <row r="11" spans="1:30" ht="17.25" thickBot="1" x14ac:dyDescent="0.3">
      <c r="A11" s="14"/>
      <c r="B11" s="75"/>
      <c r="C11" s="15"/>
      <c r="D11" s="31" t="s">
        <v>244</v>
      </c>
      <c r="E11" s="31"/>
      <c r="F11" s="31"/>
      <c r="G11" s="31"/>
      <c r="H11" s="31"/>
      <c r="I11" s="16"/>
      <c r="J11" s="31" t="s">
        <v>245</v>
      </c>
      <c r="K11" s="31"/>
      <c r="L11" s="31"/>
      <c r="M11" s="31"/>
      <c r="N11" s="31"/>
      <c r="O11" s="16"/>
    </row>
    <row r="12" spans="1:30" x14ac:dyDescent="0.25">
      <c r="A12" s="14"/>
      <c r="B12" s="79"/>
      <c r="C12" s="80"/>
      <c r="D12" s="53" t="s">
        <v>301</v>
      </c>
      <c r="E12" s="53"/>
      <c r="F12" s="81"/>
      <c r="G12" s="53" t="s">
        <v>303</v>
      </c>
      <c r="H12" s="53"/>
      <c r="I12" s="61"/>
      <c r="J12" s="53" t="s">
        <v>301</v>
      </c>
      <c r="K12" s="53"/>
      <c r="L12" s="81"/>
      <c r="M12" s="53" t="s">
        <v>303</v>
      </c>
      <c r="N12" s="53"/>
      <c r="O12" s="61"/>
    </row>
    <row r="13" spans="1:30" ht="15.75" thickBot="1" x14ac:dyDescent="0.3">
      <c r="A13" s="14"/>
      <c r="B13" s="79"/>
      <c r="C13" s="80"/>
      <c r="D13" s="31" t="s">
        <v>302</v>
      </c>
      <c r="E13" s="31"/>
      <c r="F13" s="61"/>
      <c r="G13" s="31" t="s">
        <v>304</v>
      </c>
      <c r="H13" s="31"/>
      <c r="I13" s="61"/>
      <c r="J13" s="31" t="s">
        <v>302</v>
      </c>
      <c r="K13" s="31"/>
      <c r="L13" s="82"/>
      <c r="M13" s="31" t="s">
        <v>304</v>
      </c>
      <c r="N13" s="31"/>
      <c r="O13" s="61"/>
    </row>
    <row r="14" spans="1:30" x14ac:dyDescent="0.25">
      <c r="A14" s="14"/>
      <c r="B14" s="76" t="s">
        <v>305</v>
      </c>
      <c r="C14" s="77"/>
      <c r="D14" s="68"/>
      <c r="E14" s="68"/>
      <c r="F14" s="20"/>
      <c r="G14" s="68"/>
      <c r="H14" s="68"/>
      <c r="I14" s="20"/>
      <c r="J14" s="68"/>
      <c r="K14" s="68"/>
      <c r="L14" s="20"/>
      <c r="M14" s="68"/>
      <c r="N14" s="68"/>
      <c r="O14" s="20"/>
    </row>
    <row r="15" spans="1:30" x14ac:dyDescent="0.25">
      <c r="A15" s="14"/>
      <c r="B15" s="51" t="s">
        <v>29</v>
      </c>
      <c r="C15" s="56"/>
      <c r="D15" s="12" t="s">
        <v>176</v>
      </c>
      <c r="E15" s="24">
        <v>15669</v>
      </c>
      <c r="F15" s="15"/>
      <c r="G15" s="12" t="s">
        <v>176</v>
      </c>
      <c r="H15" s="24">
        <v>15669</v>
      </c>
      <c r="I15" s="15"/>
      <c r="J15" s="12" t="s">
        <v>176</v>
      </c>
      <c r="K15" s="24">
        <v>12711</v>
      </c>
      <c r="L15" s="15"/>
      <c r="M15" s="12" t="s">
        <v>176</v>
      </c>
      <c r="N15" s="24">
        <v>12711</v>
      </c>
      <c r="O15" s="15"/>
    </row>
    <row r="16" spans="1:30" x14ac:dyDescent="0.25">
      <c r="A16" s="14"/>
      <c r="B16" s="50" t="s">
        <v>30</v>
      </c>
      <c r="C16" s="77"/>
      <c r="D16" s="33">
        <v>1832</v>
      </c>
      <c r="E16" s="33"/>
      <c r="F16" s="20"/>
      <c r="G16" s="33">
        <v>1832</v>
      </c>
      <c r="H16" s="33"/>
      <c r="I16" s="20"/>
      <c r="J16" s="33">
        <v>3230</v>
      </c>
      <c r="K16" s="33"/>
      <c r="L16" s="20"/>
      <c r="M16" s="33">
        <v>3230</v>
      </c>
      <c r="N16" s="33"/>
      <c r="O16" s="20"/>
    </row>
    <row r="17" spans="1:15" x14ac:dyDescent="0.25">
      <c r="A17" s="14"/>
      <c r="B17" s="51" t="s">
        <v>31</v>
      </c>
      <c r="C17" s="56"/>
      <c r="D17" s="32">
        <v>125604</v>
      </c>
      <c r="E17" s="32"/>
      <c r="F17" s="15"/>
      <c r="G17" s="32">
        <v>125604</v>
      </c>
      <c r="H17" s="32"/>
      <c r="I17" s="15"/>
      <c r="J17" s="32">
        <v>118786</v>
      </c>
      <c r="K17" s="32"/>
      <c r="L17" s="15"/>
      <c r="M17" s="32">
        <v>118786</v>
      </c>
      <c r="N17" s="32"/>
      <c r="O17" s="15"/>
    </row>
    <row r="18" spans="1:15" x14ac:dyDescent="0.25">
      <c r="A18" s="14"/>
      <c r="B18" s="50" t="s">
        <v>32</v>
      </c>
      <c r="C18" s="77"/>
      <c r="D18" s="33">
        <v>27857</v>
      </c>
      <c r="E18" s="33"/>
      <c r="F18" s="20"/>
      <c r="G18" s="33">
        <v>27857</v>
      </c>
      <c r="H18" s="33"/>
      <c r="I18" s="20"/>
      <c r="J18" s="33">
        <v>10703</v>
      </c>
      <c r="K18" s="33"/>
      <c r="L18" s="20"/>
      <c r="M18" s="33">
        <v>10703</v>
      </c>
      <c r="N18" s="33"/>
      <c r="O18" s="20"/>
    </row>
    <row r="19" spans="1:15" x14ac:dyDescent="0.25">
      <c r="A19" s="14"/>
      <c r="B19" s="51" t="s">
        <v>306</v>
      </c>
      <c r="C19" s="56"/>
      <c r="D19" s="32">
        <v>3825</v>
      </c>
      <c r="E19" s="32"/>
      <c r="F19" s="15"/>
      <c r="G19" s="32">
        <v>3825</v>
      </c>
      <c r="H19" s="32"/>
      <c r="I19" s="15"/>
      <c r="J19" s="32">
        <v>3970</v>
      </c>
      <c r="K19" s="32"/>
      <c r="L19" s="15"/>
      <c r="M19" s="32">
        <v>3970</v>
      </c>
      <c r="N19" s="32"/>
      <c r="O19" s="15"/>
    </row>
    <row r="20" spans="1:15" x14ac:dyDescent="0.25">
      <c r="A20" s="14"/>
      <c r="B20" s="50" t="s">
        <v>276</v>
      </c>
      <c r="C20" s="77"/>
      <c r="D20" s="34">
        <v>115</v>
      </c>
      <c r="E20" s="34"/>
      <c r="F20" s="20"/>
      <c r="G20" s="34">
        <v>115</v>
      </c>
      <c r="H20" s="34"/>
      <c r="I20" s="20"/>
      <c r="J20" s="34">
        <v>110</v>
      </c>
      <c r="K20" s="34"/>
      <c r="L20" s="20"/>
      <c r="M20" s="34">
        <v>110</v>
      </c>
      <c r="N20" s="34"/>
      <c r="O20" s="20"/>
    </row>
    <row r="21" spans="1:15" x14ac:dyDescent="0.25">
      <c r="A21" s="14"/>
      <c r="B21" s="51" t="s">
        <v>277</v>
      </c>
      <c r="C21" s="56"/>
      <c r="D21" s="32">
        <v>5454442</v>
      </c>
      <c r="E21" s="32"/>
      <c r="F21" s="15"/>
      <c r="G21" s="32">
        <v>5454442</v>
      </c>
      <c r="H21" s="32"/>
      <c r="I21" s="15"/>
      <c r="J21" s="32">
        <v>5787884</v>
      </c>
      <c r="K21" s="32"/>
      <c r="L21" s="15"/>
      <c r="M21" s="32">
        <v>5787884</v>
      </c>
      <c r="N21" s="32"/>
      <c r="O21" s="15"/>
    </row>
    <row r="22" spans="1:15" x14ac:dyDescent="0.25">
      <c r="A22" s="14"/>
      <c r="B22" s="50" t="s">
        <v>307</v>
      </c>
      <c r="C22" s="77"/>
      <c r="D22" s="34" t="s">
        <v>179</v>
      </c>
      <c r="E22" s="34"/>
      <c r="F22" s="20"/>
      <c r="G22" s="34" t="s">
        <v>179</v>
      </c>
      <c r="H22" s="34"/>
      <c r="I22" s="20"/>
      <c r="J22" s="34">
        <v>37</v>
      </c>
      <c r="K22" s="34"/>
      <c r="L22" s="20"/>
      <c r="M22" s="34">
        <v>37</v>
      </c>
      <c r="N22" s="34"/>
      <c r="O22" s="20"/>
    </row>
    <row r="23" spans="1:15" x14ac:dyDescent="0.25">
      <c r="A23" s="14"/>
      <c r="B23" s="51" t="s">
        <v>308</v>
      </c>
      <c r="C23" s="56"/>
      <c r="D23" s="43" t="s">
        <v>179</v>
      </c>
      <c r="E23" s="43"/>
      <c r="F23" s="15"/>
      <c r="G23" s="43" t="s">
        <v>179</v>
      </c>
      <c r="H23" s="43"/>
      <c r="I23" s="15"/>
      <c r="J23" s="43">
        <v>368</v>
      </c>
      <c r="K23" s="43"/>
      <c r="L23" s="15"/>
      <c r="M23" s="43">
        <v>368</v>
      </c>
      <c r="N23" s="43"/>
      <c r="O23" s="15"/>
    </row>
    <row r="24" spans="1:15" x14ac:dyDescent="0.25">
      <c r="A24" s="14"/>
      <c r="B24" s="77"/>
      <c r="C24" s="77"/>
      <c r="D24" s="64"/>
      <c r="E24" s="64"/>
      <c r="F24" s="20"/>
      <c r="G24" s="64"/>
      <c r="H24" s="64"/>
      <c r="I24" s="20"/>
      <c r="J24" s="64"/>
      <c r="K24" s="64"/>
      <c r="L24" s="20"/>
      <c r="M24" s="64"/>
      <c r="N24" s="64"/>
      <c r="O24" s="20"/>
    </row>
    <row r="25" spans="1:15" x14ac:dyDescent="0.25">
      <c r="A25" s="14"/>
      <c r="B25" s="78" t="s">
        <v>309</v>
      </c>
      <c r="C25" s="56"/>
      <c r="D25" s="62"/>
      <c r="E25" s="62"/>
      <c r="F25" s="15"/>
      <c r="G25" s="62"/>
      <c r="H25" s="62"/>
      <c r="I25" s="15"/>
      <c r="J25" s="62"/>
      <c r="K25" s="62"/>
      <c r="L25" s="15"/>
      <c r="M25" s="62"/>
      <c r="N25" s="62"/>
      <c r="O25" s="15"/>
    </row>
    <row r="26" spans="1:15" x14ac:dyDescent="0.25">
      <c r="A26" s="14"/>
      <c r="B26" s="50" t="s">
        <v>38</v>
      </c>
      <c r="C26" s="77"/>
      <c r="D26" s="21" t="s">
        <v>176</v>
      </c>
      <c r="E26" s="25">
        <v>114435</v>
      </c>
      <c r="F26" s="20"/>
      <c r="G26" s="21" t="s">
        <v>176</v>
      </c>
      <c r="H26" s="25">
        <v>114435</v>
      </c>
      <c r="I26" s="20"/>
      <c r="J26" s="21" t="s">
        <v>176</v>
      </c>
      <c r="K26" s="25">
        <v>107569</v>
      </c>
      <c r="L26" s="20"/>
      <c r="M26" s="21" t="s">
        <v>176</v>
      </c>
      <c r="N26" s="25">
        <v>107569</v>
      </c>
      <c r="O26" s="20"/>
    </row>
    <row r="27" spans="1:15" x14ac:dyDescent="0.25">
      <c r="A27" s="14"/>
      <c r="B27" s="51" t="s">
        <v>39</v>
      </c>
      <c r="C27" s="56"/>
      <c r="D27" s="43">
        <v>20</v>
      </c>
      <c r="E27" s="43"/>
      <c r="F27" s="15"/>
      <c r="G27" s="43">
        <v>20</v>
      </c>
      <c r="H27" s="43"/>
      <c r="I27" s="15"/>
      <c r="J27" s="32">
        <v>3451</v>
      </c>
      <c r="K27" s="32"/>
      <c r="L27" s="15"/>
      <c r="M27" s="32">
        <v>3678</v>
      </c>
      <c r="N27" s="32"/>
      <c r="O27" s="15"/>
    </row>
    <row r="28" spans="1:15" x14ac:dyDescent="0.25">
      <c r="A28" s="14"/>
      <c r="B28" s="50" t="s">
        <v>40</v>
      </c>
      <c r="C28" s="77"/>
      <c r="D28" s="33">
        <v>20000</v>
      </c>
      <c r="E28" s="33"/>
      <c r="F28" s="20"/>
      <c r="G28" s="33">
        <v>20000</v>
      </c>
      <c r="H28" s="33"/>
      <c r="I28" s="20"/>
      <c r="J28" s="34" t="s">
        <v>179</v>
      </c>
      <c r="K28" s="34"/>
      <c r="L28" s="20"/>
      <c r="M28" s="34" t="s">
        <v>179</v>
      </c>
      <c r="N28" s="34"/>
      <c r="O28" s="20"/>
    </row>
    <row r="29" spans="1:15" x14ac:dyDescent="0.25">
      <c r="A29" s="14"/>
      <c r="B29" s="51" t="s">
        <v>41</v>
      </c>
      <c r="C29" s="56"/>
      <c r="D29" s="32">
        <v>14966</v>
      </c>
      <c r="E29" s="32"/>
      <c r="F29" s="15"/>
      <c r="G29" s="32">
        <v>14966</v>
      </c>
      <c r="H29" s="32"/>
      <c r="I29" s="15"/>
      <c r="J29" s="32">
        <v>12731</v>
      </c>
      <c r="K29" s="32"/>
      <c r="L29" s="15"/>
      <c r="M29" s="32">
        <v>12731</v>
      </c>
      <c r="N29" s="32"/>
      <c r="O29" s="15"/>
    </row>
    <row r="30" spans="1:15" x14ac:dyDescent="0.25">
      <c r="A30" s="14"/>
      <c r="B30" s="50" t="s">
        <v>283</v>
      </c>
      <c r="C30" s="77"/>
      <c r="D30" s="33">
        <v>5444000</v>
      </c>
      <c r="E30" s="33"/>
      <c r="F30" s="20"/>
      <c r="G30" s="33">
        <v>5444000</v>
      </c>
      <c r="H30" s="33"/>
      <c r="I30" s="20"/>
      <c r="J30" s="33">
        <v>5777456</v>
      </c>
      <c r="K30" s="33"/>
      <c r="L30" s="20"/>
      <c r="M30" s="33">
        <v>5777456</v>
      </c>
      <c r="N30" s="33"/>
      <c r="O30" s="20"/>
    </row>
    <row r="31" spans="1:15" x14ac:dyDescent="0.25">
      <c r="A31" s="14"/>
      <c r="B31" s="51" t="s">
        <v>310</v>
      </c>
      <c r="C31" s="56"/>
      <c r="D31" s="32">
        <v>11401</v>
      </c>
      <c r="E31" s="32"/>
      <c r="F31" s="15"/>
      <c r="G31" s="32">
        <v>11401</v>
      </c>
      <c r="H31" s="32"/>
      <c r="I31" s="15"/>
      <c r="J31" s="32">
        <v>17200</v>
      </c>
      <c r="K31" s="32"/>
      <c r="L31" s="15"/>
      <c r="M31" s="32">
        <v>17200</v>
      </c>
      <c r="N31" s="32"/>
      <c r="O31" s="15"/>
    </row>
    <row r="32" spans="1:15" x14ac:dyDescent="0.25">
      <c r="A32" s="14"/>
      <c r="B32" s="50" t="s">
        <v>311</v>
      </c>
      <c r="C32" s="77"/>
      <c r="D32" s="33">
        <v>3667</v>
      </c>
      <c r="E32" s="33"/>
      <c r="F32" s="20"/>
      <c r="G32" s="33">
        <v>3667</v>
      </c>
      <c r="H32" s="33"/>
      <c r="I32" s="20"/>
      <c r="J32" s="34">
        <v>181</v>
      </c>
      <c r="K32" s="34"/>
      <c r="L32" s="20"/>
      <c r="M32" s="34">
        <v>181</v>
      </c>
      <c r="N32" s="34"/>
      <c r="O32" s="20"/>
    </row>
    <row r="33" spans="1:30" x14ac:dyDescent="0.25">
      <c r="A33" s="14"/>
      <c r="B33" s="51" t="s">
        <v>312</v>
      </c>
      <c r="C33" s="56"/>
      <c r="D33" s="43" t="s">
        <v>179</v>
      </c>
      <c r="E33" s="43"/>
      <c r="F33" s="15"/>
      <c r="G33" s="43" t="s">
        <v>179</v>
      </c>
      <c r="H33" s="43"/>
      <c r="I33" s="15"/>
      <c r="J33" s="43">
        <v>1</v>
      </c>
      <c r="K33" s="43"/>
      <c r="L33" s="15"/>
      <c r="M33" s="43">
        <v>1</v>
      </c>
      <c r="N33" s="43"/>
      <c r="O33" s="15"/>
    </row>
    <row r="34" spans="1:30" x14ac:dyDescent="0.25">
      <c r="A34" s="14"/>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row>
    <row r="35" spans="1:30" x14ac:dyDescent="0.25">
      <c r="A35" s="14"/>
      <c r="B35" s="47" t="s">
        <v>313</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row>
    <row r="36" spans="1:30" x14ac:dyDescent="0.25">
      <c r="A36" s="14"/>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row>
    <row r="37" spans="1:30" ht="25.5" customHeight="1" x14ac:dyDescent="0.25">
      <c r="A37" s="14"/>
      <c r="B37" s="47" t="s">
        <v>314</v>
      </c>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row>
    <row r="38" spans="1:30" x14ac:dyDescent="0.25">
      <c r="A38" s="14"/>
      <c r="B38" s="47"/>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row>
    <row r="39" spans="1:30" x14ac:dyDescent="0.25">
      <c r="A39" s="14"/>
      <c r="B39" s="47" t="s">
        <v>315</v>
      </c>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row>
    <row r="40" spans="1:30" x14ac:dyDescent="0.25">
      <c r="A40" s="14"/>
      <c r="B40" s="47"/>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row>
    <row r="41" spans="1:30" x14ac:dyDescent="0.25">
      <c r="A41" s="14"/>
      <c r="B41" s="47" t="s">
        <v>316</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row>
    <row r="42" spans="1:30" x14ac:dyDescent="0.25">
      <c r="A42" s="14"/>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row>
    <row r="43" spans="1:30" x14ac:dyDescent="0.25">
      <c r="A43" s="14"/>
      <c r="B43" s="47" t="s">
        <v>317</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row>
    <row r="44" spans="1:30" x14ac:dyDescent="0.25">
      <c r="A44" s="14"/>
      <c r="B44" s="47"/>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row>
    <row r="45" spans="1:30" x14ac:dyDescent="0.25">
      <c r="A45" s="14"/>
      <c r="B45" s="47" t="s">
        <v>318</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row>
    <row r="46" spans="1:30" x14ac:dyDescent="0.25">
      <c r="A46" s="14"/>
      <c r="B46" s="47"/>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row>
    <row r="47" spans="1:30" x14ac:dyDescent="0.25">
      <c r="A47" s="14"/>
      <c r="B47" s="47" t="s">
        <v>319</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row>
    <row r="48" spans="1:30" x14ac:dyDescent="0.25">
      <c r="A48" s="14"/>
      <c r="B48" s="47"/>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row>
    <row r="49" spans="1:30" x14ac:dyDescent="0.25">
      <c r="A49" s="14"/>
      <c r="B49" s="47" t="s">
        <v>320</v>
      </c>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row>
    <row r="50" spans="1:30" x14ac:dyDescent="0.25">
      <c r="A50" s="14"/>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row>
    <row r="51" spans="1:30" x14ac:dyDescent="0.25">
      <c r="A51" s="14"/>
      <c r="B51" s="151" t="s">
        <v>321</v>
      </c>
      <c r="C51" s="151"/>
      <c r="D51" s="151"/>
      <c r="E51" s="151"/>
      <c r="F51" s="151"/>
      <c r="G51" s="151"/>
      <c r="H51" s="151"/>
      <c r="I51" s="151"/>
      <c r="J51" s="151"/>
      <c r="K51" s="151"/>
      <c r="L51" s="151"/>
      <c r="M51" s="151"/>
      <c r="N51" s="151"/>
      <c r="O51" s="151"/>
      <c r="P51" s="151"/>
      <c r="Q51" s="151"/>
      <c r="R51" s="151"/>
      <c r="S51" s="151"/>
      <c r="T51" s="151"/>
      <c r="U51" s="151"/>
      <c r="V51" s="151"/>
      <c r="W51" s="151"/>
      <c r="X51" s="151"/>
      <c r="Y51" s="151"/>
      <c r="Z51" s="151"/>
      <c r="AA51" s="151"/>
      <c r="AB51" s="151"/>
      <c r="AC51" s="151"/>
      <c r="AD51" s="151"/>
    </row>
    <row r="52" spans="1:30" x14ac:dyDescent="0.25">
      <c r="A52" s="14"/>
      <c r="B52" s="47"/>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row>
    <row r="53" spans="1:30" x14ac:dyDescent="0.25">
      <c r="A53" s="14"/>
      <c r="B53" s="47" t="s">
        <v>322</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row>
    <row r="54" spans="1:30" x14ac:dyDescent="0.25">
      <c r="A54" s="14"/>
      <c r="B54" s="49"/>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c r="AD54" s="49"/>
    </row>
    <row r="55" spans="1:30" x14ac:dyDescent="0.25">
      <c r="A55" s="14"/>
      <c r="B55" s="47" t="s">
        <v>323</v>
      </c>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row>
    <row r="56" spans="1:30" x14ac:dyDescent="0.25">
      <c r="A56" s="14"/>
      <c r="B56" s="47"/>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row>
    <row r="57" spans="1:30" x14ac:dyDescent="0.25">
      <c r="A57" s="14"/>
      <c r="B57" s="152" t="s">
        <v>324</v>
      </c>
      <c r="C57" s="152"/>
      <c r="D57" s="152"/>
      <c r="E57" s="152"/>
      <c r="F57" s="152"/>
      <c r="G57" s="152"/>
      <c r="H57" s="152"/>
      <c r="I57" s="152"/>
      <c r="J57" s="152"/>
      <c r="K57" s="152"/>
      <c r="L57" s="152"/>
      <c r="M57" s="152"/>
      <c r="N57" s="152"/>
      <c r="O57" s="152"/>
      <c r="P57" s="152"/>
      <c r="Q57" s="152"/>
      <c r="R57" s="152"/>
      <c r="S57" s="152"/>
      <c r="T57" s="152"/>
      <c r="U57" s="152"/>
      <c r="V57" s="152"/>
      <c r="W57" s="152"/>
      <c r="X57" s="152"/>
      <c r="Y57" s="152"/>
      <c r="Z57" s="152"/>
      <c r="AA57" s="152"/>
      <c r="AB57" s="152"/>
      <c r="AC57" s="152"/>
      <c r="AD57" s="152"/>
    </row>
    <row r="58" spans="1:30" x14ac:dyDescent="0.25">
      <c r="A58" s="14"/>
      <c r="B58" s="152"/>
      <c r="C58" s="152"/>
      <c r="D58" s="152"/>
      <c r="E58" s="152"/>
      <c r="F58" s="152"/>
      <c r="G58" s="152"/>
      <c r="H58" s="152"/>
      <c r="I58" s="152"/>
      <c r="J58" s="152"/>
      <c r="K58" s="152"/>
      <c r="L58" s="152"/>
      <c r="M58" s="152"/>
      <c r="N58" s="152"/>
      <c r="O58" s="152"/>
      <c r="P58" s="152"/>
      <c r="Q58" s="152"/>
      <c r="R58" s="152"/>
      <c r="S58" s="152"/>
      <c r="T58" s="152"/>
      <c r="U58" s="152"/>
      <c r="V58" s="152"/>
      <c r="W58" s="152"/>
      <c r="X58" s="152"/>
      <c r="Y58" s="152"/>
      <c r="Z58" s="152"/>
      <c r="AA58" s="152"/>
      <c r="AB58" s="152"/>
      <c r="AC58" s="152"/>
      <c r="AD58" s="152"/>
    </row>
    <row r="59" spans="1:30" x14ac:dyDescent="0.25">
      <c r="A59" s="14"/>
      <c r="B59" s="152" t="s">
        <v>325</v>
      </c>
      <c r="C59" s="152"/>
      <c r="D59" s="152"/>
      <c r="E59" s="152"/>
      <c r="F59" s="152"/>
      <c r="G59" s="152"/>
      <c r="H59" s="152"/>
      <c r="I59" s="152"/>
      <c r="J59" s="152"/>
      <c r="K59" s="152"/>
      <c r="L59" s="152"/>
      <c r="M59" s="152"/>
      <c r="N59" s="152"/>
      <c r="O59" s="152"/>
      <c r="P59" s="152"/>
      <c r="Q59" s="152"/>
      <c r="R59" s="152"/>
      <c r="S59" s="152"/>
      <c r="T59" s="152"/>
      <c r="U59" s="152"/>
      <c r="V59" s="152"/>
      <c r="W59" s="152"/>
      <c r="X59" s="152"/>
      <c r="Y59" s="152"/>
      <c r="Z59" s="152"/>
      <c r="AA59" s="152"/>
      <c r="AB59" s="152"/>
      <c r="AC59" s="152"/>
      <c r="AD59" s="152"/>
    </row>
    <row r="60" spans="1:30" x14ac:dyDescent="0.25">
      <c r="A60" s="14"/>
      <c r="B60" s="152"/>
      <c r="C60" s="152"/>
      <c r="D60" s="152"/>
      <c r="E60" s="152"/>
      <c r="F60" s="152"/>
      <c r="G60" s="152"/>
      <c r="H60" s="152"/>
      <c r="I60" s="152"/>
      <c r="J60" s="152"/>
      <c r="K60" s="152"/>
      <c r="L60" s="152"/>
      <c r="M60" s="152"/>
      <c r="N60" s="152"/>
      <c r="O60" s="152"/>
      <c r="P60" s="152"/>
      <c r="Q60" s="152"/>
      <c r="R60" s="152"/>
      <c r="S60" s="152"/>
      <c r="T60" s="152"/>
      <c r="U60" s="152"/>
      <c r="V60" s="152"/>
      <c r="W60" s="152"/>
      <c r="X60" s="152"/>
      <c r="Y60" s="152"/>
      <c r="Z60" s="152"/>
      <c r="AA60" s="152"/>
      <c r="AB60" s="152"/>
      <c r="AC60" s="152"/>
      <c r="AD60" s="152"/>
    </row>
    <row r="61" spans="1:30" x14ac:dyDescent="0.25">
      <c r="A61" s="14"/>
      <c r="B61" s="152" t="s">
        <v>326</v>
      </c>
      <c r="C61" s="152"/>
      <c r="D61" s="152"/>
      <c r="E61" s="152"/>
      <c r="F61" s="152"/>
      <c r="G61" s="152"/>
      <c r="H61" s="152"/>
      <c r="I61" s="152"/>
      <c r="J61" s="152"/>
      <c r="K61" s="152"/>
      <c r="L61" s="152"/>
      <c r="M61" s="152"/>
      <c r="N61" s="152"/>
      <c r="O61" s="152"/>
      <c r="P61" s="152"/>
      <c r="Q61" s="152"/>
      <c r="R61" s="152"/>
      <c r="S61" s="152"/>
      <c r="T61" s="152"/>
      <c r="U61" s="152"/>
      <c r="V61" s="152"/>
      <c r="W61" s="152"/>
      <c r="X61" s="152"/>
      <c r="Y61" s="152"/>
      <c r="Z61" s="152"/>
      <c r="AA61" s="152"/>
      <c r="AB61" s="152"/>
      <c r="AC61" s="152"/>
      <c r="AD61" s="152"/>
    </row>
    <row r="62" spans="1:30" x14ac:dyDescent="0.25">
      <c r="A62" s="14"/>
      <c r="B62" s="152"/>
      <c r="C62" s="152"/>
      <c r="D62" s="152"/>
      <c r="E62" s="152"/>
      <c r="F62" s="152"/>
      <c r="G62" s="152"/>
      <c r="H62" s="152"/>
      <c r="I62" s="152"/>
      <c r="J62" s="152"/>
      <c r="K62" s="152"/>
      <c r="L62" s="152"/>
      <c r="M62" s="152"/>
      <c r="N62" s="152"/>
      <c r="O62" s="152"/>
      <c r="P62" s="152"/>
      <c r="Q62" s="152"/>
      <c r="R62" s="152"/>
      <c r="S62" s="152"/>
      <c r="T62" s="152"/>
      <c r="U62" s="152"/>
      <c r="V62" s="152"/>
      <c r="W62" s="152"/>
      <c r="X62" s="152"/>
      <c r="Y62" s="152"/>
      <c r="Z62" s="152"/>
      <c r="AA62" s="152"/>
      <c r="AB62" s="152"/>
      <c r="AC62" s="152"/>
      <c r="AD62" s="152"/>
    </row>
    <row r="63" spans="1:30" x14ac:dyDescent="0.25">
      <c r="A63" s="14"/>
      <c r="B63" s="47" t="s">
        <v>327</v>
      </c>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row>
    <row r="64" spans="1:30" x14ac:dyDescent="0.25">
      <c r="A64" s="14"/>
      <c r="B64" s="47"/>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row>
    <row r="65" spans="1:30" x14ac:dyDescent="0.25">
      <c r="A65" s="14"/>
      <c r="B65" s="47" t="s">
        <v>328</v>
      </c>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c r="AD65" s="47"/>
    </row>
    <row r="66" spans="1:30" x14ac:dyDescent="0.25">
      <c r="A66" s="14"/>
      <c r="B66" s="47"/>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row>
    <row r="67" spans="1:30" x14ac:dyDescent="0.25">
      <c r="A67" s="14"/>
      <c r="B67" s="151" t="s">
        <v>329</v>
      </c>
      <c r="C67" s="151"/>
      <c r="D67" s="151"/>
      <c r="E67" s="151"/>
      <c r="F67" s="151"/>
      <c r="G67" s="151"/>
      <c r="H67" s="151"/>
      <c r="I67" s="151"/>
      <c r="J67" s="151"/>
      <c r="K67" s="151"/>
      <c r="L67" s="151"/>
      <c r="M67" s="151"/>
      <c r="N67" s="151"/>
      <c r="O67" s="151"/>
      <c r="P67" s="151"/>
      <c r="Q67" s="151"/>
      <c r="R67" s="151"/>
      <c r="S67" s="151"/>
      <c r="T67" s="151"/>
      <c r="U67" s="151"/>
      <c r="V67" s="151"/>
      <c r="W67" s="151"/>
      <c r="X67" s="151"/>
      <c r="Y67" s="151"/>
      <c r="Z67" s="151"/>
      <c r="AA67" s="151"/>
      <c r="AB67" s="151"/>
      <c r="AC67" s="151"/>
      <c r="AD67" s="151"/>
    </row>
    <row r="68" spans="1:30" x14ac:dyDescent="0.25">
      <c r="A68" s="14"/>
      <c r="B68" s="49"/>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row>
    <row r="69" spans="1:30" x14ac:dyDescent="0.25">
      <c r="A69" s="14"/>
      <c r="B69" s="47" t="s">
        <v>330</v>
      </c>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c r="AC69" s="47"/>
      <c r="AD69" s="47"/>
    </row>
    <row r="70" spans="1:30" x14ac:dyDescent="0.25">
      <c r="A70" s="14"/>
      <c r="B70" s="47"/>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row>
    <row r="71" spans="1:30" x14ac:dyDescent="0.25">
      <c r="A71" s="14"/>
      <c r="B71" s="47" t="s">
        <v>331</v>
      </c>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row>
    <row r="72" spans="1:30" x14ac:dyDescent="0.25">
      <c r="A72" s="14"/>
      <c r="B72" s="47"/>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row>
    <row r="73" spans="1:30" ht="15.75" thickBot="1" x14ac:dyDescent="0.3">
      <c r="A73" s="14"/>
      <c r="B73" s="15"/>
      <c r="C73" s="16"/>
      <c r="D73" s="31" t="s">
        <v>332</v>
      </c>
      <c r="E73" s="31"/>
      <c r="F73" s="31"/>
      <c r="G73" s="31"/>
      <c r="H73" s="31"/>
      <c r="I73" s="31"/>
      <c r="J73" s="31"/>
      <c r="K73" s="31"/>
      <c r="L73" s="31"/>
      <c r="M73" s="31"/>
      <c r="N73" s="31"/>
      <c r="O73" s="31"/>
      <c r="P73" s="31"/>
      <c r="Q73" s="31"/>
      <c r="R73" s="31"/>
      <c r="S73" s="31"/>
      <c r="T73" s="31"/>
      <c r="U73" s="16"/>
    </row>
    <row r="74" spans="1:30" ht="15.75" thickBot="1" x14ac:dyDescent="0.3">
      <c r="A74" s="14"/>
      <c r="B74" s="15"/>
      <c r="C74" s="16"/>
      <c r="D74" s="42" t="s">
        <v>244</v>
      </c>
      <c r="E74" s="42"/>
      <c r="F74" s="42"/>
      <c r="G74" s="42"/>
      <c r="H74" s="42"/>
      <c r="I74" s="42"/>
      <c r="J74" s="42"/>
      <c r="K74" s="42"/>
      <c r="L74" s="37"/>
      <c r="M74" s="42" t="s">
        <v>245</v>
      </c>
      <c r="N74" s="42"/>
      <c r="O74" s="42"/>
      <c r="P74" s="42"/>
      <c r="Q74" s="42"/>
      <c r="R74" s="42"/>
      <c r="S74" s="42"/>
      <c r="T74" s="42"/>
      <c r="U74" s="16"/>
    </row>
    <row r="75" spans="1:30" ht="15.75" thickBot="1" x14ac:dyDescent="0.3">
      <c r="A75" s="14"/>
      <c r="B75" s="15"/>
      <c r="C75" s="16"/>
      <c r="D75" s="42" t="s">
        <v>333</v>
      </c>
      <c r="E75" s="42"/>
      <c r="F75" s="37"/>
      <c r="G75" s="42" t="s">
        <v>334</v>
      </c>
      <c r="H75" s="42"/>
      <c r="I75" s="37"/>
      <c r="J75" s="42" t="s">
        <v>335</v>
      </c>
      <c r="K75" s="42"/>
      <c r="L75" s="16"/>
      <c r="M75" s="42" t="s">
        <v>333</v>
      </c>
      <c r="N75" s="42"/>
      <c r="O75" s="37"/>
      <c r="P75" s="42" t="s">
        <v>334</v>
      </c>
      <c r="Q75" s="42"/>
      <c r="R75" s="37"/>
      <c r="S75" s="42" t="s">
        <v>335</v>
      </c>
      <c r="T75" s="42"/>
      <c r="U75" s="16"/>
    </row>
    <row r="76" spans="1:30" x14ac:dyDescent="0.25">
      <c r="A76" s="14"/>
      <c r="B76" s="83" t="s">
        <v>305</v>
      </c>
      <c r="C76" s="20"/>
      <c r="D76" s="87"/>
      <c r="E76" s="87"/>
      <c r="F76" s="20"/>
      <c r="G76" s="87"/>
      <c r="H76" s="87"/>
      <c r="I76" s="20"/>
      <c r="J76" s="87"/>
      <c r="K76" s="87"/>
      <c r="L76" s="20"/>
      <c r="M76" s="87"/>
      <c r="N76" s="87"/>
      <c r="O76" s="20"/>
      <c r="P76" s="87"/>
      <c r="Q76" s="87"/>
      <c r="R76" s="20"/>
      <c r="S76" s="87"/>
      <c r="T76" s="87"/>
      <c r="U76" s="20"/>
    </row>
    <row r="77" spans="1:30" x14ac:dyDescent="0.25">
      <c r="A77" s="14"/>
      <c r="B77" s="39" t="s">
        <v>276</v>
      </c>
      <c r="C77" s="15"/>
      <c r="D77" s="12" t="s">
        <v>176</v>
      </c>
      <c r="E77" s="38" t="s">
        <v>179</v>
      </c>
      <c r="F77" s="15"/>
      <c r="G77" s="12" t="s">
        <v>176</v>
      </c>
      <c r="H77" s="38" t="s">
        <v>179</v>
      </c>
      <c r="I77" s="15"/>
      <c r="J77" s="12" t="s">
        <v>176</v>
      </c>
      <c r="K77" s="38">
        <v>115</v>
      </c>
      <c r="L77" s="15"/>
      <c r="M77" s="12" t="s">
        <v>176</v>
      </c>
      <c r="N77" s="38" t="s">
        <v>179</v>
      </c>
      <c r="O77" s="15"/>
      <c r="P77" s="12" t="s">
        <v>176</v>
      </c>
      <c r="Q77" s="38" t="s">
        <v>179</v>
      </c>
      <c r="R77" s="15"/>
      <c r="S77" s="12" t="s">
        <v>176</v>
      </c>
      <c r="T77" s="38">
        <v>110</v>
      </c>
      <c r="U77" s="15"/>
    </row>
    <row r="78" spans="1:30" x14ac:dyDescent="0.25">
      <c r="A78" s="14"/>
      <c r="B78" s="58" t="s">
        <v>31</v>
      </c>
      <c r="C78" s="20"/>
      <c r="D78" s="34" t="s">
        <v>179</v>
      </c>
      <c r="E78" s="34"/>
      <c r="F78" s="20"/>
      <c r="G78" s="33">
        <v>125604</v>
      </c>
      <c r="H78" s="33"/>
      <c r="I78" s="20"/>
      <c r="J78" s="34" t="s">
        <v>179</v>
      </c>
      <c r="K78" s="34"/>
      <c r="L78" s="20"/>
      <c r="M78" s="34" t="s">
        <v>179</v>
      </c>
      <c r="N78" s="34"/>
      <c r="O78" s="20"/>
      <c r="P78" s="33">
        <v>118786</v>
      </c>
      <c r="Q78" s="33"/>
      <c r="R78" s="20"/>
      <c r="S78" s="34" t="s">
        <v>179</v>
      </c>
      <c r="T78" s="34"/>
      <c r="U78" s="20"/>
    </row>
    <row r="79" spans="1:30" x14ac:dyDescent="0.25">
      <c r="A79" s="14"/>
      <c r="B79" s="39" t="s">
        <v>336</v>
      </c>
      <c r="C79" s="15"/>
      <c r="D79" s="43" t="s">
        <v>179</v>
      </c>
      <c r="E79" s="43"/>
      <c r="F79" s="15"/>
      <c r="G79" s="43" t="s">
        <v>179</v>
      </c>
      <c r="H79" s="43"/>
      <c r="I79" s="15"/>
      <c r="J79" s="32">
        <v>3825</v>
      </c>
      <c r="K79" s="32"/>
      <c r="L79" s="15"/>
      <c r="M79" s="43" t="s">
        <v>179</v>
      </c>
      <c r="N79" s="43"/>
      <c r="O79" s="15"/>
      <c r="P79" s="43" t="s">
        <v>179</v>
      </c>
      <c r="Q79" s="43"/>
      <c r="R79" s="15"/>
      <c r="S79" s="32">
        <v>3970</v>
      </c>
      <c r="T79" s="32"/>
      <c r="U79" s="15"/>
    </row>
    <row r="80" spans="1:30" x14ac:dyDescent="0.25">
      <c r="A80" s="14"/>
      <c r="B80" s="58" t="s">
        <v>32</v>
      </c>
      <c r="C80" s="20"/>
      <c r="D80" s="34" t="s">
        <v>179</v>
      </c>
      <c r="E80" s="34"/>
      <c r="F80" s="20"/>
      <c r="G80" s="34" t="s">
        <v>179</v>
      </c>
      <c r="H80" s="34"/>
      <c r="I80" s="20"/>
      <c r="J80" s="33">
        <v>27857</v>
      </c>
      <c r="K80" s="33"/>
      <c r="L80" s="20"/>
      <c r="M80" s="34" t="s">
        <v>179</v>
      </c>
      <c r="N80" s="34"/>
      <c r="O80" s="20"/>
      <c r="P80" s="34" t="s">
        <v>179</v>
      </c>
      <c r="Q80" s="34"/>
      <c r="R80" s="20"/>
      <c r="S80" s="33">
        <v>10703</v>
      </c>
      <c r="T80" s="33"/>
      <c r="U80" s="20"/>
    </row>
    <row r="81" spans="1:30" x14ac:dyDescent="0.25">
      <c r="A81" s="14"/>
      <c r="B81" s="39" t="s">
        <v>337</v>
      </c>
      <c r="C81" s="15"/>
      <c r="D81" s="43" t="s">
        <v>179</v>
      </c>
      <c r="E81" s="43"/>
      <c r="F81" s="15"/>
      <c r="G81" s="43" t="s">
        <v>179</v>
      </c>
      <c r="H81" s="43"/>
      <c r="I81" s="15"/>
      <c r="J81" s="43" t="s">
        <v>179</v>
      </c>
      <c r="K81" s="43"/>
      <c r="L81" s="15"/>
      <c r="M81" s="43" t="s">
        <v>179</v>
      </c>
      <c r="N81" s="43"/>
      <c r="O81" s="15"/>
      <c r="P81" s="43" t="s">
        <v>179</v>
      </c>
      <c r="Q81" s="43"/>
      <c r="R81" s="15"/>
      <c r="S81" s="43">
        <v>368</v>
      </c>
      <c r="T81" s="43"/>
      <c r="U81" s="15"/>
    </row>
    <row r="82" spans="1:30" ht="15.75" thickBot="1" x14ac:dyDescent="0.3">
      <c r="A82" s="14"/>
      <c r="B82" s="58" t="s">
        <v>277</v>
      </c>
      <c r="C82" s="20"/>
      <c r="D82" s="44" t="s">
        <v>179</v>
      </c>
      <c r="E82" s="44"/>
      <c r="F82" s="20"/>
      <c r="G82" s="44" t="s">
        <v>179</v>
      </c>
      <c r="H82" s="44"/>
      <c r="I82" s="20"/>
      <c r="J82" s="54">
        <v>5454442</v>
      </c>
      <c r="K82" s="54"/>
      <c r="L82" s="20"/>
      <c r="M82" s="44" t="s">
        <v>179</v>
      </c>
      <c r="N82" s="44"/>
      <c r="O82" s="20"/>
      <c r="P82" s="44" t="s">
        <v>179</v>
      </c>
      <c r="Q82" s="44"/>
      <c r="R82" s="20"/>
      <c r="S82" s="54">
        <v>5787884</v>
      </c>
      <c r="T82" s="54"/>
      <c r="U82" s="20"/>
    </row>
    <row r="83" spans="1:30" ht="15.75" thickBot="1" x14ac:dyDescent="0.3">
      <c r="A83" s="14"/>
      <c r="B83" s="84" t="s">
        <v>338</v>
      </c>
      <c r="C83" s="15"/>
      <c r="D83" s="40" t="s">
        <v>176</v>
      </c>
      <c r="E83" s="85" t="s">
        <v>179</v>
      </c>
      <c r="F83" s="15"/>
      <c r="G83" s="40" t="s">
        <v>176</v>
      </c>
      <c r="H83" s="41">
        <v>125604</v>
      </c>
      <c r="I83" s="15"/>
      <c r="J83" s="40" t="s">
        <v>176</v>
      </c>
      <c r="K83" s="41">
        <v>5486239</v>
      </c>
      <c r="L83" s="15"/>
      <c r="M83" s="40" t="s">
        <v>176</v>
      </c>
      <c r="N83" s="85" t="s">
        <v>179</v>
      </c>
      <c r="O83" s="15"/>
      <c r="P83" s="40" t="s">
        <v>176</v>
      </c>
      <c r="Q83" s="41">
        <v>118786</v>
      </c>
      <c r="R83" s="15"/>
      <c r="S83" s="40" t="s">
        <v>176</v>
      </c>
      <c r="T83" s="41">
        <v>5803035</v>
      </c>
      <c r="U83" s="15"/>
    </row>
    <row r="84" spans="1:30" ht="15.75" thickTop="1" x14ac:dyDescent="0.25">
      <c r="A84" s="14"/>
      <c r="B84" s="77"/>
      <c r="C84" s="20"/>
      <c r="D84" s="88"/>
      <c r="E84" s="88"/>
      <c r="F84" s="20"/>
      <c r="G84" s="88"/>
      <c r="H84" s="88"/>
      <c r="I84" s="20"/>
      <c r="J84" s="88"/>
      <c r="K84" s="88"/>
      <c r="L84" s="20"/>
      <c r="M84" s="88"/>
      <c r="N84" s="88"/>
      <c r="O84" s="20"/>
      <c r="P84" s="88"/>
      <c r="Q84" s="88"/>
      <c r="R84" s="20"/>
      <c r="S84" s="88"/>
      <c r="T84" s="88"/>
      <c r="U84" s="20"/>
    </row>
    <row r="85" spans="1:30" x14ac:dyDescent="0.25">
      <c r="A85" s="14"/>
      <c r="B85" s="86" t="s">
        <v>309</v>
      </c>
      <c r="C85" s="15"/>
      <c r="D85" s="62"/>
      <c r="E85" s="62"/>
      <c r="F85" s="15"/>
      <c r="G85" s="62"/>
      <c r="H85" s="62"/>
      <c r="I85" s="15"/>
      <c r="J85" s="62"/>
      <c r="K85" s="62"/>
      <c r="L85" s="15"/>
      <c r="M85" s="62"/>
      <c r="N85" s="62"/>
      <c r="O85" s="15"/>
      <c r="P85" s="62"/>
      <c r="Q85" s="62"/>
      <c r="R85" s="15"/>
      <c r="S85" s="62"/>
      <c r="T85" s="62"/>
      <c r="U85" s="15"/>
    </row>
    <row r="86" spans="1:30" x14ac:dyDescent="0.25">
      <c r="A86" s="14"/>
      <c r="B86" s="58" t="s">
        <v>283</v>
      </c>
      <c r="C86" s="20"/>
      <c r="D86" s="21" t="s">
        <v>176</v>
      </c>
      <c r="E86" s="26" t="s">
        <v>179</v>
      </c>
      <c r="F86" s="20"/>
      <c r="G86" s="21" t="s">
        <v>176</v>
      </c>
      <c r="H86" s="26" t="s">
        <v>179</v>
      </c>
      <c r="I86" s="20"/>
      <c r="J86" s="21" t="s">
        <v>176</v>
      </c>
      <c r="K86" s="25">
        <v>5444000</v>
      </c>
      <c r="L86" s="20"/>
      <c r="M86" s="21" t="s">
        <v>176</v>
      </c>
      <c r="N86" s="26" t="s">
        <v>179</v>
      </c>
      <c r="O86" s="20"/>
      <c r="P86" s="21" t="s">
        <v>176</v>
      </c>
      <c r="Q86" s="26" t="s">
        <v>179</v>
      </c>
      <c r="R86" s="20"/>
      <c r="S86" s="21" t="s">
        <v>176</v>
      </c>
      <c r="T86" s="25">
        <v>5777456</v>
      </c>
      <c r="U86" s="20"/>
    </row>
    <row r="87" spans="1:30" ht="25.5" x14ac:dyDescent="0.25">
      <c r="A87" s="14"/>
      <c r="B87" s="39" t="s">
        <v>339</v>
      </c>
      <c r="C87" s="15"/>
      <c r="D87" s="43" t="s">
        <v>179</v>
      </c>
      <c r="E87" s="43"/>
      <c r="F87" s="15"/>
      <c r="G87" s="43" t="s">
        <v>179</v>
      </c>
      <c r="H87" s="43"/>
      <c r="I87" s="15"/>
      <c r="J87" s="32">
        <v>11401</v>
      </c>
      <c r="K87" s="32"/>
      <c r="L87" s="15"/>
      <c r="M87" s="43" t="s">
        <v>179</v>
      </c>
      <c r="N87" s="43"/>
      <c r="O87" s="15"/>
      <c r="P87" s="43" t="s">
        <v>179</v>
      </c>
      <c r="Q87" s="43"/>
      <c r="R87" s="15"/>
      <c r="S87" s="32">
        <v>17163</v>
      </c>
      <c r="T87" s="32"/>
      <c r="U87" s="15"/>
    </row>
    <row r="88" spans="1:30" x14ac:dyDescent="0.25">
      <c r="A88" s="14"/>
      <c r="B88" s="58" t="s">
        <v>41</v>
      </c>
      <c r="C88" s="20"/>
      <c r="D88" s="34" t="s">
        <v>179</v>
      </c>
      <c r="E88" s="34"/>
      <c r="F88" s="20"/>
      <c r="G88" s="34" t="s">
        <v>179</v>
      </c>
      <c r="H88" s="34"/>
      <c r="I88" s="20"/>
      <c r="J88" s="33">
        <v>14966</v>
      </c>
      <c r="K88" s="33"/>
      <c r="L88" s="20"/>
      <c r="M88" s="34" t="s">
        <v>179</v>
      </c>
      <c r="N88" s="34"/>
      <c r="O88" s="20"/>
      <c r="P88" s="34" t="s">
        <v>179</v>
      </c>
      <c r="Q88" s="34"/>
      <c r="R88" s="20"/>
      <c r="S88" s="33">
        <v>12731</v>
      </c>
      <c r="T88" s="33"/>
      <c r="U88" s="20"/>
    </row>
    <row r="89" spans="1:30" x14ac:dyDescent="0.25">
      <c r="A89" s="14"/>
      <c r="B89" s="39" t="s">
        <v>340</v>
      </c>
      <c r="C89" s="15"/>
      <c r="D89" s="43" t="s">
        <v>179</v>
      </c>
      <c r="E89" s="43"/>
      <c r="F89" s="15"/>
      <c r="G89" s="32">
        <v>3645</v>
      </c>
      <c r="H89" s="32"/>
      <c r="I89" s="15"/>
      <c r="J89" s="43">
        <v>22</v>
      </c>
      <c r="K89" s="43"/>
      <c r="L89" s="15"/>
      <c r="M89" s="43" t="s">
        <v>179</v>
      </c>
      <c r="N89" s="43"/>
      <c r="O89" s="15"/>
      <c r="P89" s="43">
        <v>181</v>
      </c>
      <c r="Q89" s="43"/>
      <c r="R89" s="15"/>
      <c r="S89" s="43" t="s">
        <v>179</v>
      </c>
      <c r="T89" s="43"/>
      <c r="U89" s="15"/>
    </row>
    <row r="90" spans="1:30" ht="15.75" thickBot="1" x14ac:dyDescent="0.3">
      <c r="A90" s="14"/>
      <c r="B90" s="58" t="s">
        <v>341</v>
      </c>
      <c r="C90" s="20"/>
      <c r="D90" s="44" t="s">
        <v>179</v>
      </c>
      <c r="E90" s="44"/>
      <c r="F90" s="20"/>
      <c r="G90" s="44" t="s">
        <v>179</v>
      </c>
      <c r="H90" s="44"/>
      <c r="I90" s="20"/>
      <c r="J90" s="44" t="s">
        <v>179</v>
      </c>
      <c r="K90" s="44"/>
      <c r="L90" s="20"/>
      <c r="M90" s="44" t="s">
        <v>179</v>
      </c>
      <c r="N90" s="44"/>
      <c r="O90" s="20"/>
      <c r="P90" s="44" t="s">
        <v>179</v>
      </c>
      <c r="Q90" s="44"/>
      <c r="R90" s="20"/>
      <c r="S90" s="44">
        <v>1</v>
      </c>
      <c r="T90" s="44"/>
      <c r="U90" s="20"/>
    </row>
    <row r="91" spans="1:30" ht="15.75" thickBot="1" x14ac:dyDescent="0.3">
      <c r="A91" s="14"/>
      <c r="B91" s="84" t="s">
        <v>342</v>
      </c>
      <c r="C91" s="15"/>
      <c r="D91" s="40" t="s">
        <v>176</v>
      </c>
      <c r="E91" s="85" t="s">
        <v>179</v>
      </c>
      <c r="F91" s="15"/>
      <c r="G91" s="40" t="s">
        <v>176</v>
      </c>
      <c r="H91" s="41">
        <v>3645</v>
      </c>
      <c r="I91" s="15"/>
      <c r="J91" s="40" t="s">
        <v>176</v>
      </c>
      <c r="K91" s="41">
        <v>5470389</v>
      </c>
      <c r="L91" s="15"/>
      <c r="M91" s="40" t="s">
        <v>176</v>
      </c>
      <c r="N91" s="85" t="s">
        <v>179</v>
      </c>
      <c r="O91" s="15"/>
      <c r="P91" s="40" t="s">
        <v>176</v>
      </c>
      <c r="Q91" s="85">
        <v>181</v>
      </c>
      <c r="R91" s="15"/>
      <c r="S91" s="40" t="s">
        <v>176</v>
      </c>
      <c r="T91" s="41">
        <v>5807351</v>
      </c>
      <c r="U91" s="15"/>
    </row>
    <row r="92" spans="1:30" ht="15.75" thickTop="1" x14ac:dyDescent="0.25">
      <c r="A92" s="14"/>
      <c r="B92" s="47"/>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row>
    <row r="93" spans="1:30" x14ac:dyDescent="0.25">
      <c r="A93" s="14"/>
      <c r="B93" s="47"/>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47"/>
    </row>
    <row r="94" spans="1:30" x14ac:dyDescent="0.25">
      <c r="A94" s="14"/>
      <c r="B94" s="65" t="s">
        <v>343</v>
      </c>
      <c r="C94" s="65"/>
      <c r="D94" s="65"/>
      <c r="E94" s="65"/>
      <c r="F94" s="65"/>
      <c r="G94" s="65"/>
      <c r="H94" s="65"/>
      <c r="I94" s="65"/>
      <c r="J94" s="65"/>
      <c r="K94" s="65"/>
      <c r="L94" s="65"/>
      <c r="M94" s="65"/>
      <c r="N94" s="65"/>
      <c r="O94" s="65"/>
      <c r="P94" s="65"/>
      <c r="Q94" s="65"/>
      <c r="R94" s="65"/>
      <c r="S94" s="65"/>
      <c r="T94" s="65"/>
      <c r="U94" s="65"/>
      <c r="V94" s="65"/>
      <c r="W94" s="65"/>
      <c r="X94" s="65"/>
      <c r="Y94" s="65"/>
      <c r="Z94" s="65"/>
      <c r="AA94" s="65"/>
      <c r="AB94" s="65"/>
      <c r="AC94" s="65"/>
      <c r="AD94" s="65"/>
    </row>
    <row r="95" spans="1:30" x14ac:dyDescent="0.25">
      <c r="A95" s="14"/>
      <c r="B95" s="65" t="s">
        <v>344</v>
      </c>
      <c r="C95" s="65"/>
      <c r="D95" s="65"/>
      <c r="E95" s="65"/>
      <c r="F95" s="65"/>
      <c r="G95" s="65"/>
      <c r="H95" s="65"/>
      <c r="I95" s="65"/>
      <c r="J95" s="65"/>
      <c r="K95" s="65"/>
      <c r="L95" s="65"/>
      <c r="M95" s="65"/>
      <c r="N95" s="65"/>
      <c r="O95" s="65"/>
      <c r="P95" s="65"/>
      <c r="Q95" s="65"/>
      <c r="R95" s="65"/>
      <c r="S95" s="65"/>
      <c r="T95" s="65"/>
      <c r="U95" s="65"/>
      <c r="V95" s="65"/>
      <c r="W95" s="65"/>
      <c r="X95" s="65"/>
      <c r="Y95" s="65"/>
      <c r="Z95" s="65"/>
      <c r="AA95" s="65"/>
      <c r="AB95" s="65"/>
      <c r="AC95" s="65"/>
      <c r="AD95" s="65"/>
    </row>
    <row r="96" spans="1:30" x14ac:dyDescent="0.25">
      <c r="A96" s="14"/>
      <c r="B96" s="65" t="s">
        <v>345</v>
      </c>
      <c r="C96" s="65"/>
      <c r="D96" s="65"/>
      <c r="E96" s="65"/>
      <c r="F96" s="65"/>
      <c r="G96" s="65"/>
      <c r="H96" s="65"/>
      <c r="I96" s="65"/>
      <c r="J96" s="65"/>
      <c r="K96" s="65"/>
      <c r="L96" s="65"/>
      <c r="M96" s="65"/>
      <c r="N96" s="65"/>
      <c r="O96" s="65"/>
      <c r="P96" s="65"/>
      <c r="Q96" s="65"/>
      <c r="R96" s="65"/>
      <c r="S96" s="65"/>
      <c r="T96" s="65"/>
      <c r="U96" s="65"/>
      <c r="V96" s="65"/>
      <c r="W96" s="65"/>
      <c r="X96" s="65"/>
      <c r="Y96" s="65"/>
      <c r="Z96" s="65"/>
      <c r="AA96" s="65"/>
      <c r="AB96" s="65"/>
      <c r="AC96" s="65"/>
      <c r="AD96" s="65"/>
    </row>
    <row r="97" spans="1:30" x14ac:dyDescent="0.25">
      <c r="A97" s="14"/>
      <c r="B97" s="65" t="s">
        <v>346</v>
      </c>
      <c r="C97" s="65"/>
      <c r="D97" s="65"/>
      <c r="E97" s="65"/>
      <c r="F97" s="65"/>
      <c r="G97" s="65"/>
      <c r="H97" s="65"/>
      <c r="I97" s="65"/>
      <c r="J97" s="65"/>
      <c r="K97" s="65"/>
      <c r="L97" s="65"/>
      <c r="M97" s="65"/>
      <c r="N97" s="65"/>
      <c r="O97" s="65"/>
      <c r="P97" s="65"/>
      <c r="Q97" s="65"/>
      <c r="R97" s="65"/>
      <c r="S97" s="65"/>
      <c r="T97" s="65"/>
      <c r="U97" s="65"/>
      <c r="V97" s="65"/>
      <c r="W97" s="65"/>
      <c r="X97" s="65"/>
      <c r="Y97" s="65"/>
      <c r="Z97" s="65"/>
      <c r="AA97" s="65"/>
      <c r="AB97" s="65"/>
      <c r="AC97" s="65"/>
      <c r="AD97" s="65"/>
    </row>
    <row r="98" spans="1:30" x14ac:dyDescent="0.25">
      <c r="A98" s="14"/>
      <c r="B98" s="65" t="s">
        <v>347</v>
      </c>
      <c r="C98" s="65"/>
      <c r="D98" s="65"/>
      <c r="E98" s="65"/>
      <c r="F98" s="65"/>
      <c r="G98" s="65"/>
      <c r="H98" s="65"/>
      <c r="I98" s="65"/>
      <c r="J98" s="65"/>
      <c r="K98" s="65"/>
      <c r="L98" s="65"/>
      <c r="M98" s="65"/>
      <c r="N98" s="65"/>
      <c r="O98" s="65"/>
      <c r="P98" s="65"/>
      <c r="Q98" s="65"/>
      <c r="R98" s="65"/>
      <c r="S98" s="65"/>
      <c r="T98" s="65"/>
      <c r="U98" s="65"/>
      <c r="V98" s="65"/>
      <c r="W98" s="65"/>
      <c r="X98" s="65"/>
      <c r="Y98" s="65"/>
      <c r="Z98" s="65"/>
      <c r="AA98" s="65"/>
      <c r="AB98" s="65"/>
      <c r="AC98" s="65"/>
      <c r="AD98" s="65"/>
    </row>
    <row r="99" spans="1:30" x14ac:dyDescent="0.25">
      <c r="A99" s="14"/>
      <c r="B99" s="65"/>
      <c r="C99" s="65"/>
      <c r="D99" s="65"/>
      <c r="E99" s="65"/>
      <c r="F99" s="65"/>
      <c r="G99" s="65"/>
      <c r="H99" s="65"/>
      <c r="I99" s="65"/>
      <c r="J99" s="65"/>
      <c r="K99" s="65"/>
      <c r="L99" s="65"/>
      <c r="M99" s="65"/>
      <c r="N99" s="65"/>
      <c r="O99" s="65"/>
      <c r="P99" s="65"/>
      <c r="Q99" s="65"/>
      <c r="R99" s="65"/>
      <c r="S99" s="65"/>
      <c r="T99" s="65"/>
      <c r="U99" s="65"/>
      <c r="V99" s="65"/>
      <c r="W99" s="65"/>
      <c r="X99" s="65"/>
      <c r="Y99" s="65"/>
      <c r="Z99" s="65"/>
      <c r="AA99" s="65"/>
      <c r="AB99" s="65"/>
      <c r="AC99" s="65"/>
      <c r="AD99" s="65"/>
    </row>
    <row r="100" spans="1:30" x14ac:dyDescent="0.25">
      <c r="A100" s="14"/>
      <c r="B100" s="47" t="s">
        <v>348</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row>
    <row r="101" spans="1:30" x14ac:dyDescent="0.25">
      <c r="A101" s="14"/>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c r="AC101" s="47"/>
      <c r="AD101" s="47"/>
    </row>
    <row r="102" spans="1:30" ht="15.75" thickBot="1" x14ac:dyDescent="0.3">
      <c r="A102" s="14"/>
      <c r="B102" s="15"/>
      <c r="C102" s="16"/>
      <c r="D102" s="99" t="s">
        <v>349</v>
      </c>
      <c r="E102" s="99"/>
      <c r="F102" s="99"/>
      <c r="G102" s="99"/>
      <c r="H102" s="99"/>
      <c r="I102" s="99"/>
      <c r="J102" s="99"/>
      <c r="K102" s="99"/>
      <c r="L102" s="99"/>
      <c r="M102" s="99"/>
      <c r="N102" s="99"/>
      <c r="O102" s="99"/>
      <c r="P102" s="99"/>
      <c r="Q102" s="99"/>
      <c r="R102" s="99"/>
      <c r="S102" s="99"/>
      <c r="T102" s="99"/>
      <c r="U102" s="99"/>
      <c r="V102" s="99"/>
      <c r="W102" s="99"/>
      <c r="X102" s="99"/>
      <c r="Y102" s="99"/>
      <c r="Z102" s="99"/>
      <c r="AA102" s="99"/>
      <c r="AB102" s="99"/>
      <c r="AC102" s="99"/>
      <c r="AD102" s="16"/>
    </row>
    <row r="103" spans="1:30" ht="15.75" thickBot="1" x14ac:dyDescent="0.3">
      <c r="A103" s="14"/>
      <c r="B103" s="15"/>
      <c r="C103" s="16"/>
      <c r="D103" s="100" t="s">
        <v>350</v>
      </c>
      <c r="E103" s="100"/>
      <c r="F103" s="100"/>
      <c r="G103" s="100"/>
      <c r="H103" s="100"/>
      <c r="I103" s="100"/>
      <c r="J103" s="100"/>
      <c r="K103" s="100"/>
      <c r="L103" s="100"/>
      <c r="M103" s="100"/>
      <c r="N103" s="100"/>
      <c r="O103" s="100"/>
      <c r="P103" s="100"/>
      <c r="Q103" s="100"/>
      <c r="R103" s="100"/>
      <c r="S103" s="100"/>
      <c r="T103" s="100"/>
      <c r="U103" s="100"/>
      <c r="V103" s="100"/>
      <c r="W103" s="100"/>
      <c r="X103" s="100"/>
      <c r="Y103" s="100"/>
      <c r="Z103" s="100"/>
      <c r="AA103" s="100"/>
      <c r="AB103" s="100"/>
      <c r="AC103" s="100"/>
      <c r="AD103" s="16"/>
    </row>
    <row r="104" spans="1:30" x14ac:dyDescent="0.25">
      <c r="A104" s="14"/>
      <c r="B104" s="80"/>
      <c r="C104" s="61"/>
      <c r="D104" s="102" t="s">
        <v>351</v>
      </c>
      <c r="E104" s="102"/>
      <c r="F104" s="81"/>
      <c r="G104" s="102" t="s">
        <v>354</v>
      </c>
      <c r="H104" s="102"/>
      <c r="I104" s="81"/>
      <c r="J104" s="102" t="s">
        <v>354</v>
      </c>
      <c r="K104" s="102"/>
      <c r="L104" s="81"/>
      <c r="M104" s="102" t="s">
        <v>358</v>
      </c>
      <c r="N104" s="102"/>
      <c r="O104" s="81"/>
      <c r="P104" s="102" t="s">
        <v>362</v>
      </c>
      <c r="Q104" s="102"/>
      <c r="R104" s="81"/>
      <c r="S104" s="102" t="s">
        <v>365</v>
      </c>
      <c r="T104" s="102"/>
      <c r="U104" s="81"/>
      <c r="V104" s="102" t="s">
        <v>367</v>
      </c>
      <c r="W104" s="102"/>
      <c r="X104" s="81"/>
      <c r="Y104" s="102" t="s">
        <v>369</v>
      </c>
      <c r="Z104" s="102"/>
      <c r="AA104" s="81"/>
      <c r="AB104" s="102" t="s">
        <v>370</v>
      </c>
      <c r="AC104" s="102"/>
      <c r="AD104" s="61"/>
    </row>
    <row r="105" spans="1:30" x14ac:dyDescent="0.25">
      <c r="A105" s="14"/>
      <c r="B105" s="80"/>
      <c r="C105" s="61"/>
      <c r="D105" s="101" t="s">
        <v>352</v>
      </c>
      <c r="E105" s="101"/>
      <c r="F105" s="82"/>
      <c r="G105" s="101" t="s">
        <v>355</v>
      </c>
      <c r="H105" s="101"/>
      <c r="I105" s="82"/>
      <c r="J105" s="101" t="s">
        <v>355</v>
      </c>
      <c r="K105" s="101"/>
      <c r="L105" s="82"/>
      <c r="M105" s="101" t="s">
        <v>359</v>
      </c>
      <c r="N105" s="101"/>
      <c r="O105" s="82"/>
      <c r="P105" s="101" t="s">
        <v>363</v>
      </c>
      <c r="Q105" s="101"/>
      <c r="R105" s="82"/>
      <c r="S105" s="101" t="s">
        <v>366</v>
      </c>
      <c r="T105" s="101"/>
      <c r="U105" s="82"/>
      <c r="V105" s="101" t="s">
        <v>368</v>
      </c>
      <c r="W105" s="101"/>
      <c r="X105" s="82"/>
      <c r="Y105" s="101" t="s">
        <v>368</v>
      </c>
      <c r="Z105" s="101"/>
      <c r="AA105" s="82"/>
      <c r="AB105" s="101" t="s">
        <v>371</v>
      </c>
      <c r="AC105" s="101"/>
      <c r="AD105" s="61"/>
    </row>
    <row r="106" spans="1:30" x14ac:dyDescent="0.25">
      <c r="A106" s="14"/>
      <c r="B106" s="80"/>
      <c r="C106" s="61"/>
      <c r="D106" s="101" t="s">
        <v>353</v>
      </c>
      <c r="E106" s="101"/>
      <c r="F106" s="82"/>
      <c r="G106" s="101" t="s">
        <v>356</v>
      </c>
      <c r="H106" s="101"/>
      <c r="I106" s="82"/>
      <c r="J106" s="101" t="s">
        <v>357</v>
      </c>
      <c r="K106" s="101"/>
      <c r="L106" s="82"/>
      <c r="M106" s="101" t="s">
        <v>360</v>
      </c>
      <c r="N106" s="101"/>
      <c r="O106" s="82"/>
      <c r="P106" s="101" t="s">
        <v>364</v>
      </c>
      <c r="Q106" s="101"/>
      <c r="R106" s="82"/>
      <c r="S106" s="45"/>
      <c r="T106" s="45"/>
      <c r="U106" s="82"/>
      <c r="V106" s="45"/>
      <c r="W106" s="45"/>
      <c r="X106" s="82"/>
      <c r="Y106" s="45"/>
      <c r="Z106" s="45"/>
      <c r="AA106" s="82"/>
      <c r="AB106" s="45"/>
      <c r="AC106" s="45"/>
      <c r="AD106" s="61"/>
    </row>
    <row r="107" spans="1:30" ht="15.75" thickBot="1" x14ac:dyDescent="0.3">
      <c r="A107" s="14"/>
      <c r="B107" s="80"/>
      <c r="C107" s="61"/>
      <c r="D107" s="103"/>
      <c r="E107" s="103"/>
      <c r="F107" s="82"/>
      <c r="G107" s="103"/>
      <c r="H107" s="103"/>
      <c r="I107" s="82"/>
      <c r="J107" s="103"/>
      <c r="K107" s="103"/>
      <c r="L107" s="82"/>
      <c r="M107" s="99" t="s">
        <v>361</v>
      </c>
      <c r="N107" s="99"/>
      <c r="O107" s="82"/>
      <c r="P107" s="103"/>
      <c r="Q107" s="103"/>
      <c r="R107" s="82"/>
      <c r="S107" s="103"/>
      <c r="T107" s="103"/>
      <c r="U107" s="82"/>
      <c r="V107" s="103"/>
      <c r="W107" s="103"/>
      <c r="X107" s="82"/>
      <c r="Y107" s="103"/>
      <c r="Z107" s="103"/>
      <c r="AA107" s="82"/>
      <c r="AB107" s="103"/>
      <c r="AC107" s="103"/>
      <c r="AD107" s="61"/>
    </row>
    <row r="108" spans="1:30" x14ac:dyDescent="0.25">
      <c r="A108" s="14"/>
      <c r="B108" s="89" t="s">
        <v>372</v>
      </c>
      <c r="C108" s="20"/>
      <c r="D108" s="90" t="s">
        <v>176</v>
      </c>
      <c r="E108" s="91">
        <v>110</v>
      </c>
      <c r="F108" s="20"/>
      <c r="G108" s="90" t="s">
        <v>176</v>
      </c>
      <c r="H108" s="92">
        <v>5639986</v>
      </c>
      <c r="I108" s="20"/>
      <c r="J108" s="90" t="s">
        <v>176</v>
      </c>
      <c r="K108" s="91" t="s">
        <v>373</v>
      </c>
      <c r="L108" s="90" t="s">
        <v>192</v>
      </c>
      <c r="M108" s="90" t="s">
        <v>176</v>
      </c>
      <c r="N108" s="91" t="s">
        <v>374</v>
      </c>
      <c r="O108" s="90" t="s">
        <v>192</v>
      </c>
      <c r="P108" s="90" t="s">
        <v>176</v>
      </c>
      <c r="Q108" s="92">
        <v>22056</v>
      </c>
      <c r="R108" s="20"/>
      <c r="S108" s="90" t="s">
        <v>176</v>
      </c>
      <c r="T108" s="91">
        <v>300</v>
      </c>
      <c r="U108" s="20"/>
      <c r="V108" s="90" t="s">
        <v>176</v>
      </c>
      <c r="W108" s="91">
        <v>479</v>
      </c>
      <c r="X108" s="20"/>
      <c r="Y108" s="90" t="s">
        <v>176</v>
      </c>
      <c r="Z108" s="91" t="s">
        <v>179</v>
      </c>
      <c r="AA108" s="20"/>
      <c r="AB108" s="90" t="s">
        <v>176</v>
      </c>
      <c r="AC108" s="91" t="s">
        <v>375</v>
      </c>
      <c r="AD108" s="90" t="s">
        <v>192</v>
      </c>
    </row>
    <row r="109" spans="1:30" x14ac:dyDescent="0.25">
      <c r="A109" s="14"/>
      <c r="B109" s="93" t="s">
        <v>376</v>
      </c>
      <c r="C109" s="15"/>
      <c r="D109" s="62"/>
      <c r="E109" s="62"/>
      <c r="F109" s="15"/>
      <c r="G109" s="62"/>
      <c r="H109" s="62"/>
      <c r="I109" s="15"/>
      <c r="J109" s="62"/>
      <c r="K109" s="62"/>
      <c r="L109" s="15"/>
      <c r="M109" s="62"/>
      <c r="N109" s="62"/>
      <c r="O109" s="15"/>
      <c r="P109" s="62"/>
      <c r="Q109" s="62"/>
      <c r="R109" s="15"/>
      <c r="S109" s="62"/>
      <c r="T109" s="62"/>
      <c r="U109" s="15"/>
      <c r="V109" s="62"/>
      <c r="W109" s="62"/>
      <c r="X109" s="15"/>
      <c r="Y109" s="62"/>
      <c r="Z109" s="62"/>
      <c r="AA109" s="15"/>
      <c r="AB109" s="62"/>
      <c r="AC109" s="62"/>
      <c r="AD109" s="15"/>
    </row>
    <row r="110" spans="1:30" x14ac:dyDescent="0.25">
      <c r="A110" s="14"/>
      <c r="B110" s="89" t="s">
        <v>377</v>
      </c>
      <c r="C110" s="20"/>
      <c r="D110" s="104">
        <v>8</v>
      </c>
      <c r="E110" s="104"/>
      <c r="F110" s="20"/>
      <c r="G110" s="105">
        <v>5963</v>
      </c>
      <c r="H110" s="105"/>
      <c r="I110" s="20"/>
      <c r="J110" s="104" t="s">
        <v>179</v>
      </c>
      <c r="K110" s="104"/>
      <c r="L110" s="20"/>
      <c r="M110" s="104" t="s">
        <v>179</v>
      </c>
      <c r="N110" s="104"/>
      <c r="O110" s="20"/>
      <c r="P110" s="104" t="s">
        <v>179</v>
      </c>
      <c r="Q110" s="104"/>
      <c r="R110" s="20"/>
      <c r="S110" s="104" t="s">
        <v>179</v>
      </c>
      <c r="T110" s="104"/>
      <c r="U110" s="20"/>
      <c r="V110" s="104" t="s">
        <v>179</v>
      </c>
      <c r="W110" s="104"/>
      <c r="X110" s="20"/>
      <c r="Y110" s="104" t="s">
        <v>179</v>
      </c>
      <c r="Z110" s="104"/>
      <c r="AA110" s="20"/>
      <c r="AB110" s="104" t="s">
        <v>179</v>
      </c>
      <c r="AC110" s="104"/>
      <c r="AD110" s="20"/>
    </row>
    <row r="111" spans="1:30" x14ac:dyDescent="0.25">
      <c r="A111" s="14"/>
      <c r="B111" s="93" t="s">
        <v>378</v>
      </c>
      <c r="C111" s="15"/>
      <c r="D111" s="106" t="s">
        <v>179</v>
      </c>
      <c r="E111" s="106"/>
      <c r="F111" s="15"/>
      <c r="G111" s="106" t="s">
        <v>179</v>
      </c>
      <c r="H111" s="106"/>
      <c r="I111" s="15"/>
      <c r="J111" s="106" t="s">
        <v>379</v>
      </c>
      <c r="K111" s="106"/>
      <c r="L111" s="94" t="s">
        <v>192</v>
      </c>
      <c r="M111" s="106" t="s">
        <v>179</v>
      </c>
      <c r="N111" s="106"/>
      <c r="O111" s="15"/>
      <c r="P111" s="106" t="s">
        <v>179</v>
      </c>
      <c r="Q111" s="106"/>
      <c r="R111" s="15"/>
      <c r="S111" s="106" t="s">
        <v>179</v>
      </c>
      <c r="T111" s="106"/>
      <c r="U111" s="15"/>
      <c r="V111" s="106" t="s">
        <v>179</v>
      </c>
      <c r="W111" s="106"/>
      <c r="X111" s="15"/>
      <c r="Y111" s="106" t="s">
        <v>179</v>
      </c>
      <c r="Z111" s="106"/>
      <c r="AA111" s="15"/>
      <c r="AB111" s="106" t="s">
        <v>380</v>
      </c>
      <c r="AC111" s="106"/>
      <c r="AD111" s="94" t="s">
        <v>192</v>
      </c>
    </row>
    <row r="112" spans="1:30" ht="15.75" thickBot="1" x14ac:dyDescent="0.3">
      <c r="A112" s="14"/>
      <c r="B112" s="89" t="s">
        <v>381</v>
      </c>
      <c r="C112" s="20"/>
      <c r="D112" s="107">
        <v>8</v>
      </c>
      <c r="E112" s="107"/>
      <c r="F112" s="20"/>
      <c r="G112" s="108">
        <v>10525</v>
      </c>
      <c r="H112" s="108"/>
      <c r="I112" s="20"/>
      <c r="J112" s="107" t="s">
        <v>382</v>
      </c>
      <c r="K112" s="107"/>
      <c r="L112" s="90" t="s">
        <v>192</v>
      </c>
      <c r="M112" s="107">
        <v>323</v>
      </c>
      <c r="N112" s="107"/>
      <c r="O112" s="20"/>
      <c r="P112" s="107" t="s">
        <v>383</v>
      </c>
      <c r="Q112" s="107"/>
      <c r="R112" s="90" t="s">
        <v>192</v>
      </c>
      <c r="S112" s="108">
        <v>3503</v>
      </c>
      <c r="T112" s="108"/>
      <c r="U112" s="20"/>
      <c r="V112" s="107" t="s">
        <v>179</v>
      </c>
      <c r="W112" s="107"/>
      <c r="X112" s="20"/>
      <c r="Y112" s="107" t="s">
        <v>179</v>
      </c>
      <c r="Z112" s="107"/>
      <c r="AA112" s="20"/>
      <c r="AB112" s="107">
        <v>75</v>
      </c>
      <c r="AC112" s="107"/>
      <c r="AD112" s="20"/>
    </row>
    <row r="113" spans="1:30" x14ac:dyDescent="0.25">
      <c r="A113" s="14"/>
      <c r="B113" s="95" t="s">
        <v>384</v>
      </c>
      <c r="C113" s="15"/>
      <c r="D113" s="109">
        <v>16</v>
      </c>
      <c r="E113" s="109"/>
      <c r="F113" s="15"/>
      <c r="G113" s="111">
        <v>16488</v>
      </c>
      <c r="H113" s="111"/>
      <c r="I113" s="15"/>
      <c r="J113" s="109" t="s">
        <v>385</v>
      </c>
      <c r="K113" s="109"/>
      <c r="L113" s="94" t="s">
        <v>192</v>
      </c>
      <c r="M113" s="109">
        <v>323</v>
      </c>
      <c r="N113" s="109"/>
      <c r="O113" s="15"/>
      <c r="P113" s="109" t="s">
        <v>383</v>
      </c>
      <c r="Q113" s="109"/>
      <c r="R113" s="94" t="s">
        <v>192</v>
      </c>
      <c r="S113" s="111">
        <v>3503</v>
      </c>
      <c r="T113" s="111"/>
      <c r="U113" s="15"/>
      <c r="V113" s="109" t="s">
        <v>179</v>
      </c>
      <c r="W113" s="109"/>
      <c r="X113" s="15"/>
      <c r="Y113" s="109" t="s">
        <v>179</v>
      </c>
      <c r="Z113" s="109"/>
      <c r="AA113" s="15"/>
      <c r="AB113" s="109" t="s">
        <v>386</v>
      </c>
      <c r="AC113" s="109"/>
      <c r="AD113" s="94" t="s">
        <v>192</v>
      </c>
    </row>
    <row r="114" spans="1:30" x14ac:dyDescent="0.25">
      <c r="A114" s="14"/>
      <c r="B114" s="89" t="s">
        <v>387</v>
      </c>
      <c r="C114" s="20"/>
      <c r="D114" s="104" t="s">
        <v>179</v>
      </c>
      <c r="E114" s="104"/>
      <c r="F114" s="20"/>
      <c r="G114" s="104" t="s">
        <v>179</v>
      </c>
      <c r="H114" s="104"/>
      <c r="I114" s="20"/>
      <c r="J114" s="104" t="s">
        <v>179</v>
      </c>
      <c r="K114" s="104"/>
      <c r="L114" s="20"/>
      <c r="M114" s="104" t="s">
        <v>179</v>
      </c>
      <c r="N114" s="104"/>
      <c r="O114" s="20"/>
      <c r="P114" s="104" t="s">
        <v>179</v>
      </c>
      <c r="Q114" s="104"/>
      <c r="R114" s="20"/>
      <c r="S114" s="104" t="s">
        <v>179</v>
      </c>
      <c r="T114" s="104"/>
      <c r="U114" s="20"/>
      <c r="V114" s="104" t="s">
        <v>179</v>
      </c>
      <c r="W114" s="104"/>
      <c r="X114" s="20"/>
      <c r="Y114" s="104" t="s">
        <v>179</v>
      </c>
      <c r="Z114" s="104"/>
      <c r="AA114" s="20"/>
      <c r="AB114" s="104" t="s">
        <v>179</v>
      </c>
      <c r="AC114" s="104"/>
      <c r="AD114" s="20"/>
    </row>
    <row r="115" spans="1:30" x14ac:dyDescent="0.25">
      <c r="A115" s="14"/>
      <c r="B115" s="93" t="s">
        <v>388</v>
      </c>
      <c r="C115" s="15"/>
      <c r="D115" s="62"/>
      <c r="E115" s="62"/>
      <c r="F115" s="15"/>
      <c r="G115" s="62"/>
      <c r="H115" s="62"/>
      <c r="I115" s="15"/>
      <c r="J115" s="62"/>
      <c r="K115" s="62"/>
      <c r="L115" s="15"/>
      <c r="M115" s="62"/>
      <c r="N115" s="62"/>
      <c r="O115" s="15"/>
      <c r="P115" s="62"/>
      <c r="Q115" s="62"/>
      <c r="R115" s="15"/>
      <c r="S115" s="62"/>
      <c r="T115" s="62"/>
      <c r="U115" s="15"/>
      <c r="V115" s="62"/>
      <c r="W115" s="62"/>
      <c r="X115" s="15"/>
      <c r="Y115" s="62"/>
      <c r="Z115" s="62"/>
      <c r="AA115" s="15"/>
      <c r="AB115" s="62"/>
      <c r="AC115" s="62"/>
      <c r="AD115" s="15"/>
    </row>
    <row r="116" spans="1:30" x14ac:dyDescent="0.25">
      <c r="A116" s="14"/>
      <c r="B116" s="89" t="s">
        <v>389</v>
      </c>
      <c r="C116" s="20"/>
      <c r="D116" s="104" t="s">
        <v>179</v>
      </c>
      <c r="E116" s="104"/>
      <c r="F116" s="20"/>
      <c r="G116" s="104" t="s">
        <v>179</v>
      </c>
      <c r="H116" s="104"/>
      <c r="I116" s="20"/>
      <c r="J116" s="104" t="s">
        <v>179</v>
      </c>
      <c r="K116" s="104"/>
      <c r="L116" s="20"/>
      <c r="M116" s="104" t="s">
        <v>179</v>
      </c>
      <c r="N116" s="104"/>
      <c r="O116" s="20"/>
      <c r="P116" s="104" t="s">
        <v>179</v>
      </c>
      <c r="Q116" s="104"/>
      <c r="R116" s="20"/>
      <c r="S116" s="104" t="s">
        <v>179</v>
      </c>
      <c r="T116" s="104"/>
      <c r="U116" s="20"/>
      <c r="V116" s="104" t="s">
        <v>179</v>
      </c>
      <c r="W116" s="104"/>
      <c r="X116" s="20"/>
      <c r="Y116" s="104" t="s">
        <v>179</v>
      </c>
      <c r="Z116" s="104"/>
      <c r="AA116" s="20"/>
      <c r="AB116" s="104" t="s">
        <v>179</v>
      </c>
      <c r="AC116" s="104"/>
      <c r="AD116" s="20"/>
    </row>
    <row r="117" spans="1:30" x14ac:dyDescent="0.25">
      <c r="A117" s="14"/>
      <c r="B117" s="93" t="s">
        <v>390</v>
      </c>
      <c r="C117" s="15"/>
      <c r="D117" s="106" t="s">
        <v>179</v>
      </c>
      <c r="E117" s="106"/>
      <c r="F117" s="15"/>
      <c r="G117" s="106" t="s">
        <v>179</v>
      </c>
      <c r="H117" s="106"/>
      <c r="I117" s="15"/>
      <c r="J117" s="106" t="s">
        <v>179</v>
      </c>
      <c r="K117" s="106"/>
      <c r="L117" s="15"/>
      <c r="M117" s="106" t="s">
        <v>179</v>
      </c>
      <c r="N117" s="106"/>
      <c r="O117" s="15"/>
      <c r="P117" s="110">
        <v>5894</v>
      </c>
      <c r="Q117" s="110"/>
      <c r="R117" s="15"/>
      <c r="S117" s="106" t="s">
        <v>179</v>
      </c>
      <c r="T117" s="106"/>
      <c r="U117" s="15"/>
      <c r="V117" s="106" t="s">
        <v>179</v>
      </c>
      <c r="W117" s="106"/>
      <c r="X117" s="15"/>
      <c r="Y117" s="106" t="s">
        <v>179</v>
      </c>
      <c r="Z117" s="106"/>
      <c r="AA117" s="15"/>
      <c r="AB117" s="106" t="s">
        <v>179</v>
      </c>
      <c r="AC117" s="106"/>
      <c r="AD117" s="15"/>
    </row>
    <row r="118" spans="1:30" ht="15.75" thickBot="1" x14ac:dyDescent="0.3">
      <c r="A118" s="14"/>
      <c r="B118" s="89" t="s">
        <v>391</v>
      </c>
      <c r="C118" s="20"/>
      <c r="D118" s="107" t="s">
        <v>392</v>
      </c>
      <c r="E118" s="107"/>
      <c r="F118" s="90" t="s">
        <v>192</v>
      </c>
      <c r="G118" s="107" t="s">
        <v>393</v>
      </c>
      <c r="H118" s="107"/>
      <c r="I118" s="90" t="s">
        <v>192</v>
      </c>
      <c r="J118" s="108">
        <v>260793</v>
      </c>
      <c r="K118" s="108"/>
      <c r="L118" s="20"/>
      <c r="M118" s="108">
        <v>1552</v>
      </c>
      <c r="N118" s="108"/>
      <c r="O118" s="20"/>
      <c r="P118" s="107" t="s">
        <v>179</v>
      </c>
      <c r="Q118" s="107"/>
      <c r="R118" s="20"/>
      <c r="S118" s="107" t="s">
        <v>179</v>
      </c>
      <c r="T118" s="107"/>
      <c r="U118" s="20"/>
      <c r="V118" s="107" t="s">
        <v>394</v>
      </c>
      <c r="W118" s="107"/>
      <c r="X118" s="90" t="s">
        <v>192</v>
      </c>
      <c r="Y118" s="107" t="s">
        <v>179</v>
      </c>
      <c r="Z118" s="107"/>
      <c r="AA118" s="20"/>
      <c r="AB118" s="107" t="s">
        <v>179</v>
      </c>
      <c r="AC118" s="107"/>
      <c r="AD118" s="20"/>
    </row>
    <row r="119" spans="1:30" ht="15.75" thickBot="1" x14ac:dyDescent="0.3">
      <c r="A119" s="14"/>
      <c r="B119" s="93" t="s">
        <v>395</v>
      </c>
      <c r="C119" s="15"/>
      <c r="D119" s="96" t="s">
        <v>176</v>
      </c>
      <c r="E119" s="97">
        <v>115</v>
      </c>
      <c r="F119" s="15"/>
      <c r="G119" s="96" t="s">
        <v>176</v>
      </c>
      <c r="H119" s="98">
        <v>5454442</v>
      </c>
      <c r="I119" s="15"/>
      <c r="J119" s="96" t="s">
        <v>176</v>
      </c>
      <c r="K119" s="97" t="s">
        <v>396</v>
      </c>
      <c r="L119" s="94" t="s">
        <v>192</v>
      </c>
      <c r="M119" s="96" t="s">
        <v>176</v>
      </c>
      <c r="N119" s="97" t="s">
        <v>397</v>
      </c>
      <c r="O119" s="94" t="s">
        <v>192</v>
      </c>
      <c r="P119" s="96" t="s">
        <v>176</v>
      </c>
      <c r="Q119" s="98">
        <v>27857</v>
      </c>
      <c r="R119" s="15"/>
      <c r="S119" s="96" t="s">
        <v>176</v>
      </c>
      <c r="T119" s="98">
        <v>3803</v>
      </c>
      <c r="U119" s="15"/>
      <c r="V119" s="96" t="s">
        <v>176</v>
      </c>
      <c r="W119" s="97" t="s">
        <v>179</v>
      </c>
      <c r="X119" s="15"/>
      <c r="Y119" s="96" t="s">
        <v>176</v>
      </c>
      <c r="Z119" s="97" t="s">
        <v>179</v>
      </c>
      <c r="AA119" s="15"/>
      <c r="AB119" s="96" t="s">
        <v>176</v>
      </c>
      <c r="AC119" s="97" t="s">
        <v>398</v>
      </c>
      <c r="AD119" s="94" t="s">
        <v>192</v>
      </c>
    </row>
    <row r="120" spans="1:30" ht="15.75" thickTop="1" x14ac:dyDescent="0.25">
      <c r="A120" s="14"/>
      <c r="B120" s="47"/>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c r="AC120" s="47"/>
      <c r="AD120" s="47"/>
    </row>
    <row r="121" spans="1:30" x14ac:dyDescent="0.25">
      <c r="A121" s="14"/>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row>
    <row r="122" spans="1:30" x14ac:dyDescent="0.25">
      <c r="A122" s="14"/>
      <c r="B122" s="153" t="s">
        <v>399</v>
      </c>
      <c r="C122" s="153"/>
      <c r="D122" s="153"/>
      <c r="E122" s="153"/>
      <c r="F122" s="153"/>
      <c r="G122" s="153"/>
      <c r="H122" s="153"/>
      <c r="I122" s="153"/>
      <c r="J122" s="153"/>
      <c r="K122" s="153"/>
      <c r="L122" s="153"/>
      <c r="M122" s="153"/>
      <c r="N122" s="153"/>
      <c r="O122" s="153"/>
      <c r="P122" s="153"/>
      <c r="Q122" s="153"/>
      <c r="R122" s="153"/>
      <c r="S122" s="153"/>
      <c r="T122" s="153"/>
      <c r="U122" s="153"/>
      <c r="V122" s="153"/>
      <c r="W122" s="153"/>
      <c r="X122" s="153"/>
      <c r="Y122" s="153"/>
      <c r="Z122" s="153"/>
      <c r="AA122" s="153"/>
      <c r="AB122" s="153"/>
      <c r="AC122" s="153"/>
      <c r="AD122" s="153"/>
    </row>
    <row r="123" spans="1:30" x14ac:dyDescent="0.25">
      <c r="A123" s="14"/>
      <c r="B123" s="47"/>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c r="AA123" s="47"/>
      <c r="AB123" s="47"/>
      <c r="AC123" s="47"/>
      <c r="AD123" s="47"/>
    </row>
    <row r="124" spans="1:30" ht="15.75" thickBot="1" x14ac:dyDescent="0.3">
      <c r="A124" s="14"/>
      <c r="B124" s="112"/>
      <c r="C124" s="113"/>
      <c r="D124" s="114" t="s">
        <v>349</v>
      </c>
      <c r="E124" s="114"/>
      <c r="F124" s="114"/>
      <c r="G124" s="114"/>
      <c r="H124" s="114"/>
      <c r="I124" s="114"/>
      <c r="J124" s="114"/>
      <c r="K124" s="114"/>
      <c r="L124" s="114"/>
      <c r="M124" s="114"/>
      <c r="N124" s="114"/>
      <c r="O124" s="114"/>
      <c r="P124" s="114"/>
      <c r="Q124" s="114"/>
      <c r="R124" s="114"/>
      <c r="S124" s="114"/>
      <c r="T124" s="114"/>
      <c r="U124" s="114"/>
      <c r="V124" s="114"/>
      <c r="W124" s="114"/>
      <c r="X124" s="114"/>
      <c r="Y124" s="114"/>
      <c r="Z124" s="114"/>
      <c r="AA124" s="114"/>
      <c r="AB124" s="114"/>
      <c r="AC124" s="114"/>
      <c r="AD124" s="113"/>
    </row>
    <row r="125" spans="1:30" ht="15.75" thickBot="1" x14ac:dyDescent="0.3">
      <c r="A125" s="14"/>
      <c r="B125" s="112"/>
      <c r="C125" s="113"/>
      <c r="D125" s="115" t="s">
        <v>400</v>
      </c>
      <c r="E125" s="115"/>
      <c r="F125" s="115"/>
      <c r="G125" s="115"/>
      <c r="H125" s="115"/>
      <c r="I125" s="115"/>
      <c r="J125" s="115"/>
      <c r="K125" s="115"/>
      <c r="L125" s="115"/>
      <c r="M125" s="115"/>
      <c r="N125" s="115"/>
      <c r="O125" s="115"/>
      <c r="P125" s="115"/>
      <c r="Q125" s="115"/>
      <c r="R125" s="115"/>
      <c r="S125" s="115"/>
      <c r="T125" s="115"/>
      <c r="U125" s="115"/>
      <c r="V125" s="115"/>
      <c r="W125" s="115"/>
      <c r="X125" s="115"/>
      <c r="Y125" s="115"/>
      <c r="Z125" s="115"/>
      <c r="AA125" s="115"/>
      <c r="AB125" s="115"/>
      <c r="AC125" s="115"/>
      <c r="AD125" s="113"/>
    </row>
    <row r="126" spans="1:30" x14ac:dyDescent="0.25">
      <c r="A126" s="14"/>
      <c r="B126" s="116"/>
      <c r="C126" s="117"/>
      <c r="D126" s="119" t="s">
        <v>351</v>
      </c>
      <c r="E126" s="119"/>
      <c r="F126" s="121"/>
      <c r="G126" s="119" t="s">
        <v>354</v>
      </c>
      <c r="H126" s="119"/>
      <c r="I126" s="121"/>
      <c r="J126" s="119" t="s">
        <v>354</v>
      </c>
      <c r="K126" s="119"/>
      <c r="L126" s="121"/>
      <c r="M126" s="119" t="s">
        <v>358</v>
      </c>
      <c r="N126" s="119"/>
      <c r="O126" s="121"/>
      <c r="P126" s="119" t="s">
        <v>362</v>
      </c>
      <c r="Q126" s="119"/>
      <c r="R126" s="121"/>
      <c r="S126" s="119" t="s">
        <v>365</v>
      </c>
      <c r="T126" s="119"/>
      <c r="U126" s="121"/>
      <c r="V126" s="119" t="s">
        <v>367</v>
      </c>
      <c r="W126" s="119"/>
      <c r="X126" s="121"/>
      <c r="Y126" s="119" t="s">
        <v>369</v>
      </c>
      <c r="Z126" s="119"/>
      <c r="AA126" s="121"/>
      <c r="AB126" s="119" t="s">
        <v>370</v>
      </c>
      <c r="AC126" s="119"/>
      <c r="AD126" s="117"/>
    </row>
    <row r="127" spans="1:30" x14ac:dyDescent="0.25">
      <c r="A127" s="14"/>
      <c r="B127" s="116"/>
      <c r="C127" s="117"/>
      <c r="D127" s="118" t="s">
        <v>352</v>
      </c>
      <c r="E127" s="118"/>
      <c r="F127" s="122"/>
      <c r="G127" s="118" t="s">
        <v>355</v>
      </c>
      <c r="H127" s="118"/>
      <c r="I127" s="122"/>
      <c r="J127" s="118" t="s">
        <v>355</v>
      </c>
      <c r="K127" s="118"/>
      <c r="L127" s="122"/>
      <c r="M127" s="118" t="s">
        <v>359</v>
      </c>
      <c r="N127" s="118"/>
      <c r="O127" s="122"/>
      <c r="P127" s="118" t="s">
        <v>363</v>
      </c>
      <c r="Q127" s="118"/>
      <c r="R127" s="122"/>
      <c r="S127" s="118" t="s">
        <v>366</v>
      </c>
      <c r="T127" s="118"/>
      <c r="U127" s="122"/>
      <c r="V127" s="118" t="s">
        <v>368</v>
      </c>
      <c r="W127" s="118"/>
      <c r="X127" s="122"/>
      <c r="Y127" s="118" t="s">
        <v>368</v>
      </c>
      <c r="Z127" s="118"/>
      <c r="AA127" s="122"/>
      <c r="AB127" s="118" t="s">
        <v>371</v>
      </c>
      <c r="AC127" s="118"/>
      <c r="AD127" s="117"/>
    </row>
    <row r="128" spans="1:30" x14ac:dyDescent="0.25">
      <c r="A128" s="14"/>
      <c r="B128" s="116"/>
      <c r="C128" s="117"/>
      <c r="D128" s="118" t="s">
        <v>353</v>
      </c>
      <c r="E128" s="118"/>
      <c r="F128" s="122"/>
      <c r="G128" s="118" t="s">
        <v>356</v>
      </c>
      <c r="H128" s="118"/>
      <c r="I128" s="122"/>
      <c r="J128" s="118" t="s">
        <v>357</v>
      </c>
      <c r="K128" s="118"/>
      <c r="L128" s="122"/>
      <c r="M128" s="118" t="s">
        <v>360</v>
      </c>
      <c r="N128" s="118"/>
      <c r="O128" s="122"/>
      <c r="P128" s="118" t="s">
        <v>364</v>
      </c>
      <c r="Q128" s="118"/>
      <c r="R128" s="122"/>
      <c r="S128" s="123"/>
      <c r="T128" s="123"/>
      <c r="U128" s="122"/>
      <c r="V128" s="123"/>
      <c r="W128" s="123"/>
      <c r="X128" s="122"/>
      <c r="Y128" s="123"/>
      <c r="Z128" s="123"/>
      <c r="AA128" s="122"/>
      <c r="AB128" s="123"/>
      <c r="AC128" s="123"/>
      <c r="AD128" s="117"/>
    </row>
    <row r="129" spans="1:30" ht="15.75" thickBot="1" x14ac:dyDescent="0.3">
      <c r="A129" s="14"/>
      <c r="B129" s="116"/>
      <c r="C129" s="117"/>
      <c r="D129" s="120"/>
      <c r="E129" s="120"/>
      <c r="F129" s="122"/>
      <c r="G129" s="120"/>
      <c r="H129" s="120"/>
      <c r="I129" s="122"/>
      <c r="J129" s="120"/>
      <c r="K129" s="120"/>
      <c r="L129" s="122"/>
      <c r="M129" s="114" t="s">
        <v>361</v>
      </c>
      <c r="N129" s="114"/>
      <c r="O129" s="122"/>
      <c r="P129" s="120"/>
      <c r="Q129" s="120"/>
      <c r="R129" s="122"/>
      <c r="S129" s="120"/>
      <c r="T129" s="120"/>
      <c r="U129" s="122"/>
      <c r="V129" s="120"/>
      <c r="W129" s="120"/>
      <c r="X129" s="122"/>
      <c r="Y129" s="120"/>
      <c r="Z129" s="120"/>
      <c r="AA129" s="122"/>
      <c r="AB129" s="120"/>
      <c r="AC129" s="120"/>
      <c r="AD129" s="117"/>
    </row>
    <row r="130" spans="1:30" x14ac:dyDescent="0.25">
      <c r="A130" s="14"/>
      <c r="B130" s="89" t="s">
        <v>401</v>
      </c>
      <c r="C130" s="20"/>
      <c r="D130" s="90" t="s">
        <v>176</v>
      </c>
      <c r="E130" s="91">
        <v>140</v>
      </c>
      <c r="F130" s="20"/>
      <c r="G130" s="90" t="s">
        <v>176</v>
      </c>
      <c r="H130" s="92">
        <v>5430443</v>
      </c>
      <c r="I130" s="20"/>
      <c r="J130" s="90" t="s">
        <v>176</v>
      </c>
      <c r="K130" s="91" t="s">
        <v>402</v>
      </c>
      <c r="L130" s="90" t="s">
        <v>192</v>
      </c>
      <c r="M130" s="90" t="s">
        <v>176</v>
      </c>
      <c r="N130" s="91" t="s">
        <v>403</v>
      </c>
      <c r="O130" s="90" t="s">
        <v>192</v>
      </c>
      <c r="P130" s="90" t="s">
        <v>176</v>
      </c>
      <c r="Q130" s="92">
        <v>7090</v>
      </c>
      <c r="R130" s="20"/>
      <c r="S130" s="90" t="s">
        <v>176</v>
      </c>
      <c r="T130" s="92">
        <v>4460</v>
      </c>
      <c r="U130" s="20"/>
      <c r="V130" s="90" t="s">
        <v>176</v>
      </c>
      <c r="W130" s="91">
        <v>73</v>
      </c>
      <c r="X130" s="20"/>
      <c r="Y130" s="90" t="s">
        <v>176</v>
      </c>
      <c r="Z130" s="91" t="s">
        <v>404</v>
      </c>
      <c r="AA130" s="90" t="s">
        <v>192</v>
      </c>
      <c r="AB130" s="90" t="s">
        <v>176</v>
      </c>
      <c r="AC130" s="91" t="s">
        <v>405</v>
      </c>
      <c r="AD130" s="90" t="s">
        <v>192</v>
      </c>
    </row>
    <row r="131" spans="1:30" x14ac:dyDescent="0.25">
      <c r="A131" s="14"/>
      <c r="B131" s="93" t="s">
        <v>376</v>
      </c>
      <c r="C131" s="15"/>
      <c r="D131" s="62"/>
      <c r="E131" s="62"/>
      <c r="F131" s="15"/>
      <c r="G131" s="62"/>
      <c r="H131" s="62"/>
      <c r="I131" s="15"/>
      <c r="J131" s="62"/>
      <c r="K131" s="62"/>
      <c r="L131" s="15"/>
      <c r="M131" s="62"/>
      <c r="N131" s="62"/>
      <c r="O131" s="15"/>
      <c r="P131" s="62"/>
      <c r="Q131" s="62"/>
      <c r="R131" s="15"/>
      <c r="S131" s="62"/>
      <c r="T131" s="62"/>
      <c r="U131" s="15"/>
      <c r="V131" s="62"/>
      <c r="W131" s="62"/>
      <c r="X131" s="15"/>
      <c r="Y131" s="62"/>
      <c r="Z131" s="62"/>
      <c r="AA131" s="15"/>
      <c r="AB131" s="62"/>
      <c r="AC131" s="62"/>
      <c r="AD131" s="15"/>
    </row>
    <row r="132" spans="1:30" x14ac:dyDescent="0.25">
      <c r="A132" s="14"/>
      <c r="B132" s="89" t="s">
        <v>377</v>
      </c>
      <c r="C132" s="20"/>
      <c r="D132" s="104">
        <v>7</v>
      </c>
      <c r="E132" s="104"/>
      <c r="F132" s="20"/>
      <c r="G132" s="105">
        <v>32452</v>
      </c>
      <c r="H132" s="105"/>
      <c r="I132" s="20"/>
      <c r="J132" s="104" t="s">
        <v>179</v>
      </c>
      <c r="K132" s="104"/>
      <c r="L132" s="20"/>
      <c r="M132" s="104" t="s">
        <v>179</v>
      </c>
      <c r="N132" s="104"/>
      <c r="O132" s="20"/>
      <c r="P132" s="104" t="s">
        <v>179</v>
      </c>
      <c r="Q132" s="104"/>
      <c r="R132" s="20"/>
      <c r="S132" s="104" t="s">
        <v>179</v>
      </c>
      <c r="T132" s="104"/>
      <c r="U132" s="20"/>
      <c r="V132" s="104" t="s">
        <v>179</v>
      </c>
      <c r="W132" s="104"/>
      <c r="X132" s="20"/>
      <c r="Y132" s="104" t="s">
        <v>179</v>
      </c>
      <c r="Z132" s="104"/>
      <c r="AA132" s="20"/>
      <c r="AB132" s="104" t="s">
        <v>179</v>
      </c>
      <c r="AC132" s="104"/>
      <c r="AD132" s="20"/>
    </row>
    <row r="133" spans="1:30" x14ac:dyDescent="0.25">
      <c r="A133" s="14"/>
      <c r="B133" s="93" t="s">
        <v>378</v>
      </c>
      <c r="C133" s="15"/>
      <c r="D133" s="106" t="s">
        <v>179</v>
      </c>
      <c r="E133" s="106"/>
      <c r="F133" s="15"/>
      <c r="G133" s="106" t="s">
        <v>179</v>
      </c>
      <c r="H133" s="106"/>
      <c r="I133" s="15"/>
      <c r="J133" s="106" t="s">
        <v>406</v>
      </c>
      <c r="K133" s="106"/>
      <c r="L133" s="94" t="s">
        <v>192</v>
      </c>
      <c r="M133" s="106" t="s">
        <v>179</v>
      </c>
      <c r="N133" s="106"/>
      <c r="O133" s="15"/>
      <c r="P133" s="106" t="s">
        <v>179</v>
      </c>
      <c r="Q133" s="106"/>
      <c r="R133" s="15"/>
      <c r="S133" s="106" t="s">
        <v>179</v>
      </c>
      <c r="T133" s="106"/>
      <c r="U133" s="15"/>
      <c r="V133" s="106" t="s">
        <v>179</v>
      </c>
      <c r="W133" s="106"/>
      <c r="X133" s="15"/>
      <c r="Y133" s="106" t="s">
        <v>179</v>
      </c>
      <c r="Z133" s="106"/>
      <c r="AA133" s="15"/>
      <c r="AB133" s="106" t="s">
        <v>407</v>
      </c>
      <c r="AC133" s="106"/>
      <c r="AD133" s="94" t="s">
        <v>192</v>
      </c>
    </row>
    <row r="134" spans="1:30" ht="15.75" thickBot="1" x14ac:dyDescent="0.3">
      <c r="A134" s="14"/>
      <c r="B134" s="89" t="s">
        <v>381</v>
      </c>
      <c r="C134" s="20"/>
      <c r="D134" s="107">
        <v>15</v>
      </c>
      <c r="E134" s="107"/>
      <c r="F134" s="20"/>
      <c r="G134" s="108">
        <v>467423</v>
      </c>
      <c r="H134" s="108"/>
      <c r="I134" s="20"/>
      <c r="J134" s="107" t="s">
        <v>408</v>
      </c>
      <c r="K134" s="107"/>
      <c r="L134" s="90" t="s">
        <v>192</v>
      </c>
      <c r="M134" s="107" t="s">
        <v>409</v>
      </c>
      <c r="N134" s="107"/>
      <c r="O134" s="90" t="s">
        <v>192</v>
      </c>
      <c r="P134" s="107" t="s">
        <v>410</v>
      </c>
      <c r="Q134" s="107"/>
      <c r="R134" s="90" t="s">
        <v>192</v>
      </c>
      <c r="S134" s="108">
        <v>4950</v>
      </c>
      <c r="T134" s="108"/>
      <c r="U134" s="20"/>
      <c r="V134" s="107" t="s">
        <v>179</v>
      </c>
      <c r="W134" s="107"/>
      <c r="X134" s="20"/>
      <c r="Y134" s="107" t="s">
        <v>179</v>
      </c>
      <c r="Z134" s="107"/>
      <c r="AA134" s="20"/>
      <c r="AB134" s="107">
        <v>190</v>
      </c>
      <c r="AC134" s="107"/>
      <c r="AD134" s="20"/>
    </row>
    <row r="135" spans="1:30" x14ac:dyDescent="0.25">
      <c r="A135" s="14"/>
      <c r="B135" s="95" t="s">
        <v>384</v>
      </c>
      <c r="C135" s="15"/>
      <c r="D135" s="109">
        <v>22</v>
      </c>
      <c r="E135" s="109"/>
      <c r="F135" s="15"/>
      <c r="G135" s="111">
        <v>499875</v>
      </c>
      <c r="H135" s="111"/>
      <c r="I135" s="15"/>
      <c r="J135" s="109" t="s">
        <v>411</v>
      </c>
      <c r="K135" s="109"/>
      <c r="L135" s="94" t="s">
        <v>192</v>
      </c>
      <c r="M135" s="109" t="s">
        <v>409</v>
      </c>
      <c r="N135" s="109"/>
      <c r="O135" s="94" t="s">
        <v>192</v>
      </c>
      <c r="P135" s="109" t="s">
        <v>410</v>
      </c>
      <c r="Q135" s="109"/>
      <c r="R135" s="94" t="s">
        <v>192</v>
      </c>
      <c r="S135" s="111">
        <v>4950</v>
      </c>
      <c r="T135" s="111"/>
      <c r="U135" s="15"/>
      <c r="V135" s="109" t="s">
        <v>179</v>
      </c>
      <c r="W135" s="109"/>
      <c r="X135" s="15"/>
      <c r="Y135" s="109" t="s">
        <v>179</v>
      </c>
      <c r="Z135" s="109"/>
      <c r="AA135" s="15"/>
      <c r="AB135" s="109" t="s">
        <v>412</v>
      </c>
      <c r="AC135" s="109"/>
      <c r="AD135" s="94" t="s">
        <v>192</v>
      </c>
    </row>
    <row r="136" spans="1:30" x14ac:dyDescent="0.25">
      <c r="A136" s="14"/>
      <c r="B136" s="89" t="s">
        <v>387</v>
      </c>
      <c r="C136" s="20"/>
      <c r="D136" s="104" t="s">
        <v>179</v>
      </c>
      <c r="E136" s="104"/>
      <c r="F136" s="20"/>
      <c r="G136" s="104" t="s">
        <v>179</v>
      </c>
      <c r="H136" s="104"/>
      <c r="I136" s="20"/>
      <c r="J136" s="104" t="s">
        <v>179</v>
      </c>
      <c r="K136" s="104"/>
      <c r="L136" s="20"/>
      <c r="M136" s="104" t="s">
        <v>179</v>
      </c>
      <c r="N136" s="104"/>
      <c r="O136" s="20"/>
      <c r="P136" s="104" t="s">
        <v>179</v>
      </c>
      <c r="Q136" s="104"/>
      <c r="R136" s="20"/>
      <c r="S136" s="64"/>
      <c r="T136" s="64"/>
      <c r="U136" s="20"/>
      <c r="V136" s="104" t="s">
        <v>179</v>
      </c>
      <c r="W136" s="104"/>
      <c r="X136" s="20"/>
      <c r="Y136" s="104" t="s">
        <v>179</v>
      </c>
      <c r="Z136" s="104"/>
      <c r="AA136" s="20"/>
      <c r="AB136" s="104" t="s">
        <v>179</v>
      </c>
      <c r="AC136" s="104"/>
      <c r="AD136" s="20"/>
    </row>
    <row r="137" spans="1:30" x14ac:dyDescent="0.25">
      <c r="A137" s="14"/>
      <c r="B137" s="93" t="s">
        <v>388</v>
      </c>
      <c r="C137" s="15"/>
      <c r="D137" s="62"/>
      <c r="E137" s="62"/>
      <c r="F137" s="15"/>
      <c r="G137" s="62"/>
      <c r="H137" s="62"/>
      <c r="I137" s="15"/>
      <c r="J137" s="62"/>
      <c r="K137" s="62"/>
      <c r="L137" s="15"/>
      <c r="M137" s="62"/>
      <c r="N137" s="62"/>
      <c r="O137" s="15"/>
      <c r="P137" s="62"/>
      <c r="Q137" s="62"/>
      <c r="R137" s="15"/>
      <c r="S137" s="62"/>
      <c r="T137" s="62"/>
      <c r="U137" s="15"/>
      <c r="V137" s="62"/>
      <c r="W137" s="62"/>
      <c r="X137" s="15"/>
      <c r="Y137" s="62"/>
      <c r="Z137" s="62"/>
      <c r="AA137" s="15"/>
      <c r="AB137" s="62"/>
      <c r="AC137" s="62"/>
      <c r="AD137" s="15"/>
    </row>
    <row r="138" spans="1:30" x14ac:dyDescent="0.25">
      <c r="A138" s="14"/>
      <c r="B138" s="89" t="s">
        <v>389</v>
      </c>
      <c r="C138" s="20"/>
      <c r="D138" s="104" t="s">
        <v>179</v>
      </c>
      <c r="E138" s="104"/>
      <c r="F138" s="20"/>
      <c r="G138" s="104" t="s">
        <v>179</v>
      </c>
      <c r="H138" s="104"/>
      <c r="I138" s="20"/>
      <c r="J138" s="104" t="s">
        <v>179</v>
      </c>
      <c r="K138" s="104"/>
      <c r="L138" s="20"/>
      <c r="M138" s="104" t="s">
        <v>179</v>
      </c>
      <c r="N138" s="104"/>
      <c r="O138" s="20"/>
      <c r="P138" s="64"/>
      <c r="Q138" s="64"/>
      <c r="R138" s="20"/>
      <c r="S138" s="64"/>
      <c r="T138" s="64"/>
      <c r="U138" s="20"/>
      <c r="V138" s="104" t="s">
        <v>179</v>
      </c>
      <c r="W138" s="104"/>
      <c r="X138" s="20"/>
      <c r="Y138" s="104" t="s">
        <v>179</v>
      </c>
      <c r="Z138" s="104"/>
      <c r="AA138" s="20"/>
      <c r="AB138" s="104" t="s">
        <v>179</v>
      </c>
      <c r="AC138" s="104"/>
      <c r="AD138" s="20"/>
    </row>
    <row r="139" spans="1:30" x14ac:dyDescent="0.25">
      <c r="A139" s="14"/>
      <c r="B139" s="93" t="s">
        <v>390</v>
      </c>
      <c r="C139" s="15"/>
      <c r="D139" s="106" t="s">
        <v>179</v>
      </c>
      <c r="E139" s="106"/>
      <c r="F139" s="15"/>
      <c r="G139" s="106" t="s">
        <v>179</v>
      </c>
      <c r="H139" s="106"/>
      <c r="I139" s="15"/>
      <c r="J139" s="106" t="s">
        <v>179</v>
      </c>
      <c r="K139" s="106"/>
      <c r="L139" s="15"/>
      <c r="M139" s="106" t="s">
        <v>179</v>
      </c>
      <c r="N139" s="106"/>
      <c r="O139" s="15"/>
      <c r="P139" s="110">
        <v>4621</v>
      </c>
      <c r="Q139" s="110"/>
      <c r="R139" s="15"/>
      <c r="S139" s="106" t="s">
        <v>179</v>
      </c>
      <c r="T139" s="106"/>
      <c r="U139" s="15"/>
      <c r="V139" s="106" t="s">
        <v>179</v>
      </c>
      <c r="W139" s="106"/>
      <c r="X139" s="15"/>
      <c r="Y139" s="106" t="s">
        <v>179</v>
      </c>
      <c r="Z139" s="106"/>
      <c r="AA139" s="15"/>
      <c r="AB139" s="106" t="s">
        <v>179</v>
      </c>
      <c r="AC139" s="106"/>
      <c r="AD139" s="15"/>
    </row>
    <row r="140" spans="1:30" ht="15.75" thickBot="1" x14ac:dyDescent="0.3">
      <c r="A140" s="14"/>
      <c r="B140" s="89" t="s">
        <v>391</v>
      </c>
      <c r="C140" s="20"/>
      <c r="D140" s="107" t="s">
        <v>413</v>
      </c>
      <c r="E140" s="107"/>
      <c r="F140" s="90" t="s">
        <v>192</v>
      </c>
      <c r="G140" s="107" t="s">
        <v>414</v>
      </c>
      <c r="H140" s="107"/>
      <c r="I140" s="90" t="s">
        <v>192</v>
      </c>
      <c r="J140" s="108">
        <v>268472</v>
      </c>
      <c r="K140" s="108"/>
      <c r="L140" s="20"/>
      <c r="M140" s="108">
        <v>2180</v>
      </c>
      <c r="N140" s="108"/>
      <c r="O140" s="20"/>
      <c r="P140" s="107" t="s">
        <v>415</v>
      </c>
      <c r="Q140" s="107"/>
      <c r="R140" s="90" t="s">
        <v>192</v>
      </c>
      <c r="S140" s="107" t="s">
        <v>179</v>
      </c>
      <c r="T140" s="107"/>
      <c r="U140" s="20"/>
      <c r="V140" s="107" t="s">
        <v>179</v>
      </c>
      <c r="W140" s="107"/>
      <c r="X140" s="20"/>
      <c r="Y140" s="107" t="s">
        <v>179</v>
      </c>
      <c r="Z140" s="107"/>
      <c r="AA140" s="20"/>
      <c r="AB140" s="107" t="s">
        <v>179</v>
      </c>
      <c r="AC140" s="107"/>
      <c r="AD140" s="20"/>
    </row>
    <row r="141" spans="1:30" ht="15.75" thickBot="1" x14ac:dyDescent="0.3">
      <c r="A141" s="14"/>
      <c r="B141" s="93" t="s">
        <v>416</v>
      </c>
      <c r="C141" s="15"/>
      <c r="D141" s="96" t="s">
        <v>176</v>
      </c>
      <c r="E141" s="97">
        <v>112</v>
      </c>
      <c r="F141" s="15"/>
      <c r="G141" s="96" t="s">
        <v>176</v>
      </c>
      <c r="H141" s="98">
        <v>5738150</v>
      </c>
      <c r="I141" s="15"/>
      <c r="J141" s="96" t="s">
        <v>176</v>
      </c>
      <c r="K141" s="97" t="s">
        <v>417</v>
      </c>
      <c r="L141" s="94" t="s">
        <v>192</v>
      </c>
      <c r="M141" s="96" t="s">
        <v>176</v>
      </c>
      <c r="N141" s="97" t="s">
        <v>418</v>
      </c>
      <c r="O141" s="94" t="s">
        <v>192</v>
      </c>
      <c r="P141" s="96" t="s">
        <v>176</v>
      </c>
      <c r="Q141" s="98">
        <v>9317</v>
      </c>
      <c r="R141" s="15"/>
      <c r="S141" s="96" t="s">
        <v>176</v>
      </c>
      <c r="T141" s="98">
        <v>9410</v>
      </c>
      <c r="U141" s="15"/>
      <c r="V141" s="96" t="s">
        <v>176</v>
      </c>
      <c r="W141" s="97">
        <v>73</v>
      </c>
      <c r="X141" s="15"/>
      <c r="Y141" s="96" t="s">
        <v>176</v>
      </c>
      <c r="Z141" s="97" t="s">
        <v>404</v>
      </c>
      <c r="AA141" s="94" t="s">
        <v>192</v>
      </c>
      <c r="AB141" s="96" t="s">
        <v>176</v>
      </c>
      <c r="AC141" s="97" t="s">
        <v>419</v>
      </c>
      <c r="AD141" s="94" t="s">
        <v>192</v>
      </c>
    </row>
    <row r="142" spans="1:30" ht="15.75" thickTop="1" x14ac:dyDescent="0.25">
      <c r="A142" s="14"/>
      <c r="B142" s="47"/>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c r="AB142" s="47"/>
      <c r="AC142" s="47"/>
      <c r="AD142" s="47"/>
    </row>
    <row r="143" spans="1:30" x14ac:dyDescent="0.25">
      <c r="A143" s="14"/>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c r="AA143" s="47"/>
      <c r="AB143" s="47"/>
      <c r="AC143" s="47"/>
      <c r="AD143" s="47"/>
    </row>
    <row r="144" spans="1:30" x14ac:dyDescent="0.25">
      <c r="A144" s="14"/>
      <c r="B144" s="153" t="s">
        <v>420</v>
      </c>
      <c r="C144" s="153"/>
      <c r="D144" s="153"/>
      <c r="E144" s="153"/>
      <c r="F144" s="153"/>
      <c r="G144" s="153"/>
      <c r="H144" s="153"/>
      <c r="I144" s="153"/>
      <c r="J144" s="153"/>
      <c r="K144" s="153"/>
      <c r="L144" s="153"/>
      <c r="M144" s="153"/>
      <c r="N144" s="153"/>
      <c r="O144" s="153"/>
      <c r="P144" s="153"/>
      <c r="Q144" s="153"/>
      <c r="R144" s="153"/>
      <c r="S144" s="153"/>
      <c r="T144" s="153"/>
      <c r="U144" s="153"/>
      <c r="V144" s="153"/>
      <c r="W144" s="153"/>
      <c r="X144" s="153"/>
      <c r="Y144" s="153"/>
      <c r="Z144" s="153"/>
      <c r="AA144" s="153"/>
      <c r="AB144" s="153"/>
      <c r="AC144" s="153"/>
      <c r="AD144" s="153"/>
    </row>
    <row r="145" spans="1:30" x14ac:dyDescent="0.25">
      <c r="A145" s="14"/>
      <c r="B145" s="47"/>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c r="AB145" s="47"/>
      <c r="AC145" s="47"/>
      <c r="AD145" s="47"/>
    </row>
    <row r="146" spans="1:30" ht="15.75" thickBot="1" x14ac:dyDescent="0.3">
      <c r="A146" s="14"/>
      <c r="B146" s="112"/>
      <c r="C146" s="113"/>
      <c r="D146" s="114" t="s">
        <v>349</v>
      </c>
      <c r="E146" s="114"/>
      <c r="F146" s="114"/>
      <c r="G146" s="114"/>
      <c r="H146" s="114"/>
      <c r="I146" s="114"/>
      <c r="J146" s="114"/>
      <c r="K146" s="114"/>
      <c r="L146" s="114"/>
      <c r="M146" s="114"/>
      <c r="N146" s="114"/>
      <c r="O146" s="114"/>
      <c r="P146" s="114"/>
      <c r="Q146" s="114"/>
      <c r="R146" s="114"/>
      <c r="S146" s="114"/>
      <c r="T146" s="114"/>
      <c r="U146" s="114"/>
      <c r="V146" s="114"/>
      <c r="W146" s="114"/>
      <c r="X146" s="114"/>
      <c r="Y146" s="114"/>
      <c r="Z146" s="114"/>
      <c r="AA146" s="114"/>
      <c r="AB146" s="114"/>
      <c r="AC146" s="114"/>
      <c r="AD146" s="113"/>
    </row>
    <row r="147" spans="1:30" ht="15.75" thickBot="1" x14ac:dyDescent="0.3">
      <c r="A147" s="14"/>
      <c r="B147" s="112"/>
      <c r="C147" s="113"/>
      <c r="D147" s="115" t="s">
        <v>421</v>
      </c>
      <c r="E147" s="115"/>
      <c r="F147" s="115"/>
      <c r="G147" s="115"/>
      <c r="H147" s="115"/>
      <c r="I147" s="115"/>
      <c r="J147" s="115"/>
      <c r="K147" s="115"/>
      <c r="L147" s="115"/>
      <c r="M147" s="115"/>
      <c r="N147" s="115"/>
      <c r="O147" s="115"/>
      <c r="P147" s="115"/>
      <c r="Q147" s="115"/>
      <c r="R147" s="115"/>
      <c r="S147" s="115"/>
      <c r="T147" s="115"/>
      <c r="U147" s="115"/>
      <c r="V147" s="115"/>
      <c r="W147" s="115"/>
      <c r="X147" s="115"/>
      <c r="Y147" s="115"/>
      <c r="Z147" s="115"/>
      <c r="AA147" s="115"/>
      <c r="AB147" s="115"/>
      <c r="AC147" s="115"/>
      <c r="AD147" s="113"/>
    </row>
    <row r="148" spans="1:30" x14ac:dyDescent="0.25">
      <c r="A148" s="14"/>
      <c r="B148" s="116"/>
      <c r="C148" s="117"/>
      <c r="D148" s="119" t="s">
        <v>351</v>
      </c>
      <c r="E148" s="119"/>
      <c r="F148" s="121"/>
      <c r="G148" s="119" t="s">
        <v>354</v>
      </c>
      <c r="H148" s="119"/>
      <c r="I148" s="121"/>
      <c r="J148" s="119" t="s">
        <v>354</v>
      </c>
      <c r="K148" s="119"/>
      <c r="L148" s="121"/>
      <c r="M148" s="119" t="s">
        <v>358</v>
      </c>
      <c r="N148" s="119"/>
      <c r="O148" s="121"/>
      <c r="P148" s="119" t="s">
        <v>362</v>
      </c>
      <c r="Q148" s="119"/>
      <c r="R148" s="121"/>
      <c r="S148" s="119" t="s">
        <v>365</v>
      </c>
      <c r="T148" s="119"/>
      <c r="U148" s="121"/>
      <c r="V148" s="119" t="s">
        <v>367</v>
      </c>
      <c r="W148" s="119"/>
      <c r="X148" s="121"/>
      <c r="Y148" s="119" t="s">
        <v>369</v>
      </c>
      <c r="Z148" s="119"/>
      <c r="AA148" s="121"/>
      <c r="AB148" s="119" t="s">
        <v>370</v>
      </c>
      <c r="AC148" s="119"/>
      <c r="AD148" s="117"/>
    </row>
    <row r="149" spans="1:30" x14ac:dyDescent="0.25">
      <c r="A149" s="14"/>
      <c r="B149" s="116"/>
      <c r="C149" s="117"/>
      <c r="D149" s="118" t="s">
        <v>352</v>
      </c>
      <c r="E149" s="118"/>
      <c r="F149" s="122"/>
      <c r="G149" s="118" t="s">
        <v>355</v>
      </c>
      <c r="H149" s="118"/>
      <c r="I149" s="122"/>
      <c r="J149" s="118" t="s">
        <v>355</v>
      </c>
      <c r="K149" s="118"/>
      <c r="L149" s="122"/>
      <c r="M149" s="118" t="s">
        <v>359</v>
      </c>
      <c r="N149" s="118"/>
      <c r="O149" s="122"/>
      <c r="P149" s="118" t="s">
        <v>422</v>
      </c>
      <c r="Q149" s="118"/>
      <c r="R149" s="122"/>
      <c r="S149" s="118" t="s">
        <v>366</v>
      </c>
      <c r="T149" s="118"/>
      <c r="U149" s="122"/>
      <c r="V149" s="118" t="s">
        <v>368</v>
      </c>
      <c r="W149" s="118"/>
      <c r="X149" s="122"/>
      <c r="Y149" s="118" t="s">
        <v>368</v>
      </c>
      <c r="Z149" s="118"/>
      <c r="AA149" s="122"/>
      <c r="AB149" s="118" t="s">
        <v>371</v>
      </c>
      <c r="AC149" s="118"/>
      <c r="AD149" s="117"/>
    </row>
    <row r="150" spans="1:30" x14ac:dyDescent="0.25">
      <c r="A150" s="14"/>
      <c r="B150" s="116"/>
      <c r="C150" s="117"/>
      <c r="D150" s="118" t="s">
        <v>353</v>
      </c>
      <c r="E150" s="118"/>
      <c r="F150" s="122"/>
      <c r="G150" s="118" t="s">
        <v>356</v>
      </c>
      <c r="H150" s="118"/>
      <c r="I150" s="122"/>
      <c r="J150" s="118" t="s">
        <v>357</v>
      </c>
      <c r="K150" s="118"/>
      <c r="L150" s="122"/>
      <c r="M150" s="118" t="s">
        <v>360</v>
      </c>
      <c r="N150" s="118"/>
      <c r="O150" s="122"/>
      <c r="P150" s="123"/>
      <c r="Q150" s="123"/>
      <c r="R150" s="122"/>
      <c r="S150" s="123"/>
      <c r="T150" s="123"/>
      <c r="U150" s="122"/>
      <c r="V150" s="123"/>
      <c r="W150" s="123"/>
      <c r="X150" s="122"/>
      <c r="Y150" s="123"/>
      <c r="Z150" s="123"/>
      <c r="AA150" s="122"/>
      <c r="AB150" s="123"/>
      <c r="AC150" s="123"/>
      <c r="AD150" s="117"/>
    </row>
    <row r="151" spans="1:30" ht="15.75" thickBot="1" x14ac:dyDescent="0.3">
      <c r="A151" s="14"/>
      <c r="B151" s="116"/>
      <c r="C151" s="117"/>
      <c r="D151" s="120"/>
      <c r="E151" s="120"/>
      <c r="F151" s="122"/>
      <c r="G151" s="120"/>
      <c r="H151" s="120"/>
      <c r="I151" s="122"/>
      <c r="J151" s="120"/>
      <c r="K151" s="120"/>
      <c r="L151" s="122"/>
      <c r="M151" s="114" t="s">
        <v>361</v>
      </c>
      <c r="N151" s="114"/>
      <c r="O151" s="122"/>
      <c r="P151" s="120"/>
      <c r="Q151" s="120"/>
      <c r="R151" s="122"/>
      <c r="S151" s="120"/>
      <c r="T151" s="120"/>
      <c r="U151" s="122"/>
      <c r="V151" s="120"/>
      <c r="W151" s="120"/>
      <c r="X151" s="122"/>
      <c r="Y151" s="120"/>
      <c r="Z151" s="120"/>
      <c r="AA151" s="122"/>
      <c r="AB151" s="120"/>
      <c r="AC151" s="120"/>
      <c r="AD151" s="117"/>
    </row>
    <row r="152" spans="1:30" x14ac:dyDescent="0.25">
      <c r="A152" s="14"/>
      <c r="B152" s="89" t="s">
        <v>423</v>
      </c>
      <c r="C152" s="20"/>
      <c r="D152" s="90" t="s">
        <v>176</v>
      </c>
      <c r="E152" s="91">
        <v>110</v>
      </c>
      <c r="F152" s="20"/>
      <c r="G152" s="90" t="s">
        <v>176</v>
      </c>
      <c r="H152" s="92">
        <v>5787884</v>
      </c>
      <c r="I152" s="20"/>
      <c r="J152" s="90" t="s">
        <v>176</v>
      </c>
      <c r="K152" s="91" t="s">
        <v>424</v>
      </c>
      <c r="L152" s="90" t="s">
        <v>192</v>
      </c>
      <c r="M152" s="90" t="s">
        <v>176</v>
      </c>
      <c r="N152" s="91" t="s">
        <v>425</v>
      </c>
      <c r="O152" s="90" t="s">
        <v>192</v>
      </c>
      <c r="P152" s="90" t="s">
        <v>176</v>
      </c>
      <c r="Q152" s="92">
        <v>10703</v>
      </c>
      <c r="R152" s="20"/>
      <c r="S152" s="90" t="s">
        <v>176</v>
      </c>
      <c r="T152" s="92">
        <v>3970</v>
      </c>
      <c r="U152" s="20"/>
      <c r="V152" s="90" t="s">
        <v>176</v>
      </c>
      <c r="W152" s="91">
        <v>368</v>
      </c>
      <c r="X152" s="20"/>
      <c r="Y152" s="90" t="s">
        <v>176</v>
      </c>
      <c r="Z152" s="91" t="s">
        <v>426</v>
      </c>
      <c r="AA152" s="90" t="s">
        <v>192</v>
      </c>
      <c r="AB152" s="90" t="s">
        <v>176</v>
      </c>
      <c r="AC152" s="91" t="s">
        <v>427</v>
      </c>
      <c r="AD152" s="90" t="s">
        <v>192</v>
      </c>
    </row>
    <row r="153" spans="1:30" x14ac:dyDescent="0.25">
      <c r="A153" s="14"/>
      <c r="B153" s="93" t="s">
        <v>376</v>
      </c>
      <c r="C153" s="15"/>
      <c r="D153" s="62"/>
      <c r="E153" s="62"/>
      <c r="F153" s="15"/>
      <c r="G153" s="62"/>
      <c r="H153" s="62"/>
      <c r="I153" s="15"/>
      <c r="J153" s="62"/>
      <c r="K153" s="62"/>
      <c r="L153" s="15"/>
      <c r="M153" s="62"/>
      <c r="N153" s="62"/>
      <c r="O153" s="15"/>
      <c r="P153" s="62"/>
      <c r="Q153" s="62"/>
      <c r="R153" s="15"/>
      <c r="S153" s="62"/>
      <c r="T153" s="62"/>
      <c r="U153" s="15"/>
      <c r="V153" s="62"/>
      <c r="W153" s="62"/>
      <c r="X153" s="15"/>
      <c r="Y153" s="62"/>
      <c r="Z153" s="62"/>
      <c r="AA153" s="15"/>
      <c r="AB153" s="62"/>
      <c r="AC153" s="62"/>
      <c r="AD153" s="15"/>
    </row>
    <row r="154" spans="1:30" x14ac:dyDescent="0.25">
      <c r="A154" s="14"/>
      <c r="B154" s="89" t="s">
        <v>377</v>
      </c>
      <c r="C154" s="20"/>
      <c r="D154" s="104">
        <v>27</v>
      </c>
      <c r="E154" s="104"/>
      <c r="F154" s="20"/>
      <c r="G154" s="105">
        <v>27115</v>
      </c>
      <c r="H154" s="105"/>
      <c r="I154" s="20"/>
      <c r="J154" s="104" t="s">
        <v>179</v>
      </c>
      <c r="K154" s="104"/>
      <c r="L154" s="20"/>
      <c r="M154" s="104" t="s">
        <v>179</v>
      </c>
      <c r="N154" s="104"/>
      <c r="O154" s="20"/>
      <c r="P154" s="104" t="s">
        <v>179</v>
      </c>
      <c r="Q154" s="104"/>
      <c r="R154" s="20"/>
      <c r="S154" s="104" t="s">
        <v>179</v>
      </c>
      <c r="T154" s="104"/>
      <c r="U154" s="20"/>
      <c r="V154" s="104" t="s">
        <v>179</v>
      </c>
      <c r="W154" s="104"/>
      <c r="X154" s="20"/>
      <c r="Y154" s="104" t="s">
        <v>179</v>
      </c>
      <c r="Z154" s="104"/>
      <c r="AA154" s="20"/>
      <c r="AB154" s="104" t="s">
        <v>179</v>
      </c>
      <c r="AC154" s="104"/>
      <c r="AD154" s="20"/>
    </row>
    <row r="155" spans="1:30" x14ac:dyDescent="0.25">
      <c r="A155" s="14"/>
      <c r="B155" s="93" t="s">
        <v>378</v>
      </c>
      <c r="C155" s="15"/>
      <c r="D155" s="106" t="s">
        <v>179</v>
      </c>
      <c r="E155" s="106"/>
      <c r="F155" s="15"/>
      <c r="G155" s="106" t="s">
        <v>179</v>
      </c>
      <c r="H155" s="106"/>
      <c r="I155" s="15"/>
      <c r="J155" s="106" t="s">
        <v>428</v>
      </c>
      <c r="K155" s="106"/>
      <c r="L155" s="94" t="s">
        <v>192</v>
      </c>
      <c r="M155" s="62"/>
      <c r="N155" s="62"/>
      <c r="O155" s="15"/>
      <c r="P155" s="106" t="s">
        <v>179</v>
      </c>
      <c r="Q155" s="106"/>
      <c r="R155" s="15"/>
      <c r="S155" s="106" t="s">
        <v>179</v>
      </c>
      <c r="T155" s="106"/>
      <c r="U155" s="15"/>
      <c r="V155" s="106" t="s">
        <v>179</v>
      </c>
      <c r="W155" s="106"/>
      <c r="X155" s="15"/>
      <c r="Y155" s="106" t="s">
        <v>179</v>
      </c>
      <c r="Z155" s="106"/>
      <c r="AA155" s="15"/>
      <c r="AB155" s="106" t="s">
        <v>429</v>
      </c>
      <c r="AC155" s="106"/>
      <c r="AD155" s="94" t="s">
        <v>192</v>
      </c>
    </row>
    <row r="156" spans="1:30" ht="15.75" thickBot="1" x14ac:dyDescent="0.3">
      <c r="A156" s="14"/>
      <c r="B156" s="89" t="s">
        <v>381</v>
      </c>
      <c r="C156" s="20"/>
      <c r="D156" s="107">
        <v>35</v>
      </c>
      <c r="E156" s="107"/>
      <c r="F156" s="20"/>
      <c r="G156" s="108">
        <v>249253</v>
      </c>
      <c r="H156" s="108"/>
      <c r="I156" s="20"/>
      <c r="J156" s="107" t="s">
        <v>430</v>
      </c>
      <c r="K156" s="107"/>
      <c r="L156" s="90" t="s">
        <v>192</v>
      </c>
      <c r="M156" s="107">
        <v>705</v>
      </c>
      <c r="N156" s="107"/>
      <c r="O156" s="20"/>
      <c r="P156" s="108">
        <v>2973</v>
      </c>
      <c r="Q156" s="108"/>
      <c r="R156" s="20"/>
      <c r="S156" s="107" t="s">
        <v>431</v>
      </c>
      <c r="T156" s="107"/>
      <c r="U156" s="90" t="s">
        <v>192</v>
      </c>
      <c r="V156" s="107">
        <v>111</v>
      </c>
      <c r="W156" s="107"/>
      <c r="X156" s="20"/>
      <c r="Y156" s="107">
        <v>1</v>
      </c>
      <c r="Z156" s="107"/>
      <c r="AA156" s="20"/>
      <c r="AB156" s="107" t="s">
        <v>432</v>
      </c>
      <c r="AC156" s="107"/>
      <c r="AD156" s="90" t="s">
        <v>192</v>
      </c>
    </row>
    <row r="157" spans="1:30" x14ac:dyDescent="0.25">
      <c r="A157" s="14"/>
      <c r="B157" s="95" t="s">
        <v>384</v>
      </c>
      <c r="C157" s="15"/>
      <c r="D157" s="109">
        <v>62</v>
      </c>
      <c r="E157" s="109"/>
      <c r="F157" s="15"/>
      <c r="G157" s="111">
        <v>276368</v>
      </c>
      <c r="H157" s="111"/>
      <c r="I157" s="15"/>
      <c r="J157" s="109" t="s">
        <v>433</v>
      </c>
      <c r="K157" s="109"/>
      <c r="L157" s="94" t="s">
        <v>192</v>
      </c>
      <c r="M157" s="109">
        <v>705</v>
      </c>
      <c r="N157" s="109"/>
      <c r="O157" s="15"/>
      <c r="P157" s="111">
        <v>2973</v>
      </c>
      <c r="Q157" s="111"/>
      <c r="R157" s="15"/>
      <c r="S157" s="109" t="s">
        <v>431</v>
      </c>
      <c r="T157" s="109"/>
      <c r="U157" s="94" t="s">
        <v>192</v>
      </c>
      <c r="V157" s="109">
        <v>111</v>
      </c>
      <c r="W157" s="109"/>
      <c r="X157" s="15"/>
      <c r="Y157" s="109">
        <v>1</v>
      </c>
      <c r="Z157" s="109"/>
      <c r="AA157" s="15"/>
      <c r="AB157" s="109" t="s">
        <v>434</v>
      </c>
      <c r="AC157" s="109"/>
      <c r="AD157" s="94" t="s">
        <v>192</v>
      </c>
    </row>
    <row r="158" spans="1:30" x14ac:dyDescent="0.25">
      <c r="A158" s="14"/>
      <c r="B158" s="89" t="s">
        <v>387</v>
      </c>
      <c r="C158" s="20"/>
      <c r="D158" s="104" t="s">
        <v>179</v>
      </c>
      <c r="E158" s="104"/>
      <c r="F158" s="20"/>
      <c r="G158" s="104" t="s">
        <v>179</v>
      </c>
      <c r="H158" s="104"/>
      <c r="I158" s="20"/>
      <c r="J158" s="104" t="s">
        <v>179</v>
      </c>
      <c r="K158" s="104"/>
      <c r="L158" s="20"/>
      <c r="M158" s="104" t="s">
        <v>179</v>
      </c>
      <c r="N158" s="104"/>
      <c r="O158" s="20"/>
      <c r="P158" s="64"/>
      <c r="Q158" s="64"/>
      <c r="R158" s="20"/>
      <c r="S158" s="64"/>
      <c r="T158" s="64"/>
      <c r="U158" s="20"/>
      <c r="V158" s="64"/>
      <c r="W158" s="64"/>
      <c r="X158" s="20"/>
      <c r="Y158" s="64"/>
      <c r="Z158" s="64"/>
      <c r="AA158" s="20"/>
      <c r="AB158" s="104" t="s">
        <v>179</v>
      </c>
      <c r="AC158" s="104"/>
      <c r="AD158" s="20"/>
    </row>
    <row r="159" spans="1:30" x14ac:dyDescent="0.25">
      <c r="A159" s="14"/>
      <c r="B159" s="93" t="s">
        <v>388</v>
      </c>
      <c r="C159" s="15"/>
      <c r="D159" s="62"/>
      <c r="E159" s="62"/>
      <c r="F159" s="15"/>
      <c r="G159" s="62"/>
      <c r="H159" s="62"/>
      <c r="I159" s="15"/>
      <c r="J159" s="62"/>
      <c r="K159" s="62"/>
      <c r="L159" s="15"/>
      <c r="M159" s="62"/>
      <c r="N159" s="62"/>
      <c r="O159" s="15"/>
      <c r="P159" s="62"/>
      <c r="Q159" s="62"/>
      <c r="R159" s="15"/>
      <c r="S159" s="62"/>
      <c r="T159" s="62"/>
      <c r="U159" s="15"/>
      <c r="V159" s="62"/>
      <c r="W159" s="62"/>
      <c r="X159" s="15"/>
      <c r="Y159" s="62"/>
      <c r="Z159" s="62"/>
      <c r="AA159" s="15"/>
      <c r="AB159" s="62"/>
      <c r="AC159" s="62"/>
      <c r="AD159" s="15"/>
    </row>
    <row r="160" spans="1:30" x14ac:dyDescent="0.25">
      <c r="A160" s="14"/>
      <c r="B160" s="89" t="s">
        <v>389</v>
      </c>
      <c r="C160" s="20"/>
      <c r="D160" s="104" t="s">
        <v>179</v>
      </c>
      <c r="E160" s="104"/>
      <c r="F160" s="20"/>
      <c r="G160" s="104" t="s">
        <v>179</v>
      </c>
      <c r="H160" s="104"/>
      <c r="I160" s="20"/>
      <c r="J160" s="104" t="s">
        <v>179</v>
      </c>
      <c r="K160" s="104"/>
      <c r="L160" s="20"/>
      <c r="M160" s="104" t="s">
        <v>179</v>
      </c>
      <c r="N160" s="104"/>
      <c r="O160" s="20"/>
      <c r="P160" s="104" t="s">
        <v>179</v>
      </c>
      <c r="Q160" s="104"/>
      <c r="R160" s="20"/>
      <c r="S160" s="104" t="s">
        <v>179</v>
      </c>
      <c r="T160" s="104"/>
      <c r="U160" s="20"/>
      <c r="V160" s="104" t="s">
        <v>179</v>
      </c>
      <c r="W160" s="104"/>
      <c r="X160" s="20"/>
      <c r="Y160" s="104" t="s">
        <v>179</v>
      </c>
      <c r="Z160" s="104"/>
      <c r="AA160" s="20"/>
      <c r="AB160" s="104" t="s">
        <v>179</v>
      </c>
      <c r="AC160" s="104"/>
      <c r="AD160" s="20"/>
    </row>
    <row r="161" spans="1:30" x14ac:dyDescent="0.25">
      <c r="A161" s="14"/>
      <c r="B161" s="93" t="s">
        <v>390</v>
      </c>
      <c r="C161" s="15"/>
      <c r="D161" s="106" t="s">
        <v>179</v>
      </c>
      <c r="E161" s="106"/>
      <c r="F161" s="15"/>
      <c r="G161" s="106" t="s">
        <v>179</v>
      </c>
      <c r="H161" s="106"/>
      <c r="I161" s="15"/>
      <c r="J161" s="106" t="s">
        <v>179</v>
      </c>
      <c r="K161" s="106"/>
      <c r="L161" s="15"/>
      <c r="M161" s="106" t="s">
        <v>179</v>
      </c>
      <c r="N161" s="106"/>
      <c r="O161" s="15"/>
      <c r="P161" s="110">
        <v>17169</v>
      </c>
      <c r="Q161" s="110"/>
      <c r="R161" s="15"/>
      <c r="S161" s="106" t="s">
        <v>179</v>
      </c>
      <c r="T161" s="106"/>
      <c r="U161" s="15"/>
      <c r="V161" s="106" t="s">
        <v>179</v>
      </c>
      <c r="W161" s="106"/>
      <c r="X161" s="15"/>
      <c r="Y161" s="106" t="s">
        <v>179</v>
      </c>
      <c r="Z161" s="106"/>
      <c r="AA161" s="15"/>
      <c r="AB161" s="106" t="s">
        <v>179</v>
      </c>
      <c r="AC161" s="106"/>
      <c r="AD161" s="15"/>
    </row>
    <row r="162" spans="1:30" ht="15.75" thickBot="1" x14ac:dyDescent="0.3">
      <c r="A162" s="14"/>
      <c r="B162" s="89" t="s">
        <v>391</v>
      </c>
      <c r="C162" s="20"/>
      <c r="D162" s="107" t="s">
        <v>435</v>
      </c>
      <c r="E162" s="107"/>
      <c r="F162" s="90" t="s">
        <v>192</v>
      </c>
      <c r="G162" s="107" t="s">
        <v>436</v>
      </c>
      <c r="H162" s="107"/>
      <c r="I162" s="90" t="s">
        <v>192</v>
      </c>
      <c r="J162" s="108">
        <v>785548</v>
      </c>
      <c r="K162" s="108"/>
      <c r="L162" s="20"/>
      <c r="M162" s="108">
        <v>5057</v>
      </c>
      <c r="N162" s="108"/>
      <c r="O162" s="20"/>
      <c r="P162" s="107" t="s">
        <v>437</v>
      </c>
      <c r="Q162" s="107"/>
      <c r="R162" s="90" t="s">
        <v>192</v>
      </c>
      <c r="S162" s="107" t="s">
        <v>179</v>
      </c>
      <c r="T162" s="107"/>
      <c r="U162" s="20"/>
      <c r="V162" s="107" t="s">
        <v>394</v>
      </c>
      <c r="W162" s="107"/>
      <c r="X162" s="90" t="s">
        <v>192</v>
      </c>
      <c r="Y162" s="107" t="s">
        <v>179</v>
      </c>
      <c r="Z162" s="107"/>
      <c r="AA162" s="20"/>
      <c r="AB162" s="107" t="s">
        <v>179</v>
      </c>
      <c r="AC162" s="107"/>
      <c r="AD162" s="20"/>
    </row>
    <row r="163" spans="1:30" ht="15.75" thickBot="1" x14ac:dyDescent="0.3">
      <c r="A163" s="14"/>
      <c r="B163" s="93" t="s">
        <v>395</v>
      </c>
      <c r="C163" s="15"/>
      <c r="D163" s="96" t="s">
        <v>176</v>
      </c>
      <c r="E163" s="97">
        <v>115</v>
      </c>
      <c r="F163" s="15"/>
      <c r="G163" s="96" t="s">
        <v>176</v>
      </c>
      <c r="H163" s="98">
        <v>5454442</v>
      </c>
      <c r="I163" s="15"/>
      <c r="J163" s="96" t="s">
        <v>176</v>
      </c>
      <c r="K163" s="97" t="s">
        <v>396</v>
      </c>
      <c r="L163" s="94" t="s">
        <v>192</v>
      </c>
      <c r="M163" s="96" t="s">
        <v>176</v>
      </c>
      <c r="N163" s="97" t="s">
        <v>397</v>
      </c>
      <c r="O163" s="94" t="s">
        <v>192</v>
      </c>
      <c r="P163" s="96" t="s">
        <v>176</v>
      </c>
      <c r="Q163" s="98">
        <v>27857</v>
      </c>
      <c r="R163" s="15"/>
      <c r="S163" s="96" t="s">
        <v>176</v>
      </c>
      <c r="T163" s="98">
        <v>3803</v>
      </c>
      <c r="U163" s="15"/>
      <c r="V163" s="96" t="s">
        <v>176</v>
      </c>
      <c r="W163" s="97" t="s">
        <v>179</v>
      </c>
      <c r="X163" s="15"/>
      <c r="Y163" s="96" t="s">
        <v>176</v>
      </c>
      <c r="Z163" s="97" t="s">
        <v>179</v>
      </c>
      <c r="AA163" s="15"/>
      <c r="AB163" s="96" t="s">
        <v>176</v>
      </c>
      <c r="AC163" s="97" t="s">
        <v>398</v>
      </c>
      <c r="AD163" s="94" t="s">
        <v>192</v>
      </c>
    </row>
    <row r="164" spans="1:30" ht="16.5" thickTop="1" thickBot="1" x14ac:dyDescent="0.3">
      <c r="A164" s="14"/>
      <c r="B164" s="89" t="s">
        <v>438</v>
      </c>
      <c r="C164" s="20"/>
      <c r="D164" s="124" t="s">
        <v>176</v>
      </c>
      <c r="E164" s="125">
        <v>73</v>
      </c>
      <c r="F164" s="20"/>
      <c r="G164" s="124" t="s">
        <v>176</v>
      </c>
      <c r="H164" s="125" t="s">
        <v>439</v>
      </c>
      <c r="I164" s="90" t="s">
        <v>192</v>
      </c>
      <c r="J164" s="124" t="s">
        <v>176</v>
      </c>
      <c r="K164" s="126">
        <v>4307985</v>
      </c>
      <c r="L164" s="20"/>
      <c r="M164" s="124" t="s">
        <v>176</v>
      </c>
      <c r="N164" s="125" t="s">
        <v>440</v>
      </c>
      <c r="O164" s="90" t="s">
        <v>192</v>
      </c>
      <c r="P164" s="124" t="s">
        <v>176</v>
      </c>
      <c r="Q164" s="126">
        <v>27857</v>
      </c>
      <c r="R164" s="20"/>
      <c r="S164" s="124" t="s">
        <v>176</v>
      </c>
      <c r="T164" s="126">
        <v>3803</v>
      </c>
      <c r="U164" s="20"/>
      <c r="V164" s="124" t="s">
        <v>176</v>
      </c>
      <c r="W164" s="125" t="s">
        <v>179</v>
      </c>
      <c r="X164" s="20"/>
      <c r="Y164" s="124" t="s">
        <v>176</v>
      </c>
      <c r="Z164" s="125" t="s">
        <v>179</v>
      </c>
      <c r="AA164" s="20"/>
      <c r="AB164" s="124" t="s">
        <v>176</v>
      </c>
      <c r="AC164" s="126">
        <v>55797</v>
      </c>
      <c r="AD164" s="20"/>
    </row>
    <row r="165" spans="1:30" ht="15.75" thickTop="1" x14ac:dyDescent="0.25">
      <c r="A165" s="14"/>
      <c r="B165" s="47"/>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c r="AA165" s="47"/>
      <c r="AB165" s="47"/>
      <c r="AC165" s="47"/>
      <c r="AD165" s="47"/>
    </row>
    <row r="166" spans="1:30" x14ac:dyDescent="0.25">
      <c r="A166" s="14"/>
      <c r="B166" s="47"/>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c r="AA166" s="47"/>
      <c r="AB166" s="47"/>
      <c r="AC166" s="47"/>
      <c r="AD166" s="47"/>
    </row>
    <row r="167" spans="1:30" x14ac:dyDescent="0.25">
      <c r="A167" s="14"/>
      <c r="B167" s="153" t="s">
        <v>441</v>
      </c>
      <c r="C167" s="153"/>
      <c r="D167" s="153"/>
      <c r="E167" s="153"/>
      <c r="F167" s="153"/>
      <c r="G167" s="153"/>
      <c r="H167" s="153"/>
      <c r="I167" s="153"/>
      <c r="J167" s="153"/>
      <c r="K167" s="153"/>
      <c r="L167" s="153"/>
      <c r="M167" s="153"/>
      <c r="N167" s="153"/>
      <c r="O167" s="153"/>
      <c r="P167" s="153"/>
      <c r="Q167" s="153"/>
      <c r="R167" s="153"/>
      <c r="S167" s="153"/>
      <c r="T167" s="153"/>
      <c r="U167" s="153"/>
      <c r="V167" s="153"/>
      <c r="W167" s="153"/>
      <c r="X167" s="153"/>
      <c r="Y167" s="153"/>
      <c r="Z167" s="153"/>
      <c r="AA167" s="153"/>
      <c r="AB167" s="153"/>
      <c r="AC167" s="153"/>
      <c r="AD167" s="153"/>
    </row>
    <row r="168" spans="1:30" x14ac:dyDescent="0.25">
      <c r="A168" s="14"/>
      <c r="B168" s="153" t="s">
        <v>442</v>
      </c>
      <c r="C168" s="153"/>
      <c r="D168" s="153"/>
      <c r="E168" s="153"/>
      <c r="F168" s="153"/>
      <c r="G168" s="153"/>
      <c r="H168" s="153"/>
      <c r="I168" s="153"/>
      <c r="J168" s="153"/>
      <c r="K168" s="153"/>
      <c r="L168" s="153"/>
      <c r="M168" s="153"/>
      <c r="N168" s="153"/>
      <c r="O168" s="153"/>
      <c r="P168" s="153"/>
      <c r="Q168" s="153"/>
      <c r="R168" s="153"/>
      <c r="S168" s="153"/>
      <c r="T168" s="153"/>
      <c r="U168" s="153"/>
      <c r="V168" s="153"/>
      <c r="W168" s="153"/>
      <c r="X168" s="153"/>
      <c r="Y168" s="153"/>
      <c r="Z168" s="153"/>
      <c r="AA168" s="153"/>
      <c r="AB168" s="153"/>
      <c r="AC168" s="153"/>
      <c r="AD168" s="153"/>
    </row>
    <row r="169" spans="1:30" x14ac:dyDescent="0.25">
      <c r="A169" s="14"/>
      <c r="B169" s="47"/>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c r="AA169" s="47"/>
      <c r="AB169" s="47"/>
      <c r="AC169" s="47"/>
      <c r="AD169" s="47"/>
    </row>
    <row r="170" spans="1:30" ht="15.75" thickBot="1" x14ac:dyDescent="0.3">
      <c r="A170" s="14"/>
      <c r="B170" s="112"/>
      <c r="C170" s="113"/>
      <c r="D170" s="114" t="s">
        <v>349</v>
      </c>
      <c r="E170" s="114"/>
      <c r="F170" s="114"/>
      <c r="G170" s="114"/>
      <c r="H170" s="114"/>
      <c r="I170" s="114"/>
      <c r="J170" s="114"/>
      <c r="K170" s="114"/>
      <c r="L170" s="114"/>
      <c r="M170" s="114"/>
      <c r="N170" s="114"/>
      <c r="O170" s="114"/>
      <c r="P170" s="114"/>
      <c r="Q170" s="114"/>
      <c r="R170" s="114"/>
      <c r="S170" s="114"/>
      <c r="T170" s="114"/>
      <c r="U170" s="114"/>
      <c r="V170" s="114"/>
      <c r="W170" s="114"/>
      <c r="X170" s="114"/>
      <c r="Y170" s="114"/>
      <c r="Z170" s="114"/>
      <c r="AA170" s="114"/>
      <c r="AB170" s="114"/>
      <c r="AC170" s="114"/>
      <c r="AD170" s="113"/>
    </row>
    <row r="171" spans="1:30" ht="15.75" thickBot="1" x14ac:dyDescent="0.3">
      <c r="A171" s="14"/>
      <c r="B171" s="112"/>
      <c r="C171" s="113"/>
      <c r="D171" s="115" t="s">
        <v>443</v>
      </c>
      <c r="E171" s="115"/>
      <c r="F171" s="115"/>
      <c r="G171" s="115"/>
      <c r="H171" s="115"/>
      <c r="I171" s="115"/>
      <c r="J171" s="115"/>
      <c r="K171" s="115"/>
      <c r="L171" s="115"/>
      <c r="M171" s="115"/>
      <c r="N171" s="115"/>
      <c r="O171" s="115"/>
      <c r="P171" s="115"/>
      <c r="Q171" s="115"/>
      <c r="R171" s="115"/>
      <c r="S171" s="115"/>
      <c r="T171" s="115"/>
      <c r="U171" s="115"/>
      <c r="V171" s="115"/>
      <c r="W171" s="115"/>
      <c r="X171" s="115"/>
      <c r="Y171" s="115"/>
      <c r="Z171" s="115"/>
      <c r="AA171" s="115"/>
      <c r="AB171" s="115"/>
      <c r="AC171" s="115"/>
      <c r="AD171" s="113"/>
    </row>
    <row r="172" spans="1:30" x14ac:dyDescent="0.25">
      <c r="A172" s="14"/>
      <c r="B172" s="116"/>
      <c r="C172" s="117"/>
      <c r="D172" s="119" t="s">
        <v>351</v>
      </c>
      <c r="E172" s="119"/>
      <c r="F172" s="121"/>
      <c r="G172" s="119" t="s">
        <v>354</v>
      </c>
      <c r="H172" s="119"/>
      <c r="I172" s="121"/>
      <c r="J172" s="119" t="s">
        <v>354</v>
      </c>
      <c r="K172" s="119"/>
      <c r="L172" s="121"/>
      <c r="M172" s="119" t="s">
        <v>358</v>
      </c>
      <c r="N172" s="119"/>
      <c r="O172" s="121"/>
      <c r="P172" s="119" t="s">
        <v>362</v>
      </c>
      <c r="Q172" s="119"/>
      <c r="R172" s="121"/>
      <c r="S172" s="119" t="s">
        <v>365</v>
      </c>
      <c r="T172" s="119"/>
      <c r="U172" s="121"/>
      <c r="V172" s="119" t="s">
        <v>367</v>
      </c>
      <c r="W172" s="119"/>
      <c r="X172" s="121"/>
      <c r="Y172" s="119" t="s">
        <v>369</v>
      </c>
      <c r="Z172" s="119"/>
      <c r="AA172" s="121"/>
      <c r="AB172" s="119" t="s">
        <v>370</v>
      </c>
      <c r="AC172" s="119"/>
      <c r="AD172" s="117"/>
    </row>
    <row r="173" spans="1:30" x14ac:dyDescent="0.25">
      <c r="A173" s="14"/>
      <c r="B173" s="116"/>
      <c r="C173" s="117"/>
      <c r="D173" s="118" t="s">
        <v>352</v>
      </c>
      <c r="E173" s="118"/>
      <c r="F173" s="122"/>
      <c r="G173" s="118" t="s">
        <v>355</v>
      </c>
      <c r="H173" s="118"/>
      <c r="I173" s="122"/>
      <c r="J173" s="118" t="s">
        <v>355</v>
      </c>
      <c r="K173" s="118"/>
      <c r="L173" s="122"/>
      <c r="M173" s="118" t="s">
        <v>359</v>
      </c>
      <c r="N173" s="118"/>
      <c r="O173" s="122"/>
      <c r="P173" s="118" t="s">
        <v>422</v>
      </c>
      <c r="Q173" s="118"/>
      <c r="R173" s="122"/>
      <c r="S173" s="118" t="s">
        <v>366</v>
      </c>
      <c r="T173" s="118"/>
      <c r="U173" s="122"/>
      <c r="V173" s="118" t="s">
        <v>368</v>
      </c>
      <c r="W173" s="118"/>
      <c r="X173" s="122"/>
      <c r="Y173" s="118" t="s">
        <v>368</v>
      </c>
      <c r="Z173" s="118"/>
      <c r="AA173" s="122"/>
      <c r="AB173" s="118" t="s">
        <v>371</v>
      </c>
      <c r="AC173" s="118"/>
      <c r="AD173" s="117"/>
    </row>
    <row r="174" spans="1:30" x14ac:dyDescent="0.25">
      <c r="A174" s="14"/>
      <c r="B174" s="116"/>
      <c r="C174" s="117"/>
      <c r="D174" s="118" t="s">
        <v>353</v>
      </c>
      <c r="E174" s="118"/>
      <c r="F174" s="122"/>
      <c r="G174" s="118" t="s">
        <v>356</v>
      </c>
      <c r="H174" s="118"/>
      <c r="I174" s="122"/>
      <c r="J174" s="118" t="s">
        <v>357</v>
      </c>
      <c r="K174" s="118"/>
      <c r="L174" s="122"/>
      <c r="M174" s="118" t="s">
        <v>360</v>
      </c>
      <c r="N174" s="118"/>
      <c r="O174" s="122"/>
      <c r="P174" s="123"/>
      <c r="Q174" s="123"/>
      <c r="R174" s="122"/>
      <c r="S174" s="123"/>
      <c r="T174" s="123"/>
      <c r="U174" s="122"/>
      <c r="V174" s="123"/>
      <c r="W174" s="123"/>
      <c r="X174" s="122"/>
      <c r="Y174" s="123"/>
      <c r="Z174" s="123"/>
      <c r="AA174" s="122"/>
      <c r="AB174" s="123"/>
      <c r="AC174" s="123"/>
      <c r="AD174" s="117"/>
    </row>
    <row r="175" spans="1:30" ht="15.75" thickBot="1" x14ac:dyDescent="0.3">
      <c r="A175" s="14"/>
      <c r="B175" s="116"/>
      <c r="C175" s="117"/>
      <c r="D175" s="120"/>
      <c r="E175" s="120"/>
      <c r="F175" s="122"/>
      <c r="G175" s="120"/>
      <c r="H175" s="120"/>
      <c r="I175" s="122"/>
      <c r="J175" s="120"/>
      <c r="K175" s="120"/>
      <c r="L175" s="122"/>
      <c r="M175" s="114" t="s">
        <v>361</v>
      </c>
      <c r="N175" s="114"/>
      <c r="O175" s="122"/>
      <c r="P175" s="120"/>
      <c r="Q175" s="120"/>
      <c r="R175" s="122"/>
      <c r="S175" s="120"/>
      <c r="T175" s="120"/>
      <c r="U175" s="122"/>
      <c r="V175" s="120"/>
      <c r="W175" s="120"/>
      <c r="X175" s="122"/>
      <c r="Y175" s="120"/>
      <c r="Z175" s="120"/>
      <c r="AA175" s="122"/>
      <c r="AB175" s="120"/>
      <c r="AC175" s="120"/>
      <c r="AD175" s="117"/>
    </row>
    <row r="176" spans="1:30" x14ac:dyDescent="0.25">
      <c r="A176" s="14"/>
      <c r="B176" s="89" t="s">
        <v>444</v>
      </c>
      <c r="C176" s="20"/>
      <c r="D176" s="90" t="s">
        <v>176</v>
      </c>
      <c r="E176" s="91">
        <v>688</v>
      </c>
      <c r="F176" s="20"/>
      <c r="G176" s="90" t="s">
        <v>176</v>
      </c>
      <c r="H176" s="92">
        <v>5449001</v>
      </c>
      <c r="I176" s="20"/>
      <c r="J176" s="90" t="s">
        <v>176</v>
      </c>
      <c r="K176" s="91" t="s">
        <v>445</v>
      </c>
      <c r="L176" s="90" t="s">
        <v>192</v>
      </c>
      <c r="M176" s="90" t="s">
        <v>176</v>
      </c>
      <c r="N176" s="91" t="s">
        <v>446</v>
      </c>
      <c r="O176" s="90" t="s">
        <v>192</v>
      </c>
      <c r="P176" s="90" t="s">
        <v>176</v>
      </c>
      <c r="Q176" s="92">
        <v>4141</v>
      </c>
      <c r="R176" s="20"/>
      <c r="S176" s="90" t="s">
        <v>176</v>
      </c>
      <c r="T176" s="92">
        <v>1179</v>
      </c>
      <c r="U176" s="20"/>
      <c r="V176" s="90" t="s">
        <v>176</v>
      </c>
      <c r="W176" s="91">
        <v>253</v>
      </c>
      <c r="X176" s="20"/>
      <c r="Y176" s="90" t="s">
        <v>176</v>
      </c>
      <c r="Z176" s="91" t="s">
        <v>179</v>
      </c>
      <c r="AA176" s="20"/>
      <c r="AB176" s="90" t="s">
        <v>176</v>
      </c>
      <c r="AC176" s="91" t="s">
        <v>447</v>
      </c>
      <c r="AD176" s="90" t="s">
        <v>192</v>
      </c>
    </row>
    <row r="177" spans="1:30" x14ac:dyDescent="0.25">
      <c r="A177" s="14"/>
      <c r="B177" s="93" t="s">
        <v>376</v>
      </c>
      <c r="C177" s="15"/>
      <c r="D177" s="62"/>
      <c r="E177" s="62"/>
      <c r="F177" s="15"/>
      <c r="G177" s="62"/>
      <c r="H177" s="62"/>
      <c r="I177" s="15"/>
      <c r="J177" s="62"/>
      <c r="K177" s="62"/>
      <c r="L177" s="15"/>
      <c r="M177" s="62"/>
      <c r="N177" s="62"/>
      <c r="O177" s="15"/>
      <c r="P177" s="62"/>
      <c r="Q177" s="62"/>
      <c r="R177" s="15"/>
      <c r="S177" s="62"/>
      <c r="T177" s="62"/>
      <c r="U177" s="15"/>
      <c r="V177" s="62"/>
      <c r="W177" s="62"/>
      <c r="X177" s="15"/>
      <c r="Y177" s="62"/>
      <c r="Z177" s="62"/>
      <c r="AA177" s="15"/>
      <c r="AB177" s="62"/>
      <c r="AC177" s="62"/>
      <c r="AD177" s="15"/>
    </row>
    <row r="178" spans="1:30" x14ac:dyDescent="0.25">
      <c r="A178" s="14"/>
      <c r="B178" s="89" t="s">
        <v>377</v>
      </c>
      <c r="C178" s="20"/>
      <c r="D178" s="104">
        <v>30</v>
      </c>
      <c r="E178" s="104"/>
      <c r="F178" s="20"/>
      <c r="G178" s="105">
        <v>124292</v>
      </c>
      <c r="H178" s="105"/>
      <c r="I178" s="20"/>
      <c r="J178" s="104" t="s">
        <v>179</v>
      </c>
      <c r="K178" s="104"/>
      <c r="L178" s="20"/>
      <c r="M178" s="104" t="s">
        <v>179</v>
      </c>
      <c r="N178" s="104"/>
      <c r="O178" s="20"/>
      <c r="P178" s="104" t="s">
        <v>179</v>
      </c>
      <c r="Q178" s="104"/>
      <c r="R178" s="20"/>
      <c r="S178" s="104" t="s">
        <v>179</v>
      </c>
      <c r="T178" s="104"/>
      <c r="U178" s="20"/>
      <c r="V178" s="104" t="s">
        <v>179</v>
      </c>
      <c r="W178" s="104"/>
      <c r="X178" s="20"/>
      <c r="Y178" s="104" t="s">
        <v>179</v>
      </c>
      <c r="Z178" s="104"/>
      <c r="AA178" s="20"/>
      <c r="AB178" s="104" t="s">
        <v>179</v>
      </c>
      <c r="AC178" s="104"/>
      <c r="AD178" s="20"/>
    </row>
    <row r="179" spans="1:30" x14ac:dyDescent="0.25">
      <c r="A179" s="14"/>
      <c r="B179" s="93" t="s">
        <v>378</v>
      </c>
      <c r="C179" s="15"/>
      <c r="D179" s="106" t="s">
        <v>179</v>
      </c>
      <c r="E179" s="106"/>
      <c r="F179" s="15"/>
      <c r="G179" s="106" t="s">
        <v>179</v>
      </c>
      <c r="H179" s="106"/>
      <c r="I179" s="15"/>
      <c r="J179" s="106" t="s">
        <v>448</v>
      </c>
      <c r="K179" s="106"/>
      <c r="L179" s="94" t="s">
        <v>192</v>
      </c>
      <c r="M179" s="106" t="s">
        <v>179</v>
      </c>
      <c r="N179" s="106"/>
      <c r="O179" s="15"/>
      <c r="P179" s="106" t="s">
        <v>179</v>
      </c>
      <c r="Q179" s="106"/>
      <c r="R179" s="15"/>
      <c r="S179" s="106" t="s">
        <v>179</v>
      </c>
      <c r="T179" s="106"/>
      <c r="U179" s="15"/>
      <c r="V179" s="106" t="s">
        <v>179</v>
      </c>
      <c r="W179" s="106"/>
      <c r="X179" s="15"/>
      <c r="Y179" s="106" t="s">
        <v>179</v>
      </c>
      <c r="Z179" s="106"/>
      <c r="AA179" s="15"/>
      <c r="AB179" s="106" t="s">
        <v>449</v>
      </c>
      <c r="AC179" s="106"/>
      <c r="AD179" s="94" t="s">
        <v>192</v>
      </c>
    </row>
    <row r="180" spans="1:30" ht="15.75" thickBot="1" x14ac:dyDescent="0.3">
      <c r="A180" s="14"/>
      <c r="B180" s="89" t="s">
        <v>381</v>
      </c>
      <c r="C180" s="20"/>
      <c r="D180" s="107" t="s">
        <v>450</v>
      </c>
      <c r="E180" s="107"/>
      <c r="F180" s="90" t="s">
        <v>192</v>
      </c>
      <c r="G180" s="108">
        <v>698704</v>
      </c>
      <c r="H180" s="108"/>
      <c r="I180" s="20"/>
      <c r="J180" s="107" t="s">
        <v>451</v>
      </c>
      <c r="K180" s="107"/>
      <c r="L180" s="90" t="s">
        <v>192</v>
      </c>
      <c r="M180" s="107" t="s">
        <v>452</v>
      </c>
      <c r="N180" s="107"/>
      <c r="O180" s="90" t="s">
        <v>192</v>
      </c>
      <c r="P180" s="107" t="s">
        <v>453</v>
      </c>
      <c r="Q180" s="107"/>
      <c r="R180" s="90" t="s">
        <v>192</v>
      </c>
      <c r="S180" s="108">
        <v>8231</v>
      </c>
      <c r="T180" s="108"/>
      <c r="U180" s="20"/>
      <c r="V180" s="107" t="s">
        <v>454</v>
      </c>
      <c r="W180" s="107"/>
      <c r="X180" s="90" t="s">
        <v>192</v>
      </c>
      <c r="Y180" s="107" t="s">
        <v>404</v>
      </c>
      <c r="Z180" s="107"/>
      <c r="AA180" s="90" t="s">
        <v>192</v>
      </c>
      <c r="AB180" s="107">
        <v>872</v>
      </c>
      <c r="AC180" s="107"/>
      <c r="AD180" s="20"/>
    </row>
    <row r="181" spans="1:30" x14ac:dyDescent="0.25">
      <c r="A181" s="14"/>
      <c r="B181" s="95" t="s">
        <v>455</v>
      </c>
      <c r="C181" s="15"/>
      <c r="D181" s="109" t="s">
        <v>456</v>
      </c>
      <c r="E181" s="109"/>
      <c r="F181" s="94" t="s">
        <v>192</v>
      </c>
      <c r="G181" s="111">
        <v>822996</v>
      </c>
      <c r="H181" s="111"/>
      <c r="I181" s="15"/>
      <c r="J181" s="109" t="s">
        <v>457</v>
      </c>
      <c r="K181" s="109"/>
      <c r="L181" s="94" t="s">
        <v>192</v>
      </c>
      <c r="M181" s="109" t="s">
        <v>452</v>
      </c>
      <c r="N181" s="109"/>
      <c r="O181" s="94" t="s">
        <v>192</v>
      </c>
      <c r="P181" s="109" t="s">
        <v>453</v>
      </c>
      <c r="Q181" s="109"/>
      <c r="R181" s="94" t="s">
        <v>192</v>
      </c>
      <c r="S181" s="111">
        <v>8231</v>
      </c>
      <c r="T181" s="111"/>
      <c r="U181" s="15"/>
      <c r="V181" s="109" t="s">
        <v>454</v>
      </c>
      <c r="W181" s="109"/>
      <c r="X181" s="94" t="s">
        <v>192</v>
      </c>
      <c r="Y181" s="109" t="s">
        <v>404</v>
      </c>
      <c r="Z181" s="109"/>
      <c r="AA181" s="94" t="s">
        <v>192</v>
      </c>
      <c r="AB181" s="109" t="s">
        <v>458</v>
      </c>
      <c r="AC181" s="109"/>
      <c r="AD181" s="94" t="s">
        <v>192</v>
      </c>
    </row>
    <row r="182" spans="1:30" x14ac:dyDescent="0.25">
      <c r="A182" s="14"/>
      <c r="B182" s="89" t="s">
        <v>387</v>
      </c>
      <c r="C182" s="20"/>
      <c r="D182" s="104" t="s">
        <v>179</v>
      </c>
      <c r="E182" s="104"/>
      <c r="F182" s="20"/>
      <c r="G182" s="104" t="s">
        <v>179</v>
      </c>
      <c r="H182" s="104"/>
      <c r="I182" s="20"/>
      <c r="J182" s="104" t="s">
        <v>179</v>
      </c>
      <c r="K182" s="104"/>
      <c r="L182" s="20"/>
      <c r="M182" s="104" t="s">
        <v>179</v>
      </c>
      <c r="N182" s="104"/>
      <c r="O182" s="20"/>
      <c r="P182" s="104" t="s">
        <v>179</v>
      </c>
      <c r="Q182" s="104"/>
      <c r="R182" s="20"/>
      <c r="S182" s="64"/>
      <c r="T182" s="64"/>
      <c r="U182" s="20"/>
      <c r="V182" s="104" t="s">
        <v>179</v>
      </c>
      <c r="W182" s="104"/>
      <c r="X182" s="20"/>
      <c r="Y182" s="104" t="s">
        <v>179</v>
      </c>
      <c r="Z182" s="104"/>
      <c r="AA182" s="20"/>
      <c r="AB182" s="104" t="s">
        <v>179</v>
      </c>
      <c r="AC182" s="104"/>
      <c r="AD182" s="20"/>
    </row>
    <row r="183" spans="1:30" x14ac:dyDescent="0.25">
      <c r="A183" s="14"/>
      <c r="B183" s="93" t="s">
        <v>388</v>
      </c>
      <c r="C183" s="15"/>
      <c r="D183" s="62"/>
      <c r="E183" s="62"/>
      <c r="F183" s="15"/>
      <c r="G183" s="62"/>
      <c r="H183" s="62"/>
      <c r="I183" s="15"/>
      <c r="J183" s="62"/>
      <c r="K183" s="62"/>
      <c r="L183" s="15"/>
      <c r="M183" s="62"/>
      <c r="N183" s="62"/>
      <c r="O183" s="15"/>
      <c r="P183" s="62"/>
      <c r="Q183" s="62"/>
      <c r="R183" s="15"/>
      <c r="S183" s="62"/>
      <c r="T183" s="62"/>
      <c r="U183" s="15"/>
      <c r="V183" s="62"/>
      <c r="W183" s="62"/>
      <c r="X183" s="15"/>
      <c r="Y183" s="62"/>
      <c r="Z183" s="62"/>
      <c r="AA183" s="15"/>
      <c r="AB183" s="62"/>
      <c r="AC183" s="62"/>
      <c r="AD183" s="15"/>
    </row>
    <row r="184" spans="1:30" x14ac:dyDescent="0.25">
      <c r="A184" s="14"/>
      <c r="B184" s="89" t="s">
        <v>389</v>
      </c>
      <c r="C184" s="20"/>
      <c r="D184" s="104" t="s">
        <v>179</v>
      </c>
      <c r="E184" s="104"/>
      <c r="F184" s="20"/>
      <c r="G184" s="104" t="s">
        <v>179</v>
      </c>
      <c r="H184" s="104"/>
      <c r="I184" s="20"/>
      <c r="J184" s="104" t="s">
        <v>179</v>
      </c>
      <c r="K184" s="104"/>
      <c r="L184" s="20"/>
      <c r="M184" s="104" t="s">
        <v>179</v>
      </c>
      <c r="N184" s="104"/>
      <c r="O184" s="20"/>
      <c r="P184" s="104" t="s">
        <v>179</v>
      </c>
      <c r="Q184" s="104"/>
      <c r="R184" s="20"/>
      <c r="S184" s="104" t="s">
        <v>179</v>
      </c>
      <c r="T184" s="104"/>
      <c r="U184" s="20"/>
      <c r="V184" s="104" t="s">
        <v>179</v>
      </c>
      <c r="W184" s="104"/>
      <c r="X184" s="20"/>
      <c r="Y184" s="104" t="s">
        <v>179</v>
      </c>
      <c r="Z184" s="104"/>
      <c r="AA184" s="20"/>
      <c r="AB184" s="104" t="s">
        <v>179</v>
      </c>
      <c r="AC184" s="104"/>
      <c r="AD184" s="20"/>
    </row>
    <row r="185" spans="1:30" x14ac:dyDescent="0.25">
      <c r="A185" s="14"/>
      <c r="B185" s="93" t="s">
        <v>390</v>
      </c>
      <c r="C185" s="15"/>
      <c r="D185" s="106" t="s">
        <v>179</v>
      </c>
      <c r="E185" s="106"/>
      <c r="F185" s="15"/>
      <c r="G185" s="106" t="s">
        <v>179</v>
      </c>
      <c r="H185" s="106"/>
      <c r="I185" s="15"/>
      <c r="J185" s="106" t="s">
        <v>179</v>
      </c>
      <c r="K185" s="106"/>
      <c r="L185" s="15"/>
      <c r="M185" s="106" t="s">
        <v>179</v>
      </c>
      <c r="N185" s="106"/>
      <c r="O185" s="15"/>
      <c r="P185" s="110">
        <v>10257</v>
      </c>
      <c r="Q185" s="110"/>
      <c r="R185" s="15"/>
      <c r="S185" s="106" t="s">
        <v>179</v>
      </c>
      <c r="T185" s="106"/>
      <c r="U185" s="15"/>
      <c r="V185" s="106" t="s">
        <v>179</v>
      </c>
      <c r="W185" s="106"/>
      <c r="X185" s="15"/>
      <c r="Y185" s="106" t="s">
        <v>179</v>
      </c>
      <c r="Z185" s="106"/>
      <c r="AA185" s="15"/>
      <c r="AB185" s="106" t="s">
        <v>179</v>
      </c>
      <c r="AC185" s="106"/>
      <c r="AD185" s="15"/>
    </row>
    <row r="186" spans="1:30" ht="15.75" thickBot="1" x14ac:dyDescent="0.3">
      <c r="A186" s="14"/>
      <c r="B186" s="89" t="s">
        <v>391</v>
      </c>
      <c r="C186" s="20"/>
      <c r="D186" s="107" t="s">
        <v>431</v>
      </c>
      <c r="E186" s="107"/>
      <c r="F186" s="90" t="s">
        <v>192</v>
      </c>
      <c r="G186" s="107" t="s">
        <v>459</v>
      </c>
      <c r="H186" s="107"/>
      <c r="I186" s="90" t="s">
        <v>192</v>
      </c>
      <c r="J186" s="108">
        <v>742342</v>
      </c>
      <c r="K186" s="108"/>
      <c r="L186" s="20"/>
      <c r="M186" s="108">
        <v>8398</v>
      </c>
      <c r="N186" s="108"/>
      <c r="O186" s="20"/>
      <c r="P186" s="107" t="s">
        <v>460</v>
      </c>
      <c r="Q186" s="107"/>
      <c r="R186" s="90" t="s">
        <v>192</v>
      </c>
      <c r="S186" s="107" t="s">
        <v>179</v>
      </c>
      <c r="T186" s="107"/>
      <c r="U186" s="20"/>
      <c r="V186" s="107" t="s">
        <v>179</v>
      </c>
      <c r="W186" s="107"/>
      <c r="X186" s="20"/>
      <c r="Y186" s="107" t="s">
        <v>179</v>
      </c>
      <c r="Z186" s="107"/>
      <c r="AA186" s="20"/>
      <c r="AB186" s="107" t="s">
        <v>179</v>
      </c>
      <c r="AC186" s="107"/>
      <c r="AD186" s="20"/>
    </row>
    <row r="187" spans="1:30" ht="15.75" thickBot="1" x14ac:dyDescent="0.3">
      <c r="A187" s="14"/>
      <c r="B187" s="93" t="s">
        <v>416</v>
      </c>
      <c r="C187" s="15"/>
      <c r="D187" s="96" t="s">
        <v>176</v>
      </c>
      <c r="E187" s="97">
        <v>112</v>
      </c>
      <c r="F187" s="15"/>
      <c r="G187" s="96" t="s">
        <v>176</v>
      </c>
      <c r="H187" s="98">
        <v>5738150</v>
      </c>
      <c r="I187" s="15"/>
      <c r="J187" s="96" t="s">
        <v>176</v>
      </c>
      <c r="K187" s="97" t="s">
        <v>417</v>
      </c>
      <c r="L187" s="94" t="s">
        <v>192</v>
      </c>
      <c r="M187" s="96" t="s">
        <v>176</v>
      </c>
      <c r="N187" s="97" t="s">
        <v>418</v>
      </c>
      <c r="O187" s="94" t="s">
        <v>192</v>
      </c>
      <c r="P187" s="96" t="s">
        <v>176</v>
      </c>
      <c r="Q187" s="98">
        <v>9317</v>
      </c>
      <c r="R187" s="15"/>
      <c r="S187" s="96" t="s">
        <v>176</v>
      </c>
      <c r="T187" s="98">
        <v>9410</v>
      </c>
      <c r="U187" s="15"/>
      <c r="V187" s="96" t="s">
        <v>176</v>
      </c>
      <c r="W187" s="97">
        <v>73</v>
      </c>
      <c r="X187" s="15"/>
      <c r="Y187" s="96" t="s">
        <v>176</v>
      </c>
      <c r="Z187" s="97" t="s">
        <v>404</v>
      </c>
      <c r="AA187" s="94" t="s">
        <v>192</v>
      </c>
      <c r="AB187" s="96" t="s">
        <v>176</v>
      </c>
      <c r="AC187" s="97" t="s">
        <v>419</v>
      </c>
      <c r="AD187" s="94" t="s">
        <v>192</v>
      </c>
    </row>
    <row r="188" spans="1:30" ht="16.5" thickTop="1" thickBot="1" x14ac:dyDescent="0.3">
      <c r="A188" s="14"/>
      <c r="B188" s="89" t="s">
        <v>438</v>
      </c>
      <c r="C188" s="20"/>
      <c r="D188" s="124" t="s">
        <v>176</v>
      </c>
      <c r="E188" s="125">
        <v>40</v>
      </c>
      <c r="F188" s="20"/>
      <c r="G188" s="124" t="s">
        <v>176</v>
      </c>
      <c r="H188" s="125" t="s">
        <v>461</v>
      </c>
      <c r="I188" s="90" t="s">
        <v>192</v>
      </c>
      <c r="J188" s="124" t="s">
        <v>176</v>
      </c>
      <c r="K188" s="126">
        <v>5026505</v>
      </c>
      <c r="L188" s="20"/>
      <c r="M188" s="124" t="s">
        <v>176</v>
      </c>
      <c r="N188" s="125" t="s">
        <v>462</v>
      </c>
      <c r="O188" s="90" t="s">
        <v>192</v>
      </c>
      <c r="P188" s="124" t="s">
        <v>176</v>
      </c>
      <c r="Q188" s="126">
        <v>9317</v>
      </c>
      <c r="R188" s="20"/>
      <c r="S188" s="124" t="s">
        <v>176</v>
      </c>
      <c r="T188" s="126">
        <v>9410</v>
      </c>
      <c r="U188" s="20"/>
      <c r="V188" s="124" t="s">
        <v>176</v>
      </c>
      <c r="W188" s="125">
        <v>73</v>
      </c>
      <c r="X188" s="20"/>
      <c r="Y188" s="124" t="s">
        <v>176</v>
      </c>
      <c r="Z188" s="125" t="s">
        <v>404</v>
      </c>
      <c r="AA188" s="90" t="s">
        <v>192</v>
      </c>
      <c r="AB188" s="124" t="s">
        <v>176</v>
      </c>
      <c r="AC188" s="126">
        <v>58489</v>
      </c>
      <c r="AD188" s="20"/>
    </row>
    <row r="189" spans="1:30" ht="15.75" thickTop="1" x14ac:dyDescent="0.25">
      <c r="A189" s="14"/>
      <c r="B189" s="49"/>
      <c r="C189" s="49"/>
      <c r="D189" s="49"/>
      <c r="E189" s="49"/>
      <c r="F189" s="49"/>
      <c r="G189" s="49"/>
      <c r="H189" s="49"/>
      <c r="I189" s="49"/>
      <c r="J189" s="49"/>
      <c r="K189" s="49"/>
      <c r="L189" s="49"/>
      <c r="M189" s="49"/>
      <c r="N189" s="49"/>
      <c r="O189" s="49"/>
      <c r="P189" s="49"/>
      <c r="Q189" s="49"/>
      <c r="R189" s="49"/>
      <c r="S189" s="49"/>
      <c r="T189" s="49"/>
      <c r="U189" s="49"/>
      <c r="V189" s="49"/>
      <c r="W189" s="49"/>
      <c r="X189" s="49"/>
      <c r="Y189" s="49"/>
      <c r="Z189" s="49"/>
      <c r="AA189" s="49"/>
      <c r="AB189" s="49"/>
      <c r="AC189" s="49"/>
      <c r="AD189" s="49"/>
    </row>
    <row r="190" spans="1:30" x14ac:dyDescent="0.25">
      <c r="A190" s="14"/>
      <c r="B190" s="47"/>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c r="AA190" s="47"/>
      <c r="AB190" s="47"/>
      <c r="AC190" s="47"/>
      <c r="AD190" s="47"/>
    </row>
    <row r="191" spans="1:30" x14ac:dyDescent="0.25">
      <c r="A191" s="14"/>
      <c r="B191" s="153" t="s">
        <v>463</v>
      </c>
      <c r="C191" s="153"/>
      <c r="D191" s="153"/>
      <c r="E191" s="153"/>
      <c r="F191" s="153"/>
      <c r="G191" s="153"/>
      <c r="H191" s="153"/>
      <c r="I191" s="153"/>
      <c r="J191" s="153"/>
      <c r="K191" s="153"/>
      <c r="L191" s="153"/>
      <c r="M191" s="153"/>
      <c r="N191" s="153"/>
      <c r="O191" s="153"/>
      <c r="P191" s="153"/>
      <c r="Q191" s="153"/>
      <c r="R191" s="153"/>
      <c r="S191" s="153"/>
      <c r="T191" s="153"/>
      <c r="U191" s="153"/>
      <c r="V191" s="153"/>
      <c r="W191" s="153"/>
      <c r="X191" s="153"/>
      <c r="Y191" s="153"/>
      <c r="Z191" s="153"/>
      <c r="AA191" s="153"/>
      <c r="AB191" s="153"/>
      <c r="AC191" s="153"/>
      <c r="AD191" s="153"/>
    </row>
    <row r="192" spans="1:30" x14ac:dyDescent="0.25">
      <c r="A192" s="14"/>
      <c r="B192" s="153" t="s">
        <v>442</v>
      </c>
      <c r="C192" s="153"/>
      <c r="D192" s="153"/>
      <c r="E192" s="153"/>
      <c r="F192" s="153"/>
      <c r="G192" s="153"/>
      <c r="H192" s="153"/>
      <c r="I192" s="153"/>
      <c r="J192" s="153"/>
      <c r="K192" s="153"/>
      <c r="L192" s="153"/>
      <c r="M192" s="153"/>
      <c r="N192" s="153"/>
      <c r="O192" s="153"/>
      <c r="P192" s="153"/>
      <c r="Q192" s="153"/>
      <c r="R192" s="153"/>
      <c r="S192" s="153"/>
      <c r="T192" s="153"/>
      <c r="U192" s="153"/>
      <c r="V192" s="153"/>
      <c r="W192" s="153"/>
      <c r="X192" s="153"/>
      <c r="Y192" s="153"/>
      <c r="Z192" s="153"/>
      <c r="AA192" s="153"/>
      <c r="AB192" s="153"/>
      <c r="AC192" s="153"/>
      <c r="AD192" s="153"/>
    </row>
    <row r="193" spans="1:30" x14ac:dyDescent="0.25">
      <c r="A193" s="14"/>
      <c r="B193" s="65"/>
      <c r="C193" s="65"/>
      <c r="D193" s="65"/>
      <c r="E193" s="65"/>
      <c r="F193" s="65"/>
      <c r="G193" s="65"/>
      <c r="H193" s="65"/>
      <c r="I193" s="65"/>
      <c r="J193" s="65"/>
      <c r="K193" s="65"/>
      <c r="L193" s="65"/>
      <c r="M193" s="65"/>
      <c r="N193" s="65"/>
      <c r="O193" s="65"/>
      <c r="P193" s="65"/>
      <c r="Q193" s="65"/>
      <c r="R193" s="65"/>
      <c r="S193" s="65"/>
      <c r="T193" s="65"/>
      <c r="U193" s="65"/>
      <c r="V193" s="65"/>
      <c r="W193" s="65"/>
      <c r="X193" s="65"/>
      <c r="Y193" s="65"/>
      <c r="Z193" s="65"/>
      <c r="AA193" s="65"/>
      <c r="AB193" s="65"/>
      <c r="AC193" s="65"/>
      <c r="AD193" s="65"/>
    </row>
    <row r="194" spans="1:30" x14ac:dyDescent="0.25">
      <c r="A194" s="14"/>
      <c r="B194" s="47" t="s">
        <v>464</v>
      </c>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c r="AA194" s="47"/>
      <c r="AB194" s="47"/>
      <c r="AC194" s="47"/>
      <c r="AD194" s="47"/>
    </row>
    <row r="195" spans="1:30" x14ac:dyDescent="0.25">
      <c r="A195" s="14"/>
      <c r="B195" s="47"/>
      <c r="C195" s="47"/>
      <c r="D195" s="47"/>
      <c r="E195" s="47"/>
      <c r="F195" s="47"/>
      <c r="G195" s="47"/>
      <c r="H195" s="47"/>
      <c r="I195" s="47"/>
      <c r="J195" s="47"/>
      <c r="K195" s="47"/>
      <c r="L195" s="47"/>
      <c r="M195" s="47"/>
      <c r="N195" s="47"/>
      <c r="O195" s="47"/>
      <c r="P195" s="47"/>
      <c r="Q195" s="47"/>
      <c r="R195" s="47"/>
      <c r="S195" s="47"/>
      <c r="T195" s="47"/>
      <c r="U195" s="47"/>
      <c r="V195" s="47"/>
      <c r="W195" s="47"/>
      <c r="X195" s="47"/>
      <c r="Y195" s="47"/>
      <c r="Z195" s="47"/>
      <c r="AA195" s="47"/>
      <c r="AB195" s="47"/>
      <c r="AC195" s="47"/>
      <c r="AD195" s="47"/>
    </row>
    <row r="196" spans="1:30" x14ac:dyDescent="0.25">
      <c r="A196" s="14"/>
      <c r="B196" s="59" t="s">
        <v>465</v>
      </c>
      <c r="C196" s="61"/>
      <c r="D196" s="30" t="s">
        <v>466</v>
      </c>
      <c r="E196" s="30"/>
      <c r="F196" s="61"/>
      <c r="G196" s="17" t="s">
        <v>468</v>
      </c>
      <c r="H196" s="61"/>
      <c r="I196" s="17" t="s">
        <v>470</v>
      </c>
      <c r="J196" s="61"/>
      <c r="K196" s="17" t="s">
        <v>472</v>
      </c>
      <c r="L196" s="61"/>
    </row>
    <row r="197" spans="1:30" ht="15.75" thickBot="1" x14ac:dyDescent="0.3">
      <c r="A197" s="14"/>
      <c r="B197" s="60"/>
      <c r="C197" s="61"/>
      <c r="D197" s="31" t="s">
        <v>467</v>
      </c>
      <c r="E197" s="31"/>
      <c r="F197" s="61"/>
      <c r="G197" s="18" t="s">
        <v>469</v>
      </c>
      <c r="H197" s="61"/>
      <c r="I197" s="18" t="s">
        <v>471</v>
      </c>
      <c r="J197" s="61"/>
      <c r="K197" s="18" t="s">
        <v>473</v>
      </c>
      <c r="L197" s="61"/>
    </row>
    <row r="198" spans="1:30" x14ac:dyDescent="0.25">
      <c r="A198" s="14"/>
      <c r="B198" s="83" t="s">
        <v>474</v>
      </c>
      <c r="C198" s="20"/>
      <c r="D198" s="68"/>
      <c r="E198" s="68"/>
      <c r="F198" s="20"/>
      <c r="G198" s="57"/>
      <c r="H198" s="20"/>
      <c r="I198" s="57"/>
      <c r="J198" s="20"/>
      <c r="K198" s="57"/>
      <c r="L198" s="20"/>
    </row>
    <row r="199" spans="1:30" x14ac:dyDescent="0.25">
      <c r="A199" s="14"/>
      <c r="B199" s="23" t="s">
        <v>475</v>
      </c>
      <c r="C199" s="15"/>
      <c r="D199" s="12" t="s">
        <v>176</v>
      </c>
      <c r="E199" s="38">
        <v>115</v>
      </c>
      <c r="F199" s="127"/>
      <c r="G199" s="128" t="s">
        <v>476</v>
      </c>
      <c r="H199" s="15"/>
      <c r="I199" s="12" t="s">
        <v>477</v>
      </c>
      <c r="J199" s="15"/>
      <c r="K199" s="38" t="s">
        <v>478</v>
      </c>
      <c r="L199" s="15"/>
    </row>
    <row r="200" spans="1:30" x14ac:dyDescent="0.25">
      <c r="A200" s="14"/>
      <c r="B200" s="19" t="s">
        <v>479</v>
      </c>
      <c r="C200" s="20"/>
      <c r="D200" s="137">
        <v>5454442</v>
      </c>
      <c r="E200" s="137"/>
      <c r="F200" s="129"/>
      <c r="G200" s="130"/>
      <c r="H200" s="20"/>
      <c r="I200" s="21" t="s">
        <v>480</v>
      </c>
      <c r="J200" s="20"/>
      <c r="K200" s="26" t="s">
        <v>481</v>
      </c>
      <c r="L200" s="20"/>
    </row>
    <row r="201" spans="1:30" x14ac:dyDescent="0.25">
      <c r="A201" s="14"/>
      <c r="B201" s="138" t="s">
        <v>283</v>
      </c>
      <c r="C201" s="80"/>
      <c r="D201" s="139" t="s">
        <v>396</v>
      </c>
      <c r="E201" s="139"/>
      <c r="F201" s="140" t="s">
        <v>192</v>
      </c>
      <c r="G201" s="141"/>
      <c r="H201" s="80"/>
      <c r="I201" s="12" t="s">
        <v>482</v>
      </c>
      <c r="J201" s="80"/>
      <c r="K201" s="38" t="s">
        <v>484</v>
      </c>
      <c r="L201" s="80"/>
    </row>
    <row r="202" spans="1:30" x14ac:dyDescent="0.25">
      <c r="A202" s="14"/>
      <c r="B202" s="138"/>
      <c r="C202" s="80"/>
      <c r="D202" s="139"/>
      <c r="E202" s="139"/>
      <c r="F202" s="140"/>
      <c r="G202" s="141"/>
      <c r="H202" s="80"/>
      <c r="I202" s="12" t="s">
        <v>483</v>
      </c>
      <c r="J202" s="80"/>
      <c r="K202" s="38" t="s">
        <v>485</v>
      </c>
      <c r="L202" s="80"/>
    </row>
    <row r="203" spans="1:30" x14ac:dyDescent="0.25">
      <c r="A203" s="14"/>
      <c r="B203" s="83" t="s">
        <v>486</v>
      </c>
      <c r="C203" s="20"/>
      <c r="D203" s="142"/>
      <c r="E203" s="142"/>
      <c r="F203" s="132"/>
      <c r="G203" s="130"/>
      <c r="H203" s="20"/>
      <c r="I203" s="20"/>
      <c r="J203" s="20"/>
      <c r="K203" s="57"/>
      <c r="L203" s="20"/>
    </row>
    <row r="204" spans="1:30" x14ac:dyDescent="0.25">
      <c r="A204" s="14"/>
      <c r="B204" s="138" t="s">
        <v>32</v>
      </c>
      <c r="C204" s="80"/>
      <c r="D204" s="47" t="s">
        <v>176</v>
      </c>
      <c r="E204" s="32">
        <v>27857</v>
      </c>
      <c r="F204" s="79"/>
      <c r="G204" s="143" t="s">
        <v>476</v>
      </c>
      <c r="H204" s="80"/>
      <c r="I204" s="12" t="s">
        <v>487</v>
      </c>
      <c r="J204" s="80"/>
      <c r="K204" s="38" t="s">
        <v>488</v>
      </c>
      <c r="L204" s="80"/>
    </row>
    <row r="205" spans="1:30" x14ac:dyDescent="0.25">
      <c r="A205" s="14"/>
      <c r="B205" s="138"/>
      <c r="C205" s="80"/>
      <c r="D205" s="47"/>
      <c r="E205" s="32"/>
      <c r="F205" s="79"/>
      <c r="G205" s="143"/>
      <c r="H205" s="80"/>
      <c r="I205" s="12" t="s">
        <v>480</v>
      </c>
      <c r="J205" s="80"/>
      <c r="K205" s="38" t="s">
        <v>489</v>
      </c>
      <c r="L205" s="80"/>
    </row>
    <row r="206" spans="1:30" x14ac:dyDescent="0.25">
      <c r="A206" s="14"/>
      <c r="B206" s="19" t="s">
        <v>490</v>
      </c>
      <c r="C206" s="20"/>
      <c r="D206" s="144" t="s">
        <v>397</v>
      </c>
      <c r="E206" s="144"/>
      <c r="F206" s="133" t="s">
        <v>192</v>
      </c>
      <c r="G206" s="134" t="s">
        <v>476</v>
      </c>
      <c r="H206" s="20"/>
      <c r="I206" s="21" t="s">
        <v>491</v>
      </c>
      <c r="J206" s="20"/>
      <c r="K206" s="26" t="s">
        <v>492</v>
      </c>
      <c r="L206" s="20"/>
    </row>
    <row r="207" spans="1:30" x14ac:dyDescent="0.25">
      <c r="A207" s="14"/>
      <c r="B207" s="23" t="s">
        <v>493</v>
      </c>
      <c r="C207" s="15"/>
      <c r="D207" s="145">
        <v>3803</v>
      </c>
      <c r="E207" s="145"/>
      <c r="F207" s="75"/>
      <c r="G207" s="128" t="s">
        <v>494</v>
      </c>
      <c r="H207" s="15"/>
      <c r="I207" s="12" t="s">
        <v>495</v>
      </c>
      <c r="J207" s="15"/>
      <c r="K207" s="38" t="s">
        <v>496</v>
      </c>
      <c r="L207" s="15"/>
    </row>
    <row r="208" spans="1:30" x14ac:dyDescent="0.25">
      <c r="A208" s="14"/>
      <c r="B208" s="19" t="s">
        <v>41</v>
      </c>
      <c r="C208" s="20"/>
      <c r="D208" s="144" t="s">
        <v>398</v>
      </c>
      <c r="E208" s="144"/>
      <c r="F208" s="133" t="s">
        <v>192</v>
      </c>
      <c r="G208" s="134" t="s">
        <v>476</v>
      </c>
      <c r="H208" s="20"/>
      <c r="I208" s="21" t="s">
        <v>487</v>
      </c>
      <c r="J208" s="20"/>
      <c r="K208" s="135">
        <v>0.25</v>
      </c>
      <c r="L208" s="20"/>
    </row>
    <row r="209" spans="1:30" x14ac:dyDescent="0.25">
      <c r="A209" s="14"/>
      <c r="B209" s="23" t="s">
        <v>497</v>
      </c>
      <c r="C209" s="15"/>
      <c r="D209" s="139" t="s">
        <v>498</v>
      </c>
      <c r="E209" s="139"/>
      <c r="F209" s="131" t="s">
        <v>192</v>
      </c>
      <c r="G209" s="128" t="s">
        <v>476</v>
      </c>
      <c r="H209" s="15"/>
      <c r="I209" s="12" t="s">
        <v>487</v>
      </c>
      <c r="J209" s="15"/>
      <c r="K209" s="136">
        <v>0.12</v>
      </c>
      <c r="L209" s="15"/>
    </row>
    <row r="210" spans="1:30" x14ac:dyDescent="0.25">
      <c r="A210" s="14"/>
      <c r="B210" s="47"/>
      <c r="C210" s="47"/>
      <c r="D210" s="47"/>
      <c r="E210" s="47"/>
      <c r="F210" s="47"/>
      <c r="G210" s="47"/>
      <c r="H210" s="47"/>
      <c r="I210" s="47"/>
      <c r="J210" s="47"/>
      <c r="K210" s="47"/>
      <c r="L210" s="47"/>
      <c r="M210" s="47"/>
      <c r="N210" s="47"/>
      <c r="O210" s="47"/>
      <c r="P210" s="47"/>
      <c r="Q210" s="47"/>
      <c r="R210" s="47"/>
      <c r="S210" s="47"/>
      <c r="T210" s="47"/>
      <c r="U210" s="47"/>
      <c r="V210" s="47"/>
      <c r="W210" s="47"/>
      <c r="X210" s="47"/>
      <c r="Y210" s="47"/>
      <c r="Z210" s="47"/>
      <c r="AA210" s="47"/>
      <c r="AB210" s="47"/>
      <c r="AC210" s="47"/>
      <c r="AD210" s="47"/>
    </row>
    <row r="211" spans="1:30" x14ac:dyDescent="0.25">
      <c r="A211" s="14"/>
      <c r="B211" s="47" t="s">
        <v>499</v>
      </c>
      <c r="C211" s="47"/>
      <c r="D211" s="47"/>
      <c r="E211" s="47"/>
      <c r="F211" s="47"/>
      <c r="G211" s="47"/>
      <c r="H211" s="47"/>
      <c r="I211" s="47"/>
      <c r="J211" s="47"/>
      <c r="K211" s="47"/>
      <c r="L211" s="47"/>
      <c r="M211" s="47"/>
      <c r="N211" s="47"/>
      <c r="O211" s="47"/>
      <c r="P211" s="47"/>
      <c r="Q211" s="47"/>
      <c r="R211" s="47"/>
      <c r="S211" s="47"/>
      <c r="T211" s="47"/>
      <c r="U211" s="47"/>
      <c r="V211" s="47"/>
      <c r="W211" s="47"/>
      <c r="X211" s="47"/>
      <c r="Y211" s="47"/>
      <c r="Z211" s="47"/>
      <c r="AA211" s="47"/>
      <c r="AB211" s="47"/>
      <c r="AC211" s="47"/>
      <c r="AD211" s="47"/>
    </row>
    <row r="212" spans="1:30" x14ac:dyDescent="0.25">
      <c r="A212" s="14"/>
      <c r="B212" s="47" t="s">
        <v>500</v>
      </c>
      <c r="C212" s="47"/>
      <c r="D212" s="47"/>
      <c r="E212" s="47"/>
      <c r="F212" s="47"/>
      <c r="G212" s="47"/>
      <c r="H212" s="47"/>
      <c r="I212" s="47"/>
      <c r="J212" s="47"/>
      <c r="K212" s="47"/>
      <c r="L212" s="47"/>
      <c r="M212" s="47"/>
      <c r="N212" s="47"/>
      <c r="O212" s="47"/>
      <c r="P212" s="47"/>
      <c r="Q212" s="47"/>
      <c r="R212" s="47"/>
      <c r="S212" s="47"/>
      <c r="T212" s="47"/>
      <c r="U212" s="47"/>
      <c r="V212" s="47"/>
      <c r="W212" s="47"/>
      <c r="X212" s="47"/>
      <c r="Y212" s="47"/>
      <c r="Z212" s="47"/>
      <c r="AA212" s="47"/>
      <c r="AB212" s="47"/>
      <c r="AC212" s="47"/>
      <c r="AD212" s="47"/>
    </row>
    <row r="213" spans="1:30" x14ac:dyDescent="0.25">
      <c r="A213" s="14"/>
      <c r="B213" s="47"/>
      <c r="C213" s="47"/>
      <c r="D213" s="47"/>
      <c r="E213" s="47"/>
      <c r="F213" s="47"/>
      <c r="G213" s="47"/>
      <c r="H213" s="47"/>
      <c r="I213" s="47"/>
      <c r="J213" s="47"/>
      <c r="K213" s="47"/>
      <c r="L213" s="47"/>
      <c r="M213" s="47"/>
      <c r="N213" s="47"/>
      <c r="O213" s="47"/>
      <c r="P213" s="47"/>
      <c r="Q213" s="47"/>
      <c r="R213" s="47"/>
      <c r="S213" s="47"/>
      <c r="T213" s="47"/>
      <c r="U213" s="47"/>
      <c r="V213" s="47"/>
      <c r="W213" s="47"/>
      <c r="X213" s="47"/>
      <c r="Y213" s="47"/>
      <c r="Z213" s="47"/>
      <c r="AA213" s="47"/>
      <c r="AB213" s="47"/>
      <c r="AC213" s="47"/>
      <c r="AD213" s="47"/>
    </row>
    <row r="214" spans="1:30" x14ac:dyDescent="0.25">
      <c r="A214" s="14"/>
      <c r="B214" s="47" t="s">
        <v>501</v>
      </c>
      <c r="C214" s="47"/>
      <c r="D214" s="47"/>
      <c r="E214" s="47"/>
      <c r="F214" s="47"/>
      <c r="G214" s="47"/>
      <c r="H214" s="47"/>
      <c r="I214" s="47"/>
      <c r="J214" s="47"/>
      <c r="K214" s="47"/>
      <c r="L214" s="47"/>
      <c r="M214" s="47"/>
      <c r="N214" s="47"/>
      <c r="O214" s="47"/>
      <c r="P214" s="47"/>
      <c r="Q214" s="47"/>
      <c r="R214" s="47"/>
      <c r="S214" s="47"/>
      <c r="T214" s="47"/>
      <c r="U214" s="47"/>
      <c r="V214" s="47"/>
      <c r="W214" s="47"/>
      <c r="X214" s="47"/>
      <c r="Y214" s="47"/>
      <c r="Z214" s="47"/>
      <c r="AA214" s="47"/>
      <c r="AB214" s="47"/>
      <c r="AC214" s="47"/>
      <c r="AD214" s="47"/>
    </row>
    <row r="215" spans="1:30" x14ac:dyDescent="0.25">
      <c r="A215" s="14"/>
      <c r="B215" s="47"/>
      <c r="C215" s="47"/>
      <c r="D215" s="47"/>
      <c r="E215" s="47"/>
      <c r="F215" s="47"/>
      <c r="G215" s="47"/>
      <c r="H215" s="47"/>
      <c r="I215" s="47"/>
      <c r="J215" s="47"/>
      <c r="K215" s="47"/>
      <c r="L215" s="47"/>
      <c r="M215" s="47"/>
      <c r="N215" s="47"/>
      <c r="O215" s="47"/>
      <c r="P215" s="47"/>
      <c r="Q215" s="47"/>
      <c r="R215" s="47"/>
      <c r="S215" s="47"/>
      <c r="T215" s="47"/>
      <c r="U215" s="47"/>
      <c r="V215" s="47"/>
      <c r="W215" s="47"/>
      <c r="X215" s="47"/>
      <c r="Y215" s="47"/>
      <c r="Z215" s="47"/>
      <c r="AA215" s="47"/>
      <c r="AB215" s="47"/>
      <c r="AC215" s="47"/>
      <c r="AD215" s="47"/>
    </row>
    <row r="216" spans="1:30" x14ac:dyDescent="0.25">
      <c r="A216" s="14"/>
      <c r="B216" s="47" t="s">
        <v>502</v>
      </c>
      <c r="C216" s="47"/>
      <c r="D216" s="47"/>
      <c r="E216" s="47"/>
      <c r="F216" s="47"/>
      <c r="G216" s="47"/>
      <c r="H216" s="47"/>
      <c r="I216" s="47"/>
      <c r="J216" s="47"/>
      <c r="K216" s="47"/>
      <c r="L216" s="47"/>
      <c r="M216" s="47"/>
      <c r="N216" s="47"/>
      <c r="O216" s="47"/>
      <c r="P216" s="47"/>
      <c r="Q216" s="47"/>
      <c r="R216" s="47"/>
      <c r="S216" s="47"/>
      <c r="T216" s="47"/>
      <c r="U216" s="47"/>
      <c r="V216" s="47"/>
      <c r="W216" s="47"/>
      <c r="X216" s="47"/>
      <c r="Y216" s="47"/>
      <c r="Z216" s="47"/>
      <c r="AA216" s="47"/>
      <c r="AB216" s="47"/>
      <c r="AC216" s="47"/>
      <c r="AD216" s="47"/>
    </row>
    <row r="217" spans="1:30" x14ac:dyDescent="0.25">
      <c r="A217" s="14"/>
      <c r="B217" s="47"/>
      <c r="C217" s="47"/>
      <c r="D217" s="47"/>
      <c r="E217" s="47"/>
      <c r="F217" s="47"/>
      <c r="G217" s="47"/>
      <c r="H217" s="47"/>
      <c r="I217" s="47"/>
      <c r="J217" s="47"/>
      <c r="K217" s="47"/>
      <c r="L217" s="47"/>
      <c r="M217" s="47"/>
      <c r="N217" s="47"/>
      <c r="O217" s="47"/>
      <c r="P217" s="47"/>
      <c r="Q217" s="47"/>
      <c r="R217" s="47"/>
      <c r="S217" s="47"/>
      <c r="T217" s="47"/>
      <c r="U217" s="47"/>
      <c r="V217" s="47"/>
      <c r="W217" s="47"/>
      <c r="X217" s="47"/>
      <c r="Y217" s="47"/>
      <c r="Z217" s="47"/>
      <c r="AA217" s="47"/>
      <c r="AB217" s="47"/>
      <c r="AC217" s="47"/>
      <c r="AD217" s="47"/>
    </row>
    <row r="218" spans="1:30" ht="15.75" thickBot="1" x14ac:dyDescent="0.3">
      <c r="A218" s="14"/>
      <c r="B218" s="15"/>
      <c r="C218" s="16"/>
      <c r="D218" s="31" t="s">
        <v>332</v>
      </c>
      <c r="E218" s="31"/>
      <c r="F218" s="31"/>
      <c r="G218" s="31"/>
      <c r="H218" s="31"/>
      <c r="I218" s="31"/>
      <c r="J218" s="31"/>
      <c r="K218" s="31"/>
      <c r="L218" s="31"/>
      <c r="M218" s="31"/>
      <c r="N218" s="31"/>
      <c r="O218" s="31"/>
      <c r="P218" s="31"/>
      <c r="Q218" s="31"/>
      <c r="R218" s="31"/>
      <c r="S218" s="31"/>
      <c r="T218" s="31"/>
      <c r="U218" s="31"/>
      <c r="V218" s="31"/>
      <c r="W218" s="31"/>
      <c r="X218" s="16"/>
    </row>
    <row r="219" spans="1:30" ht="15.75" thickBot="1" x14ac:dyDescent="0.3">
      <c r="A219" s="14"/>
      <c r="B219" s="15"/>
      <c r="C219" s="16"/>
      <c r="D219" s="42" t="s">
        <v>503</v>
      </c>
      <c r="E219" s="42"/>
      <c r="F219" s="42"/>
      <c r="G219" s="42"/>
      <c r="H219" s="42"/>
      <c r="I219" s="42"/>
      <c r="J219" s="42"/>
      <c r="K219" s="42"/>
      <c r="L219" s="42"/>
      <c r="M219" s="42"/>
      <c r="N219" s="42"/>
      <c r="O219" s="42"/>
      <c r="P219" s="42"/>
      <c r="Q219" s="42"/>
      <c r="R219" s="42"/>
      <c r="S219" s="42"/>
      <c r="T219" s="42"/>
      <c r="U219" s="42"/>
      <c r="V219" s="42"/>
      <c r="W219" s="42"/>
      <c r="X219" s="16"/>
    </row>
    <row r="220" spans="1:30" ht="15.75" thickBot="1" x14ac:dyDescent="0.3">
      <c r="A220" s="14"/>
      <c r="B220" s="15"/>
      <c r="C220" s="16"/>
      <c r="D220" s="42" t="s">
        <v>350</v>
      </c>
      <c r="E220" s="42"/>
      <c r="F220" s="42"/>
      <c r="G220" s="42"/>
      <c r="H220" s="42"/>
      <c r="I220" s="42"/>
      <c r="J220" s="42"/>
      <c r="K220" s="42"/>
      <c r="L220" s="42"/>
      <c r="M220" s="42"/>
      <c r="N220" s="42"/>
      <c r="O220" s="42"/>
      <c r="P220" s="42"/>
      <c r="Q220" s="42"/>
      <c r="R220" s="42"/>
      <c r="S220" s="42"/>
      <c r="T220" s="42"/>
      <c r="U220" s="42"/>
      <c r="V220" s="42"/>
      <c r="W220" s="42"/>
      <c r="X220" s="16"/>
    </row>
    <row r="221" spans="1:30" ht="15.75" thickBot="1" x14ac:dyDescent="0.3">
      <c r="A221" s="14"/>
      <c r="B221" s="15"/>
      <c r="C221" s="16"/>
      <c r="D221" s="81"/>
      <c r="E221" s="81"/>
      <c r="F221" s="16"/>
      <c r="G221" s="81"/>
      <c r="H221" s="81"/>
      <c r="I221" s="16"/>
      <c r="J221" s="42" t="s">
        <v>504</v>
      </c>
      <c r="K221" s="42"/>
      <c r="L221" s="42"/>
      <c r="M221" s="42"/>
      <c r="N221" s="42"/>
      <c r="O221" s="16"/>
      <c r="P221" s="81"/>
      <c r="Q221" s="81"/>
      <c r="R221" s="16"/>
      <c r="S221" s="81"/>
      <c r="T221" s="81"/>
      <c r="U221" s="16"/>
      <c r="V221" s="81"/>
      <c r="W221" s="81"/>
      <c r="X221" s="16"/>
    </row>
    <row r="222" spans="1:30" x14ac:dyDescent="0.25">
      <c r="A222" s="14"/>
      <c r="B222" s="80"/>
      <c r="C222" s="61"/>
      <c r="D222" s="30" t="s">
        <v>505</v>
      </c>
      <c r="E222" s="30"/>
      <c r="F222" s="61"/>
      <c r="G222" s="30" t="s">
        <v>505</v>
      </c>
      <c r="H222" s="30"/>
      <c r="I222" s="61"/>
      <c r="J222" s="53" t="s">
        <v>508</v>
      </c>
      <c r="K222" s="53"/>
      <c r="L222" s="81"/>
      <c r="M222" s="53" t="s">
        <v>370</v>
      </c>
      <c r="N222" s="53"/>
      <c r="O222" s="61"/>
      <c r="P222" s="30" t="s">
        <v>510</v>
      </c>
      <c r="Q222" s="30"/>
      <c r="R222" s="61"/>
      <c r="S222" s="30" t="s">
        <v>512</v>
      </c>
      <c r="T222" s="30"/>
      <c r="U222" s="61"/>
      <c r="V222" s="30" t="s">
        <v>514</v>
      </c>
      <c r="W222" s="30"/>
      <c r="X222" s="61"/>
    </row>
    <row r="223" spans="1:30" ht="15.75" thickBot="1" x14ac:dyDescent="0.3">
      <c r="A223" s="14"/>
      <c r="B223" s="80"/>
      <c r="C223" s="61"/>
      <c r="D223" s="31" t="s">
        <v>506</v>
      </c>
      <c r="E223" s="31"/>
      <c r="F223" s="61"/>
      <c r="G223" s="31" t="s">
        <v>507</v>
      </c>
      <c r="H223" s="31"/>
      <c r="I223" s="61"/>
      <c r="J223" s="31" t="s">
        <v>305</v>
      </c>
      <c r="K223" s="31"/>
      <c r="L223" s="61"/>
      <c r="M223" s="31" t="s">
        <v>509</v>
      </c>
      <c r="N223" s="31"/>
      <c r="O223" s="61"/>
      <c r="P223" s="31" t="s">
        <v>511</v>
      </c>
      <c r="Q223" s="31"/>
      <c r="R223" s="61"/>
      <c r="S223" s="31" t="s">
        <v>513</v>
      </c>
      <c r="T223" s="31"/>
      <c r="U223" s="61"/>
      <c r="V223" s="31"/>
      <c r="W223" s="31"/>
      <c r="X223" s="61"/>
    </row>
    <row r="224" spans="1:30" x14ac:dyDescent="0.25">
      <c r="A224" s="14"/>
      <c r="B224" s="19" t="s">
        <v>276</v>
      </c>
      <c r="C224" s="20"/>
      <c r="D224" s="21" t="s">
        <v>176</v>
      </c>
      <c r="E224" s="70">
        <v>8</v>
      </c>
      <c r="F224" s="20"/>
      <c r="G224" s="21" t="s">
        <v>176</v>
      </c>
      <c r="H224" s="70" t="s">
        <v>179</v>
      </c>
      <c r="I224" s="20"/>
      <c r="J224" s="21" t="s">
        <v>176</v>
      </c>
      <c r="K224" s="70">
        <v>8</v>
      </c>
      <c r="L224" s="20"/>
      <c r="M224" s="21" t="s">
        <v>176</v>
      </c>
      <c r="N224" s="70" t="s">
        <v>179</v>
      </c>
      <c r="O224" s="20"/>
      <c r="P224" s="21" t="s">
        <v>176</v>
      </c>
      <c r="Q224" s="70" t="s">
        <v>179</v>
      </c>
      <c r="R224" s="20"/>
      <c r="S224" s="21" t="s">
        <v>176</v>
      </c>
      <c r="T224" s="70" t="s">
        <v>179</v>
      </c>
      <c r="U224" s="20"/>
      <c r="V224" s="21" t="s">
        <v>176</v>
      </c>
      <c r="W224" s="70">
        <v>16</v>
      </c>
      <c r="X224" s="20"/>
    </row>
    <row r="225" spans="1:30" x14ac:dyDescent="0.25">
      <c r="A225" s="14"/>
      <c r="B225" s="23" t="s">
        <v>277</v>
      </c>
      <c r="C225" s="15"/>
      <c r="D225" s="32">
        <v>5963</v>
      </c>
      <c r="E225" s="32"/>
      <c r="F225" s="15"/>
      <c r="G225" s="43" t="s">
        <v>179</v>
      </c>
      <c r="H225" s="43"/>
      <c r="I225" s="15"/>
      <c r="J225" s="32">
        <v>10525</v>
      </c>
      <c r="K225" s="32"/>
      <c r="L225" s="15"/>
      <c r="M225" s="43" t="s">
        <v>179</v>
      </c>
      <c r="N225" s="43"/>
      <c r="O225" s="15"/>
      <c r="P225" s="43" t="s">
        <v>179</v>
      </c>
      <c r="Q225" s="43"/>
      <c r="R225" s="15"/>
      <c r="S225" s="43" t="s">
        <v>179</v>
      </c>
      <c r="T225" s="43"/>
      <c r="U225" s="15"/>
      <c r="V225" s="32">
        <v>16488</v>
      </c>
      <c r="W225" s="32"/>
      <c r="X225" s="15"/>
    </row>
    <row r="226" spans="1:30" x14ac:dyDescent="0.25">
      <c r="A226" s="14"/>
      <c r="B226" s="19" t="s">
        <v>283</v>
      </c>
      <c r="C226" s="20"/>
      <c r="D226" s="34" t="s">
        <v>179</v>
      </c>
      <c r="E226" s="34"/>
      <c r="F226" s="20"/>
      <c r="G226" s="34" t="s">
        <v>379</v>
      </c>
      <c r="H226" s="34"/>
      <c r="I226" s="21" t="s">
        <v>192</v>
      </c>
      <c r="J226" s="34" t="s">
        <v>382</v>
      </c>
      <c r="K226" s="34"/>
      <c r="L226" s="21" t="s">
        <v>192</v>
      </c>
      <c r="M226" s="34" t="s">
        <v>179</v>
      </c>
      <c r="N226" s="34"/>
      <c r="O226" s="20"/>
      <c r="P226" s="34" t="s">
        <v>179</v>
      </c>
      <c r="Q226" s="34"/>
      <c r="R226" s="20"/>
      <c r="S226" s="34" t="s">
        <v>179</v>
      </c>
      <c r="T226" s="34"/>
      <c r="U226" s="20"/>
      <c r="V226" s="34" t="s">
        <v>385</v>
      </c>
      <c r="W226" s="34"/>
      <c r="X226" s="21" t="s">
        <v>192</v>
      </c>
    </row>
    <row r="227" spans="1:30" x14ac:dyDescent="0.25">
      <c r="A227" s="14"/>
      <c r="B227" s="23" t="s">
        <v>32</v>
      </c>
      <c r="C227" s="15"/>
      <c r="D227" s="43" t="s">
        <v>179</v>
      </c>
      <c r="E227" s="43"/>
      <c r="F227" s="15"/>
      <c r="G227" s="43" t="s">
        <v>179</v>
      </c>
      <c r="H227" s="43"/>
      <c r="I227" s="15"/>
      <c r="J227" s="43" t="s">
        <v>179</v>
      </c>
      <c r="K227" s="43"/>
      <c r="L227" s="15"/>
      <c r="M227" s="43" t="s">
        <v>179</v>
      </c>
      <c r="N227" s="43"/>
      <c r="O227" s="15"/>
      <c r="P227" s="43" t="s">
        <v>383</v>
      </c>
      <c r="Q227" s="43"/>
      <c r="R227" s="12" t="s">
        <v>192</v>
      </c>
      <c r="S227" s="43" t="s">
        <v>179</v>
      </c>
      <c r="T227" s="43"/>
      <c r="U227" s="15"/>
      <c r="V227" s="43" t="s">
        <v>383</v>
      </c>
      <c r="W227" s="43"/>
      <c r="X227" s="12" t="s">
        <v>192</v>
      </c>
    </row>
    <row r="228" spans="1:30" x14ac:dyDescent="0.25">
      <c r="A228" s="14"/>
      <c r="B228" s="19" t="s">
        <v>515</v>
      </c>
      <c r="C228" s="20"/>
      <c r="D228" s="34" t="s">
        <v>179</v>
      </c>
      <c r="E228" s="34"/>
      <c r="F228" s="20"/>
      <c r="G228" s="34" t="s">
        <v>179</v>
      </c>
      <c r="H228" s="34"/>
      <c r="I228" s="20"/>
      <c r="J228" s="34">
        <v>323</v>
      </c>
      <c r="K228" s="34"/>
      <c r="L228" s="21">
        <v>-2</v>
      </c>
      <c r="M228" s="34" t="s">
        <v>179</v>
      </c>
      <c r="N228" s="34"/>
      <c r="O228" s="20"/>
      <c r="P228" s="34" t="s">
        <v>179</v>
      </c>
      <c r="Q228" s="34"/>
      <c r="R228" s="20"/>
      <c r="S228" s="34" t="s">
        <v>179</v>
      </c>
      <c r="T228" s="34"/>
      <c r="U228" s="20"/>
      <c r="V228" s="34">
        <v>323</v>
      </c>
      <c r="W228" s="34"/>
      <c r="X228" s="20"/>
    </row>
    <row r="229" spans="1:30" x14ac:dyDescent="0.25">
      <c r="A229" s="14"/>
      <c r="B229" s="23" t="s">
        <v>41</v>
      </c>
      <c r="C229" s="15"/>
      <c r="D229" s="43" t="s">
        <v>179</v>
      </c>
      <c r="E229" s="43"/>
      <c r="F229" s="15"/>
      <c r="G229" s="43" t="s">
        <v>380</v>
      </c>
      <c r="H229" s="43"/>
      <c r="I229" s="12" t="s">
        <v>192</v>
      </c>
      <c r="J229" s="43" t="s">
        <v>179</v>
      </c>
      <c r="K229" s="43"/>
      <c r="L229" s="15"/>
      <c r="M229" s="43">
        <v>75</v>
      </c>
      <c r="N229" s="43"/>
      <c r="O229" s="15"/>
      <c r="P229" s="43" t="s">
        <v>179</v>
      </c>
      <c r="Q229" s="43"/>
      <c r="R229" s="15"/>
      <c r="S229" s="43" t="s">
        <v>179</v>
      </c>
      <c r="T229" s="43"/>
      <c r="U229" s="15"/>
      <c r="V229" s="43" t="s">
        <v>386</v>
      </c>
      <c r="W229" s="43"/>
      <c r="X229" s="12" t="s">
        <v>192</v>
      </c>
    </row>
    <row r="230" spans="1:30" x14ac:dyDescent="0.25">
      <c r="A230" s="14"/>
      <c r="B230" s="19" t="s">
        <v>31</v>
      </c>
      <c r="C230" s="20"/>
      <c r="D230" s="34" t="s">
        <v>179</v>
      </c>
      <c r="E230" s="34"/>
      <c r="F230" s="20"/>
      <c r="G230" s="34" t="s">
        <v>179</v>
      </c>
      <c r="H230" s="34"/>
      <c r="I230" s="20"/>
      <c r="J230" s="34" t="s">
        <v>179</v>
      </c>
      <c r="K230" s="34"/>
      <c r="L230" s="20"/>
      <c r="M230" s="34" t="s">
        <v>179</v>
      </c>
      <c r="N230" s="34"/>
      <c r="O230" s="20"/>
      <c r="P230" s="34" t="s">
        <v>179</v>
      </c>
      <c r="Q230" s="34"/>
      <c r="R230" s="20"/>
      <c r="S230" s="33">
        <v>5326</v>
      </c>
      <c r="T230" s="33"/>
      <c r="U230" s="20"/>
      <c r="V230" s="33">
        <v>5326</v>
      </c>
      <c r="W230" s="33"/>
      <c r="X230" s="20"/>
    </row>
    <row r="231" spans="1:30" x14ac:dyDescent="0.25">
      <c r="A231" s="14"/>
      <c r="B231" s="23" t="s">
        <v>516</v>
      </c>
      <c r="C231" s="15"/>
      <c r="D231" s="43" t="s">
        <v>179</v>
      </c>
      <c r="E231" s="43"/>
      <c r="F231" s="15"/>
      <c r="G231" s="43" t="s">
        <v>179</v>
      </c>
      <c r="H231" s="43"/>
      <c r="I231" s="15"/>
      <c r="J231" s="43" t="s">
        <v>179</v>
      </c>
      <c r="K231" s="43"/>
      <c r="L231" s="15"/>
      <c r="M231" s="43" t="s">
        <v>179</v>
      </c>
      <c r="N231" s="43"/>
      <c r="O231" s="15"/>
      <c r="P231" s="43" t="s">
        <v>179</v>
      </c>
      <c r="Q231" s="43"/>
      <c r="R231" s="15"/>
      <c r="S231" s="32">
        <v>3503</v>
      </c>
      <c r="T231" s="32"/>
      <c r="U231" s="15"/>
      <c r="V231" s="32">
        <v>3503</v>
      </c>
      <c r="W231" s="32"/>
      <c r="X231" s="15"/>
    </row>
    <row r="232" spans="1:30" ht="15.75" thickBot="1" x14ac:dyDescent="0.3">
      <c r="A232" s="14"/>
      <c r="B232" s="19" t="s">
        <v>517</v>
      </c>
      <c r="C232" s="20"/>
      <c r="D232" s="44" t="s">
        <v>179</v>
      </c>
      <c r="E232" s="44"/>
      <c r="F232" s="20"/>
      <c r="G232" s="44" t="s">
        <v>179</v>
      </c>
      <c r="H232" s="44"/>
      <c r="I232" s="20"/>
      <c r="J232" s="44" t="s">
        <v>179</v>
      </c>
      <c r="K232" s="44"/>
      <c r="L232" s="20"/>
      <c r="M232" s="44" t="s">
        <v>179</v>
      </c>
      <c r="N232" s="44"/>
      <c r="O232" s="20"/>
      <c r="P232" s="44" t="s">
        <v>179</v>
      </c>
      <c r="Q232" s="44"/>
      <c r="R232" s="20"/>
      <c r="S232" s="44" t="s">
        <v>518</v>
      </c>
      <c r="T232" s="44"/>
      <c r="U232" s="21" t="s">
        <v>192</v>
      </c>
      <c r="V232" s="44" t="s">
        <v>518</v>
      </c>
      <c r="W232" s="44"/>
      <c r="X232" s="21" t="s">
        <v>192</v>
      </c>
    </row>
    <row r="233" spans="1:30" ht="15.75" thickBot="1" x14ac:dyDescent="0.3">
      <c r="A233" s="14"/>
      <c r="B233" s="146" t="s">
        <v>514</v>
      </c>
      <c r="C233" s="15"/>
      <c r="D233" s="147" t="s">
        <v>176</v>
      </c>
      <c r="E233" s="148">
        <v>5971</v>
      </c>
      <c r="F233" s="15"/>
      <c r="G233" s="147" t="s">
        <v>176</v>
      </c>
      <c r="H233" s="149" t="s">
        <v>519</v>
      </c>
      <c r="I233" s="11" t="s">
        <v>192</v>
      </c>
      <c r="J233" s="147" t="s">
        <v>176</v>
      </c>
      <c r="K233" s="149" t="s">
        <v>288</v>
      </c>
      <c r="L233" s="11" t="s">
        <v>192</v>
      </c>
      <c r="M233" s="147" t="s">
        <v>176</v>
      </c>
      <c r="N233" s="149">
        <v>75</v>
      </c>
      <c r="O233" s="15"/>
      <c r="P233" s="147" t="s">
        <v>176</v>
      </c>
      <c r="Q233" s="149" t="s">
        <v>383</v>
      </c>
      <c r="R233" s="11" t="s">
        <v>192</v>
      </c>
      <c r="S233" s="147" t="s">
        <v>176</v>
      </c>
      <c r="T233" s="149" t="s">
        <v>520</v>
      </c>
      <c r="U233" s="11" t="s">
        <v>192</v>
      </c>
      <c r="V233" s="147" t="s">
        <v>176</v>
      </c>
      <c r="W233" s="149" t="s">
        <v>521</v>
      </c>
      <c r="X233" s="11" t="s">
        <v>192</v>
      </c>
    </row>
    <row r="234" spans="1:30" ht="15.75" thickTop="1" x14ac:dyDescent="0.25">
      <c r="A234" s="14"/>
      <c r="B234" s="47"/>
      <c r="C234" s="47"/>
      <c r="D234" s="47"/>
      <c r="E234" s="47"/>
      <c r="F234" s="47"/>
      <c r="G234" s="47"/>
      <c r="H234" s="47"/>
      <c r="I234" s="47"/>
      <c r="J234" s="47"/>
      <c r="K234" s="47"/>
      <c r="L234" s="47"/>
      <c r="M234" s="47"/>
      <c r="N234" s="47"/>
      <c r="O234" s="47"/>
      <c r="P234" s="47"/>
      <c r="Q234" s="47"/>
      <c r="R234" s="47"/>
      <c r="S234" s="47"/>
      <c r="T234" s="47"/>
      <c r="U234" s="47"/>
      <c r="V234" s="47"/>
      <c r="W234" s="47"/>
      <c r="X234" s="47"/>
      <c r="Y234" s="47"/>
      <c r="Z234" s="47"/>
      <c r="AA234" s="47"/>
      <c r="AB234" s="47"/>
      <c r="AC234" s="47"/>
      <c r="AD234" s="47"/>
    </row>
    <row r="235" spans="1:30" x14ac:dyDescent="0.25">
      <c r="A235" s="14"/>
      <c r="B235" s="47"/>
      <c r="C235" s="47"/>
      <c r="D235" s="47"/>
      <c r="E235" s="47"/>
      <c r="F235" s="47"/>
      <c r="G235" s="47"/>
      <c r="H235" s="47"/>
      <c r="I235" s="47"/>
      <c r="J235" s="47"/>
      <c r="K235" s="47"/>
      <c r="L235" s="47"/>
      <c r="M235" s="47"/>
      <c r="N235" s="47"/>
      <c r="O235" s="47"/>
      <c r="P235" s="47"/>
      <c r="Q235" s="47"/>
      <c r="R235" s="47"/>
      <c r="S235" s="47"/>
      <c r="T235" s="47"/>
      <c r="U235" s="47"/>
      <c r="V235" s="47"/>
      <c r="W235" s="47"/>
      <c r="X235" s="47"/>
      <c r="Y235" s="47"/>
      <c r="Z235" s="47"/>
      <c r="AA235" s="47"/>
      <c r="AB235" s="47"/>
      <c r="AC235" s="47"/>
      <c r="AD235" s="47"/>
    </row>
    <row r="236" spans="1:30" x14ac:dyDescent="0.25">
      <c r="A236" s="14"/>
      <c r="B236" s="152" t="s">
        <v>522</v>
      </c>
      <c r="C236" s="152"/>
      <c r="D236" s="152"/>
      <c r="E236" s="152"/>
      <c r="F236" s="152"/>
      <c r="G236" s="152"/>
      <c r="H236" s="152"/>
      <c r="I236" s="152"/>
      <c r="J236" s="152"/>
      <c r="K236" s="152"/>
      <c r="L236" s="152"/>
      <c r="M236" s="152"/>
      <c r="N236" s="152"/>
      <c r="O236" s="152"/>
      <c r="P236" s="152"/>
      <c r="Q236" s="152"/>
      <c r="R236" s="152"/>
      <c r="S236" s="152"/>
      <c r="T236" s="152"/>
      <c r="U236" s="152"/>
      <c r="V236" s="152"/>
      <c r="W236" s="152"/>
      <c r="X236" s="152"/>
      <c r="Y236" s="152"/>
      <c r="Z236" s="152"/>
      <c r="AA236" s="152"/>
      <c r="AB236" s="152"/>
      <c r="AC236" s="152"/>
      <c r="AD236" s="152"/>
    </row>
    <row r="237" spans="1:30" x14ac:dyDescent="0.25">
      <c r="A237" s="14"/>
      <c r="B237" s="152" t="s">
        <v>523</v>
      </c>
      <c r="C237" s="152"/>
      <c r="D237" s="152"/>
      <c r="E237" s="152"/>
      <c r="F237" s="152"/>
      <c r="G237" s="152"/>
      <c r="H237" s="152"/>
      <c r="I237" s="152"/>
      <c r="J237" s="152"/>
      <c r="K237" s="152"/>
      <c r="L237" s="152"/>
      <c r="M237" s="152"/>
      <c r="N237" s="152"/>
      <c r="O237" s="152"/>
      <c r="P237" s="152"/>
      <c r="Q237" s="152"/>
      <c r="R237" s="152"/>
      <c r="S237" s="152"/>
      <c r="T237" s="152"/>
      <c r="U237" s="152"/>
      <c r="V237" s="152"/>
      <c r="W237" s="152"/>
      <c r="X237" s="152"/>
      <c r="Y237" s="152"/>
      <c r="Z237" s="152"/>
      <c r="AA237" s="152"/>
      <c r="AB237" s="152"/>
      <c r="AC237" s="152"/>
      <c r="AD237" s="152"/>
    </row>
    <row r="238" spans="1:30" x14ac:dyDescent="0.25">
      <c r="A238" s="14"/>
      <c r="B238" s="47"/>
      <c r="C238" s="47"/>
      <c r="D238" s="47"/>
      <c r="E238" s="47"/>
      <c r="F238" s="47"/>
      <c r="G238" s="47"/>
      <c r="H238" s="47"/>
      <c r="I238" s="47"/>
      <c r="J238" s="47"/>
      <c r="K238" s="47"/>
      <c r="L238" s="47"/>
      <c r="M238" s="47"/>
      <c r="N238" s="47"/>
      <c r="O238" s="47"/>
      <c r="P238" s="47"/>
      <c r="Q238" s="47"/>
      <c r="R238" s="47"/>
      <c r="S238" s="47"/>
      <c r="T238" s="47"/>
      <c r="U238" s="47"/>
      <c r="V238" s="47"/>
      <c r="W238" s="47"/>
      <c r="X238" s="47"/>
      <c r="Y238" s="47"/>
      <c r="Z238" s="47"/>
      <c r="AA238" s="47"/>
      <c r="AB238" s="47"/>
      <c r="AC238" s="47"/>
      <c r="AD238" s="47"/>
    </row>
    <row r="239" spans="1:30" ht="15.75" thickBot="1" x14ac:dyDescent="0.3">
      <c r="A239" s="14"/>
      <c r="B239" s="15"/>
      <c r="C239" s="16"/>
      <c r="D239" s="31" t="s">
        <v>332</v>
      </c>
      <c r="E239" s="31"/>
      <c r="F239" s="31"/>
      <c r="G239" s="31"/>
      <c r="H239" s="31"/>
      <c r="I239" s="31"/>
      <c r="J239" s="31"/>
      <c r="K239" s="31"/>
      <c r="L239" s="31"/>
      <c r="M239" s="31"/>
      <c r="N239" s="31"/>
      <c r="O239" s="31"/>
      <c r="P239" s="31"/>
      <c r="Q239" s="31"/>
      <c r="R239" s="31"/>
      <c r="S239" s="31"/>
      <c r="T239" s="31"/>
      <c r="U239" s="31"/>
      <c r="V239" s="31"/>
      <c r="W239" s="31"/>
      <c r="X239" s="16"/>
    </row>
    <row r="240" spans="1:30" ht="15.75" thickBot="1" x14ac:dyDescent="0.3">
      <c r="A240" s="14"/>
      <c r="B240" s="15"/>
      <c r="C240" s="16"/>
      <c r="D240" s="42" t="s">
        <v>524</v>
      </c>
      <c r="E240" s="42"/>
      <c r="F240" s="42"/>
      <c r="G240" s="42"/>
      <c r="H240" s="42"/>
      <c r="I240" s="42"/>
      <c r="J240" s="42"/>
      <c r="K240" s="42"/>
      <c r="L240" s="42"/>
      <c r="M240" s="42"/>
      <c r="N240" s="42"/>
      <c r="O240" s="42"/>
      <c r="P240" s="42"/>
      <c r="Q240" s="42"/>
      <c r="R240" s="42"/>
      <c r="S240" s="42"/>
      <c r="T240" s="42"/>
      <c r="U240" s="42"/>
      <c r="V240" s="42"/>
      <c r="W240" s="42"/>
      <c r="X240" s="16"/>
    </row>
    <row r="241" spans="1:30" ht="15.75" thickBot="1" x14ac:dyDescent="0.3">
      <c r="A241" s="14"/>
      <c r="B241" s="15"/>
      <c r="C241" s="16"/>
      <c r="D241" s="42" t="s">
        <v>400</v>
      </c>
      <c r="E241" s="42"/>
      <c r="F241" s="42"/>
      <c r="G241" s="42"/>
      <c r="H241" s="42"/>
      <c r="I241" s="42"/>
      <c r="J241" s="42"/>
      <c r="K241" s="42"/>
      <c r="L241" s="42"/>
      <c r="M241" s="42"/>
      <c r="N241" s="42"/>
      <c r="O241" s="42"/>
      <c r="P241" s="42"/>
      <c r="Q241" s="42"/>
      <c r="R241" s="42"/>
      <c r="S241" s="42"/>
      <c r="T241" s="42"/>
      <c r="U241" s="42"/>
      <c r="V241" s="42"/>
      <c r="W241" s="42"/>
      <c r="X241" s="16"/>
    </row>
    <row r="242" spans="1:30" ht="15.75" thickBot="1" x14ac:dyDescent="0.3">
      <c r="A242" s="14"/>
      <c r="B242" s="15"/>
      <c r="C242" s="16"/>
      <c r="D242" s="81"/>
      <c r="E242" s="81"/>
      <c r="F242" s="16"/>
      <c r="G242" s="81"/>
      <c r="H242" s="81"/>
      <c r="I242" s="16"/>
      <c r="J242" s="42" t="s">
        <v>504</v>
      </c>
      <c r="K242" s="42"/>
      <c r="L242" s="42"/>
      <c r="M242" s="42"/>
      <c r="N242" s="42"/>
      <c r="O242" s="16"/>
      <c r="P242" s="81"/>
      <c r="Q242" s="81"/>
      <c r="R242" s="16"/>
      <c r="S242" s="81"/>
      <c r="T242" s="81"/>
      <c r="U242" s="16"/>
      <c r="V242" s="81"/>
      <c r="W242" s="81"/>
      <c r="X242" s="16"/>
    </row>
    <row r="243" spans="1:30" x14ac:dyDescent="0.25">
      <c r="A243" s="14"/>
      <c r="B243" s="80"/>
      <c r="C243" s="61"/>
      <c r="D243" s="30" t="s">
        <v>505</v>
      </c>
      <c r="E243" s="30"/>
      <c r="F243" s="61"/>
      <c r="G243" s="30" t="s">
        <v>505</v>
      </c>
      <c r="H243" s="30"/>
      <c r="I243" s="61"/>
      <c r="J243" s="53" t="s">
        <v>508</v>
      </c>
      <c r="K243" s="53"/>
      <c r="L243" s="81"/>
      <c r="M243" s="53" t="s">
        <v>370</v>
      </c>
      <c r="N243" s="53"/>
      <c r="O243" s="61"/>
      <c r="P243" s="30" t="s">
        <v>510</v>
      </c>
      <c r="Q243" s="30"/>
      <c r="R243" s="61"/>
      <c r="S243" s="30" t="s">
        <v>512</v>
      </c>
      <c r="T243" s="30"/>
      <c r="U243" s="61"/>
      <c r="V243" s="30" t="s">
        <v>514</v>
      </c>
      <c r="W243" s="30"/>
      <c r="X243" s="61"/>
    </row>
    <row r="244" spans="1:30" ht="15.75" thickBot="1" x14ac:dyDescent="0.3">
      <c r="A244" s="14"/>
      <c r="B244" s="80"/>
      <c r="C244" s="61"/>
      <c r="D244" s="31" t="s">
        <v>506</v>
      </c>
      <c r="E244" s="31"/>
      <c r="F244" s="61"/>
      <c r="G244" s="31" t="s">
        <v>507</v>
      </c>
      <c r="H244" s="31"/>
      <c r="I244" s="61"/>
      <c r="J244" s="31" t="s">
        <v>305</v>
      </c>
      <c r="K244" s="31"/>
      <c r="L244" s="61"/>
      <c r="M244" s="31" t="s">
        <v>509</v>
      </c>
      <c r="N244" s="31"/>
      <c r="O244" s="61"/>
      <c r="P244" s="31" t="s">
        <v>511</v>
      </c>
      <c r="Q244" s="31"/>
      <c r="R244" s="61"/>
      <c r="S244" s="31" t="s">
        <v>513</v>
      </c>
      <c r="T244" s="31"/>
      <c r="U244" s="61"/>
      <c r="V244" s="31"/>
      <c r="W244" s="31"/>
      <c r="X244" s="61"/>
    </row>
    <row r="245" spans="1:30" x14ac:dyDescent="0.25">
      <c r="A245" s="14"/>
      <c r="B245" s="19" t="s">
        <v>276</v>
      </c>
      <c r="C245" s="20"/>
      <c r="D245" s="21" t="s">
        <v>176</v>
      </c>
      <c r="E245" s="70">
        <v>7</v>
      </c>
      <c r="F245" s="20"/>
      <c r="G245" s="21" t="s">
        <v>176</v>
      </c>
      <c r="H245" s="70" t="s">
        <v>179</v>
      </c>
      <c r="I245" s="20"/>
      <c r="J245" s="21" t="s">
        <v>176</v>
      </c>
      <c r="K245" s="70">
        <v>15</v>
      </c>
      <c r="L245" s="20"/>
      <c r="M245" s="21" t="s">
        <v>176</v>
      </c>
      <c r="N245" s="70" t="s">
        <v>179</v>
      </c>
      <c r="O245" s="20"/>
      <c r="P245" s="21" t="s">
        <v>176</v>
      </c>
      <c r="Q245" s="70" t="s">
        <v>179</v>
      </c>
      <c r="R245" s="20"/>
      <c r="S245" s="21" t="s">
        <v>176</v>
      </c>
      <c r="T245" s="70" t="s">
        <v>179</v>
      </c>
      <c r="U245" s="20"/>
      <c r="V245" s="21" t="s">
        <v>176</v>
      </c>
      <c r="W245" s="70">
        <v>22</v>
      </c>
      <c r="X245" s="20"/>
    </row>
    <row r="246" spans="1:30" x14ac:dyDescent="0.25">
      <c r="A246" s="14"/>
      <c r="B246" s="23" t="s">
        <v>277</v>
      </c>
      <c r="C246" s="15"/>
      <c r="D246" s="32">
        <v>32452</v>
      </c>
      <c r="E246" s="32"/>
      <c r="F246" s="15"/>
      <c r="G246" s="43" t="s">
        <v>179</v>
      </c>
      <c r="H246" s="43"/>
      <c r="I246" s="15"/>
      <c r="J246" s="32">
        <v>467423</v>
      </c>
      <c r="K246" s="32"/>
      <c r="L246" s="15"/>
      <c r="M246" s="43" t="s">
        <v>179</v>
      </c>
      <c r="N246" s="43"/>
      <c r="O246" s="15"/>
      <c r="P246" s="43" t="s">
        <v>179</v>
      </c>
      <c r="Q246" s="43"/>
      <c r="R246" s="15"/>
      <c r="S246" s="43" t="s">
        <v>179</v>
      </c>
      <c r="T246" s="43"/>
      <c r="U246" s="15"/>
      <c r="V246" s="32">
        <v>499875</v>
      </c>
      <c r="W246" s="32"/>
      <c r="X246" s="15"/>
    </row>
    <row r="247" spans="1:30" x14ac:dyDescent="0.25">
      <c r="A247" s="14"/>
      <c r="B247" s="19" t="s">
        <v>283</v>
      </c>
      <c r="C247" s="20"/>
      <c r="D247" s="34" t="s">
        <v>179</v>
      </c>
      <c r="E247" s="34"/>
      <c r="F247" s="20"/>
      <c r="G247" s="34" t="s">
        <v>406</v>
      </c>
      <c r="H247" s="34"/>
      <c r="I247" s="21" t="s">
        <v>192</v>
      </c>
      <c r="J247" s="34" t="s">
        <v>408</v>
      </c>
      <c r="K247" s="34"/>
      <c r="L247" s="21" t="s">
        <v>192</v>
      </c>
      <c r="M247" s="34" t="s">
        <v>179</v>
      </c>
      <c r="N247" s="34"/>
      <c r="O247" s="20"/>
      <c r="P247" s="34" t="s">
        <v>179</v>
      </c>
      <c r="Q247" s="34"/>
      <c r="R247" s="20"/>
      <c r="S247" s="34" t="s">
        <v>179</v>
      </c>
      <c r="T247" s="34"/>
      <c r="U247" s="20"/>
      <c r="V247" s="34" t="s">
        <v>411</v>
      </c>
      <c r="W247" s="34"/>
      <c r="X247" s="21" t="s">
        <v>192</v>
      </c>
    </row>
    <row r="248" spans="1:30" x14ac:dyDescent="0.25">
      <c r="A248" s="14"/>
      <c r="B248" s="23" t="s">
        <v>32</v>
      </c>
      <c r="C248" s="15"/>
      <c r="D248" s="43" t="s">
        <v>179</v>
      </c>
      <c r="E248" s="43"/>
      <c r="F248" s="15"/>
      <c r="G248" s="43" t="s">
        <v>179</v>
      </c>
      <c r="H248" s="43"/>
      <c r="I248" s="15"/>
      <c r="J248" s="43" t="s">
        <v>179</v>
      </c>
      <c r="K248" s="43"/>
      <c r="L248" s="15"/>
      <c r="M248" s="43" t="s">
        <v>179</v>
      </c>
      <c r="N248" s="43"/>
      <c r="O248" s="15"/>
      <c r="P248" s="43" t="s">
        <v>410</v>
      </c>
      <c r="Q248" s="43"/>
      <c r="R248" s="12" t="s">
        <v>192</v>
      </c>
      <c r="S248" s="43" t="s">
        <v>179</v>
      </c>
      <c r="T248" s="43"/>
      <c r="U248" s="15"/>
      <c r="V248" s="43" t="s">
        <v>410</v>
      </c>
      <c r="W248" s="43"/>
      <c r="X248" s="12" t="s">
        <v>192</v>
      </c>
    </row>
    <row r="249" spans="1:30" x14ac:dyDescent="0.25">
      <c r="A249" s="14"/>
      <c r="B249" s="19" t="s">
        <v>515</v>
      </c>
      <c r="C249" s="20"/>
      <c r="D249" s="34" t="s">
        <v>179</v>
      </c>
      <c r="E249" s="34"/>
      <c r="F249" s="20"/>
      <c r="G249" s="34" t="s">
        <v>179</v>
      </c>
      <c r="H249" s="34"/>
      <c r="I249" s="20"/>
      <c r="J249" s="34" t="s">
        <v>409</v>
      </c>
      <c r="K249" s="34"/>
      <c r="L249" s="21" t="s">
        <v>525</v>
      </c>
      <c r="M249" s="34" t="s">
        <v>179</v>
      </c>
      <c r="N249" s="34"/>
      <c r="O249" s="20"/>
      <c r="P249" s="34" t="s">
        <v>179</v>
      </c>
      <c r="Q249" s="34"/>
      <c r="R249" s="20"/>
      <c r="S249" s="34" t="s">
        <v>179</v>
      </c>
      <c r="T249" s="34"/>
      <c r="U249" s="20"/>
      <c r="V249" s="34" t="s">
        <v>409</v>
      </c>
      <c r="W249" s="34"/>
      <c r="X249" s="21" t="s">
        <v>192</v>
      </c>
    </row>
    <row r="250" spans="1:30" x14ac:dyDescent="0.25">
      <c r="A250" s="14"/>
      <c r="B250" s="23" t="s">
        <v>41</v>
      </c>
      <c r="C250" s="15"/>
      <c r="D250" s="43" t="s">
        <v>179</v>
      </c>
      <c r="E250" s="43"/>
      <c r="F250" s="15"/>
      <c r="G250" s="43" t="s">
        <v>407</v>
      </c>
      <c r="H250" s="43"/>
      <c r="I250" s="12" t="s">
        <v>192</v>
      </c>
      <c r="J250" s="43" t="s">
        <v>179</v>
      </c>
      <c r="K250" s="43"/>
      <c r="L250" s="15"/>
      <c r="M250" s="43">
        <v>190</v>
      </c>
      <c r="N250" s="43"/>
      <c r="O250" s="15"/>
      <c r="P250" s="43" t="s">
        <v>179</v>
      </c>
      <c r="Q250" s="43"/>
      <c r="R250" s="15"/>
      <c r="S250" s="43" t="s">
        <v>179</v>
      </c>
      <c r="T250" s="43"/>
      <c r="U250" s="15"/>
      <c r="V250" s="43" t="s">
        <v>412</v>
      </c>
      <c r="W250" s="43"/>
      <c r="X250" s="12" t="s">
        <v>192</v>
      </c>
    </row>
    <row r="251" spans="1:30" x14ac:dyDescent="0.25">
      <c r="A251" s="14"/>
      <c r="B251" s="19" t="s">
        <v>31</v>
      </c>
      <c r="C251" s="20"/>
      <c r="D251" s="34" t="s">
        <v>179</v>
      </c>
      <c r="E251" s="34"/>
      <c r="F251" s="20"/>
      <c r="G251" s="34" t="s">
        <v>179</v>
      </c>
      <c r="H251" s="34"/>
      <c r="I251" s="20"/>
      <c r="J251" s="34" t="s">
        <v>179</v>
      </c>
      <c r="K251" s="34"/>
      <c r="L251" s="20"/>
      <c r="M251" s="34" t="s">
        <v>179</v>
      </c>
      <c r="N251" s="34"/>
      <c r="O251" s="20"/>
      <c r="P251" s="34" t="s">
        <v>179</v>
      </c>
      <c r="Q251" s="34"/>
      <c r="R251" s="20"/>
      <c r="S251" s="33">
        <v>4220</v>
      </c>
      <c r="T251" s="33"/>
      <c r="U251" s="20"/>
      <c r="V251" s="33">
        <v>4220</v>
      </c>
      <c r="W251" s="33"/>
      <c r="X251" s="20"/>
    </row>
    <row r="252" spans="1:30" x14ac:dyDescent="0.25">
      <c r="A252" s="14"/>
      <c r="B252" s="23" t="s">
        <v>516</v>
      </c>
      <c r="C252" s="15"/>
      <c r="D252" s="43" t="s">
        <v>179</v>
      </c>
      <c r="E252" s="43"/>
      <c r="F252" s="15"/>
      <c r="G252" s="43" t="s">
        <v>179</v>
      </c>
      <c r="H252" s="43"/>
      <c r="I252" s="15"/>
      <c r="J252" s="43" t="s">
        <v>179</v>
      </c>
      <c r="K252" s="43"/>
      <c r="L252" s="15"/>
      <c r="M252" s="43" t="s">
        <v>179</v>
      </c>
      <c r="N252" s="43"/>
      <c r="O252" s="15"/>
      <c r="P252" s="43" t="s">
        <v>179</v>
      </c>
      <c r="Q252" s="43"/>
      <c r="R252" s="15"/>
      <c r="S252" s="32">
        <v>4950</v>
      </c>
      <c r="T252" s="32"/>
      <c r="U252" s="15"/>
      <c r="V252" s="32">
        <v>4950</v>
      </c>
      <c r="W252" s="32"/>
      <c r="X252" s="15"/>
    </row>
    <row r="253" spans="1:30" ht="15.75" thickBot="1" x14ac:dyDescent="0.3">
      <c r="A253" s="14"/>
      <c r="B253" s="19" t="s">
        <v>517</v>
      </c>
      <c r="C253" s="20"/>
      <c r="D253" s="44" t="s">
        <v>179</v>
      </c>
      <c r="E253" s="44"/>
      <c r="F253" s="20"/>
      <c r="G253" s="44" t="s">
        <v>179</v>
      </c>
      <c r="H253" s="44"/>
      <c r="I253" s="20"/>
      <c r="J253" s="44" t="s">
        <v>179</v>
      </c>
      <c r="K253" s="44"/>
      <c r="L253" s="20"/>
      <c r="M253" s="44" t="s">
        <v>179</v>
      </c>
      <c r="N253" s="44"/>
      <c r="O253" s="20"/>
      <c r="P253" s="44" t="s">
        <v>179</v>
      </c>
      <c r="Q253" s="44"/>
      <c r="R253" s="20"/>
      <c r="S253" s="44" t="s">
        <v>526</v>
      </c>
      <c r="T253" s="44"/>
      <c r="U253" s="21" t="s">
        <v>192</v>
      </c>
      <c r="V253" s="44" t="s">
        <v>526</v>
      </c>
      <c r="W253" s="44"/>
      <c r="X253" s="21" t="s">
        <v>192</v>
      </c>
    </row>
    <row r="254" spans="1:30" ht="15.75" thickBot="1" x14ac:dyDescent="0.3">
      <c r="A254" s="14"/>
      <c r="B254" s="146" t="s">
        <v>514</v>
      </c>
      <c r="C254" s="15"/>
      <c r="D254" s="147" t="s">
        <v>176</v>
      </c>
      <c r="E254" s="148">
        <v>32459</v>
      </c>
      <c r="F254" s="15"/>
      <c r="G254" s="147" t="s">
        <v>176</v>
      </c>
      <c r="H254" s="149" t="s">
        <v>527</v>
      </c>
      <c r="I254" s="11" t="s">
        <v>192</v>
      </c>
      <c r="J254" s="147" t="s">
        <v>176</v>
      </c>
      <c r="K254" s="149" t="s">
        <v>289</v>
      </c>
      <c r="L254" s="11" t="s">
        <v>192</v>
      </c>
      <c r="M254" s="147" t="s">
        <v>176</v>
      </c>
      <c r="N254" s="149">
        <v>190</v>
      </c>
      <c r="O254" s="15"/>
      <c r="P254" s="147" t="s">
        <v>176</v>
      </c>
      <c r="Q254" s="149" t="s">
        <v>410</v>
      </c>
      <c r="R254" s="11" t="s">
        <v>192</v>
      </c>
      <c r="S254" s="147" t="s">
        <v>176</v>
      </c>
      <c r="T254" s="148">
        <v>6936</v>
      </c>
      <c r="U254" s="15"/>
      <c r="V254" s="147" t="s">
        <v>176</v>
      </c>
      <c r="W254" s="149" t="s">
        <v>528</v>
      </c>
      <c r="X254" s="11" t="s">
        <v>192</v>
      </c>
    </row>
    <row r="255" spans="1:30" ht="15.75" thickTop="1" x14ac:dyDescent="0.25">
      <c r="A255" s="14"/>
      <c r="B255" s="49"/>
      <c r="C255" s="49"/>
      <c r="D255" s="49"/>
      <c r="E255" s="49"/>
      <c r="F255" s="49"/>
      <c r="G255" s="49"/>
      <c r="H255" s="49"/>
      <c r="I255" s="49"/>
      <c r="J255" s="49"/>
      <c r="K255" s="49"/>
      <c r="L255" s="49"/>
      <c r="M255" s="49"/>
      <c r="N255" s="49"/>
      <c r="O255" s="49"/>
      <c r="P255" s="49"/>
      <c r="Q255" s="49"/>
      <c r="R255" s="49"/>
      <c r="S255" s="49"/>
      <c r="T255" s="49"/>
      <c r="U255" s="49"/>
      <c r="V255" s="49"/>
      <c r="W255" s="49"/>
      <c r="X255" s="49"/>
      <c r="Y255" s="49"/>
      <c r="Z255" s="49"/>
      <c r="AA255" s="49"/>
      <c r="AB255" s="49"/>
      <c r="AC255" s="49"/>
      <c r="AD255" s="49"/>
    </row>
    <row r="256" spans="1:30" x14ac:dyDescent="0.25">
      <c r="A256" s="14"/>
      <c r="B256" s="47"/>
      <c r="C256" s="47"/>
      <c r="D256" s="47"/>
      <c r="E256" s="47"/>
      <c r="F256" s="47"/>
      <c r="G256" s="47"/>
      <c r="H256" s="47"/>
      <c r="I256" s="47"/>
      <c r="J256" s="47"/>
      <c r="K256" s="47"/>
      <c r="L256" s="47"/>
      <c r="M256" s="47"/>
      <c r="N256" s="47"/>
      <c r="O256" s="47"/>
      <c r="P256" s="47"/>
      <c r="Q256" s="47"/>
      <c r="R256" s="47"/>
      <c r="S256" s="47"/>
      <c r="T256" s="47"/>
      <c r="U256" s="47"/>
      <c r="V256" s="47"/>
      <c r="W256" s="47"/>
      <c r="X256" s="47"/>
      <c r="Y256" s="47"/>
      <c r="Z256" s="47"/>
      <c r="AA256" s="47"/>
      <c r="AB256" s="47"/>
      <c r="AC256" s="47"/>
      <c r="AD256" s="47"/>
    </row>
    <row r="257" spans="1:30" x14ac:dyDescent="0.25">
      <c r="A257" s="14"/>
      <c r="B257" s="152" t="s">
        <v>522</v>
      </c>
      <c r="C257" s="152"/>
      <c r="D257" s="152"/>
      <c r="E257" s="152"/>
      <c r="F257" s="152"/>
      <c r="G257" s="152"/>
      <c r="H257" s="152"/>
      <c r="I257" s="152"/>
      <c r="J257" s="152"/>
      <c r="K257" s="152"/>
      <c r="L257" s="152"/>
      <c r="M257" s="152"/>
      <c r="N257" s="152"/>
      <c r="O257" s="152"/>
      <c r="P257" s="152"/>
      <c r="Q257" s="152"/>
      <c r="R257" s="152"/>
      <c r="S257" s="152"/>
      <c r="T257" s="152"/>
      <c r="U257" s="152"/>
      <c r="V257" s="152"/>
      <c r="W257" s="152"/>
      <c r="X257" s="152"/>
      <c r="Y257" s="152"/>
      <c r="Z257" s="152"/>
      <c r="AA257" s="152"/>
      <c r="AB257" s="152"/>
      <c r="AC257" s="152"/>
      <c r="AD257" s="152"/>
    </row>
    <row r="258" spans="1:30" x14ac:dyDescent="0.25">
      <c r="A258" s="14"/>
      <c r="B258" s="152" t="s">
        <v>529</v>
      </c>
      <c r="C258" s="152"/>
      <c r="D258" s="152"/>
      <c r="E258" s="152"/>
      <c r="F258" s="152"/>
      <c r="G258" s="152"/>
      <c r="H258" s="152"/>
      <c r="I258" s="152"/>
      <c r="J258" s="152"/>
      <c r="K258" s="152"/>
      <c r="L258" s="152"/>
      <c r="M258" s="152"/>
      <c r="N258" s="152"/>
      <c r="O258" s="152"/>
      <c r="P258" s="152"/>
      <c r="Q258" s="152"/>
      <c r="R258" s="152"/>
      <c r="S258" s="152"/>
      <c r="T258" s="152"/>
      <c r="U258" s="152"/>
      <c r="V258" s="152"/>
      <c r="W258" s="152"/>
      <c r="X258" s="152"/>
      <c r="Y258" s="152"/>
      <c r="Z258" s="152"/>
      <c r="AA258" s="152"/>
      <c r="AB258" s="152"/>
      <c r="AC258" s="152"/>
      <c r="AD258" s="152"/>
    </row>
    <row r="259" spans="1:30" x14ac:dyDescent="0.25">
      <c r="A259" s="14"/>
      <c r="B259" s="47"/>
      <c r="C259" s="47"/>
      <c r="D259" s="47"/>
      <c r="E259" s="47"/>
      <c r="F259" s="47"/>
      <c r="G259" s="47"/>
      <c r="H259" s="47"/>
      <c r="I259" s="47"/>
      <c r="J259" s="47"/>
      <c r="K259" s="47"/>
      <c r="L259" s="47"/>
      <c r="M259" s="47"/>
      <c r="N259" s="47"/>
      <c r="O259" s="47"/>
      <c r="P259" s="47"/>
      <c r="Q259" s="47"/>
      <c r="R259" s="47"/>
      <c r="S259" s="47"/>
      <c r="T259" s="47"/>
      <c r="U259" s="47"/>
      <c r="V259" s="47"/>
      <c r="W259" s="47"/>
      <c r="X259" s="47"/>
      <c r="Y259" s="47"/>
      <c r="Z259" s="47"/>
      <c r="AA259" s="47"/>
      <c r="AB259" s="47"/>
      <c r="AC259" s="47"/>
      <c r="AD259" s="47"/>
    </row>
    <row r="260" spans="1:30" ht="15.75" thickBot="1" x14ac:dyDescent="0.3">
      <c r="A260" s="14"/>
      <c r="B260" s="15"/>
      <c r="C260" s="16"/>
      <c r="D260" s="31" t="s">
        <v>332</v>
      </c>
      <c r="E260" s="31"/>
      <c r="F260" s="31"/>
      <c r="G260" s="31"/>
      <c r="H260" s="31"/>
      <c r="I260" s="31"/>
      <c r="J260" s="31"/>
      <c r="K260" s="31"/>
      <c r="L260" s="31"/>
      <c r="M260" s="31"/>
      <c r="N260" s="31"/>
      <c r="O260" s="31"/>
      <c r="P260" s="31"/>
      <c r="Q260" s="31"/>
      <c r="R260" s="31"/>
      <c r="S260" s="31"/>
      <c r="T260" s="31"/>
      <c r="U260" s="31"/>
      <c r="V260" s="31"/>
      <c r="W260" s="31"/>
      <c r="X260" s="16"/>
    </row>
    <row r="261" spans="1:30" ht="15.75" thickBot="1" x14ac:dyDescent="0.3">
      <c r="A261" s="14"/>
      <c r="B261" s="15"/>
      <c r="C261" s="16"/>
      <c r="D261" s="42" t="s">
        <v>530</v>
      </c>
      <c r="E261" s="42"/>
      <c r="F261" s="42"/>
      <c r="G261" s="42"/>
      <c r="H261" s="42"/>
      <c r="I261" s="42"/>
      <c r="J261" s="42"/>
      <c r="K261" s="42"/>
      <c r="L261" s="42"/>
      <c r="M261" s="42"/>
      <c r="N261" s="42"/>
      <c r="O261" s="42"/>
      <c r="P261" s="42"/>
      <c r="Q261" s="42"/>
      <c r="R261" s="42"/>
      <c r="S261" s="42"/>
      <c r="T261" s="42"/>
      <c r="U261" s="42"/>
      <c r="V261" s="42"/>
      <c r="W261" s="42"/>
      <c r="X261" s="16"/>
    </row>
    <row r="262" spans="1:30" ht="15.75" thickBot="1" x14ac:dyDescent="0.3">
      <c r="A262" s="14"/>
      <c r="B262" s="15"/>
      <c r="C262" s="16"/>
      <c r="D262" s="42" t="s">
        <v>421</v>
      </c>
      <c r="E262" s="42"/>
      <c r="F262" s="42"/>
      <c r="G262" s="42"/>
      <c r="H262" s="42"/>
      <c r="I262" s="42"/>
      <c r="J262" s="42"/>
      <c r="K262" s="42"/>
      <c r="L262" s="42"/>
      <c r="M262" s="42"/>
      <c r="N262" s="42"/>
      <c r="O262" s="42"/>
      <c r="P262" s="42"/>
      <c r="Q262" s="42"/>
      <c r="R262" s="42"/>
      <c r="S262" s="42"/>
      <c r="T262" s="42"/>
      <c r="U262" s="42"/>
      <c r="V262" s="42"/>
      <c r="W262" s="42"/>
      <c r="X262" s="16"/>
    </row>
    <row r="263" spans="1:30" ht="15.75" thickBot="1" x14ac:dyDescent="0.3">
      <c r="A263" s="14"/>
      <c r="B263" s="15"/>
      <c r="C263" s="16"/>
      <c r="D263" s="81"/>
      <c r="E263" s="81"/>
      <c r="F263" s="16"/>
      <c r="G263" s="81"/>
      <c r="H263" s="81"/>
      <c r="I263" s="16"/>
      <c r="J263" s="42" t="s">
        <v>504</v>
      </c>
      <c r="K263" s="42"/>
      <c r="L263" s="42"/>
      <c r="M263" s="42"/>
      <c r="N263" s="42"/>
      <c r="O263" s="16"/>
      <c r="P263" s="81"/>
      <c r="Q263" s="81"/>
      <c r="R263" s="16"/>
      <c r="S263" s="81"/>
      <c r="T263" s="81"/>
      <c r="U263" s="16"/>
      <c r="V263" s="81"/>
      <c r="W263" s="81"/>
      <c r="X263" s="16"/>
    </row>
    <row r="264" spans="1:30" x14ac:dyDescent="0.25">
      <c r="A264" s="14"/>
      <c r="B264" s="80"/>
      <c r="C264" s="61"/>
      <c r="D264" s="30" t="s">
        <v>505</v>
      </c>
      <c r="E264" s="30"/>
      <c r="F264" s="61"/>
      <c r="G264" s="30" t="s">
        <v>505</v>
      </c>
      <c r="H264" s="30"/>
      <c r="I264" s="61"/>
      <c r="J264" s="53" t="s">
        <v>508</v>
      </c>
      <c r="K264" s="53"/>
      <c r="L264" s="81"/>
      <c r="M264" s="53" t="s">
        <v>370</v>
      </c>
      <c r="N264" s="53"/>
      <c r="O264" s="61"/>
      <c r="P264" s="30" t="s">
        <v>510</v>
      </c>
      <c r="Q264" s="30"/>
      <c r="R264" s="61"/>
      <c r="S264" s="30" t="s">
        <v>512</v>
      </c>
      <c r="T264" s="30"/>
      <c r="U264" s="61"/>
      <c r="V264" s="30" t="s">
        <v>514</v>
      </c>
      <c r="W264" s="30"/>
      <c r="X264" s="61"/>
    </row>
    <row r="265" spans="1:30" ht="15.75" thickBot="1" x14ac:dyDescent="0.3">
      <c r="A265" s="14"/>
      <c r="B265" s="80"/>
      <c r="C265" s="61"/>
      <c r="D265" s="31" t="s">
        <v>506</v>
      </c>
      <c r="E265" s="31"/>
      <c r="F265" s="61"/>
      <c r="G265" s="31" t="s">
        <v>507</v>
      </c>
      <c r="H265" s="31"/>
      <c r="I265" s="61"/>
      <c r="J265" s="31" t="s">
        <v>305</v>
      </c>
      <c r="K265" s="31"/>
      <c r="L265" s="61"/>
      <c r="M265" s="31" t="s">
        <v>509</v>
      </c>
      <c r="N265" s="31"/>
      <c r="O265" s="61"/>
      <c r="P265" s="31" t="s">
        <v>511</v>
      </c>
      <c r="Q265" s="31"/>
      <c r="R265" s="61"/>
      <c r="S265" s="31" t="s">
        <v>513</v>
      </c>
      <c r="T265" s="31"/>
      <c r="U265" s="61"/>
      <c r="V265" s="31"/>
      <c r="W265" s="31"/>
      <c r="X265" s="61"/>
    </row>
    <row r="266" spans="1:30" x14ac:dyDescent="0.25">
      <c r="A266" s="14"/>
      <c r="B266" s="19" t="s">
        <v>276</v>
      </c>
      <c r="C266" s="150"/>
      <c r="D266" s="21" t="s">
        <v>176</v>
      </c>
      <c r="E266" s="70" t="s">
        <v>531</v>
      </c>
      <c r="F266" s="150"/>
      <c r="G266" s="21" t="s">
        <v>176</v>
      </c>
      <c r="H266" s="70" t="s">
        <v>532</v>
      </c>
      <c r="I266" s="150"/>
      <c r="J266" s="21" t="s">
        <v>176</v>
      </c>
      <c r="K266" s="70" t="s">
        <v>533</v>
      </c>
      <c r="L266" s="150"/>
      <c r="M266" s="21" t="s">
        <v>176</v>
      </c>
      <c r="N266" s="70" t="s">
        <v>532</v>
      </c>
      <c r="O266" s="150"/>
      <c r="P266" s="21" t="s">
        <v>176</v>
      </c>
      <c r="Q266" s="70" t="s">
        <v>532</v>
      </c>
      <c r="R266" s="150"/>
      <c r="S266" s="21" t="s">
        <v>176</v>
      </c>
      <c r="T266" s="70" t="s">
        <v>532</v>
      </c>
      <c r="U266" s="150"/>
      <c r="V266" s="21" t="s">
        <v>176</v>
      </c>
      <c r="W266" s="70" t="s">
        <v>534</v>
      </c>
      <c r="X266" s="150"/>
    </row>
    <row r="267" spans="1:30" x14ac:dyDescent="0.25">
      <c r="A267" s="14"/>
      <c r="B267" s="23" t="s">
        <v>277</v>
      </c>
      <c r="C267" s="15"/>
      <c r="D267" s="32">
        <v>27115</v>
      </c>
      <c r="E267" s="32"/>
      <c r="F267" s="15"/>
      <c r="G267" s="43" t="s">
        <v>179</v>
      </c>
      <c r="H267" s="43"/>
      <c r="I267" s="15"/>
      <c r="J267" s="32">
        <v>249253</v>
      </c>
      <c r="K267" s="32"/>
      <c r="L267" s="15"/>
      <c r="M267" s="43" t="s">
        <v>179</v>
      </c>
      <c r="N267" s="43"/>
      <c r="O267" s="15"/>
      <c r="P267" s="43" t="s">
        <v>179</v>
      </c>
      <c r="Q267" s="43"/>
      <c r="R267" s="15"/>
      <c r="S267" s="43" t="s">
        <v>179</v>
      </c>
      <c r="T267" s="43"/>
      <c r="U267" s="15"/>
      <c r="V267" s="32">
        <v>276368</v>
      </c>
      <c r="W267" s="32"/>
      <c r="X267" s="15"/>
    </row>
    <row r="268" spans="1:30" x14ac:dyDescent="0.25">
      <c r="A268" s="14"/>
      <c r="B268" s="19" t="s">
        <v>283</v>
      </c>
      <c r="C268" s="20"/>
      <c r="D268" s="34" t="s">
        <v>179</v>
      </c>
      <c r="E268" s="34"/>
      <c r="F268" s="20"/>
      <c r="G268" s="34" t="s">
        <v>428</v>
      </c>
      <c r="H268" s="34"/>
      <c r="I268" s="21" t="s">
        <v>192</v>
      </c>
      <c r="J268" s="34" t="s">
        <v>430</v>
      </c>
      <c r="K268" s="34"/>
      <c r="L268" s="21" t="s">
        <v>192</v>
      </c>
      <c r="M268" s="34" t="s">
        <v>179</v>
      </c>
      <c r="N268" s="34"/>
      <c r="O268" s="20"/>
      <c r="P268" s="34" t="s">
        <v>179</v>
      </c>
      <c r="Q268" s="34"/>
      <c r="R268" s="20"/>
      <c r="S268" s="34" t="s">
        <v>179</v>
      </c>
      <c r="T268" s="34"/>
      <c r="U268" s="20"/>
      <c r="V268" s="34" t="s">
        <v>433</v>
      </c>
      <c r="W268" s="34"/>
      <c r="X268" s="21" t="s">
        <v>192</v>
      </c>
    </row>
    <row r="269" spans="1:30" x14ac:dyDescent="0.25">
      <c r="A269" s="14"/>
      <c r="B269" s="23" t="s">
        <v>32</v>
      </c>
      <c r="C269" s="15"/>
      <c r="D269" s="43" t="s">
        <v>179</v>
      </c>
      <c r="E269" s="43"/>
      <c r="F269" s="15"/>
      <c r="G269" s="43" t="s">
        <v>179</v>
      </c>
      <c r="H269" s="43"/>
      <c r="I269" s="15"/>
      <c r="J269" s="43" t="s">
        <v>179</v>
      </c>
      <c r="K269" s="43"/>
      <c r="L269" s="15"/>
      <c r="M269" s="43" t="s">
        <v>179</v>
      </c>
      <c r="N269" s="43"/>
      <c r="O269" s="15"/>
      <c r="P269" s="32">
        <v>2973</v>
      </c>
      <c r="Q269" s="32"/>
      <c r="R269" s="15"/>
      <c r="S269" s="43" t="s">
        <v>179</v>
      </c>
      <c r="T269" s="43"/>
      <c r="U269" s="15"/>
      <c r="V269" s="32">
        <v>2973</v>
      </c>
      <c r="W269" s="32"/>
      <c r="X269" s="15"/>
    </row>
    <row r="270" spans="1:30" x14ac:dyDescent="0.25">
      <c r="A270" s="14"/>
      <c r="B270" s="19" t="s">
        <v>308</v>
      </c>
      <c r="C270" s="20"/>
      <c r="D270" s="34" t="s">
        <v>179</v>
      </c>
      <c r="E270" s="34"/>
      <c r="F270" s="20"/>
      <c r="G270" s="34" t="s">
        <v>179</v>
      </c>
      <c r="H270" s="34"/>
      <c r="I270" s="20"/>
      <c r="J270" s="34" t="s">
        <v>179</v>
      </c>
      <c r="K270" s="34"/>
      <c r="L270" s="20"/>
      <c r="M270" s="34" t="s">
        <v>179</v>
      </c>
      <c r="N270" s="34"/>
      <c r="O270" s="20"/>
      <c r="P270" s="34">
        <v>111</v>
      </c>
      <c r="Q270" s="34"/>
      <c r="R270" s="20"/>
      <c r="S270" s="34" t="s">
        <v>179</v>
      </c>
      <c r="T270" s="34"/>
      <c r="U270" s="20"/>
      <c r="V270" s="34">
        <v>111</v>
      </c>
      <c r="W270" s="34"/>
      <c r="X270" s="20"/>
    </row>
    <row r="271" spans="1:30" x14ac:dyDescent="0.25">
      <c r="A271" s="14"/>
      <c r="B271" s="23" t="s">
        <v>312</v>
      </c>
      <c r="C271" s="15"/>
      <c r="D271" s="43" t="s">
        <v>179</v>
      </c>
      <c r="E271" s="43"/>
      <c r="F271" s="15"/>
      <c r="G271" s="43" t="s">
        <v>179</v>
      </c>
      <c r="H271" s="43"/>
      <c r="I271" s="15"/>
      <c r="J271" s="43" t="s">
        <v>179</v>
      </c>
      <c r="K271" s="43"/>
      <c r="L271" s="15"/>
      <c r="M271" s="43" t="s">
        <v>179</v>
      </c>
      <c r="N271" s="43"/>
      <c r="O271" s="15"/>
      <c r="P271" s="43">
        <v>1</v>
      </c>
      <c r="Q271" s="43"/>
      <c r="R271" s="15"/>
      <c r="S271" s="43" t="s">
        <v>179</v>
      </c>
      <c r="T271" s="43"/>
      <c r="U271" s="15"/>
      <c r="V271" s="43">
        <v>1</v>
      </c>
      <c r="W271" s="43"/>
      <c r="X271" s="15"/>
    </row>
    <row r="272" spans="1:30" x14ac:dyDescent="0.25">
      <c r="A272" s="14"/>
      <c r="B272" s="19" t="s">
        <v>515</v>
      </c>
      <c r="C272" s="20"/>
      <c r="D272" s="34" t="s">
        <v>179</v>
      </c>
      <c r="E272" s="34"/>
      <c r="F272" s="20"/>
      <c r="G272" s="34" t="s">
        <v>179</v>
      </c>
      <c r="H272" s="34"/>
      <c r="I272" s="20"/>
      <c r="J272" s="34">
        <v>705</v>
      </c>
      <c r="K272" s="34"/>
      <c r="L272" s="21">
        <v>-2</v>
      </c>
      <c r="M272" s="34" t="s">
        <v>179</v>
      </c>
      <c r="N272" s="34"/>
      <c r="O272" s="20"/>
      <c r="P272" s="34" t="s">
        <v>179</v>
      </c>
      <c r="Q272" s="34"/>
      <c r="R272" s="20"/>
      <c r="S272" s="34" t="s">
        <v>179</v>
      </c>
      <c r="T272" s="34"/>
      <c r="U272" s="20"/>
      <c r="V272" s="34">
        <v>705</v>
      </c>
      <c r="W272" s="34"/>
      <c r="X272" s="20"/>
    </row>
    <row r="273" spans="1:30" x14ac:dyDescent="0.25">
      <c r="A273" s="14"/>
      <c r="B273" s="23" t="s">
        <v>41</v>
      </c>
      <c r="C273" s="15"/>
      <c r="D273" s="43" t="s">
        <v>179</v>
      </c>
      <c r="E273" s="43"/>
      <c r="F273" s="15"/>
      <c r="G273" s="43" t="s">
        <v>429</v>
      </c>
      <c r="H273" s="43"/>
      <c r="I273" s="12" t="s">
        <v>192</v>
      </c>
      <c r="J273" s="43" t="s">
        <v>179</v>
      </c>
      <c r="K273" s="43"/>
      <c r="L273" s="15"/>
      <c r="M273" s="43" t="s">
        <v>432</v>
      </c>
      <c r="N273" s="43"/>
      <c r="O273" s="12" t="s">
        <v>192</v>
      </c>
      <c r="P273" s="43" t="s">
        <v>179</v>
      </c>
      <c r="Q273" s="43"/>
      <c r="R273" s="15"/>
      <c r="S273" s="43" t="s">
        <v>179</v>
      </c>
      <c r="T273" s="43"/>
      <c r="U273" s="15"/>
      <c r="V273" s="43" t="s">
        <v>434</v>
      </c>
      <c r="W273" s="43"/>
      <c r="X273" s="12" t="s">
        <v>192</v>
      </c>
    </row>
    <row r="274" spans="1:30" x14ac:dyDescent="0.25">
      <c r="A274" s="14"/>
      <c r="B274" s="19" t="s">
        <v>31</v>
      </c>
      <c r="C274" s="20"/>
      <c r="D274" s="34" t="s">
        <v>179</v>
      </c>
      <c r="E274" s="34"/>
      <c r="F274" s="20"/>
      <c r="G274" s="34" t="s">
        <v>179</v>
      </c>
      <c r="H274" s="34"/>
      <c r="I274" s="20"/>
      <c r="J274" s="34" t="s">
        <v>179</v>
      </c>
      <c r="K274" s="34"/>
      <c r="L274" s="20"/>
      <c r="M274" s="34" t="s">
        <v>179</v>
      </c>
      <c r="N274" s="34"/>
      <c r="O274" s="20"/>
      <c r="P274" s="34" t="s">
        <v>179</v>
      </c>
      <c r="Q274" s="34"/>
      <c r="R274" s="20"/>
      <c r="S274" s="34" t="s">
        <v>198</v>
      </c>
      <c r="T274" s="34"/>
      <c r="U274" s="21" t="s">
        <v>192</v>
      </c>
      <c r="V274" s="34" t="s">
        <v>198</v>
      </c>
      <c r="W274" s="34"/>
      <c r="X274" s="21" t="s">
        <v>192</v>
      </c>
    </row>
    <row r="275" spans="1:30" x14ac:dyDescent="0.25">
      <c r="A275" s="14"/>
      <c r="B275" s="23" t="s">
        <v>516</v>
      </c>
      <c r="C275" s="15"/>
      <c r="D275" s="43" t="s">
        <v>179</v>
      </c>
      <c r="E275" s="43"/>
      <c r="F275" s="15"/>
      <c r="G275" s="43" t="s">
        <v>179</v>
      </c>
      <c r="H275" s="43"/>
      <c r="I275" s="15"/>
      <c r="J275" s="43" t="s">
        <v>179</v>
      </c>
      <c r="K275" s="43"/>
      <c r="L275" s="15"/>
      <c r="M275" s="43" t="s">
        <v>179</v>
      </c>
      <c r="N275" s="43"/>
      <c r="O275" s="15"/>
      <c r="P275" s="43" t="s">
        <v>179</v>
      </c>
      <c r="Q275" s="43"/>
      <c r="R275" s="15"/>
      <c r="S275" s="43" t="s">
        <v>431</v>
      </c>
      <c r="T275" s="43"/>
      <c r="U275" s="12" t="s">
        <v>192</v>
      </c>
      <c r="V275" s="43" t="s">
        <v>431</v>
      </c>
      <c r="W275" s="43"/>
      <c r="X275" s="12" t="s">
        <v>192</v>
      </c>
    </row>
    <row r="276" spans="1:30" ht="15.75" thickBot="1" x14ac:dyDescent="0.3">
      <c r="A276" s="14"/>
      <c r="B276" s="19" t="s">
        <v>517</v>
      </c>
      <c r="C276" s="20"/>
      <c r="D276" s="44" t="s">
        <v>179</v>
      </c>
      <c r="E276" s="44"/>
      <c r="F276" s="20"/>
      <c r="G276" s="44" t="s">
        <v>179</v>
      </c>
      <c r="H276" s="44"/>
      <c r="I276" s="20"/>
      <c r="J276" s="44" t="s">
        <v>179</v>
      </c>
      <c r="K276" s="44"/>
      <c r="L276" s="20"/>
      <c r="M276" s="44" t="s">
        <v>179</v>
      </c>
      <c r="N276" s="44"/>
      <c r="O276" s="20"/>
      <c r="P276" s="44" t="s">
        <v>179</v>
      </c>
      <c r="Q276" s="44"/>
      <c r="R276" s="20"/>
      <c r="S276" s="44" t="s">
        <v>535</v>
      </c>
      <c r="T276" s="44"/>
      <c r="U276" s="21" t="s">
        <v>192</v>
      </c>
      <c r="V276" s="44" t="s">
        <v>535</v>
      </c>
      <c r="W276" s="44"/>
      <c r="X276" s="21" t="s">
        <v>192</v>
      </c>
    </row>
    <row r="277" spans="1:30" ht="15.75" thickBot="1" x14ac:dyDescent="0.3">
      <c r="A277" s="14"/>
      <c r="B277" s="146" t="s">
        <v>514</v>
      </c>
      <c r="C277" s="15"/>
      <c r="D277" s="147" t="s">
        <v>176</v>
      </c>
      <c r="E277" s="148">
        <v>27142</v>
      </c>
      <c r="F277" s="15"/>
      <c r="G277" s="147" t="s">
        <v>176</v>
      </c>
      <c r="H277" s="149" t="s">
        <v>536</v>
      </c>
      <c r="I277" s="11" t="s">
        <v>192</v>
      </c>
      <c r="J277" s="147" t="s">
        <v>176</v>
      </c>
      <c r="K277" s="149" t="s">
        <v>290</v>
      </c>
      <c r="L277" s="11" t="s">
        <v>537</v>
      </c>
      <c r="M277" s="147" t="s">
        <v>176</v>
      </c>
      <c r="N277" s="149" t="s">
        <v>432</v>
      </c>
      <c r="O277" s="11" t="s">
        <v>192</v>
      </c>
      <c r="P277" s="147" t="s">
        <v>176</v>
      </c>
      <c r="Q277" s="148">
        <v>3085</v>
      </c>
      <c r="R277" s="15"/>
      <c r="S277" s="147" t="s">
        <v>176</v>
      </c>
      <c r="T277" s="149" t="s">
        <v>538</v>
      </c>
      <c r="U277" s="11" t="s">
        <v>192</v>
      </c>
      <c r="V277" s="147" t="s">
        <v>176</v>
      </c>
      <c r="W277" s="149" t="s">
        <v>539</v>
      </c>
      <c r="X277" s="11" t="s">
        <v>192</v>
      </c>
    </row>
    <row r="278" spans="1:30" ht="15.75" thickTop="1" x14ac:dyDescent="0.25">
      <c r="A278" s="14"/>
      <c r="B278" s="47"/>
      <c r="C278" s="47"/>
      <c r="D278" s="47"/>
      <c r="E278" s="47"/>
      <c r="F278" s="47"/>
      <c r="G278" s="47"/>
      <c r="H278" s="47"/>
      <c r="I278" s="47"/>
      <c r="J278" s="47"/>
      <c r="K278" s="47"/>
      <c r="L278" s="47"/>
      <c r="M278" s="47"/>
      <c r="N278" s="47"/>
      <c r="O278" s="47"/>
      <c r="P278" s="47"/>
      <c r="Q278" s="47"/>
      <c r="R278" s="47"/>
      <c r="S278" s="47"/>
      <c r="T278" s="47"/>
      <c r="U278" s="47"/>
      <c r="V278" s="47"/>
      <c r="W278" s="47"/>
      <c r="X278" s="47"/>
      <c r="Y278" s="47"/>
      <c r="Z278" s="47"/>
      <c r="AA278" s="47"/>
      <c r="AB278" s="47"/>
      <c r="AC278" s="47"/>
      <c r="AD278" s="47"/>
    </row>
    <row r="279" spans="1:30" x14ac:dyDescent="0.25">
      <c r="A279" s="14"/>
      <c r="B279" s="47"/>
      <c r="C279" s="47"/>
      <c r="D279" s="47"/>
      <c r="E279" s="47"/>
      <c r="F279" s="47"/>
      <c r="G279" s="47"/>
      <c r="H279" s="47"/>
      <c r="I279" s="47"/>
      <c r="J279" s="47"/>
      <c r="K279" s="47"/>
      <c r="L279" s="47"/>
      <c r="M279" s="47"/>
      <c r="N279" s="47"/>
      <c r="O279" s="47"/>
      <c r="P279" s="47"/>
      <c r="Q279" s="47"/>
      <c r="R279" s="47"/>
      <c r="S279" s="47"/>
      <c r="T279" s="47"/>
      <c r="U279" s="47"/>
      <c r="V279" s="47"/>
      <c r="W279" s="47"/>
      <c r="X279" s="47"/>
      <c r="Y279" s="47"/>
      <c r="Z279" s="47"/>
      <c r="AA279" s="47"/>
      <c r="AB279" s="47"/>
      <c r="AC279" s="47"/>
      <c r="AD279" s="47"/>
    </row>
    <row r="280" spans="1:30" x14ac:dyDescent="0.25">
      <c r="A280" s="14"/>
      <c r="B280" s="152" t="s">
        <v>522</v>
      </c>
      <c r="C280" s="152"/>
      <c r="D280" s="152"/>
      <c r="E280" s="152"/>
      <c r="F280" s="152"/>
      <c r="G280" s="152"/>
      <c r="H280" s="152"/>
      <c r="I280" s="152"/>
      <c r="J280" s="152"/>
      <c r="K280" s="152"/>
      <c r="L280" s="152"/>
      <c r="M280" s="152"/>
      <c r="N280" s="152"/>
      <c r="O280" s="152"/>
      <c r="P280" s="152"/>
      <c r="Q280" s="152"/>
      <c r="R280" s="152"/>
      <c r="S280" s="152"/>
      <c r="T280" s="152"/>
      <c r="U280" s="152"/>
      <c r="V280" s="152"/>
      <c r="W280" s="152"/>
      <c r="X280" s="152"/>
      <c r="Y280" s="152"/>
      <c r="Z280" s="152"/>
      <c r="AA280" s="152"/>
      <c r="AB280" s="152"/>
      <c r="AC280" s="152"/>
      <c r="AD280" s="152"/>
    </row>
    <row r="281" spans="1:30" x14ac:dyDescent="0.25">
      <c r="A281" s="14"/>
      <c r="B281" s="152" t="s">
        <v>540</v>
      </c>
      <c r="C281" s="152"/>
      <c r="D281" s="152"/>
      <c r="E281" s="152"/>
      <c r="F281" s="152"/>
      <c r="G281" s="152"/>
      <c r="H281" s="152"/>
      <c r="I281" s="152"/>
      <c r="J281" s="152"/>
      <c r="K281" s="152"/>
      <c r="L281" s="152"/>
      <c r="M281" s="152"/>
      <c r="N281" s="152"/>
      <c r="O281" s="152"/>
      <c r="P281" s="152"/>
      <c r="Q281" s="152"/>
      <c r="R281" s="152"/>
      <c r="S281" s="152"/>
      <c r="T281" s="152"/>
      <c r="U281" s="152"/>
      <c r="V281" s="152"/>
      <c r="W281" s="152"/>
      <c r="X281" s="152"/>
      <c r="Y281" s="152"/>
      <c r="Z281" s="152"/>
      <c r="AA281" s="152"/>
      <c r="AB281" s="152"/>
      <c r="AC281" s="152"/>
      <c r="AD281" s="152"/>
    </row>
    <row r="282" spans="1:30" x14ac:dyDescent="0.25">
      <c r="A282" s="14"/>
      <c r="B282" s="152" t="s">
        <v>541</v>
      </c>
      <c r="C282" s="152"/>
      <c r="D282" s="152"/>
      <c r="E282" s="152"/>
      <c r="F282" s="152"/>
      <c r="G282" s="152"/>
      <c r="H282" s="152"/>
      <c r="I282" s="152"/>
      <c r="J282" s="152"/>
      <c r="K282" s="152"/>
      <c r="L282" s="152"/>
      <c r="M282" s="152"/>
      <c r="N282" s="152"/>
      <c r="O282" s="152"/>
      <c r="P282" s="152"/>
      <c r="Q282" s="152"/>
      <c r="R282" s="152"/>
      <c r="S282" s="152"/>
      <c r="T282" s="152"/>
      <c r="U282" s="152"/>
      <c r="V282" s="152"/>
      <c r="W282" s="152"/>
      <c r="X282" s="152"/>
      <c r="Y282" s="152"/>
      <c r="Z282" s="152"/>
      <c r="AA282" s="152"/>
      <c r="AB282" s="152"/>
      <c r="AC282" s="152"/>
      <c r="AD282" s="152"/>
    </row>
    <row r="283" spans="1:30" x14ac:dyDescent="0.25">
      <c r="A283" s="14"/>
      <c r="B283" s="47"/>
      <c r="C283" s="47"/>
      <c r="D283" s="47"/>
      <c r="E283" s="47"/>
      <c r="F283" s="47"/>
      <c r="G283" s="47"/>
      <c r="H283" s="47"/>
      <c r="I283" s="47"/>
      <c r="J283" s="47"/>
      <c r="K283" s="47"/>
      <c r="L283" s="47"/>
      <c r="M283" s="47"/>
      <c r="N283" s="47"/>
      <c r="O283" s="47"/>
      <c r="P283" s="47"/>
      <c r="Q283" s="47"/>
      <c r="R283" s="47"/>
      <c r="S283" s="47"/>
      <c r="T283" s="47"/>
      <c r="U283" s="47"/>
      <c r="V283" s="47"/>
      <c r="W283" s="47"/>
      <c r="X283" s="47"/>
      <c r="Y283" s="47"/>
      <c r="Z283" s="47"/>
      <c r="AA283" s="47"/>
      <c r="AB283" s="47"/>
      <c r="AC283" s="47"/>
      <c r="AD283" s="47"/>
    </row>
    <row r="284" spans="1:30" ht="15.75" thickBot="1" x14ac:dyDescent="0.3">
      <c r="A284" s="14"/>
      <c r="B284" s="15"/>
      <c r="C284" s="16"/>
      <c r="D284" s="31" t="s">
        <v>332</v>
      </c>
      <c r="E284" s="31"/>
      <c r="F284" s="31"/>
      <c r="G284" s="31"/>
      <c r="H284" s="31"/>
      <c r="I284" s="31"/>
      <c r="J284" s="31"/>
      <c r="K284" s="31"/>
      <c r="L284" s="31"/>
      <c r="M284" s="31"/>
      <c r="N284" s="31"/>
      <c r="O284" s="31"/>
      <c r="P284" s="31"/>
      <c r="Q284" s="31"/>
      <c r="R284" s="31"/>
      <c r="S284" s="31"/>
      <c r="T284" s="31"/>
      <c r="U284" s="31"/>
      <c r="V284" s="31"/>
      <c r="W284" s="31"/>
      <c r="X284" s="16"/>
    </row>
    <row r="285" spans="1:30" ht="15.75" thickBot="1" x14ac:dyDescent="0.3">
      <c r="A285" s="14"/>
      <c r="B285" s="15"/>
      <c r="C285" s="16"/>
      <c r="D285" s="42" t="s">
        <v>530</v>
      </c>
      <c r="E285" s="42"/>
      <c r="F285" s="42"/>
      <c r="G285" s="42"/>
      <c r="H285" s="42"/>
      <c r="I285" s="42"/>
      <c r="J285" s="42"/>
      <c r="K285" s="42"/>
      <c r="L285" s="42"/>
      <c r="M285" s="42"/>
      <c r="N285" s="42"/>
      <c r="O285" s="42"/>
      <c r="P285" s="42"/>
      <c r="Q285" s="42"/>
      <c r="R285" s="42"/>
      <c r="S285" s="42"/>
      <c r="T285" s="42"/>
      <c r="U285" s="42"/>
      <c r="V285" s="42"/>
      <c r="W285" s="42"/>
      <c r="X285" s="16"/>
    </row>
    <row r="286" spans="1:30" ht="15.75" thickBot="1" x14ac:dyDescent="0.3">
      <c r="A286" s="14"/>
      <c r="B286" s="15"/>
      <c r="C286" s="16"/>
      <c r="D286" s="42" t="s">
        <v>443</v>
      </c>
      <c r="E286" s="42"/>
      <c r="F286" s="42"/>
      <c r="G286" s="42"/>
      <c r="H286" s="42"/>
      <c r="I286" s="42"/>
      <c r="J286" s="42"/>
      <c r="K286" s="42"/>
      <c r="L286" s="42"/>
      <c r="M286" s="42"/>
      <c r="N286" s="42"/>
      <c r="O286" s="42"/>
      <c r="P286" s="42"/>
      <c r="Q286" s="42"/>
      <c r="R286" s="42"/>
      <c r="S286" s="42"/>
      <c r="T286" s="42"/>
      <c r="U286" s="42"/>
      <c r="V286" s="42"/>
      <c r="W286" s="42"/>
      <c r="X286" s="16"/>
    </row>
    <row r="287" spans="1:30" ht="15.75" thickBot="1" x14ac:dyDescent="0.3">
      <c r="A287" s="14"/>
      <c r="B287" s="15"/>
      <c r="C287" s="16"/>
      <c r="D287" s="81"/>
      <c r="E287" s="81"/>
      <c r="F287" s="16"/>
      <c r="G287" s="81"/>
      <c r="H287" s="81"/>
      <c r="I287" s="16"/>
      <c r="J287" s="42" t="s">
        <v>504</v>
      </c>
      <c r="K287" s="42"/>
      <c r="L287" s="42"/>
      <c r="M287" s="42"/>
      <c r="N287" s="42"/>
      <c r="O287" s="16"/>
      <c r="P287" s="81"/>
      <c r="Q287" s="81"/>
      <c r="R287" s="16"/>
      <c r="S287" s="81"/>
      <c r="T287" s="81"/>
      <c r="U287" s="16"/>
      <c r="V287" s="81"/>
      <c r="W287" s="81"/>
      <c r="X287" s="16"/>
    </row>
    <row r="288" spans="1:30" x14ac:dyDescent="0.25">
      <c r="A288" s="14"/>
      <c r="B288" s="80"/>
      <c r="C288" s="61"/>
      <c r="D288" s="30" t="s">
        <v>505</v>
      </c>
      <c r="E288" s="30"/>
      <c r="F288" s="61"/>
      <c r="G288" s="30" t="s">
        <v>505</v>
      </c>
      <c r="H288" s="30"/>
      <c r="I288" s="61"/>
      <c r="J288" s="53" t="s">
        <v>508</v>
      </c>
      <c r="K288" s="53"/>
      <c r="L288" s="81"/>
      <c r="M288" s="53" t="s">
        <v>370</v>
      </c>
      <c r="N288" s="53"/>
      <c r="O288" s="61"/>
      <c r="P288" s="30" t="s">
        <v>510</v>
      </c>
      <c r="Q288" s="30"/>
      <c r="R288" s="61"/>
      <c r="S288" s="30" t="s">
        <v>512</v>
      </c>
      <c r="T288" s="30"/>
      <c r="U288" s="61"/>
      <c r="V288" s="30" t="s">
        <v>514</v>
      </c>
      <c r="W288" s="30"/>
      <c r="X288" s="61"/>
    </row>
    <row r="289" spans="1:30" ht="15.75" thickBot="1" x14ac:dyDescent="0.3">
      <c r="A289" s="14"/>
      <c r="B289" s="80"/>
      <c r="C289" s="61"/>
      <c r="D289" s="31" t="s">
        <v>506</v>
      </c>
      <c r="E289" s="31"/>
      <c r="F289" s="61"/>
      <c r="G289" s="31" t="s">
        <v>507</v>
      </c>
      <c r="H289" s="31"/>
      <c r="I289" s="61"/>
      <c r="J289" s="31" t="s">
        <v>305</v>
      </c>
      <c r="K289" s="31"/>
      <c r="L289" s="61"/>
      <c r="M289" s="31" t="s">
        <v>509</v>
      </c>
      <c r="N289" s="31"/>
      <c r="O289" s="61"/>
      <c r="P289" s="31" t="s">
        <v>511</v>
      </c>
      <c r="Q289" s="31"/>
      <c r="R289" s="61"/>
      <c r="S289" s="31" t="s">
        <v>513</v>
      </c>
      <c r="T289" s="31"/>
      <c r="U289" s="61"/>
      <c r="V289" s="31"/>
      <c r="W289" s="31"/>
      <c r="X289" s="61"/>
    </row>
    <row r="290" spans="1:30" x14ac:dyDescent="0.25">
      <c r="A290" s="14"/>
      <c r="B290" s="19" t="s">
        <v>276</v>
      </c>
      <c r="C290" s="20"/>
      <c r="D290" s="21" t="s">
        <v>176</v>
      </c>
      <c r="E290" s="70">
        <v>30</v>
      </c>
      <c r="F290" s="20"/>
      <c r="G290" s="21" t="s">
        <v>176</v>
      </c>
      <c r="H290" s="70" t="s">
        <v>179</v>
      </c>
      <c r="I290" s="20"/>
      <c r="J290" s="21" t="s">
        <v>176</v>
      </c>
      <c r="K290" s="70" t="s">
        <v>450</v>
      </c>
      <c r="L290" s="21" t="s">
        <v>192</v>
      </c>
      <c r="M290" s="21" t="s">
        <v>176</v>
      </c>
      <c r="N290" s="70" t="s">
        <v>179</v>
      </c>
      <c r="O290" s="20"/>
      <c r="P290" s="21" t="s">
        <v>176</v>
      </c>
      <c r="Q290" s="70" t="s">
        <v>179</v>
      </c>
      <c r="R290" s="20"/>
      <c r="S290" s="21" t="s">
        <v>176</v>
      </c>
      <c r="T290" s="70" t="s">
        <v>179</v>
      </c>
      <c r="U290" s="20"/>
      <c r="V290" s="21" t="s">
        <v>176</v>
      </c>
      <c r="W290" s="70" t="s">
        <v>456</v>
      </c>
      <c r="X290" s="21" t="s">
        <v>192</v>
      </c>
    </row>
    <row r="291" spans="1:30" x14ac:dyDescent="0.25">
      <c r="A291" s="14"/>
      <c r="B291" s="23" t="s">
        <v>277</v>
      </c>
      <c r="C291" s="15"/>
      <c r="D291" s="32">
        <v>124292</v>
      </c>
      <c r="E291" s="32"/>
      <c r="F291" s="15"/>
      <c r="G291" s="43" t="s">
        <v>179</v>
      </c>
      <c r="H291" s="43"/>
      <c r="I291" s="15"/>
      <c r="J291" s="32">
        <v>698704</v>
      </c>
      <c r="K291" s="32"/>
      <c r="L291" s="15"/>
      <c r="M291" s="43" t="s">
        <v>179</v>
      </c>
      <c r="N291" s="43"/>
      <c r="O291" s="15"/>
      <c r="P291" s="43" t="s">
        <v>179</v>
      </c>
      <c r="Q291" s="43"/>
      <c r="R291" s="15"/>
      <c r="S291" s="43" t="s">
        <v>179</v>
      </c>
      <c r="T291" s="43"/>
      <c r="U291" s="15"/>
      <c r="V291" s="32">
        <v>822996</v>
      </c>
      <c r="W291" s="32"/>
      <c r="X291" s="15"/>
    </row>
    <row r="292" spans="1:30" x14ac:dyDescent="0.25">
      <c r="A292" s="14"/>
      <c r="B292" s="19" t="s">
        <v>283</v>
      </c>
      <c r="C292" s="20"/>
      <c r="D292" s="34" t="s">
        <v>179</v>
      </c>
      <c r="E292" s="34"/>
      <c r="F292" s="20"/>
      <c r="G292" s="34" t="s">
        <v>448</v>
      </c>
      <c r="H292" s="34"/>
      <c r="I292" s="21" t="s">
        <v>192</v>
      </c>
      <c r="J292" s="34" t="s">
        <v>451</v>
      </c>
      <c r="K292" s="34"/>
      <c r="L292" s="21" t="s">
        <v>192</v>
      </c>
      <c r="M292" s="34" t="s">
        <v>179</v>
      </c>
      <c r="N292" s="34"/>
      <c r="O292" s="20"/>
      <c r="P292" s="34" t="s">
        <v>179</v>
      </c>
      <c r="Q292" s="34"/>
      <c r="R292" s="20"/>
      <c r="S292" s="34" t="s">
        <v>179</v>
      </c>
      <c r="T292" s="34"/>
      <c r="U292" s="20"/>
      <c r="V292" s="34" t="s">
        <v>457</v>
      </c>
      <c r="W292" s="34"/>
      <c r="X292" s="21" t="s">
        <v>192</v>
      </c>
    </row>
    <row r="293" spans="1:30" x14ac:dyDescent="0.25">
      <c r="A293" s="14"/>
      <c r="B293" s="23" t="s">
        <v>32</v>
      </c>
      <c r="C293" s="15"/>
      <c r="D293" s="43" t="s">
        <v>179</v>
      </c>
      <c r="E293" s="43"/>
      <c r="F293" s="15"/>
      <c r="G293" s="43" t="s">
        <v>179</v>
      </c>
      <c r="H293" s="43"/>
      <c r="I293" s="15"/>
      <c r="J293" s="43" t="s">
        <v>179</v>
      </c>
      <c r="K293" s="43"/>
      <c r="L293" s="15"/>
      <c r="M293" s="43" t="s">
        <v>179</v>
      </c>
      <c r="N293" s="43"/>
      <c r="O293" s="15"/>
      <c r="P293" s="43" t="s">
        <v>453</v>
      </c>
      <c r="Q293" s="43"/>
      <c r="R293" s="12" t="s">
        <v>192</v>
      </c>
      <c r="S293" s="43" t="s">
        <v>179</v>
      </c>
      <c r="T293" s="43"/>
      <c r="U293" s="15"/>
      <c r="V293" s="43" t="s">
        <v>453</v>
      </c>
      <c r="W293" s="43"/>
      <c r="X293" s="12" t="s">
        <v>192</v>
      </c>
    </row>
    <row r="294" spans="1:30" x14ac:dyDescent="0.25">
      <c r="A294" s="14"/>
      <c r="B294" s="19" t="s">
        <v>308</v>
      </c>
      <c r="C294" s="20"/>
      <c r="D294" s="34" t="s">
        <v>179</v>
      </c>
      <c r="E294" s="34"/>
      <c r="F294" s="20"/>
      <c r="G294" s="34" t="s">
        <v>179</v>
      </c>
      <c r="H294" s="34"/>
      <c r="I294" s="20"/>
      <c r="J294" s="34" t="s">
        <v>179</v>
      </c>
      <c r="K294" s="34"/>
      <c r="L294" s="20"/>
      <c r="M294" s="34" t="s">
        <v>179</v>
      </c>
      <c r="N294" s="34"/>
      <c r="O294" s="20"/>
      <c r="P294" s="34" t="s">
        <v>454</v>
      </c>
      <c r="Q294" s="34"/>
      <c r="R294" s="21" t="s">
        <v>192</v>
      </c>
      <c r="S294" s="34" t="s">
        <v>179</v>
      </c>
      <c r="T294" s="34"/>
      <c r="U294" s="20"/>
      <c r="V294" s="34" t="s">
        <v>454</v>
      </c>
      <c r="W294" s="34"/>
      <c r="X294" s="21" t="s">
        <v>192</v>
      </c>
    </row>
    <row r="295" spans="1:30" x14ac:dyDescent="0.25">
      <c r="A295" s="14"/>
      <c r="B295" s="23" t="s">
        <v>312</v>
      </c>
      <c r="C295" s="15"/>
      <c r="D295" s="43" t="s">
        <v>179</v>
      </c>
      <c r="E295" s="43"/>
      <c r="F295" s="15"/>
      <c r="G295" s="43" t="s">
        <v>179</v>
      </c>
      <c r="H295" s="43"/>
      <c r="I295" s="15"/>
      <c r="J295" s="43" t="s">
        <v>179</v>
      </c>
      <c r="K295" s="43"/>
      <c r="L295" s="15"/>
      <c r="M295" s="43" t="s">
        <v>179</v>
      </c>
      <c r="N295" s="43"/>
      <c r="O295" s="15"/>
      <c r="P295" s="43" t="s">
        <v>404</v>
      </c>
      <c r="Q295" s="43"/>
      <c r="R295" s="12" t="s">
        <v>192</v>
      </c>
      <c r="S295" s="43" t="s">
        <v>179</v>
      </c>
      <c r="T295" s="43"/>
      <c r="U295" s="15"/>
      <c r="V295" s="43" t="s">
        <v>404</v>
      </c>
      <c r="W295" s="43"/>
      <c r="X295" s="12" t="s">
        <v>192</v>
      </c>
    </row>
    <row r="296" spans="1:30" x14ac:dyDescent="0.25">
      <c r="A296" s="14"/>
      <c r="B296" s="19" t="s">
        <v>515</v>
      </c>
      <c r="C296" s="20"/>
      <c r="D296" s="34" t="s">
        <v>179</v>
      </c>
      <c r="E296" s="34"/>
      <c r="F296" s="20"/>
      <c r="G296" s="34" t="s">
        <v>179</v>
      </c>
      <c r="H296" s="34"/>
      <c r="I296" s="20"/>
      <c r="J296" s="34" t="s">
        <v>452</v>
      </c>
      <c r="K296" s="34"/>
      <c r="L296" s="21" t="s">
        <v>525</v>
      </c>
      <c r="M296" s="34" t="s">
        <v>179</v>
      </c>
      <c r="N296" s="34"/>
      <c r="O296" s="20"/>
      <c r="P296" s="34" t="s">
        <v>179</v>
      </c>
      <c r="Q296" s="34"/>
      <c r="R296" s="20"/>
      <c r="S296" s="34" t="s">
        <v>179</v>
      </c>
      <c r="T296" s="34"/>
      <c r="U296" s="20"/>
      <c r="V296" s="34" t="s">
        <v>452</v>
      </c>
      <c r="W296" s="34"/>
      <c r="X296" s="21" t="s">
        <v>192</v>
      </c>
    </row>
    <row r="297" spans="1:30" x14ac:dyDescent="0.25">
      <c r="A297" s="14"/>
      <c r="B297" s="23" t="s">
        <v>41</v>
      </c>
      <c r="C297" s="15"/>
      <c r="D297" s="43" t="s">
        <v>179</v>
      </c>
      <c r="E297" s="43"/>
      <c r="F297" s="15"/>
      <c r="G297" s="43" t="s">
        <v>449</v>
      </c>
      <c r="H297" s="43"/>
      <c r="I297" s="12" t="s">
        <v>192</v>
      </c>
      <c r="J297" s="43" t="s">
        <v>179</v>
      </c>
      <c r="K297" s="43"/>
      <c r="L297" s="15"/>
      <c r="M297" s="43">
        <v>872</v>
      </c>
      <c r="N297" s="43"/>
      <c r="O297" s="15"/>
      <c r="P297" s="43" t="s">
        <v>179</v>
      </c>
      <c r="Q297" s="43"/>
      <c r="R297" s="15"/>
      <c r="S297" s="43" t="s">
        <v>179</v>
      </c>
      <c r="T297" s="43"/>
      <c r="U297" s="15"/>
      <c r="V297" s="43" t="s">
        <v>458</v>
      </c>
      <c r="W297" s="43"/>
      <c r="X297" s="12" t="s">
        <v>192</v>
      </c>
    </row>
    <row r="298" spans="1:30" x14ac:dyDescent="0.25">
      <c r="A298" s="14"/>
      <c r="B298" s="19" t="s">
        <v>31</v>
      </c>
      <c r="C298" s="20"/>
      <c r="D298" s="34" t="s">
        <v>179</v>
      </c>
      <c r="E298" s="34"/>
      <c r="F298" s="20"/>
      <c r="G298" s="34" t="s">
        <v>179</v>
      </c>
      <c r="H298" s="34"/>
      <c r="I298" s="20"/>
      <c r="J298" s="34" t="s">
        <v>179</v>
      </c>
      <c r="K298" s="34"/>
      <c r="L298" s="20"/>
      <c r="M298" s="34" t="s">
        <v>179</v>
      </c>
      <c r="N298" s="34"/>
      <c r="O298" s="20"/>
      <c r="P298" s="34" t="s">
        <v>179</v>
      </c>
      <c r="Q298" s="34"/>
      <c r="R298" s="20"/>
      <c r="S298" s="33">
        <v>7048</v>
      </c>
      <c r="T298" s="33"/>
      <c r="U298" s="20"/>
      <c r="V298" s="33">
        <v>7048</v>
      </c>
      <c r="W298" s="33"/>
      <c r="X298" s="20"/>
    </row>
    <row r="299" spans="1:30" x14ac:dyDescent="0.25">
      <c r="A299" s="14"/>
      <c r="B299" s="23" t="s">
        <v>516</v>
      </c>
      <c r="C299" s="15"/>
      <c r="D299" s="43" t="s">
        <v>179</v>
      </c>
      <c r="E299" s="43"/>
      <c r="F299" s="15"/>
      <c r="G299" s="43" t="s">
        <v>179</v>
      </c>
      <c r="H299" s="43"/>
      <c r="I299" s="15"/>
      <c r="J299" s="43" t="s">
        <v>179</v>
      </c>
      <c r="K299" s="43"/>
      <c r="L299" s="15"/>
      <c r="M299" s="43" t="s">
        <v>179</v>
      </c>
      <c r="N299" s="43"/>
      <c r="O299" s="15"/>
      <c r="P299" s="43" t="s">
        <v>179</v>
      </c>
      <c r="Q299" s="43"/>
      <c r="R299" s="15"/>
      <c r="S299" s="32">
        <v>8231</v>
      </c>
      <c r="T299" s="32"/>
      <c r="U299" s="15"/>
      <c r="V299" s="32">
        <v>8231</v>
      </c>
      <c r="W299" s="32"/>
      <c r="X299" s="15"/>
    </row>
    <row r="300" spans="1:30" ht="15.75" thickBot="1" x14ac:dyDescent="0.3">
      <c r="A300" s="14"/>
      <c r="B300" s="19" t="s">
        <v>517</v>
      </c>
      <c r="C300" s="20"/>
      <c r="D300" s="44" t="s">
        <v>179</v>
      </c>
      <c r="E300" s="44"/>
      <c r="F300" s="20"/>
      <c r="G300" s="44" t="s">
        <v>179</v>
      </c>
      <c r="H300" s="44"/>
      <c r="I300" s="20"/>
      <c r="J300" s="44" t="s">
        <v>179</v>
      </c>
      <c r="K300" s="44"/>
      <c r="L300" s="20"/>
      <c r="M300" s="44" t="s">
        <v>179</v>
      </c>
      <c r="N300" s="44"/>
      <c r="O300" s="20"/>
      <c r="P300" s="44" t="s">
        <v>179</v>
      </c>
      <c r="Q300" s="44"/>
      <c r="R300" s="20"/>
      <c r="S300" s="44" t="s">
        <v>542</v>
      </c>
      <c r="T300" s="44"/>
      <c r="U300" s="21" t="s">
        <v>192</v>
      </c>
      <c r="V300" s="44" t="s">
        <v>542</v>
      </c>
      <c r="W300" s="44"/>
      <c r="X300" s="21" t="s">
        <v>192</v>
      </c>
    </row>
    <row r="301" spans="1:30" ht="15.75" thickBot="1" x14ac:dyDescent="0.3">
      <c r="A301" s="14"/>
      <c r="B301" s="146" t="s">
        <v>514</v>
      </c>
      <c r="C301" s="15"/>
      <c r="D301" s="147" t="s">
        <v>176</v>
      </c>
      <c r="E301" s="148">
        <v>124322</v>
      </c>
      <c r="F301" s="15"/>
      <c r="G301" s="147" t="s">
        <v>176</v>
      </c>
      <c r="H301" s="149" t="s">
        <v>543</v>
      </c>
      <c r="I301" s="11" t="s">
        <v>192</v>
      </c>
      <c r="J301" s="147" t="s">
        <v>176</v>
      </c>
      <c r="K301" s="148">
        <v>5562</v>
      </c>
      <c r="L301" s="12">
        <v>-3</v>
      </c>
      <c r="M301" s="147" t="s">
        <v>176</v>
      </c>
      <c r="N301" s="149">
        <v>872</v>
      </c>
      <c r="O301" s="15"/>
      <c r="P301" s="147" t="s">
        <v>176</v>
      </c>
      <c r="Q301" s="149" t="s">
        <v>544</v>
      </c>
      <c r="R301" s="11" t="s">
        <v>192</v>
      </c>
      <c r="S301" s="147" t="s">
        <v>176</v>
      </c>
      <c r="T301" s="148">
        <v>12116</v>
      </c>
      <c r="U301" s="15"/>
      <c r="V301" s="147" t="s">
        <v>176</v>
      </c>
      <c r="W301" s="149" t="s">
        <v>545</v>
      </c>
      <c r="X301" s="11" t="s">
        <v>192</v>
      </c>
    </row>
    <row r="302" spans="1:30" ht="15.75" thickTop="1" x14ac:dyDescent="0.25">
      <c r="A302" s="14"/>
      <c r="B302" s="47"/>
      <c r="C302" s="47"/>
      <c r="D302" s="47"/>
      <c r="E302" s="47"/>
      <c r="F302" s="47"/>
      <c r="G302" s="47"/>
      <c r="H302" s="47"/>
      <c r="I302" s="47"/>
      <c r="J302" s="47"/>
      <c r="K302" s="47"/>
      <c r="L302" s="47"/>
      <c r="M302" s="47"/>
      <c r="N302" s="47"/>
      <c r="O302" s="47"/>
      <c r="P302" s="47"/>
      <c r="Q302" s="47"/>
      <c r="R302" s="47"/>
      <c r="S302" s="47"/>
      <c r="T302" s="47"/>
      <c r="U302" s="47"/>
      <c r="V302" s="47"/>
      <c r="W302" s="47"/>
      <c r="X302" s="47"/>
      <c r="Y302" s="47"/>
      <c r="Z302" s="47"/>
      <c r="AA302" s="47"/>
      <c r="AB302" s="47"/>
      <c r="AC302" s="47"/>
      <c r="AD302" s="47"/>
    </row>
    <row r="303" spans="1:30" x14ac:dyDescent="0.25">
      <c r="A303" s="14"/>
      <c r="B303" s="47"/>
      <c r="C303" s="47"/>
      <c r="D303" s="47"/>
      <c r="E303" s="47"/>
      <c r="F303" s="47"/>
      <c r="G303" s="47"/>
      <c r="H303" s="47"/>
      <c r="I303" s="47"/>
      <c r="J303" s="47"/>
      <c r="K303" s="47"/>
      <c r="L303" s="47"/>
      <c r="M303" s="47"/>
      <c r="N303" s="47"/>
      <c r="O303" s="47"/>
      <c r="P303" s="47"/>
      <c r="Q303" s="47"/>
      <c r="R303" s="47"/>
      <c r="S303" s="47"/>
      <c r="T303" s="47"/>
      <c r="U303" s="47"/>
      <c r="V303" s="47"/>
      <c r="W303" s="47"/>
      <c r="X303" s="47"/>
      <c r="Y303" s="47"/>
      <c r="Z303" s="47"/>
      <c r="AA303" s="47"/>
      <c r="AB303" s="47"/>
      <c r="AC303" s="47"/>
      <c r="AD303" s="47"/>
    </row>
    <row r="304" spans="1:30" x14ac:dyDescent="0.25">
      <c r="A304" s="14"/>
      <c r="B304" s="152" t="s">
        <v>522</v>
      </c>
      <c r="C304" s="152"/>
      <c r="D304" s="152"/>
      <c r="E304" s="152"/>
      <c r="F304" s="152"/>
      <c r="G304" s="152"/>
      <c r="H304" s="152"/>
      <c r="I304" s="152"/>
      <c r="J304" s="152"/>
      <c r="K304" s="152"/>
      <c r="L304" s="152"/>
      <c r="M304" s="152"/>
      <c r="N304" s="152"/>
      <c r="O304" s="152"/>
      <c r="P304" s="152"/>
      <c r="Q304" s="152"/>
      <c r="R304" s="152"/>
      <c r="S304" s="152"/>
      <c r="T304" s="152"/>
      <c r="U304" s="152"/>
      <c r="V304" s="152"/>
      <c r="W304" s="152"/>
      <c r="X304" s="152"/>
      <c r="Y304" s="152"/>
      <c r="Z304" s="152"/>
      <c r="AA304" s="152"/>
      <c r="AB304" s="152"/>
      <c r="AC304" s="152"/>
      <c r="AD304" s="152"/>
    </row>
    <row r="305" spans="1:30" x14ac:dyDescent="0.25">
      <c r="A305" s="14"/>
      <c r="B305" s="152" t="s">
        <v>546</v>
      </c>
      <c r="C305" s="152"/>
      <c r="D305" s="152"/>
      <c r="E305" s="152"/>
      <c r="F305" s="152"/>
      <c r="G305" s="152"/>
      <c r="H305" s="152"/>
      <c r="I305" s="152"/>
      <c r="J305" s="152"/>
      <c r="K305" s="152"/>
      <c r="L305" s="152"/>
      <c r="M305" s="152"/>
      <c r="N305" s="152"/>
      <c r="O305" s="152"/>
      <c r="P305" s="152"/>
      <c r="Q305" s="152"/>
      <c r="R305" s="152"/>
      <c r="S305" s="152"/>
      <c r="T305" s="152"/>
      <c r="U305" s="152"/>
      <c r="V305" s="152"/>
      <c r="W305" s="152"/>
      <c r="X305" s="152"/>
      <c r="Y305" s="152"/>
      <c r="Z305" s="152"/>
      <c r="AA305" s="152"/>
      <c r="AB305" s="152"/>
      <c r="AC305" s="152"/>
      <c r="AD305" s="152"/>
    </row>
    <row r="306" spans="1:30" x14ac:dyDescent="0.25">
      <c r="A306" s="14"/>
      <c r="B306" s="152" t="s">
        <v>547</v>
      </c>
      <c r="C306" s="152"/>
      <c r="D306" s="152"/>
      <c r="E306" s="152"/>
      <c r="F306" s="152"/>
      <c r="G306" s="152"/>
      <c r="H306" s="152"/>
      <c r="I306" s="152"/>
      <c r="J306" s="152"/>
      <c r="K306" s="152"/>
      <c r="L306" s="152"/>
      <c r="M306" s="152"/>
      <c r="N306" s="152"/>
      <c r="O306" s="152"/>
      <c r="P306" s="152"/>
      <c r="Q306" s="152"/>
      <c r="R306" s="152"/>
      <c r="S306" s="152"/>
      <c r="T306" s="152"/>
      <c r="U306" s="152"/>
      <c r="V306" s="152"/>
      <c r="W306" s="152"/>
      <c r="X306" s="152"/>
      <c r="Y306" s="152"/>
      <c r="Z306" s="152"/>
      <c r="AA306" s="152"/>
      <c r="AB306" s="152"/>
      <c r="AC306" s="152"/>
      <c r="AD306" s="152"/>
    </row>
    <row r="307" spans="1:30" x14ac:dyDescent="0.25">
      <c r="A307" s="14"/>
      <c r="B307" s="49"/>
      <c r="C307" s="49"/>
      <c r="D307" s="49"/>
      <c r="E307" s="49"/>
      <c r="F307" s="49"/>
      <c r="G307" s="49"/>
      <c r="H307" s="49"/>
      <c r="I307" s="49"/>
      <c r="J307" s="49"/>
      <c r="K307" s="49"/>
      <c r="L307" s="49"/>
      <c r="M307" s="49"/>
      <c r="N307" s="49"/>
      <c r="O307" s="49"/>
      <c r="P307" s="49"/>
      <c r="Q307" s="49"/>
      <c r="R307" s="49"/>
      <c r="S307" s="49"/>
      <c r="T307" s="49"/>
      <c r="U307" s="49"/>
      <c r="V307" s="49"/>
      <c r="W307" s="49"/>
      <c r="X307" s="49"/>
      <c r="Y307" s="49"/>
      <c r="Z307" s="49"/>
      <c r="AA307" s="49"/>
      <c r="AB307" s="49"/>
      <c r="AC307" s="49"/>
      <c r="AD307" s="49"/>
    </row>
    <row r="308" spans="1:30" x14ac:dyDescent="0.25">
      <c r="A308" s="14"/>
      <c r="B308" s="47" t="s">
        <v>548</v>
      </c>
      <c r="C308" s="47"/>
      <c r="D308" s="47"/>
      <c r="E308" s="47"/>
      <c r="F308" s="47"/>
      <c r="G308" s="47"/>
      <c r="H308" s="47"/>
      <c r="I308" s="47"/>
      <c r="J308" s="47"/>
      <c r="K308" s="47"/>
      <c r="L308" s="47"/>
      <c r="M308" s="47"/>
      <c r="N308" s="47"/>
      <c r="O308" s="47"/>
      <c r="P308" s="47"/>
      <c r="Q308" s="47"/>
      <c r="R308" s="47"/>
      <c r="S308" s="47"/>
      <c r="T308" s="47"/>
      <c r="U308" s="47"/>
      <c r="V308" s="47"/>
      <c r="W308" s="47"/>
      <c r="X308" s="47"/>
      <c r="Y308" s="47"/>
      <c r="Z308" s="47"/>
      <c r="AA308" s="47"/>
      <c r="AB308" s="47"/>
      <c r="AC308" s="47"/>
      <c r="AD308" s="47"/>
    </row>
    <row r="309" spans="1:30" x14ac:dyDescent="0.25">
      <c r="A309" s="14"/>
      <c r="B309" s="47"/>
      <c r="C309" s="47"/>
      <c r="D309" s="47"/>
      <c r="E309" s="47"/>
      <c r="F309" s="47"/>
      <c r="G309" s="47"/>
      <c r="H309" s="47"/>
      <c r="I309" s="47"/>
      <c r="J309" s="47"/>
      <c r="K309" s="47"/>
      <c r="L309" s="47"/>
      <c r="M309" s="47"/>
      <c r="N309" s="47"/>
      <c r="O309" s="47"/>
      <c r="P309" s="47"/>
      <c r="Q309" s="47"/>
      <c r="R309" s="47"/>
      <c r="S309" s="47"/>
      <c r="T309" s="47"/>
      <c r="U309" s="47"/>
      <c r="V309" s="47"/>
      <c r="W309" s="47"/>
      <c r="X309" s="47"/>
      <c r="Y309" s="47"/>
      <c r="Z309" s="47"/>
      <c r="AA309" s="47"/>
      <c r="AB309" s="47"/>
      <c r="AC309" s="47"/>
      <c r="AD309" s="47"/>
    </row>
    <row r="310" spans="1:30" ht="25.5" customHeight="1" x14ac:dyDescent="0.25">
      <c r="A310" s="14"/>
      <c r="B310" s="74" t="s">
        <v>549</v>
      </c>
      <c r="C310" s="74"/>
      <c r="D310" s="74"/>
      <c r="E310" s="74"/>
      <c r="F310" s="74"/>
      <c r="G310" s="74"/>
      <c r="H310" s="74"/>
      <c r="I310" s="74"/>
      <c r="J310" s="74"/>
      <c r="K310" s="74"/>
      <c r="L310" s="74"/>
      <c r="M310" s="74"/>
      <c r="N310" s="74"/>
      <c r="O310" s="74"/>
      <c r="P310" s="74"/>
      <c r="Q310" s="74"/>
      <c r="R310" s="74"/>
      <c r="S310" s="74"/>
      <c r="T310" s="74"/>
      <c r="U310" s="74"/>
      <c r="V310" s="74"/>
      <c r="W310" s="74"/>
      <c r="X310" s="74"/>
      <c r="Y310" s="74"/>
      <c r="Z310" s="74"/>
      <c r="AA310" s="74"/>
      <c r="AB310" s="74"/>
      <c r="AC310" s="74"/>
      <c r="AD310" s="74"/>
    </row>
    <row r="311" spans="1:30" x14ac:dyDescent="0.25">
      <c r="A311" s="14"/>
      <c r="B311" s="47"/>
      <c r="C311" s="47"/>
      <c r="D311" s="47"/>
      <c r="E311" s="47"/>
      <c r="F311" s="47"/>
      <c r="G311" s="47"/>
      <c r="H311" s="47"/>
      <c r="I311" s="47"/>
      <c r="J311" s="47"/>
      <c r="K311" s="47"/>
      <c r="L311" s="47"/>
      <c r="M311" s="47"/>
      <c r="N311" s="47"/>
      <c r="O311" s="47"/>
      <c r="P311" s="47"/>
      <c r="Q311" s="47"/>
      <c r="R311" s="47"/>
      <c r="S311" s="47"/>
      <c r="T311" s="47"/>
      <c r="U311" s="47"/>
      <c r="V311" s="47"/>
      <c r="W311" s="47"/>
      <c r="X311" s="47"/>
      <c r="Y311" s="47"/>
      <c r="Z311" s="47"/>
      <c r="AA311" s="47"/>
      <c r="AB311" s="47"/>
      <c r="AC311" s="47"/>
      <c r="AD311" s="47"/>
    </row>
    <row r="312" spans="1:30" x14ac:dyDescent="0.25">
      <c r="A312" s="14"/>
      <c r="B312" s="74" t="s">
        <v>550</v>
      </c>
      <c r="C312" s="74"/>
      <c r="D312" s="74"/>
      <c r="E312" s="74"/>
      <c r="F312" s="74"/>
      <c r="G312" s="74"/>
      <c r="H312" s="74"/>
      <c r="I312" s="74"/>
      <c r="J312" s="74"/>
      <c r="K312" s="74"/>
      <c r="L312" s="74"/>
      <c r="M312" s="74"/>
      <c r="N312" s="74"/>
      <c r="O312" s="74"/>
      <c r="P312" s="74"/>
      <c r="Q312" s="74"/>
      <c r="R312" s="74"/>
      <c r="S312" s="74"/>
      <c r="T312" s="74"/>
      <c r="U312" s="74"/>
      <c r="V312" s="74"/>
      <c r="W312" s="74"/>
      <c r="X312" s="74"/>
      <c r="Y312" s="74"/>
      <c r="Z312" s="74"/>
      <c r="AA312" s="74"/>
      <c r="AB312" s="74"/>
      <c r="AC312" s="74"/>
      <c r="AD312" s="74"/>
    </row>
    <row r="313" spans="1:30" x14ac:dyDescent="0.25">
      <c r="A313" s="14"/>
      <c r="B313" s="47"/>
      <c r="C313" s="47"/>
      <c r="D313" s="47"/>
      <c r="E313" s="47"/>
      <c r="F313" s="47"/>
      <c r="G313" s="47"/>
      <c r="H313" s="47"/>
      <c r="I313" s="47"/>
      <c r="J313" s="47"/>
      <c r="K313" s="47"/>
      <c r="L313" s="47"/>
      <c r="M313" s="47"/>
      <c r="N313" s="47"/>
      <c r="O313" s="47"/>
      <c r="P313" s="47"/>
      <c r="Q313" s="47"/>
      <c r="R313" s="47"/>
      <c r="S313" s="47"/>
      <c r="T313" s="47"/>
      <c r="U313" s="47"/>
      <c r="V313" s="47"/>
      <c r="W313" s="47"/>
      <c r="X313" s="47"/>
      <c r="Y313" s="47"/>
      <c r="Z313" s="47"/>
      <c r="AA313" s="47"/>
      <c r="AB313" s="47"/>
      <c r="AC313" s="47"/>
      <c r="AD313" s="47"/>
    </row>
    <row r="314" spans="1:30" x14ac:dyDescent="0.25">
      <c r="A314" s="14"/>
      <c r="B314" s="74" t="s">
        <v>551</v>
      </c>
      <c r="C314" s="74"/>
      <c r="D314" s="74"/>
      <c r="E314" s="74"/>
      <c r="F314" s="74"/>
      <c r="G314" s="74"/>
      <c r="H314" s="74"/>
      <c r="I314" s="74"/>
      <c r="J314" s="74"/>
      <c r="K314" s="74"/>
      <c r="L314" s="74"/>
      <c r="M314" s="74"/>
      <c r="N314" s="74"/>
      <c r="O314" s="74"/>
      <c r="P314" s="74"/>
      <c r="Q314" s="74"/>
      <c r="R314" s="74"/>
      <c r="S314" s="74"/>
      <c r="T314" s="74"/>
      <c r="U314" s="74"/>
      <c r="V314" s="74"/>
      <c r="W314" s="74"/>
      <c r="X314" s="74"/>
      <c r="Y314" s="74"/>
      <c r="Z314" s="74"/>
      <c r="AA314" s="74"/>
      <c r="AB314" s="74"/>
      <c r="AC314" s="74"/>
      <c r="AD314" s="74"/>
    </row>
    <row r="315" spans="1:30" x14ac:dyDescent="0.25">
      <c r="A315" s="14"/>
      <c r="B315" s="47"/>
      <c r="C315" s="47"/>
      <c r="D315" s="47"/>
      <c r="E315" s="47"/>
      <c r="F315" s="47"/>
      <c r="G315" s="47"/>
      <c r="H315" s="47"/>
      <c r="I315" s="47"/>
      <c r="J315" s="47"/>
      <c r="K315" s="47"/>
      <c r="L315" s="47"/>
      <c r="M315" s="47"/>
      <c r="N315" s="47"/>
      <c r="O315" s="47"/>
      <c r="P315" s="47"/>
      <c r="Q315" s="47"/>
      <c r="R315" s="47"/>
      <c r="S315" s="47"/>
      <c r="T315" s="47"/>
      <c r="U315" s="47"/>
      <c r="V315" s="47"/>
      <c r="W315" s="47"/>
      <c r="X315" s="47"/>
      <c r="Y315" s="47"/>
      <c r="Z315" s="47"/>
      <c r="AA315" s="47"/>
      <c r="AB315" s="47"/>
      <c r="AC315" s="47"/>
      <c r="AD315" s="47"/>
    </row>
    <row r="316" spans="1:30" ht="25.5" customHeight="1" x14ac:dyDescent="0.25">
      <c r="A316" s="14"/>
      <c r="B316" s="74" t="s">
        <v>552</v>
      </c>
      <c r="C316" s="74"/>
      <c r="D316" s="74"/>
      <c r="E316" s="74"/>
      <c r="F316" s="74"/>
      <c r="G316" s="74"/>
      <c r="H316" s="74"/>
      <c r="I316" s="74"/>
      <c r="J316" s="74"/>
      <c r="K316" s="74"/>
      <c r="L316" s="74"/>
      <c r="M316" s="74"/>
      <c r="N316" s="74"/>
      <c r="O316" s="74"/>
      <c r="P316" s="74"/>
      <c r="Q316" s="74"/>
      <c r="R316" s="74"/>
      <c r="S316" s="74"/>
      <c r="T316" s="74"/>
      <c r="U316" s="74"/>
      <c r="V316" s="74"/>
      <c r="W316" s="74"/>
      <c r="X316" s="74"/>
      <c r="Y316" s="74"/>
      <c r="Z316" s="74"/>
      <c r="AA316" s="74"/>
      <c r="AB316" s="74"/>
      <c r="AC316" s="74"/>
      <c r="AD316" s="74"/>
    </row>
    <row r="317" spans="1:30" x14ac:dyDescent="0.25">
      <c r="A317" s="14"/>
      <c r="B317" s="47"/>
      <c r="C317" s="47"/>
      <c r="D317" s="47"/>
      <c r="E317" s="47"/>
      <c r="F317" s="47"/>
      <c r="G317" s="47"/>
      <c r="H317" s="47"/>
      <c r="I317" s="47"/>
      <c r="J317" s="47"/>
      <c r="K317" s="47"/>
      <c r="L317" s="47"/>
      <c r="M317" s="47"/>
      <c r="N317" s="47"/>
      <c r="O317" s="47"/>
      <c r="P317" s="47"/>
      <c r="Q317" s="47"/>
      <c r="R317" s="47"/>
      <c r="S317" s="47"/>
      <c r="T317" s="47"/>
      <c r="U317" s="47"/>
      <c r="V317" s="47"/>
      <c r="W317" s="47"/>
      <c r="X317" s="47"/>
      <c r="Y317" s="47"/>
      <c r="Z317" s="47"/>
      <c r="AA317" s="47"/>
      <c r="AB317" s="47"/>
      <c r="AC317" s="47"/>
      <c r="AD317" s="47"/>
    </row>
    <row r="318" spans="1:30" ht="25.5" customHeight="1" x14ac:dyDescent="0.25">
      <c r="A318" s="14"/>
      <c r="B318" s="74" t="s">
        <v>553</v>
      </c>
      <c r="C318" s="74"/>
      <c r="D318" s="74"/>
      <c r="E318" s="74"/>
      <c r="F318" s="74"/>
      <c r="G318" s="74"/>
      <c r="H318" s="74"/>
      <c r="I318" s="74"/>
      <c r="J318" s="74"/>
      <c r="K318" s="74"/>
      <c r="L318" s="74"/>
      <c r="M318" s="74"/>
      <c r="N318" s="74"/>
      <c r="O318" s="74"/>
      <c r="P318" s="74"/>
      <c r="Q318" s="74"/>
      <c r="R318" s="74"/>
      <c r="S318" s="74"/>
      <c r="T318" s="74"/>
      <c r="U318" s="74"/>
      <c r="V318" s="74"/>
      <c r="W318" s="74"/>
      <c r="X318" s="74"/>
      <c r="Y318" s="74"/>
      <c r="Z318" s="74"/>
      <c r="AA318" s="74"/>
      <c r="AB318" s="74"/>
      <c r="AC318" s="74"/>
      <c r="AD318" s="74"/>
    </row>
    <row r="319" spans="1:30" x14ac:dyDescent="0.25">
      <c r="A319" s="14"/>
      <c r="B319" s="49"/>
      <c r="C319" s="49"/>
      <c r="D319" s="49"/>
      <c r="E319" s="49"/>
      <c r="F319" s="49"/>
      <c r="G319" s="49"/>
      <c r="H319" s="49"/>
      <c r="I319" s="49"/>
      <c r="J319" s="49"/>
      <c r="K319" s="49"/>
      <c r="L319" s="49"/>
      <c r="M319" s="49"/>
      <c r="N319" s="49"/>
      <c r="O319" s="49"/>
      <c r="P319" s="49"/>
      <c r="Q319" s="49"/>
      <c r="R319" s="49"/>
      <c r="S319" s="49"/>
      <c r="T319" s="49"/>
      <c r="U319" s="49"/>
      <c r="V319" s="49"/>
      <c r="W319" s="49"/>
      <c r="X319" s="49"/>
      <c r="Y319" s="49"/>
      <c r="Z319" s="49"/>
      <c r="AA319" s="49"/>
      <c r="AB319" s="49"/>
      <c r="AC319" s="49"/>
      <c r="AD319" s="49"/>
    </row>
    <row r="320" spans="1:30" ht="25.5" customHeight="1" x14ac:dyDescent="0.25">
      <c r="A320" s="14"/>
      <c r="B320" s="74" t="s">
        <v>554</v>
      </c>
      <c r="C320" s="74"/>
      <c r="D320" s="74"/>
      <c r="E320" s="74"/>
      <c r="F320" s="74"/>
      <c r="G320" s="74"/>
      <c r="H320" s="74"/>
      <c r="I320" s="74"/>
      <c r="J320" s="74"/>
      <c r="K320" s="74"/>
      <c r="L320" s="74"/>
      <c r="M320" s="74"/>
      <c r="N320" s="74"/>
      <c r="O320" s="74"/>
      <c r="P320" s="74"/>
      <c r="Q320" s="74"/>
      <c r="R320" s="74"/>
      <c r="S320" s="74"/>
      <c r="T320" s="74"/>
      <c r="U320" s="74"/>
      <c r="V320" s="74"/>
      <c r="W320" s="74"/>
      <c r="X320" s="74"/>
      <c r="Y320" s="74"/>
      <c r="Z320" s="74"/>
      <c r="AA320" s="74"/>
      <c r="AB320" s="74"/>
      <c r="AC320" s="74"/>
      <c r="AD320" s="74"/>
    </row>
    <row r="321" spans="1:30" x14ac:dyDescent="0.25">
      <c r="A321" s="14"/>
      <c r="B321" s="47"/>
      <c r="C321" s="47"/>
      <c r="D321" s="47"/>
      <c r="E321" s="47"/>
      <c r="F321" s="47"/>
      <c r="G321" s="47"/>
      <c r="H321" s="47"/>
      <c r="I321" s="47"/>
      <c r="J321" s="47"/>
      <c r="K321" s="47"/>
      <c r="L321" s="47"/>
      <c r="M321" s="47"/>
      <c r="N321" s="47"/>
      <c r="O321" s="47"/>
      <c r="P321" s="47"/>
      <c r="Q321" s="47"/>
      <c r="R321" s="47"/>
      <c r="S321" s="47"/>
      <c r="T321" s="47"/>
      <c r="U321" s="47"/>
      <c r="V321" s="47"/>
      <c r="W321" s="47"/>
      <c r="X321" s="47"/>
      <c r="Y321" s="47"/>
      <c r="Z321" s="47"/>
      <c r="AA321" s="47"/>
      <c r="AB321" s="47"/>
      <c r="AC321" s="47"/>
      <c r="AD321" s="47"/>
    </row>
    <row r="322" spans="1:30" ht="25.5" customHeight="1" x14ac:dyDescent="0.25">
      <c r="A322" s="14"/>
      <c r="B322" s="74" t="s">
        <v>555</v>
      </c>
      <c r="C322" s="74"/>
      <c r="D322" s="74"/>
      <c r="E322" s="74"/>
      <c r="F322" s="74"/>
      <c r="G322" s="74"/>
      <c r="H322" s="74"/>
      <c r="I322" s="74"/>
      <c r="J322" s="74"/>
      <c r="K322" s="74"/>
      <c r="L322" s="74"/>
      <c r="M322" s="74"/>
      <c r="N322" s="74"/>
      <c r="O322" s="74"/>
      <c r="P322" s="74"/>
      <c r="Q322" s="74"/>
      <c r="R322" s="74"/>
      <c r="S322" s="74"/>
      <c r="T322" s="74"/>
      <c r="U322" s="74"/>
      <c r="V322" s="74"/>
      <c r="W322" s="74"/>
      <c r="X322" s="74"/>
      <c r="Y322" s="74"/>
      <c r="Z322" s="74"/>
      <c r="AA322" s="74"/>
      <c r="AB322" s="74"/>
      <c r="AC322" s="74"/>
      <c r="AD322" s="74"/>
    </row>
    <row r="323" spans="1:30" x14ac:dyDescent="0.25">
      <c r="A323" s="14"/>
      <c r="B323" s="47"/>
      <c r="C323" s="47"/>
      <c r="D323" s="47"/>
      <c r="E323" s="47"/>
      <c r="F323" s="47"/>
      <c r="G323" s="47"/>
      <c r="H323" s="47"/>
      <c r="I323" s="47"/>
      <c r="J323" s="47"/>
      <c r="K323" s="47"/>
      <c r="L323" s="47"/>
      <c r="M323" s="47"/>
      <c r="N323" s="47"/>
      <c r="O323" s="47"/>
      <c r="P323" s="47"/>
      <c r="Q323" s="47"/>
      <c r="R323" s="47"/>
      <c r="S323" s="47"/>
      <c r="T323" s="47"/>
      <c r="U323" s="47"/>
      <c r="V323" s="47"/>
      <c r="W323" s="47"/>
      <c r="X323" s="47"/>
      <c r="Y323" s="47"/>
      <c r="Z323" s="47"/>
      <c r="AA323" s="47"/>
      <c r="AB323" s="47"/>
      <c r="AC323" s="47"/>
      <c r="AD323" s="47"/>
    </row>
    <row r="324" spans="1:30" x14ac:dyDescent="0.25">
      <c r="A324" s="14"/>
      <c r="B324" s="74" t="s">
        <v>556</v>
      </c>
      <c r="C324" s="74"/>
      <c r="D324" s="74"/>
      <c r="E324" s="74"/>
      <c r="F324" s="74"/>
      <c r="G324" s="74"/>
      <c r="H324" s="74"/>
      <c r="I324" s="74"/>
      <c r="J324" s="74"/>
      <c r="K324" s="74"/>
      <c r="L324" s="74"/>
      <c r="M324" s="74"/>
      <c r="N324" s="74"/>
      <c r="O324" s="74"/>
      <c r="P324" s="74"/>
      <c r="Q324" s="74"/>
      <c r="R324" s="74"/>
      <c r="S324" s="74"/>
      <c r="T324" s="74"/>
      <c r="U324" s="74"/>
      <c r="V324" s="74"/>
      <c r="W324" s="74"/>
      <c r="X324" s="74"/>
      <c r="Y324" s="74"/>
      <c r="Z324" s="74"/>
      <c r="AA324" s="74"/>
      <c r="AB324" s="74"/>
      <c r="AC324" s="74"/>
      <c r="AD324" s="74"/>
    </row>
    <row r="325" spans="1:30" x14ac:dyDescent="0.25">
      <c r="A325" s="14"/>
      <c r="B325" s="47"/>
      <c r="C325" s="47"/>
      <c r="D325" s="47"/>
      <c r="E325" s="47"/>
      <c r="F325" s="47"/>
      <c r="G325" s="47"/>
      <c r="H325" s="47"/>
      <c r="I325" s="47"/>
      <c r="J325" s="47"/>
      <c r="K325" s="47"/>
      <c r="L325" s="47"/>
      <c r="M325" s="47"/>
      <c r="N325" s="47"/>
      <c r="O325" s="47"/>
      <c r="P325" s="47"/>
      <c r="Q325" s="47"/>
      <c r="R325" s="47"/>
      <c r="S325" s="47"/>
      <c r="T325" s="47"/>
      <c r="U325" s="47"/>
      <c r="V325" s="47"/>
      <c r="W325" s="47"/>
      <c r="X325" s="47"/>
      <c r="Y325" s="47"/>
      <c r="Z325" s="47"/>
      <c r="AA325" s="47"/>
      <c r="AB325" s="47"/>
      <c r="AC325" s="47"/>
      <c r="AD325" s="47"/>
    </row>
    <row r="326" spans="1:30" ht="25.5" customHeight="1" x14ac:dyDescent="0.25">
      <c r="A326" s="14"/>
      <c r="B326" s="74" t="s">
        <v>557</v>
      </c>
      <c r="C326" s="74"/>
      <c r="D326" s="74"/>
      <c r="E326" s="74"/>
      <c r="F326" s="74"/>
      <c r="G326" s="74"/>
      <c r="H326" s="74"/>
      <c r="I326" s="74"/>
      <c r="J326" s="74"/>
      <c r="K326" s="74"/>
      <c r="L326" s="74"/>
      <c r="M326" s="74"/>
      <c r="N326" s="74"/>
      <c r="O326" s="74"/>
      <c r="P326" s="74"/>
      <c r="Q326" s="74"/>
      <c r="R326" s="74"/>
      <c r="S326" s="74"/>
      <c r="T326" s="74"/>
      <c r="U326" s="74"/>
      <c r="V326" s="74"/>
      <c r="W326" s="74"/>
      <c r="X326" s="74"/>
      <c r="Y326" s="74"/>
      <c r="Z326" s="74"/>
      <c r="AA326" s="74"/>
      <c r="AB326" s="74"/>
      <c r="AC326" s="74"/>
      <c r="AD326" s="74"/>
    </row>
    <row r="327" spans="1:30" x14ac:dyDescent="0.25">
      <c r="A327" s="14"/>
      <c r="B327" s="47"/>
      <c r="C327" s="47"/>
      <c r="D327" s="47"/>
      <c r="E327" s="47"/>
      <c r="F327" s="47"/>
      <c r="G327" s="47"/>
      <c r="H327" s="47"/>
      <c r="I327" s="47"/>
      <c r="J327" s="47"/>
      <c r="K327" s="47"/>
      <c r="L327" s="47"/>
      <c r="M327" s="47"/>
      <c r="N327" s="47"/>
      <c r="O327" s="47"/>
      <c r="P327" s="47"/>
      <c r="Q327" s="47"/>
      <c r="R327" s="47"/>
      <c r="S327" s="47"/>
      <c r="T327" s="47"/>
      <c r="U327" s="47"/>
      <c r="V327" s="47"/>
      <c r="W327" s="47"/>
      <c r="X327" s="47"/>
      <c r="Y327" s="47"/>
      <c r="Z327" s="47"/>
      <c r="AA327" s="47"/>
      <c r="AB327" s="47"/>
      <c r="AC327" s="47"/>
      <c r="AD327" s="47"/>
    </row>
    <row r="328" spans="1:30" ht="25.5" customHeight="1" x14ac:dyDescent="0.25">
      <c r="A328" s="14"/>
      <c r="B328" s="47" t="s">
        <v>558</v>
      </c>
      <c r="C328" s="47"/>
      <c r="D328" s="47"/>
      <c r="E328" s="47"/>
      <c r="F328" s="47"/>
      <c r="G328" s="47"/>
      <c r="H328" s="47"/>
      <c r="I328" s="47"/>
      <c r="J328" s="47"/>
      <c r="K328" s="47"/>
      <c r="L328" s="47"/>
      <c r="M328" s="47"/>
      <c r="N328" s="47"/>
      <c r="O328" s="47"/>
      <c r="P328" s="47"/>
      <c r="Q328" s="47"/>
      <c r="R328" s="47"/>
      <c r="S328" s="47"/>
      <c r="T328" s="47"/>
      <c r="U328" s="47"/>
      <c r="V328" s="47"/>
      <c r="W328" s="47"/>
      <c r="X328" s="47"/>
      <c r="Y328" s="47"/>
      <c r="Z328" s="47"/>
      <c r="AA328" s="47"/>
      <c r="AB328" s="47"/>
      <c r="AC328" s="47"/>
      <c r="AD328" s="47"/>
    </row>
    <row r="329" spans="1:30" x14ac:dyDescent="0.25">
      <c r="A329" s="14"/>
      <c r="B329" s="47"/>
      <c r="C329" s="47"/>
      <c r="D329" s="47"/>
      <c r="E329" s="47"/>
      <c r="F329" s="47"/>
      <c r="G329" s="47"/>
      <c r="H329" s="47"/>
      <c r="I329" s="47"/>
      <c r="J329" s="47"/>
      <c r="K329" s="47"/>
      <c r="L329" s="47"/>
      <c r="M329" s="47"/>
      <c r="N329" s="47"/>
      <c r="O329" s="47"/>
      <c r="P329" s="47"/>
      <c r="Q329" s="47"/>
      <c r="R329" s="47"/>
      <c r="S329" s="47"/>
      <c r="T329" s="47"/>
      <c r="U329" s="47"/>
      <c r="V329" s="47"/>
      <c r="W329" s="47"/>
      <c r="X329" s="47"/>
      <c r="Y329" s="47"/>
      <c r="Z329" s="47"/>
      <c r="AA329" s="47"/>
      <c r="AB329" s="47"/>
      <c r="AC329" s="47"/>
      <c r="AD329" s="47"/>
    </row>
    <row r="330" spans="1:30" ht="38.25" customHeight="1" x14ac:dyDescent="0.25">
      <c r="A330" s="14"/>
      <c r="B330" s="74" t="s">
        <v>559</v>
      </c>
      <c r="C330" s="74"/>
      <c r="D330" s="74"/>
      <c r="E330" s="74"/>
      <c r="F330" s="74"/>
      <c r="G330" s="74"/>
      <c r="H330" s="74"/>
      <c r="I330" s="74"/>
      <c r="J330" s="74"/>
      <c r="K330" s="74"/>
      <c r="L330" s="74"/>
      <c r="M330" s="74"/>
      <c r="N330" s="74"/>
      <c r="O330" s="74"/>
      <c r="P330" s="74"/>
      <c r="Q330" s="74"/>
      <c r="R330" s="74"/>
      <c r="S330" s="74"/>
      <c r="T330" s="74"/>
      <c r="U330" s="74"/>
      <c r="V330" s="74"/>
      <c r="W330" s="74"/>
      <c r="X330" s="74"/>
      <c r="Y330" s="74"/>
      <c r="Z330" s="74"/>
      <c r="AA330" s="74"/>
      <c r="AB330" s="74"/>
      <c r="AC330" s="74"/>
      <c r="AD330" s="74"/>
    </row>
    <row r="331" spans="1:30" x14ac:dyDescent="0.25">
      <c r="A331" s="14"/>
      <c r="B331" s="47"/>
      <c r="C331" s="47"/>
      <c r="D331" s="47"/>
      <c r="E331" s="47"/>
      <c r="F331" s="47"/>
      <c r="G331" s="47"/>
      <c r="H331" s="47"/>
      <c r="I331" s="47"/>
      <c r="J331" s="47"/>
      <c r="K331" s="47"/>
      <c r="L331" s="47"/>
      <c r="M331" s="47"/>
      <c r="N331" s="47"/>
      <c r="O331" s="47"/>
      <c r="P331" s="47"/>
      <c r="Q331" s="47"/>
      <c r="R331" s="47"/>
      <c r="S331" s="47"/>
      <c r="T331" s="47"/>
      <c r="U331" s="47"/>
      <c r="V331" s="47"/>
      <c r="W331" s="47"/>
      <c r="X331" s="47"/>
      <c r="Y331" s="47"/>
      <c r="Z331" s="47"/>
      <c r="AA331" s="47"/>
      <c r="AB331" s="47"/>
      <c r="AC331" s="47"/>
      <c r="AD331" s="47"/>
    </row>
    <row r="332" spans="1:30" x14ac:dyDescent="0.25">
      <c r="A332" s="14"/>
      <c r="B332" s="47" t="s">
        <v>560</v>
      </c>
      <c r="C332" s="47"/>
      <c r="D332" s="47"/>
      <c r="E332" s="47"/>
      <c r="F332" s="47"/>
      <c r="G332" s="47"/>
      <c r="H332" s="47"/>
      <c r="I332" s="47"/>
      <c r="J332" s="47"/>
      <c r="K332" s="47"/>
      <c r="L332" s="47"/>
      <c r="M332" s="47"/>
      <c r="N332" s="47"/>
      <c r="O332" s="47"/>
      <c r="P332" s="47"/>
      <c r="Q332" s="47"/>
      <c r="R332" s="47"/>
      <c r="S332" s="47"/>
      <c r="T332" s="47"/>
      <c r="U332" s="47"/>
      <c r="V332" s="47"/>
      <c r="W332" s="47"/>
      <c r="X332" s="47"/>
      <c r="Y332" s="47"/>
      <c r="Z332" s="47"/>
      <c r="AA332" s="47"/>
      <c r="AB332" s="47"/>
      <c r="AC332" s="47"/>
      <c r="AD332" s="47"/>
    </row>
    <row r="333" spans="1:30" x14ac:dyDescent="0.25">
      <c r="A333" s="14"/>
      <c r="B333" s="47"/>
      <c r="C333" s="47"/>
      <c r="D333" s="47"/>
      <c r="E333" s="47"/>
      <c r="F333" s="47"/>
      <c r="G333" s="47"/>
      <c r="H333" s="47"/>
      <c r="I333" s="47"/>
      <c r="J333" s="47"/>
      <c r="K333" s="47"/>
      <c r="L333" s="47"/>
      <c r="M333" s="47"/>
      <c r="N333" s="47"/>
      <c r="O333" s="47"/>
      <c r="P333" s="47"/>
      <c r="Q333" s="47"/>
      <c r="R333" s="47"/>
      <c r="S333" s="47"/>
      <c r="T333" s="47"/>
      <c r="U333" s="47"/>
      <c r="V333" s="47"/>
      <c r="W333" s="47"/>
      <c r="X333" s="47"/>
      <c r="Y333" s="47"/>
      <c r="Z333" s="47"/>
      <c r="AA333" s="47"/>
      <c r="AB333" s="47"/>
      <c r="AC333" s="47"/>
      <c r="AD333" s="47"/>
    </row>
    <row r="334" spans="1:30" x14ac:dyDescent="0.25">
      <c r="A334" s="14"/>
      <c r="B334" s="47" t="s">
        <v>561</v>
      </c>
      <c r="C334" s="47"/>
      <c r="D334" s="47"/>
      <c r="E334" s="47"/>
      <c r="F334" s="47"/>
      <c r="G334" s="47"/>
      <c r="H334" s="47"/>
      <c r="I334" s="47"/>
      <c r="J334" s="47"/>
      <c r="K334" s="47"/>
      <c r="L334" s="47"/>
      <c r="M334" s="47"/>
      <c r="N334" s="47"/>
      <c r="O334" s="47"/>
      <c r="P334" s="47"/>
      <c r="Q334" s="47"/>
      <c r="R334" s="47"/>
      <c r="S334" s="47"/>
      <c r="T334" s="47"/>
      <c r="U334" s="47"/>
      <c r="V334" s="47"/>
      <c r="W334" s="47"/>
      <c r="X334" s="47"/>
      <c r="Y334" s="47"/>
      <c r="Z334" s="47"/>
      <c r="AA334" s="47"/>
      <c r="AB334" s="47"/>
      <c r="AC334" s="47"/>
      <c r="AD334" s="47"/>
    </row>
    <row r="335" spans="1:30" x14ac:dyDescent="0.25">
      <c r="A335" s="14"/>
      <c r="B335" s="49"/>
      <c r="C335" s="49"/>
      <c r="D335" s="49"/>
      <c r="E335" s="49"/>
      <c r="F335" s="49"/>
      <c r="G335" s="49"/>
      <c r="H335" s="49"/>
      <c r="I335" s="49"/>
      <c r="J335" s="49"/>
      <c r="K335" s="49"/>
      <c r="L335" s="49"/>
      <c r="M335" s="49"/>
      <c r="N335" s="49"/>
      <c r="O335" s="49"/>
      <c r="P335" s="49"/>
      <c r="Q335" s="49"/>
      <c r="R335" s="49"/>
      <c r="S335" s="49"/>
      <c r="T335" s="49"/>
      <c r="U335" s="49"/>
      <c r="V335" s="49"/>
      <c r="W335" s="49"/>
      <c r="X335" s="49"/>
      <c r="Y335" s="49"/>
      <c r="Z335" s="49"/>
      <c r="AA335" s="49"/>
      <c r="AB335" s="49"/>
      <c r="AC335" s="49"/>
      <c r="AD335" s="49"/>
    </row>
    <row r="336" spans="1:30" ht="15.75" thickBot="1" x14ac:dyDescent="0.3">
      <c r="A336" s="14"/>
      <c r="B336" s="15"/>
      <c r="C336" s="16"/>
      <c r="D336" s="61"/>
      <c r="E336" s="61"/>
      <c r="F336" s="16"/>
      <c r="G336" s="61"/>
      <c r="H336" s="61"/>
      <c r="I336" s="16"/>
      <c r="J336" s="31" t="s">
        <v>562</v>
      </c>
      <c r="K336" s="31"/>
      <c r="L336" s="31"/>
      <c r="M336" s="31"/>
      <c r="N336" s="31"/>
      <c r="O336" s="31"/>
      <c r="P336" s="31"/>
      <c r="Q336" s="31"/>
      <c r="R336" s="31"/>
      <c r="S336" s="31"/>
      <c r="T336" s="31"/>
      <c r="U336" s="16"/>
    </row>
    <row r="337" spans="1:30" ht="15.75" thickBot="1" x14ac:dyDescent="0.3">
      <c r="A337" s="14"/>
      <c r="B337" s="15"/>
      <c r="C337" s="16"/>
      <c r="D337" s="31" t="s">
        <v>563</v>
      </c>
      <c r="E337" s="31"/>
      <c r="F337" s="31"/>
      <c r="G337" s="31"/>
      <c r="H337" s="31"/>
      <c r="I337" s="16"/>
      <c r="J337" s="53" t="s">
        <v>564</v>
      </c>
      <c r="K337" s="53"/>
      <c r="L337" s="53"/>
      <c r="M337" s="53"/>
      <c r="N337" s="53"/>
      <c r="O337" s="37"/>
      <c r="P337" s="53" t="s">
        <v>565</v>
      </c>
      <c r="Q337" s="53"/>
      <c r="R337" s="53"/>
      <c r="S337" s="53"/>
      <c r="T337" s="53"/>
      <c r="U337" s="16"/>
    </row>
    <row r="338" spans="1:30" ht="15.75" thickBot="1" x14ac:dyDescent="0.3">
      <c r="A338" s="14"/>
      <c r="B338" s="15"/>
      <c r="C338" s="16"/>
      <c r="D338" s="53" t="s">
        <v>173</v>
      </c>
      <c r="E338" s="53"/>
      <c r="F338" s="16"/>
      <c r="G338" s="53" t="s">
        <v>173</v>
      </c>
      <c r="H338" s="53"/>
      <c r="I338" s="16"/>
      <c r="J338" s="31" t="s">
        <v>173</v>
      </c>
      <c r="K338" s="31"/>
      <c r="L338" s="31"/>
      <c r="M338" s="31"/>
      <c r="N338" s="31"/>
      <c r="O338" s="16"/>
      <c r="P338" s="31" t="s">
        <v>173</v>
      </c>
      <c r="Q338" s="31"/>
      <c r="R338" s="31"/>
      <c r="S338" s="31"/>
      <c r="T338" s="31"/>
      <c r="U338" s="16"/>
    </row>
    <row r="339" spans="1:30" ht="15.75" thickBot="1" x14ac:dyDescent="0.3">
      <c r="A339" s="14"/>
      <c r="B339" s="15"/>
      <c r="C339" s="16"/>
      <c r="D339" s="31">
        <v>2013</v>
      </c>
      <c r="E339" s="31"/>
      <c r="F339" s="16"/>
      <c r="G339" s="31">
        <v>2012</v>
      </c>
      <c r="H339" s="31"/>
      <c r="I339" s="16"/>
      <c r="J339" s="42">
        <v>2013</v>
      </c>
      <c r="K339" s="42"/>
      <c r="L339" s="37"/>
      <c r="M339" s="42">
        <v>2012</v>
      </c>
      <c r="N339" s="42"/>
      <c r="O339" s="16"/>
      <c r="P339" s="42">
        <v>2013</v>
      </c>
      <c r="Q339" s="42"/>
      <c r="R339" s="37"/>
      <c r="S339" s="42">
        <v>2012</v>
      </c>
      <c r="T339" s="42"/>
      <c r="U339" s="16"/>
    </row>
    <row r="340" spans="1:30" x14ac:dyDescent="0.25">
      <c r="A340" s="14"/>
      <c r="B340" s="19" t="s">
        <v>566</v>
      </c>
      <c r="C340" s="20"/>
      <c r="D340" s="21" t="s">
        <v>176</v>
      </c>
      <c r="E340" s="22">
        <v>200484</v>
      </c>
      <c r="F340" s="20"/>
      <c r="G340" s="21" t="s">
        <v>176</v>
      </c>
      <c r="H340" s="22">
        <v>383776</v>
      </c>
      <c r="I340" s="20"/>
      <c r="J340" s="21" t="s">
        <v>176</v>
      </c>
      <c r="K340" s="22">
        <v>3503</v>
      </c>
      <c r="L340" s="20"/>
      <c r="M340" s="21" t="s">
        <v>176</v>
      </c>
      <c r="N340" s="22">
        <v>4950</v>
      </c>
      <c r="O340" s="20"/>
      <c r="P340" s="21" t="s">
        <v>176</v>
      </c>
      <c r="Q340" s="70" t="s">
        <v>431</v>
      </c>
      <c r="R340" s="21" t="s">
        <v>192</v>
      </c>
      <c r="S340" s="21" t="s">
        <v>176</v>
      </c>
      <c r="T340" s="22">
        <v>8231</v>
      </c>
      <c r="U340" s="20"/>
    </row>
    <row r="341" spans="1:30" x14ac:dyDescent="0.25">
      <c r="A341" s="14"/>
      <c r="B341" s="23" t="s">
        <v>567</v>
      </c>
      <c r="C341" s="15"/>
      <c r="D341" s="32">
        <v>210192</v>
      </c>
      <c r="E341" s="32"/>
      <c r="F341" s="15"/>
      <c r="G341" s="32">
        <v>310207</v>
      </c>
      <c r="H341" s="32"/>
      <c r="I341" s="15"/>
      <c r="J341" s="43" t="s">
        <v>568</v>
      </c>
      <c r="K341" s="43"/>
      <c r="L341" s="12" t="s">
        <v>192</v>
      </c>
      <c r="M341" s="43" t="s">
        <v>569</v>
      </c>
      <c r="N341" s="43"/>
      <c r="O341" s="12" t="s">
        <v>192</v>
      </c>
      <c r="P341" s="32">
        <v>14282</v>
      </c>
      <c r="Q341" s="32"/>
      <c r="R341" s="15"/>
      <c r="S341" s="43" t="s">
        <v>570</v>
      </c>
      <c r="T341" s="43"/>
      <c r="U341" s="12" t="s">
        <v>192</v>
      </c>
    </row>
    <row r="342" spans="1:30" x14ac:dyDescent="0.25">
      <c r="A342" s="14"/>
      <c r="B342" s="15"/>
      <c r="C342" s="15"/>
      <c r="D342" s="15"/>
      <c r="E342" s="15"/>
      <c r="F342" s="15"/>
      <c r="G342" s="15"/>
      <c r="H342" s="15"/>
      <c r="I342" s="15"/>
      <c r="J342" s="15"/>
      <c r="K342" s="15"/>
      <c r="L342" s="15"/>
      <c r="M342" s="15"/>
      <c r="N342" s="15"/>
      <c r="O342" s="15"/>
      <c r="P342" s="15"/>
      <c r="Q342" s="15"/>
      <c r="R342" s="15"/>
      <c r="S342" s="15"/>
      <c r="T342" s="15"/>
      <c r="U342" s="15"/>
    </row>
    <row r="343" spans="1:30" x14ac:dyDescent="0.25">
      <c r="A343" s="14"/>
      <c r="B343" s="47"/>
      <c r="C343" s="47"/>
      <c r="D343" s="47"/>
      <c r="E343" s="47"/>
      <c r="F343" s="47"/>
      <c r="G343" s="47"/>
      <c r="H343" s="47"/>
      <c r="I343" s="47"/>
      <c r="J343" s="47"/>
      <c r="K343" s="47"/>
      <c r="L343" s="47"/>
      <c r="M343" s="47"/>
      <c r="N343" s="47"/>
      <c r="O343" s="47"/>
      <c r="P343" s="47"/>
      <c r="Q343" s="47"/>
      <c r="R343" s="47"/>
      <c r="S343" s="47"/>
      <c r="T343" s="47"/>
      <c r="U343" s="47"/>
      <c r="V343" s="47"/>
      <c r="W343" s="47"/>
      <c r="X343" s="47"/>
      <c r="Y343" s="47"/>
      <c r="Z343" s="47"/>
      <c r="AA343" s="47"/>
      <c r="AB343" s="47"/>
      <c r="AC343" s="47"/>
      <c r="AD343" s="47"/>
    </row>
    <row r="344" spans="1:30" x14ac:dyDescent="0.25">
      <c r="A344" s="14"/>
      <c r="B344" s="47"/>
      <c r="C344" s="47"/>
      <c r="D344" s="47"/>
      <c r="E344" s="47"/>
      <c r="F344" s="47"/>
      <c r="G344" s="47"/>
      <c r="H344" s="47"/>
      <c r="I344" s="47"/>
      <c r="J344" s="47"/>
      <c r="K344" s="47"/>
      <c r="L344" s="47"/>
      <c r="M344" s="47"/>
      <c r="N344" s="47"/>
      <c r="O344" s="47"/>
      <c r="P344" s="47"/>
      <c r="Q344" s="47"/>
      <c r="R344" s="47"/>
      <c r="S344" s="47"/>
      <c r="T344" s="47"/>
      <c r="U344" s="47"/>
      <c r="V344" s="47"/>
      <c r="W344" s="47"/>
      <c r="X344" s="47"/>
      <c r="Y344" s="47"/>
      <c r="Z344" s="47"/>
      <c r="AA344" s="47"/>
      <c r="AB344" s="47"/>
      <c r="AC344" s="47"/>
      <c r="AD344" s="47"/>
    </row>
    <row r="345" spans="1:30" x14ac:dyDescent="0.25">
      <c r="A345" s="14"/>
      <c r="B345" s="152" t="s">
        <v>571</v>
      </c>
      <c r="C345" s="152"/>
      <c r="D345" s="152"/>
      <c r="E345" s="152"/>
      <c r="F345" s="152"/>
      <c r="G345" s="152"/>
      <c r="H345" s="152"/>
      <c r="I345" s="152"/>
      <c r="J345" s="152"/>
      <c r="K345" s="152"/>
      <c r="L345" s="152"/>
      <c r="M345" s="152"/>
      <c r="N345" s="152"/>
      <c r="O345" s="152"/>
      <c r="P345" s="152"/>
      <c r="Q345" s="152"/>
      <c r="R345" s="152"/>
      <c r="S345" s="152"/>
      <c r="T345" s="152"/>
      <c r="U345" s="152"/>
      <c r="V345" s="152"/>
      <c r="W345" s="152"/>
      <c r="X345" s="152"/>
      <c r="Y345" s="152"/>
      <c r="Z345" s="152"/>
      <c r="AA345" s="152"/>
      <c r="AB345" s="152"/>
      <c r="AC345" s="152"/>
      <c r="AD345" s="152"/>
    </row>
    <row r="346" spans="1:30" x14ac:dyDescent="0.25">
      <c r="A346" s="14"/>
      <c r="B346" s="152"/>
      <c r="C346" s="152"/>
      <c r="D346" s="152"/>
      <c r="E346" s="152"/>
      <c r="F346" s="152"/>
      <c r="G346" s="152"/>
      <c r="H346" s="152"/>
      <c r="I346" s="152"/>
      <c r="J346" s="152"/>
      <c r="K346" s="152"/>
      <c r="L346" s="152"/>
      <c r="M346" s="152"/>
      <c r="N346" s="152"/>
      <c r="O346" s="152"/>
      <c r="P346" s="152"/>
      <c r="Q346" s="152"/>
      <c r="R346" s="152"/>
      <c r="S346" s="152"/>
      <c r="T346" s="152"/>
      <c r="U346" s="152"/>
      <c r="V346" s="152"/>
      <c r="W346" s="152"/>
      <c r="X346" s="152"/>
      <c r="Y346" s="152"/>
      <c r="Z346" s="152"/>
      <c r="AA346" s="152"/>
      <c r="AB346" s="152"/>
      <c r="AC346" s="152"/>
      <c r="AD346" s="152"/>
    </row>
    <row r="347" spans="1:30" x14ac:dyDescent="0.25">
      <c r="A347" s="14"/>
      <c r="B347" s="151" t="s">
        <v>572</v>
      </c>
      <c r="C347" s="151"/>
      <c r="D347" s="151"/>
      <c r="E347" s="151"/>
      <c r="F347" s="151"/>
      <c r="G347" s="151"/>
      <c r="H347" s="151"/>
      <c r="I347" s="151"/>
      <c r="J347" s="151"/>
      <c r="K347" s="151"/>
      <c r="L347" s="151"/>
      <c r="M347" s="151"/>
      <c r="N347" s="151"/>
      <c r="O347" s="151"/>
      <c r="P347" s="151"/>
      <c r="Q347" s="151"/>
      <c r="R347" s="151"/>
      <c r="S347" s="151"/>
      <c r="T347" s="151"/>
      <c r="U347" s="151"/>
      <c r="V347" s="151"/>
      <c r="W347" s="151"/>
      <c r="X347" s="151"/>
      <c r="Y347" s="151"/>
      <c r="Z347" s="151"/>
      <c r="AA347" s="151"/>
      <c r="AB347" s="151"/>
      <c r="AC347" s="151"/>
      <c r="AD347" s="151"/>
    </row>
    <row r="348" spans="1:30" x14ac:dyDescent="0.25">
      <c r="A348" s="14"/>
      <c r="B348" s="47"/>
      <c r="C348" s="47"/>
      <c r="D348" s="47"/>
      <c r="E348" s="47"/>
      <c r="F348" s="47"/>
      <c r="G348" s="47"/>
      <c r="H348" s="47"/>
      <c r="I348" s="47"/>
      <c r="J348" s="47"/>
      <c r="K348" s="47"/>
      <c r="L348" s="47"/>
      <c r="M348" s="47"/>
      <c r="N348" s="47"/>
      <c r="O348" s="47"/>
      <c r="P348" s="47"/>
      <c r="Q348" s="47"/>
      <c r="R348" s="47"/>
      <c r="S348" s="47"/>
      <c r="T348" s="47"/>
      <c r="U348" s="47"/>
      <c r="V348" s="47"/>
      <c r="W348" s="47"/>
      <c r="X348" s="47"/>
      <c r="Y348" s="47"/>
      <c r="Z348" s="47"/>
      <c r="AA348" s="47"/>
      <c r="AB348" s="47"/>
      <c r="AC348" s="47"/>
      <c r="AD348" s="47"/>
    </row>
    <row r="349" spans="1:30" x14ac:dyDescent="0.25">
      <c r="A349" s="14"/>
      <c r="B349" s="47" t="s">
        <v>573</v>
      </c>
      <c r="C349" s="47"/>
      <c r="D349" s="47"/>
      <c r="E349" s="47"/>
      <c r="F349" s="47"/>
      <c r="G349" s="47"/>
      <c r="H349" s="47"/>
      <c r="I349" s="47"/>
      <c r="J349" s="47"/>
      <c r="K349" s="47"/>
      <c r="L349" s="47"/>
      <c r="M349" s="47"/>
      <c r="N349" s="47"/>
      <c r="O349" s="47"/>
      <c r="P349" s="47"/>
      <c r="Q349" s="47"/>
      <c r="R349" s="47"/>
      <c r="S349" s="47"/>
      <c r="T349" s="47"/>
      <c r="U349" s="47"/>
      <c r="V349" s="47"/>
      <c r="W349" s="47"/>
      <c r="X349" s="47"/>
      <c r="Y349" s="47"/>
      <c r="Z349" s="47"/>
      <c r="AA349" s="47"/>
      <c r="AB349" s="47"/>
      <c r="AC349" s="47"/>
      <c r="AD349" s="47"/>
    </row>
    <row r="350" spans="1:30" x14ac:dyDescent="0.25">
      <c r="A350" s="14"/>
      <c r="B350" s="47"/>
      <c r="C350" s="47"/>
      <c r="D350" s="47"/>
      <c r="E350" s="47"/>
      <c r="F350" s="47"/>
      <c r="G350" s="47"/>
      <c r="H350" s="47"/>
      <c r="I350" s="47"/>
      <c r="J350" s="47"/>
      <c r="K350" s="47"/>
      <c r="L350" s="47"/>
      <c r="M350" s="47"/>
      <c r="N350" s="47"/>
      <c r="O350" s="47"/>
      <c r="P350" s="47"/>
      <c r="Q350" s="47"/>
      <c r="R350" s="47"/>
      <c r="S350" s="47"/>
      <c r="T350" s="47"/>
      <c r="U350" s="47"/>
      <c r="V350" s="47"/>
      <c r="W350" s="47"/>
      <c r="X350" s="47"/>
      <c r="Y350" s="47"/>
      <c r="Z350" s="47"/>
      <c r="AA350" s="47"/>
      <c r="AB350" s="47"/>
      <c r="AC350" s="47"/>
      <c r="AD350" s="47"/>
    </row>
    <row r="351" spans="1:30" x14ac:dyDescent="0.25">
      <c r="A351" s="14"/>
      <c r="B351" s="47" t="s">
        <v>574</v>
      </c>
      <c r="C351" s="47"/>
      <c r="D351" s="47"/>
      <c r="E351" s="47"/>
      <c r="F351" s="47"/>
      <c r="G351" s="47"/>
      <c r="H351" s="47"/>
      <c r="I351" s="47"/>
      <c r="J351" s="47"/>
      <c r="K351" s="47"/>
      <c r="L351" s="47"/>
      <c r="M351" s="47"/>
      <c r="N351" s="47"/>
      <c r="O351" s="47"/>
      <c r="P351" s="47"/>
      <c r="Q351" s="47"/>
      <c r="R351" s="47"/>
      <c r="S351" s="47"/>
      <c r="T351" s="47"/>
      <c r="U351" s="47"/>
      <c r="V351" s="47"/>
      <c r="W351" s="47"/>
      <c r="X351" s="47"/>
      <c r="Y351" s="47"/>
      <c r="Z351" s="47"/>
      <c r="AA351" s="47"/>
      <c r="AB351" s="47"/>
      <c r="AC351" s="47"/>
      <c r="AD351" s="47"/>
    </row>
    <row r="352" spans="1:30" x14ac:dyDescent="0.25">
      <c r="A352" s="14"/>
      <c r="B352" s="47"/>
      <c r="C352" s="47"/>
      <c r="D352" s="47"/>
      <c r="E352" s="47"/>
      <c r="F352" s="47"/>
      <c r="G352" s="47"/>
      <c r="H352" s="47"/>
      <c r="I352" s="47"/>
      <c r="J352" s="47"/>
      <c r="K352" s="47"/>
      <c r="L352" s="47"/>
      <c r="M352" s="47"/>
      <c r="N352" s="47"/>
      <c r="O352" s="47"/>
      <c r="P352" s="47"/>
      <c r="Q352" s="47"/>
      <c r="R352" s="47"/>
      <c r="S352" s="47"/>
      <c r="T352" s="47"/>
      <c r="U352" s="47"/>
      <c r="V352" s="47"/>
      <c r="W352" s="47"/>
      <c r="X352" s="47"/>
      <c r="Y352" s="47"/>
      <c r="Z352" s="47"/>
      <c r="AA352" s="47"/>
      <c r="AB352" s="47"/>
      <c r="AC352" s="47"/>
      <c r="AD352" s="47"/>
    </row>
    <row r="353" spans="1:30" x14ac:dyDescent="0.25">
      <c r="A353" s="14"/>
      <c r="B353" s="80"/>
      <c r="C353" s="61"/>
      <c r="D353" s="30" t="s">
        <v>575</v>
      </c>
      <c r="E353" s="30"/>
      <c r="F353" s="30"/>
      <c r="G353" s="30"/>
      <c r="H353" s="30"/>
      <c r="I353" s="30"/>
      <c r="J353" s="30"/>
      <c r="K353" s="30"/>
      <c r="L353" s="61"/>
      <c r="M353" s="30" t="s">
        <v>577</v>
      </c>
      <c r="N353" s="30"/>
      <c r="O353" s="30"/>
      <c r="P353" s="30"/>
      <c r="Q353" s="30"/>
      <c r="R353" s="61"/>
    </row>
    <row r="354" spans="1:30" ht="15.75" thickBot="1" x14ac:dyDescent="0.3">
      <c r="A354" s="14"/>
      <c r="B354" s="80"/>
      <c r="C354" s="61"/>
      <c r="D354" s="31" t="s">
        <v>576</v>
      </c>
      <c r="E354" s="31"/>
      <c r="F354" s="31"/>
      <c r="G354" s="31"/>
      <c r="H354" s="31"/>
      <c r="I354" s="31"/>
      <c r="J354" s="31"/>
      <c r="K354" s="31"/>
      <c r="L354" s="61"/>
      <c r="M354" s="31"/>
      <c r="N354" s="31"/>
      <c r="O354" s="31"/>
      <c r="P354" s="31"/>
      <c r="Q354" s="31"/>
      <c r="R354" s="61"/>
    </row>
    <row r="355" spans="1:30" ht="15.75" thickBot="1" x14ac:dyDescent="0.3">
      <c r="A355" s="14"/>
      <c r="B355" s="15"/>
      <c r="C355" s="16"/>
      <c r="D355" s="42" t="s">
        <v>244</v>
      </c>
      <c r="E355" s="42"/>
      <c r="F355" s="42"/>
      <c r="G355" s="42"/>
      <c r="H355" s="42"/>
      <c r="I355" s="42"/>
      <c r="J355" s="42"/>
      <c r="K355" s="42"/>
      <c r="L355" s="16"/>
      <c r="M355" s="53" t="s">
        <v>578</v>
      </c>
      <c r="N355" s="53"/>
      <c r="O355" s="37"/>
      <c r="P355" s="53" t="s">
        <v>565</v>
      </c>
      <c r="Q355" s="53"/>
      <c r="R355" s="16"/>
    </row>
    <row r="356" spans="1:30" ht="15.75" thickBot="1" x14ac:dyDescent="0.3">
      <c r="A356" s="14"/>
      <c r="B356" s="15"/>
      <c r="C356" s="16"/>
      <c r="D356" s="42" t="s">
        <v>333</v>
      </c>
      <c r="E356" s="42"/>
      <c r="F356" s="16"/>
      <c r="G356" s="42" t="s">
        <v>334</v>
      </c>
      <c r="H356" s="42"/>
      <c r="I356" s="16"/>
      <c r="J356" s="42" t="s">
        <v>335</v>
      </c>
      <c r="K356" s="42"/>
      <c r="L356" s="16"/>
      <c r="M356" s="31" t="s">
        <v>244</v>
      </c>
      <c r="N356" s="31"/>
      <c r="O356" s="16"/>
      <c r="P356" s="31" t="s">
        <v>244</v>
      </c>
      <c r="Q356" s="31"/>
      <c r="R356" s="16"/>
    </row>
    <row r="357" spans="1:30" x14ac:dyDescent="0.25">
      <c r="A357" s="14"/>
      <c r="B357" s="19" t="s">
        <v>579</v>
      </c>
      <c r="C357" s="20"/>
      <c r="D357" s="21" t="s">
        <v>176</v>
      </c>
      <c r="E357" s="70" t="s">
        <v>179</v>
      </c>
      <c r="F357" s="20"/>
      <c r="G357" s="21" t="s">
        <v>176</v>
      </c>
      <c r="H357" s="22">
        <v>4398</v>
      </c>
      <c r="I357" s="20"/>
      <c r="J357" s="21" t="s">
        <v>176</v>
      </c>
      <c r="K357" s="70" t="s">
        <v>179</v>
      </c>
      <c r="L357" s="20"/>
      <c r="M357" s="21" t="s">
        <v>176</v>
      </c>
      <c r="N357" s="22">
        <v>3645</v>
      </c>
      <c r="O357" s="20"/>
      <c r="P357" s="21" t="s">
        <v>176</v>
      </c>
      <c r="Q357" s="22">
        <v>9175</v>
      </c>
      <c r="R357" s="20"/>
    </row>
    <row r="358" spans="1:30" x14ac:dyDescent="0.25">
      <c r="A358" s="14"/>
      <c r="B358" s="23" t="s">
        <v>580</v>
      </c>
      <c r="C358" s="15"/>
      <c r="D358" s="43" t="s">
        <v>179</v>
      </c>
      <c r="E358" s="43"/>
      <c r="F358" s="15"/>
      <c r="G358" s="43" t="s">
        <v>179</v>
      </c>
      <c r="H358" s="43"/>
      <c r="I358" s="15"/>
      <c r="J358" s="43" t="s">
        <v>498</v>
      </c>
      <c r="K358" s="43"/>
      <c r="L358" s="12" t="s">
        <v>192</v>
      </c>
      <c r="M358" s="43" t="s">
        <v>581</v>
      </c>
      <c r="N358" s="43"/>
      <c r="O358" s="12" t="s">
        <v>192</v>
      </c>
      <c r="P358" s="43" t="s">
        <v>582</v>
      </c>
      <c r="Q358" s="43"/>
      <c r="R358" s="12" t="s">
        <v>192</v>
      </c>
    </row>
    <row r="359" spans="1:30" x14ac:dyDescent="0.25">
      <c r="A359" s="14"/>
      <c r="B359" s="15"/>
      <c r="C359" s="15"/>
      <c r="D359" s="15"/>
      <c r="E359" s="15"/>
      <c r="F359" s="15"/>
      <c r="G359" s="15"/>
      <c r="H359" s="15"/>
      <c r="I359" s="15"/>
      <c r="J359" s="15"/>
      <c r="K359" s="15"/>
      <c r="L359" s="15"/>
      <c r="M359" s="15"/>
      <c r="N359" s="15"/>
      <c r="O359" s="15"/>
      <c r="P359" s="15"/>
      <c r="Q359" s="15"/>
      <c r="R359" s="15"/>
    </row>
    <row r="360" spans="1:30" x14ac:dyDescent="0.25">
      <c r="A360" s="14"/>
      <c r="B360" s="47"/>
      <c r="C360" s="47"/>
      <c r="D360" s="47"/>
      <c r="E360" s="47"/>
      <c r="F360" s="47"/>
      <c r="G360" s="47"/>
      <c r="H360" s="47"/>
      <c r="I360" s="47"/>
      <c r="J360" s="47"/>
      <c r="K360" s="47"/>
      <c r="L360" s="47"/>
      <c r="M360" s="47"/>
      <c r="N360" s="47"/>
      <c r="O360" s="47"/>
      <c r="P360" s="47"/>
      <c r="Q360" s="47"/>
      <c r="R360" s="47"/>
      <c r="S360" s="47"/>
      <c r="T360" s="47"/>
      <c r="U360" s="47"/>
      <c r="V360" s="47"/>
      <c r="W360" s="47"/>
      <c r="X360" s="47"/>
      <c r="Y360" s="47"/>
      <c r="Z360" s="47"/>
      <c r="AA360" s="47"/>
      <c r="AB360" s="47"/>
      <c r="AC360" s="47"/>
      <c r="AD360" s="47"/>
    </row>
    <row r="361" spans="1:30" x14ac:dyDescent="0.25">
      <c r="A361" s="14"/>
      <c r="B361" s="47"/>
      <c r="C361" s="47"/>
      <c r="D361" s="47"/>
      <c r="E361" s="47"/>
      <c r="F361" s="47"/>
      <c r="G361" s="47"/>
      <c r="H361" s="47"/>
      <c r="I361" s="47"/>
      <c r="J361" s="47"/>
      <c r="K361" s="47"/>
      <c r="L361" s="47"/>
      <c r="M361" s="47"/>
      <c r="N361" s="47"/>
      <c r="O361" s="47"/>
      <c r="P361" s="47"/>
      <c r="Q361" s="47"/>
      <c r="R361" s="47"/>
      <c r="S361" s="47"/>
      <c r="T361" s="47"/>
      <c r="U361" s="47"/>
      <c r="V361" s="47"/>
      <c r="W361" s="47"/>
      <c r="X361" s="47"/>
      <c r="Y361" s="47"/>
      <c r="Z361" s="47"/>
      <c r="AA361" s="47"/>
      <c r="AB361" s="47"/>
      <c r="AC361" s="47"/>
      <c r="AD361" s="47"/>
    </row>
    <row r="362" spans="1:30" x14ac:dyDescent="0.25">
      <c r="A362" s="14"/>
      <c r="B362" s="152" t="s">
        <v>583</v>
      </c>
      <c r="C362" s="152"/>
      <c r="D362" s="152"/>
      <c r="E362" s="152"/>
      <c r="F362" s="152"/>
      <c r="G362" s="152"/>
      <c r="H362" s="152"/>
      <c r="I362" s="152"/>
      <c r="J362" s="152"/>
      <c r="K362" s="152"/>
      <c r="L362" s="152"/>
      <c r="M362" s="152"/>
      <c r="N362" s="152"/>
      <c r="O362" s="152"/>
      <c r="P362" s="152"/>
      <c r="Q362" s="152"/>
      <c r="R362" s="152"/>
      <c r="S362" s="152"/>
      <c r="T362" s="152"/>
      <c r="U362" s="152"/>
      <c r="V362" s="152"/>
      <c r="W362" s="152"/>
      <c r="X362" s="152"/>
      <c r="Y362" s="152"/>
      <c r="Z362" s="152"/>
      <c r="AA362" s="152"/>
      <c r="AB362" s="152"/>
      <c r="AC362" s="152"/>
      <c r="AD362" s="152"/>
    </row>
    <row r="363" spans="1:30" x14ac:dyDescent="0.25">
      <c r="A363" s="14"/>
      <c r="B363" s="152" t="s">
        <v>584</v>
      </c>
      <c r="C363" s="152"/>
      <c r="D363" s="152"/>
      <c r="E363" s="152"/>
      <c r="F363" s="152"/>
      <c r="G363" s="152"/>
      <c r="H363" s="152"/>
      <c r="I363" s="152"/>
      <c r="J363" s="152"/>
      <c r="K363" s="152"/>
      <c r="L363" s="152"/>
      <c r="M363" s="152"/>
      <c r="N363" s="152"/>
      <c r="O363" s="152"/>
      <c r="P363" s="152"/>
      <c r="Q363" s="152"/>
      <c r="R363" s="152"/>
      <c r="S363" s="152"/>
      <c r="T363" s="152"/>
      <c r="U363" s="152"/>
      <c r="V363" s="152"/>
      <c r="W363" s="152"/>
      <c r="X363" s="152"/>
      <c r="Y363" s="152"/>
      <c r="Z363" s="152"/>
      <c r="AA363" s="152"/>
      <c r="AB363" s="152"/>
      <c r="AC363" s="152"/>
      <c r="AD363" s="152"/>
    </row>
    <row r="364" spans="1:30" x14ac:dyDescent="0.25">
      <c r="A364" s="14"/>
      <c r="B364" s="152" t="s">
        <v>585</v>
      </c>
      <c r="C364" s="152"/>
      <c r="D364" s="152"/>
      <c r="E364" s="152"/>
      <c r="F364" s="152"/>
      <c r="G364" s="152"/>
      <c r="H364" s="152"/>
      <c r="I364" s="152"/>
      <c r="J364" s="152"/>
      <c r="K364" s="152"/>
      <c r="L364" s="152"/>
      <c r="M364" s="152"/>
      <c r="N364" s="152"/>
      <c r="O364" s="152"/>
      <c r="P364" s="152"/>
      <c r="Q364" s="152"/>
      <c r="R364" s="152"/>
      <c r="S364" s="152"/>
      <c r="T364" s="152"/>
      <c r="U364" s="152"/>
      <c r="V364" s="152"/>
      <c r="W364" s="152"/>
      <c r="X364" s="152"/>
      <c r="Y364" s="152"/>
      <c r="Z364" s="152"/>
      <c r="AA364" s="152"/>
      <c r="AB364" s="152"/>
      <c r="AC364" s="152"/>
      <c r="AD364" s="152"/>
    </row>
    <row r="365" spans="1:30" x14ac:dyDescent="0.25">
      <c r="A365" s="14"/>
      <c r="B365" s="49"/>
      <c r="C365" s="49"/>
      <c r="D365" s="49"/>
      <c r="E365" s="49"/>
      <c r="F365" s="49"/>
      <c r="G365" s="49"/>
      <c r="H365" s="49"/>
      <c r="I365" s="49"/>
      <c r="J365" s="49"/>
      <c r="K365" s="49"/>
      <c r="L365" s="49"/>
      <c r="M365" s="49"/>
      <c r="N365" s="49"/>
      <c r="O365" s="49"/>
      <c r="P365" s="49"/>
      <c r="Q365" s="49"/>
      <c r="R365" s="49"/>
      <c r="S365" s="49"/>
      <c r="T365" s="49"/>
      <c r="U365" s="49"/>
      <c r="V365" s="49"/>
      <c r="W365" s="49"/>
      <c r="X365" s="49"/>
      <c r="Y365" s="49"/>
      <c r="Z365" s="49"/>
      <c r="AA365" s="49"/>
      <c r="AB365" s="49"/>
      <c r="AC365" s="49"/>
      <c r="AD365" s="49"/>
    </row>
    <row r="366" spans="1:30" x14ac:dyDescent="0.25">
      <c r="A366" s="14"/>
      <c r="B366" s="80"/>
      <c r="C366" s="61"/>
      <c r="D366" s="30" t="s">
        <v>586</v>
      </c>
      <c r="E366" s="30"/>
      <c r="F366" s="30"/>
      <c r="G366" s="30"/>
      <c r="H366" s="30"/>
      <c r="I366" s="30"/>
      <c r="J366" s="30"/>
      <c r="K366" s="30"/>
      <c r="L366" s="61"/>
      <c r="M366" s="30" t="s">
        <v>577</v>
      </c>
      <c r="N366" s="30"/>
      <c r="O366" s="30"/>
      <c r="P366" s="30"/>
      <c r="Q366" s="30"/>
      <c r="R366" s="61"/>
    </row>
    <row r="367" spans="1:30" ht="15.75" thickBot="1" x14ac:dyDescent="0.3">
      <c r="A367" s="14"/>
      <c r="B367" s="80"/>
      <c r="C367" s="61"/>
      <c r="D367" s="31" t="s">
        <v>576</v>
      </c>
      <c r="E367" s="31"/>
      <c r="F367" s="31"/>
      <c r="G367" s="31"/>
      <c r="H367" s="31"/>
      <c r="I367" s="31"/>
      <c r="J367" s="31"/>
      <c r="K367" s="31"/>
      <c r="L367" s="61"/>
      <c r="M367" s="31"/>
      <c r="N367" s="31"/>
      <c r="O367" s="31"/>
      <c r="P367" s="31"/>
      <c r="Q367" s="31"/>
      <c r="R367" s="61"/>
    </row>
    <row r="368" spans="1:30" ht="15.75" thickBot="1" x14ac:dyDescent="0.3">
      <c r="A368" s="14"/>
      <c r="B368" s="15"/>
      <c r="C368" s="16"/>
      <c r="D368" s="42" t="s">
        <v>587</v>
      </c>
      <c r="E368" s="42"/>
      <c r="F368" s="42"/>
      <c r="G368" s="42"/>
      <c r="H368" s="42"/>
      <c r="I368" s="42"/>
      <c r="J368" s="42"/>
      <c r="K368" s="42"/>
      <c r="L368" s="16"/>
      <c r="M368" s="53" t="s">
        <v>578</v>
      </c>
      <c r="N368" s="53"/>
      <c r="O368" s="37"/>
      <c r="P368" s="53" t="s">
        <v>565</v>
      </c>
      <c r="Q368" s="53"/>
      <c r="R368" s="16"/>
    </row>
    <row r="369" spans="1:30" ht="15.75" thickBot="1" x14ac:dyDescent="0.3">
      <c r="A369" s="14"/>
      <c r="B369" s="15"/>
      <c r="C369" s="16"/>
      <c r="D369" s="42" t="s">
        <v>333</v>
      </c>
      <c r="E369" s="42"/>
      <c r="F369" s="16"/>
      <c r="G369" s="42" t="s">
        <v>334</v>
      </c>
      <c r="H369" s="42"/>
      <c r="I369" s="16"/>
      <c r="J369" s="42" t="s">
        <v>335</v>
      </c>
      <c r="K369" s="42"/>
      <c r="L369" s="16"/>
      <c r="M369" s="31" t="s">
        <v>587</v>
      </c>
      <c r="N369" s="31"/>
      <c r="O369" s="16"/>
      <c r="P369" s="31" t="s">
        <v>587</v>
      </c>
      <c r="Q369" s="31"/>
      <c r="R369" s="16"/>
    </row>
    <row r="370" spans="1:30" x14ac:dyDescent="0.25">
      <c r="A370" s="14"/>
      <c r="B370" s="19" t="s">
        <v>579</v>
      </c>
      <c r="C370" s="20"/>
      <c r="D370" s="21" t="s">
        <v>176</v>
      </c>
      <c r="E370" s="70" t="s">
        <v>179</v>
      </c>
      <c r="F370" s="20"/>
      <c r="G370" s="21" t="s">
        <v>176</v>
      </c>
      <c r="H370" s="22">
        <v>19524</v>
      </c>
      <c r="I370" s="20"/>
      <c r="J370" s="21" t="s">
        <v>176</v>
      </c>
      <c r="K370" s="70" t="s">
        <v>179</v>
      </c>
      <c r="L370" s="20"/>
      <c r="M370" s="21" t="s">
        <v>176</v>
      </c>
      <c r="N370" s="22">
        <v>3544</v>
      </c>
      <c r="O370" s="20"/>
      <c r="P370" s="21" t="s">
        <v>176</v>
      </c>
      <c r="Q370" s="70" t="s">
        <v>588</v>
      </c>
      <c r="R370" s="21" t="s">
        <v>192</v>
      </c>
    </row>
    <row r="371" spans="1:30" x14ac:dyDescent="0.25">
      <c r="A371" s="14"/>
      <c r="B371" s="23" t="s">
        <v>580</v>
      </c>
      <c r="C371" s="15"/>
      <c r="D371" s="43" t="s">
        <v>179</v>
      </c>
      <c r="E371" s="43"/>
      <c r="F371" s="15"/>
      <c r="G371" s="43" t="s">
        <v>179</v>
      </c>
      <c r="H371" s="43"/>
      <c r="I371" s="15"/>
      <c r="J371" s="43" t="s">
        <v>589</v>
      </c>
      <c r="K371" s="43"/>
      <c r="L371" s="12" t="s">
        <v>192</v>
      </c>
      <c r="M371" s="43">
        <v>113</v>
      </c>
      <c r="N371" s="43"/>
      <c r="O371" s="15"/>
      <c r="P371" s="43" t="s">
        <v>590</v>
      </c>
      <c r="Q371" s="43"/>
      <c r="R371" s="12" t="s">
        <v>192</v>
      </c>
    </row>
    <row r="372" spans="1:30" x14ac:dyDescent="0.25">
      <c r="A372" s="14"/>
      <c r="B372" s="15"/>
      <c r="C372" s="15"/>
      <c r="D372" s="15"/>
      <c r="E372" s="15"/>
      <c r="F372" s="15"/>
      <c r="G372" s="15"/>
      <c r="H372" s="15"/>
      <c r="I372" s="15"/>
      <c r="J372" s="15"/>
      <c r="K372" s="15"/>
      <c r="L372" s="15"/>
      <c r="M372" s="15"/>
      <c r="N372" s="15"/>
      <c r="O372" s="15"/>
      <c r="P372" s="15"/>
      <c r="Q372" s="15"/>
      <c r="R372" s="15"/>
    </row>
    <row r="373" spans="1:30" x14ac:dyDescent="0.25">
      <c r="A373" s="14"/>
      <c r="B373" s="47"/>
      <c r="C373" s="47"/>
      <c r="D373" s="47"/>
      <c r="E373" s="47"/>
      <c r="F373" s="47"/>
      <c r="G373" s="47"/>
      <c r="H373" s="47"/>
      <c r="I373" s="47"/>
      <c r="J373" s="47"/>
      <c r="K373" s="47"/>
      <c r="L373" s="47"/>
      <c r="M373" s="47"/>
      <c r="N373" s="47"/>
      <c r="O373" s="47"/>
      <c r="P373" s="47"/>
      <c r="Q373" s="47"/>
      <c r="R373" s="47"/>
      <c r="S373" s="47"/>
      <c r="T373" s="47"/>
      <c r="U373" s="47"/>
      <c r="V373" s="47"/>
      <c r="W373" s="47"/>
      <c r="X373" s="47"/>
      <c r="Y373" s="47"/>
      <c r="Z373" s="47"/>
      <c r="AA373" s="47"/>
      <c r="AB373" s="47"/>
      <c r="AC373" s="47"/>
      <c r="AD373" s="47"/>
    </row>
    <row r="374" spans="1:30" x14ac:dyDescent="0.25">
      <c r="A374" s="14"/>
      <c r="B374" s="47"/>
      <c r="C374" s="47"/>
      <c r="D374" s="47"/>
      <c r="E374" s="47"/>
      <c r="F374" s="47"/>
      <c r="G374" s="47"/>
      <c r="H374" s="47"/>
      <c r="I374" s="47"/>
      <c r="J374" s="47"/>
      <c r="K374" s="47"/>
      <c r="L374" s="47"/>
      <c r="M374" s="47"/>
      <c r="N374" s="47"/>
      <c r="O374" s="47"/>
      <c r="P374" s="47"/>
      <c r="Q374" s="47"/>
      <c r="R374" s="47"/>
      <c r="S374" s="47"/>
      <c r="T374" s="47"/>
      <c r="U374" s="47"/>
      <c r="V374" s="47"/>
      <c r="W374" s="47"/>
      <c r="X374" s="47"/>
      <c r="Y374" s="47"/>
      <c r="Z374" s="47"/>
      <c r="AA374" s="47"/>
      <c r="AB374" s="47"/>
      <c r="AC374" s="47"/>
      <c r="AD374" s="47"/>
    </row>
    <row r="375" spans="1:30" x14ac:dyDescent="0.25">
      <c r="A375" s="14"/>
      <c r="B375" s="152" t="s">
        <v>591</v>
      </c>
      <c r="C375" s="152"/>
      <c r="D375" s="152"/>
      <c r="E375" s="152"/>
      <c r="F375" s="152"/>
      <c r="G375" s="152"/>
      <c r="H375" s="152"/>
      <c r="I375" s="152"/>
      <c r="J375" s="152"/>
      <c r="K375" s="152"/>
      <c r="L375" s="152"/>
      <c r="M375" s="152"/>
      <c r="N375" s="152"/>
      <c r="O375" s="152"/>
      <c r="P375" s="152"/>
      <c r="Q375" s="152"/>
      <c r="R375" s="152"/>
      <c r="S375" s="152"/>
      <c r="T375" s="152"/>
      <c r="U375" s="152"/>
      <c r="V375" s="152"/>
      <c r="W375" s="152"/>
      <c r="X375" s="152"/>
      <c r="Y375" s="152"/>
      <c r="Z375" s="152"/>
      <c r="AA375" s="152"/>
      <c r="AB375" s="152"/>
      <c r="AC375" s="152"/>
      <c r="AD375" s="152"/>
    </row>
    <row r="376" spans="1:30" x14ac:dyDescent="0.25">
      <c r="A376" s="14"/>
      <c r="B376" s="152" t="s">
        <v>592</v>
      </c>
      <c r="C376" s="152"/>
      <c r="D376" s="152"/>
      <c r="E376" s="152"/>
      <c r="F376" s="152"/>
      <c r="G376" s="152"/>
      <c r="H376" s="152"/>
      <c r="I376" s="152"/>
      <c r="J376" s="152"/>
      <c r="K376" s="152"/>
      <c r="L376" s="152"/>
      <c r="M376" s="152"/>
      <c r="N376" s="152"/>
      <c r="O376" s="152"/>
      <c r="P376" s="152"/>
      <c r="Q376" s="152"/>
      <c r="R376" s="152"/>
      <c r="S376" s="152"/>
      <c r="T376" s="152"/>
      <c r="U376" s="152"/>
      <c r="V376" s="152"/>
      <c r="W376" s="152"/>
      <c r="X376" s="152"/>
      <c r="Y376" s="152"/>
      <c r="Z376" s="152"/>
      <c r="AA376" s="152"/>
      <c r="AB376" s="152"/>
      <c r="AC376" s="152"/>
      <c r="AD376" s="152"/>
    </row>
    <row r="377" spans="1:30" x14ac:dyDescent="0.25">
      <c r="A377" s="14"/>
      <c r="B377" s="152" t="s">
        <v>593</v>
      </c>
      <c r="C377" s="152"/>
      <c r="D377" s="152"/>
      <c r="E377" s="152"/>
      <c r="F377" s="152"/>
      <c r="G377" s="152"/>
      <c r="H377" s="152"/>
      <c r="I377" s="152"/>
      <c r="J377" s="152"/>
      <c r="K377" s="152"/>
      <c r="L377" s="152"/>
      <c r="M377" s="152"/>
      <c r="N377" s="152"/>
      <c r="O377" s="152"/>
      <c r="P377" s="152"/>
      <c r="Q377" s="152"/>
      <c r="R377" s="152"/>
      <c r="S377" s="152"/>
      <c r="T377" s="152"/>
      <c r="U377" s="152"/>
      <c r="V377" s="152"/>
      <c r="W377" s="152"/>
      <c r="X377" s="152"/>
      <c r="Y377" s="152"/>
      <c r="Z377" s="152"/>
      <c r="AA377" s="152"/>
      <c r="AB377" s="152"/>
      <c r="AC377" s="152"/>
      <c r="AD377" s="152"/>
    </row>
    <row r="378" spans="1:30" x14ac:dyDescent="0.25">
      <c r="A378" s="14"/>
      <c r="B378" s="152"/>
      <c r="C378" s="152"/>
      <c r="D378" s="152"/>
      <c r="E378" s="152"/>
      <c r="F378" s="152"/>
      <c r="G378" s="152"/>
      <c r="H378" s="152"/>
      <c r="I378" s="152"/>
      <c r="J378" s="152"/>
      <c r="K378" s="152"/>
      <c r="L378" s="152"/>
      <c r="M378" s="152"/>
      <c r="N378" s="152"/>
      <c r="O378" s="152"/>
      <c r="P378" s="152"/>
      <c r="Q378" s="152"/>
      <c r="R378" s="152"/>
      <c r="S378" s="152"/>
      <c r="T378" s="152"/>
      <c r="U378" s="152"/>
      <c r="V378" s="152"/>
      <c r="W378" s="152"/>
      <c r="X378" s="152"/>
      <c r="Y378" s="152"/>
      <c r="Z378" s="152"/>
      <c r="AA378" s="152"/>
      <c r="AB378" s="152"/>
      <c r="AC378" s="152"/>
      <c r="AD378" s="152"/>
    </row>
    <row r="379" spans="1:30" x14ac:dyDescent="0.25">
      <c r="A379" s="14"/>
      <c r="B379" s="74" t="s">
        <v>594</v>
      </c>
      <c r="C379" s="74"/>
      <c r="D379" s="74"/>
      <c r="E379" s="74"/>
      <c r="F379" s="74"/>
      <c r="G379" s="74"/>
      <c r="H379" s="74"/>
      <c r="I379" s="74"/>
      <c r="J379" s="74"/>
      <c r="K379" s="74"/>
      <c r="L379" s="74"/>
      <c r="M379" s="74"/>
      <c r="N379" s="74"/>
      <c r="O379" s="74"/>
      <c r="P379" s="74"/>
      <c r="Q379" s="74"/>
      <c r="R379" s="74"/>
      <c r="S379" s="74"/>
      <c r="T379" s="74"/>
      <c r="U379" s="74"/>
      <c r="V379" s="74"/>
      <c r="W379" s="74"/>
      <c r="X379" s="74"/>
      <c r="Y379" s="74"/>
      <c r="Z379" s="74"/>
      <c r="AA379" s="74"/>
      <c r="AB379" s="74"/>
      <c r="AC379" s="74"/>
      <c r="AD379" s="74"/>
    </row>
    <row r="380" spans="1:30" x14ac:dyDescent="0.25">
      <c r="A380" s="14"/>
      <c r="B380" s="47"/>
      <c r="C380" s="47"/>
      <c r="D380" s="47"/>
      <c r="E380" s="47"/>
      <c r="F380" s="47"/>
      <c r="G380" s="47"/>
      <c r="H380" s="47"/>
      <c r="I380" s="47"/>
      <c r="J380" s="47"/>
      <c r="K380" s="47"/>
      <c r="L380" s="47"/>
      <c r="M380" s="47"/>
      <c r="N380" s="47"/>
      <c r="O380" s="47"/>
      <c r="P380" s="47"/>
      <c r="Q380" s="47"/>
      <c r="R380" s="47"/>
      <c r="S380" s="47"/>
      <c r="T380" s="47"/>
      <c r="U380" s="47"/>
      <c r="V380" s="47"/>
      <c r="W380" s="47"/>
      <c r="X380" s="47"/>
      <c r="Y380" s="47"/>
      <c r="Z380" s="47"/>
      <c r="AA380" s="47"/>
      <c r="AB380" s="47"/>
      <c r="AC380" s="47"/>
      <c r="AD380" s="47"/>
    </row>
    <row r="381" spans="1:30" ht="25.5" customHeight="1" x14ac:dyDescent="0.25">
      <c r="A381" s="14"/>
      <c r="B381" s="74" t="s">
        <v>595</v>
      </c>
      <c r="C381" s="74"/>
      <c r="D381" s="74"/>
      <c r="E381" s="74"/>
      <c r="F381" s="74"/>
      <c r="G381" s="74"/>
      <c r="H381" s="74"/>
      <c r="I381" s="74"/>
      <c r="J381" s="74"/>
      <c r="K381" s="74"/>
      <c r="L381" s="74"/>
      <c r="M381" s="74"/>
      <c r="N381" s="74"/>
      <c r="O381" s="74"/>
      <c r="P381" s="74"/>
      <c r="Q381" s="74"/>
      <c r="R381" s="74"/>
      <c r="S381" s="74"/>
      <c r="T381" s="74"/>
      <c r="U381" s="74"/>
      <c r="V381" s="74"/>
      <c r="W381" s="74"/>
      <c r="X381" s="74"/>
      <c r="Y381" s="74"/>
      <c r="Z381" s="74"/>
      <c r="AA381" s="74"/>
      <c r="AB381" s="74"/>
      <c r="AC381" s="74"/>
      <c r="AD381" s="74"/>
    </row>
  </sheetData>
  <mergeCells count="1359">
    <mergeCell ref="B376:AD376"/>
    <mergeCell ref="B377:AD377"/>
    <mergeCell ref="B378:AD378"/>
    <mergeCell ref="B379:AD379"/>
    <mergeCell ref="B380:AD380"/>
    <mergeCell ref="B381:AD381"/>
    <mergeCell ref="B363:AD363"/>
    <mergeCell ref="B364:AD364"/>
    <mergeCell ref="B365:AD365"/>
    <mergeCell ref="B373:AD373"/>
    <mergeCell ref="B374:AD374"/>
    <mergeCell ref="B375:AD375"/>
    <mergeCell ref="B350:AD350"/>
    <mergeCell ref="B351:AD351"/>
    <mergeCell ref="B352:AD352"/>
    <mergeCell ref="B360:AD360"/>
    <mergeCell ref="B361:AD361"/>
    <mergeCell ref="B362:AD362"/>
    <mergeCell ref="B344:AD344"/>
    <mergeCell ref="B345:AD345"/>
    <mergeCell ref="B346:AD346"/>
    <mergeCell ref="B347:AD347"/>
    <mergeCell ref="B348:AD348"/>
    <mergeCell ref="B349:AD349"/>
    <mergeCell ref="B331:AD331"/>
    <mergeCell ref="B332:AD332"/>
    <mergeCell ref="B333:AD333"/>
    <mergeCell ref="B334:AD334"/>
    <mergeCell ref="B335:AD335"/>
    <mergeCell ref="B343:AD343"/>
    <mergeCell ref="B325:AD325"/>
    <mergeCell ref="B326:AD326"/>
    <mergeCell ref="B327:AD327"/>
    <mergeCell ref="B328:AD328"/>
    <mergeCell ref="B329:AD329"/>
    <mergeCell ref="B330:AD330"/>
    <mergeCell ref="B319:AD319"/>
    <mergeCell ref="B320:AD320"/>
    <mergeCell ref="B321:AD321"/>
    <mergeCell ref="B322:AD322"/>
    <mergeCell ref="B323:AD323"/>
    <mergeCell ref="B324:AD324"/>
    <mergeCell ref="B313:AD313"/>
    <mergeCell ref="B314:AD314"/>
    <mergeCell ref="B315:AD315"/>
    <mergeCell ref="B316:AD316"/>
    <mergeCell ref="B317:AD317"/>
    <mergeCell ref="B318:AD318"/>
    <mergeCell ref="B307:AD307"/>
    <mergeCell ref="B308:AD308"/>
    <mergeCell ref="B309:AD309"/>
    <mergeCell ref="B310:AD310"/>
    <mergeCell ref="B311:AD311"/>
    <mergeCell ref="B312:AD312"/>
    <mergeCell ref="B280:AD280"/>
    <mergeCell ref="B281:AD281"/>
    <mergeCell ref="B282:AD282"/>
    <mergeCell ref="B283:AD283"/>
    <mergeCell ref="B302:AD302"/>
    <mergeCell ref="B303:AD303"/>
    <mergeCell ref="B256:AD256"/>
    <mergeCell ref="B257:AD257"/>
    <mergeCell ref="B258:AD258"/>
    <mergeCell ref="B259:AD259"/>
    <mergeCell ref="B278:AD278"/>
    <mergeCell ref="B279:AD279"/>
    <mergeCell ref="B234:AD234"/>
    <mergeCell ref="B235:AD235"/>
    <mergeCell ref="B236:AD236"/>
    <mergeCell ref="B237:AD237"/>
    <mergeCell ref="B238:AD238"/>
    <mergeCell ref="B255:AD255"/>
    <mergeCell ref="B212:AD212"/>
    <mergeCell ref="B213:AD213"/>
    <mergeCell ref="B214:AD214"/>
    <mergeCell ref="B215:AD215"/>
    <mergeCell ref="B216:AD216"/>
    <mergeCell ref="B217:AD217"/>
    <mergeCell ref="B192:AD192"/>
    <mergeCell ref="B193:AD193"/>
    <mergeCell ref="B194:AD194"/>
    <mergeCell ref="B195:AD195"/>
    <mergeCell ref="B210:AD210"/>
    <mergeCell ref="B211:AD211"/>
    <mergeCell ref="B167:AD167"/>
    <mergeCell ref="B168:AD168"/>
    <mergeCell ref="B169:AD169"/>
    <mergeCell ref="B189:AD189"/>
    <mergeCell ref="B190:AD190"/>
    <mergeCell ref="B191:AD191"/>
    <mergeCell ref="B142:AD142"/>
    <mergeCell ref="B143:AD143"/>
    <mergeCell ref="B144:AD144"/>
    <mergeCell ref="B145:AD145"/>
    <mergeCell ref="B165:AD165"/>
    <mergeCell ref="B166:AD166"/>
    <mergeCell ref="B100:AD100"/>
    <mergeCell ref="B101:AD101"/>
    <mergeCell ref="B120:AD120"/>
    <mergeCell ref="B121:AD121"/>
    <mergeCell ref="B122:AD122"/>
    <mergeCell ref="B123:AD123"/>
    <mergeCell ref="B94:AD94"/>
    <mergeCell ref="B95:AD95"/>
    <mergeCell ref="B96:AD96"/>
    <mergeCell ref="B97:AD97"/>
    <mergeCell ref="B98:AD98"/>
    <mergeCell ref="B99:AD99"/>
    <mergeCell ref="B69:AD69"/>
    <mergeCell ref="B70:AD70"/>
    <mergeCell ref="B71:AD71"/>
    <mergeCell ref="B72:AD72"/>
    <mergeCell ref="B92:AD92"/>
    <mergeCell ref="B93:AD93"/>
    <mergeCell ref="B63:AD63"/>
    <mergeCell ref="B64:AD64"/>
    <mergeCell ref="B65:AD65"/>
    <mergeCell ref="B66:AD66"/>
    <mergeCell ref="B67:AD67"/>
    <mergeCell ref="B68:AD68"/>
    <mergeCell ref="B57:AD57"/>
    <mergeCell ref="B58:AD58"/>
    <mergeCell ref="B59:AD59"/>
    <mergeCell ref="B60:AD60"/>
    <mergeCell ref="B61:AD61"/>
    <mergeCell ref="B62:AD62"/>
    <mergeCell ref="B51:AD51"/>
    <mergeCell ref="B52:AD52"/>
    <mergeCell ref="B53:AD53"/>
    <mergeCell ref="B54:AD54"/>
    <mergeCell ref="B55:AD55"/>
    <mergeCell ref="B56:AD56"/>
    <mergeCell ref="B45:AD45"/>
    <mergeCell ref="B46:AD46"/>
    <mergeCell ref="B47:AD47"/>
    <mergeCell ref="B48:AD48"/>
    <mergeCell ref="B49:AD49"/>
    <mergeCell ref="B50:AD50"/>
    <mergeCell ref="B39:AD39"/>
    <mergeCell ref="B40:AD40"/>
    <mergeCell ref="B41:AD41"/>
    <mergeCell ref="B42:AD42"/>
    <mergeCell ref="B43:AD43"/>
    <mergeCell ref="B44:AD44"/>
    <mergeCell ref="B10:AD10"/>
    <mergeCell ref="B34:AD34"/>
    <mergeCell ref="B35:AD35"/>
    <mergeCell ref="B36:AD36"/>
    <mergeCell ref="B37:AD37"/>
    <mergeCell ref="B38:AD38"/>
    <mergeCell ref="B4:AD4"/>
    <mergeCell ref="B5:AD5"/>
    <mergeCell ref="B6:AD6"/>
    <mergeCell ref="B7:AD7"/>
    <mergeCell ref="B8:AD8"/>
    <mergeCell ref="B9:AD9"/>
    <mergeCell ref="D371:E371"/>
    <mergeCell ref="G371:H371"/>
    <mergeCell ref="J371:K371"/>
    <mergeCell ref="M371:N371"/>
    <mergeCell ref="P371:Q371"/>
    <mergeCell ref="A1:A2"/>
    <mergeCell ref="B1:AD1"/>
    <mergeCell ref="B2:AD2"/>
    <mergeCell ref="B3:AD3"/>
    <mergeCell ref="A4:A381"/>
    <mergeCell ref="M366:Q367"/>
    <mergeCell ref="R366:R367"/>
    <mergeCell ref="D368:K368"/>
    <mergeCell ref="M368:N368"/>
    <mergeCell ref="P368:Q368"/>
    <mergeCell ref="D369:E369"/>
    <mergeCell ref="G369:H369"/>
    <mergeCell ref="J369:K369"/>
    <mergeCell ref="M369:N369"/>
    <mergeCell ref="P369:Q369"/>
    <mergeCell ref="D358:E358"/>
    <mergeCell ref="G358:H358"/>
    <mergeCell ref="J358:K358"/>
    <mergeCell ref="M358:N358"/>
    <mergeCell ref="P358:Q358"/>
    <mergeCell ref="B366:B367"/>
    <mergeCell ref="C366:C367"/>
    <mergeCell ref="D366:K366"/>
    <mergeCell ref="D367:K367"/>
    <mergeCell ref="L366:L367"/>
    <mergeCell ref="R353:R354"/>
    <mergeCell ref="D355:K355"/>
    <mergeCell ref="M355:N355"/>
    <mergeCell ref="P355:Q355"/>
    <mergeCell ref="D356:E356"/>
    <mergeCell ref="G356:H356"/>
    <mergeCell ref="J356:K356"/>
    <mergeCell ref="M356:N356"/>
    <mergeCell ref="P356:Q356"/>
    <mergeCell ref="B353:B354"/>
    <mergeCell ref="C353:C354"/>
    <mergeCell ref="D353:K353"/>
    <mergeCell ref="D354:K354"/>
    <mergeCell ref="L353:L354"/>
    <mergeCell ref="M353:Q354"/>
    <mergeCell ref="D341:E341"/>
    <mergeCell ref="G341:H341"/>
    <mergeCell ref="J341:K341"/>
    <mergeCell ref="M341:N341"/>
    <mergeCell ref="P341:Q341"/>
    <mergeCell ref="S341:T341"/>
    <mergeCell ref="D338:E338"/>
    <mergeCell ref="G338:H338"/>
    <mergeCell ref="J338:N338"/>
    <mergeCell ref="P338:T338"/>
    <mergeCell ref="D339:E339"/>
    <mergeCell ref="G339:H339"/>
    <mergeCell ref="J339:K339"/>
    <mergeCell ref="M339:N339"/>
    <mergeCell ref="P339:Q339"/>
    <mergeCell ref="S339:T339"/>
    <mergeCell ref="V300:W300"/>
    <mergeCell ref="D336:E336"/>
    <mergeCell ref="G336:H336"/>
    <mergeCell ref="J336:T336"/>
    <mergeCell ref="D337:H337"/>
    <mergeCell ref="J337:N337"/>
    <mergeCell ref="P337:T337"/>
    <mergeCell ref="B304:AD304"/>
    <mergeCell ref="B305:AD305"/>
    <mergeCell ref="B306:AD306"/>
    <mergeCell ref="D300:E300"/>
    <mergeCell ref="G300:H300"/>
    <mergeCell ref="J300:K300"/>
    <mergeCell ref="M300:N300"/>
    <mergeCell ref="P300:Q300"/>
    <mergeCell ref="S300:T300"/>
    <mergeCell ref="V298:W298"/>
    <mergeCell ref="D299:E299"/>
    <mergeCell ref="G299:H299"/>
    <mergeCell ref="J299:K299"/>
    <mergeCell ref="M299:N299"/>
    <mergeCell ref="P299:Q299"/>
    <mergeCell ref="S299:T299"/>
    <mergeCell ref="V299:W299"/>
    <mergeCell ref="D298:E298"/>
    <mergeCell ref="G298:H298"/>
    <mergeCell ref="J298:K298"/>
    <mergeCell ref="M298:N298"/>
    <mergeCell ref="P298:Q298"/>
    <mergeCell ref="S298:T298"/>
    <mergeCell ref="V296:W296"/>
    <mergeCell ref="D297:E297"/>
    <mergeCell ref="G297:H297"/>
    <mergeCell ref="J297:K297"/>
    <mergeCell ref="M297:N297"/>
    <mergeCell ref="P297:Q297"/>
    <mergeCell ref="S297:T297"/>
    <mergeCell ref="V297:W297"/>
    <mergeCell ref="D296:E296"/>
    <mergeCell ref="G296:H296"/>
    <mergeCell ref="J296:K296"/>
    <mergeCell ref="M296:N296"/>
    <mergeCell ref="P296:Q296"/>
    <mergeCell ref="S296:T296"/>
    <mergeCell ref="V294:W294"/>
    <mergeCell ref="D295:E295"/>
    <mergeCell ref="G295:H295"/>
    <mergeCell ref="J295:K295"/>
    <mergeCell ref="M295:N295"/>
    <mergeCell ref="P295:Q295"/>
    <mergeCell ref="S295:T295"/>
    <mergeCell ref="V295:W295"/>
    <mergeCell ref="D294:E294"/>
    <mergeCell ref="G294:H294"/>
    <mergeCell ref="J294:K294"/>
    <mergeCell ref="M294:N294"/>
    <mergeCell ref="P294:Q294"/>
    <mergeCell ref="S294:T294"/>
    <mergeCell ref="V292:W292"/>
    <mergeCell ref="D293:E293"/>
    <mergeCell ref="G293:H293"/>
    <mergeCell ref="J293:K293"/>
    <mergeCell ref="M293:N293"/>
    <mergeCell ref="P293:Q293"/>
    <mergeCell ref="S293:T293"/>
    <mergeCell ref="V293:W293"/>
    <mergeCell ref="D292:E292"/>
    <mergeCell ref="G292:H292"/>
    <mergeCell ref="J292:K292"/>
    <mergeCell ref="M292:N292"/>
    <mergeCell ref="P292:Q292"/>
    <mergeCell ref="S292:T292"/>
    <mergeCell ref="U288:U289"/>
    <mergeCell ref="V288:W289"/>
    <mergeCell ref="X288:X289"/>
    <mergeCell ref="D291:E291"/>
    <mergeCell ref="G291:H291"/>
    <mergeCell ref="J291:K291"/>
    <mergeCell ref="M291:N291"/>
    <mergeCell ref="P291:Q291"/>
    <mergeCell ref="S291:T291"/>
    <mergeCell ref="V291:W291"/>
    <mergeCell ref="O288:O289"/>
    <mergeCell ref="P288:Q288"/>
    <mergeCell ref="P289:Q289"/>
    <mergeCell ref="R288:R289"/>
    <mergeCell ref="S288:T288"/>
    <mergeCell ref="S289:T289"/>
    <mergeCell ref="I288:I289"/>
    <mergeCell ref="J288:K288"/>
    <mergeCell ref="J289:K289"/>
    <mergeCell ref="L288:L289"/>
    <mergeCell ref="M288:N288"/>
    <mergeCell ref="M289:N289"/>
    <mergeCell ref="B288:B289"/>
    <mergeCell ref="C288:C289"/>
    <mergeCell ref="D288:E288"/>
    <mergeCell ref="D289:E289"/>
    <mergeCell ref="F288:F289"/>
    <mergeCell ref="G288:H288"/>
    <mergeCell ref="G289:H289"/>
    <mergeCell ref="V276:W276"/>
    <mergeCell ref="D284:W284"/>
    <mergeCell ref="D285:W285"/>
    <mergeCell ref="D286:W286"/>
    <mergeCell ref="D287:E287"/>
    <mergeCell ref="G287:H287"/>
    <mergeCell ref="J287:N287"/>
    <mergeCell ref="P287:Q287"/>
    <mergeCell ref="S287:T287"/>
    <mergeCell ref="V287:W287"/>
    <mergeCell ref="D276:E276"/>
    <mergeCell ref="G276:H276"/>
    <mergeCell ref="J276:K276"/>
    <mergeCell ref="M276:N276"/>
    <mergeCell ref="P276:Q276"/>
    <mergeCell ref="S276:T276"/>
    <mergeCell ref="V274:W274"/>
    <mergeCell ref="D275:E275"/>
    <mergeCell ref="G275:H275"/>
    <mergeCell ref="J275:K275"/>
    <mergeCell ref="M275:N275"/>
    <mergeCell ref="P275:Q275"/>
    <mergeCell ref="S275:T275"/>
    <mergeCell ref="V275:W275"/>
    <mergeCell ref="D274:E274"/>
    <mergeCell ref="G274:H274"/>
    <mergeCell ref="J274:K274"/>
    <mergeCell ref="M274:N274"/>
    <mergeCell ref="P274:Q274"/>
    <mergeCell ref="S274:T274"/>
    <mergeCell ref="V272:W272"/>
    <mergeCell ref="D273:E273"/>
    <mergeCell ref="G273:H273"/>
    <mergeCell ref="J273:K273"/>
    <mergeCell ref="M273:N273"/>
    <mergeCell ref="P273:Q273"/>
    <mergeCell ref="S273:T273"/>
    <mergeCell ref="V273:W273"/>
    <mergeCell ref="D272:E272"/>
    <mergeCell ref="G272:H272"/>
    <mergeCell ref="J272:K272"/>
    <mergeCell ref="M272:N272"/>
    <mergeCell ref="P272:Q272"/>
    <mergeCell ref="S272:T272"/>
    <mergeCell ref="V270:W270"/>
    <mergeCell ref="D271:E271"/>
    <mergeCell ref="G271:H271"/>
    <mergeCell ref="J271:K271"/>
    <mergeCell ref="M271:N271"/>
    <mergeCell ref="P271:Q271"/>
    <mergeCell ref="S271:T271"/>
    <mergeCell ref="V271:W271"/>
    <mergeCell ref="D270:E270"/>
    <mergeCell ref="G270:H270"/>
    <mergeCell ref="J270:K270"/>
    <mergeCell ref="M270:N270"/>
    <mergeCell ref="P270:Q270"/>
    <mergeCell ref="S270:T270"/>
    <mergeCell ref="V268:W268"/>
    <mergeCell ref="D269:E269"/>
    <mergeCell ref="G269:H269"/>
    <mergeCell ref="J269:K269"/>
    <mergeCell ref="M269:N269"/>
    <mergeCell ref="P269:Q269"/>
    <mergeCell ref="S269:T269"/>
    <mergeCell ref="V269:W269"/>
    <mergeCell ref="D268:E268"/>
    <mergeCell ref="G268:H268"/>
    <mergeCell ref="J268:K268"/>
    <mergeCell ref="M268:N268"/>
    <mergeCell ref="P268:Q268"/>
    <mergeCell ref="S268:T268"/>
    <mergeCell ref="U264:U265"/>
    <mergeCell ref="V264:W265"/>
    <mergeCell ref="X264:X265"/>
    <mergeCell ref="D267:E267"/>
    <mergeCell ref="G267:H267"/>
    <mergeCell ref="J267:K267"/>
    <mergeCell ref="M267:N267"/>
    <mergeCell ref="P267:Q267"/>
    <mergeCell ref="S267:T267"/>
    <mergeCell ref="V267:W267"/>
    <mergeCell ref="O264:O265"/>
    <mergeCell ref="P264:Q264"/>
    <mergeCell ref="P265:Q265"/>
    <mergeCell ref="R264:R265"/>
    <mergeCell ref="S264:T264"/>
    <mergeCell ref="S265:T265"/>
    <mergeCell ref="I264:I265"/>
    <mergeCell ref="J264:K264"/>
    <mergeCell ref="J265:K265"/>
    <mergeCell ref="L264:L265"/>
    <mergeCell ref="M264:N264"/>
    <mergeCell ref="M265:N265"/>
    <mergeCell ref="B264:B265"/>
    <mergeCell ref="C264:C265"/>
    <mergeCell ref="D264:E264"/>
    <mergeCell ref="D265:E265"/>
    <mergeCell ref="F264:F265"/>
    <mergeCell ref="G264:H264"/>
    <mergeCell ref="G265:H265"/>
    <mergeCell ref="V253:W253"/>
    <mergeCell ref="D260:W260"/>
    <mergeCell ref="D261:W261"/>
    <mergeCell ref="D262:W262"/>
    <mergeCell ref="D263:E263"/>
    <mergeCell ref="G263:H263"/>
    <mergeCell ref="J263:N263"/>
    <mergeCell ref="P263:Q263"/>
    <mergeCell ref="S263:T263"/>
    <mergeCell ref="V263:W263"/>
    <mergeCell ref="D253:E253"/>
    <mergeCell ref="G253:H253"/>
    <mergeCell ref="J253:K253"/>
    <mergeCell ref="M253:N253"/>
    <mergeCell ref="P253:Q253"/>
    <mergeCell ref="S253:T253"/>
    <mergeCell ref="V251:W251"/>
    <mergeCell ref="D252:E252"/>
    <mergeCell ref="G252:H252"/>
    <mergeCell ref="J252:K252"/>
    <mergeCell ref="M252:N252"/>
    <mergeCell ref="P252:Q252"/>
    <mergeCell ref="S252:T252"/>
    <mergeCell ref="V252:W252"/>
    <mergeCell ref="D251:E251"/>
    <mergeCell ref="G251:H251"/>
    <mergeCell ref="J251:K251"/>
    <mergeCell ref="M251:N251"/>
    <mergeCell ref="P251:Q251"/>
    <mergeCell ref="S251:T251"/>
    <mergeCell ref="V249:W249"/>
    <mergeCell ref="D250:E250"/>
    <mergeCell ref="G250:H250"/>
    <mergeCell ref="J250:K250"/>
    <mergeCell ref="M250:N250"/>
    <mergeCell ref="P250:Q250"/>
    <mergeCell ref="S250:T250"/>
    <mergeCell ref="V250:W250"/>
    <mergeCell ref="D249:E249"/>
    <mergeCell ref="G249:H249"/>
    <mergeCell ref="J249:K249"/>
    <mergeCell ref="M249:N249"/>
    <mergeCell ref="P249:Q249"/>
    <mergeCell ref="S249:T249"/>
    <mergeCell ref="V247:W247"/>
    <mergeCell ref="D248:E248"/>
    <mergeCell ref="G248:H248"/>
    <mergeCell ref="J248:K248"/>
    <mergeCell ref="M248:N248"/>
    <mergeCell ref="P248:Q248"/>
    <mergeCell ref="S248:T248"/>
    <mergeCell ref="V248:W248"/>
    <mergeCell ref="D247:E247"/>
    <mergeCell ref="G247:H247"/>
    <mergeCell ref="J247:K247"/>
    <mergeCell ref="M247:N247"/>
    <mergeCell ref="P247:Q247"/>
    <mergeCell ref="S247:T247"/>
    <mergeCell ref="U243:U244"/>
    <mergeCell ref="V243:W244"/>
    <mergeCell ref="X243:X244"/>
    <mergeCell ref="D246:E246"/>
    <mergeCell ref="G246:H246"/>
    <mergeCell ref="J246:K246"/>
    <mergeCell ref="M246:N246"/>
    <mergeCell ref="P246:Q246"/>
    <mergeCell ref="S246:T246"/>
    <mergeCell ref="V246:W246"/>
    <mergeCell ref="O243:O244"/>
    <mergeCell ref="P243:Q243"/>
    <mergeCell ref="P244:Q244"/>
    <mergeCell ref="R243:R244"/>
    <mergeCell ref="S243:T243"/>
    <mergeCell ref="S244:T244"/>
    <mergeCell ref="I243:I244"/>
    <mergeCell ref="J243:K243"/>
    <mergeCell ref="J244:K244"/>
    <mergeCell ref="L243:L244"/>
    <mergeCell ref="M243:N243"/>
    <mergeCell ref="M244:N244"/>
    <mergeCell ref="B243:B244"/>
    <mergeCell ref="C243:C244"/>
    <mergeCell ref="D243:E243"/>
    <mergeCell ref="D244:E244"/>
    <mergeCell ref="F243:F244"/>
    <mergeCell ref="G243:H243"/>
    <mergeCell ref="G244:H244"/>
    <mergeCell ref="D239:W239"/>
    <mergeCell ref="D240:W240"/>
    <mergeCell ref="D241:W241"/>
    <mergeCell ref="D242:E242"/>
    <mergeCell ref="G242:H242"/>
    <mergeCell ref="J242:N242"/>
    <mergeCell ref="P242:Q242"/>
    <mergeCell ref="S242:T242"/>
    <mergeCell ref="V242:W242"/>
    <mergeCell ref="V231:W231"/>
    <mergeCell ref="D232:E232"/>
    <mergeCell ref="G232:H232"/>
    <mergeCell ref="J232:K232"/>
    <mergeCell ref="M232:N232"/>
    <mergeCell ref="P232:Q232"/>
    <mergeCell ref="S232:T232"/>
    <mergeCell ref="V232:W232"/>
    <mergeCell ref="D231:E231"/>
    <mergeCell ref="G231:H231"/>
    <mergeCell ref="J231:K231"/>
    <mergeCell ref="M231:N231"/>
    <mergeCell ref="P231:Q231"/>
    <mergeCell ref="S231:T231"/>
    <mergeCell ref="V229:W229"/>
    <mergeCell ref="D230:E230"/>
    <mergeCell ref="G230:H230"/>
    <mergeCell ref="J230:K230"/>
    <mergeCell ref="M230:N230"/>
    <mergeCell ref="P230:Q230"/>
    <mergeCell ref="S230:T230"/>
    <mergeCell ref="V230:W230"/>
    <mergeCell ref="D229:E229"/>
    <mergeCell ref="G229:H229"/>
    <mergeCell ref="J229:K229"/>
    <mergeCell ref="M229:N229"/>
    <mergeCell ref="P229:Q229"/>
    <mergeCell ref="S229:T229"/>
    <mergeCell ref="V227:W227"/>
    <mergeCell ref="D228:E228"/>
    <mergeCell ref="G228:H228"/>
    <mergeCell ref="J228:K228"/>
    <mergeCell ref="M228:N228"/>
    <mergeCell ref="P228:Q228"/>
    <mergeCell ref="S228:T228"/>
    <mergeCell ref="V228:W228"/>
    <mergeCell ref="D227:E227"/>
    <mergeCell ref="G227:H227"/>
    <mergeCell ref="J227:K227"/>
    <mergeCell ref="M227:N227"/>
    <mergeCell ref="P227:Q227"/>
    <mergeCell ref="S227:T227"/>
    <mergeCell ref="V225:W225"/>
    <mergeCell ref="D226:E226"/>
    <mergeCell ref="G226:H226"/>
    <mergeCell ref="J226:K226"/>
    <mergeCell ref="M226:N226"/>
    <mergeCell ref="P226:Q226"/>
    <mergeCell ref="S226:T226"/>
    <mergeCell ref="V226:W226"/>
    <mergeCell ref="D225:E225"/>
    <mergeCell ref="G225:H225"/>
    <mergeCell ref="J225:K225"/>
    <mergeCell ref="M225:N225"/>
    <mergeCell ref="P225:Q225"/>
    <mergeCell ref="S225:T225"/>
    <mergeCell ref="R222:R223"/>
    <mergeCell ref="S222:T222"/>
    <mergeCell ref="S223:T223"/>
    <mergeCell ref="U222:U223"/>
    <mergeCell ref="V222:W223"/>
    <mergeCell ref="X222:X223"/>
    <mergeCell ref="J223:K223"/>
    <mergeCell ref="L222:L223"/>
    <mergeCell ref="M222:N222"/>
    <mergeCell ref="M223:N223"/>
    <mergeCell ref="O222:O223"/>
    <mergeCell ref="P222:Q222"/>
    <mergeCell ref="P223:Q223"/>
    <mergeCell ref="V221:W221"/>
    <mergeCell ref="B222:B223"/>
    <mergeCell ref="C222:C223"/>
    <mergeCell ref="D222:E222"/>
    <mergeCell ref="D223:E223"/>
    <mergeCell ref="F222:F223"/>
    <mergeCell ref="G222:H222"/>
    <mergeCell ref="G223:H223"/>
    <mergeCell ref="I222:I223"/>
    <mergeCell ref="J222:K222"/>
    <mergeCell ref="D208:E208"/>
    <mergeCell ref="D209:E209"/>
    <mergeCell ref="D218:W218"/>
    <mergeCell ref="D219:W219"/>
    <mergeCell ref="D220:W220"/>
    <mergeCell ref="D221:E221"/>
    <mergeCell ref="G221:H221"/>
    <mergeCell ref="J221:N221"/>
    <mergeCell ref="P221:Q221"/>
    <mergeCell ref="S221:T221"/>
    <mergeCell ref="G204:G205"/>
    <mergeCell ref="H204:H205"/>
    <mergeCell ref="J204:J205"/>
    <mergeCell ref="L204:L205"/>
    <mergeCell ref="D206:E206"/>
    <mergeCell ref="D207:E207"/>
    <mergeCell ref="G201:G202"/>
    <mergeCell ref="H201:H202"/>
    <mergeCell ref="J201:J202"/>
    <mergeCell ref="L201:L202"/>
    <mergeCell ref="D203:E203"/>
    <mergeCell ref="B204:B205"/>
    <mergeCell ref="C204:C205"/>
    <mergeCell ref="D204:D205"/>
    <mergeCell ref="E204:E205"/>
    <mergeCell ref="F204:F205"/>
    <mergeCell ref="D198:E198"/>
    <mergeCell ref="D200:E200"/>
    <mergeCell ref="B201:B202"/>
    <mergeCell ref="C201:C202"/>
    <mergeCell ref="D201:E202"/>
    <mergeCell ref="F201:F202"/>
    <mergeCell ref="Y186:Z186"/>
    <mergeCell ref="AB186:AC186"/>
    <mergeCell ref="B196:B197"/>
    <mergeCell ref="C196:C197"/>
    <mergeCell ref="D196:E196"/>
    <mergeCell ref="D197:E197"/>
    <mergeCell ref="F196:F197"/>
    <mergeCell ref="H196:H197"/>
    <mergeCell ref="J196:J197"/>
    <mergeCell ref="L196:L197"/>
    <mergeCell ref="V185:W185"/>
    <mergeCell ref="Y185:Z185"/>
    <mergeCell ref="AB185:AC185"/>
    <mergeCell ref="D186:E186"/>
    <mergeCell ref="G186:H186"/>
    <mergeCell ref="J186:K186"/>
    <mergeCell ref="M186:N186"/>
    <mergeCell ref="P186:Q186"/>
    <mergeCell ref="S186:T186"/>
    <mergeCell ref="V186:W186"/>
    <mergeCell ref="D185:E185"/>
    <mergeCell ref="G185:H185"/>
    <mergeCell ref="J185:K185"/>
    <mergeCell ref="M185:N185"/>
    <mergeCell ref="P185:Q185"/>
    <mergeCell ref="S185:T185"/>
    <mergeCell ref="AB183:AC183"/>
    <mergeCell ref="D184:E184"/>
    <mergeCell ref="G184:H184"/>
    <mergeCell ref="J184:K184"/>
    <mergeCell ref="M184:N184"/>
    <mergeCell ref="P184:Q184"/>
    <mergeCell ref="S184:T184"/>
    <mergeCell ref="V184:W184"/>
    <mergeCell ref="Y184:Z184"/>
    <mergeCell ref="AB184:AC184"/>
    <mergeCell ref="Y182:Z182"/>
    <mergeCell ref="AB182:AC182"/>
    <mergeCell ref="D183:E183"/>
    <mergeCell ref="G183:H183"/>
    <mergeCell ref="J183:K183"/>
    <mergeCell ref="M183:N183"/>
    <mergeCell ref="P183:Q183"/>
    <mergeCell ref="S183:T183"/>
    <mergeCell ref="V183:W183"/>
    <mergeCell ref="Y183:Z183"/>
    <mergeCell ref="V181:W181"/>
    <mergeCell ref="Y181:Z181"/>
    <mergeCell ref="AB181:AC181"/>
    <mergeCell ref="D182:E182"/>
    <mergeCell ref="G182:H182"/>
    <mergeCell ref="J182:K182"/>
    <mergeCell ref="M182:N182"/>
    <mergeCell ref="P182:Q182"/>
    <mergeCell ref="S182:T182"/>
    <mergeCell ref="V182:W182"/>
    <mergeCell ref="D181:E181"/>
    <mergeCell ref="G181:H181"/>
    <mergeCell ref="J181:K181"/>
    <mergeCell ref="M181:N181"/>
    <mergeCell ref="P181:Q181"/>
    <mergeCell ref="S181:T181"/>
    <mergeCell ref="AB179:AC179"/>
    <mergeCell ref="D180:E180"/>
    <mergeCell ref="G180:H180"/>
    <mergeCell ref="J180:K180"/>
    <mergeCell ref="M180:N180"/>
    <mergeCell ref="P180:Q180"/>
    <mergeCell ref="S180:T180"/>
    <mergeCell ref="V180:W180"/>
    <mergeCell ref="Y180:Z180"/>
    <mergeCell ref="AB180:AC180"/>
    <mergeCell ref="Y178:Z178"/>
    <mergeCell ref="AB178:AC178"/>
    <mergeCell ref="D179:E179"/>
    <mergeCell ref="G179:H179"/>
    <mergeCell ref="J179:K179"/>
    <mergeCell ref="M179:N179"/>
    <mergeCell ref="P179:Q179"/>
    <mergeCell ref="S179:T179"/>
    <mergeCell ref="V179:W179"/>
    <mergeCell ref="Y179:Z179"/>
    <mergeCell ref="V177:W177"/>
    <mergeCell ref="Y177:Z177"/>
    <mergeCell ref="AB177:AC177"/>
    <mergeCell ref="D178:E178"/>
    <mergeCell ref="G178:H178"/>
    <mergeCell ref="J178:K178"/>
    <mergeCell ref="M178:N178"/>
    <mergeCell ref="P178:Q178"/>
    <mergeCell ref="S178:T178"/>
    <mergeCell ref="V178:W178"/>
    <mergeCell ref="D177:E177"/>
    <mergeCell ref="G177:H177"/>
    <mergeCell ref="J177:K177"/>
    <mergeCell ref="M177:N177"/>
    <mergeCell ref="P177:Q177"/>
    <mergeCell ref="S177:T177"/>
    <mergeCell ref="AA172:AA175"/>
    <mergeCell ref="AB172:AC172"/>
    <mergeCell ref="AB173:AC173"/>
    <mergeCell ref="AB174:AC174"/>
    <mergeCell ref="AB175:AC175"/>
    <mergeCell ref="AD172:AD175"/>
    <mergeCell ref="V172:W172"/>
    <mergeCell ref="V173:W173"/>
    <mergeCell ref="V174:W174"/>
    <mergeCell ref="V175:W175"/>
    <mergeCell ref="X172:X175"/>
    <mergeCell ref="Y172:Z172"/>
    <mergeCell ref="Y173:Z173"/>
    <mergeCell ref="Y174:Z174"/>
    <mergeCell ref="Y175:Z175"/>
    <mergeCell ref="R172:R175"/>
    <mergeCell ref="S172:T172"/>
    <mergeCell ref="S173:T173"/>
    <mergeCell ref="S174:T174"/>
    <mergeCell ref="S175:T175"/>
    <mergeCell ref="U172:U175"/>
    <mergeCell ref="M172:N172"/>
    <mergeCell ref="M173:N173"/>
    <mergeCell ref="M174:N174"/>
    <mergeCell ref="M175:N175"/>
    <mergeCell ref="O172:O175"/>
    <mergeCell ref="P172:Q172"/>
    <mergeCell ref="P173:Q173"/>
    <mergeCell ref="P174:Q174"/>
    <mergeCell ref="P175:Q175"/>
    <mergeCell ref="I172:I175"/>
    <mergeCell ref="J172:K172"/>
    <mergeCell ref="J173:K173"/>
    <mergeCell ref="J174:K174"/>
    <mergeCell ref="J175:K175"/>
    <mergeCell ref="L172:L175"/>
    <mergeCell ref="D175:E175"/>
    <mergeCell ref="F172:F175"/>
    <mergeCell ref="G172:H172"/>
    <mergeCell ref="G173:H173"/>
    <mergeCell ref="G174:H174"/>
    <mergeCell ref="G175:H175"/>
    <mergeCell ref="V162:W162"/>
    <mergeCell ref="Y162:Z162"/>
    <mergeCell ref="AB162:AC162"/>
    <mergeCell ref="D170:AC170"/>
    <mergeCell ref="D171:AC171"/>
    <mergeCell ref="B172:B175"/>
    <mergeCell ref="C172:C175"/>
    <mergeCell ref="D172:E172"/>
    <mergeCell ref="D173:E173"/>
    <mergeCell ref="D174:E174"/>
    <mergeCell ref="D162:E162"/>
    <mergeCell ref="G162:H162"/>
    <mergeCell ref="J162:K162"/>
    <mergeCell ref="M162:N162"/>
    <mergeCell ref="P162:Q162"/>
    <mergeCell ref="S162:T162"/>
    <mergeCell ref="AB160:AC160"/>
    <mergeCell ref="D161:E161"/>
    <mergeCell ref="G161:H161"/>
    <mergeCell ref="J161:K161"/>
    <mergeCell ref="M161:N161"/>
    <mergeCell ref="P161:Q161"/>
    <mergeCell ref="S161:T161"/>
    <mergeCell ref="V161:W161"/>
    <mergeCell ref="Y161:Z161"/>
    <mergeCell ref="AB161:AC161"/>
    <mergeCell ref="Y159:Z159"/>
    <mergeCell ref="AB159:AC159"/>
    <mergeCell ref="D160:E160"/>
    <mergeCell ref="G160:H160"/>
    <mergeCell ref="J160:K160"/>
    <mergeCell ref="M160:N160"/>
    <mergeCell ref="P160:Q160"/>
    <mergeCell ref="S160:T160"/>
    <mergeCell ref="V160:W160"/>
    <mergeCell ref="Y160:Z160"/>
    <mergeCell ref="V158:W158"/>
    <mergeCell ref="Y158:Z158"/>
    <mergeCell ref="AB158:AC158"/>
    <mergeCell ref="D159:E159"/>
    <mergeCell ref="G159:H159"/>
    <mergeCell ref="J159:K159"/>
    <mergeCell ref="M159:N159"/>
    <mergeCell ref="P159:Q159"/>
    <mergeCell ref="S159:T159"/>
    <mergeCell ref="V159:W159"/>
    <mergeCell ref="D158:E158"/>
    <mergeCell ref="G158:H158"/>
    <mergeCell ref="J158:K158"/>
    <mergeCell ref="M158:N158"/>
    <mergeCell ref="P158:Q158"/>
    <mergeCell ref="S158:T158"/>
    <mergeCell ref="AB156:AC156"/>
    <mergeCell ref="D157:E157"/>
    <mergeCell ref="G157:H157"/>
    <mergeCell ref="J157:K157"/>
    <mergeCell ref="M157:N157"/>
    <mergeCell ref="P157:Q157"/>
    <mergeCell ref="S157:T157"/>
    <mergeCell ref="V157:W157"/>
    <mergeCell ref="Y157:Z157"/>
    <mergeCell ref="AB157:AC157"/>
    <mergeCell ref="Y155:Z155"/>
    <mergeCell ref="AB155:AC155"/>
    <mergeCell ref="D156:E156"/>
    <mergeCell ref="G156:H156"/>
    <mergeCell ref="J156:K156"/>
    <mergeCell ref="M156:N156"/>
    <mergeCell ref="P156:Q156"/>
    <mergeCell ref="S156:T156"/>
    <mergeCell ref="V156:W156"/>
    <mergeCell ref="Y156:Z156"/>
    <mergeCell ref="V154:W154"/>
    <mergeCell ref="Y154:Z154"/>
    <mergeCell ref="AB154:AC154"/>
    <mergeCell ref="D155:E155"/>
    <mergeCell ref="G155:H155"/>
    <mergeCell ref="J155:K155"/>
    <mergeCell ref="M155:N155"/>
    <mergeCell ref="P155:Q155"/>
    <mergeCell ref="S155:T155"/>
    <mergeCell ref="V155:W155"/>
    <mergeCell ref="S153:T153"/>
    <mergeCell ref="V153:W153"/>
    <mergeCell ref="Y153:Z153"/>
    <mergeCell ref="AB153:AC153"/>
    <mergeCell ref="D154:E154"/>
    <mergeCell ref="G154:H154"/>
    <mergeCell ref="J154:K154"/>
    <mergeCell ref="M154:N154"/>
    <mergeCell ref="P154:Q154"/>
    <mergeCell ref="S154:T154"/>
    <mergeCell ref="AB148:AC148"/>
    <mergeCell ref="AB149:AC149"/>
    <mergeCell ref="AB150:AC150"/>
    <mergeCell ref="AB151:AC151"/>
    <mergeCell ref="AD148:AD151"/>
    <mergeCell ref="D153:E153"/>
    <mergeCell ref="G153:H153"/>
    <mergeCell ref="J153:K153"/>
    <mergeCell ref="M153:N153"/>
    <mergeCell ref="P153:Q153"/>
    <mergeCell ref="X148:X151"/>
    <mergeCell ref="Y148:Z148"/>
    <mergeCell ref="Y149:Z149"/>
    <mergeCell ref="Y150:Z150"/>
    <mergeCell ref="Y151:Z151"/>
    <mergeCell ref="AA148:AA151"/>
    <mergeCell ref="S148:T148"/>
    <mergeCell ref="S149:T149"/>
    <mergeCell ref="S150:T150"/>
    <mergeCell ref="S151:T151"/>
    <mergeCell ref="U148:U151"/>
    <mergeCell ref="V148:W148"/>
    <mergeCell ref="V149:W149"/>
    <mergeCell ref="V150:W150"/>
    <mergeCell ref="V151:W151"/>
    <mergeCell ref="O148:O151"/>
    <mergeCell ref="P148:Q148"/>
    <mergeCell ref="P149:Q149"/>
    <mergeCell ref="P150:Q150"/>
    <mergeCell ref="P151:Q151"/>
    <mergeCell ref="R148:R151"/>
    <mergeCell ref="J148:K148"/>
    <mergeCell ref="J149:K149"/>
    <mergeCell ref="J150:K150"/>
    <mergeCell ref="J151:K151"/>
    <mergeCell ref="L148:L151"/>
    <mergeCell ref="M148:N148"/>
    <mergeCell ref="M149:N149"/>
    <mergeCell ref="M150:N150"/>
    <mergeCell ref="M151:N151"/>
    <mergeCell ref="F148:F151"/>
    <mergeCell ref="G148:H148"/>
    <mergeCell ref="G149:H149"/>
    <mergeCell ref="G150:H150"/>
    <mergeCell ref="G151:H151"/>
    <mergeCell ref="I148:I151"/>
    <mergeCell ref="Y140:Z140"/>
    <mergeCell ref="AB140:AC140"/>
    <mergeCell ref="D146:AC146"/>
    <mergeCell ref="D147:AC147"/>
    <mergeCell ref="B148:B151"/>
    <mergeCell ref="C148:C151"/>
    <mergeCell ref="D148:E148"/>
    <mergeCell ref="D149:E149"/>
    <mergeCell ref="D150:E150"/>
    <mergeCell ref="D151:E151"/>
    <mergeCell ref="V139:W139"/>
    <mergeCell ref="Y139:Z139"/>
    <mergeCell ref="AB139:AC139"/>
    <mergeCell ref="D140:E140"/>
    <mergeCell ref="G140:H140"/>
    <mergeCell ref="J140:K140"/>
    <mergeCell ref="M140:N140"/>
    <mergeCell ref="P140:Q140"/>
    <mergeCell ref="S140:T140"/>
    <mergeCell ref="V140:W140"/>
    <mergeCell ref="D139:E139"/>
    <mergeCell ref="G139:H139"/>
    <mergeCell ref="J139:K139"/>
    <mergeCell ref="M139:N139"/>
    <mergeCell ref="P139:Q139"/>
    <mergeCell ref="S139:T139"/>
    <mergeCell ref="AB137:AC137"/>
    <mergeCell ref="D138:E138"/>
    <mergeCell ref="G138:H138"/>
    <mergeCell ref="J138:K138"/>
    <mergeCell ref="M138:N138"/>
    <mergeCell ref="P138:Q138"/>
    <mergeCell ref="S138:T138"/>
    <mergeCell ref="V138:W138"/>
    <mergeCell ref="Y138:Z138"/>
    <mergeCell ref="AB138:AC138"/>
    <mergeCell ref="Y136:Z136"/>
    <mergeCell ref="AB136:AC136"/>
    <mergeCell ref="D137:E137"/>
    <mergeCell ref="G137:H137"/>
    <mergeCell ref="J137:K137"/>
    <mergeCell ref="M137:N137"/>
    <mergeCell ref="P137:Q137"/>
    <mergeCell ref="S137:T137"/>
    <mergeCell ref="V137:W137"/>
    <mergeCell ref="Y137:Z137"/>
    <mergeCell ref="V135:W135"/>
    <mergeCell ref="Y135:Z135"/>
    <mergeCell ref="AB135:AC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AB133:AC133"/>
    <mergeCell ref="D134:E134"/>
    <mergeCell ref="G134:H134"/>
    <mergeCell ref="J134:K134"/>
    <mergeCell ref="M134:N134"/>
    <mergeCell ref="P134:Q134"/>
    <mergeCell ref="S134:T134"/>
    <mergeCell ref="V134:W134"/>
    <mergeCell ref="Y134:Z134"/>
    <mergeCell ref="AB134:AC134"/>
    <mergeCell ref="Y132:Z132"/>
    <mergeCell ref="AB132:AC132"/>
    <mergeCell ref="D133:E133"/>
    <mergeCell ref="G133:H133"/>
    <mergeCell ref="J133:K133"/>
    <mergeCell ref="M133:N133"/>
    <mergeCell ref="P133:Q133"/>
    <mergeCell ref="S133:T133"/>
    <mergeCell ref="V133:W133"/>
    <mergeCell ref="Y133:Z133"/>
    <mergeCell ref="V131:W131"/>
    <mergeCell ref="Y131:Z131"/>
    <mergeCell ref="AB131:AC131"/>
    <mergeCell ref="D132:E132"/>
    <mergeCell ref="G132:H132"/>
    <mergeCell ref="J132:K132"/>
    <mergeCell ref="M132:N132"/>
    <mergeCell ref="P132:Q132"/>
    <mergeCell ref="S132:T132"/>
    <mergeCell ref="V132:W132"/>
    <mergeCell ref="D131:E131"/>
    <mergeCell ref="G131:H131"/>
    <mergeCell ref="J131:K131"/>
    <mergeCell ref="M131:N131"/>
    <mergeCell ref="P131:Q131"/>
    <mergeCell ref="S131:T131"/>
    <mergeCell ref="AA126:AA129"/>
    <mergeCell ref="AB126:AC126"/>
    <mergeCell ref="AB127:AC127"/>
    <mergeCell ref="AB128:AC128"/>
    <mergeCell ref="AB129:AC129"/>
    <mergeCell ref="AD126:AD129"/>
    <mergeCell ref="V126:W126"/>
    <mergeCell ref="V127:W127"/>
    <mergeCell ref="V128:W128"/>
    <mergeCell ref="V129:W129"/>
    <mergeCell ref="X126:X129"/>
    <mergeCell ref="Y126:Z126"/>
    <mergeCell ref="Y127:Z127"/>
    <mergeCell ref="Y128:Z128"/>
    <mergeCell ref="Y129:Z129"/>
    <mergeCell ref="R126:R129"/>
    <mergeCell ref="S126:T126"/>
    <mergeCell ref="S127:T127"/>
    <mergeCell ref="S128:T128"/>
    <mergeCell ref="S129:T129"/>
    <mergeCell ref="U126:U129"/>
    <mergeCell ref="M126:N126"/>
    <mergeCell ref="M127:N127"/>
    <mergeCell ref="M128:N128"/>
    <mergeCell ref="M129:N129"/>
    <mergeCell ref="O126:O129"/>
    <mergeCell ref="P126:Q126"/>
    <mergeCell ref="P127:Q127"/>
    <mergeCell ref="P128:Q128"/>
    <mergeCell ref="P129:Q129"/>
    <mergeCell ref="I126:I129"/>
    <mergeCell ref="J126:K126"/>
    <mergeCell ref="J127:K127"/>
    <mergeCell ref="J128:K128"/>
    <mergeCell ref="J129:K129"/>
    <mergeCell ref="L126:L129"/>
    <mergeCell ref="D129:E129"/>
    <mergeCell ref="F126:F129"/>
    <mergeCell ref="G126:H126"/>
    <mergeCell ref="G127:H127"/>
    <mergeCell ref="G128:H128"/>
    <mergeCell ref="G129:H129"/>
    <mergeCell ref="V118:W118"/>
    <mergeCell ref="Y118:Z118"/>
    <mergeCell ref="AB118:AC118"/>
    <mergeCell ref="D124:AC124"/>
    <mergeCell ref="D125:AC125"/>
    <mergeCell ref="B126:B129"/>
    <mergeCell ref="C126:C129"/>
    <mergeCell ref="D126:E126"/>
    <mergeCell ref="D127:E127"/>
    <mergeCell ref="D128:E128"/>
    <mergeCell ref="D118:E118"/>
    <mergeCell ref="G118:H118"/>
    <mergeCell ref="J118:K118"/>
    <mergeCell ref="M118:N118"/>
    <mergeCell ref="P118:Q118"/>
    <mergeCell ref="S118:T118"/>
    <mergeCell ref="AB116:AC116"/>
    <mergeCell ref="D117:E117"/>
    <mergeCell ref="G117:H117"/>
    <mergeCell ref="J117:K117"/>
    <mergeCell ref="M117:N117"/>
    <mergeCell ref="P117:Q117"/>
    <mergeCell ref="S117:T117"/>
    <mergeCell ref="V117:W117"/>
    <mergeCell ref="Y117:Z117"/>
    <mergeCell ref="AB117:AC117"/>
    <mergeCell ref="Y115:Z115"/>
    <mergeCell ref="AB115:AC115"/>
    <mergeCell ref="D116:E116"/>
    <mergeCell ref="G116:H116"/>
    <mergeCell ref="J116:K116"/>
    <mergeCell ref="M116:N116"/>
    <mergeCell ref="P116:Q116"/>
    <mergeCell ref="S116:T116"/>
    <mergeCell ref="V116:W116"/>
    <mergeCell ref="Y116:Z116"/>
    <mergeCell ref="V114:W114"/>
    <mergeCell ref="Y114:Z114"/>
    <mergeCell ref="AB114:AC114"/>
    <mergeCell ref="D115:E115"/>
    <mergeCell ref="G115:H115"/>
    <mergeCell ref="J115:K115"/>
    <mergeCell ref="M115:N115"/>
    <mergeCell ref="P115:Q115"/>
    <mergeCell ref="S115:T115"/>
    <mergeCell ref="V115:W115"/>
    <mergeCell ref="D114:E114"/>
    <mergeCell ref="G114:H114"/>
    <mergeCell ref="J114:K114"/>
    <mergeCell ref="M114:N114"/>
    <mergeCell ref="P114:Q114"/>
    <mergeCell ref="S114:T114"/>
    <mergeCell ref="AB112:AC112"/>
    <mergeCell ref="D113:E113"/>
    <mergeCell ref="G113:H113"/>
    <mergeCell ref="J113:K113"/>
    <mergeCell ref="M113:N113"/>
    <mergeCell ref="P113:Q113"/>
    <mergeCell ref="S113:T113"/>
    <mergeCell ref="V113:W113"/>
    <mergeCell ref="Y113:Z113"/>
    <mergeCell ref="AB113:AC113"/>
    <mergeCell ref="Y111:Z111"/>
    <mergeCell ref="AB111:AC111"/>
    <mergeCell ref="D112:E112"/>
    <mergeCell ref="G112:H112"/>
    <mergeCell ref="J112:K112"/>
    <mergeCell ref="M112:N112"/>
    <mergeCell ref="P112:Q112"/>
    <mergeCell ref="S112:T112"/>
    <mergeCell ref="V112:W112"/>
    <mergeCell ref="Y112:Z112"/>
    <mergeCell ref="V110:W110"/>
    <mergeCell ref="Y110:Z110"/>
    <mergeCell ref="AB110:AC110"/>
    <mergeCell ref="D111:E111"/>
    <mergeCell ref="G111:H111"/>
    <mergeCell ref="J111:K111"/>
    <mergeCell ref="M111:N111"/>
    <mergeCell ref="P111:Q111"/>
    <mergeCell ref="S111:T111"/>
    <mergeCell ref="V111:W111"/>
    <mergeCell ref="D110:E110"/>
    <mergeCell ref="G110:H110"/>
    <mergeCell ref="J110:K110"/>
    <mergeCell ref="M110:N110"/>
    <mergeCell ref="P110:Q110"/>
    <mergeCell ref="S110:T110"/>
    <mergeCell ref="AD104:AD107"/>
    <mergeCell ref="D109:E109"/>
    <mergeCell ref="G109:H109"/>
    <mergeCell ref="J109:K109"/>
    <mergeCell ref="M109:N109"/>
    <mergeCell ref="P109:Q109"/>
    <mergeCell ref="S109:T109"/>
    <mergeCell ref="V109:W109"/>
    <mergeCell ref="Y109:Z109"/>
    <mergeCell ref="AB109:AC109"/>
    <mergeCell ref="Y104:Z104"/>
    <mergeCell ref="Y105:Z105"/>
    <mergeCell ref="Y106:Z106"/>
    <mergeCell ref="Y107:Z107"/>
    <mergeCell ref="AA104:AA107"/>
    <mergeCell ref="AB104:AC104"/>
    <mergeCell ref="AB105:AC105"/>
    <mergeCell ref="AB106:AC106"/>
    <mergeCell ref="AB107:AC107"/>
    <mergeCell ref="U104:U107"/>
    <mergeCell ref="V104:W104"/>
    <mergeCell ref="V105:W105"/>
    <mergeCell ref="V106:W106"/>
    <mergeCell ref="V107:W107"/>
    <mergeCell ref="X104:X107"/>
    <mergeCell ref="P104:Q104"/>
    <mergeCell ref="P105:Q105"/>
    <mergeCell ref="P106:Q106"/>
    <mergeCell ref="P107:Q107"/>
    <mergeCell ref="R104:R107"/>
    <mergeCell ref="S104:T104"/>
    <mergeCell ref="S105:T105"/>
    <mergeCell ref="S106:T106"/>
    <mergeCell ref="S107:T107"/>
    <mergeCell ref="L104:L107"/>
    <mergeCell ref="M104:N104"/>
    <mergeCell ref="M105:N105"/>
    <mergeCell ref="M106:N106"/>
    <mergeCell ref="M107:N107"/>
    <mergeCell ref="O104:O107"/>
    <mergeCell ref="G105:H105"/>
    <mergeCell ref="G106:H106"/>
    <mergeCell ref="G107:H107"/>
    <mergeCell ref="I104:I107"/>
    <mergeCell ref="J104:K104"/>
    <mergeCell ref="J105:K105"/>
    <mergeCell ref="J106:K106"/>
    <mergeCell ref="J107:K107"/>
    <mergeCell ref="D102:AC102"/>
    <mergeCell ref="D103:AC103"/>
    <mergeCell ref="B104:B107"/>
    <mergeCell ref="C104:C107"/>
    <mergeCell ref="D104:E104"/>
    <mergeCell ref="D105:E105"/>
    <mergeCell ref="D106:E106"/>
    <mergeCell ref="D107:E107"/>
    <mergeCell ref="F104:F107"/>
    <mergeCell ref="G104:H104"/>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5:E85"/>
    <mergeCell ref="G85:H85"/>
    <mergeCell ref="J85:K85"/>
    <mergeCell ref="M85:N85"/>
    <mergeCell ref="P85:Q85"/>
    <mergeCell ref="S85:T85"/>
    <mergeCell ref="D84:E84"/>
    <mergeCell ref="G84:H84"/>
    <mergeCell ref="J84:K84"/>
    <mergeCell ref="M84:N84"/>
    <mergeCell ref="P84:Q84"/>
    <mergeCell ref="S84:T84"/>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6:E76"/>
    <mergeCell ref="G76:H76"/>
    <mergeCell ref="J76:K76"/>
    <mergeCell ref="M76:N76"/>
    <mergeCell ref="P76:Q76"/>
    <mergeCell ref="S76:T76"/>
    <mergeCell ref="D73:T73"/>
    <mergeCell ref="D74:K74"/>
    <mergeCell ref="M74:T74"/>
    <mergeCell ref="D75:E75"/>
    <mergeCell ref="G75:H75"/>
    <mergeCell ref="J75:K75"/>
    <mergeCell ref="M75:N75"/>
    <mergeCell ref="P75:Q75"/>
    <mergeCell ref="S75:T7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96</v>
      </c>
      <c r="B1" s="1" t="s">
        <v>1</v>
      </c>
    </row>
    <row r="2" spans="1:2" x14ac:dyDescent="0.25">
      <c r="A2" s="7"/>
      <c r="B2" s="1" t="s">
        <v>2</v>
      </c>
    </row>
    <row r="3" spans="1:2" x14ac:dyDescent="0.25">
      <c r="A3" s="3" t="s">
        <v>596</v>
      </c>
      <c r="B3" s="4" t="s">
        <v>4</v>
      </c>
    </row>
    <row r="4" spans="1:2" x14ac:dyDescent="0.25">
      <c r="A4" s="14" t="s">
        <v>596</v>
      </c>
      <c r="B4" s="4" t="s">
        <v>4</v>
      </c>
    </row>
    <row r="5" spans="1:2" x14ac:dyDescent="0.25">
      <c r="A5" s="14"/>
      <c r="B5" s="11" t="s">
        <v>597</v>
      </c>
    </row>
    <row r="6" spans="1:2" x14ac:dyDescent="0.25">
      <c r="A6" s="14"/>
      <c r="B6" s="12"/>
    </row>
    <row r="7" spans="1:2" ht="217.5" x14ac:dyDescent="0.25">
      <c r="A7" s="14"/>
      <c r="B7" s="12" t="s">
        <v>59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36.5703125" customWidth="1"/>
    <col min="4" max="4" width="9.7109375" customWidth="1"/>
    <col min="5" max="5" width="28.5703125" customWidth="1"/>
    <col min="6" max="6" width="8.28515625" customWidth="1"/>
    <col min="7" max="7" width="9.7109375" customWidth="1"/>
    <col min="8" max="8" width="28.5703125" customWidth="1"/>
    <col min="9" max="9" width="8.28515625" customWidth="1"/>
    <col min="10" max="10" width="9.7109375" customWidth="1"/>
    <col min="11" max="11" width="28.5703125" customWidth="1"/>
    <col min="12" max="12" width="8.28515625" customWidth="1"/>
    <col min="13" max="13" width="9.7109375" customWidth="1"/>
    <col min="14" max="14" width="30.140625" customWidth="1"/>
    <col min="15" max="15" width="8.28515625" customWidth="1"/>
  </cols>
  <sheetData>
    <row r="1" spans="1:15" ht="15" customHeight="1" x14ac:dyDescent="0.25">
      <c r="A1" s="7" t="s">
        <v>5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99</v>
      </c>
      <c r="B3" s="45" t="s">
        <v>4</v>
      </c>
      <c r="C3" s="45"/>
      <c r="D3" s="45"/>
      <c r="E3" s="45"/>
      <c r="F3" s="45"/>
      <c r="G3" s="45"/>
      <c r="H3" s="45"/>
      <c r="I3" s="45"/>
      <c r="J3" s="45"/>
      <c r="K3" s="45"/>
      <c r="L3" s="45"/>
      <c r="M3" s="45"/>
      <c r="N3" s="45"/>
      <c r="O3" s="45"/>
    </row>
    <row r="4" spans="1:15" ht="15" customHeight="1" x14ac:dyDescent="0.25">
      <c r="A4" s="14" t="s">
        <v>599</v>
      </c>
      <c r="B4" s="45" t="s">
        <v>4</v>
      </c>
      <c r="C4" s="45"/>
      <c r="D4" s="45"/>
      <c r="E4" s="45"/>
      <c r="F4" s="45"/>
      <c r="G4" s="45"/>
      <c r="H4" s="45"/>
      <c r="I4" s="45"/>
      <c r="J4" s="45"/>
      <c r="K4" s="45"/>
      <c r="L4" s="45"/>
      <c r="M4" s="45"/>
      <c r="N4" s="45"/>
      <c r="O4" s="45"/>
    </row>
    <row r="5" spans="1:15" x14ac:dyDescent="0.25">
      <c r="A5" s="14"/>
      <c r="B5" s="46" t="s">
        <v>600</v>
      </c>
      <c r="C5" s="46"/>
      <c r="D5" s="46"/>
      <c r="E5" s="46"/>
      <c r="F5" s="46"/>
      <c r="G5" s="46"/>
      <c r="H5" s="46"/>
      <c r="I5" s="46"/>
      <c r="J5" s="46"/>
      <c r="K5" s="46"/>
      <c r="L5" s="46"/>
      <c r="M5" s="46"/>
      <c r="N5" s="46"/>
      <c r="O5" s="46"/>
    </row>
    <row r="6" spans="1:15" x14ac:dyDescent="0.25">
      <c r="A6" s="14"/>
      <c r="B6" s="47"/>
      <c r="C6" s="47"/>
      <c r="D6" s="47"/>
      <c r="E6" s="47"/>
      <c r="F6" s="47"/>
      <c r="G6" s="47"/>
      <c r="H6" s="47"/>
      <c r="I6" s="47"/>
      <c r="J6" s="47"/>
      <c r="K6" s="47"/>
      <c r="L6" s="47"/>
      <c r="M6" s="47"/>
      <c r="N6" s="47"/>
      <c r="O6" s="47"/>
    </row>
    <row r="7" spans="1:15" ht="25.5" customHeight="1" x14ac:dyDescent="0.25">
      <c r="A7" s="14"/>
      <c r="B7" s="47" t="s">
        <v>601</v>
      </c>
      <c r="C7" s="47"/>
      <c r="D7" s="47"/>
      <c r="E7" s="47"/>
      <c r="F7" s="47"/>
      <c r="G7" s="47"/>
      <c r="H7" s="47"/>
      <c r="I7" s="47"/>
      <c r="J7" s="47"/>
      <c r="K7" s="47"/>
      <c r="L7" s="47"/>
      <c r="M7" s="47"/>
      <c r="N7" s="47"/>
      <c r="O7" s="47"/>
    </row>
    <row r="8" spans="1:15" x14ac:dyDescent="0.25">
      <c r="A8" s="14"/>
      <c r="B8" s="47"/>
      <c r="C8" s="47"/>
      <c r="D8" s="47"/>
      <c r="E8" s="47"/>
      <c r="F8" s="47"/>
      <c r="G8" s="47"/>
      <c r="H8" s="47"/>
      <c r="I8" s="47"/>
      <c r="J8" s="47"/>
      <c r="K8" s="47"/>
      <c r="L8" s="47"/>
      <c r="M8" s="47"/>
      <c r="N8" s="47"/>
      <c r="O8" s="47"/>
    </row>
    <row r="9" spans="1:15" x14ac:dyDescent="0.25">
      <c r="A9" s="14"/>
      <c r="B9" s="15"/>
      <c r="C9" s="16"/>
      <c r="D9" s="30" t="s">
        <v>185</v>
      </c>
      <c r="E9" s="30"/>
      <c r="F9" s="30"/>
      <c r="G9" s="30"/>
      <c r="H9" s="30"/>
      <c r="I9" s="16"/>
      <c r="J9" s="30" t="s">
        <v>186</v>
      </c>
      <c r="K9" s="30"/>
      <c r="L9" s="30"/>
      <c r="M9" s="30"/>
      <c r="N9" s="30"/>
      <c r="O9" s="16"/>
    </row>
    <row r="10" spans="1:15" ht="15.75" thickBot="1" x14ac:dyDescent="0.3">
      <c r="A10" s="14"/>
      <c r="B10" s="15"/>
      <c r="C10" s="16"/>
      <c r="D10" s="31" t="s">
        <v>187</v>
      </c>
      <c r="E10" s="31"/>
      <c r="F10" s="31"/>
      <c r="G10" s="31"/>
      <c r="H10" s="31"/>
      <c r="I10" s="16"/>
      <c r="J10" s="31" t="s">
        <v>187</v>
      </c>
      <c r="K10" s="31"/>
      <c r="L10" s="31"/>
      <c r="M10" s="31"/>
      <c r="N10" s="31"/>
      <c r="O10" s="16"/>
    </row>
    <row r="11" spans="1:15" ht="15.75" thickBot="1" x14ac:dyDescent="0.3">
      <c r="A11" s="14"/>
      <c r="B11" s="15"/>
      <c r="C11" s="16"/>
      <c r="D11" s="42">
        <v>2013</v>
      </c>
      <c r="E11" s="42"/>
      <c r="F11" s="37"/>
      <c r="G11" s="42">
        <v>2012</v>
      </c>
      <c r="H11" s="42"/>
      <c r="I11" s="16"/>
      <c r="J11" s="42">
        <v>2013</v>
      </c>
      <c r="K11" s="42"/>
      <c r="L11" s="37"/>
      <c r="M11" s="42">
        <v>2012</v>
      </c>
      <c r="N11" s="42"/>
      <c r="O11" s="16"/>
    </row>
    <row r="12" spans="1:15" ht="25.5" x14ac:dyDescent="0.25">
      <c r="A12" s="14"/>
      <c r="B12" s="66" t="s">
        <v>602</v>
      </c>
      <c r="C12" s="20"/>
      <c r="D12" s="68"/>
      <c r="E12" s="68"/>
      <c r="F12" s="20"/>
      <c r="G12" s="68"/>
      <c r="H12" s="68"/>
      <c r="I12" s="20"/>
      <c r="J12" s="68"/>
      <c r="K12" s="68"/>
      <c r="L12" s="20"/>
      <c r="M12" s="68"/>
      <c r="N12" s="68"/>
      <c r="O12" s="20"/>
    </row>
    <row r="13" spans="1:15" x14ac:dyDescent="0.25">
      <c r="A13" s="14"/>
      <c r="B13" s="51" t="s">
        <v>603</v>
      </c>
      <c r="C13" s="15"/>
      <c r="D13" s="12" t="s">
        <v>176</v>
      </c>
      <c r="E13" s="38" t="s">
        <v>604</v>
      </c>
      <c r="F13" s="12" t="s">
        <v>192</v>
      </c>
      <c r="G13" s="12" t="s">
        <v>176</v>
      </c>
      <c r="H13" s="24">
        <v>6954</v>
      </c>
      <c r="I13" s="15"/>
      <c r="J13" s="12" t="s">
        <v>176</v>
      </c>
      <c r="K13" s="38" t="s">
        <v>605</v>
      </c>
      <c r="L13" s="12" t="s">
        <v>192</v>
      </c>
      <c r="M13" s="12" t="s">
        <v>176</v>
      </c>
      <c r="N13" s="24">
        <v>11228</v>
      </c>
      <c r="O13" s="15"/>
    </row>
    <row r="14" spans="1:15" ht="27" thickBot="1" x14ac:dyDescent="0.3">
      <c r="A14" s="14"/>
      <c r="B14" s="27" t="s">
        <v>101</v>
      </c>
      <c r="C14" s="20"/>
      <c r="D14" s="44" t="s">
        <v>179</v>
      </c>
      <c r="E14" s="44"/>
      <c r="F14" s="20"/>
      <c r="G14" s="44" t="s">
        <v>606</v>
      </c>
      <c r="H14" s="44"/>
      <c r="I14" s="21" t="s">
        <v>192</v>
      </c>
      <c r="J14" s="44" t="s">
        <v>607</v>
      </c>
      <c r="K14" s="44"/>
      <c r="L14" s="21" t="s">
        <v>192</v>
      </c>
      <c r="M14" s="44" t="s">
        <v>608</v>
      </c>
      <c r="N14" s="44"/>
      <c r="O14" s="21" t="s">
        <v>192</v>
      </c>
    </row>
    <row r="15" spans="1:15" ht="26.25" x14ac:dyDescent="0.25">
      <c r="A15" s="14"/>
      <c r="B15" s="51" t="s">
        <v>609</v>
      </c>
      <c r="C15" s="15"/>
      <c r="D15" s="160" t="s">
        <v>604</v>
      </c>
      <c r="E15" s="160"/>
      <c r="F15" s="12" t="s">
        <v>192</v>
      </c>
      <c r="G15" s="161">
        <v>6742</v>
      </c>
      <c r="H15" s="161"/>
      <c r="I15" s="15"/>
      <c r="J15" s="160" t="s">
        <v>610</v>
      </c>
      <c r="K15" s="160"/>
      <c r="L15" s="12" t="s">
        <v>192</v>
      </c>
      <c r="M15" s="161">
        <v>10545</v>
      </c>
      <c r="N15" s="161"/>
      <c r="O15" s="15"/>
    </row>
    <row r="16" spans="1:15" ht="15.75" thickBot="1" x14ac:dyDescent="0.3">
      <c r="A16" s="14"/>
      <c r="B16" s="50" t="s">
        <v>611</v>
      </c>
      <c r="C16" s="20"/>
      <c r="D16" s="44" t="s">
        <v>612</v>
      </c>
      <c r="E16" s="44"/>
      <c r="F16" s="21" t="s">
        <v>192</v>
      </c>
      <c r="G16" s="44" t="s">
        <v>613</v>
      </c>
      <c r="H16" s="44"/>
      <c r="I16" s="21" t="s">
        <v>192</v>
      </c>
      <c r="J16" s="44" t="s">
        <v>614</v>
      </c>
      <c r="K16" s="44"/>
      <c r="L16" s="21" t="s">
        <v>192</v>
      </c>
      <c r="M16" s="44" t="s">
        <v>615</v>
      </c>
      <c r="N16" s="44"/>
      <c r="O16" s="21" t="s">
        <v>192</v>
      </c>
    </row>
    <row r="17" spans="1:15" ht="27" thickBot="1" x14ac:dyDescent="0.3">
      <c r="A17" s="14"/>
      <c r="B17" s="51" t="s">
        <v>616</v>
      </c>
      <c r="C17" s="15"/>
      <c r="D17" s="40" t="s">
        <v>176</v>
      </c>
      <c r="E17" s="85" t="s">
        <v>617</v>
      </c>
      <c r="F17" s="12" t="s">
        <v>192</v>
      </c>
      <c r="G17" s="40" t="s">
        <v>176</v>
      </c>
      <c r="H17" s="85" t="s">
        <v>618</v>
      </c>
      <c r="I17" s="12" t="s">
        <v>192</v>
      </c>
      <c r="J17" s="40" t="s">
        <v>176</v>
      </c>
      <c r="K17" s="85" t="s">
        <v>619</v>
      </c>
      <c r="L17" s="12" t="s">
        <v>192</v>
      </c>
      <c r="M17" s="40" t="s">
        <v>176</v>
      </c>
      <c r="N17" s="85" t="s">
        <v>620</v>
      </c>
      <c r="O17" s="12" t="s">
        <v>192</v>
      </c>
    </row>
    <row r="18" spans="1:15" ht="15.75" thickTop="1" x14ac:dyDescent="0.25">
      <c r="A18" s="14"/>
      <c r="B18" s="77"/>
      <c r="C18" s="20"/>
      <c r="D18" s="88"/>
      <c r="E18" s="88"/>
      <c r="F18" s="20"/>
      <c r="G18" s="88"/>
      <c r="H18" s="88"/>
      <c r="I18" s="20"/>
      <c r="J18" s="88"/>
      <c r="K18" s="88"/>
      <c r="L18" s="20"/>
      <c r="M18" s="88"/>
      <c r="N18" s="88"/>
      <c r="O18" s="20"/>
    </row>
    <row r="19" spans="1:15" ht="25.5" x14ac:dyDescent="0.25">
      <c r="A19" s="14"/>
      <c r="B19" s="154" t="s">
        <v>621</v>
      </c>
      <c r="C19" s="15"/>
      <c r="D19" s="62"/>
      <c r="E19" s="62"/>
      <c r="F19" s="15"/>
      <c r="G19" s="62"/>
      <c r="H19" s="62"/>
      <c r="I19" s="15"/>
      <c r="J19" s="62"/>
      <c r="K19" s="62"/>
      <c r="L19" s="15"/>
      <c r="M19" s="62"/>
      <c r="N19" s="62"/>
      <c r="O19" s="15"/>
    </row>
    <row r="20" spans="1:15" ht="26.25" x14ac:dyDescent="0.25">
      <c r="A20" s="14"/>
      <c r="B20" s="50" t="s">
        <v>609</v>
      </c>
      <c r="C20" s="20"/>
      <c r="D20" s="21" t="s">
        <v>176</v>
      </c>
      <c r="E20" s="26" t="s">
        <v>604</v>
      </c>
      <c r="F20" s="21" t="s">
        <v>192</v>
      </c>
      <c r="G20" s="21" t="s">
        <v>176</v>
      </c>
      <c r="H20" s="25">
        <v>6742</v>
      </c>
      <c r="I20" s="20"/>
      <c r="J20" s="21" t="s">
        <v>176</v>
      </c>
      <c r="K20" s="26" t="s">
        <v>610</v>
      </c>
      <c r="L20" s="21" t="s">
        <v>192</v>
      </c>
      <c r="M20" s="21" t="s">
        <v>176</v>
      </c>
      <c r="N20" s="25">
        <v>10545</v>
      </c>
      <c r="O20" s="20"/>
    </row>
    <row r="21" spans="1:15" ht="27" thickBot="1" x14ac:dyDescent="0.3">
      <c r="A21" s="14"/>
      <c r="B21" s="52" t="s">
        <v>622</v>
      </c>
      <c r="C21" s="15"/>
      <c r="D21" s="73" t="s">
        <v>179</v>
      </c>
      <c r="E21" s="73"/>
      <c r="F21" s="15"/>
      <c r="G21" s="73" t="s">
        <v>179</v>
      </c>
      <c r="H21" s="73"/>
      <c r="I21" s="15"/>
      <c r="J21" s="73" t="s">
        <v>179</v>
      </c>
      <c r="K21" s="73"/>
      <c r="L21" s="15"/>
      <c r="M21" s="73" t="s">
        <v>179</v>
      </c>
      <c r="N21" s="73"/>
      <c r="O21" s="15"/>
    </row>
    <row r="22" spans="1:15" ht="39" x14ac:dyDescent="0.25">
      <c r="A22" s="14"/>
      <c r="B22" s="50" t="s">
        <v>623</v>
      </c>
      <c r="C22" s="20"/>
      <c r="D22" s="162" t="s">
        <v>604</v>
      </c>
      <c r="E22" s="162"/>
      <c r="F22" s="21" t="s">
        <v>192</v>
      </c>
      <c r="G22" s="163">
        <v>6742</v>
      </c>
      <c r="H22" s="163"/>
      <c r="I22" s="20"/>
      <c r="J22" s="162" t="s">
        <v>610</v>
      </c>
      <c r="K22" s="162"/>
      <c r="L22" s="21" t="s">
        <v>192</v>
      </c>
      <c r="M22" s="163">
        <v>10545</v>
      </c>
      <c r="N22" s="163"/>
      <c r="O22" s="20"/>
    </row>
    <row r="23" spans="1:15" ht="15.75" thickBot="1" x14ac:dyDescent="0.3">
      <c r="A23" s="14"/>
      <c r="B23" s="51" t="s">
        <v>611</v>
      </c>
      <c r="C23" s="15"/>
      <c r="D23" s="73" t="s">
        <v>612</v>
      </c>
      <c r="E23" s="73"/>
      <c r="F23" s="12" t="s">
        <v>192</v>
      </c>
      <c r="G23" s="73" t="s">
        <v>613</v>
      </c>
      <c r="H23" s="73"/>
      <c r="I23" s="12" t="s">
        <v>192</v>
      </c>
      <c r="J23" s="73" t="s">
        <v>614</v>
      </c>
      <c r="K23" s="73"/>
      <c r="L23" s="12" t="s">
        <v>192</v>
      </c>
      <c r="M23" s="73" t="s">
        <v>615</v>
      </c>
      <c r="N23" s="73"/>
      <c r="O23" s="12" t="s">
        <v>192</v>
      </c>
    </row>
    <row r="24" spans="1:15" ht="39.75" thickBot="1" x14ac:dyDescent="0.3">
      <c r="A24" s="14"/>
      <c r="B24" s="50" t="s">
        <v>624</v>
      </c>
      <c r="C24" s="20"/>
      <c r="D24" s="28" t="s">
        <v>176</v>
      </c>
      <c r="E24" s="72" t="s">
        <v>617</v>
      </c>
      <c r="F24" s="21" t="s">
        <v>192</v>
      </c>
      <c r="G24" s="28" t="s">
        <v>176</v>
      </c>
      <c r="H24" s="72" t="s">
        <v>618</v>
      </c>
      <c r="I24" s="21" t="s">
        <v>192</v>
      </c>
      <c r="J24" s="28" t="s">
        <v>176</v>
      </c>
      <c r="K24" s="72" t="s">
        <v>619</v>
      </c>
      <c r="L24" s="21" t="s">
        <v>192</v>
      </c>
      <c r="M24" s="28" t="s">
        <v>176</v>
      </c>
      <c r="N24" s="72" t="s">
        <v>620</v>
      </c>
      <c r="O24" s="21" t="s">
        <v>192</v>
      </c>
    </row>
    <row r="25" spans="1:15" ht="15.75" thickTop="1" x14ac:dyDescent="0.25">
      <c r="A25" s="14"/>
      <c r="B25" s="56"/>
      <c r="C25" s="15"/>
      <c r="D25" s="164"/>
      <c r="E25" s="164"/>
      <c r="F25" s="15"/>
      <c r="G25" s="164"/>
      <c r="H25" s="164"/>
      <c r="I25" s="15"/>
      <c r="J25" s="164"/>
      <c r="K25" s="164"/>
      <c r="L25" s="15"/>
      <c r="M25" s="164"/>
      <c r="N25" s="164"/>
      <c r="O25" s="15"/>
    </row>
    <row r="26" spans="1:15" ht="25.5" x14ac:dyDescent="0.25">
      <c r="A26" s="14"/>
      <c r="B26" s="66" t="s">
        <v>625</v>
      </c>
      <c r="C26" s="20"/>
      <c r="D26" s="64"/>
      <c r="E26" s="64"/>
      <c r="F26" s="20"/>
      <c r="G26" s="64"/>
      <c r="H26" s="64"/>
      <c r="I26" s="20"/>
      <c r="J26" s="64"/>
      <c r="K26" s="64"/>
      <c r="L26" s="20"/>
      <c r="M26" s="64"/>
      <c r="N26" s="64"/>
      <c r="O26" s="20"/>
    </row>
    <row r="27" spans="1:15" ht="26.25" thickBot="1" x14ac:dyDescent="0.3">
      <c r="A27" s="14"/>
      <c r="B27" s="23" t="s">
        <v>626</v>
      </c>
      <c r="C27" s="15"/>
      <c r="D27" s="165">
        <v>8829</v>
      </c>
      <c r="E27" s="165"/>
      <c r="F27" s="15"/>
      <c r="G27" s="165">
        <v>7855</v>
      </c>
      <c r="H27" s="165"/>
      <c r="I27" s="15"/>
      <c r="J27" s="165">
        <v>8701</v>
      </c>
      <c r="K27" s="165"/>
      <c r="L27" s="15"/>
      <c r="M27" s="165">
        <v>7840</v>
      </c>
      <c r="N27" s="165"/>
      <c r="O27" s="15"/>
    </row>
    <row r="28" spans="1:15" ht="15.75" thickTop="1" x14ac:dyDescent="0.25">
      <c r="A28" s="14"/>
      <c r="B28" s="77"/>
      <c r="C28" s="20"/>
      <c r="D28" s="88"/>
      <c r="E28" s="88"/>
      <c r="F28" s="20"/>
      <c r="G28" s="88"/>
      <c r="H28" s="88"/>
      <c r="I28" s="20"/>
      <c r="J28" s="88"/>
      <c r="K28" s="88"/>
      <c r="L28" s="20"/>
      <c r="M28" s="88"/>
      <c r="N28" s="88"/>
      <c r="O28" s="20"/>
    </row>
    <row r="29" spans="1:15" ht="25.5" x14ac:dyDescent="0.25">
      <c r="A29" s="14"/>
      <c r="B29" s="154" t="s">
        <v>627</v>
      </c>
      <c r="C29" s="15"/>
      <c r="D29" s="62"/>
      <c r="E29" s="62"/>
      <c r="F29" s="15"/>
      <c r="G29" s="62"/>
      <c r="H29" s="62"/>
      <c r="I29" s="15"/>
      <c r="J29" s="62"/>
      <c r="K29" s="62"/>
      <c r="L29" s="15"/>
      <c r="M29" s="62"/>
      <c r="N29" s="62"/>
      <c r="O29" s="15"/>
    </row>
    <row r="30" spans="1:15" ht="25.5" x14ac:dyDescent="0.25">
      <c r="A30" s="14"/>
      <c r="B30" s="19" t="s">
        <v>626</v>
      </c>
      <c r="C30" s="20"/>
      <c r="D30" s="33">
        <v>8829</v>
      </c>
      <c r="E30" s="33"/>
      <c r="F30" s="20"/>
      <c r="G30" s="33">
        <v>7855</v>
      </c>
      <c r="H30" s="33"/>
      <c r="I30" s="20"/>
      <c r="J30" s="33">
        <v>8701</v>
      </c>
      <c r="K30" s="33"/>
      <c r="L30" s="20"/>
      <c r="M30" s="33">
        <v>7840</v>
      </c>
      <c r="N30" s="33"/>
      <c r="O30" s="20"/>
    </row>
    <row r="31" spans="1:15" x14ac:dyDescent="0.25">
      <c r="A31" s="14"/>
      <c r="B31" s="84" t="s">
        <v>628</v>
      </c>
      <c r="C31" s="15"/>
      <c r="D31" s="43" t="s">
        <v>179</v>
      </c>
      <c r="E31" s="43"/>
      <c r="F31" s="15"/>
      <c r="G31" s="43" t="s">
        <v>179</v>
      </c>
      <c r="H31" s="43"/>
      <c r="I31" s="15"/>
      <c r="J31" s="43" t="s">
        <v>179</v>
      </c>
      <c r="K31" s="43"/>
      <c r="L31" s="15"/>
      <c r="M31" s="43" t="s">
        <v>179</v>
      </c>
      <c r="N31" s="43"/>
      <c r="O31" s="15"/>
    </row>
    <row r="32" spans="1:15" ht="26.25" thickBot="1" x14ac:dyDescent="0.3">
      <c r="A32" s="14"/>
      <c r="B32" s="156" t="s">
        <v>629</v>
      </c>
      <c r="C32" s="20"/>
      <c r="D32" s="44" t="s">
        <v>179</v>
      </c>
      <c r="E32" s="44"/>
      <c r="F32" s="20"/>
      <c r="G32" s="44" t="s">
        <v>179</v>
      </c>
      <c r="H32" s="44"/>
      <c r="I32" s="20"/>
      <c r="J32" s="44" t="s">
        <v>179</v>
      </c>
      <c r="K32" s="44"/>
      <c r="L32" s="20"/>
      <c r="M32" s="44" t="s">
        <v>179</v>
      </c>
      <c r="N32" s="44"/>
      <c r="O32" s="20"/>
    </row>
    <row r="33" spans="1:15" ht="15.75" thickBot="1" x14ac:dyDescent="0.3">
      <c r="A33" s="14"/>
      <c r="B33" s="51" t="s">
        <v>630</v>
      </c>
      <c r="C33" s="15"/>
      <c r="D33" s="166">
        <v>8829</v>
      </c>
      <c r="E33" s="166"/>
      <c r="F33" s="15"/>
      <c r="G33" s="166">
        <v>7855</v>
      </c>
      <c r="H33" s="166"/>
      <c r="I33" s="15"/>
      <c r="J33" s="166">
        <v>8701</v>
      </c>
      <c r="K33" s="166"/>
      <c r="L33" s="15"/>
      <c r="M33" s="166">
        <v>7840</v>
      </c>
      <c r="N33" s="166"/>
      <c r="O33" s="15"/>
    </row>
    <row r="34" spans="1:15" ht="15.75" thickTop="1" x14ac:dyDescent="0.25">
      <c r="A34" s="14"/>
      <c r="B34" s="77"/>
      <c r="C34" s="20"/>
      <c r="D34" s="88"/>
      <c r="E34" s="88"/>
      <c r="F34" s="20"/>
      <c r="G34" s="88"/>
      <c r="H34" s="88"/>
      <c r="I34" s="20"/>
      <c r="J34" s="88"/>
      <c r="K34" s="88"/>
      <c r="L34" s="20"/>
      <c r="M34" s="88"/>
      <c r="N34" s="88"/>
      <c r="O34" s="20"/>
    </row>
    <row r="35" spans="1:15" ht="25.5" x14ac:dyDescent="0.25">
      <c r="A35" s="14"/>
      <c r="B35" s="23" t="s">
        <v>103</v>
      </c>
      <c r="C35" s="15"/>
      <c r="D35" s="62"/>
      <c r="E35" s="62"/>
      <c r="F35" s="15"/>
      <c r="G35" s="62"/>
      <c r="H35" s="62"/>
      <c r="I35" s="15"/>
      <c r="J35" s="62"/>
      <c r="K35" s="62"/>
      <c r="L35" s="15"/>
      <c r="M35" s="62"/>
      <c r="N35" s="62"/>
      <c r="O35" s="15"/>
    </row>
    <row r="36" spans="1:15" ht="25.5" x14ac:dyDescent="0.25">
      <c r="A36" s="14"/>
      <c r="B36" s="156" t="s">
        <v>609</v>
      </c>
      <c r="C36" s="20"/>
      <c r="D36" s="21" t="s">
        <v>176</v>
      </c>
      <c r="E36" s="26" t="s">
        <v>631</v>
      </c>
      <c r="F36" s="21" t="s">
        <v>192</v>
      </c>
      <c r="G36" s="21" t="s">
        <v>176</v>
      </c>
      <c r="H36" s="26">
        <v>0.86</v>
      </c>
      <c r="I36" s="20"/>
      <c r="J36" s="21" t="s">
        <v>176</v>
      </c>
      <c r="K36" s="26" t="s">
        <v>632</v>
      </c>
      <c r="L36" s="21" t="s">
        <v>192</v>
      </c>
      <c r="M36" s="21" t="s">
        <v>176</v>
      </c>
      <c r="N36" s="26">
        <v>1.35</v>
      </c>
      <c r="O36" s="20"/>
    </row>
    <row r="37" spans="1:15" ht="15.75" thickBot="1" x14ac:dyDescent="0.3">
      <c r="A37" s="14"/>
      <c r="B37" s="84" t="s">
        <v>611</v>
      </c>
      <c r="C37" s="15"/>
      <c r="D37" s="167" t="s">
        <v>633</v>
      </c>
      <c r="E37" s="167"/>
      <c r="F37" s="12" t="s">
        <v>192</v>
      </c>
      <c r="G37" s="167" t="s">
        <v>634</v>
      </c>
      <c r="H37" s="167"/>
      <c r="I37" s="12" t="s">
        <v>192</v>
      </c>
      <c r="J37" s="40" t="s">
        <v>176</v>
      </c>
      <c r="K37" s="157" t="s">
        <v>635</v>
      </c>
      <c r="L37" s="12" t="s">
        <v>192</v>
      </c>
      <c r="M37" s="167" t="s">
        <v>636</v>
      </c>
      <c r="N37" s="167"/>
      <c r="O37" s="12" t="s">
        <v>192</v>
      </c>
    </row>
    <row r="38" spans="1:15" ht="27" thickTop="1" thickBot="1" x14ac:dyDescent="0.3">
      <c r="A38" s="14"/>
      <c r="B38" s="19" t="s">
        <v>637</v>
      </c>
      <c r="C38" s="20"/>
      <c r="D38" s="28" t="s">
        <v>176</v>
      </c>
      <c r="E38" s="158" t="s">
        <v>638</v>
      </c>
      <c r="F38" s="21" t="s">
        <v>192</v>
      </c>
      <c r="G38" s="28" t="s">
        <v>176</v>
      </c>
      <c r="H38" s="158" t="s">
        <v>639</v>
      </c>
      <c r="I38" s="21" t="s">
        <v>192</v>
      </c>
      <c r="J38" s="28" t="s">
        <v>176</v>
      </c>
      <c r="K38" s="159" t="s">
        <v>640</v>
      </c>
      <c r="L38" s="21" t="s">
        <v>192</v>
      </c>
      <c r="M38" s="28" t="s">
        <v>176</v>
      </c>
      <c r="N38" s="158" t="s">
        <v>641</v>
      </c>
      <c r="O38" s="21" t="s">
        <v>192</v>
      </c>
    </row>
    <row r="39" spans="1:15" ht="15.75" thickTop="1" x14ac:dyDescent="0.25">
      <c r="A39" s="14"/>
      <c r="B39" s="47"/>
      <c r="C39" s="47"/>
      <c r="D39" s="47"/>
      <c r="E39" s="47"/>
      <c r="F39" s="47"/>
      <c r="G39" s="47"/>
      <c r="H39" s="47"/>
      <c r="I39" s="47"/>
      <c r="J39" s="47"/>
      <c r="K39" s="47"/>
      <c r="L39" s="47"/>
      <c r="M39" s="47"/>
      <c r="N39" s="47"/>
      <c r="O39" s="47"/>
    </row>
    <row r="40" spans="1:15" x14ac:dyDescent="0.25">
      <c r="A40" s="14"/>
      <c r="B40" s="47"/>
      <c r="C40" s="47"/>
      <c r="D40" s="47"/>
      <c r="E40" s="47"/>
      <c r="F40" s="47"/>
      <c r="G40" s="47"/>
      <c r="H40" s="47"/>
      <c r="I40" s="47"/>
      <c r="J40" s="47"/>
      <c r="K40" s="47"/>
      <c r="L40" s="47"/>
      <c r="M40" s="47"/>
      <c r="N40" s="47"/>
      <c r="O40" s="47"/>
    </row>
    <row r="41" spans="1:15" x14ac:dyDescent="0.25">
      <c r="A41" s="14"/>
      <c r="B41" s="152" t="s">
        <v>642</v>
      </c>
      <c r="C41" s="152"/>
      <c r="D41" s="152"/>
      <c r="E41" s="152"/>
      <c r="F41" s="152"/>
      <c r="G41" s="152"/>
      <c r="H41" s="152"/>
      <c r="I41" s="152"/>
      <c r="J41" s="152"/>
      <c r="K41" s="152"/>
      <c r="L41" s="152"/>
      <c r="M41" s="152"/>
      <c r="N41" s="152"/>
      <c r="O41" s="152"/>
    </row>
    <row r="42" spans="1:15" x14ac:dyDescent="0.25">
      <c r="A42" s="14"/>
      <c r="B42" s="152"/>
      <c r="C42" s="152"/>
      <c r="D42" s="152"/>
      <c r="E42" s="152"/>
      <c r="F42" s="152"/>
      <c r="G42" s="152"/>
      <c r="H42" s="152"/>
      <c r="I42" s="152"/>
      <c r="J42" s="152"/>
      <c r="K42" s="152"/>
      <c r="L42" s="152"/>
      <c r="M42" s="152"/>
      <c r="N42" s="152"/>
      <c r="O42" s="152"/>
    </row>
    <row r="43" spans="1:15" x14ac:dyDescent="0.25">
      <c r="A43" s="14"/>
      <c r="B43" s="47" t="s">
        <v>643</v>
      </c>
      <c r="C43" s="47"/>
      <c r="D43" s="47"/>
      <c r="E43" s="47"/>
      <c r="F43" s="47"/>
      <c r="G43" s="47"/>
      <c r="H43" s="47"/>
      <c r="I43" s="47"/>
      <c r="J43" s="47"/>
      <c r="K43" s="47"/>
      <c r="L43" s="47"/>
      <c r="M43" s="47"/>
      <c r="N43" s="47"/>
      <c r="O43" s="47"/>
    </row>
    <row r="44" spans="1:15" x14ac:dyDescent="0.25">
      <c r="A44" s="14"/>
      <c r="B44" s="47"/>
      <c r="C44" s="47"/>
      <c r="D44" s="47"/>
      <c r="E44" s="47"/>
      <c r="F44" s="47"/>
      <c r="G44" s="47"/>
      <c r="H44" s="47"/>
      <c r="I44" s="47"/>
      <c r="J44" s="47"/>
      <c r="K44" s="47"/>
      <c r="L44" s="47"/>
      <c r="M44" s="47"/>
      <c r="N44" s="47"/>
      <c r="O44" s="47"/>
    </row>
    <row r="45" spans="1:15" x14ac:dyDescent="0.25">
      <c r="A45" s="14"/>
      <c r="B45" s="47" t="s">
        <v>644</v>
      </c>
      <c r="C45" s="47"/>
      <c r="D45" s="47"/>
      <c r="E45" s="47"/>
      <c r="F45" s="47"/>
      <c r="G45" s="47"/>
      <c r="H45" s="47"/>
      <c r="I45" s="47"/>
      <c r="J45" s="47"/>
      <c r="K45" s="47"/>
      <c r="L45" s="47"/>
      <c r="M45" s="47"/>
      <c r="N45" s="47"/>
      <c r="O45" s="47"/>
    </row>
  </sheetData>
  <mergeCells count="108">
    <mergeCell ref="B42:O42"/>
    <mergeCell ref="B43:O43"/>
    <mergeCell ref="B44:O44"/>
    <mergeCell ref="B45:O45"/>
    <mergeCell ref="B6:O6"/>
    <mergeCell ref="B7:O7"/>
    <mergeCell ref="B8:O8"/>
    <mergeCell ref="B39:O39"/>
    <mergeCell ref="B40:O40"/>
    <mergeCell ref="B41:O41"/>
    <mergeCell ref="D37:E37"/>
    <mergeCell ref="G37:H37"/>
    <mergeCell ref="M37:N37"/>
    <mergeCell ref="A1:A2"/>
    <mergeCell ref="B1:O1"/>
    <mergeCell ref="B2:O2"/>
    <mergeCell ref="B3:O3"/>
    <mergeCell ref="A4:A45"/>
    <mergeCell ref="B4:O4"/>
    <mergeCell ref="B5:O5"/>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18.28515625" bestFit="1" customWidth="1"/>
    <col min="2" max="2" width="36.5703125" bestFit="1" customWidth="1"/>
    <col min="3" max="3" width="19.28515625" customWidth="1"/>
    <col min="4" max="4" width="3.85546875" customWidth="1"/>
    <col min="5" max="5" width="13.85546875" customWidth="1"/>
    <col min="6" max="6" width="3.28515625" customWidth="1"/>
    <col min="7" max="7" width="3.85546875" customWidth="1"/>
    <col min="8" max="8" width="12" customWidth="1"/>
    <col min="9" max="9" width="3.28515625" customWidth="1"/>
    <col min="10" max="10" width="3.85546875" customWidth="1"/>
    <col min="11" max="11" width="16.5703125" customWidth="1"/>
    <col min="12" max="12" width="3.28515625" customWidth="1"/>
    <col min="13" max="13" width="3.85546875" customWidth="1"/>
    <col min="14" max="14" width="12" customWidth="1"/>
    <col min="15" max="15" width="3.28515625" customWidth="1"/>
    <col min="16" max="16" width="3.85546875" customWidth="1"/>
    <col min="17" max="17" width="16.5703125" customWidth="1"/>
    <col min="18" max="18" width="19.28515625" customWidth="1"/>
  </cols>
  <sheetData>
    <row r="1" spans="1:18" ht="15" customHeight="1" x14ac:dyDescent="0.25">
      <c r="A1" s="7" t="s">
        <v>6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5</v>
      </c>
      <c r="B3" s="45" t="s">
        <v>4</v>
      </c>
      <c r="C3" s="45"/>
      <c r="D3" s="45"/>
      <c r="E3" s="45"/>
      <c r="F3" s="45"/>
      <c r="G3" s="45"/>
      <c r="H3" s="45"/>
      <c r="I3" s="45"/>
      <c r="J3" s="45"/>
      <c r="K3" s="45"/>
      <c r="L3" s="45"/>
      <c r="M3" s="45"/>
      <c r="N3" s="45"/>
      <c r="O3" s="45"/>
      <c r="P3" s="45"/>
      <c r="Q3" s="45"/>
      <c r="R3" s="45"/>
    </row>
    <row r="4" spans="1:18" ht="15" customHeight="1" x14ac:dyDescent="0.25">
      <c r="A4" s="14" t="s">
        <v>645</v>
      </c>
      <c r="B4" s="45" t="s">
        <v>4</v>
      </c>
      <c r="C4" s="45"/>
      <c r="D4" s="45"/>
      <c r="E4" s="45"/>
      <c r="F4" s="45"/>
      <c r="G4" s="45"/>
      <c r="H4" s="45"/>
      <c r="I4" s="45"/>
      <c r="J4" s="45"/>
      <c r="K4" s="45"/>
      <c r="L4" s="45"/>
      <c r="M4" s="45"/>
      <c r="N4" s="45"/>
      <c r="O4" s="45"/>
      <c r="P4" s="45"/>
      <c r="Q4" s="45"/>
      <c r="R4" s="45"/>
    </row>
    <row r="5" spans="1:18" x14ac:dyDescent="0.25">
      <c r="A5" s="14"/>
      <c r="B5" s="46" t="s">
        <v>646</v>
      </c>
      <c r="C5" s="46"/>
      <c r="D5" s="46"/>
      <c r="E5" s="46"/>
      <c r="F5" s="46"/>
      <c r="G5" s="46"/>
      <c r="H5" s="46"/>
      <c r="I5" s="46"/>
      <c r="J5" s="46"/>
      <c r="K5" s="46"/>
      <c r="L5" s="46"/>
      <c r="M5" s="46"/>
      <c r="N5" s="46"/>
      <c r="O5" s="46"/>
      <c r="P5" s="46"/>
      <c r="Q5" s="46"/>
      <c r="R5" s="46"/>
    </row>
    <row r="6" spans="1:18" x14ac:dyDescent="0.25">
      <c r="A6" s="14"/>
      <c r="B6" s="47"/>
      <c r="C6" s="47"/>
      <c r="D6" s="47"/>
      <c r="E6" s="47"/>
      <c r="F6" s="47"/>
      <c r="G6" s="47"/>
      <c r="H6" s="47"/>
      <c r="I6" s="47"/>
      <c r="J6" s="47"/>
      <c r="K6" s="47"/>
      <c r="L6" s="47"/>
      <c r="M6" s="47"/>
      <c r="N6" s="47"/>
      <c r="O6" s="47"/>
      <c r="P6" s="47"/>
      <c r="Q6" s="47"/>
      <c r="R6" s="47"/>
    </row>
    <row r="7" spans="1:18" ht="25.5" customHeight="1" x14ac:dyDescent="0.25">
      <c r="A7" s="14"/>
      <c r="B7" s="47" t="s">
        <v>647</v>
      </c>
      <c r="C7" s="47"/>
      <c r="D7" s="47"/>
      <c r="E7" s="47"/>
      <c r="F7" s="47"/>
      <c r="G7" s="47"/>
      <c r="H7" s="47"/>
      <c r="I7" s="47"/>
      <c r="J7" s="47"/>
      <c r="K7" s="47"/>
      <c r="L7" s="47"/>
      <c r="M7" s="47"/>
      <c r="N7" s="47"/>
      <c r="O7" s="47"/>
      <c r="P7" s="47"/>
      <c r="Q7" s="47"/>
      <c r="R7" s="47"/>
    </row>
    <row r="8" spans="1:18" x14ac:dyDescent="0.25">
      <c r="A8" s="14"/>
      <c r="B8" s="47"/>
      <c r="C8" s="47"/>
      <c r="D8" s="47"/>
      <c r="E8" s="47"/>
      <c r="F8" s="47"/>
      <c r="G8" s="47"/>
      <c r="H8" s="47"/>
      <c r="I8" s="47"/>
      <c r="J8" s="47"/>
      <c r="K8" s="47"/>
      <c r="L8" s="47"/>
      <c r="M8" s="47"/>
      <c r="N8" s="47"/>
      <c r="O8" s="47"/>
      <c r="P8" s="47"/>
      <c r="Q8" s="47"/>
      <c r="R8" s="47"/>
    </row>
    <row r="9" spans="1:18" x14ac:dyDescent="0.25">
      <c r="A9" s="14"/>
      <c r="B9" s="55" t="s">
        <v>648</v>
      </c>
      <c r="C9" s="16"/>
      <c r="D9" s="30" t="s">
        <v>362</v>
      </c>
      <c r="E9" s="30"/>
      <c r="F9" s="16"/>
      <c r="G9" s="30" t="s">
        <v>649</v>
      </c>
      <c r="H9" s="30"/>
      <c r="I9" s="16"/>
      <c r="J9" s="30" t="s">
        <v>650</v>
      </c>
      <c r="K9" s="30"/>
      <c r="L9" s="16"/>
      <c r="M9" s="61"/>
      <c r="N9" s="61"/>
      <c r="O9" s="16"/>
    </row>
    <row r="10" spans="1:18" ht="15.75" thickBot="1" x14ac:dyDescent="0.3">
      <c r="A10" s="14"/>
      <c r="B10" s="168" t="s">
        <v>651</v>
      </c>
      <c r="C10" s="16"/>
      <c r="D10" s="31" t="s">
        <v>652</v>
      </c>
      <c r="E10" s="31"/>
      <c r="F10" s="16"/>
      <c r="G10" s="31" t="s">
        <v>653</v>
      </c>
      <c r="H10" s="31"/>
      <c r="I10" s="16"/>
      <c r="J10" s="31" t="s">
        <v>654</v>
      </c>
      <c r="K10" s="31"/>
      <c r="L10" s="16"/>
      <c r="M10" s="31" t="s">
        <v>655</v>
      </c>
      <c r="N10" s="31"/>
      <c r="O10" s="16"/>
    </row>
    <row r="11" spans="1:18" x14ac:dyDescent="0.25">
      <c r="A11" s="14"/>
      <c r="B11" s="19" t="s">
        <v>81</v>
      </c>
      <c r="C11" s="20"/>
      <c r="D11" s="21" t="s">
        <v>176</v>
      </c>
      <c r="E11" s="22">
        <v>11103</v>
      </c>
      <c r="F11" s="20"/>
      <c r="G11" s="21" t="s">
        <v>176</v>
      </c>
      <c r="H11" s="70" t="s">
        <v>179</v>
      </c>
      <c r="I11" s="20"/>
      <c r="J11" s="21" t="s">
        <v>176</v>
      </c>
      <c r="K11" s="70" t="s">
        <v>179</v>
      </c>
      <c r="L11" s="20"/>
      <c r="M11" s="21" t="s">
        <v>176</v>
      </c>
      <c r="N11" s="22">
        <v>11103</v>
      </c>
      <c r="O11" s="20"/>
    </row>
    <row r="12" spans="1:18" x14ac:dyDescent="0.25">
      <c r="A12" s="14"/>
      <c r="B12" s="23" t="s">
        <v>82</v>
      </c>
      <c r="C12" s="15"/>
      <c r="D12" s="43">
        <v>989</v>
      </c>
      <c r="E12" s="43"/>
      <c r="F12" s="15"/>
      <c r="G12" s="43" t="s">
        <v>179</v>
      </c>
      <c r="H12" s="43"/>
      <c r="I12" s="15"/>
      <c r="J12" s="43" t="s">
        <v>179</v>
      </c>
      <c r="K12" s="43"/>
      <c r="L12" s="15"/>
      <c r="M12" s="43">
        <v>989</v>
      </c>
      <c r="N12" s="43"/>
      <c r="O12" s="15"/>
    </row>
    <row r="13" spans="1:18" x14ac:dyDescent="0.25">
      <c r="A13" s="14"/>
      <c r="B13" s="19" t="s">
        <v>83</v>
      </c>
      <c r="C13" s="20"/>
      <c r="D13" s="34" t="s">
        <v>179</v>
      </c>
      <c r="E13" s="34"/>
      <c r="F13" s="20"/>
      <c r="G13" s="33">
        <v>4933</v>
      </c>
      <c r="H13" s="33"/>
      <c r="I13" s="20"/>
      <c r="J13" s="34" t="s">
        <v>179</v>
      </c>
      <c r="K13" s="34"/>
      <c r="L13" s="20"/>
      <c r="M13" s="33">
        <v>4933</v>
      </c>
      <c r="N13" s="33"/>
      <c r="O13" s="20"/>
    </row>
    <row r="14" spans="1:18" x14ac:dyDescent="0.25">
      <c r="A14" s="14"/>
      <c r="B14" s="23" t="s">
        <v>656</v>
      </c>
      <c r="C14" s="15"/>
      <c r="D14" s="43" t="s">
        <v>657</v>
      </c>
      <c r="E14" s="43"/>
      <c r="F14" s="12" t="s">
        <v>192</v>
      </c>
      <c r="G14" s="43" t="s">
        <v>179</v>
      </c>
      <c r="H14" s="43"/>
      <c r="I14" s="15"/>
      <c r="J14" s="43" t="s">
        <v>658</v>
      </c>
      <c r="K14" s="43"/>
      <c r="L14" s="12" t="s">
        <v>192</v>
      </c>
      <c r="M14" s="43" t="s">
        <v>659</v>
      </c>
      <c r="N14" s="43"/>
      <c r="O14" s="12" t="s">
        <v>192</v>
      </c>
    </row>
    <row r="15" spans="1:18" x14ac:dyDescent="0.25">
      <c r="A15" s="14"/>
      <c r="B15" s="19" t="s">
        <v>660</v>
      </c>
      <c r="C15" s="20"/>
      <c r="D15" s="34">
        <v>144</v>
      </c>
      <c r="E15" s="34"/>
      <c r="F15" s="20"/>
      <c r="G15" s="34">
        <v>5</v>
      </c>
      <c r="H15" s="34"/>
      <c r="I15" s="20"/>
      <c r="J15" s="34" t="s">
        <v>661</v>
      </c>
      <c r="K15" s="34"/>
      <c r="L15" s="21" t="s">
        <v>192</v>
      </c>
      <c r="M15" s="34" t="s">
        <v>662</v>
      </c>
      <c r="N15" s="34"/>
      <c r="O15" s="21" t="s">
        <v>192</v>
      </c>
    </row>
    <row r="16" spans="1:18" ht="15.75" thickBot="1" x14ac:dyDescent="0.3">
      <c r="A16" s="14"/>
      <c r="B16" s="23" t="s">
        <v>663</v>
      </c>
      <c r="C16" s="15"/>
      <c r="D16" s="73" t="s">
        <v>664</v>
      </c>
      <c r="E16" s="73"/>
      <c r="F16" s="12" t="s">
        <v>192</v>
      </c>
      <c r="G16" s="73" t="s">
        <v>665</v>
      </c>
      <c r="H16" s="73"/>
      <c r="I16" s="12" t="s">
        <v>192</v>
      </c>
      <c r="J16" s="73" t="s">
        <v>666</v>
      </c>
      <c r="K16" s="73"/>
      <c r="L16" s="12" t="s">
        <v>192</v>
      </c>
      <c r="M16" s="73" t="s">
        <v>667</v>
      </c>
      <c r="N16" s="73"/>
      <c r="O16" s="12" t="s">
        <v>192</v>
      </c>
    </row>
    <row r="17" spans="1:18" ht="27" thickBot="1" x14ac:dyDescent="0.3">
      <c r="A17" s="14"/>
      <c r="B17" s="27" t="s">
        <v>96</v>
      </c>
      <c r="C17" s="20"/>
      <c r="D17" s="28" t="s">
        <v>176</v>
      </c>
      <c r="E17" s="72" t="s">
        <v>668</v>
      </c>
      <c r="F17" s="21" t="s">
        <v>192</v>
      </c>
      <c r="G17" s="28" t="s">
        <v>176</v>
      </c>
      <c r="H17" s="29">
        <v>3963</v>
      </c>
      <c r="I17" s="20"/>
      <c r="J17" s="28" t="s">
        <v>176</v>
      </c>
      <c r="K17" s="72" t="s">
        <v>669</v>
      </c>
      <c r="L17" s="21" t="s">
        <v>192</v>
      </c>
      <c r="M17" s="162" t="s">
        <v>670</v>
      </c>
      <c r="N17" s="162"/>
      <c r="O17" s="21" t="s">
        <v>192</v>
      </c>
    </row>
    <row r="18" spans="1:18" ht="27" thickTop="1" thickBot="1" x14ac:dyDescent="0.3">
      <c r="A18" s="14"/>
      <c r="B18" s="84" t="s">
        <v>671</v>
      </c>
      <c r="C18" s="15"/>
      <c r="D18" s="164"/>
      <c r="E18" s="164"/>
      <c r="F18" s="15"/>
      <c r="G18" s="164"/>
      <c r="H18" s="164"/>
      <c r="I18" s="15"/>
      <c r="J18" s="164"/>
      <c r="K18" s="164"/>
      <c r="L18" s="15"/>
      <c r="M18" s="73">
        <v>9</v>
      </c>
      <c r="N18" s="73"/>
      <c r="O18" s="15"/>
    </row>
    <row r="19" spans="1:18" x14ac:dyDescent="0.25">
      <c r="A19" s="14"/>
      <c r="B19" s="27" t="s">
        <v>672</v>
      </c>
      <c r="C19" s="20"/>
      <c r="D19" s="64"/>
      <c r="E19" s="64"/>
      <c r="F19" s="20"/>
      <c r="G19" s="64"/>
      <c r="H19" s="64"/>
      <c r="I19" s="20"/>
      <c r="J19" s="64"/>
      <c r="K19" s="64"/>
      <c r="L19" s="20"/>
      <c r="M19" s="162" t="s">
        <v>604</v>
      </c>
      <c r="N19" s="162"/>
      <c r="O19" s="21" t="s">
        <v>192</v>
      </c>
    </row>
    <row r="20" spans="1:18" ht="27" thickBot="1" x14ac:dyDescent="0.3">
      <c r="A20" s="14"/>
      <c r="B20" s="84" t="s">
        <v>99</v>
      </c>
      <c r="C20" s="15"/>
      <c r="D20" s="62"/>
      <c r="E20" s="62"/>
      <c r="F20" s="15"/>
      <c r="G20" s="62"/>
      <c r="H20" s="62"/>
      <c r="I20" s="15"/>
      <c r="J20" s="62"/>
      <c r="K20" s="62"/>
      <c r="L20" s="15"/>
      <c r="M20" s="73" t="s">
        <v>612</v>
      </c>
      <c r="N20" s="73"/>
      <c r="O20" s="12" t="s">
        <v>192</v>
      </c>
    </row>
    <row r="21" spans="1:18" x14ac:dyDescent="0.25">
      <c r="A21" s="14"/>
      <c r="B21" s="27" t="s">
        <v>100</v>
      </c>
      <c r="C21" s="20"/>
      <c r="D21" s="64"/>
      <c r="E21" s="64"/>
      <c r="F21" s="20"/>
      <c r="G21" s="64"/>
      <c r="H21" s="64"/>
      <c r="I21" s="20"/>
      <c r="J21" s="64"/>
      <c r="K21" s="64"/>
      <c r="L21" s="20"/>
      <c r="M21" s="162" t="s">
        <v>617</v>
      </c>
      <c r="N21" s="162"/>
      <c r="O21" s="21" t="s">
        <v>192</v>
      </c>
    </row>
    <row r="22" spans="1:18" ht="26.25" thickBot="1" x14ac:dyDescent="0.3">
      <c r="A22" s="14"/>
      <c r="B22" s="84" t="s">
        <v>101</v>
      </c>
      <c r="C22" s="15"/>
      <c r="D22" s="62"/>
      <c r="E22" s="62"/>
      <c r="F22" s="15"/>
      <c r="G22" s="62"/>
      <c r="H22" s="62"/>
      <c r="I22" s="15"/>
      <c r="J22" s="62"/>
      <c r="K22" s="62"/>
      <c r="L22" s="15"/>
      <c r="M22" s="73" t="s">
        <v>179</v>
      </c>
      <c r="N22" s="73"/>
      <c r="O22" s="15"/>
    </row>
    <row r="23" spans="1:18" ht="27" thickBot="1" x14ac:dyDescent="0.3">
      <c r="A23" s="14"/>
      <c r="B23" s="27" t="s">
        <v>102</v>
      </c>
      <c r="C23" s="20"/>
      <c r="D23" s="64"/>
      <c r="E23" s="64"/>
      <c r="F23" s="20"/>
      <c r="G23" s="64"/>
      <c r="H23" s="64"/>
      <c r="I23" s="20"/>
      <c r="J23" s="64"/>
      <c r="K23" s="64"/>
      <c r="L23" s="20"/>
      <c r="M23" s="28" t="s">
        <v>176</v>
      </c>
      <c r="N23" s="72" t="s">
        <v>617</v>
      </c>
      <c r="O23" s="21" t="s">
        <v>192</v>
      </c>
    </row>
    <row r="24" spans="1:18" ht="15.75" thickTop="1" x14ac:dyDescent="0.25">
      <c r="A24" s="14"/>
      <c r="B24" s="47"/>
      <c r="C24" s="47"/>
      <c r="D24" s="47"/>
      <c r="E24" s="47"/>
      <c r="F24" s="47"/>
      <c r="G24" s="47"/>
      <c r="H24" s="47"/>
      <c r="I24" s="47"/>
      <c r="J24" s="47"/>
      <c r="K24" s="47"/>
      <c r="L24" s="47"/>
      <c r="M24" s="47"/>
      <c r="N24" s="47"/>
      <c r="O24" s="47"/>
      <c r="P24" s="47"/>
      <c r="Q24" s="47"/>
      <c r="R24" s="47"/>
    </row>
    <row r="25" spans="1:18" x14ac:dyDescent="0.25">
      <c r="A25" s="14"/>
      <c r="B25" s="55" t="s">
        <v>648</v>
      </c>
      <c r="C25" s="16"/>
      <c r="D25" s="30" t="s">
        <v>362</v>
      </c>
      <c r="E25" s="30"/>
      <c r="F25" s="16"/>
      <c r="G25" s="30" t="s">
        <v>649</v>
      </c>
      <c r="H25" s="30"/>
      <c r="I25" s="16"/>
      <c r="J25" s="30" t="s">
        <v>650</v>
      </c>
      <c r="K25" s="30"/>
      <c r="L25" s="16"/>
      <c r="M25" s="61"/>
      <c r="N25" s="61"/>
      <c r="O25" s="16"/>
    </row>
    <row r="26" spans="1:18" ht="15.75" thickBot="1" x14ac:dyDescent="0.3">
      <c r="A26" s="14"/>
      <c r="B26" s="168" t="s">
        <v>673</v>
      </c>
      <c r="C26" s="16"/>
      <c r="D26" s="31" t="s">
        <v>652</v>
      </c>
      <c r="E26" s="31"/>
      <c r="F26" s="16"/>
      <c r="G26" s="31" t="s">
        <v>653</v>
      </c>
      <c r="H26" s="31"/>
      <c r="I26" s="16"/>
      <c r="J26" s="31" t="s">
        <v>654</v>
      </c>
      <c r="K26" s="31"/>
      <c r="L26" s="16"/>
      <c r="M26" s="31" t="s">
        <v>655</v>
      </c>
      <c r="N26" s="31"/>
      <c r="O26" s="16"/>
    </row>
    <row r="27" spans="1:18" x14ac:dyDescent="0.25">
      <c r="A27" s="14"/>
      <c r="B27" s="19" t="s">
        <v>81</v>
      </c>
      <c r="C27" s="20"/>
      <c r="D27" s="21" t="s">
        <v>176</v>
      </c>
      <c r="E27" s="22">
        <v>25043</v>
      </c>
      <c r="F27" s="20"/>
      <c r="G27" s="21" t="s">
        <v>176</v>
      </c>
      <c r="H27" s="70" t="s">
        <v>179</v>
      </c>
      <c r="I27" s="20"/>
      <c r="J27" s="21" t="s">
        <v>176</v>
      </c>
      <c r="K27" s="70" t="s">
        <v>179</v>
      </c>
      <c r="L27" s="20"/>
      <c r="M27" s="21" t="s">
        <v>176</v>
      </c>
      <c r="N27" s="22">
        <v>25043</v>
      </c>
      <c r="O27" s="20"/>
    </row>
    <row r="28" spans="1:18" x14ac:dyDescent="0.25">
      <c r="A28" s="14"/>
      <c r="B28" s="23" t="s">
        <v>82</v>
      </c>
      <c r="C28" s="15"/>
      <c r="D28" s="43">
        <v>294</v>
      </c>
      <c r="E28" s="43"/>
      <c r="F28" s="15"/>
      <c r="G28" s="43" t="s">
        <v>179</v>
      </c>
      <c r="H28" s="43"/>
      <c r="I28" s="15"/>
      <c r="J28" s="43" t="s">
        <v>179</v>
      </c>
      <c r="K28" s="43"/>
      <c r="L28" s="15"/>
      <c r="M28" s="43">
        <v>294</v>
      </c>
      <c r="N28" s="43"/>
      <c r="O28" s="15"/>
    </row>
    <row r="29" spans="1:18" x14ac:dyDescent="0.25">
      <c r="A29" s="14"/>
      <c r="B29" s="19" t="s">
        <v>83</v>
      </c>
      <c r="C29" s="20"/>
      <c r="D29" s="34" t="s">
        <v>179</v>
      </c>
      <c r="E29" s="34"/>
      <c r="F29" s="20"/>
      <c r="G29" s="33">
        <v>5328</v>
      </c>
      <c r="H29" s="33"/>
      <c r="I29" s="20"/>
      <c r="J29" s="34" t="s">
        <v>179</v>
      </c>
      <c r="K29" s="34"/>
      <c r="L29" s="20"/>
      <c r="M29" s="33">
        <v>5328</v>
      </c>
      <c r="N29" s="33"/>
      <c r="O29" s="20"/>
    </row>
    <row r="30" spans="1:18" x14ac:dyDescent="0.25">
      <c r="A30" s="14"/>
      <c r="B30" s="23" t="s">
        <v>656</v>
      </c>
      <c r="C30" s="15"/>
      <c r="D30" s="43" t="s">
        <v>674</v>
      </c>
      <c r="E30" s="43"/>
      <c r="F30" s="12" t="s">
        <v>192</v>
      </c>
      <c r="G30" s="43" t="s">
        <v>179</v>
      </c>
      <c r="H30" s="43"/>
      <c r="I30" s="15"/>
      <c r="J30" s="43">
        <v>642</v>
      </c>
      <c r="K30" s="43"/>
      <c r="L30" s="15"/>
      <c r="M30" s="43" t="s">
        <v>675</v>
      </c>
      <c r="N30" s="43"/>
      <c r="O30" s="12" t="s">
        <v>192</v>
      </c>
    </row>
    <row r="31" spans="1:18" x14ac:dyDescent="0.25">
      <c r="A31" s="14"/>
      <c r="B31" s="19" t="s">
        <v>660</v>
      </c>
      <c r="C31" s="20"/>
      <c r="D31" s="34" t="s">
        <v>676</v>
      </c>
      <c r="E31" s="34"/>
      <c r="F31" s="21" t="s">
        <v>192</v>
      </c>
      <c r="G31" s="34">
        <v>6</v>
      </c>
      <c r="H31" s="34"/>
      <c r="I31" s="20"/>
      <c r="J31" s="34" t="s">
        <v>677</v>
      </c>
      <c r="K31" s="34"/>
      <c r="L31" s="21" t="s">
        <v>192</v>
      </c>
      <c r="M31" s="34" t="s">
        <v>678</v>
      </c>
      <c r="N31" s="34"/>
      <c r="O31" s="21" t="s">
        <v>192</v>
      </c>
    </row>
    <row r="32" spans="1:18" ht="15.75" thickBot="1" x14ac:dyDescent="0.3">
      <c r="A32" s="14"/>
      <c r="B32" s="23" t="s">
        <v>663</v>
      </c>
      <c r="C32" s="15"/>
      <c r="D32" s="73" t="s">
        <v>679</v>
      </c>
      <c r="E32" s="73"/>
      <c r="F32" s="12" t="s">
        <v>192</v>
      </c>
      <c r="G32" s="73" t="s">
        <v>680</v>
      </c>
      <c r="H32" s="73"/>
      <c r="I32" s="12" t="s">
        <v>192</v>
      </c>
      <c r="J32" s="73" t="s">
        <v>681</v>
      </c>
      <c r="K32" s="73"/>
      <c r="L32" s="12" t="s">
        <v>192</v>
      </c>
      <c r="M32" s="73" t="s">
        <v>682</v>
      </c>
      <c r="N32" s="73"/>
      <c r="O32" s="12" t="s">
        <v>192</v>
      </c>
    </row>
    <row r="33" spans="1:18" ht="27" thickBot="1" x14ac:dyDescent="0.3">
      <c r="A33" s="14"/>
      <c r="B33" s="27" t="s">
        <v>683</v>
      </c>
      <c r="C33" s="20"/>
      <c r="D33" s="28" t="s">
        <v>176</v>
      </c>
      <c r="E33" s="29">
        <v>8480</v>
      </c>
      <c r="F33" s="20"/>
      <c r="G33" s="28" t="s">
        <v>176</v>
      </c>
      <c r="H33" s="29">
        <v>3137</v>
      </c>
      <c r="I33" s="20"/>
      <c r="J33" s="28" t="s">
        <v>176</v>
      </c>
      <c r="K33" s="72" t="s">
        <v>684</v>
      </c>
      <c r="L33" s="21" t="s">
        <v>192</v>
      </c>
      <c r="M33" s="163">
        <v>6962</v>
      </c>
      <c r="N33" s="163"/>
      <c r="O33" s="20"/>
    </row>
    <row r="34" spans="1:18" ht="27" thickTop="1" thickBot="1" x14ac:dyDescent="0.3">
      <c r="A34" s="14"/>
      <c r="B34" s="84" t="s">
        <v>685</v>
      </c>
      <c r="C34" s="15"/>
      <c r="D34" s="164"/>
      <c r="E34" s="164"/>
      <c r="F34" s="15"/>
      <c r="G34" s="164"/>
      <c r="H34" s="164"/>
      <c r="I34" s="15"/>
      <c r="J34" s="164"/>
      <c r="K34" s="164"/>
      <c r="L34" s="15"/>
      <c r="M34" s="73" t="s">
        <v>686</v>
      </c>
      <c r="N34" s="73"/>
      <c r="O34" s="12" t="s">
        <v>192</v>
      </c>
    </row>
    <row r="35" spans="1:18" x14ac:dyDescent="0.25">
      <c r="A35" s="14"/>
      <c r="B35" s="27" t="s">
        <v>687</v>
      </c>
      <c r="C35" s="20"/>
      <c r="D35" s="64"/>
      <c r="E35" s="64"/>
      <c r="F35" s="20"/>
      <c r="G35" s="64"/>
      <c r="H35" s="64"/>
      <c r="I35" s="20"/>
      <c r="J35" s="64"/>
      <c r="K35" s="64"/>
      <c r="L35" s="20"/>
      <c r="M35" s="163">
        <v>6954</v>
      </c>
      <c r="N35" s="163"/>
      <c r="O35" s="20"/>
    </row>
    <row r="36" spans="1:18" ht="27" thickBot="1" x14ac:dyDescent="0.3">
      <c r="A36" s="14"/>
      <c r="B36" s="84" t="s">
        <v>99</v>
      </c>
      <c r="C36" s="15"/>
      <c r="D36" s="62"/>
      <c r="E36" s="62"/>
      <c r="F36" s="15"/>
      <c r="G36" s="62"/>
      <c r="H36" s="62"/>
      <c r="I36" s="15"/>
      <c r="J36" s="62"/>
      <c r="K36" s="62"/>
      <c r="L36" s="15"/>
      <c r="M36" s="73" t="s">
        <v>613</v>
      </c>
      <c r="N36" s="73"/>
      <c r="O36" s="12" t="s">
        <v>192</v>
      </c>
    </row>
    <row r="37" spans="1:18" x14ac:dyDescent="0.25">
      <c r="A37" s="14"/>
      <c r="B37" s="27" t="s">
        <v>100</v>
      </c>
      <c r="C37" s="20"/>
      <c r="D37" s="64"/>
      <c r="E37" s="64"/>
      <c r="F37" s="20"/>
      <c r="G37" s="64"/>
      <c r="H37" s="64"/>
      <c r="I37" s="20"/>
      <c r="J37" s="64"/>
      <c r="K37" s="64"/>
      <c r="L37" s="20"/>
      <c r="M37" s="162" t="s">
        <v>688</v>
      </c>
      <c r="N37" s="162"/>
      <c r="O37" s="21" t="s">
        <v>192</v>
      </c>
    </row>
    <row r="38" spans="1:18" ht="27" thickBot="1" x14ac:dyDescent="0.3">
      <c r="A38" s="14"/>
      <c r="B38" s="84" t="s">
        <v>101</v>
      </c>
      <c r="C38" s="15"/>
      <c r="D38" s="62"/>
      <c r="E38" s="62"/>
      <c r="F38" s="15"/>
      <c r="G38" s="62"/>
      <c r="H38" s="62"/>
      <c r="I38" s="15"/>
      <c r="J38" s="62"/>
      <c r="K38" s="62"/>
      <c r="L38" s="15"/>
      <c r="M38" s="73" t="s">
        <v>606</v>
      </c>
      <c r="N38" s="73"/>
      <c r="O38" s="12" t="s">
        <v>192</v>
      </c>
    </row>
    <row r="39" spans="1:18" ht="27" thickBot="1" x14ac:dyDescent="0.3">
      <c r="A39" s="14"/>
      <c r="B39" s="27" t="s">
        <v>102</v>
      </c>
      <c r="C39" s="20"/>
      <c r="D39" s="64"/>
      <c r="E39" s="64"/>
      <c r="F39" s="20"/>
      <c r="G39" s="64"/>
      <c r="H39" s="64"/>
      <c r="I39" s="20"/>
      <c r="J39" s="64"/>
      <c r="K39" s="64"/>
      <c r="L39" s="20"/>
      <c r="M39" s="28" t="s">
        <v>176</v>
      </c>
      <c r="N39" s="72" t="s">
        <v>618</v>
      </c>
      <c r="O39" s="21" t="s">
        <v>192</v>
      </c>
    </row>
    <row r="40" spans="1:18" ht="15.75" thickTop="1" x14ac:dyDescent="0.25">
      <c r="A40" s="14"/>
      <c r="B40" s="47"/>
      <c r="C40" s="47"/>
      <c r="D40" s="47"/>
      <c r="E40" s="47"/>
      <c r="F40" s="47"/>
      <c r="G40" s="47"/>
      <c r="H40" s="47"/>
      <c r="I40" s="47"/>
      <c r="J40" s="47"/>
      <c r="K40" s="47"/>
      <c r="L40" s="47"/>
      <c r="M40" s="47"/>
      <c r="N40" s="47"/>
      <c r="O40" s="47"/>
      <c r="P40" s="47"/>
      <c r="Q40" s="47"/>
      <c r="R40" s="47"/>
    </row>
    <row r="41" spans="1:18" x14ac:dyDescent="0.25">
      <c r="A41" s="14"/>
      <c r="B41" s="55" t="s">
        <v>648</v>
      </c>
      <c r="C41" s="16"/>
      <c r="D41" s="30" t="s">
        <v>362</v>
      </c>
      <c r="E41" s="30"/>
      <c r="F41" s="16"/>
      <c r="G41" s="30" t="s">
        <v>649</v>
      </c>
      <c r="H41" s="30"/>
      <c r="I41" s="16"/>
      <c r="J41" s="30" t="s">
        <v>650</v>
      </c>
      <c r="K41" s="30"/>
      <c r="L41" s="16"/>
      <c r="M41" s="61"/>
      <c r="N41" s="61"/>
      <c r="O41" s="16"/>
    </row>
    <row r="42" spans="1:18" ht="15.75" thickBot="1" x14ac:dyDescent="0.3">
      <c r="A42" s="14"/>
      <c r="B42" s="168" t="s">
        <v>689</v>
      </c>
      <c r="C42" s="16"/>
      <c r="D42" s="31" t="s">
        <v>652</v>
      </c>
      <c r="E42" s="31"/>
      <c r="F42" s="16"/>
      <c r="G42" s="31" t="s">
        <v>653</v>
      </c>
      <c r="H42" s="31"/>
      <c r="I42" s="16"/>
      <c r="J42" s="31" t="s">
        <v>654</v>
      </c>
      <c r="K42" s="31"/>
      <c r="L42" s="16"/>
      <c r="M42" s="31" t="s">
        <v>655</v>
      </c>
      <c r="N42" s="31"/>
      <c r="O42" s="16"/>
    </row>
    <row r="43" spans="1:18" x14ac:dyDescent="0.25">
      <c r="A43" s="14"/>
      <c r="B43" s="19" t="s">
        <v>81</v>
      </c>
      <c r="C43" s="20"/>
      <c r="D43" s="21" t="s">
        <v>176</v>
      </c>
      <c r="E43" s="22">
        <v>47701</v>
      </c>
      <c r="F43" s="20"/>
      <c r="G43" s="21" t="s">
        <v>176</v>
      </c>
      <c r="H43" s="70" t="s">
        <v>179</v>
      </c>
      <c r="I43" s="20"/>
      <c r="J43" s="21" t="s">
        <v>176</v>
      </c>
      <c r="K43" s="70" t="s">
        <v>179</v>
      </c>
      <c r="L43" s="20"/>
      <c r="M43" s="21" t="s">
        <v>176</v>
      </c>
      <c r="N43" s="22">
        <v>47701</v>
      </c>
      <c r="O43" s="20"/>
    </row>
    <row r="44" spans="1:18" x14ac:dyDescent="0.25">
      <c r="A44" s="14"/>
      <c r="B44" s="23" t="s">
        <v>82</v>
      </c>
      <c r="C44" s="15"/>
      <c r="D44" s="32">
        <v>2929</v>
      </c>
      <c r="E44" s="32"/>
      <c r="F44" s="15"/>
      <c r="G44" s="43" t="s">
        <v>179</v>
      </c>
      <c r="H44" s="43"/>
      <c r="I44" s="15"/>
      <c r="J44" s="43" t="s">
        <v>179</v>
      </c>
      <c r="K44" s="43"/>
      <c r="L44" s="15"/>
      <c r="M44" s="32">
        <v>2929</v>
      </c>
      <c r="N44" s="32"/>
      <c r="O44" s="15"/>
    </row>
    <row r="45" spans="1:18" x14ac:dyDescent="0.25">
      <c r="A45" s="14"/>
      <c r="B45" s="19" t="s">
        <v>83</v>
      </c>
      <c r="C45" s="20"/>
      <c r="D45" s="34" t="s">
        <v>179</v>
      </c>
      <c r="E45" s="34"/>
      <c r="F45" s="20"/>
      <c r="G45" s="33">
        <v>14516</v>
      </c>
      <c r="H45" s="33"/>
      <c r="I45" s="20"/>
      <c r="J45" s="34" t="s">
        <v>179</v>
      </c>
      <c r="K45" s="34"/>
      <c r="L45" s="20"/>
      <c r="M45" s="33">
        <v>14516</v>
      </c>
      <c r="N45" s="33"/>
      <c r="O45" s="20"/>
    </row>
    <row r="46" spans="1:18" x14ac:dyDescent="0.25">
      <c r="A46" s="14"/>
      <c r="B46" s="23" t="s">
        <v>656</v>
      </c>
      <c r="C46" s="15"/>
      <c r="D46" s="32">
        <v>3178</v>
      </c>
      <c r="E46" s="32"/>
      <c r="F46" s="15"/>
      <c r="G46" s="43" t="s">
        <v>179</v>
      </c>
      <c r="H46" s="43"/>
      <c r="I46" s="15"/>
      <c r="J46" s="43">
        <v>767</v>
      </c>
      <c r="K46" s="43"/>
      <c r="L46" s="15"/>
      <c r="M46" s="32">
        <v>3945</v>
      </c>
      <c r="N46" s="32"/>
      <c r="O46" s="15"/>
    </row>
    <row r="47" spans="1:18" x14ac:dyDescent="0.25">
      <c r="A47" s="14"/>
      <c r="B47" s="19" t="s">
        <v>660</v>
      </c>
      <c r="C47" s="20"/>
      <c r="D47" s="34" t="s">
        <v>690</v>
      </c>
      <c r="E47" s="34"/>
      <c r="F47" s="21" t="s">
        <v>192</v>
      </c>
      <c r="G47" s="34">
        <v>16</v>
      </c>
      <c r="H47" s="34"/>
      <c r="I47" s="20"/>
      <c r="J47" s="34" t="s">
        <v>691</v>
      </c>
      <c r="K47" s="34"/>
      <c r="L47" s="21" t="s">
        <v>192</v>
      </c>
      <c r="M47" s="34" t="s">
        <v>692</v>
      </c>
      <c r="N47" s="34"/>
      <c r="O47" s="21" t="s">
        <v>192</v>
      </c>
    </row>
    <row r="48" spans="1:18" ht="15.75" thickBot="1" x14ac:dyDescent="0.3">
      <c r="A48" s="14"/>
      <c r="B48" s="23" t="s">
        <v>663</v>
      </c>
      <c r="C48" s="15"/>
      <c r="D48" s="73" t="s">
        <v>693</v>
      </c>
      <c r="E48" s="73"/>
      <c r="F48" s="12" t="s">
        <v>192</v>
      </c>
      <c r="G48" s="73" t="s">
        <v>694</v>
      </c>
      <c r="H48" s="73"/>
      <c r="I48" s="12" t="s">
        <v>192</v>
      </c>
      <c r="J48" s="73" t="s">
        <v>695</v>
      </c>
      <c r="K48" s="73"/>
      <c r="L48" s="12" t="s">
        <v>192</v>
      </c>
      <c r="M48" s="73" t="s">
        <v>696</v>
      </c>
      <c r="N48" s="73"/>
      <c r="O48" s="12" t="s">
        <v>192</v>
      </c>
    </row>
    <row r="49" spans="1:18" ht="27" thickBot="1" x14ac:dyDescent="0.3">
      <c r="A49" s="14"/>
      <c r="B49" s="27" t="s">
        <v>683</v>
      </c>
      <c r="C49" s="20"/>
      <c r="D49" s="28" t="s">
        <v>176</v>
      </c>
      <c r="E49" s="72">
        <v>165</v>
      </c>
      <c r="F49" s="20"/>
      <c r="G49" s="28" t="s">
        <v>176</v>
      </c>
      <c r="H49" s="29">
        <v>9614</v>
      </c>
      <c r="I49" s="20"/>
      <c r="J49" s="28" t="s">
        <v>176</v>
      </c>
      <c r="K49" s="72" t="s">
        <v>697</v>
      </c>
      <c r="L49" s="21" t="s">
        <v>192</v>
      </c>
      <c r="M49" s="162" t="s">
        <v>698</v>
      </c>
      <c r="N49" s="162"/>
      <c r="O49" s="21" t="s">
        <v>192</v>
      </c>
    </row>
    <row r="50" spans="1:18" ht="27" thickTop="1" thickBot="1" x14ac:dyDescent="0.3">
      <c r="A50" s="14"/>
      <c r="B50" s="84" t="s">
        <v>671</v>
      </c>
      <c r="C50" s="15"/>
      <c r="D50" s="164"/>
      <c r="E50" s="164"/>
      <c r="F50" s="15"/>
      <c r="G50" s="164"/>
      <c r="H50" s="164"/>
      <c r="I50" s="15"/>
      <c r="J50" s="164"/>
      <c r="K50" s="164"/>
      <c r="L50" s="15"/>
      <c r="M50" s="35">
        <v>1065</v>
      </c>
      <c r="N50" s="35"/>
      <c r="O50" s="15"/>
    </row>
    <row r="51" spans="1:18" x14ac:dyDescent="0.25">
      <c r="A51" s="14"/>
      <c r="B51" s="27" t="s">
        <v>672</v>
      </c>
      <c r="C51" s="20"/>
      <c r="D51" s="64"/>
      <c r="E51" s="64"/>
      <c r="F51" s="20"/>
      <c r="G51" s="64"/>
      <c r="H51" s="64"/>
      <c r="I51" s="20"/>
      <c r="J51" s="64"/>
      <c r="K51" s="64"/>
      <c r="L51" s="20"/>
      <c r="M51" s="162" t="s">
        <v>605</v>
      </c>
      <c r="N51" s="162"/>
      <c r="O51" s="21" t="s">
        <v>192</v>
      </c>
    </row>
    <row r="52" spans="1:18" ht="27" thickBot="1" x14ac:dyDescent="0.3">
      <c r="A52" s="14"/>
      <c r="B52" s="84" t="s">
        <v>99</v>
      </c>
      <c r="C52" s="15"/>
      <c r="D52" s="62"/>
      <c r="E52" s="62"/>
      <c r="F52" s="15"/>
      <c r="G52" s="62"/>
      <c r="H52" s="62"/>
      <c r="I52" s="15"/>
      <c r="J52" s="62"/>
      <c r="K52" s="62"/>
      <c r="L52" s="15"/>
      <c r="M52" s="73" t="s">
        <v>614</v>
      </c>
      <c r="N52" s="73"/>
      <c r="O52" s="12" t="s">
        <v>192</v>
      </c>
    </row>
    <row r="53" spans="1:18" x14ac:dyDescent="0.25">
      <c r="A53" s="14"/>
      <c r="B53" s="27" t="s">
        <v>100</v>
      </c>
      <c r="C53" s="20"/>
      <c r="D53" s="64"/>
      <c r="E53" s="64"/>
      <c r="F53" s="20"/>
      <c r="G53" s="64"/>
      <c r="H53" s="64"/>
      <c r="I53" s="20"/>
      <c r="J53" s="64"/>
      <c r="K53" s="64"/>
      <c r="L53" s="20"/>
      <c r="M53" s="162" t="s">
        <v>699</v>
      </c>
      <c r="N53" s="162"/>
      <c r="O53" s="21" t="s">
        <v>192</v>
      </c>
    </row>
    <row r="54" spans="1:18" ht="27" thickBot="1" x14ac:dyDescent="0.3">
      <c r="A54" s="14"/>
      <c r="B54" s="84" t="s">
        <v>101</v>
      </c>
      <c r="C54" s="15"/>
      <c r="D54" s="62"/>
      <c r="E54" s="62"/>
      <c r="F54" s="15"/>
      <c r="G54" s="62"/>
      <c r="H54" s="62"/>
      <c r="I54" s="15"/>
      <c r="J54" s="62"/>
      <c r="K54" s="62"/>
      <c r="L54" s="15"/>
      <c r="M54" s="73" t="s">
        <v>607</v>
      </c>
      <c r="N54" s="73"/>
      <c r="O54" s="12" t="s">
        <v>192</v>
      </c>
    </row>
    <row r="55" spans="1:18" ht="27" thickBot="1" x14ac:dyDescent="0.3">
      <c r="A55" s="14"/>
      <c r="B55" s="27" t="s">
        <v>102</v>
      </c>
      <c r="C55" s="20"/>
      <c r="D55" s="64"/>
      <c r="E55" s="64"/>
      <c r="F55" s="20"/>
      <c r="G55" s="64"/>
      <c r="H55" s="64"/>
      <c r="I55" s="20"/>
      <c r="J55" s="64"/>
      <c r="K55" s="64"/>
      <c r="L55" s="20"/>
      <c r="M55" s="28" t="s">
        <v>176</v>
      </c>
      <c r="N55" s="72" t="s">
        <v>619</v>
      </c>
      <c r="O55" s="21" t="s">
        <v>192</v>
      </c>
    </row>
    <row r="56" spans="1:18" ht="15.75" thickTop="1" x14ac:dyDescent="0.25">
      <c r="A56" s="14"/>
      <c r="B56" s="49"/>
      <c r="C56" s="49"/>
      <c r="D56" s="49"/>
      <c r="E56" s="49"/>
      <c r="F56" s="49"/>
      <c r="G56" s="49"/>
      <c r="H56" s="49"/>
      <c r="I56" s="49"/>
      <c r="J56" s="49"/>
      <c r="K56" s="49"/>
      <c r="L56" s="49"/>
      <c r="M56" s="49"/>
      <c r="N56" s="49"/>
      <c r="O56" s="49"/>
      <c r="P56" s="49"/>
      <c r="Q56" s="49"/>
      <c r="R56" s="49"/>
    </row>
    <row r="57" spans="1:18" x14ac:dyDescent="0.25">
      <c r="A57" s="14"/>
      <c r="B57" s="55" t="s">
        <v>648</v>
      </c>
      <c r="C57" s="16"/>
      <c r="D57" s="30" t="s">
        <v>362</v>
      </c>
      <c r="E57" s="30"/>
      <c r="F57" s="16"/>
      <c r="G57" s="30" t="s">
        <v>649</v>
      </c>
      <c r="H57" s="30"/>
      <c r="I57" s="16"/>
      <c r="J57" s="30" t="s">
        <v>650</v>
      </c>
      <c r="K57" s="30"/>
      <c r="L57" s="16"/>
      <c r="M57" s="61"/>
      <c r="N57" s="61"/>
      <c r="O57" s="16"/>
    </row>
    <row r="58" spans="1:18" ht="15.75" thickBot="1" x14ac:dyDescent="0.3">
      <c r="A58" s="14"/>
      <c r="B58" s="168" t="s">
        <v>700</v>
      </c>
      <c r="C58" s="16"/>
      <c r="D58" s="31" t="s">
        <v>652</v>
      </c>
      <c r="E58" s="31"/>
      <c r="F58" s="16"/>
      <c r="G58" s="31" t="s">
        <v>653</v>
      </c>
      <c r="H58" s="31"/>
      <c r="I58" s="16"/>
      <c r="J58" s="31" t="s">
        <v>654</v>
      </c>
      <c r="K58" s="31"/>
      <c r="L58" s="16"/>
      <c r="M58" s="31" t="s">
        <v>655</v>
      </c>
      <c r="N58" s="31"/>
      <c r="O58" s="16"/>
    </row>
    <row r="59" spans="1:18" x14ac:dyDescent="0.25">
      <c r="A59" s="14"/>
      <c r="B59" s="19" t="s">
        <v>81</v>
      </c>
      <c r="C59" s="20"/>
      <c r="D59" s="21" t="s">
        <v>176</v>
      </c>
      <c r="E59" s="22">
        <v>50025</v>
      </c>
      <c r="F59" s="20"/>
      <c r="G59" s="21" t="s">
        <v>176</v>
      </c>
      <c r="H59" s="70" t="s">
        <v>179</v>
      </c>
      <c r="I59" s="20"/>
      <c r="J59" s="21" t="s">
        <v>176</v>
      </c>
      <c r="K59" s="70" t="s">
        <v>179</v>
      </c>
      <c r="L59" s="20"/>
      <c r="M59" s="21" t="s">
        <v>176</v>
      </c>
      <c r="N59" s="22">
        <v>50025</v>
      </c>
      <c r="O59" s="20"/>
    </row>
    <row r="60" spans="1:18" x14ac:dyDescent="0.25">
      <c r="A60" s="14"/>
      <c r="B60" s="23" t="s">
        <v>82</v>
      </c>
      <c r="C60" s="15"/>
      <c r="D60" s="43">
        <v>382</v>
      </c>
      <c r="E60" s="43"/>
      <c r="F60" s="15"/>
      <c r="G60" s="43" t="s">
        <v>179</v>
      </c>
      <c r="H60" s="43"/>
      <c r="I60" s="15"/>
      <c r="J60" s="43" t="s">
        <v>179</v>
      </c>
      <c r="K60" s="43"/>
      <c r="L60" s="15"/>
      <c r="M60" s="43">
        <v>382</v>
      </c>
      <c r="N60" s="43"/>
      <c r="O60" s="15"/>
    </row>
    <row r="61" spans="1:18" x14ac:dyDescent="0.25">
      <c r="A61" s="14"/>
      <c r="B61" s="19" t="s">
        <v>83</v>
      </c>
      <c r="C61" s="20"/>
      <c r="D61" s="34" t="s">
        <v>179</v>
      </c>
      <c r="E61" s="34"/>
      <c r="F61" s="20"/>
      <c r="G61" s="33">
        <v>15707</v>
      </c>
      <c r="H61" s="33"/>
      <c r="I61" s="20"/>
      <c r="J61" s="34" t="s">
        <v>179</v>
      </c>
      <c r="K61" s="34"/>
      <c r="L61" s="20"/>
      <c r="M61" s="33">
        <v>15707</v>
      </c>
      <c r="N61" s="33"/>
      <c r="O61" s="20"/>
    </row>
    <row r="62" spans="1:18" x14ac:dyDescent="0.25">
      <c r="A62" s="14"/>
      <c r="B62" s="23" t="s">
        <v>656</v>
      </c>
      <c r="C62" s="15"/>
      <c r="D62" s="43" t="s">
        <v>701</v>
      </c>
      <c r="E62" s="43"/>
      <c r="F62" s="12" t="s">
        <v>192</v>
      </c>
      <c r="G62" s="43" t="s">
        <v>179</v>
      </c>
      <c r="H62" s="43"/>
      <c r="I62" s="15"/>
      <c r="J62" s="32">
        <v>1167</v>
      </c>
      <c r="K62" s="32"/>
      <c r="L62" s="15"/>
      <c r="M62" s="43" t="s">
        <v>702</v>
      </c>
      <c r="N62" s="43"/>
      <c r="O62" s="12" t="s">
        <v>192</v>
      </c>
    </row>
    <row r="63" spans="1:18" x14ac:dyDescent="0.25">
      <c r="A63" s="14"/>
      <c r="B63" s="19" t="s">
        <v>660</v>
      </c>
      <c r="C63" s="20"/>
      <c r="D63" s="34" t="s">
        <v>703</v>
      </c>
      <c r="E63" s="34"/>
      <c r="F63" s="21" t="s">
        <v>192</v>
      </c>
      <c r="G63" s="34">
        <v>22</v>
      </c>
      <c r="H63" s="34"/>
      <c r="I63" s="20"/>
      <c r="J63" s="34" t="s">
        <v>704</v>
      </c>
      <c r="K63" s="34"/>
      <c r="L63" s="21" t="s">
        <v>192</v>
      </c>
      <c r="M63" s="34" t="s">
        <v>705</v>
      </c>
      <c r="N63" s="34"/>
      <c r="O63" s="21" t="s">
        <v>192</v>
      </c>
    </row>
    <row r="64" spans="1:18" ht="15.75" thickBot="1" x14ac:dyDescent="0.3">
      <c r="A64" s="14"/>
      <c r="B64" s="23" t="s">
        <v>663</v>
      </c>
      <c r="C64" s="15"/>
      <c r="D64" s="73" t="s">
        <v>706</v>
      </c>
      <c r="E64" s="73"/>
      <c r="F64" s="12" t="s">
        <v>192</v>
      </c>
      <c r="G64" s="73" t="s">
        <v>707</v>
      </c>
      <c r="H64" s="73"/>
      <c r="I64" s="12" t="s">
        <v>192</v>
      </c>
      <c r="J64" s="73" t="s">
        <v>708</v>
      </c>
      <c r="K64" s="73"/>
      <c r="L64" s="12" t="s">
        <v>192</v>
      </c>
      <c r="M64" s="73" t="s">
        <v>709</v>
      </c>
      <c r="N64" s="73"/>
      <c r="O64" s="12" t="s">
        <v>192</v>
      </c>
    </row>
    <row r="65" spans="1:18" ht="27" thickBot="1" x14ac:dyDescent="0.3">
      <c r="A65" s="14"/>
      <c r="B65" s="27" t="s">
        <v>683</v>
      </c>
      <c r="C65" s="20"/>
      <c r="D65" s="28" t="s">
        <v>176</v>
      </c>
      <c r="E65" s="29">
        <v>13002</v>
      </c>
      <c r="F65" s="20"/>
      <c r="G65" s="28" t="s">
        <v>176</v>
      </c>
      <c r="H65" s="29">
        <v>9495</v>
      </c>
      <c r="I65" s="20"/>
      <c r="J65" s="28" t="s">
        <v>176</v>
      </c>
      <c r="K65" s="72" t="s">
        <v>710</v>
      </c>
      <c r="L65" s="21" t="s">
        <v>192</v>
      </c>
      <c r="M65" s="163">
        <v>11272</v>
      </c>
      <c r="N65" s="163"/>
      <c r="O65" s="20"/>
    </row>
    <row r="66" spans="1:18" ht="27" thickTop="1" thickBot="1" x14ac:dyDescent="0.3">
      <c r="A66" s="14"/>
      <c r="B66" s="84" t="s">
        <v>685</v>
      </c>
      <c r="C66" s="15"/>
      <c r="D66" s="164"/>
      <c r="E66" s="164"/>
      <c r="F66" s="15"/>
      <c r="G66" s="164"/>
      <c r="H66" s="164"/>
      <c r="I66" s="15"/>
      <c r="J66" s="164"/>
      <c r="K66" s="164"/>
      <c r="L66" s="15"/>
      <c r="M66" s="73" t="s">
        <v>711</v>
      </c>
      <c r="N66" s="73"/>
      <c r="O66" s="12" t="s">
        <v>192</v>
      </c>
    </row>
    <row r="67" spans="1:18" x14ac:dyDescent="0.25">
      <c r="A67" s="14"/>
      <c r="B67" s="27" t="s">
        <v>687</v>
      </c>
      <c r="C67" s="20"/>
      <c r="D67" s="64"/>
      <c r="E67" s="64"/>
      <c r="F67" s="20"/>
      <c r="G67" s="64"/>
      <c r="H67" s="64"/>
      <c r="I67" s="20"/>
      <c r="J67" s="64"/>
      <c r="K67" s="64"/>
      <c r="L67" s="20"/>
      <c r="M67" s="163">
        <v>11228</v>
      </c>
      <c r="N67" s="163"/>
      <c r="O67" s="20"/>
    </row>
    <row r="68" spans="1:18" ht="27" thickBot="1" x14ac:dyDescent="0.3">
      <c r="A68" s="14"/>
      <c r="B68" s="84" t="s">
        <v>99</v>
      </c>
      <c r="C68" s="15"/>
      <c r="D68" s="62"/>
      <c r="E68" s="62"/>
      <c r="F68" s="15"/>
      <c r="G68" s="62"/>
      <c r="H68" s="62"/>
      <c r="I68" s="15"/>
      <c r="J68" s="62"/>
      <c r="K68" s="62"/>
      <c r="L68" s="15"/>
      <c r="M68" s="73" t="s">
        <v>615</v>
      </c>
      <c r="N68" s="73"/>
      <c r="O68" s="12" t="s">
        <v>192</v>
      </c>
    </row>
    <row r="69" spans="1:18" x14ac:dyDescent="0.25">
      <c r="A69" s="14"/>
      <c r="B69" s="27" t="s">
        <v>100</v>
      </c>
      <c r="C69" s="20"/>
      <c r="D69" s="64"/>
      <c r="E69" s="64"/>
      <c r="F69" s="20"/>
      <c r="G69" s="64"/>
      <c r="H69" s="64"/>
      <c r="I69" s="20"/>
      <c r="J69" s="64"/>
      <c r="K69" s="64"/>
      <c r="L69" s="20"/>
      <c r="M69" s="162" t="s">
        <v>712</v>
      </c>
      <c r="N69" s="162"/>
      <c r="O69" s="21" t="s">
        <v>192</v>
      </c>
    </row>
    <row r="70" spans="1:18" ht="27" thickBot="1" x14ac:dyDescent="0.3">
      <c r="A70" s="14"/>
      <c r="B70" s="84" t="s">
        <v>101</v>
      </c>
      <c r="C70" s="15"/>
      <c r="D70" s="62"/>
      <c r="E70" s="62"/>
      <c r="F70" s="15"/>
      <c r="G70" s="62"/>
      <c r="H70" s="62"/>
      <c r="I70" s="15"/>
      <c r="J70" s="62"/>
      <c r="K70" s="62"/>
      <c r="L70" s="15"/>
      <c r="M70" s="73" t="s">
        <v>608</v>
      </c>
      <c r="N70" s="73"/>
      <c r="O70" s="12" t="s">
        <v>192</v>
      </c>
    </row>
    <row r="71" spans="1:18" ht="27" thickBot="1" x14ac:dyDescent="0.3">
      <c r="A71" s="14"/>
      <c r="B71" s="27" t="s">
        <v>102</v>
      </c>
      <c r="C71" s="20"/>
      <c r="D71" s="64"/>
      <c r="E71" s="64"/>
      <c r="F71" s="20"/>
      <c r="G71" s="64"/>
      <c r="H71" s="64"/>
      <c r="I71" s="20"/>
      <c r="J71" s="64"/>
      <c r="K71" s="64"/>
      <c r="L71" s="20"/>
      <c r="M71" s="28" t="s">
        <v>176</v>
      </c>
      <c r="N71" s="72" t="s">
        <v>620</v>
      </c>
      <c r="O71" s="21" t="s">
        <v>192</v>
      </c>
    </row>
    <row r="72" spans="1:18" ht="15.75" thickTop="1" x14ac:dyDescent="0.25">
      <c r="A72" s="14"/>
      <c r="B72" s="47"/>
      <c r="C72" s="47"/>
      <c r="D72" s="47"/>
      <c r="E72" s="47"/>
      <c r="F72" s="47"/>
      <c r="G72" s="47"/>
      <c r="H72" s="47"/>
      <c r="I72" s="47"/>
      <c r="J72" s="47"/>
      <c r="K72" s="47"/>
      <c r="L72" s="47"/>
      <c r="M72" s="47"/>
      <c r="N72" s="47"/>
      <c r="O72" s="47"/>
      <c r="P72" s="47"/>
      <c r="Q72" s="47"/>
      <c r="R72" s="47"/>
    </row>
    <row r="73" spans="1:18" x14ac:dyDescent="0.25">
      <c r="A73" s="14"/>
      <c r="B73" s="59" t="s">
        <v>713</v>
      </c>
      <c r="C73" s="61"/>
      <c r="D73" s="30" t="s">
        <v>362</v>
      </c>
      <c r="E73" s="30"/>
      <c r="F73" s="61"/>
      <c r="G73" s="30" t="s">
        <v>649</v>
      </c>
      <c r="H73" s="30"/>
      <c r="I73" s="61"/>
      <c r="J73" s="30" t="s">
        <v>370</v>
      </c>
      <c r="K73" s="30"/>
      <c r="L73" s="61"/>
      <c r="M73" s="30" t="s">
        <v>714</v>
      </c>
      <c r="N73" s="30"/>
      <c r="O73" s="61"/>
      <c r="P73" s="61"/>
      <c r="Q73" s="61"/>
      <c r="R73" s="61"/>
    </row>
    <row r="74" spans="1:18" x14ac:dyDescent="0.25">
      <c r="A74" s="14"/>
      <c r="B74" s="59"/>
      <c r="C74" s="61"/>
      <c r="D74" s="30"/>
      <c r="E74" s="30"/>
      <c r="F74" s="61"/>
      <c r="G74" s="30"/>
      <c r="H74" s="30"/>
      <c r="I74" s="61"/>
      <c r="J74" s="30" t="s">
        <v>362</v>
      </c>
      <c r="K74" s="30"/>
      <c r="L74" s="61"/>
      <c r="M74" s="30"/>
      <c r="N74" s="30"/>
      <c r="O74" s="61"/>
      <c r="P74" s="61"/>
      <c r="Q74" s="61"/>
      <c r="R74" s="61"/>
    </row>
    <row r="75" spans="1:18" ht="15.75" thickBot="1" x14ac:dyDescent="0.3">
      <c r="A75" s="14"/>
      <c r="B75" s="168" t="s">
        <v>715</v>
      </c>
      <c r="C75" s="16"/>
      <c r="D75" s="31" t="s">
        <v>652</v>
      </c>
      <c r="E75" s="31"/>
      <c r="F75" s="16"/>
      <c r="G75" s="31" t="s">
        <v>653</v>
      </c>
      <c r="H75" s="31"/>
      <c r="I75" s="16"/>
      <c r="J75" s="31" t="s">
        <v>654</v>
      </c>
      <c r="K75" s="31"/>
      <c r="L75" s="16"/>
      <c r="M75" s="31" t="s">
        <v>716</v>
      </c>
      <c r="N75" s="31"/>
      <c r="O75" s="16"/>
      <c r="P75" s="31" t="s">
        <v>655</v>
      </c>
      <c r="Q75" s="31"/>
      <c r="R75" s="16"/>
    </row>
    <row r="76" spans="1:18" ht="15.75" thickBot="1" x14ac:dyDescent="0.3">
      <c r="A76" s="14"/>
      <c r="B76" s="169" t="s">
        <v>717</v>
      </c>
      <c r="C76" s="20"/>
      <c r="D76" s="28" t="s">
        <v>176</v>
      </c>
      <c r="E76" s="29">
        <v>170593</v>
      </c>
      <c r="F76" s="20"/>
      <c r="G76" s="28" t="s">
        <v>176</v>
      </c>
      <c r="H76" s="29">
        <v>7779</v>
      </c>
      <c r="I76" s="20"/>
      <c r="J76" s="28" t="s">
        <v>176</v>
      </c>
      <c r="K76" s="29">
        <v>5488540</v>
      </c>
      <c r="L76" s="20"/>
      <c r="M76" s="28" t="s">
        <v>176</v>
      </c>
      <c r="N76" s="29">
        <v>3035</v>
      </c>
      <c r="O76" s="20"/>
      <c r="P76" s="28" t="s">
        <v>176</v>
      </c>
      <c r="Q76" s="29">
        <v>5669947</v>
      </c>
      <c r="R76" s="20"/>
    </row>
    <row r="77" spans="1:18" ht="16.5" thickTop="1" thickBot="1" x14ac:dyDescent="0.3">
      <c r="A77" s="14"/>
      <c r="B77" s="146" t="s">
        <v>718</v>
      </c>
      <c r="C77" s="15"/>
      <c r="D77" s="40" t="s">
        <v>176</v>
      </c>
      <c r="E77" s="155">
        <v>137733</v>
      </c>
      <c r="F77" s="15"/>
      <c r="G77" s="40" t="s">
        <v>176</v>
      </c>
      <c r="H77" s="155">
        <v>12833</v>
      </c>
      <c r="I77" s="15"/>
      <c r="J77" s="40" t="s">
        <v>176</v>
      </c>
      <c r="K77" s="155">
        <v>5835970</v>
      </c>
      <c r="L77" s="15"/>
      <c r="M77" s="40" t="s">
        <v>176</v>
      </c>
      <c r="N77" s="157">
        <v>52</v>
      </c>
      <c r="O77" s="15"/>
      <c r="P77" s="40" t="s">
        <v>176</v>
      </c>
      <c r="Q77" s="155">
        <v>5986588</v>
      </c>
      <c r="R77" s="15"/>
    </row>
    <row r="78" spans="1:18" ht="15.75" thickTop="1" x14ac:dyDescent="0.25">
      <c r="A78" s="14"/>
      <c r="B78" s="47"/>
      <c r="C78" s="47"/>
      <c r="D78" s="47"/>
      <c r="E78" s="47"/>
      <c r="F78" s="47"/>
      <c r="G78" s="47"/>
      <c r="H78" s="47"/>
      <c r="I78" s="47"/>
      <c r="J78" s="47"/>
      <c r="K78" s="47"/>
      <c r="L78" s="47"/>
      <c r="M78" s="47"/>
      <c r="N78" s="47"/>
      <c r="O78" s="47"/>
      <c r="P78" s="47"/>
      <c r="Q78" s="47"/>
      <c r="R78" s="47"/>
    </row>
    <row r="79" spans="1:18" x14ac:dyDescent="0.25">
      <c r="A79" s="14"/>
      <c r="B79" s="152" t="s">
        <v>719</v>
      </c>
      <c r="C79" s="152"/>
      <c r="D79" s="152"/>
      <c r="E79" s="152"/>
      <c r="F79" s="152"/>
      <c r="G79" s="152"/>
      <c r="H79" s="152"/>
      <c r="I79" s="152"/>
      <c r="J79" s="152"/>
      <c r="K79" s="152"/>
      <c r="L79" s="152"/>
      <c r="M79" s="152"/>
      <c r="N79" s="152"/>
      <c r="O79" s="152"/>
      <c r="P79" s="152"/>
      <c r="Q79" s="152"/>
      <c r="R79" s="152"/>
    </row>
  </sheetData>
  <mergeCells count="242">
    <mergeCell ref="B40:R40"/>
    <mergeCell ref="B56:R56"/>
    <mergeCell ref="B72:R72"/>
    <mergeCell ref="B78:R78"/>
    <mergeCell ref="B79:R79"/>
    <mergeCell ref="A1:A2"/>
    <mergeCell ref="B1:R1"/>
    <mergeCell ref="B2:R2"/>
    <mergeCell ref="B3:R3"/>
    <mergeCell ref="A4:A79"/>
    <mergeCell ref="B4:R4"/>
    <mergeCell ref="B5:R5"/>
    <mergeCell ref="B6:R6"/>
    <mergeCell ref="B7:R7"/>
    <mergeCell ref="B8:R8"/>
    <mergeCell ref="R73:R74"/>
    <mergeCell ref="D75:E75"/>
    <mergeCell ref="G75:H75"/>
    <mergeCell ref="J75:K75"/>
    <mergeCell ref="M75:N75"/>
    <mergeCell ref="P75:Q75"/>
    <mergeCell ref="J73:K73"/>
    <mergeCell ref="J74:K74"/>
    <mergeCell ref="L73:L74"/>
    <mergeCell ref="M73:N74"/>
    <mergeCell ref="O73:O74"/>
    <mergeCell ref="P73:Q74"/>
    <mergeCell ref="B73:B74"/>
    <mergeCell ref="C73:C74"/>
    <mergeCell ref="D73:E74"/>
    <mergeCell ref="F73:F74"/>
    <mergeCell ref="G73:H74"/>
    <mergeCell ref="I73:I74"/>
    <mergeCell ref="D70:E70"/>
    <mergeCell ref="G70:H70"/>
    <mergeCell ref="J70:K70"/>
    <mergeCell ref="M70:N70"/>
    <mergeCell ref="D71:E71"/>
    <mergeCell ref="G71:H71"/>
    <mergeCell ref="J71:K71"/>
    <mergeCell ref="D68:E68"/>
    <mergeCell ref="G68:H68"/>
    <mergeCell ref="J68:K68"/>
    <mergeCell ref="M68:N68"/>
    <mergeCell ref="D69:E69"/>
    <mergeCell ref="G69:H69"/>
    <mergeCell ref="J69:K69"/>
    <mergeCell ref="M69:N69"/>
    <mergeCell ref="M65:N65"/>
    <mergeCell ref="D66:E66"/>
    <mergeCell ref="G66:H66"/>
    <mergeCell ref="J66:K66"/>
    <mergeCell ref="M66:N66"/>
    <mergeCell ref="D67:E67"/>
    <mergeCell ref="G67:H67"/>
    <mergeCell ref="J67:K67"/>
    <mergeCell ref="M67:N67"/>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M57:N57"/>
    <mergeCell ref="D58:E58"/>
    <mergeCell ref="G58:H58"/>
    <mergeCell ref="J58:K58"/>
    <mergeCell ref="M58:N58"/>
    <mergeCell ref="D60:E60"/>
    <mergeCell ref="G60:H60"/>
    <mergeCell ref="J60:K60"/>
    <mergeCell ref="M60:N60"/>
    <mergeCell ref="D55:E55"/>
    <mergeCell ref="G55:H55"/>
    <mergeCell ref="J55:K55"/>
    <mergeCell ref="D57:E57"/>
    <mergeCell ref="G57:H57"/>
    <mergeCell ref="J57:K57"/>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M49:N49"/>
    <mergeCell ref="D50:E50"/>
    <mergeCell ref="G50:H50"/>
    <mergeCell ref="J50:K50"/>
    <mergeCell ref="M50:N50"/>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D36:E36"/>
    <mergeCell ref="G36:H36"/>
    <mergeCell ref="J36:K36"/>
    <mergeCell ref="M36:N36"/>
    <mergeCell ref="D37:E37"/>
    <mergeCell ref="G37:H37"/>
    <mergeCell ref="J37:K37"/>
    <mergeCell ref="M37:N37"/>
    <mergeCell ref="M33:N33"/>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M25:N25"/>
    <mergeCell ref="D26:E26"/>
    <mergeCell ref="G26:H26"/>
    <mergeCell ref="J26:K26"/>
    <mergeCell ref="M26:N26"/>
    <mergeCell ref="D28:E28"/>
    <mergeCell ref="G28:H28"/>
    <mergeCell ref="J28:K28"/>
    <mergeCell ref="M28:N28"/>
    <mergeCell ref="D23:E23"/>
    <mergeCell ref="G23:H23"/>
    <mergeCell ref="J23:K23"/>
    <mergeCell ref="D25:E25"/>
    <mergeCell ref="G25:H25"/>
    <mergeCell ref="J25:K25"/>
    <mergeCell ref="B24:R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1" bestFit="1" customWidth="1"/>
    <col min="2" max="2" width="36.5703125" bestFit="1" customWidth="1"/>
  </cols>
  <sheetData>
    <row r="1" spans="1:2" x14ac:dyDescent="0.25">
      <c r="A1" s="7" t="s">
        <v>720</v>
      </c>
      <c r="B1" s="1" t="s">
        <v>1</v>
      </c>
    </row>
    <row r="2" spans="1:2" x14ac:dyDescent="0.25">
      <c r="A2" s="7"/>
      <c r="B2" s="1" t="s">
        <v>2</v>
      </c>
    </row>
    <row r="3" spans="1:2" x14ac:dyDescent="0.25">
      <c r="A3" s="3" t="s">
        <v>720</v>
      </c>
      <c r="B3" s="4" t="s">
        <v>4</v>
      </c>
    </row>
    <row r="4" spans="1:2" x14ac:dyDescent="0.25">
      <c r="A4" s="14" t="s">
        <v>720</v>
      </c>
      <c r="B4" s="4" t="s">
        <v>4</v>
      </c>
    </row>
    <row r="5" spans="1:2" x14ac:dyDescent="0.25">
      <c r="A5" s="14"/>
      <c r="B5" s="11" t="s">
        <v>721</v>
      </c>
    </row>
    <row r="6" spans="1:2" x14ac:dyDescent="0.25">
      <c r="A6" s="14"/>
      <c r="B6" s="12"/>
    </row>
    <row r="7" spans="1:2" x14ac:dyDescent="0.25">
      <c r="A7" s="14"/>
      <c r="B7" s="69" t="s">
        <v>722</v>
      </c>
    </row>
    <row r="8" spans="1:2" x14ac:dyDescent="0.25">
      <c r="A8" s="14"/>
      <c r="B8" s="12"/>
    </row>
    <row r="9" spans="1:2" ht="166.5" x14ac:dyDescent="0.25">
      <c r="A9" s="14"/>
      <c r="B9" s="12" t="s">
        <v>723</v>
      </c>
    </row>
    <row r="10" spans="1:2" x14ac:dyDescent="0.25">
      <c r="A10" s="14"/>
      <c r="B10" s="12"/>
    </row>
    <row r="11" spans="1:2" ht="294" x14ac:dyDescent="0.25">
      <c r="A11" s="14"/>
      <c r="B11" s="12" t="s">
        <v>724</v>
      </c>
    </row>
    <row r="12" spans="1:2" x14ac:dyDescent="0.25">
      <c r="A12" s="14"/>
      <c r="B12" s="12"/>
    </row>
    <row r="13" spans="1:2" ht="230.25" x14ac:dyDescent="0.25">
      <c r="A13" s="14"/>
      <c r="B13" s="12" t="s">
        <v>725</v>
      </c>
    </row>
    <row r="14" spans="1:2" x14ac:dyDescent="0.25">
      <c r="A14" s="14"/>
      <c r="B14" s="12"/>
    </row>
    <row r="15" spans="1:2" ht="26.25" x14ac:dyDescent="0.25">
      <c r="A15" s="14"/>
      <c r="B15" s="12" t="s">
        <v>726</v>
      </c>
    </row>
    <row r="16" spans="1:2" x14ac:dyDescent="0.25">
      <c r="A16" s="14"/>
      <c r="B16" s="12"/>
    </row>
    <row r="17" spans="1:2" ht="115.5" x14ac:dyDescent="0.25">
      <c r="A17" s="14"/>
      <c r="B17" s="12" t="s">
        <v>727</v>
      </c>
    </row>
    <row r="18" spans="1:2" x14ac:dyDescent="0.25">
      <c r="A18" s="14"/>
      <c r="B18" s="36"/>
    </row>
    <row r="19" spans="1:2" ht="102.75" x14ac:dyDescent="0.25">
      <c r="A19" s="14"/>
      <c r="B19" s="12" t="s">
        <v>728</v>
      </c>
    </row>
    <row r="20" spans="1:2" x14ac:dyDescent="0.25">
      <c r="A20" s="14"/>
      <c r="B20" s="36"/>
    </row>
    <row r="21" spans="1:2" ht="166.5" x14ac:dyDescent="0.25">
      <c r="A21" s="14"/>
      <c r="B21" s="12" t="s">
        <v>729</v>
      </c>
    </row>
    <row r="22" spans="1:2" x14ac:dyDescent="0.25">
      <c r="A22" s="14"/>
      <c r="B22" s="36"/>
    </row>
    <row r="23" spans="1:2" ht="332.25" x14ac:dyDescent="0.25">
      <c r="A23" s="14"/>
      <c r="B23" s="12" t="s">
        <v>730</v>
      </c>
    </row>
    <row r="24" spans="1:2" x14ac:dyDescent="0.25">
      <c r="A24" s="14"/>
      <c r="B24" s="36"/>
    </row>
    <row r="25" spans="1:2" ht="357.75" x14ac:dyDescent="0.25">
      <c r="A25" s="14"/>
      <c r="B25" s="12" t="s">
        <v>731</v>
      </c>
    </row>
    <row r="26" spans="1:2" x14ac:dyDescent="0.25">
      <c r="A26" s="14"/>
      <c r="B26" s="12"/>
    </row>
    <row r="27" spans="1:2" ht="90" x14ac:dyDescent="0.25">
      <c r="A27" s="14"/>
      <c r="B27" s="12" t="s">
        <v>732</v>
      </c>
    </row>
    <row r="28" spans="1:2" x14ac:dyDescent="0.25">
      <c r="A28" s="14"/>
      <c r="B28" s="36"/>
    </row>
    <row r="29" spans="1:2" ht="51.75" x14ac:dyDescent="0.25">
      <c r="A29" s="14"/>
      <c r="B29" s="12" t="s">
        <v>733</v>
      </c>
    </row>
    <row r="30" spans="1:2" x14ac:dyDescent="0.25">
      <c r="A30" s="14"/>
      <c r="B30" s="36"/>
    </row>
    <row r="31" spans="1:2" x14ac:dyDescent="0.25">
      <c r="A31" s="14"/>
      <c r="B31" s="69" t="s">
        <v>734</v>
      </c>
    </row>
    <row r="32" spans="1:2" x14ac:dyDescent="0.25">
      <c r="A32" s="14"/>
      <c r="B32" s="36"/>
    </row>
    <row r="33" spans="1:2" ht="102.75" x14ac:dyDescent="0.25">
      <c r="A33" s="14"/>
      <c r="B33" s="12" t="s">
        <v>735</v>
      </c>
    </row>
    <row r="34" spans="1:2" x14ac:dyDescent="0.25">
      <c r="A34" s="14"/>
      <c r="B34" s="36"/>
    </row>
    <row r="35" spans="1:2" x14ac:dyDescent="0.25">
      <c r="A35" s="14"/>
      <c r="B35" s="69" t="s">
        <v>736</v>
      </c>
    </row>
    <row r="36" spans="1:2" x14ac:dyDescent="0.25">
      <c r="A36" s="14"/>
      <c r="B36" s="36"/>
    </row>
    <row r="37" spans="1:2" ht="179.25" x14ac:dyDescent="0.25">
      <c r="A37" s="14"/>
      <c r="B37" s="12" t="s">
        <v>737</v>
      </c>
    </row>
    <row r="38" spans="1:2" x14ac:dyDescent="0.25">
      <c r="A38" s="14"/>
      <c r="B38" s="36"/>
    </row>
    <row r="39" spans="1:2" ht="217.5" x14ac:dyDescent="0.25">
      <c r="A39" s="14"/>
      <c r="B39" s="12" t="s">
        <v>738</v>
      </c>
    </row>
  </sheetData>
  <mergeCells count="2">
    <mergeCell ref="A1:A2"/>
    <mergeCell ref="A4:A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21.140625" bestFit="1" customWidth="1"/>
    <col min="2" max="2" width="36.5703125" customWidth="1"/>
    <col min="3" max="3" width="22.28515625" customWidth="1"/>
    <col min="4" max="4" width="21.85546875" customWidth="1"/>
    <col min="5" max="5" width="10.5703125" customWidth="1"/>
    <col min="6" max="6" width="5.85546875" customWidth="1"/>
    <col min="7" max="7" width="10.5703125" customWidth="1"/>
    <col min="8" max="8" width="22.28515625" customWidth="1"/>
  </cols>
  <sheetData>
    <row r="1" spans="1:8" ht="15" customHeight="1" x14ac:dyDescent="0.25">
      <c r="A1" s="7" t="s">
        <v>73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739</v>
      </c>
      <c r="B3" s="45" t="s">
        <v>4</v>
      </c>
      <c r="C3" s="45"/>
      <c r="D3" s="45"/>
      <c r="E3" s="45"/>
      <c r="F3" s="45"/>
      <c r="G3" s="45"/>
      <c r="H3" s="45"/>
    </row>
    <row r="4" spans="1:8" ht="15" customHeight="1" x14ac:dyDescent="0.25">
      <c r="A4" s="14" t="s">
        <v>739</v>
      </c>
      <c r="B4" s="45" t="s">
        <v>4</v>
      </c>
      <c r="C4" s="45"/>
      <c r="D4" s="45"/>
      <c r="E4" s="45"/>
      <c r="F4" s="45"/>
      <c r="G4" s="45"/>
      <c r="H4" s="45"/>
    </row>
    <row r="5" spans="1:8" x14ac:dyDescent="0.25">
      <c r="A5" s="14"/>
      <c r="B5" s="46" t="s">
        <v>740</v>
      </c>
      <c r="C5" s="46"/>
      <c r="D5" s="46"/>
      <c r="E5" s="46"/>
      <c r="F5" s="46"/>
      <c r="G5" s="46"/>
      <c r="H5" s="46"/>
    </row>
    <row r="6" spans="1:8" x14ac:dyDescent="0.25">
      <c r="A6" s="14"/>
      <c r="B6" s="49"/>
      <c r="C6" s="49"/>
      <c r="D6" s="49"/>
      <c r="E6" s="49"/>
      <c r="F6" s="49"/>
      <c r="G6" s="49"/>
      <c r="H6" s="49"/>
    </row>
    <row r="7" spans="1:8" x14ac:dyDescent="0.25">
      <c r="A7" s="14"/>
      <c r="B7" s="47" t="s">
        <v>741</v>
      </c>
      <c r="C7" s="47"/>
      <c r="D7" s="47"/>
      <c r="E7" s="47"/>
      <c r="F7" s="47"/>
      <c r="G7" s="47"/>
      <c r="H7" s="47"/>
    </row>
    <row r="8" spans="1:8" x14ac:dyDescent="0.25">
      <c r="A8" s="14"/>
      <c r="B8" s="49"/>
      <c r="C8" s="49"/>
      <c r="D8" s="49"/>
      <c r="E8" s="49"/>
      <c r="F8" s="49"/>
      <c r="G8" s="49"/>
      <c r="H8" s="49"/>
    </row>
    <row r="9" spans="1:8" ht="25.5" customHeight="1" x14ac:dyDescent="0.25">
      <c r="A9" s="14"/>
      <c r="B9" s="47" t="s">
        <v>742</v>
      </c>
      <c r="C9" s="47"/>
      <c r="D9" s="47"/>
      <c r="E9" s="47"/>
      <c r="F9" s="47"/>
      <c r="G9" s="47"/>
      <c r="H9" s="47"/>
    </row>
    <row r="10" spans="1:8" x14ac:dyDescent="0.25">
      <c r="A10" s="14"/>
      <c r="B10" s="49"/>
      <c r="C10" s="49"/>
      <c r="D10" s="49"/>
      <c r="E10" s="49"/>
      <c r="F10" s="49"/>
      <c r="G10" s="49"/>
      <c r="H10" s="49"/>
    </row>
    <row r="11" spans="1:8" x14ac:dyDescent="0.25">
      <c r="A11" s="14"/>
      <c r="B11" s="15"/>
      <c r="C11" s="16"/>
      <c r="D11" s="30" t="s">
        <v>173</v>
      </c>
      <c r="E11" s="30"/>
      <c r="F11" s="16"/>
    </row>
    <row r="12" spans="1:8" ht="15.75" thickBot="1" x14ac:dyDescent="0.3">
      <c r="A12" s="14"/>
      <c r="B12" s="15"/>
      <c r="C12" s="16"/>
      <c r="D12" s="31">
        <v>2013</v>
      </c>
      <c r="E12" s="31"/>
      <c r="F12" s="16"/>
    </row>
    <row r="13" spans="1:8" x14ac:dyDescent="0.25">
      <c r="A13" s="14"/>
      <c r="B13" s="19" t="s">
        <v>743</v>
      </c>
      <c r="C13" s="20"/>
      <c r="D13" s="162">
        <v>1.46</v>
      </c>
      <c r="E13" s="162"/>
      <c r="F13" s="21" t="s">
        <v>744</v>
      </c>
    </row>
    <row r="14" spans="1:8" x14ac:dyDescent="0.25">
      <c r="A14" s="14"/>
      <c r="B14" s="23" t="s">
        <v>745</v>
      </c>
      <c r="C14" s="15"/>
      <c r="D14" s="43">
        <v>5.56</v>
      </c>
      <c r="E14" s="43"/>
      <c r="F14" s="15"/>
    </row>
    <row r="15" spans="1:8" x14ac:dyDescent="0.25">
      <c r="A15" s="14"/>
      <c r="B15" s="19" t="s">
        <v>746</v>
      </c>
      <c r="C15" s="20"/>
      <c r="D15" s="34">
        <v>78.58</v>
      </c>
      <c r="E15" s="34"/>
      <c r="F15" s="21" t="s">
        <v>744</v>
      </c>
    </row>
    <row r="16" spans="1:8" x14ac:dyDescent="0.25">
      <c r="A16" s="14"/>
      <c r="B16" s="23" t="s">
        <v>747</v>
      </c>
      <c r="C16" s="15"/>
      <c r="D16" s="43">
        <v>0</v>
      </c>
      <c r="E16" s="43"/>
      <c r="F16" s="12" t="s">
        <v>744</v>
      </c>
    </row>
    <row r="17" spans="1:8" x14ac:dyDescent="0.25">
      <c r="A17" s="14"/>
      <c r="B17" s="19" t="s">
        <v>748</v>
      </c>
      <c r="C17" s="20"/>
      <c r="D17" s="21" t="s">
        <v>176</v>
      </c>
      <c r="E17" s="26">
        <v>7.03</v>
      </c>
      <c r="F17" s="20"/>
    </row>
    <row r="18" spans="1:8" x14ac:dyDescent="0.25">
      <c r="A18" s="14"/>
      <c r="B18" s="15"/>
      <c r="C18" s="15"/>
      <c r="D18" s="15"/>
      <c r="E18" s="15"/>
      <c r="F18" s="15"/>
    </row>
    <row r="19" spans="1:8" x14ac:dyDescent="0.25">
      <c r="A19" s="14"/>
      <c r="B19" s="49"/>
      <c r="C19" s="49"/>
      <c r="D19" s="49"/>
      <c r="E19" s="49"/>
      <c r="F19" s="49"/>
      <c r="G19" s="49"/>
      <c r="H19" s="49"/>
    </row>
    <row r="20" spans="1:8" x14ac:dyDescent="0.25">
      <c r="A20" s="14"/>
      <c r="B20" s="47"/>
      <c r="C20" s="47"/>
      <c r="D20" s="47"/>
      <c r="E20" s="47"/>
      <c r="F20" s="47"/>
      <c r="G20" s="47"/>
      <c r="H20" s="47"/>
    </row>
    <row r="21" spans="1:8" x14ac:dyDescent="0.25">
      <c r="A21" s="14"/>
      <c r="B21" s="152" t="s">
        <v>749</v>
      </c>
      <c r="C21" s="152"/>
      <c r="D21" s="152"/>
      <c r="E21" s="152"/>
      <c r="F21" s="152"/>
      <c r="G21" s="152"/>
      <c r="H21" s="152"/>
    </row>
    <row r="22" spans="1:8" x14ac:dyDescent="0.25">
      <c r="A22" s="14"/>
      <c r="B22" s="49"/>
      <c r="C22" s="49"/>
      <c r="D22" s="49"/>
      <c r="E22" s="49"/>
      <c r="F22" s="49"/>
      <c r="G22" s="49"/>
      <c r="H22" s="49"/>
    </row>
    <row r="23" spans="1:8" x14ac:dyDescent="0.25">
      <c r="A23" s="14"/>
      <c r="B23" s="47" t="s">
        <v>750</v>
      </c>
      <c r="C23" s="47"/>
      <c r="D23" s="47"/>
      <c r="E23" s="47"/>
      <c r="F23" s="47"/>
      <c r="G23" s="47"/>
      <c r="H23" s="47"/>
    </row>
    <row r="24" spans="1:8" x14ac:dyDescent="0.25">
      <c r="A24" s="14"/>
      <c r="B24" s="49"/>
      <c r="C24" s="49"/>
      <c r="D24" s="49"/>
      <c r="E24" s="49"/>
      <c r="F24" s="49"/>
      <c r="G24" s="49"/>
      <c r="H24" s="49"/>
    </row>
    <row r="25" spans="1:8" x14ac:dyDescent="0.25">
      <c r="A25" s="14"/>
      <c r="B25" s="15"/>
      <c r="C25" s="16"/>
      <c r="D25" s="16"/>
      <c r="E25" s="16"/>
      <c r="F25" s="30" t="s">
        <v>751</v>
      </c>
      <c r="G25" s="30"/>
      <c r="H25" s="16"/>
    </row>
    <row r="26" spans="1:8" x14ac:dyDescent="0.25">
      <c r="A26" s="14"/>
      <c r="B26" s="15"/>
      <c r="C26" s="16"/>
      <c r="D26" s="16"/>
      <c r="E26" s="16"/>
      <c r="F26" s="30" t="s">
        <v>752</v>
      </c>
      <c r="G26" s="30"/>
      <c r="H26" s="16"/>
    </row>
    <row r="27" spans="1:8" x14ac:dyDescent="0.25">
      <c r="A27" s="14"/>
      <c r="B27" s="15"/>
      <c r="C27" s="16"/>
      <c r="D27" s="17" t="s">
        <v>753</v>
      </c>
      <c r="E27" s="16"/>
      <c r="F27" s="30" t="s">
        <v>754</v>
      </c>
      <c r="G27" s="30"/>
      <c r="H27" s="16"/>
    </row>
    <row r="28" spans="1:8" ht="15.75" thickBot="1" x14ac:dyDescent="0.3">
      <c r="A28" s="14"/>
      <c r="B28" s="15"/>
      <c r="C28" s="16"/>
      <c r="D28" s="18" t="s">
        <v>755</v>
      </c>
      <c r="E28" s="16"/>
      <c r="F28" s="31" t="s">
        <v>756</v>
      </c>
      <c r="G28" s="31"/>
      <c r="H28" s="16"/>
    </row>
    <row r="29" spans="1:8" x14ac:dyDescent="0.25">
      <c r="A29" s="14"/>
      <c r="B29" s="50" t="s">
        <v>757</v>
      </c>
      <c r="C29" s="20"/>
      <c r="D29" s="25">
        <v>796795</v>
      </c>
      <c r="E29" s="20"/>
      <c r="F29" s="21" t="s">
        <v>176</v>
      </c>
      <c r="G29" s="70">
        <v>7.89</v>
      </c>
      <c r="H29" s="20"/>
    </row>
    <row r="30" spans="1:8" x14ac:dyDescent="0.25">
      <c r="A30" s="14"/>
      <c r="B30" s="51" t="s">
        <v>758</v>
      </c>
      <c r="C30" s="15"/>
      <c r="D30" s="24">
        <v>255000</v>
      </c>
      <c r="E30" s="15"/>
      <c r="F30" s="43">
        <v>10.65</v>
      </c>
      <c r="G30" s="43"/>
      <c r="H30" s="15"/>
    </row>
    <row r="31" spans="1:8" x14ac:dyDescent="0.25">
      <c r="A31" s="14"/>
      <c r="B31" s="50" t="s">
        <v>759</v>
      </c>
      <c r="C31" s="20"/>
      <c r="D31" s="26" t="s">
        <v>760</v>
      </c>
      <c r="E31" s="21" t="s">
        <v>192</v>
      </c>
      <c r="F31" s="34">
        <v>1.39</v>
      </c>
      <c r="G31" s="34"/>
      <c r="H31" s="20"/>
    </row>
    <row r="32" spans="1:8" ht="15.75" thickBot="1" x14ac:dyDescent="0.3">
      <c r="A32" s="14"/>
      <c r="B32" s="51" t="s">
        <v>761</v>
      </c>
      <c r="C32" s="15"/>
      <c r="D32" s="71" t="s">
        <v>762</v>
      </c>
      <c r="E32" s="12" t="s">
        <v>192</v>
      </c>
      <c r="F32" s="43">
        <v>11.82</v>
      </c>
      <c r="G32" s="43"/>
      <c r="H32" s="15"/>
    </row>
    <row r="33" spans="1:8" ht="15.75" thickBot="1" x14ac:dyDescent="0.3">
      <c r="A33" s="14"/>
      <c r="B33" s="50" t="s">
        <v>763</v>
      </c>
      <c r="C33" s="20"/>
      <c r="D33" s="170">
        <v>816259</v>
      </c>
      <c r="E33" s="20"/>
      <c r="F33" s="28" t="s">
        <v>176</v>
      </c>
      <c r="G33" s="159">
        <v>9</v>
      </c>
      <c r="H33" s="20"/>
    </row>
    <row r="34" spans="1:8" ht="16.5" thickTop="1" thickBot="1" x14ac:dyDescent="0.3">
      <c r="A34" s="14"/>
      <c r="B34" s="51" t="s">
        <v>764</v>
      </c>
      <c r="C34" s="15"/>
      <c r="D34" s="155">
        <v>234596</v>
      </c>
      <c r="E34" s="15"/>
      <c r="F34" s="40" t="s">
        <v>176</v>
      </c>
      <c r="G34" s="157">
        <v>5.12</v>
      </c>
      <c r="H34" s="15"/>
    </row>
    <row r="35" spans="1:8" ht="15.75" thickTop="1" x14ac:dyDescent="0.25">
      <c r="A35" s="14"/>
      <c r="B35" s="49"/>
      <c r="C35" s="49"/>
      <c r="D35" s="49"/>
      <c r="E35" s="49"/>
      <c r="F35" s="49"/>
      <c r="G35" s="49"/>
      <c r="H35" s="49"/>
    </row>
    <row r="36" spans="1:8" ht="25.5" customHeight="1" x14ac:dyDescent="0.25">
      <c r="A36" s="14"/>
      <c r="B36" s="47" t="s">
        <v>765</v>
      </c>
      <c r="C36" s="47"/>
      <c r="D36" s="47"/>
      <c r="E36" s="47"/>
      <c r="F36" s="47"/>
      <c r="G36" s="47"/>
      <c r="H36" s="47"/>
    </row>
    <row r="37" spans="1:8" x14ac:dyDescent="0.25">
      <c r="A37" s="14"/>
      <c r="B37" s="49"/>
      <c r="C37" s="49"/>
      <c r="D37" s="49"/>
      <c r="E37" s="49"/>
      <c r="F37" s="49"/>
      <c r="G37" s="49"/>
      <c r="H37" s="49"/>
    </row>
    <row r="38" spans="1:8" ht="25.5" customHeight="1" x14ac:dyDescent="0.25">
      <c r="A38" s="14"/>
      <c r="B38" s="47" t="s">
        <v>766</v>
      </c>
      <c r="C38" s="47"/>
      <c r="D38" s="47"/>
      <c r="E38" s="47"/>
      <c r="F38" s="47"/>
      <c r="G38" s="47"/>
      <c r="H38" s="47"/>
    </row>
    <row r="39" spans="1:8" x14ac:dyDescent="0.25">
      <c r="A39" s="14"/>
      <c r="B39" s="49"/>
      <c r="C39" s="49"/>
      <c r="D39" s="49"/>
      <c r="E39" s="49"/>
      <c r="F39" s="49"/>
      <c r="G39" s="49"/>
      <c r="H39" s="49"/>
    </row>
    <row r="40" spans="1:8" ht="38.25" customHeight="1" x14ac:dyDescent="0.25">
      <c r="A40" s="14"/>
      <c r="B40" s="47" t="s">
        <v>767</v>
      </c>
      <c r="C40" s="47"/>
      <c r="D40" s="47"/>
      <c r="E40" s="47"/>
      <c r="F40" s="47"/>
      <c r="G40" s="47"/>
      <c r="H40" s="47"/>
    </row>
    <row r="41" spans="1:8" x14ac:dyDescent="0.25">
      <c r="A41" s="14"/>
      <c r="B41" s="49"/>
      <c r="C41" s="49"/>
      <c r="D41" s="49"/>
      <c r="E41" s="49"/>
      <c r="F41" s="49"/>
      <c r="G41" s="49"/>
      <c r="H41" s="49"/>
    </row>
    <row r="42" spans="1:8" ht="25.5" customHeight="1" x14ac:dyDescent="0.25">
      <c r="A42" s="14"/>
      <c r="B42" s="47" t="s">
        <v>768</v>
      </c>
      <c r="C42" s="47"/>
      <c r="D42" s="47"/>
      <c r="E42" s="47"/>
      <c r="F42" s="47"/>
      <c r="G42" s="47"/>
      <c r="H42" s="47"/>
    </row>
    <row r="43" spans="1:8" x14ac:dyDescent="0.25">
      <c r="A43" s="14"/>
      <c r="B43" s="49"/>
      <c r="C43" s="49"/>
      <c r="D43" s="49"/>
      <c r="E43" s="49"/>
      <c r="F43" s="49"/>
      <c r="G43" s="49"/>
      <c r="H43" s="49"/>
    </row>
    <row r="44" spans="1:8" x14ac:dyDescent="0.25">
      <c r="A44" s="14"/>
      <c r="B44" s="15"/>
      <c r="C44" s="16"/>
      <c r="D44" s="16"/>
      <c r="E44" s="16"/>
      <c r="F44" s="30" t="s">
        <v>751</v>
      </c>
      <c r="G44" s="30"/>
      <c r="H44" s="16"/>
    </row>
    <row r="45" spans="1:8" x14ac:dyDescent="0.25">
      <c r="A45" s="14"/>
      <c r="B45" s="15"/>
      <c r="C45" s="16"/>
      <c r="D45" s="16"/>
      <c r="E45" s="16"/>
      <c r="F45" s="30" t="s">
        <v>752</v>
      </c>
      <c r="G45" s="30"/>
      <c r="H45" s="16"/>
    </row>
    <row r="46" spans="1:8" x14ac:dyDescent="0.25">
      <c r="A46" s="14"/>
      <c r="B46" s="15"/>
      <c r="C46" s="16"/>
      <c r="D46" s="17" t="s">
        <v>753</v>
      </c>
      <c r="E46" s="16"/>
      <c r="F46" s="30" t="s">
        <v>769</v>
      </c>
      <c r="G46" s="30"/>
      <c r="H46" s="16"/>
    </row>
    <row r="47" spans="1:8" ht="15.75" thickBot="1" x14ac:dyDescent="0.3">
      <c r="A47" s="14"/>
      <c r="B47" s="15"/>
      <c r="C47" s="16"/>
      <c r="D47" s="18" t="s">
        <v>755</v>
      </c>
      <c r="E47" s="16"/>
      <c r="F47" s="31" t="s">
        <v>304</v>
      </c>
      <c r="G47" s="31"/>
      <c r="H47" s="16"/>
    </row>
    <row r="48" spans="1:8" x14ac:dyDescent="0.25">
      <c r="A48" s="14"/>
      <c r="B48" s="50" t="s">
        <v>770</v>
      </c>
      <c r="C48" s="20"/>
      <c r="D48" s="25">
        <v>42000</v>
      </c>
      <c r="E48" s="20"/>
      <c r="F48" s="21" t="s">
        <v>176</v>
      </c>
      <c r="G48" s="70">
        <v>7.48</v>
      </c>
      <c r="H48" s="20"/>
    </row>
    <row r="49" spans="1:8" x14ac:dyDescent="0.25">
      <c r="A49" s="14"/>
      <c r="B49" s="51" t="s">
        <v>771</v>
      </c>
      <c r="C49" s="15"/>
      <c r="D49" s="24">
        <v>30000</v>
      </c>
      <c r="E49" s="15"/>
      <c r="F49" s="43">
        <v>10.65</v>
      </c>
      <c r="G49" s="43"/>
      <c r="H49" s="15"/>
    </row>
    <row r="50" spans="1:8" x14ac:dyDescent="0.25">
      <c r="A50" s="14"/>
      <c r="B50" s="50" t="s">
        <v>772</v>
      </c>
      <c r="C50" s="20"/>
      <c r="D50" s="26" t="s">
        <v>179</v>
      </c>
      <c r="E50" s="20"/>
      <c r="F50" s="34" t="s">
        <v>179</v>
      </c>
      <c r="G50" s="34"/>
      <c r="H50" s="20"/>
    </row>
    <row r="51" spans="1:8" ht="15.75" thickBot="1" x14ac:dyDescent="0.3">
      <c r="A51" s="14"/>
      <c r="B51" s="51" t="s">
        <v>773</v>
      </c>
      <c r="C51" s="15"/>
      <c r="D51" s="71" t="s">
        <v>179</v>
      </c>
      <c r="E51" s="15"/>
      <c r="F51" s="73" t="s">
        <v>179</v>
      </c>
      <c r="G51" s="73"/>
      <c r="H51" s="15"/>
    </row>
    <row r="52" spans="1:8" ht="15.75" thickBot="1" x14ac:dyDescent="0.3">
      <c r="A52" s="14"/>
      <c r="B52" s="50" t="s">
        <v>774</v>
      </c>
      <c r="C52" s="20"/>
      <c r="D52" s="170">
        <v>72000</v>
      </c>
      <c r="E52" s="20"/>
      <c r="F52" s="28" t="s">
        <v>176</v>
      </c>
      <c r="G52" s="72">
        <v>8.8000000000000007</v>
      </c>
      <c r="H52" s="20"/>
    </row>
    <row r="53" spans="1:8" ht="15.75" thickTop="1" x14ac:dyDescent="0.25">
      <c r="A53" s="14"/>
      <c r="B53" s="49"/>
      <c r="C53" s="49"/>
      <c r="D53" s="49"/>
      <c r="E53" s="49"/>
      <c r="F53" s="49"/>
      <c r="G53" s="49"/>
      <c r="H53" s="49"/>
    </row>
    <row r="54" spans="1:8" ht="25.5" customHeight="1" x14ac:dyDescent="0.25">
      <c r="A54" s="14"/>
      <c r="B54" s="47" t="s">
        <v>775</v>
      </c>
      <c r="C54" s="47"/>
      <c r="D54" s="47"/>
      <c r="E54" s="47"/>
      <c r="F54" s="47"/>
      <c r="G54" s="47"/>
      <c r="H54" s="47"/>
    </row>
  </sheetData>
  <mergeCells count="49">
    <mergeCell ref="B41:H41"/>
    <mergeCell ref="B42:H42"/>
    <mergeCell ref="B43:H43"/>
    <mergeCell ref="B53:H53"/>
    <mergeCell ref="B54:H54"/>
    <mergeCell ref="B21:H21"/>
    <mergeCell ref="B22:H22"/>
    <mergeCell ref="B23:H23"/>
    <mergeCell ref="B24:H24"/>
    <mergeCell ref="B35:H35"/>
    <mergeCell ref="B36:H36"/>
    <mergeCell ref="B7:H7"/>
    <mergeCell ref="B8:H8"/>
    <mergeCell ref="B9:H9"/>
    <mergeCell ref="B10:H10"/>
    <mergeCell ref="B19:H19"/>
    <mergeCell ref="B20:H20"/>
    <mergeCell ref="F50:G50"/>
    <mergeCell ref="F51:G51"/>
    <mergeCell ref="A1:A2"/>
    <mergeCell ref="B1:H1"/>
    <mergeCell ref="B2:H2"/>
    <mergeCell ref="B3:H3"/>
    <mergeCell ref="A4:A54"/>
    <mergeCell ref="B4:H4"/>
    <mergeCell ref="B5:H5"/>
    <mergeCell ref="B6:H6"/>
    <mergeCell ref="F32:G32"/>
    <mergeCell ref="F44:G44"/>
    <mergeCell ref="F45:G45"/>
    <mergeCell ref="F46:G46"/>
    <mergeCell ref="F47:G47"/>
    <mergeCell ref="F49:G49"/>
    <mergeCell ref="B37:H37"/>
    <mergeCell ref="B38:H38"/>
    <mergeCell ref="B39:H39"/>
    <mergeCell ref="B40:H40"/>
    <mergeCell ref="F25:G25"/>
    <mergeCell ref="F26:G26"/>
    <mergeCell ref="F27:G27"/>
    <mergeCell ref="F28:G28"/>
    <mergeCell ref="F30:G30"/>
    <mergeCell ref="F31:G31"/>
    <mergeCell ref="D11:E11"/>
    <mergeCell ref="D12:E12"/>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5669</v>
      </c>
      <c r="C4" s="8">
        <v>12711</v>
      </c>
    </row>
    <row r="5" spans="1:3" x14ac:dyDescent="0.25">
      <c r="A5" s="2" t="s">
        <v>30</v>
      </c>
      <c r="B5" s="6">
        <v>1832</v>
      </c>
      <c r="C5" s="6">
        <v>3230</v>
      </c>
    </row>
    <row r="6" spans="1:3" x14ac:dyDescent="0.25">
      <c r="A6" s="2" t="s">
        <v>31</v>
      </c>
      <c r="B6" s="6">
        <v>125604</v>
      </c>
      <c r="C6" s="6">
        <v>118786</v>
      </c>
    </row>
    <row r="7" spans="1:3" x14ac:dyDescent="0.25">
      <c r="A7" s="2" t="s">
        <v>32</v>
      </c>
      <c r="B7" s="6">
        <v>27857</v>
      </c>
      <c r="C7" s="6">
        <v>10703</v>
      </c>
    </row>
    <row r="8" spans="1:3" x14ac:dyDescent="0.25">
      <c r="A8" s="2" t="s">
        <v>33</v>
      </c>
      <c r="B8" s="6">
        <v>5467957</v>
      </c>
      <c r="C8" s="6">
        <v>5810506</v>
      </c>
    </row>
    <row r="9" spans="1:3" x14ac:dyDescent="0.25">
      <c r="A9" s="2" t="s">
        <v>34</v>
      </c>
      <c r="B9" s="6">
        <v>3035</v>
      </c>
      <c r="C9" s="4">
        <v>52</v>
      </c>
    </row>
    <row r="10" spans="1:3" x14ac:dyDescent="0.25">
      <c r="A10" s="2" t="s">
        <v>35</v>
      </c>
      <c r="B10" s="6">
        <v>27993</v>
      </c>
      <c r="C10" s="6">
        <v>30600</v>
      </c>
    </row>
    <row r="11" spans="1:3" x14ac:dyDescent="0.25">
      <c r="A11" s="2" t="s">
        <v>36</v>
      </c>
      <c r="B11" s="6">
        <v>5669947</v>
      </c>
      <c r="C11" s="6">
        <v>5986588</v>
      </c>
    </row>
    <row r="12" spans="1:3" x14ac:dyDescent="0.25">
      <c r="A12" s="3" t="s">
        <v>37</v>
      </c>
      <c r="B12" s="4" t="s">
        <v>4</v>
      </c>
      <c r="C12" s="4" t="s">
        <v>4</v>
      </c>
    </row>
    <row r="13" spans="1:3" x14ac:dyDescent="0.25">
      <c r="A13" s="2" t="s">
        <v>38</v>
      </c>
      <c r="B13" s="6">
        <v>114435</v>
      </c>
      <c r="C13" s="6">
        <v>107604</v>
      </c>
    </row>
    <row r="14" spans="1:3" x14ac:dyDescent="0.25">
      <c r="A14" s="2" t="s">
        <v>39</v>
      </c>
      <c r="B14" s="4">
        <v>20</v>
      </c>
      <c r="C14" s="6">
        <v>3451</v>
      </c>
    </row>
    <row r="15" spans="1:3" x14ac:dyDescent="0.25">
      <c r="A15" s="2" t="s">
        <v>40</v>
      </c>
      <c r="B15" s="6">
        <v>20000</v>
      </c>
      <c r="C15" s="4" t="s">
        <v>4</v>
      </c>
    </row>
    <row r="16" spans="1:3" x14ac:dyDescent="0.25">
      <c r="A16" s="2" t="s">
        <v>41</v>
      </c>
      <c r="B16" s="6">
        <v>14966</v>
      </c>
      <c r="C16" s="6">
        <v>12731</v>
      </c>
    </row>
    <row r="17" spans="1:3" x14ac:dyDescent="0.25">
      <c r="A17" s="2" t="s">
        <v>42</v>
      </c>
      <c r="B17" s="6">
        <v>5455401</v>
      </c>
      <c r="C17" s="6">
        <v>5794656</v>
      </c>
    </row>
    <row r="18" spans="1:3" x14ac:dyDescent="0.25">
      <c r="A18" s="2" t="s">
        <v>43</v>
      </c>
      <c r="B18" s="6">
        <v>14216</v>
      </c>
      <c r="C18" s="6">
        <v>18808</v>
      </c>
    </row>
    <row r="19" spans="1:3" x14ac:dyDescent="0.25">
      <c r="A19" s="2" t="s">
        <v>44</v>
      </c>
      <c r="B19" s="6">
        <v>22596</v>
      </c>
      <c r="C19" s="6">
        <v>19495</v>
      </c>
    </row>
    <row r="20" spans="1:3" x14ac:dyDescent="0.25">
      <c r="A20" s="2" t="s">
        <v>45</v>
      </c>
      <c r="B20" s="6">
        <v>5641634</v>
      </c>
      <c r="C20" s="6">
        <v>5956745</v>
      </c>
    </row>
    <row r="21" spans="1:3" x14ac:dyDescent="0.25">
      <c r="A21" s="2" t="s">
        <v>46</v>
      </c>
      <c r="B21" s="4" t="s">
        <v>47</v>
      </c>
      <c r="C21" s="4" t="s">
        <v>47</v>
      </c>
    </row>
    <row r="22" spans="1:3" x14ac:dyDescent="0.25">
      <c r="A22" s="3" t="s">
        <v>48</v>
      </c>
      <c r="B22" s="4" t="s">
        <v>4</v>
      </c>
      <c r="C22" s="4" t="s">
        <v>4</v>
      </c>
    </row>
    <row r="23" spans="1:3" ht="90" x14ac:dyDescent="0.25">
      <c r="A23" s="2" t="s">
        <v>49</v>
      </c>
      <c r="B23" s="4">
        <v>89</v>
      </c>
      <c r="C23" s="4">
        <v>85</v>
      </c>
    </row>
    <row r="24" spans="1:3" x14ac:dyDescent="0.25">
      <c r="A24" s="2" t="s">
        <v>50</v>
      </c>
      <c r="B24" s="6">
        <v>1082900</v>
      </c>
      <c r="C24" s="6">
        <v>1079083</v>
      </c>
    </row>
    <row r="25" spans="1:3" x14ac:dyDescent="0.25">
      <c r="A25" s="3" t="s">
        <v>51</v>
      </c>
      <c r="B25" s="4" t="s">
        <v>4</v>
      </c>
      <c r="C25" s="4" t="s">
        <v>4</v>
      </c>
    </row>
    <row r="26" spans="1:3" x14ac:dyDescent="0.25">
      <c r="A26" s="2" t="s">
        <v>52</v>
      </c>
      <c r="B26" s="6">
        <v>-822520</v>
      </c>
      <c r="C26" s="6">
        <v>-822520</v>
      </c>
    </row>
    <row r="27" spans="1:3" x14ac:dyDescent="0.25">
      <c r="A27" s="2" t="s">
        <v>53</v>
      </c>
      <c r="B27" s="6">
        <v>-232177</v>
      </c>
      <c r="C27" s="6">
        <v>-227709</v>
      </c>
    </row>
    <row r="28" spans="1:3" x14ac:dyDescent="0.25">
      <c r="A28" s="2" t="s">
        <v>54</v>
      </c>
      <c r="B28" s="6">
        <v>-1054697</v>
      </c>
      <c r="C28" s="6">
        <v>-1050229</v>
      </c>
    </row>
    <row r="29" spans="1:3" ht="30" x14ac:dyDescent="0.25">
      <c r="A29" s="2" t="s">
        <v>55</v>
      </c>
      <c r="B29" s="6">
        <v>28313</v>
      </c>
      <c r="C29" s="6">
        <v>28960</v>
      </c>
    </row>
    <row r="30" spans="1:3" x14ac:dyDescent="0.25">
      <c r="A30" s="2" t="s">
        <v>56</v>
      </c>
      <c r="B30" s="4" t="s">
        <v>4</v>
      </c>
      <c r="C30" s="4">
        <v>883</v>
      </c>
    </row>
    <row r="31" spans="1:3" x14ac:dyDescent="0.25">
      <c r="A31" s="2" t="s">
        <v>57</v>
      </c>
      <c r="B31" s="6">
        <v>28313</v>
      </c>
      <c r="C31" s="6">
        <v>29843</v>
      </c>
    </row>
    <row r="32" spans="1:3" ht="30" x14ac:dyDescent="0.25">
      <c r="A32" s="2" t="s">
        <v>58</v>
      </c>
      <c r="B32" s="6">
        <v>5669947</v>
      </c>
      <c r="C32" s="6">
        <v>5986588</v>
      </c>
    </row>
    <row r="33" spans="1:3" ht="30" x14ac:dyDescent="0.25">
      <c r="A33" s="2" t="s">
        <v>59</v>
      </c>
      <c r="B33" s="4" t="s">
        <v>4</v>
      </c>
      <c r="C33" s="4" t="s">
        <v>4</v>
      </c>
    </row>
    <row r="34" spans="1:3" x14ac:dyDescent="0.25">
      <c r="A34" s="3" t="s">
        <v>48</v>
      </c>
      <c r="B34" s="4" t="s">
        <v>4</v>
      </c>
      <c r="C34" s="4" t="s">
        <v>4</v>
      </c>
    </row>
    <row r="35" spans="1:3" x14ac:dyDescent="0.25">
      <c r="A35" s="2" t="s">
        <v>60</v>
      </c>
      <c r="B35" s="4" t="s">
        <v>47</v>
      </c>
      <c r="C35" s="4" t="s">
        <v>47</v>
      </c>
    </row>
    <row r="36" spans="1:3" ht="30" x14ac:dyDescent="0.25">
      <c r="A36" s="2" t="s">
        <v>61</v>
      </c>
      <c r="B36" s="4" t="s">
        <v>4</v>
      </c>
      <c r="C36" s="4" t="s">
        <v>4</v>
      </c>
    </row>
    <row r="37" spans="1:3" x14ac:dyDescent="0.25">
      <c r="A37" s="3" t="s">
        <v>48</v>
      </c>
      <c r="B37" s="4" t="s">
        <v>4</v>
      </c>
      <c r="C37" s="4" t="s">
        <v>4</v>
      </c>
    </row>
    <row r="38" spans="1:3" x14ac:dyDescent="0.25">
      <c r="A38" s="2" t="s">
        <v>60</v>
      </c>
      <c r="B38" s="4">
        <v>7</v>
      </c>
      <c r="C38" s="4">
        <v>7</v>
      </c>
    </row>
    <row r="39" spans="1:3" ht="30" x14ac:dyDescent="0.25">
      <c r="A39" s="2" t="s">
        <v>62</v>
      </c>
      <c r="B39" s="4" t="s">
        <v>4</v>
      </c>
      <c r="C39" s="4" t="s">
        <v>4</v>
      </c>
    </row>
    <row r="40" spans="1:3" x14ac:dyDescent="0.25">
      <c r="A40" s="3" t="s">
        <v>48</v>
      </c>
      <c r="B40" s="4" t="s">
        <v>4</v>
      </c>
      <c r="C40" s="4" t="s">
        <v>4</v>
      </c>
    </row>
    <row r="41" spans="1:3" x14ac:dyDescent="0.25">
      <c r="A41" s="2" t="s">
        <v>60</v>
      </c>
      <c r="B41" s="8">
        <v>14</v>
      </c>
      <c r="C41" s="8">
        <v>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776</v>
      </c>
      <c r="B1" s="1" t="s">
        <v>1</v>
      </c>
    </row>
    <row r="2" spans="1:2" x14ac:dyDescent="0.25">
      <c r="A2" s="7"/>
      <c r="B2" s="1" t="s">
        <v>2</v>
      </c>
    </row>
    <row r="3" spans="1:2" x14ac:dyDescent="0.25">
      <c r="A3" s="3" t="s">
        <v>776</v>
      </c>
      <c r="B3" s="4" t="s">
        <v>4</v>
      </c>
    </row>
    <row r="4" spans="1:2" x14ac:dyDescent="0.25">
      <c r="A4" s="14" t="s">
        <v>776</v>
      </c>
      <c r="B4" s="4" t="s">
        <v>4</v>
      </c>
    </row>
    <row r="5" spans="1:2" ht="26.25" x14ac:dyDescent="0.25">
      <c r="A5" s="14"/>
      <c r="B5" s="11" t="s">
        <v>777</v>
      </c>
    </row>
    <row r="6" spans="1:2" x14ac:dyDescent="0.25">
      <c r="A6" s="14"/>
      <c r="B6" s="36"/>
    </row>
    <row r="7" spans="1:2" ht="102.75" x14ac:dyDescent="0.25">
      <c r="A7" s="14"/>
      <c r="B7" s="12" t="s">
        <v>77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779</v>
      </c>
      <c r="B1" s="1" t="s">
        <v>1</v>
      </c>
    </row>
    <row r="2" spans="1:2" x14ac:dyDescent="0.25">
      <c r="A2" s="7"/>
      <c r="B2" s="1" t="s">
        <v>2</v>
      </c>
    </row>
    <row r="3" spans="1:2" x14ac:dyDescent="0.25">
      <c r="A3" s="3" t="s">
        <v>779</v>
      </c>
      <c r="B3" s="4" t="s">
        <v>4</v>
      </c>
    </row>
    <row r="4" spans="1:2" x14ac:dyDescent="0.25">
      <c r="A4" s="14" t="s">
        <v>779</v>
      </c>
      <c r="B4" s="4" t="s">
        <v>4</v>
      </c>
    </row>
    <row r="5" spans="1:2" x14ac:dyDescent="0.25">
      <c r="A5" s="14"/>
      <c r="B5" s="11" t="s">
        <v>780</v>
      </c>
    </row>
    <row r="6" spans="1:2" x14ac:dyDescent="0.25">
      <c r="A6" s="14"/>
      <c r="B6" s="36"/>
    </row>
    <row r="7" spans="1:2" ht="26.25" x14ac:dyDescent="0.25">
      <c r="A7" s="14"/>
      <c r="B7" s="12" t="s">
        <v>78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7" t="s">
        <v>7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0</v>
      </c>
      <c r="B3" s="45" t="s">
        <v>4</v>
      </c>
      <c r="C3" s="45"/>
      <c r="D3" s="45"/>
      <c r="E3" s="45"/>
      <c r="F3" s="45"/>
      <c r="G3" s="45"/>
      <c r="H3" s="45"/>
      <c r="I3" s="45"/>
      <c r="J3" s="45"/>
      <c r="K3" s="45"/>
      <c r="L3" s="45"/>
      <c r="M3" s="45"/>
      <c r="N3" s="45"/>
      <c r="O3" s="45"/>
    </row>
    <row r="4" spans="1:15" ht="15" customHeight="1" x14ac:dyDescent="0.25">
      <c r="A4" s="14" t="s">
        <v>783</v>
      </c>
      <c r="B4" s="45" t="s">
        <v>4</v>
      </c>
      <c r="C4" s="45"/>
      <c r="D4" s="45"/>
      <c r="E4" s="45"/>
      <c r="F4" s="45"/>
      <c r="G4" s="45"/>
      <c r="H4" s="45"/>
      <c r="I4" s="45"/>
      <c r="J4" s="45"/>
      <c r="K4" s="45"/>
      <c r="L4" s="45"/>
      <c r="M4" s="45"/>
      <c r="N4" s="45"/>
      <c r="O4" s="45"/>
    </row>
    <row r="5" spans="1:15" x14ac:dyDescent="0.25">
      <c r="A5" s="14"/>
      <c r="B5" s="47"/>
      <c r="C5" s="47"/>
      <c r="D5" s="47"/>
      <c r="E5" s="47"/>
      <c r="F5" s="47"/>
      <c r="G5" s="47"/>
      <c r="H5" s="47"/>
      <c r="I5" s="47"/>
      <c r="J5" s="47"/>
      <c r="K5" s="47"/>
      <c r="L5" s="47"/>
      <c r="M5" s="47"/>
      <c r="N5" s="47"/>
      <c r="O5" s="47"/>
    </row>
    <row r="6" spans="1:15" x14ac:dyDescent="0.25">
      <c r="A6" s="14"/>
      <c r="B6" s="47"/>
      <c r="C6" s="47"/>
      <c r="D6" s="47"/>
      <c r="E6" s="47"/>
      <c r="F6" s="47"/>
      <c r="G6" s="47"/>
      <c r="H6" s="47"/>
      <c r="I6" s="47"/>
      <c r="J6" s="47"/>
      <c r="K6" s="47"/>
      <c r="L6" s="47"/>
      <c r="M6" s="47"/>
      <c r="N6" s="47"/>
      <c r="O6" s="47"/>
    </row>
    <row r="7" spans="1:15" x14ac:dyDescent="0.25">
      <c r="A7" s="14"/>
      <c r="B7" s="15"/>
      <c r="C7" s="16"/>
      <c r="D7" s="30" t="s">
        <v>173</v>
      </c>
      <c r="E7" s="30"/>
      <c r="F7" s="16"/>
      <c r="G7" s="30" t="s">
        <v>174</v>
      </c>
      <c r="H7" s="30"/>
      <c r="I7" s="16"/>
    </row>
    <row r="8" spans="1:15" ht="15.75" thickBot="1" x14ac:dyDescent="0.3">
      <c r="A8" s="14"/>
      <c r="B8" s="15"/>
      <c r="C8" s="16"/>
      <c r="D8" s="31">
        <v>2013</v>
      </c>
      <c r="E8" s="31"/>
      <c r="F8" s="16"/>
      <c r="G8" s="31">
        <v>2012</v>
      </c>
      <c r="H8" s="31"/>
      <c r="I8" s="16"/>
    </row>
    <row r="9" spans="1:15" x14ac:dyDescent="0.25">
      <c r="A9" s="14"/>
      <c r="B9" s="19" t="s">
        <v>175</v>
      </c>
      <c r="C9" s="20"/>
      <c r="D9" s="21" t="s">
        <v>176</v>
      </c>
      <c r="E9" s="22">
        <v>61262</v>
      </c>
      <c r="F9" s="20"/>
      <c r="G9" s="21" t="s">
        <v>176</v>
      </c>
      <c r="H9" s="22">
        <v>57992</v>
      </c>
      <c r="I9" s="20"/>
    </row>
    <row r="10" spans="1:15" x14ac:dyDescent="0.25">
      <c r="A10" s="14"/>
      <c r="B10" s="23" t="s">
        <v>177</v>
      </c>
      <c r="C10" s="15"/>
      <c r="D10" s="32">
        <v>51915</v>
      </c>
      <c r="E10" s="32"/>
      <c r="F10" s="15"/>
      <c r="G10" s="32">
        <v>54303</v>
      </c>
      <c r="H10" s="32"/>
      <c r="I10" s="15"/>
    </row>
    <row r="11" spans="1:15" x14ac:dyDescent="0.25">
      <c r="A11" s="14"/>
      <c r="B11" s="19" t="s">
        <v>178</v>
      </c>
      <c r="C11" s="20"/>
      <c r="D11" s="33">
        <v>6282</v>
      </c>
      <c r="E11" s="33"/>
      <c r="F11" s="20"/>
      <c r="G11" s="34" t="s">
        <v>179</v>
      </c>
      <c r="H11" s="34"/>
      <c r="I11" s="20"/>
    </row>
    <row r="12" spans="1:15" ht="15.75" thickBot="1" x14ac:dyDescent="0.3">
      <c r="A12" s="14"/>
      <c r="B12" s="23" t="s">
        <v>180</v>
      </c>
      <c r="C12" s="15"/>
      <c r="D12" s="35">
        <v>6145</v>
      </c>
      <c r="E12" s="35"/>
      <c r="F12" s="15"/>
      <c r="G12" s="35">
        <v>6491</v>
      </c>
      <c r="H12" s="35"/>
      <c r="I12" s="15"/>
    </row>
    <row r="13" spans="1:15" ht="15.75" thickBot="1" x14ac:dyDescent="0.3">
      <c r="A13" s="14"/>
      <c r="B13" s="27" t="s">
        <v>181</v>
      </c>
      <c r="C13" s="20"/>
      <c r="D13" s="28" t="s">
        <v>176</v>
      </c>
      <c r="E13" s="29">
        <v>125604</v>
      </c>
      <c r="F13" s="20"/>
      <c r="G13" s="28" t="s">
        <v>176</v>
      </c>
      <c r="H13" s="29">
        <v>118786</v>
      </c>
      <c r="I13" s="20"/>
    </row>
    <row r="14" spans="1:15" ht="15.75" thickTop="1" x14ac:dyDescent="0.25">
      <c r="A14" s="14"/>
      <c r="B14" s="48"/>
      <c r="C14" s="48"/>
      <c r="D14" s="48"/>
      <c r="E14" s="48"/>
      <c r="F14" s="48"/>
      <c r="G14" s="48"/>
      <c r="H14" s="48"/>
      <c r="I14" s="48"/>
      <c r="J14" s="48"/>
      <c r="K14" s="48"/>
      <c r="L14" s="48"/>
      <c r="M14" s="48"/>
      <c r="N14" s="48"/>
      <c r="O14" s="48"/>
    </row>
    <row r="15" spans="1:15" x14ac:dyDescent="0.25">
      <c r="A15" s="14"/>
      <c r="B15" s="47"/>
      <c r="C15" s="47"/>
      <c r="D15" s="47"/>
      <c r="E15" s="47"/>
      <c r="F15" s="47"/>
      <c r="G15" s="47"/>
      <c r="H15" s="47"/>
      <c r="I15" s="47"/>
      <c r="J15" s="47"/>
      <c r="K15" s="47"/>
      <c r="L15" s="47"/>
      <c r="M15" s="47"/>
      <c r="N15" s="47"/>
      <c r="O15" s="47"/>
    </row>
    <row r="16" spans="1:15" x14ac:dyDescent="0.25">
      <c r="A16" s="14"/>
      <c r="B16" s="48" t="s">
        <v>182</v>
      </c>
      <c r="C16" s="48"/>
      <c r="D16" s="48"/>
      <c r="E16" s="48"/>
      <c r="F16" s="48"/>
      <c r="G16" s="48"/>
      <c r="H16" s="48"/>
      <c r="I16" s="48"/>
      <c r="J16" s="48"/>
      <c r="K16" s="48"/>
      <c r="L16" s="48"/>
      <c r="M16" s="48"/>
      <c r="N16" s="48"/>
      <c r="O16" s="48"/>
    </row>
    <row r="17" spans="1:15" x14ac:dyDescent="0.25">
      <c r="A17" s="14"/>
      <c r="B17" s="48"/>
      <c r="C17" s="48"/>
      <c r="D17" s="48"/>
      <c r="E17" s="48"/>
      <c r="F17" s="48"/>
      <c r="G17" s="48"/>
      <c r="H17" s="48"/>
      <c r="I17" s="48"/>
      <c r="J17" s="48"/>
      <c r="K17" s="48"/>
      <c r="L17" s="48"/>
      <c r="M17" s="48"/>
      <c r="N17" s="48"/>
      <c r="O17" s="48"/>
    </row>
    <row r="18" spans="1:15" x14ac:dyDescent="0.25">
      <c r="A18" s="14"/>
      <c r="B18" s="48" t="s">
        <v>183</v>
      </c>
      <c r="C18" s="48"/>
      <c r="D18" s="48"/>
      <c r="E18" s="48"/>
      <c r="F18" s="48"/>
      <c r="G18" s="48"/>
      <c r="H18" s="48"/>
      <c r="I18" s="48"/>
      <c r="J18" s="48"/>
      <c r="K18" s="48"/>
      <c r="L18" s="48"/>
      <c r="M18" s="48"/>
      <c r="N18" s="48"/>
      <c r="O18" s="48"/>
    </row>
    <row r="19" spans="1:15" ht="15" customHeight="1" x14ac:dyDescent="0.25">
      <c r="A19" s="14" t="s">
        <v>784</v>
      </c>
      <c r="B19" s="45" t="s">
        <v>4</v>
      </c>
      <c r="C19" s="45"/>
      <c r="D19" s="45"/>
      <c r="E19" s="45"/>
      <c r="F19" s="45"/>
      <c r="G19" s="45"/>
      <c r="H19" s="45"/>
      <c r="I19" s="45"/>
      <c r="J19" s="45"/>
      <c r="K19" s="45"/>
      <c r="L19" s="45"/>
      <c r="M19" s="45"/>
      <c r="N19" s="45"/>
      <c r="O19" s="45"/>
    </row>
    <row r="20" spans="1:15" x14ac:dyDescent="0.25">
      <c r="A20" s="14"/>
      <c r="B20" s="47"/>
      <c r="C20" s="47"/>
      <c r="D20" s="47"/>
      <c r="E20" s="47"/>
      <c r="F20" s="47"/>
      <c r="G20" s="47"/>
      <c r="H20" s="47"/>
      <c r="I20" s="47"/>
      <c r="J20" s="47"/>
      <c r="K20" s="47"/>
      <c r="L20" s="47"/>
      <c r="M20" s="47"/>
      <c r="N20" s="47"/>
      <c r="O20" s="47"/>
    </row>
    <row r="21" spans="1:15" x14ac:dyDescent="0.25">
      <c r="A21" s="14"/>
      <c r="B21" s="47"/>
      <c r="C21" s="47"/>
      <c r="D21" s="47"/>
      <c r="E21" s="47"/>
      <c r="F21" s="47"/>
      <c r="G21" s="47"/>
      <c r="H21" s="47"/>
      <c r="I21" s="47"/>
      <c r="J21" s="47"/>
      <c r="K21" s="47"/>
      <c r="L21" s="47"/>
      <c r="M21" s="47"/>
      <c r="N21" s="47"/>
      <c r="O21" s="47"/>
    </row>
    <row r="22" spans="1:15" x14ac:dyDescent="0.25">
      <c r="A22" s="14"/>
      <c r="B22" s="15"/>
      <c r="C22" s="16"/>
      <c r="D22" s="30" t="s">
        <v>185</v>
      </c>
      <c r="E22" s="30"/>
      <c r="F22" s="30"/>
      <c r="G22" s="30"/>
      <c r="H22" s="30"/>
      <c r="I22" s="16"/>
      <c r="J22" s="30" t="s">
        <v>186</v>
      </c>
      <c r="K22" s="30"/>
      <c r="L22" s="30"/>
      <c r="M22" s="30"/>
      <c r="N22" s="30"/>
      <c r="O22" s="16"/>
    </row>
    <row r="23" spans="1:15" ht="15.75" thickBot="1" x14ac:dyDescent="0.3">
      <c r="A23" s="14"/>
      <c r="B23" s="15"/>
      <c r="C23" s="16"/>
      <c r="D23" s="31" t="s">
        <v>187</v>
      </c>
      <c r="E23" s="31"/>
      <c r="F23" s="31"/>
      <c r="G23" s="31"/>
      <c r="H23" s="31"/>
      <c r="I23" s="16"/>
      <c r="J23" s="31" t="s">
        <v>187</v>
      </c>
      <c r="K23" s="31"/>
      <c r="L23" s="31"/>
      <c r="M23" s="31"/>
      <c r="N23" s="31"/>
      <c r="O23" s="16"/>
    </row>
    <row r="24" spans="1:15" ht="15.75" thickBot="1" x14ac:dyDescent="0.3">
      <c r="A24" s="14"/>
      <c r="B24" s="15"/>
      <c r="C24" s="16"/>
      <c r="D24" s="42">
        <v>2013</v>
      </c>
      <c r="E24" s="42"/>
      <c r="F24" s="16"/>
      <c r="G24" s="42">
        <v>2012</v>
      </c>
      <c r="H24" s="42"/>
      <c r="I24" s="16"/>
      <c r="J24" s="42">
        <v>2013</v>
      </c>
      <c r="K24" s="42"/>
      <c r="L24" s="37"/>
      <c r="M24" s="42">
        <v>2012</v>
      </c>
      <c r="N24" s="42"/>
      <c r="O24" s="16"/>
    </row>
    <row r="25" spans="1:15" x14ac:dyDescent="0.25">
      <c r="A25" s="14"/>
      <c r="B25" s="19" t="s">
        <v>188</v>
      </c>
      <c r="C25" s="20"/>
      <c r="D25" s="21" t="s">
        <v>176</v>
      </c>
      <c r="E25" s="22">
        <v>6413</v>
      </c>
      <c r="F25" s="20"/>
      <c r="G25" s="21" t="s">
        <v>176</v>
      </c>
      <c r="H25" s="22">
        <v>33239</v>
      </c>
      <c r="I25" s="20"/>
      <c r="J25" s="21" t="s">
        <v>176</v>
      </c>
      <c r="K25" s="22">
        <v>50188</v>
      </c>
      <c r="L25" s="20"/>
      <c r="M25" s="21" t="s">
        <v>176</v>
      </c>
      <c r="N25" s="22">
        <v>71862</v>
      </c>
      <c r="O25" s="20"/>
    </row>
    <row r="26" spans="1:15" x14ac:dyDescent="0.25">
      <c r="A26" s="14"/>
      <c r="B26" s="23" t="s">
        <v>189</v>
      </c>
      <c r="C26" s="15"/>
      <c r="D26" s="32">
        <v>5894</v>
      </c>
      <c r="E26" s="32"/>
      <c r="F26" s="15"/>
      <c r="G26" s="32">
        <v>4621</v>
      </c>
      <c r="H26" s="32"/>
      <c r="I26" s="15"/>
      <c r="J26" s="32">
        <v>17169</v>
      </c>
      <c r="K26" s="32"/>
      <c r="L26" s="15"/>
      <c r="M26" s="32">
        <v>10257</v>
      </c>
      <c r="N26" s="32"/>
      <c r="O26" s="15"/>
    </row>
    <row r="27" spans="1:15" ht="26.25" x14ac:dyDescent="0.25">
      <c r="A27" s="14"/>
      <c r="B27" s="19" t="s">
        <v>190</v>
      </c>
      <c r="C27" s="20"/>
      <c r="D27" s="34" t="s">
        <v>191</v>
      </c>
      <c r="E27" s="34"/>
      <c r="F27" s="21" t="s">
        <v>192</v>
      </c>
      <c r="G27" s="33">
        <v>2716</v>
      </c>
      <c r="H27" s="33"/>
      <c r="I27" s="20"/>
      <c r="J27" s="34" t="s">
        <v>193</v>
      </c>
      <c r="K27" s="34"/>
      <c r="L27" s="21" t="s">
        <v>192</v>
      </c>
      <c r="M27" s="33">
        <v>5068</v>
      </c>
      <c r="N27" s="33"/>
      <c r="O27" s="20"/>
    </row>
    <row r="28" spans="1:15" ht="26.25" x14ac:dyDescent="0.25">
      <c r="A28" s="14"/>
      <c r="B28" s="23" t="s">
        <v>194</v>
      </c>
      <c r="C28" s="15"/>
      <c r="D28" s="32">
        <v>7109</v>
      </c>
      <c r="E28" s="32"/>
      <c r="F28" s="15"/>
      <c r="G28" s="43" t="s">
        <v>195</v>
      </c>
      <c r="H28" s="43"/>
      <c r="I28" s="12" t="s">
        <v>192</v>
      </c>
      <c r="J28" s="32">
        <v>17747</v>
      </c>
      <c r="K28" s="32"/>
      <c r="L28" s="15"/>
      <c r="M28" s="43" t="s">
        <v>196</v>
      </c>
      <c r="N28" s="43"/>
      <c r="O28" s="12" t="s">
        <v>192</v>
      </c>
    </row>
    <row r="29" spans="1:15" x14ac:dyDescent="0.25">
      <c r="A29" s="14"/>
      <c r="B29" s="19" t="s">
        <v>197</v>
      </c>
      <c r="C29" s="20"/>
      <c r="D29" s="33">
        <v>5326</v>
      </c>
      <c r="E29" s="33"/>
      <c r="F29" s="20"/>
      <c r="G29" s="33">
        <v>4220</v>
      </c>
      <c r="H29" s="33"/>
      <c r="I29" s="20"/>
      <c r="J29" s="34" t="s">
        <v>198</v>
      </c>
      <c r="K29" s="34"/>
      <c r="L29" s="21" t="s">
        <v>192</v>
      </c>
      <c r="M29" s="33">
        <v>7048</v>
      </c>
      <c r="N29" s="33"/>
      <c r="O29" s="20"/>
    </row>
    <row r="30" spans="1:15" x14ac:dyDescent="0.25">
      <c r="A30" s="14"/>
      <c r="B30" s="23" t="s">
        <v>199</v>
      </c>
      <c r="C30" s="15"/>
      <c r="D30" s="43" t="s">
        <v>200</v>
      </c>
      <c r="E30" s="43"/>
      <c r="F30" s="12" t="s">
        <v>192</v>
      </c>
      <c r="G30" s="43" t="s">
        <v>201</v>
      </c>
      <c r="H30" s="43"/>
      <c r="I30" s="12" t="s">
        <v>192</v>
      </c>
      <c r="J30" s="43" t="s">
        <v>202</v>
      </c>
      <c r="K30" s="43"/>
      <c r="L30" s="12" t="s">
        <v>192</v>
      </c>
      <c r="M30" s="43" t="s">
        <v>203</v>
      </c>
      <c r="N30" s="43"/>
      <c r="O30" s="12" t="s">
        <v>192</v>
      </c>
    </row>
    <row r="31" spans="1:15" ht="15.75" thickBot="1" x14ac:dyDescent="0.3">
      <c r="A31" s="14"/>
      <c r="B31" s="19" t="s">
        <v>113</v>
      </c>
      <c r="C31" s="20"/>
      <c r="D31" s="44" t="s">
        <v>204</v>
      </c>
      <c r="E31" s="44"/>
      <c r="F31" s="21" t="s">
        <v>192</v>
      </c>
      <c r="G31" s="44" t="s">
        <v>205</v>
      </c>
      <c r="H31" s="44"/>
      <c r="I31" s="21" t="s">
        <v>192</v>
      </c>
      <c r="J31" s="44" t="s">
        <v>206</v>
      </c>
      <c r="K31" s="44"/>
      <c r="L31" s="21" t="s">
        <v>192</v>
      </c>
      <c r="M31" s="44" t="s">
        <v>207</v>
      </c>
      <c r="N31" s="44"/>
      <c r="O31" s="21" t="s">
        <v>192</v>
      </c>
    </row>
    <row r="32" spans="1:15" ht="15.75" thickBot="1" x14ac:dyDescent="0.3">
      <c r="A32" s="14"/>
      <c r="B32" s="39" t="s">
        <v>208</v>
      </c>
      <c r="C32" s="15"/>
      <c r="D32" s="40" t="s">
        <v>176</v>
      </c>
      <c r="E32" s="41">
        <v>11103</v>
      </c>
      <c r="F32" s="15"/>
      <c r="G32" s="40" t="s">
        <v>176</v>
      </c>
      <c r="H32" s="41">
        <v>25043</v>
      </c>
      <c r="I32" s="15"/>
      <c r="J32" s="40" t="s">
        <v>176</v>
      </c>
      <c r="K32" s="41">
        <v>47701</v>
      </c>
      <c r="L32" s="15"/>
      <c r="M32" s="40" t="s">
        <v>176</v>
      </c>
      <c r="N32" s="41">
        <v>50025</v>
      </c>
      <c r="O32" s="15"/>
    </row>
  </sheetData>
  <mergeCells count="59">
    <mergeCell ref="A19:A32"/>
    <mergeCell ref="B19:O19"/>
    <mergeCell ref="B20:O20"/>
    <mergeCell ref="B21:O21"/>
    <mergeCell ref="A1:A2"/>
    <mergeCell ref="B1:O1"/>
    <mergeCell ref="B2:O2"/>
    <mergeCell ref="B3:O3"/>
    <mergeCell ref="A4:A18"/>
    <mergeCell ref="B4:O4"/>
    <mergeCell ref="B5:O5"/>
    <mergeCell ref="B6:O6"/>
    <mergeCell ref="B14:O14"/>
    <mergeCell ref="B15:O15"/>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H23"/>
    <mergeCell ref="J23:N23"/>
    <mergeCell ref="D24:E24"/>
    <mergeCell ref="G24:H24"/>
    <mergeCell ref="J24:K24"/>
    <mergeCell ref="M24:N24"/>
    <mergeCell ref="D11:E11"/>
    <mergeCell ref="G11:H11"/>
    <mergeCell ref="D12:E12"/>
    <mergeCell ref="G12:H12"/>
    <mergeCell ref="D22:H22"/>
    <mergeCell ref="J22:N22"/>
    <mergeCell ref="B16:O16"/>
    <mergeCell ref="B17:O17"/>
    <mergeCell ref="B18:O18"/>
    <mergeCell ref="D7:E7"/>
    <mergeCell ref="G7:H7"/>
    <mergeCell ref="D8:E8"/>
    <mergeCell ref="G8:H8"/>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9.28515625" customWidth="1"/>
    <col min="4" max="4" width="3.85546875" customWidth="1"/>
    <col min="5" max="5" width="16.5703125" customWidth="1"/>
    <col min="6" max="6" width="3.28515625" customWidth="1"/>
    <col min="7" max="7" width="3.85546875" customWidth="1"/>
    <col min="8" max="8" width="16.5703125" customWidth="1"/>
    <col min="9" max="9" width="19.28515625" customWidth="1"/>
  </cols>
  <sheetData>
    <row r="1" spans="1:9" ht="15" customHeight="1" x14ac:dyDescent="0.25">
      <c r="A1" s="7" t="s">
        <v>7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45" t="s">
        <v>4</v>
      </c>
      <c r="C3" s="45"/>
      <c r="D3" s="45"/>
      <c r="E3" s="45"/>
      <c r="F3" s="45"/>
      <c r="G3" s="45"/>
      <c r="H3" s="45"/>
      <c r="I3" s="45"/>
    </row>
    <row r="4" spans="1:9" ht="15" customHeight="1" x14ac:dyDescent="0.25">
      <c r="A4" s="14" t="s">
        <v>786</v>
      </c>
      <c r="B4" s="45" t="s">
        <v>4</v>
      </c>
      <c r="C4" s="45"/>
      <c r="D4" s="45"/>
      <c r="E4" s="45"/>
      <c r="F4" s="45"/>
      <c r="G4" s="45"/>
      <c r="H4" s="45"/>
      <c r="I4" s="45"/>
    </row>
    <row r="5" spans="1:9" x14ac:dyDescent="0.25">
      <c r="A5" s="14"/>
      <c r="B5" s="47"/>
      <c r="C5" s="47"/>
      <c r="D5" s="47"/>
      <c r="E5" s="47"/>
      <c r="F5" s="47"/>
      <c r="G5" s="47"/>
      <c r="H5" s="47"/>
      <c r="I5" s="47"/>
    </row>
    <row r="6" spans="1:9" x14ac:dyDescent="0.25">
      <c r="A6" s="14"/>
      <c r="B6" s="47"/>
      <c r="C6" s="47"/>
      <c r="D6" s="47"/>
      <c r="E6" s="47"/>
      <c r="F6" s="47"/>
      <c r="G6" s="47"/>
      <c r="H6" s="47"/>
      <c r="I6" s="47"/>
    </row>
    <row r="7" spans="1:9" x14ac:dyDescent="0.25">
      <c r="A7" s="14"/>
      <c r="B7" s="59" t="s">
        <v>222</v>
      </c>
      <c r="C7" s="61"/>
      <c r="D7" s="30" t="s">
        <v>173</v>
      </c>
      <c r="E7" s="30"/>
      <c r="F7" s="61"/>
    </row>
    <row r="8" spans="1:9" ht="15.75" thickBot="1" x14ac:dyDescent="0.3">
      <c r="A8" s="14"/>
      <c r="B8" s="60"/>
      <c r="C8" s="61"/>
      <c r="D8" s="31" t="s">
        <v>223</v>
      </c>
      <c r="E8" s="31"/>
      <c r="F8" s="61"/>
    </row>
    <row r="9" spans="1:9" x14ac:dyDescent="0.25">
      <c r="A9" s="14"/>
      <c r="B9" s="56"/>
      <c r="C9" s="15"/>
      <c r="D9" s="63"/>
      <c r="E9" s="63"/>
      <c r="F9" s="15"/>
    </row>
    <row r="10" spans="1:9" x14ac:dyDescent="0.25">
      <c r="A10" s="14"/>
      <c r="B10" s="19" t="s">
        <v>224</v>
      </c>
      <c r="C10" s="20"/>
      <c r="D10" s="21" t="s">
        <v>176</v>
      </c>
      <c r="E10" s="25">
        <v>27857</v>
      </c>
      <c r="F10" s="20"/>
    </row>
    <row r="11" spans="1:9" x14ac:dyDescent="0.25">
      <c r="A11" s="14"/>
      <c r="B11" s="56"/>
      <c r="C11" s="15"/>
      <c r="D11" s="62"/>
      <c r="E11" s="62"/>
      <c r="F11" s="15"/>
    </row>
    <row r="12" spans="1:9" x14ac:dyDescent="0.25">
      <c r="A12" s="14"/>
      <c r="B12" s="19" t="s">
        <v>225</v>
      </c>
      <c r="C12" s="20"/>
      <c r="D12" s="64"/>
      <c r="E12" s="64"/>
      <c r="F12" s="20"/>
    </row>
    <row r="13" spans="1:9" ht="26.25" x14ac:dyDescent="0.25">
      <c r="A13" s="14"/>
      <c r="B13" s="39" t="s">
        <v>226</v>
      </c>
      <c r="C13" s="15"/>
      <c r="D13" s="43" t="s">
        <v>227</v>
      </c>
      <c r="E13" s="43"/>
      <c r="F13" s="12" t="s">
        <v>192</v>
      </c>
    </row>
    <row r="14" spans="1:9" ht="26.25" x14ac:dyDescent="0.25">
      <c r="A14" s="14"/>
      <c r="B14" s="58" t="s">
        <v>228</v>
      </c>
      <c r="C14" s="20"/>
      <c r="D14" s="34" t="s">
        <v>229</v>
      </c>
      <c r="E14" s="34"/>
      <c r="F14" s="21" t="s">
        <v>192</v>
      </c>
    </row>
    <row r="15" spans="1:9" x14ac:dyDescent="0.25">
      <c r="A15" s="14"/>
      <c r="B15" s="56"/>
      <c r="C15" s="15"/>
      <c r="D15" s="62"/>
      <c r="E15" s="62"/>
      <c r="F15" s="15"/>
    </row>
    <row r="16" spans="1:9" x14ac:dyDescent="0.25">
      <c r="A16" s="14"/>
      <c r="B16" s="19" t="s">
        <v>230</v>
      </c>
      <c r="C16" s="20"/>
      <c r="D16" s="64"/>
      <c r="E16" s="64"/>
      <c r="F16" s="20"/>
    </row>
    <row r="17" spans="1:9" ht="26.25" x14ac:dyDescent="0.25">
      <c r="A17" s="14"/>
      <c r="B17" s="39" t="s">
        <v>231</v>
      </c>
      <c r="C17" s="15"/>
      <c r="D17" s="43" t="s">
        <v>232</v>
      </c>
      <c r="E17" s="43"/>
      <c r="F17" s="12" t="s">
        <v>192</v>
      </c>
    </row>
    <row r="18" spans="1:9" ht="26.25" x14ac:dyDescent="0.25">
      <c r="A18" s="14"/>
      <c r="B18" s="58" t="s">
        <v>228</v>
      </c>
      <c r="C18" s="20"/>
      <c r="D18" s="34" t="s">
        <v>233</v>
      </c>
      <c r="E18" s="34"/>
      <c r="F18" s="21" t="s">
        <v>192</v>
      </c>
    </row>
    <row r="19" spans="1:9" x14ac:dyDescent="0.25">
      <c r="A19" s="14"/>
      <c r="B19" s="15"/>
      <c r="C19" s="15"/>
      <c r="D19" s="15"/>
      <c r="E19" s="15"/>
      <c r="F19" s="15"/>
    </row>
    <row r="20" spans="1:9" ht="15" customHeight="1" x14ac:dyDescent="0.25">
      <c r="A20" s="2" t="s">
        <v>209</v>
      </c>
      <c r="B20" s="45" t="s">
        <v>4</v>
      </c>
      <c r="C20" s="45"/>
      <c r="D20" s="45"/>
      <c r="E20" s="45"/>
      <c r="F20" s="45"/>
      <c r="G20" s="45"/>
      <c r="H20" s="45"/>
      <c r="I20" s="45"/>
    </row>
    <row r="21" spans="1:9" ht="15" customHeight="1" x14ac:dyDescent="0.25">
      <c r="A21" s="3" t="s">
        <v>209</v>
      </c>
      <c r="B21" s="45" t="s">
        <v>4</v>
      </c>
      <c r="C21" s="45"/>
      <c r="D21" s="45"/>
      <c r="E21" s="45"/>
      <c r="F21" s="45"/>
      <c r="G21" s="45"/>
      <c r="H21" s="45"/>
      <c r="I21" s="45"/>
    </row>
    <row r="22" spans="1:9" ht="15" customHeight="1" x14ac:dyDescent="0.25">
      <c r="A22" s="14" t="s">
        <v>787</v>
      </c>
      <c r="B22" s="45" t="s">
        <v>4</v>
      </c>
      <c r="C22" s="45"/>
      <c r="D22" s="45"/>
      <c r="E22" s="45"/>
      <c r="F22" s="45"/>
      <c r="G22" s="45"/>
      <c r="H22" s="45"/>
      <c r="I22" s="45"/>
    </row>
    <row r="23" spans="1:9" x14ac:dyDescent="0.25">
      <c r="A23" s="14"/>
      <c r="B23" s="47"/>
      <c r="C23" s="47"/>
      <c r="D23" s="47"/>
      <c r="E23" s="47"/>
      <c r="F23" s="47"/>
      <c r="G23" s="47"/>
      <c r="H23" s="47"/>
      <c r="I23" s="47"/>
    </row>
    <row r="24" spans="1:9" x14ac:dyDescent="0.25">
      <c r="A24" s="14"/>
      <c r="B24" s="49"/>
      <c r="C24" s="49"/>
      <c r="D24" s="49"/>
      <c r="E24" s="49"/>
      <c r="F24" s="49"/>
      <c r="G24" s="49"/>
      <c r="H24" s="49"/>
      <c r="I24" s="49"/>
    </row>
    <row r="25" spans="1:9" x14ac:dyDescent="0.25">
      <c r="A25" s="14"/>
      <c r="B25" s="15"/>
      <c r="C25" s="16"/>
      <c r="D25" s="30" t="s">
        <v>173</v>
      </c>
      <c r="E25" s="30"/>
      <c r="F25" s="16"/>
      <c r="G25" s="30" t="s">
        <v>174</v>
      </c>
      <c r="H25" s="30"/>
      <c r="I25" s="16"/>
    </row>
    <row r="26" spans="1:9" ht="15.75" thickBot="1" x14ac:dyDescent="0.3">
      <c r="A26" s="14"/>
      <c r="B26" s="15"/>
      <c r="C26" s="16"/>
      <c r="D26" s="31">
        <v>2013</v>
      </c>
      <c r="E26" s="31"/>
      <c r="F26" s="16"/>
      <c r="G26" s="31">
        <v>2012</v>
      </c>
      <c r="H26" s="31"/>
      <c r="I26" s="16"/>
    </row>
    <row r="27" spans="1:9" x14ac:dyDescent="0.25">
      <c r="A27" s="14"/>
      <c r="B27" s="19" t="s">
        <v>213</v>
      </c>
      <c r="C27" s="20"/>
      <c r="D27" s="21" t="s">
        <v>176</v>
      </c>
      <c r="E27" s="22">
        <v>27857</v>
      </c>
      <c r="F27" s="20"/>
      <c r="G27" s="21" t="s">
        <v>176</v>
      </c>
      <c r="H27" s="22">
        <v>10703</v>
      </c>
      <c r="I27" s="20"/>
    </row>
    <row r="28" spans="1:9" x14ac:dyDescent="0.25">
      <c r="A28" s="14"/>
      <c r="B28" s="15"/>
      <c r="C28" s="15"/>
      <c r="D28" s="15"/>
      <c r="E28" s="15"/>
      <c r="F28" s="15"/>
      <c r="G28" s="15"/>
      <c r="H28" s="15"/>
      <c r="I28" s="15"/>
    </row>
    <row r="29" spans="1:9" ht="15" customHeight="1" x14ac:dyDescent="0.25">
      <c r="A29" s="14" t="s">
        <v>788</v>
      </c>
      <c r="B29" s="45" t="s">
        <v>4</v>
      </c>
      <c r="C29" s="45"/>
      <c r="D29" s="45"/>
      <c r="E29" s="45"/>
      <c r="F29" s="45"/>
      <c r="G29" s="45"/>
      <c r="H29" s="45"/>
      <c r="I29" s="45"/>
    </row>
    <row r="30" spans="1:9" x14ac:dyDescent="0.25">
      <c r="A30" s="14"/>
      <c r="B30" s="47"/>
      <c r="C30" s="47"/>
      <c r="D30" s="47"/>
      <c r="E30" s="47"/>
      <c r="F30" s="47"/>
      <c r="G30" s="47"/>
      <c r="H30" s="47"/>
      <c r="I30" s="47"/>
    </row>
    <row r="31" spans="1:9" x14ac:dyDescent="0.25">
      <c r="A31" s="14"/>
      <c r="B31" s="49"/>
      <c r="C31" s="49"/>
      <c r="D31" s="49"/>
      <c r="E31" s="49"/>
      <c r="F31" s="49"/>
      <c r="G31" s="49"/>
      <c r="H31" s="49"/>
      <c r="I31" s="49"/>
    </row>
    <row r="32" spans="1:9" ht="15.75" thickBot="1" x14ac:dyDescent="0.3">
      <c r="A32" s="14"/>
      <c r="B32" s="15"/>
      <c r="C32" s="16"/>
      <c r="D32" s="31" t="s">
        <v>215</v>
      </c>
      <c r="E32" s="31"/>
      <c r="F32" s="31"/>
      <c r="G32" s="31"/>
      <c r="H32" s="31"/>
      <c r="I32" s="16"/>
    </row>
    <row r="33" spans="1:9" x14ac:dyDescent="0.25">
      <c r="A33" s="14"/>
      <c r="B33" s="15"/>
      <c r="C33" s="16"/>
      <c r="D33" s="53" t="s">
        <v>173</v>
      </c>
      <c r="E33" s="53"/>
      <c r="F33" s="16"/>
      <c r="G33" s="53" t="s">
        <v>174</v>
      </c>
      <c r="H33" s="53"/>
      <c r="I33" s="16"/>
    </row>
    <row r="34" spans="1:9" ht="15.75" thickBot="1" x14ac:dyDescent="0.3">
      <c r="A34" s="14"/>
      <c r="B34" s="15"/>
      <c r="C34" s="16"/>
      <c r="D34" s="31">
        <v>2013</v>
      </c>
      <c r="E34" s="31"/>
      <c r="F34" s="16"/>
      <c r="G34" s="31">
        <v>2012</v>
      </c>
      <c r="H34" s="31"/>
      <c r="I34" s="16"/>
    </row>
    <row r="35" spans="1:9" x14ac:dyDescent="0.25">
      <c r="A35" s="14"/>
      <c r="B35" s="50" t="s">
        <v>216</v>
      </c>
      <c r="C35" s="20"/>
      <c r="D35" s="21" t="s">
        <v>176</v>
      </c>
      <c r="E35" s="22">
        <v>1064019</v>
      </c>
      <c r="F35" s="20"/>
      <c r="G35" s="21" t="s">
        <v>176</v>
      </c>
      <c r="H35" s="22">
        <v>655566</v>
      </c>
      <c r="I35" s="20"/>
    </row>
    <row r="36" spans="1:9" x14ac:dyDescent="0.25">
      <c r="A36" s="14"/>
      <c r="B36" s="51" t="s">
        <v>217</v>
      </c>
      <c r="C36" s="15"/>
      <c r="D36" s="32">
        <v>1532284</v>
      </c>
      <c r="E36" s="32"/>
      <c r="F36" s="15"/>
      <c r="G36" s="32">
        <v>722815</v>
      </c>
      <c r="H36" s="32"/>
      <c r="I36" s="15"/>
    </row>
    <row r="37" spans="1:9" ht="15.75" thickBot="1" x14ac:dyDescent="0.3">
      <c r="A37" s="14"/>
      <c r="B37" s="50" t="s">
        <v>218</v>
      </c>
      <c r="C37" s="20"/>
      <c r="D37" s="54">
        <v>92853</v>
      </c>
      <c r="E37" s="54"/>
      <c r="F37" s="20"/>
      <c r="G37" s="54">
        <v>113687</v>
      </c>
      <c r="H37" s="54"/>
      <c r="I37" s="20"/>
    </row>
    <row r="38" spans="1:9" ht="15.75" thickBot="1" x14ac:dyDescent="0.3">
      <c r="A38" s="14"/>
      <c r="B38" s="52" t="s">
        <v>219</v>
      </c>
      <c r="C38" s="15"/>
      <c r="D38" s="40" t="s">
        <v>176</v>
      </c>
      <c r="E38" s="41">
        <v>2689156</v>
      </c>
      <c r="F38" s="15"/>
      <c r="G38" s="40" t="s">
        <v>176</v>
      </c>
      <c r="H38" s="41">
        <v>1492068</v>
      </c>
      <c r="I38" s="15"/>
    </row>
    <row r="39" spans="1:9" ht="15.75" thickTop="1" x14ac:dyDescent="0.25">
      <c r="A39" s="14"/>
      <c r="B39" s="47"/>
      <c r="C39" s="47"/>
      <c r="D39" s="47"/>
      <c r="E39" s="47"/>
      <c r="F39" s="47"/>
      <c r="G39" s="47"/>
      <c r="H39" s="47"/>
      <c r="I39" s="47"/>
    </row>
    <row r="40" spans="1:9" x14ac:dyDescent="0.25">
      <c r="A40" s="14"/>
      <c r="B40" s="47"/>
      <c r="C40" s="47"/>
      <c r="D40" s="47"/>
      <c r="E40" s="47"/>
      <c r="F40" s="47"/>
      <c r="G40" s="47"/>
      <c r="H40" s="47"/>
      <c r="I40" s="47"/>
    </row>
    <row r="41" spans="1:9" ht="25.5" customHeight="1" x14ac:dyDescent="0.25">
      <c r="A41" s="14"/>
      <c r="B41" s="65" t="s">
        <v>220</v>
      </c>
      <c r="C41" s="65"/>
      <c r="D41" s="65"/>
      <c r="E41" s="65"/>
      <c r="F41" s="65"/>
      <c r="G41" s="65"/>
      <c r="H41" s="65"/>
      <c r="I41" s="65"/>
    </row>
  </sheetData>
  <mergeCells count="48">
    <mergeCell ref="B41:I41"/>
    <mergeCell ref="A22:A28"/>
    <mergeCell ref="B22:I22"/>
    <mergeCell ref="B23:I23"/>
    <mergeCell ref="B24:I24"/>
    <mergeCell ref="A29:A41"/>
    <mergeCell ref="B29:I29"/>
    <mergeCell ref="B30:I30"/>
    <mergeCell ref="B31:I31"/>
    <mergeCell ref="B39:I39"/>
    <mergeCell ref="B40:I40"/>
    <mergeCell ref="D37:E37"/>
    <mergeCell ref="G37:H37"/>
    <mergeCell ref="A1:A2"/>
    <mergeCell ref="B1:I1"/>
    <mergeCell ref="B2:I2"/>
    <mergeCell ref="B3:I3"/>
    <mergeCell ref="A4:A19"/>
    <mergeCell ref="B4:I4"/>
    <mergeCell ref="B5:I5"/>
    <mergeCell ref="B6:I6"/>
    <mergeCell ref="D32:H32"/>
    <mergeCell ref="D33:E33"/>
    <mergeCell ref="G33:H33"/>
    <mergeCell ref="D34:E34"/>
    <mergeCell ref="G34:H34"/>
    <mergeCell ref="D36:E36"/>
    <mergeCell ref="G36:H36"/>
    <mergeCell ref="D17:E17"/>
    <mergeCell ref="D18:E18"/>
    <mergeCell ref="D25:E25"/>
    <mergeCell ref="G25:H25"/>
    <mergeCell ref="D26:E26"/>
    <mergeCell ref="G26:H26"/>
    <mergeCell ref="B20:I20"/>
    <mergeCell ref="B21:I21"/>
    <mergeCell ref="D11:E11"/>
    <mergeCell ref="D12:E12"/>
    <mergeCell ref="D13:E13"/>
    <mergeCell ref="D14:E14"/>
    <mergeCell ref="D15:E15"/>
    <mergeCell ref="D16:E16"/>
    <mergeCell ref="B7:B8"/>
    <mergeCell ref="C7:C8"/>
    <mergeCell ref="D7:E7"/>
    <mergeCell ref="D8:E8"/>
    <mergeCell ref="F7:F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5.42578125" customWidth="1"/>
    <col min="3" max="3" width="11.42578125" customWidth="1"/>
    <col min="4" max="4" width="2.28515625" customWidth="1"/>
    <col min="5" max="5" width="8.28515625" customWidth="1"/>
    <col min="6" max="6" width="11.42578125" customWidth="1"/>
    <col min="7" max="7" width="3.28515625" customWidth="1"/>
    <col min="8" max="8" width="12" customWidth="1"/>
    <col min="9" max="9" width="11.42578125" customWidth="1"/>
    <col min="10" max="10" width="3.140625" customWidth="1"/>
    <col min="11" max="11" width="11.5703125" customWidth="1"/>
    <col min="12" max="12" width="11.42578125" customWidth="1"/>
  </cols>
  <sheetData>
    <row r="1" spans="1:12" ht="15" customHeight="1" x14ac:dyDescent="0.25">
      <c r="A1" s="7" t="s">
        <v>7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5</v>
      </c>
      <c r="B3" s="45" t="s">
        <v>4</v>
      </c>
      <c r="C3" s="45"/>
      <c r="D3" s="45"/>
      <c r="E3" s="45"/>
      <c r="F3" s="45"/>
      <c r="G3" s="45"/>
      <c r="H3" s="45"/>
      <c r="I3" s="45"/>
      <c r="J3" s="45"/>
      <c r="K3" s="45"/>
      <c r="L3" s="45"/>
    </row>
    <row r="4" spans="1:12" ht="15" customHeight="1" x14ac:dyDescent="0.25">
      <c r="A4" s="14" t="s">
        <v>790</v>
      </c>
      <c r="B4" s="45" t="s">
        <v>4</v>
      </c>
      <c r="C4" s="45"/>
      <c r="D4" s="45"/>
      <c r="E4" s="45"/>
      <c r="F4" s="45"/>
      <c r="G4" s="45"/>
      <c r="H4" s="45"/>
      <c r="I4" s="45"/>
      <c r="J4" s="45"/>
      <c r="K4" s="45"/>
      <c r="L4" s="45"/>
    </row>
    <row r="5" spans="1:12" x14ac:dyDescent="0.25">
      <c r="A5" s="14"/>
      <c r="B5" s="47"/>
      <c r="C5" s="47"/>
      <c r="D5" s="47"/>
      <c r="E5" s="47"/>
      <c r="F5" s="47"/>
      <c r="G5" s="47"/>
      <c r="H5" s="47"/>
      <c r="I5" s="47"/>
      <c r="J5" s="47"/>
      <c r="K5" s="47"/>
      <c r="L5" s="47"/>
    </row>
    <row r="6" spans="1:12" x14ac:dyDescent="0.25">
      <c r="A6" s="14"/>
      <c r="B6" s="47"/>
      <c r="C6" s="47"/>
      <c r="D6" s="47"/>
      <c r="E6" s="47"/>
      <c r="F6" s="47"/>
      <c r="G6" s="47"/>
      <c r="H6" s="47"/>
      <c r="I6" s="47"/>
      <c r="J6" s="47"/>
      <c r="K6" s="47"/>
      <c r="L6" s="47"/>
    </row>
    <row r="7" spans="1:12" x14ac:dyDescent="0.25">
      <c r="A7" s="14"/>
      <c r="B7" s="15"/>
      <c r="C7" s="16"/>
      <c r="D7" s="30" t="s">
        <v>240</v>
      </c>
      <c r="E7" s="30"/>
      <c r="F7" s="16"/>
      <c r="G7" s="61"/>
      <c r="H7" s="61"/>
      <c r="I7" s="16"/>
      <c r="J7" s="61"/>
      <c r="K7" s="61"/>
      <c r="L7" s="16"/>
    </row>
    <row r="8" spans="1:12" ht="15.75" thickBot="1" x14ac:dyDescent="0.3">
      <c r="A8" s="14"/>
      <c r="B8" s="15"/>
      <c r="C8" s="16"/>
      <c r="D8" s="30" t="s">
        <v>241</v>
      </c>
      <c r="E8" s="30"/>
      <c r="F8" s="16"/>
      <c r="G8" s="31" t="s">
        <v>242</v>
      </c>
      <c r="H8" s="31"/>
      <c r="I8" s="31"/>
      <c r="J8" s="31"/>
      <c r="K8" s="31"/>
      <c r="L8" s="16"/>
    </row>
    <row r="9" spans="1:12" ht="15.75" thickBot="1" x14ac:dyDescent="0.3">
      <c r="A9" s="14"/>
      <c r="B9" s="15"/>
      <c r="C9" s="16"/>
      <c r="D9" s="31" t="s">
        <v>243</v>
      </c>
      <c r="E9" s="31"/>
      <c r="F9" s="16"/>
      <c r="G9" s="42" t="s">
        <v>244</v>
      </c>
      <c r="H9" s="42"/>
      <c r="I9" s="16"/>
      <c r="J9" s="42" t="s">
        <v>245</v>
      </c>
      <c r="K9" s="42"/>
      <c r="L9" s="16"/>
    </row>
    <row r="10" spans="1:12" x14ac:dyDescent="0.25">
      <c r="A10" s="14"/>
      <c r="B10" s="66" t="s">
        <v>246</v>
      </c>
      <c r="C10" s="20"/>
      <c r="D10" s="68"/>
      <c r="E10" s="68"/>
      <c r="F10" s="20"/>
      <c r="G10" s="68"/>
      <c r="H10" s="68"/>
      <c r="I10" s="20"/>
      <c r="J10" s="68"/>
      <c r="K10" s="68"/>
      <c r="L10" s="20"/>
    </row>
    <row r="11" spans="1:12" x14ac:dyDescent="0.25">
      <c r="A11" s="14"/>
      <c r="B11" s="52" t="s">
        <v>247</v>
      </c>
      <c r="C11" s="15"/>
      <c r="D11" s="12" t="s">
        <v>176</v>
      </c>
      <c r="E11" s="24">
        <v>75000</v>
      </c>
      <c r="F11" s="15"/>
      <c r="G11" s="12" t="s">
        <v>176</v>
      </c>
      <c r="H11" s="24">
        <v>52542</v>
      </c>
      <c r="I11" s="15"/>
      <c r="J11" s="12" t="s">
        <v>176</v>
      </c>
      <c r="K11" s="24">
        <v>31600</v>
      </c>
      <c r="L11" s="15"/>
    </row>
    <row r="12" spans="1:12" x14ac:dyDescent="0.25">
      <c r="A12" s="14"/>
      <c r="B12" s="27" t="s">
        <v>248</v>
      </c>
      <c r="C12" s="20"/>
      <c r="D12" s="33">
        <v>40000</v>
      </c>
      <c r="E12" s="33"/>
      <c r="F12" s="20"/>
      <c r="G12" s="33">
        <v>33772</v>
      </c>
      <c r="H12" s="33"/>
      <c r="I12" s="20"/>
      <c r="J12" s="33">
        <v>19780</v>
      </c>
      <c r="K12" s="33"/>
      <c r="L12" s="20"/>
    </row>
    <row r="13" spans="1:12" x14ac:dyDescent="0.25">
      <c r="A13" s="14"/>
      <c r="B13" s="52" t="s">
        <v>249</v>
      </c>
      <c r="C13" s="15"/>
      <c r="D13" s="32">
        <v>50000</v>
      </c>
      <c r="E13" s="32"/>
      <c r="F13" s="15"/>
      <c r="G13" s="32">
        <v>5285</v>
      </c>
      <c r="H13" s="32"/>
      <c r="I13" s="15"/>
      <c r="J13" s="32">
        <v>16554</v>
      </c>
      <c r="K13" s="32"/>
      <c r="L13" s="15"/>
    </row>
    <row r="14" spans="1:12" ht="15.75" thickBot="1" x14ac:dyDescent="0.3">
      <c r="A14" s="14"/>
      <c r="B14" s="27" t="s">
        <v>250</v>
      </c>
      <c r="C14" s="20"/>
      <c r="D14" s="54">
        <v>100000</v>
      </c>
      <c r="E14" s="54"/>
      <c r="F14" s="20"/>
      <c r="G14" s="54">
        <v>22836</v>
      </c>
      <c r="H14" s="54"/>
      <c r="I14" s="20"/>
      <c r="J14" s="54">
        <v>39670</v>
      </c>
      <c r="K14" s="54"/>
      <c r="L14" s="20"/>
    </row>
    <row r="15" spans="1:12" ht="15.75" thickBot="1" x14ac:dyDescent="0.3">
      <c r="A15" s="14"/>
      <c r="B15" s="67" t="s">
        <v>251</v>
      </c>
      <c r="C15" s="15"/>
      <c r="D15" s="40" t="s">
        <v>176</v>
      </c>
      <c r="E15" s="41">
        <v>265000</v>
      </c>
      <c r="F15" s="15"/>
      <c r="G15" s="40" t="s">
        <v>176</v>
      </c>
      <c r="H15" s="41">
        <v>114435</v>
      </c>
      <c r="I15" s="15"/>
      <c r="J15" s="40" t="s">
        <v>176</v>
      </c>
      <c r="K15" s="41">
        <v>107604</v>
      </c>
      <c r="L15" s="15"/>
    </row>
    <row r="16" spans="1:12" ht="15.75" thickTop="1" x14ac:dyDescent="0.25">
      <c r="A16" s="14"/>
      <c r="B16" s="47"/>
      <c r="C16" s="47"/>
      <c r="D16" s="47"/>
      <c r="E16" s="47"/>
      <c r="F16" s="47"/>
      <c r="G16" s="47"/>
      <c r="H16" s="47"/>
      <c r="I16" s="47"/>
      <c r="J16" s="47"/>
      <c r="K16" s="47"/>
      <c r="L16" s="47"/>
    </row>
    <row r="17" spans="1:12" x14ac:dyDescent="0.25">
      <c r="A17" s="14"/>
      <c r="B17" s="47"/>
      <c r="C17" s="47"/>
      <c r="D17" s="47"/>
      <c r="E17" s="47"/>
      <c r="F17" s="47"/>
      <c r="G17" s="47"/>
      <c r="H17" s="47"/>
      <c r="I17" s="47"/>
      <c r="J17" s="47"/>
      <c r="K17" s="47"/>
      <c r="L17" s="47"/>
    </row>
    <row r="18" spans="1:12" x14ac:dyDescent="0.25">
      <c r="A18" s="14"/>
      <c r="B18" s="65" t="s">
        <v>252</v>
      </c>
      <c r="C18" s="65"/>
      <c r="D18" s="65"/>
      <c r="E18" s="65"/>
      <c r="F18" s="65"/>
      <c r="G18" s="65"/>
      <c r="H18" s="65"/>
      <c r="I18" s="65"/>
      <c r="J18" s="65"/>
      <c r="K18" s="65"/>
      <c r="L18" s="65"/>
    </row>
    <row r="19" spans="1:12" x14ac:dyDescent="0.25">
      <c r="A19" s="14"/>
      <c r="B19" s="65" t="s">
        <v>253</v>
      </c>
      <c r="C19" s="65"/>
      <c r="D19" s="65"/>
      <c r="E19" s="65"/>
      <c r="F19" s="65"/>
      <c r="G19" s="65"/>
      <c r="H19" s="65"/>
      <c r="I19" s="65"/>
      <c r="J19" s="65"/>
      <c r="K19" s="65"/>
      <c r="L19" s="65"/>
    </row>
  </sheetData>
  <mergeCells count="32">
    <mergeCell ref="B18:L18"/>
    <mergeCell ref="B19:L19"/>
    <mergeCell ref="A1:A2"/>
    <mergeCell ref="B1:L1"/>
    <mergeCell ref="B2:L2"/>
    <mergeCell ref="B3:L3"/>
    <mergeCell ref="A4:A19"/>
    <mergeCell ref="B4:L4"/>
    <mergeCell ref="B5:L5"/>
    <mergeCell ref="B6:L6"/>
    <mergeCell ref="B16:L16"/>
    <mergeCell ref="B17:L17"/>
    <mergeCell ref="D13:E13"/>
    <mergeCell ref="G13:H13"/>
    <mergeCell ref="J13:K13"/>
    <mergeCell ref="D14:E14"/>
    <mergeCell ref="G14:H14"/>
    <mergeCell ref="J14:K14"/>
    <mergeCell ref="D10:E10"/>
    <mergeCell ref="G10:H10"/>
    <mergeCell ref="J10:K10"/>
    <mergeCell ref="D12:E12"/>
    <mergeCell ref="G12:H12"/>
    <mergeCell ref="J12:K12"/>
    <mergeCell ref="D7:E7"/>
    <mergeCell ref="G7:H7"/>
    <mergeCell ref="J7:K7"/>
    <mergeCell ref="D8:E8"/>
    <mergeCell ref="G8:K8"/>
    <mergeCell ref="D9:E9"/>
    <mergeCell ref="G9:H9"/>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7" t="s">
        <v>7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2</v>
      </c>
      <c r="B3" s="45" t="s">
        <v>4</v>
      </c>
      <c r="C3" s="45"/>
      <c r="D3" s="45"/>
      <c r="E3" s="45"/>
      <c r="F3" s="45"/>
      <c r="G3" s="45"/>
      <c r="H3" s="45"/>
      <c r="I3" s="45"/>
      <c r="J3" s="45"/>
      <c r="K3" s="45"/>
      <c r="L3" s="45"/>
      <c r="M3" s="45"/>
      <c r="N3" s="45"/>
      <c r="O3" s="45"/>
    </row>
    <row r="4" spans="1:15" ht="15" customHeight="1" x14ac:dyDescent="0.25">
      <c r="A4" s="14" t="s">
        <v>792</v>
      </c>
      <c r="B4" s="45" t="s">
        <v>4</v>
      </c>
      <c r="C4" s="45"/>
      <c r="D4" s="45"/>
      <c r="E4" s="45"/>
      <c r="F4" s="45"/>
      <c r="G4" s="45"/>
      <c r="H4" s="45"/>
      <c r="I4" s="45"/>
      <c r="J4" s="45"/>
      <c r="K4" s="45"/>
      <c r="L4" s="45"/>
      <c r="M4" s="45"/>
      <c r="N4" s="45"/>
      <c r="O4" s="45"/>
    </row>
    <row r="5" spans="1:15" x14ac:dyDescent="0.25">
      <c r="A5" s="14"/>
      <c r="B5" s="47"/>
      <c r="C5" s="47"/>
      <c r="D5" s="47"/>
      <c r="E5" s="47"/>
      <c r="F5" s="47"/>
      <c r="G5" s="47"/>
      <c r="H5" s="47"/>
      <c r="I5" s="47"/>
      <c r="J5" s="47"/>
      <c r="K5" s="47"/>
      <c r="L5" s="47"/>
      <c r="M5" s="47"/>
      <c r="N5" s="47"/>
      <c r="O5" s="47"/>
    </row>
    <row r="6" spans="1:15" x14ac:dyDescent="0.25">
      <c r="A6" s="14"/>
      <c r="B6" s="49"/>
      <c r="C6" s="49"/>
      <c r="D6" s="49"/>
      <c r="E6" s="49"/>
      <c r="F6" s="49"/>
      <c r="G6" s="49"/>
      <c r="H6" s="49"/>
      <c r="I6" s="49"/>
      <c r="J6" s="49"/>
      <c r="K6" s="49"/>
      <c r="L6" s="49"/>
      <c r="M6" s="49"/>
      <c r="N6" s="49"/>
      <c r="O6" s="49"/>
    </row>
    <row r="7" spans="1:15" x14ac:dyDescent="0.25">
      <c r="A7" s="14"/>
      <c r="B7" s="15"/>
      <c r="C7" s="16"/>
      <c r="D7" s="30" t="s">
        <v>173</v>
      </c>
      <c r="E7" s="30"/>
      <c r="F7" s="16"/>
      <c r="G7" s="30" t="s">
        <v>174</v>
      </c>
      <c r="H7" s="30"/>
      <c r="I7" s="16"/>
    </row>
    <row r="8" spans="1:15" ht="15.75" thickBot="1" x14ac:dyDescent="0.3">
      <c r="A8" s="14"/>
      <c r="B8" s="15"/>
      <c r="C8" s="16"/>
      <c r="D8" s="31">
        <v>2013</v>
      </c>
      <c r="E8" s="31"/>
      <c r="F8" s="16"/>
      <c r="G8" s="31">
        <v>2012</v>
      </c>
      <c r="H8" s="31"/>
      <c r="I8" s="16"/>
    </row>
    <row r="9" spans="1:15" x14ac:dyDescent="0.25">
      <c r="A9" s="14"/>
      <c r="B9" s="19" t="s">
        <v>276</v>
      </c>
      <c r="C9" s="20"/>
      <c r="D9" s="21" t="s">
        <v>176</v>
      </c>
      <c r="E9" s="70">
        <v>115</v>
      </c>
      <c r="F9" s="20"/>
      <c r="G9" s="21" t="s">
        <v>176</v>
      </c>
      <c r="H9" s="70">
        <v>110</v>
      </c>
      <c r="I9" s="20"/>
    </row>
    <row r="10" spans="1:15" x14ac:dyDescent="0.25">
      <c r="A10" s="14"/>
      <c r="B10" s="23" t="s">
        <v>277</v>
      </c>
      <c r="C10" s="15"/>
      <c r="D10" s="32">
        <v>5454442</v>
      </c>
      <c r="E10" s="32"/>
      <c r="F10" s="15"/>
      <c r="G10" s="32">
        <v>5787884</v>
      </c>
      <c r="H10" s="32"/>
      <c r="I10" s="15"/>
    </row>
    <row r="11" spans="1:15" x14ac:dyDescent="0.25">
      <c r="A11" s="14"/>
      <c r="B11" s="19" t="s">
        <v>278</v>
      </c>
      <c r="C11" s="20"/>
      <c r="D11" s="34" t="s">
        <v>179</v>
      </c>
      <c r="E11" s="34"/>
      <c r="F11" s="20"/>
      <c r="G11" s="34">
        <v>37</v>
      </c>
      <c r="H11" s="34"/>
      <c r="I11" s="20"/>
    </row>
    <row r="12" spans="1:15" ht="15.75" thickBot="1" x14ac:dyDescent="0.3">
      <c r="A12" s="14"/>
      <c r="B12" s="23" t="s">
        <v>279</v>
      </c>
      <c r="C12" s="15"/>
      <c r="D12" s="35">
        <v>13400</v>
      </c>
      <c r="E12" s="35"/>
      <c r="F12" s="15"/>
      <c r="G12" s="35">
        <v>22475</v>
      </c>
      <c r="H12" s="35"/>
      <c r="I12" s="15"/>
    </row>
    <row r="13" spans="1:15" ht="15.75" thickBot="1" x14ac:dyDescent="0.3">
      <c r="A13" s="14"/>
      <c r="B13" s="58" t="s">
        <v>280</v>
      </c>
      <c r="C13" s="20"/>
      <c r="D13" s="28" t="s">
        <v>176</v>
      </c>
      <c r="E13" s="29">
        <v>5467957</v>
      </c>
      <c r="F13" s="20"/>
      <c r="G13" s="28" t="s">
        <v>176</v>
      </c>
      <c r="H13" s="29">
        <v>5810506</v>
      </c>
      <c r="I13" s="20"/>
    </row>
    <row r="14" spans="1:15" ht="15.75" thickTop="1" x14ac:dyDescent="0.25">
      <c r="A14" s="14" t="s">
        <v>793</v>
      </c>
      <c r="B14" s="45" t="s">
        <v>4</v>
      </c>
      <c r="C14" s="45"/>
      <c r="D14" s="45"/>
      <c r="E14" s="45"/>
      <c r="F14" s="45"/>
      <c r="G14" s="45"/>
      <c r="H14" s="45"/>
      <c r="I14" s="45"/>
      <c r="J14" s="45"/>
      <c r="K14" s="45"/>
      <c r="L14" s="45"/>
      <c r="M14" s="45"/>
      <c r="N14" s="45"/>
      <c r="O14" s="45"/>
    </row>
    <row r="15" spans="1:15" x14ac:dyDescent="0.25">
      <c r="A15" s="14"/>
      <c r="B15" s="47"/>
      <c r="C15" s="47"/>
      <c r="D15" s="47"/>
      <c r="E15" s="47"/>
      <c r="F15" s="47"/>
      <c r="G15" s="47"/>
      <c r="H15" s="47"/>
      <c r="I15" s="47"/>
      <c r="J15" s="47"/>
      <c r="K15" s="47"/>
      <c r="L15" s="47"/>
      <c r="M15" s="47"/>
      <c r="N15" s="47"/>
      <c r="O15" s="47"/>
    </row>
    <row r="16" spans="1:15" x14ac:dyDescent="0.25">
      <c r="A16" s="14"/>
      <c r="B16" s="47"/>
      <c r="C16" s="47"/>
      <c r="D16" s="47"/>
      <c r="E16" s="47"/>
      <c r="F16" s="47"/>
      <c r="G16" s="47"/>
      <c r="H16" s="47"/>
      <c r="I16" s="47"/>
      <c r="J16" s="47"/>
      <c r="K16" s="47"/>
      <c r="L16" s="47"/>
      <c r="M16" s="47"/>
      <c r="N16" s="47"/>
      <c r="O16" s="47"/>
    </row>
    <row r="17" spans="1:15" x14ac:dyDescent="0.25">
      <c r="A17" s="14"/>
      <c r="B17" s="15"/>
      <c r="C17" s="16"/>
      <c r="D17" s="30" t="s">
        <v>173</v>
      </c>
      <c r="E17" s="30"/>
      <c r="F17" s="16"/>
      <c r="G17" s="30" t="s">
        <v>174</v>
      </c>
      <c r="H17" s="30"/>
      <c r="I17" s="16"/>
    </row>
    <row r="18" spans="1:15" ht="15.75" thickBot="1" x14ac:dyDescent="0.3">
      <c r="A18" s="14"/>
      <c r="B18" s="15"/>
      <c r="C18" s="16"/>
      <c r="D18" s="31">
        <v>2013</v>
      </c>
      <c r="E18" s="31"/>
      <c r="F18" s="16"/>
      <c r="G18" s="31">
        <v>2012</v>
      </c>
      <c r="H18" s="31"/>
      <c r="I18" s="16"/>
    </row>
    <row r="19" spans="1:15" x14ac:dyDescent="0.25">
      <c r="A19" s="14"/>
      <c r="B19" s="19" t="s">
        <v>283</v>
      </c>
      <c r="C19" s="20"/>
      <c r="D19" s="21" t="s">
        <v>176</v>
      </c>
      <c r="E19" s="22">
        <v>5444000</v>
      </c>
      <c r="F19" s="20"/>
      <c r="G19" s="21" t="s">
        <v>176</v>
      </c>
      <c r="H19" s="22">
        <v>5777456</v>
      </c>
      <c r="I19" s="20"/>
    </row>
    <row r="20" spans="1:15" ht="15.75" thickBot="1" x14ac:dyDescent="0.3">
      <c r="A20" s="14"/>
      <c r="B20" s="23" t="s">
        <v>284</v>
      </c>
      <c r="C20" s="15"/>
      <c r="D20" s="35">
        <v>11401</v>
      </c>
      <c r="E20" s="35"/>
      <c r="F20" s="15"/>
      <c r="G20" s="35">
        <v>17200</v>
      </c>
      <c r="H20" s="35"/>
      <c r="I20" s="15"/>
    </row>
    <row r="21" spans="1:15" ht="15.75" thickBot="1" x14ac:dyDescent="0.3">
      <c r="A21" s="14"/>
      <c r="B21" s="58" t="s">
        <v>285</v>
      </c>
      <c r="C21" s="20"/>
      <c r="D21" s="28" t="s">
        <v>176</v>
      </c>
      <c r="E21" s="29">
        <v>5455401</v>
      </c>
      <c r="F21" s="20"/>
      <c r="G21" s="28" t="s">
        <v>176</v>
      </c>
      <c r="H21" s="29">
        <v>5794656</v>
      </c>
      <c r="I21" s="20"/>
    </row>
    <row r="22" spans="1:15" ht="15.75" thickTop="1" x14ac:dyDescent="0.25">
      <c r="A22" s="14"/>
      <c r="B22" s="47"/>
      <c r="C22" s="47"/>
      <c r="D22" s="47"/>
      <c r="E22" s="47"/>
      <c r="F22" s="47"/>
      <c r="G22" s="47"/>
      <c r="H22" s="47"/>
      <c r="I22" s="47"/>
      <c r="J22" s="47"/>
      <c r="K22" s="47"/>
      <c r="L22" s="47"/>
      <c r="M22" s="47"/>
      <c r="N22" s="47"/>
      <c r="O22" s="47"/>
    </row>
    <row r="23" spans="1:15" ht="15" customHeight="1" x14ac:dyDescent="0.25">
      <c r="A23" s="14" t="s">
        <v>794</v>
      </c>
      <c r="B23" s="45" t="s">
        <v>4</v>
      </c>
      <c r="C23" s="45"/>
      <c r="D23" s="45"/>
      <c r="E23" s="45"/>
      <c r="F23" s="45"/>
      <c r="G23" s="45"/>
      <c r="H23" s="45"/>
      <c r="I23" s="45"/>
      <c r="J23" s="45"/>
      <c r="K23" s="45"/>
      <c r="L23" s="45"/>
      <c r="M23" s="45"/>
      <c r="N23" s="45"/>
      <c r="O23" s="45"/>
    </row>
    <row r="24" spans="1:15" x14ac:dyDescent="0.25">
      <c r="A24" s="14"/>
      <c r="B24" s="47"/>
      <c r="C24" s="47"/>
      <c r="D24" s="47"/>
      <c r="E24" s="47"/>
      <c r="F24" s="47"/>
      <c r="G24" s="47"/>
      <c r="H24" s="47"/>
      <c r="I24" s="47"/>
      <c r="J24" s="47"/>
      <c r="K24" s="47"/>
      <c r="L24" s="47"/>
      <c r="M24" s="47"/>
      <c r="N24" s="47"/>
      <c r="O24" s="47"/>
    </row>
    <row r="25" spans="1:15" x14ac:dyDescent="0.25">
      <c r="A25" s="14"/>
      <c r="B25" s="47"/>
      <c r="C25" s="47"/>
      <c r="D25" s="47"/>
      <c r="E25" s="47"/>
      <c r="F25" s="47"/>
      <c r="G25" s="47"/>
      <c r="H25" s="47"/>
      <c r="I25" s="47"/>
      <c r="J25" s="47"/>
      <c r="K25" s="47"/>
      <c r="L25" s="47"/>
      <c r="M25" s="47"/>
      <c r="N25" s="47"/>
      <c r="O25" s="47"/>
    </row>
    <row r="26" spans="1:15" x14ac:dyDescent="0.25">
      <c r="A26" s="14"/>
      <c r="B26" s="15"/>
      <c r="C26" s="16"/>
      <c r="D26" s="30" t="s">
        <v>185</v>
      </c>
      <c r="E26" s="30"/>
      <c r="F26" s="30"/>
      <c r="G26" s="30"/>
      <c r="H26" s="30"/>
      <c r="I26" s="16"/>
      <c r="J26" s="30" t="s">
        <v>186</v>
      </c>
      <c r="K26" s="30"/>
      <c r="L26" s="30"/>
      <c r="M26" s="30"/>
      <c r="N26" s="30"/>
      <c r="O26" s="16"/>
    </row>
    <row r="27" spans="1:15" ht="15.75" thickBot="1" x14ac:dyDescent="0.3">
      <c r="A27" s="14"/>
      <c r="B27" s="15"/>
      <c r="C27" s="16"/>
      <c r="D27" s="31" t="s">
        <v>187</v>
      </c>
      <c r="E27" s="31"/>
      <c r="F27" s="31"/>
      <c r="G27" s="31"/>
      <c r="H27" s="31"/>
      <c r="I27" s="16"/>
      <c r="J27" s="31" t="s">
        <v>187</v>
      </c>
      <c r="K27" s="31"/>
      <c r="L27" s="31"/>
      <c r="M27" s="31"/>
      <c r="N27" s="31"/>
      <c r="O27" s="16"/>
    </row>
    <row r="28" spans="1:15" ht="15.75" thickBot="1" x14ac:dyDescent="0.3">
      <c r="A28" s="14"/>
      <c r="B28" s="15"/>
      <c r="C28" s="16"/>
      <c r="D28" s="42">
        <v>2013</v>
      </c>
      <c r="E28" s="42"/>
      <c r="F28" s="16"/>
      <c r="G28" s="42">
        <v>2012</v>
      </c>
      <c r="H28" s="42"/>
      <c r="I28" s="16"/>
      <c r="J28" s="42">
        <v>2013</v>
      </c>
      <c r="K28" s="42"/>
      <c r="L28" s="37"/>
      <c r="M28" s="42">
        <v>2012</v>
      </c>
      <c r="N28" s="42"/>
      <c r="O28" s="16"/>
    </row>
    <row r="29" spans="1:15" ht="25.5" x14ac:dyDescent="0.25">
      <c r="A29" s="14"/>
      <c r="B29" s="19" t="s">
        <v>118</v>
      </c>
      <c r="C29" s="20"/>
      <c r="D29" s="21" t="s">
        <v>176</v>
      </c>
      <c r="E29" s="70" t="s">
        <v>288</v>
      </c>
      <c r="F29" s="21" t="s">
        <v>192</v>
      </c>
      <c r="G29" s="21" t="s">
        <v>176</v>
      </c>
      <c r="H29" s="70" t="s">
        <v>289</v>
      </c>
      <c r="I29" s="21" t="s">
        <v>192</v>
      </c>
      <c r="J29" s="21" t="s">
        <v>176</v>
      </c>
      <c r="K29" s="70" t="s">
        <v>290</v>
      </c>
      <c r="L29" s="21" t="s">
        <v>192</v>
      </c>
      <c r="M29" s="21" t="s">
        <v>176</v>
      </c>
      <c r="N29" s="22">
        <v>5562</v>
      </c>
      <c r="O29" s="20"/>
    </row>
    <row r="30" spans="1:15" ht="15.75" thickBot="1" x14ac:dyDescent="0.3">
      <c r="A30" s="14"/>
      <c r="B30" s="23" t="s">
        <v>291</v>
      </c>
      <c r="C30" s="15"/>
      <c r="D30" s="35">
        <v>3676</v>
      </c>
      <c r="E30" s="35"/>
      <c r="F30" s="15"/>
      <c r="G30" s="35">
        <v>3548</v>
      </c>
      <c r="H30" s="35"/>
      <c r="I30" s="15"/>
      <c r="J30" s="35">
        <v>9232</v>
      </c>
      <c r="K30" s="35"/>
      <c r="L30" s="15"/>
      <c r="M30" s="73" t="s">
        <v>292</v>
      </c>
      <c r="N30" s="73"/>
      <c r="O30" s="12" t="s">
        <v>192</v>
      </c>
    </row>
    <row r="31" spans="1:15" ht="26.25" thickBot="1" x14ac:dyDescent="0.3">
      <c r="A31" s="14"/>
      <c r="B31" s="58" t="s">
        <v>94</v>
      </c>
      <c r="C31" s="20"/>
      <c r="D31" s="28" t="s">
        <v>176</v>
      </c>
      <c r="E31" s="72" t="s">
        <v>293</v>
      </c>
      <c r="F31" s="21" t="s">
        <v>192</v>
      </c>
      <c r="G31" s="28" t="s">
        <v>176</v>
      </c>
      <c r="H31" s="72" t="s">
        <v>294</v>
      </c>
      <c r="I31" s="21" t="s">
        <v>192</v>
      </c>
      <c r="J31" s="28" t="s">
        <v>176</v>
      </c>
      <c r="K31" s="72" t="s">
        <v>295</v>
      </c>
      <c r="L31" s="21" t="s">
        <v>192</v>
      </c>
      <c r="M31" s="28" t="s">
        <v>176</v>
      </c>
      <c r="N31" s="72" t="s">
        <v>296</v>
      </c>
      <c r="O31" s="21" t="s">
        <v>192</v>
      </c>
    </row>
    <row r="32" spans="1:15" ht="15.75" thickTop="1" x14ac:dyDescent="0.25">
      <c r="A32" s="14"/>
      <c r="B32" s="47"/>
      <c r="C32" s="47"/>
      <c r="D32" s="47"/>
      <c r="E32" s="47"/>
      <c r="F32" s="47"/>
      <c r="G32" s="47"/>
      <c r="H32" s="47"/>
      <c r="I32" s="47"/>
      <c r="J32" s="47"/>
      <c r="K32" s="47"/>
      <c r="L32" s="47"/>
      <c r="M32" s="47"/>
      <c r="N32" s="47"/>
      <c r="O32" s="47"/>
    </row>
  </sheetData>
  <mergeCells count="46">
    <mergeCell ref="A23:A32"/>
    <mergeCell ref="B23:O23"/>
    <mergeCell ref="B24:O24"/>
    <mergeCell ref="B25:O25"/>
    <mergeCell ref="B32:O32"/>
    <mergeCell ref="B5:O5"/>
    <mergeCell ref="B6:O6"/>
    <mergeCell ref="A14:A22"/>
    <mergeCell ref="B14:O14"/>
    <mergeCell ref="B15:O15"/>
    <mergeCell ref="B16:O16"/>
    <mergeCell ref="B22:O22"/>
    <mergeCell ref="D30:E30"/>
    <mergeCell ref="G30:H30"/>
    <mergeCell ref="J30:K30"/>
    <mergeCell ref="M30:N30"/>
    <mergeCell ref="A1:A2"/>
    <mergeCell ref="B1:O1"/>
    <mergeCell ref="B2:O2"/>
    <mergeCell ref="B3:O3"/>
    <mergeCell ref="A4:A13"/>
    <mergeCell ref="B4:O4"/>
    <mergeCell ref="D27:H27"/>
    <mergeCell ref="J27:N27"/>
    <mergeCell ref="D28:E28"/>
    <mergeCell ref="G28:H28"/>
    <mergeCell ref="J28:K28"/>
    <mergeCell ref="M28:N28"/>
    <mergeCell ref="D18:E18"/>
    <mergeCell ref="G18:H18"/>
    <mergeCell ref="D20:E20"/>
    <mergeCell ref="G20:H20"/>
    <mergeCell ref="D26:H26"/>
    <mergeCell ref="J26:N26"/>
    <mergeCell ref="D11:E11"/>
    <mergeCell ref="G11:H11"/>
    <mergeCell ref="D12:E12"/>
    <mergeCell ref="G12:H12"/>
    <mergeCell ref="D17:E17"/>
    <mergeCell ref="G17:H17"/>
    <mergeCell ref="D7:E7"/>
    <mergeCell ref="G7:H7"/>
    <mergeCell ref="D8:E8"/>
    <mergeCell ref="G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6"/>
  <sheetViews>
    <sheetView showGridLines="0" workbookViewId="0"/>
  </sheetViews>
  <sheetFormatPr defaultRowHeight="15" x14ac:dyDescent="0.25"/>
  <cols>
    <col min="1" max="2" width="36.5703125" bestFit="1" customWidth="1"/>
    <col min="3" max="3" width="34.42578125" customWidth="1"/>
    <col min="4" max="4" width="6.85546875" customWidth="1"/>
    <col min="5" max="5" width="27.42578125" customWidth="1"/>
    <col min="6" max="6" width="5.28515625" customWidth="1"/>
    <col min="7" max="7" width="36.5703125" customWidth="1"/>
    <col min="8" max="8" width="29.7109375" customWidth="1"/>
    <col min="9" max="9" width="36.5703125" customWidth="1"/>
    <col min="10" max="10" width="6.85546875" customWidth="1"/>
    <col min="11" max="11" width="36.5703125" customWidth="1"/>
    <col min="12" max="12" width="12.5703125" customWidth="1"/>
    <col min="13" max="13" width="6.85546875" customWidth="1"/>
    <col min="14" max="14" width="24" customWidth="1"/>
    <col min="15" max="15" width="5.28515625" customWidth="1"/>
    <col min="16" max="16" width="6.85546875" customWidth="1"/>
    <col min="17" max="17" width="24" customWidth="1"/>
    <col min="18" max="18" width="5.28515625" customWidth="1"/>
    <col min="19" max="19" width="6.85546875" customWidth="1"/>
    <col min="20" max="20" width="29.28515625" customWidth="1"/>
    <col min="21" max="21" width="5.28515625" customWidth="1"/>
    <col min="22" max="22" width="6.85546875" customWidth="1"/>
    <col min="23" max="23" width="29.7109375" customWidth="1"/>
    <col min="24" max="24" width="5.28515625" customWidth="1"/>
    <col min="25" max="25" width="6" customWidth="1"/>
    <col min="26" max="26" width="7.5703125" customWidth="1"/>
    <col min="27" max="27" width="4.5703125" customWidth="1"/>
    <col min="28" max="28" width="6" customWidth="1"/>
    <col min="29" max="29" width="18.28515625" customWidth="1"/>
    <col min="30" max="30" width="4.5703125" customWidth="1"/>
  </cols>
  <sheetData>
    <row r="1" spans="1:30" ht="15" customHeight="1" x14ac:dyDescent="0.25">
      <c r="A1" s="7" t="s">
        <v>7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97</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ht="15" customHeight="1" x14ac:dyDescent="0.25">
      <c r="A4" s="14" t="s">
        <v>796</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4"/>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4"/>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ht="17.25" thickBot="1" x14ac:dyDescent="0.3">
      <c r="A7" s="14"/>
      <c r="B7" s="75"/>
      <c r="C7" s="15"/>
      <c r="D7" s="31" t="s">
        <v>244</v>
      </c>
      <c r="E7" s="31"/>
      <c r="F7" s="31"/>
      <c r="G7" s="31"/>
      <c r="H7" s="31"/>
      <c r="I7" s="16"/>
      <c r="J7" s="31" t="s">
        <v>245</v>
      </c>
      <c r="K7" s="31"/>
      <c r="L7" s="31"/>
      <c r="M7" s="31"/>
      <c r="N7" s="31"/>
      <c r="O7" s="16"/>
    </row>
    <row r="8" spans="1:30" x14ac:dyDescent="0.25">
      <c r="A8" s="14"/>
      <c r="B8" s="79"/>
      <c r="C8" s="80"/>
      <c r="D8" s="53" t="s">
        <v>301</v>
      </c>
      <c r="E8" s="53"/>
      <c r="F8" s="81"/>
      <c r="G8" s="53" t="s">
        <v>303</v>
      </c>
      <c r="H8" s="53"/>
      <c r="I8" s="61"/>
      <c r="J8" s="53" t="s">
        <v>301</v>
      </c>
      <c r="K8" s="53"/>
      <c r="L8" s="81"/>
      <c r="M8" s="53" t="s">
        <v>303</v>
      </c>
      <c r="N8" s="53"/>
      <c r="O8" s="61"/>
    </row>
    <row r="9" spans="1:30" ht="15.75" thickBot="1" x14ac:dyDescent="0.3">
      <c r="A9" s="14"/>
      <c r="B9" s="79"/>
      <c r="C9" s="80"/>
      <c r="D9" s="31" t="s">
        <v>302</v>
      </c>
      <c r="E9" s="31"/>
      <c r="F9" s="61"/>
      <c r="G9" s="31" t="s">
        <v>304</v>
      </c>
      <c r="H9" s="31"/>
      <c r="I9" s="61"/>
      <c r="J9" s="31" t="s">
        <v>302</v>
      </c>
      <c r="K9" s="31"/>
      <c r="L9" s="82"/>
      <c r="M9" s="31" t="s">
        <v>304</v>
      </c>
      <c r="N9" s="31"/>
      <c r="O9" s="61"/>
    </row>
    <row r="10" spans="1:30" x14ac:dyDescent="0.25">
      <c r="A10" s="14"/>
      <c r="B10" s="76" t="s">
        <v>305</v>
      </c>
      <c r="C10" s="77"/>
      <c r="D10" s="68"/>
      <c r="E10" s="68"/>
      <c r="F10" s="20"/>
      <c r="G10" s="68"/>
      <c r="H10" s="68"/>
      <c r="I10" s="20"/>
      <c r="J10" s="68"/>
      <c r="K10" s="68"/>
      <c r="L10" s="20"/>
      <c r="M10" s="68"/>
      <c r="N10" s="68"/>
      <c r="O10" s="20"/>
    </row>
    <row r="11" spans="1:30" x14ac:dyDescent="0.25">
      <c r="A11" s="14"/>
      <c r="B11" s="51" t="s">
        <v>29</v>
      </c>
      <c r="C11" s="56"/>
      <c r="D11" s="12" t="s">
        <v>176</v>
      </c>
      <c r="E11" s="24">
        <v>15669</v>
      </c>
      <c r="F11" s="15"/>
      <c r="G11" s="12" t="s">
        <v>176</v>
      </c>
      <c r="H11" s="24">
        <v>15669</v>
      </c>
      <c r="I11" s="15"/>
      <c r="J11" s="12" t="s">
        <v>176</v>
      </c>
      <c r="K11" s="24">
        <v>12711</v>
      </c>
      <c r="L11" s="15"/>
      <c r="M11" s="12" t="s">
        <v>176</v>
      </c>
      <c r="N11" s="24">
        <v>12711</v>
      </c>
      <c r="O11" s="15"/>
    </row>
    <row r="12" spans="1:30" x14ac:dyDescent="0.25">
      <c r="A12" s="14"/>
      <c r="B12" s="50" t="s">
        <v>30</v>
      </c>
      <c r="C12" s="77"/>
      <c r="D12" s="33">
        <v>1832</v>
      </c>
      <c r="E12" s="33"/>
      <c r="F12" s="20"/>
      <c r="G12" s="33">
        <v>1832</v>
      </c>
      <c r="H12" s="33"/>
      <c r="I12" s="20"/>
      <c r="J12" s="33">
        <v>3230</v>
      </c>
      <c r="K12" s="33"/>
      <c r="L12" s="20"/>
      <c r="M12" s="33">
        <v>3230</v>
      </c>
      <c r="N12" s="33"/>
      <c r="O12" s="20"/>
    </row>
    <row r="13" spans="1:30" x14ac:dyDescent="0.25">
      <c r="A13" s="14"/>
      <c r="B13" s="51" t="s">
        <v>31</v>
      </c>
      <c r="C13" s="56"/>
      <c r="D13" s="32">
        <v>125604</v>
      </c>
      <c r="E13" s="32"/>
      <c r="F13" s="15"/>
      <c r="G13" s="32">
        <v>125604</v>
      </c>
      <c r="H13" s="32"/>
      <c r="I13" s="15"/>
      <c r="J13" s="32">
        <v>118786</v>
      </c>
      <c r="K13" s="32"/>
      <c r="L13" s="15"/>
      <c r="M13" s="32">
        <v>118786</v>
      </c>
      <c r="N13" s="32"/>
      <c r="O13" s="15"/>
    </row>
    <row r="14" spans="1:30" x14ac:dyDescent="0.25">
      <c r="A14" s="14"/>
      <c r="B14" s="50" t="s">
        <v>32</v>
      </c>
      <c r="C14" s="77"/>
      <c r="D14" s="33">
        <v>27857</v>
      </c>
      <c r="E14" s="33"/>
      <c r="F14" s="20"/>
      <c r="G14" s="33">
        <v>27857</v>
      </c>
      <c r="H14" s="33"/>
      <c r="I14" s="20"/>
      <c r="J14" s="33">
        <v>10703</v>
      </c>
      <c r="K14" s="33"/>
      <c r="L14" s="20"/>
      <c r="M14" s="33">
        <v>10703</v>
      </c>
      <c r="N14" s="33"/>
      <c r="O14" s="20"/>
    </row>
    <row r="15" spans="1:30" x14ac:dyDescent="0.25">
      <c r="A15" s="14"/>
      <c r="B15" s="51" t="s">
        <v>306</v>
      </c>
      <c r="C15" s="56"/>
      <c r="D15" s="32">
        <v>3825</v>
      </c>
      <c r="E15" s="32"/>
      <c r="F15" s="15"/>
      <c r="G15" s="32">
        <v>3825</v>
      </c>
      <c r="H15" s="32"/>
      <c r="I15" s="15"/>
      <c r="J15" s="32">
        <v>3970</v>
      </c>
      <c r="K15" s="32"/>
      <c r="L15" s="15"/>
      <c r="M15" s="32">
        <v>3970</v>
      </c>
      <c r="N15" s="32"/>
      <c r="O15" s="15"/>
    </row>
    <row r="16" spans="1:30" x14ac:dyDescent="0.25">
      <c r="A16" s="14"/>
      <c r="B16" s="50" t="s">
        <v>276</v>
      </c>
      <c r="C16" s="77"/>
      <c r="D16" s="34">
        <v>115</v>
      </c>
      <c r="E16" s="34"/>
      <c r="F16" s="20"/>
      <c r="G16" s="34">
        <v>115</v>
      </c>
      <c r="H16" s="34"/>
      <c r="I16" s="20"/>
      <c r="J16" s="34">
        <v>110</v>
      </c>
      <c r="K16" s="34"/>
      <c r="L16" s="20"/>
      <c r="M16" s="34">
        <v>110</v>
      </c>
      <c r="N16" s="34"/>
      <c r="O16" s="20"/>
    </row>
    <row r="17" spans="1:30" x14ac:dyDescent="0.25">
      <c r="A17" s="14"/>
      <c r="B17" s="51" t="s">
        <v>277</v>
      </c>
      <c r="C17" s="56"/>
      <c r="D17" s="32">
        <v>5454442</v>
      </c>
      <c r="E17" s="32"/>
      <c r="F17" s="15"/>
      <c r="G17" s="32">
        <v>5454442</v>
      </c>
      <c r="H17" s="32"/>
      <c r="I17" s="15"/>
      <c r="J17" s="32">
        <v>5787884</v>
      </c>
      <c r="K17" s="32"/>
      <c r="L17" s="15"/>
      <c r="M17" s="32">
        <v>5787884</v>
      </c>
      <c r="N17" s="32"/>
      <c r="O17" s="15"/>
    </row>
    <row r="18" spans="1:30" x14ac:dyDescent="0.25">
      <c r="A18" s="14"/>
      <c r="B18" s="50" t="s">
        <v>307</v>
      </c>
      <c r="C18" s="77"/>
      <c r="D18" s="34" t="s">
        <v>179</v>
      </c>
      <c r="E18" s="34"/>
      <c r="F18" s="20"/>
      <c r="G18" s="34" t="s">
        <v>179</v>
      </c>
      <c r="H18" s="34"/>
      <c r="I18" s="20"/>
      <c r="J18" s="34">
        <v>37</v>
      </c>
      <c r="K18" s="34"/>
      <c r="L18" s="20"/>
      <c r="M18" s="34">
        <v>37</v>
      </c>
      <c r="N18" s="34"/>
      <c r="O18" s="20"/>
    </row>
    <row r="19" spans="1:30" x14ac:dyDescent="0.25">
      <c r="A19" s="14"/>
      <c r="B19" s="51" t="s">
        <v>308</v>
      </c>
      <c r="C19" s="56"/>
      <c r="D19" s="43" t="s">
        <v>179</v>
      </c>
      <c r="E19" s="43"/>
      <c r="F19" s="15"/>
      <c r="G19" s="43" t="s">
        <v>179</v>
      </c>
      <c r="H19" s="43"/>
      <c r="I19" s="15"/>
      <c r="J19" s="43">
        <v>368</v>
      </c>
      <c r="K19" s="43"/>
      <c r="L19" s="15"/>
      <c r="M19" s="43">
        <v>368</v>
      </c>
      <c r="N19" s="43"/>
      <c r="O19" s="15"/>
    </row>
    <row r="20" spans="1:30" x14ac:dyDescent="0.25">
      <c r="A20" s="14"/>
      <c r="B20" s="77"/>
      <c r="C20" s="77"/>
      <c r="D20" s="64"/>
      <c r="E20" s="64"/>
      <c r="F20" s="20"/>
      <c r="G20" s="64"/>
      <c r="H20" s="64"/>
      <c r="I20" s="20"/>
      <c r="J20" s="64"/>
      <c r="K20" s="64"/>
      <c r="L20" s="20"/>
      <c r="M20" s="64"/>
      <c r="N20" s="64"/>
      <c r="O20" s="20"/>
    </row>
    <row r="21" spans="1:30" x14ac:dyDescent="0.25">
      <c r="A21" s="14"/>
      <c r="B21" s="78" t="s">
        <v>309</v>
      </c>
      <c r="C21" s="56"/>
      <c r="D21" s="62"/>
      <c r="E21" s="62"/>
      <c r="F21" s="15"/>
      <c r="G21" s="62"/>
      <c r="H21" s="62"/>
      <c r="I21" s="15"/>
      <c r="J21" s="62"/>
      <c r="K21" s="62"/>
      <c r="L21" s="15"/>
      <c r="M21" s="62"/>
      <c r="N21" s="62"/>
      <c r="O21" s="15"/>
    </row>
    <row r="22" spans="1:30" x14ac:dyDescent="0.25">
      <c r="A22" s="14"/>
      <c r="B22" s="50" t="s">
        <v>38</v>
      </c>
      <c r="C22" s="77"/>
      <c r="D22" s="21" t="s">
        <v>176</v>
      </c>
      <c r="E22" s="25">
        <v>114435</v>
      </c>
      <c r="F22" s="20"/>
      <c r="G22" s="21" t="s">
        <v>176</v>
      </c>
      <c r="H22" s="25">
        <v>114435</v>
      </c>
      <c r="I22" s="20"/>
      <c r="J22" s="21" t="s">
        <v>176</v>
      </c>
      <c r="K22" s="25">
        <v>107569</v>
      </c>
      <c r="L22" s="20"/>
      <c r="M22" s="21" t="s">
        <v>176</v>
      </c>
      <c r="N22" s="25">
        <v>107569</v>
      </c>
      <c r="O22" s="20"/>
    </row>
    <row r="23" spans="1:30" x14ac:dyDescent="0.25">
      <c r="A23" s="14"/>
      <c r="B23" s="51" t="s">
        <v>39</v>
      </c>
      <c r="C23" s="56"/>
      <c r="D23" s="43">
        <v>20</v>
      </c>
      <c r="E23" s="43"/>
      <c r="F23" s="15"/>
      <c r="G23" s="43">
        <v>20</v>
      </c>
      <c r="H23" s="43"/>
      <c r="I23" s="15"/>
      <c r="J23" s="32">
        <v>3451</v>
      </c>
      <c r="K23" s="32"/>
      <c r="L23" s="15"/>
      <c r="M23" s="32">
        <v>3678</v>
      </c>
      <c r="N23" s="32"/>
      <c r="O23" s="15"/>
    </row>
    <row r="24" spans="1:30" x14ac:dyDescent="0.25">
      <c r="A24" s="14"/>
      <c r="B24" s="50" t="s">
        <v>40</v>
      </c>
      <c r="C24" s="77"/>
      <c r="D24" s="33">
        <v>20000</v>
      </c>
      <c r="E24" s="33"/>
      <c r="F24" s="20"/>
      <c r="G24" s="33">
        <v>20000</v>
      </c>
      <c r="H24" s="33"/>
      <c r="I24" s="20"/>
      <c r="J24" s="34" t="s">
        <v>179</v>
      </c>
      <c r="K24" s="34"/>
      <c r="L24" s="20"/>
      <c r="M24" s="34" t="s">
        <v>179</v>
      </c>
      <c r="N24" s="34"/>
      <c r="O24" s="20"/>
    </row>
    <row r="25" spans="1:30" x14ac:dyDescent="0.25">
      <c r="A25" s="14"/>
      <c r="B25" s="51" t="s">
        <v>41</v>
      </c>
      <c r="C25" s="56"/>
      <c r="D25" s="32">
        <v>14966</v>
      </c>
      <c r="E25" s="32"/>
      <c r="F25" s="15"/>
      <c r="G25" s="32">
        <v>14966</v>
      </c>
      <c r="H25" s="32"/>
      <c r="I25" s="15"/>
      <c r="J25" s="32">
        <v>12731</v>
      </c>
      <c r="K25" s="32"/>
      <c r="L25" s="15"/>
      <c r="M25" s="32">
        <v>12731</v>
      </c>
      <c r="N25" s="32"/>
      <c r="O25" s="15"/>
    </row>
    <row r="26" spans="1:30" x14ac:dyDescent="0.25">
      <c r="A26" s="14"/>
      <c r="B26" s="50" t="s">
        <v>283</v>
      </c>
      <c r="C26" s="77"/>
      <c r="D26" s="33">
        <v>5444000</v>
      </c>
      <c r="E26" s="33"/>
      <c r="F26" s="20"/>
      <c r="G26" s="33">
        <v>5444000</v>
      </c>
      <c r="H26" s="33"/>
      <c r="I26" s="20"/>
      <c r="J26" s="33">
        <v>5777456</v>
      </c>
      <c r="K26" s="33"/>
      <c r="L26" s="20"/>
      <c r="M26" s="33">
        <v>5777456</v>
      </c>
      <c r="N26" s="33"/>
      <c r="O26" s="20"/>
    </row>
    <row r="27" spans="1:30" x14ac:dyDescent="0.25">
      <c r="A27" s="14"/>
      <c r="B27" s="51" t="s">
        <v>310</v>
      </c>
      <c r="C27" s="56"/>
      <c r="D27" s="32">
        <v>11401</v>
      </c>
      <c r="E27" s="32"/>
      <c r="F27" s="15"/>
      <c r="G27" s="32">
        <v>11401</v>
      </c>
      <c r="H27" s="32"/>
      <c r="I27" s="15"/>
      <c r="J27" s="32">
        <v>17200</v>
      </c>
      <c r="K27" s="32"/>
      <c r="L27" s="15"/>
      <c r="M27" s="32">
        <v>17200</v>
      </c>
      <c r="N27" s="32"/>
      <c r="O27" s="15"/>
    </row>
    <row r="28" spans="1:30" x14ac:dyDescent="0.25">
      <c r="A28" s="14"/>
      <c r="B28" s="50" t="s">
        <v>311</v>
      </c>
      <c r="C28" s="77"/>
      <c r="D28" s="33">
        <v>3667</v>
      </c>
      <c r="E28" s="33"/>
      <c r="F28" s="20"/>
      <c r="G28" s="33">
        <v>3667</v>
      </c>
      <c r="H28" s="33"/>
      <c r="I28" s="20"/>
      <c r="J28" s="34">
        <v>181</v>
      </c>
      <c r="K28" s="34"/>
      <c r="L28" s="20"/>
      <c r="M28" s="34">
        <v>181</v>
      </c>
      <c r="N28" s="34"/>
      <c r="O28" s="20"/>
    </row>
    <row r="29" spans="1:30" x14ac:dyDescent="0.25">
      <c r="A29" s="14"/>
      <c r="B29" s="51" t="s">
        <v>312</v>
      </c>
      <c r="C29" s="56"/>
      <c r="D29" s="43" t="s">
        <v>179</v>
      </c>
      <c r="E29" s="43"/>
      <c r="F29" s="15"/>
      <c r="G29" s="43" t="s">
        <v>179</v>
      </c>
      <c r="H29" s="43"/>
      <c r="I29" s="15"/>
      <c r="J29" s="43">
        <v>1</v>
      </c>
      <c r="K29" s="43"/>
      <c r="L29" s="15"/>
      <c r="M29" s="43">
        <v>1</v>
      </c>
      <c r="N29" s="43"/>
      <c r="O29" s="15"/>
    </row>
    <row r="30" spans="1:30" ht="15" customHeight="1" x14ac:dyDescent="0.25">
      <c r="A30" s="14" t="s">
        <v>797</v>
      </c>
      <c r="B30" s="45" t="s">
        <v>4</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row>
    <row r="31" spans="1:30" x14ac:dyDescent="0.25">
      <c r="A31" s="14"/>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row>
    <row r="32" spans="1:30" x14ac:dyDescent="0.25">
      <c r="A32" s="14"/>
      <c r="B32" s="47"/>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row>
    <row r="33" spans="1:21" ht="15.75" thickBot="1" x14ac:dyDescent="0.3">
      <c r="A33" s="14"/>
      <c r="B33" s="15"/>
      <c r="C33" s="16"/>
      <c r="D33" s="31" t="s">
        <v>332</v>
      </c>
      <c r="E33" s="31"/>
      <c r="F33" s="31"/>
      <c r="G33" s="31"/>
      <c r="H33" s="31"/>
      <c r="I33" s="31"/>
      <c r="J33" s="31"/>
      <c r="K33" s="31"/>
      <c r="L33" s="31"/>
      <c r="M33" s="31"/>
      <c r="N33" s="31"/>
      <c r="O33" s="31"/>
      <c r="P33" s="31"/>
      <c r="Q33" s="31"/>
      <c r="R33" s="31"/>
      <c r="S33" s="31"/>
      <c r="T33" s="31"/>
      <c r="U33" s="16"/>
    </row>
    <row r="34" spans="1:21" ht="15.75" thickBot="1" x14ac:dyDescent="0.3">
      <c r="A34" s="14"/>
      <c r="B34" s="15"/>
      <c r="C34" s="16"/>
      <c r="D34" s="42" t="s">
        <v>244</v>
      </c>
      <c r="E34" s="42"/>
      <c r="F34" s="42"/>
      <c r="G34" s="42"/>
      <c r="H34" s="42"/>
      <c r="I34" s="42"/>
      <c r="J34" s="42"/>
      <c r="K34" s="42"/>
      <c r="L34" s="37"/>
      <c r="M34" s="42" t="s">
        <v>245</v>
      </c>
      <c r="N34" s="42"/>
      <c r="O34" s="42"/>
      <c r="P34" s="42"/>
      <c r="Q34" s="42"/>
      <c r="R34" s="42"/>
      <c r="S34" s="42"/>
      <c r="T34" s="42"/>
      <c r="U34" s="16"/>
    </row>
    <row r="35" spans="1:21" ht="15.75" thickBot="1" x14ac:dyDescent="0.3">
      <c r="A35" s="14"/>
      <c r="B35" s="15"/>
      <c r="C35" s="16"/>
      <c r="D35" s="42" t="s">
        <v>333</v>
      </c>
      <c r="E35" s="42"/>
      <c r="F35" s="37"/>
      <c r="G35" s="42" t="s">
        <v>334</v>
      </c>
      <c r="H35" s="42"/>
      <c r="I35" s="37"/>
      <c r="J35" s="42" t="s">
        <v>335</v>
      </c>
      <c r="K35" s="42"/>
      <c r="L35" s="16"/>
      <c r="M35" s="42" t="s">
        <v>333</v>
      </c>
      <c r="N35" s="42"/>
      <c r="O35" s="37"/>
      <c r="P35" s="42" t="s">
        <v>334</v>
      </c>
      <c r="Q35" s="42"/>
      <c r="R35" s="37"/>
      <c r="S35" s="42" t="s">
        <v>335</v>
      </c>
      <c r="T35" s="42"/>
      <c r="U35" s="16"/>
    </row>
    <row r="36" spans="1:21" x14ac:dyDescent="0.25">
      <c r="A36" s="14"/>
      <c r="B36" s="83" t="s">
        <v>305</v>
      </c>
      <c r="C36" s="20"/>
      <c r="D36" s="87"/>
      <c r="E36" s="87"/>
      <c r="F36" s="20"/>
      <c r="G36" s="87"/>
      <c r="H36" s="87"/>
      <c r="I36" s="20"/>
      <c r="J36" s="87"/>
      <c r="K36" s="87"/>
      <c r="L36" s="20"/>
      <c r="M36" s="87"/>
      <c r="N36" s="87"/>
      <c r="O36" s="20"/>
      <c r="P36" s="87"/>
      <c r="Q36" s="87"/>
      <c r="R36" s="20"/>
      <c r="S36" s="87"/>
      <c r="T36" s="87"/>
      <c r="U36" s="20"/>
    </row>
    <row r="37" spans="1:21" x14ac:dyDescent="0.25">
      <c r="A37" s="14"/>
      <c r="B37" s="39" t="s">
        <v>276</v>
      </c>
      <c r="C37" s="15"/>
      <c r="D37" s="12" t="s">
        <v>176</v>
      </c>
      <c r="E37" s="38" t="s">
        <v>179</v>
      </c>
      <c r="F37" s="15"/>
      <c r="G37" s="12" t="s">
        <v>176</v>
      </c>
      <c r="H37" s="38" t="s">
        <v>179</v>
      </c>
      <c r="I37" s="15"/>
      <c r="J37" s="12" t="s">
        <v>176</v>
      </c>
      <c r="K37" s="38">
        <v>115</v>
      </c>
      <c r="L37" s="15"/>
      <c r="M37" s="12" t="s">
        <v>176</v>
      </c>
      <c r="N37" s="38" t="s">
        <v>179</v>
      </c>
      <c r="O37" s="15"/>
      <c r="P37" s="12" t="s">
        <v>176</v>
      </c>
      <c r="Q37" s="38" t="s">
        <v>179</v>
      </c>
      <c r="R37" s="15"/>
      <c r="S37" s="12" t="s">
        <v>176</v>
      </c>
      <c r="T37" s="38">
        <v>110</v>
      </c>
      <c r="U37" s="15"/>
    </row>
    <row r="38" spans="1:21" x14ac:dyDescent="0.25">
      <c r="A38" s="14"/>
      <c r="B38" s="58" t="s">
        <v>31</v>
      </c>
      <c r="C38" s="20"/>
      <c r="D38" s="34" t="s">
        <v>179</v>
      </c>
      <c r="E38" s="34"/>
      <c r="F38" s="20"/>
      <c r="G38" s="33">
        <v>125604</v>
      </c>
      <c r="H38" s="33"/>
      <c r="I38" s="20"/>
      <c r="J38" s="34" t="s">
        <v>179</v>
      </c>
      <c r="K38" s="34"/>
      <c r="L38" s="20"/>
      <c r="M38" s="34" t="s">
        <v>179</v>
      </c>
      <c r="N38" s="34"/>
      <c r="O38" s="20"/>
      <c r="P38" s="33">
        <v>118786</v>
      </c>
      <c r="Q38" s="33"/>
      <c r="R38" s="20"/>
      <c r="S38" s="34" t="s">
        <v>179</v>
      </c>
      <c r="T38" s="34"/>
      <c r="U38" s="20"/>
    </row>
    <row r="39" spans="1:21" x14ac:dyDescent="0.25">
      <c r="A39" s="14"/>
      <c r="B39" s="39" t="s">
        <v>336</v>
      </c>
      <c r="C39" s="15"/>
      <c r="D39" s="43" t="s">
        <v>179</v>
      </c>
      <c r="E39" s="43"/>
      <c r="F39" s="15"/>
      <c r="G39" s="43" t="s">
        <v>179</v>
      </c>
      <c r="H39" s="43"/>
      <c r="I39" s="15"/>
      <c r="J39" s="32">
        <v>3825</v>
      </c>
      <c r="K39" s="32"/>
      <c r="L39" s="15"/>
      <c r="M39" s="43" t="s">
        <v>179</v>
      </c>
      <c r="N39" s="43"/>
      <c r="O39" s="15"/>
      <c r="P39" s="43" t="s">
        <v>179</v>
      </c>
      <c r="Q39" s="43"/>
      <c r="R39" s="15"/>
      <c r="S39" s="32">
        <v>3970</v>
      </c>
      <c r="T39" s="32"/>
      <c r="U39" s="15"/>
    </row>
    <row r="40" spans="1:21" x14ac:dyDescent="0.25">
      <c r="A40" s="14"/>
      <c r="B40" s="58" t="s">
        <v>32</v>
      </c>
      <c r="C40" s="20"/>
      <c r="D40" s="34" t="s">
        <v>179</v>
      </c>
      <c r="E40" s="34"/>
      <c r="F40" s="20"/>
      <c r="G40" s="34" t="s">
        <v>179</v>
      </c>
      <c r="H40" s="34"/>
      <c r="I40" s="20"/>
      <c r="J40" s="33">
        <v>27857</v>
      </c>
      <c r="K40" s="33"/>
      <c r="L40" s="20"/>
      <c r="M40" s="34" t="s">
        <v>179</v>
      </c>
      <c r="N40" s="34"/>
      <c r="O40" s="20"/>
      <c r="P40" s="34" t="s">
        <v>179</v>
      </c>
      <c r="Q40" s="34"/>
      <c r="R40" s="20"/>
      <c r="S40" s="33">
        <v>10703</v>
      </c>
      <c r="T40" s="33"/>
      <c r="U40" s="20"/>
    </row>
    <row r="41" spans="1:21" x14ac:dyDescent="0.25">
      <c r="A41" s="14"/>
      <c r="B41" s="39" t="s">
        <v>337</v>
      </c>
      <c r="C41" s="15"/>
      <c r="D41" s="43" t="s">
        <v>179</v>
      </c>
      <c r="E41" s="43"/>
      <c r="F41" s="15"/>
      <c r="G41" s="43" t="s">
        <v>179</v>
      </c>
      <c r="H41" s="43"/>
      <c r="I41" s="15"/>
      <c r="J41" s="43" t="s">
        <v>179</v>
      </c>
      <c r="K41" s="43"/>
      <c r="L41" s="15"/>
      <c r="M41" s="43" t="s">
        <v>179</v>
      </c>
      <c r="N41" s="43"/>
      <c r="O41" s="15"/>
      <c r="P41" s="43" t="s">
        <v>179</v>
      </c>
      <c r="Q41" s="43"/>
      <c r="R41" s="15"/>
      <c r="S41" s="43">
        <v>368</v>
      </c>
      <c r="T41" s="43"/>
      <c r="U41" s="15"/>
    </row>
    <row r="42" spans="1:21" ht="15.75" thickBot="1" x14ac:dyDescent="0.3">
      <c r="A42" s="14"/>
      <c r="B42" s="58" t="s">
        <v>277</v>
      </c>
      <c r="C42" s="20"/>
      <c r="D42" s="44" t="s">
        <v>179</v>
      </c>
      <c r="E42" s="44"/>
      <c r="F42" s="20"/>
      <c r="G42" s="44" t="s">
        <v>179</v>
      </c>
      <c r="H42" s="44"/>
      <c r="I42" s="20"/>
      <c r="J42" s="54">
        <v>5454442</v>
      </c>
      <c r="K42" s="54"/>
      <c r="L42" s="20"/>
      <c r="M42" s="44" t="s">
        <v>179</v>
      </c>
      <c r="N42" s="44"/>
      <c r="O42" s="20"/>
      <c r="P42" s="44" t="s">
        <v>179</v>
      </c>
      <c r="Q42" s="44"/>
      <c r="R42" s="20"/>
      <c r="S42" s="54">
        <v>5787884</v>
      </c>
      <c r="T42" s="54"/>
      <c r="U42" s="20"/>
    </row>
    <row r="43" spans="1:21" ht="15.75" thickBot="1" x14ac:dyDescent="0.3">
      <c r="A43" s="14"/>
      <c r="B43" s="84" t="s">
        <v>338</v>
      </c>
      <c r="C43" s="15"/>
      <c r="D43" s="40" t="s">
        <v>176</v>
      </c>
      <c r="E43" s="85" t="s">
        <v>179</v>
      </c>
      <c r="F43" s="15"/>
      <c r="G43" s="40" t="s">
        <v>176</v>
      </c>
      <c r="H43" s="41">
        <v>125604</v>
      </c>
      <c r="I43" s="15"/>
      <c r="J43" s="40" t="s">
        <v>176</v>
      </c>
      <c r="K43" s="41">
        <v>5486239</v>
      </c>
      <c r="L43" s="15"/>
      <c r="M43" s="40" t="s">
        <v>176</v>
      </c>
      <c r="N43" s="85" t="s">
        <v>179</v>
      </c>
      <c r="O43" s="15"/>
      <c r="P43" s="40" t="s">
        <v>176</v>
      </c>
      <c r="Q43" s="41">
        <v>118786</v>
      </c>
      <c r="R43" s="15"/>
      <c r="S43" s="40" t="s">
        <v>176</v>
      </c>
      <c r="T43" s="41">
        <v>5803035</v>
      </c>
      <c r="U43" s="15"/>
    </row>
    <row r="44" spans="1:21" ht="15.75" thickTop="1" x14ac:dyDescent="0.25">
      <c r="A44" s="14"/>
      <c r="B44" s="77"/>
      <c r="C44" s="20"/>
      <c r="D44" s="88"/>
      <c r="E44" s="88"/>
      <c r="F44" s="20"/>
      <c r="G44" s="88"/>
      <c r="H44" s="88"/>
      <c r="I44" s="20"/>
      <c r="J44" s="88"/>
      <c r="K44" s="88"/>
      <c r="L44" s="20"/>
      <c r="M44" s="88"/>
      <c r="N44" s="88"/>
      <c r="O44" s="20"/>
      <c r="P44" s="88"/>
      <c r="Q44" s="88"/>
      <c r="R44" s="20"/>
      <c r="S44" s="88"/>
      <c r="T44" s="88"/>
      <c r="U44" s="20"/>
    </row>
    <row r="45" spans="1:21" x14ac:dyDescent="0.25">
      <c r="A45" s="14"/>
      <c r="B45" s="86" t="s">
        <v>309</v>
      </c>
      <c r="C45" s="15"/>
      <c r="D45" s="62"/>
      <c r="E45" s="62"/>
      <c r="F45" s="15"/>
      <c r="G45" s="62"/>
      <c r="H45" s="62"/>
      <c r="I45" s="15"/>
      <c r="J45" s="62"/>
      <c r="K45" s="62"/>
      <c r="L45" s="15"/>
      <c r="M45" s="62"/>
      <c r="N45" s="62"/>
      <c r="O45" s="15"/>
      <c r="P45" s="62"/>
      <c r="Q45" s="62"/>
      <c r="R45" s="15"/>
      <c r="S45" s="62"/>
      <c r="T45" s="62"/>
      <c r="U45" s="15"/>
    </row>
    <row r="46" spans="1:21" x14ac:dyDescent="0.25">
      <c r="A46" s="14"/>
      <c r="B46" s="58" t="s">
        <v>283</v>
      </c>
      <c r="C46" s="20"/>
      <c r="D46" s="21" t="s">
        <v>176</v>
      </c>
      <c r="E46" s="26" t="s">
        <v>179</v>
      </c>
      <c r="F46" s="20"/>
      <c r="G46" s="21" t="s">
        <v>176</v>
      </c>
      <c r="H46" s="26" t="s">
        <v>179</v>
      </c>
      <c r="I46" s="20"/>
      <c r="J46" s="21" t="s">
        <v>176</v>
      </c>
      <c r="K46" s="25">
        <v>5444000</v>
      </c>
      <c r="L46" s="20"/>
      <c r="M46" s="21" t="s">
        <v>176</v>
      </c>
      <c r="N46" s="26" t="s">
        <v>179</v>
      </c>
      <c r="O46" s="20"/>
      <c r="P46" s="21" t="s">
        <v>176</v>
      </c>
      <c r="Q46" s="26" t="s">
        <v>179</v>
      </c>
      <c r="R46" s="20"/>
      <c r="S46" s="21" t="s">
        <v>176</v>
      </c>
      <c r="T46" s="25">
        <v>5777456</v>
      </c>
      <c r="U46" s="20"/>
    </row>
    <row r="47" spans="1:21" ht="25.5" x14ac:dyDescent="0.25">
      <c r="A47" s="14"/>
      <c r="B47" s="39" t="s">
        <v>339</v>
      </c>
      <c r="C47" s="15"/>
      <c r="D47" s="43" t="s">
        <v>179</v>
      </c>
      <c r="E47" s="43"/>
      <c r="F47" s="15"/>
      <c r="G47" s="43" t="s">
        <v>179</v>
      </c>
      <c r="H47" s="43"/>
      <c r="I47" s="15"/>
      <c r="J47" s="32">
        <v>11401</v>
      </c>
      <c r="K47" s="32"/>
      <c r="L47" s="15"/>
      <c r="M47" s="43" t="s">
        <v>179</v>
      </c>
      <c r="N47" s="43"/>
      <c r="O47" s="15"/>
      <c r="P47" s="43" t="s">
        <v>179</v>
      </c>
      <c r="Q47" s="43"/>
      <c r="R47" s="15"/>
      <c r="S47" s="32">
        <v>17163</v>
      </c>
      <c r="T47" s="32"/>
      <c r="U47" s="15"/>
    </row>
    <row r="48" spans="1:21" x14ac:dyDescent="0.25">
      <c r="A48" s="14"/>
      <c r="B48" s="58" t="s">
        <v>41</v>
      </c>
      <c r="C48" s="20"/>
      <c r="D48" s="34" t="s">
        <v>179</v>
      </c>
      <c r="E48" s="34"/>
      <c r="F48" s="20"/>
      <c r="G48" s="34" t="s">
        <v>179</v>
      </c>
      <c r="H48" s="34"/>
      <c r="I48" s="20"/>
      <c r="J48" s="33">
        <v>14966</v>
      </c>
      <c r="K48" s="33"/>
      <c r="L48" s="20"/>
      <c r="M48" s="34" t="s">
        <v>179</v>
      </c>
      <c r="N48" s="34"/>
      <c r="O48" s="20"/>
      <c r="P48" s="34" t="s">
        <v>179</v>
      </c>
      <c r="Q48" s="34"/>
      <c r="R48" s="20"/>
      <c r="S48" s="33">
        <v>12731</v>
      </c>
      <c r="T48" s="33"/>
      <c r="U48" s="20"/>
    </row>
    <row r="49" spans="1:30" x14ac:dyDescent="0.25">
      <c r="A49" s="14"/>
      <c r="B49" s="39" t="s">
        <v>340</v>
      </c>
      <c r="C49" s="15"/>
      <c r="D49" s="43" t="s">
        <v>179</v>
      </c>
      <c r="E49" s="43"/>
      <c r="F49" s="15"/>
      <c r="G49" s="32">
        <v>3645</v>
      </c>
      <c r="H49" s="32"/>
      <c r="I49" s="15"/>
      <c r="J49" s="43">
        <v>22</v>
      </c>
      <c r="K49" s="43"/>
      <c r="L49" s="15"/>
      <c r="M49" s="43" t="s">
        <v>179</v>
      </c>
      <c r="N49" s="43"/>
      <c r="O49" s="15"/>
      <c r="P49" s="43">
        <v>181</v>
      </c>
      <c r="Q49" s="43"/>
      <c r="R49" s="15"/>
      <c r="S49" s="43" t="s">
        <v>179</v>
      </c>
      <c r="T49" s="43"/>
      <c r="U49" s="15"/>
    </row>
    <row r="50" spans="1:30" ht="15.75" thickBot="1" x14ac:dyDescent="0.3">
      <c r="A50" s="14"/>
      <c r="B50" s="58" t="s">
        <v>341</v>
      </c>
      <c r="C50" s="20"/>
      <c r="D50" s="44" t="s">
        <v>179</v>
      </c>
      <c r="E50" s="44"/>
      <c r="F50" s="20"/>
      <c r="G50" s="44" t="s">
        <v>179</v>
      </c>
      <c r="H50" s="44"/>
      <c r="I50" s="20"/>
      <c r="J50" s="44" t="s">
        <v>179</v>
      </c>
      <c r="K50" s="44"/>
      <c r="L50" s="20"/>
      <c r="M50" s="44" t="s">
        <v>179</v>
      </c>
      <c r="N50" s="44"/>
      <c r="O50" s="20"/>
      <c r="P50" s="44" t="s">
        <v>179</v>
      </c>
      <c r="Q50" s="44"/>
      <c r="R50" s="20"/>
      <c r="S50" s="44">
        <v>1</v>
      </c>
      <c r="T50" s="44"/>
      <c r="U50" s="20"/>
    </row>
    <row r="51" spans="1:30" ht="15.75" thickBot="1" x14ac:dyDescent="0.3">
      <c r="A51" s="14"/>
      <c r="B51" s="84" t="s">
        <v>342</v>
      </c>
      <c r="C51" s="15"/>
      <c r="D51" s="40" t="s">
        <v>176</v>
      </c>
      <c r="E51" s="85" t="s">
        <v>179</v>
      </c>
      <c r="F51" s="15"/>
      <c r="G51" s="40" t="s">
        <v>176</v>
      </c>
      <c r="H51" s="41">
        <v>3645</v>
      </c>
      <c r="I51" s="15"/>
      <c r="J51" s="40" t="s">
        <v>176</v>
      </c>
      <c r="K51" s="41">
        <v>5470389</v>
      </c>
      <c r="L51" s="15"/>
      <c r="M51" s="40" t="s">
        <v>176</v>
      </c>
      <c r="N51" s="85" t="s">
        <v>179</v>
      </c>
      <c r="O51" s="15"/>
      <c r="P51" s="40" t="s">
        <v>176</v>
      </c>
      <c r="Q51" s="85">
        <v>181</v>
      </c>
      <c r="R51" s="15"/>
      <c r="S51" s="40" t="s">
        <v>176</v>
      </c>
      <c r="T51" s="41">
        <v>5807351</v>
      </c>
      <c r="U51" s="15"/>
    </row>
    <row r="52" spans="1:30" ht="15.75" thickTop="1" x14ac:dyDescent="0.25">
      <c r="A52" s="14"/>
      <c r="B52" s="47"/>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row>
    <row r="53" spans="1:30" x14ac:dyDescent="0.25">
      <c r="A53" s="14"/>
      <c r="B53" s="47"/>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row>
    <row r="54" spans="1:30" x14ac:dyDescent="0.25">
      <c r="A54" s="14"/>
      <c r="B54" s="65" t="s">
        <v>343</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row>
    <row r="55" spans="1:30" x14ac:dyDescent="0.25">
      <c r="A55" s="14"/>
      <c r="B55" s="65" t="s">
        <v>344</v>
      </c>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row>
    <row r="56" spans="1:30" x14ac:dyDescent="0.25">
      <c r="A56" s="14"/>
      <c r="B56" s="65" t="s">
        <v>345</v>
      </c>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row>
    <row r="57" spans="1:30" x14ac:dyDescent="0.25">
      <c r="A57" s="14"/>
      <c r="B57" s="65" t="s">
        <v>346</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row>
    <row r="58" spans="1:30" x14ac:dyDescent="0.25">
      <c r="A58" s="14"/>
      <c r="B58" s="65" t="s">
        <v>347</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row>
    <row r="59" spans="1:30" ht="15" customHeight="1" x14ac:dyDescent="0.25">
      <c r="A59" s="14" t="s">
        <v>798</v>
      </c>
      <c r="B59" s="45" t="s">
        <v>4</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row>
    <row r="60" spans="1:30" x14ac:dyDescent="0.25">
      <c r="A60" s="14"/>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row>
    <row r="61" spans="1:30" x14ac:dyDescent="0.25">
      <c r="A61" s="14"/>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row>
    <row r="62" spans="1:30" ht="15.75" thickBot="1" x14ac:dyDescent="0.3">
      <c r="A62" s="14"/>
      <c r="B62" s="15"/>
      <c r="C62" s="16"/>
      <c r="D62" s="99" t="s">
        <v>349</v>
      </c>
      <c r="E62" s="99"/>
      <c r="F62" s="99"/>
      <c r="G62" s="99"/>
      <c r="H62" s="99"/>
      <c r="I62" s="99"/>
      <c r="J62" s="99"/>
      <c r="K62" s="99"/>
      <c r="L62" s="99"/>
      <c r="M62" s="99"/>
      <c r="N62" s="99"/>
      <c r="O62" s="99"/>
      <c r="P62" s="99"/>
      <c r="Q62" s="99"/>
      <c r="R62" s="99"/>
      <c r="S62" s="99"/>
      <c r="T62" s="99"/>
      <c r="U62" s="99"/>
      <c r="V62" s="99"/>
      <c r="W62" s="99"/>
      <c r="X62" s="99"/>
      <c r="Y62" s="99"/>
      <c r="Z62" s="99"/>
      <c r="AA62" s="99"/>
      <c r="AB62" s="99"/>
      <c r="AC62" s="99"/>
      <c r="AD62" s="16"/>
    </row>
    <row r="63" spans="1:30" ht="15.75" thickBot="1" x14ac:dyDescent="0.3">
      <c r="A63" s="14"/>
      <c r="B63" s="15"/>
      <c r="C63" s="16"/>
      <c r="D63" s="100" t="s">
        <v>350</v>
      </c>
      <c r="E63" s="100"/>
      <c r="F63" s="100"/>
      <c r="G63" s="100"/>
      <c r="H63" s="100"/>
      <c r="I63" s="100"/>
      <c r="J63" s="100"/>
      <c r="K63" s="100"/>
      <c r="L63" s="100"/>
      <c r="M63" s="100"/>
      <c r="N63" s="100"/>
      <c r="O63" s="100"/>
      <c r="P63" s="100"/>
      <c r="Q63" s="100"/>
      <c r="R63" s="100"/>
      <c r="S63" s="100"/>
      <c r="T63" s="100"/>
      <c r="U63" s="100"/>
      <c r="V63" s="100"/>
      <c r="W63" s="100"/>
      <c r="X63" s="100"/>
      <c r="Y63" s="100"/>
      <c r="Z63" s="100"/>
      <c r="AA63" s="100"/>
      <c r="AB63" s="100"/>
      <c r="AC63" s="100"/>
      <c r="AD63" s="16"/>
    </row>
    <row r="64" spans="1:30" x14ac:dyDescent="0.25">
      <c r="A64" s="14"/>
      <c r="B64" s="80"/>
      <c r="C64" s="61"/>
      <c r="D64" s="102" t="s">
        <v>351</v>
      </c>
      <c r="E64" s="102"/>
      <c r="F64" s="81"/>
      <c r="G64" s="102" t="s">
        <v>354</v>
      </c>
      <c r="H64" s="102"/>
      <c r="I64" s="81"/>
      <c r="J64" s="102" t="s">
        <v>354</v>
      </c>
      <c r="K64" s="102"/>
      <c r="L64" s="81"/>
      <c r="M64" s="102" t="s">
        <v>358</v>
      </c>
      <c r="N64" s="102"/>
      <c r="O64" s="81"/>
      <c r="P64" s="102" t="s">
        <v>362</v>
      </c>
      <c r="Q64" s="102"/>
      <c r="R64" s="81"/>
      <c r="S64" s="102" t="s">
        <v>365</v>
      </c>
      <c r="T64" s="102"/>
      <c r="U64" s="81"/>
      <c r="V64" s="102" t="s">
        <v>367</v>
      </c>
      <c r="W64" s="102"/>
      <c r="X64" s="81"/>
      <c r="Y64" s="102" t="s">
        <v>369</v>
      </c>
      <c r="Z64" s="102"/>
      <c r="AA64" s="81"/>
      <c r="AB64" s="102" t="s">
        <v>370</v>
      </c>
      <c r="AC64" s="102"/>
      <c r="AD64" s="61"/>
    </row>
    <row r="65" spans="1:30" x14ac:dyDescent="0.25">
      <c r="A65" s="14"/>
      <c r="B65" s="80"/>
      <c r="C65" s="61"/>
      <c r="D65" s="101" t="s">
        <v>352</v>
      </c>
      <c r="E65" s="101"/>
      <c r="F65" s="82"/>
      <c r="G65" s="101" t="s">
        <v>355</v>
      </c>
      <c r="H65" s="101"/>
      <c r="I65" s="82"/>
      <c r="J65" s="101" t="s">
        <v>355</v>
      </c>
      <c r="K65" s="101"/>
      <c r="L65" s="82"/>
      <c r="M65" s="101" t="s">
        <v>359</v>
      </c>
      <c r="N65" s="101"/>
      <c r="O65" s="82"/>
      <c r="P65" s="101" t="s">
        <v>363</v>
      </c>
      <c r="Q65" s="101"/>
      <c r="R65" s="82"/>
      <c r="S65" s="101" t="s">
        <v>366</v>
      </c>
      <c r="T65" s="101"/>
      <c r="U65" s="82"/>
      <c r="V65" s="101" t="s">
        <v>368</v>
      </c>
      <c r="W65" s="101"/>
      <c r="X65" s="82"/>
      <c r="Y65" s="101" t="s">
        <v>368</v>
      </c>
      <c r="Z65" s="101"/>
      <c r="AA65" s="82"/>
      <c r="AB65" s="101" t="s">
        <v>371</v>
      </c>
      <c r="AC65" s="101"/>
      <c r="AD65" s="61"/>
    </row>
    <row r="66" spans="1:30" x14ac:dyDescent="0.25">
      <c r="A66" s="14"/>
      <c r="B66" s="80"/>
      <c r="C66" s="61"/>
      <c r="D66" s="101" t="s">
        <v>353</v>
      </c>
      <c r="E66" s="101"/>
      <c r="F66" s="82"/>
      <c r="G66" s="101" t="s">
        <v>356</v>
      </c>
      <c r="H66" s="101"/>
      <c r="I66" s="82"/>
      <c r="J66" s="101" t="s">
        <v>357</v>
      </c>
      <c r="K66" s="101"/>
      <c r="L66" s="82"/>
      <c r="M66" s="101" t="s">
        <v>360</v>
      </c>
      <c r="N66" s="101"/>
      <c r="O66" s="82"/>
      <c r="P66" s="101" t="s">
        <v>364</v>
      </c>
      <c r="Q66" s="101"/>
      <c r="R66" s="82"/>
      <c r="S66" s="45"/>
      <c r="T66" s="45"/>
      <c r="U66" s="82"/>
      <c r="V66" s="45"/>
      <c r="W66" s="45"/>
      <c r="X66" s="82"/>
      <c r="Y66" s="45"/>
      <c r="Z66" s="45"/>
      <c r="AA66" s="82"/>
      <c r="AB66" s="45"/>
      <c r="AC66" s="45"/>
      <c r="AD66" s="61"/>
    </row>
    <row r="67" spans="1:30" ht="15.75" thickBot="1" x14ac:dyDescent="0.3">
      <c r="A67" s="14"/>
      <c r="B67" s="80"/>
      <c r="C67" s="61"/>
      <c r="D67" s="103"/>
      <c r="E67" s="103"/>
      <c r="F67" s="82"/>
      <c r="G67" s="103"/>
      <c r="H67" s="103"/>
      <c r="I67" s="82"/>
      <c r="J67" s="103"/>
      <c r="K67" s="103"/>
      <c r="L67" s="82"/>
      <c r="M67" s="99" t="s">
        <v>361</v>
      </c>
      <c r="N67" s="99"/>
      <c r="O67" s="82"/>
      <c r="P67" s="103"/>
      <c r="Q67" s="103"/>
      <c r="R67" s="82"/>
      <c r="S67" s="103"/>
      <c r="T67" s="103"/>
      <c r="U67" s="82"/>
      <c r="V67" s="103"/>
      <c r="W67" s="103"/>
      <c r="X67" s="82"/>
      <c r="Y67" s="103"/>
      <c r="Z67" s="103"/>
      <c r="AA67" s="82"/>
      <c r="AB67" s="103"/>
      <c r="AC67" s="103"/>
      <c r="AD67" s="61"/>
    </row>
    <row r="68" spans="1:30" x14ac:dyDescent="0.25">
      <c r="A68" s="14"/>
      <c r="B68" s="89" t="s">
        <v>372</v>
      </c>
      <c r="C68" s="20"/>
      <c r="D68" s="90" t="s">
        <v>176</v>
      </c>
      <c r="E68" s="91">
        <v>110</v>
      </c>
      <c r="F68" s="20"/>
      <c r="G68" s="90" t="s">
        <v>176</v>
      </c>
      <c r="H68" s="92">
        <v>5639986</v>
      </c>
      <c r="I68" s="20"/>
      <c r="J68" s="90" t="s">
        <v>176</v>
      </c>
      <c r="K68" s="91" t="s">
        <v>373</v>
      </c>
      <c r="L68" s="90" t="s">
        <v>192</v>
      </c>
      <c r="M68" s="90" t="s">
        <v>176</v>
      </c>
      <c r="N68" s="91" t="s">
        <v>374</v>
      </c>
      <c r="O68" s="90" t="s">
        <v>192</v>
      </c>
      <c r="P68" s="90" t="s">
        <v>176</v>
      </c>
      <c r="Q68" s="92">
        <v>22056</v>
      </c>
      <c r="R68" s="20"/>
      <c r="S68" s="90" t="s">
        <v>176</v>
      </c>
      <c r="T68" s="91">
        <v>300</v>
      </c>
      <c r="U68" s="20"/>
      <c r="V68" s="90" t="s">
        <v>176</v>
      </c>
      <c r="W68" s="91">
        <v>479</v>
      </c>
      <c r="X68" s="20"/>
      <c r="Y68" s="90" t="s">
        <v>176</v>
      </c>
      <c r="Z68" s="91" t="s">
        <v>179</v>
      </c>
      <c r="AA68" s="20"/>
      <c r="AB68" s="90" t="s">
        <v>176</v>
      </c>
      <c r="AC68" s="91" t="s">
        <v>375</v>
      </c>
      <c r="AD68" s="90" t="s">
        <v>192</v>
      </c>
    </row>
    <row r="69" spans="1:30" x14ac:dyDescent="0.25">
      <c r="A69" s="14"/>
      <c r="B69" s="93" t="s">
        <v>376</v>
      </c>
      <c r="C69" s="15"/>
      <c r="D69" s="62"/>
      <c r="E69" s="62"/>
      <c r="F69" s="15"/>
      <c r="G69" s="62"/>
      <c r="H69" s="62"/>
      <c r="I69" s="15"/>
      <c r="J69" s="62"/>
      <c r="K69" s="62"/>
      <c r="L69" s="15"/>
      <c r="M69" s="62"/>
      <c r="N69" s="62"/>
      <c r="O69" s="15"/>
      <c r="P69" s="62"/>
      <c r="Q69" s="62"/>
      <c r="R69" s="15"/>
      <c r="S69" s="62"/>
      <c r="T69" s="62"/>
      <c r="U69" s="15"/>
      <c r="V69" s="62"/>
      <c r="W69" s="62"/>
      <c r="X69" s="15"/>
      <c r="Y69" s="62"/>
      <c r="Z69" s="62"/>
      <c r="AA69" s="15"/>
      <c r="AB69" s="62"/>
      <c r="AC69" s="62"/>
      <c r="AD69" s="15"/>
    </row>
    <row r="70" spans="1:30" x14ac:dyDescent="0.25">
      <c r="A70" s="14"/>
      <c r="B70" s="89" t="s">
        <v>377</v>
      </c>
      <c r="C70" s="20"/>
      <c r="D70" s="104">
        <v>8</v>
      </c>
      <c r="E70" s="104"/>
      <c r="F70" s="20"/>
      <c r="G70" s="105">
        <v>5963</v>
      </c>
      <c r="H70" s="105"/>
      <c r="I70" s="20"/>
      <c r="J70" s="104" t="s">
        <v>179</v>
      </c>
      <c r="K70" s="104"/>
      <c r="L70" s="20"/>
      <c r="M70" s="104" t="s">
        <v>179</v>
      </c>
      <c r="N70" s="104"/>
      <c r="O70" s="20"/>
      <c r="P70" s="104" t="s">
        <v>179</v>
      </c>
      <c r="Q70" s="104"/>
      <c r="R70" s="20"/>
      <c r="S70" s="104" t="s">
        <v>179</v>
      </c>
      <c r="T70" s="104"/>
      <c r="U70" s="20"/>
      <c r="V70" s="104" t="s">
        <v>179</v>
      </c>
      <c r="W70" s="104"/>
      <c r="X70" s="20"/>
      <c r="Y70" s="104" t="s">
        <v>179</v>
      </c>
      <c r="Z70" s="104"/>
      <c r="AA70" s="20"/>
      <c r="AB70" s="104" t="s">
        <v>179</v>
      </c>
      <c r="AC70" s="104"/>
      <c r="AD70" s="20"/>
    </row>
    <row r="71" spans="1:30" x14ac:dyDescent="0.25">
      <c r="A71" s="14"/>
      <c r="B71" s="93" t="s">
        <v>378</v>
      </c>
      <c r="C71" s="15"/>
      <c r="D71" s="106" t="s">
        <v>179</v>
      </c>
      <c r="E71" s="106"/>
      <c r="F71" s="15"/>
      <c r="G71" s="106" t="s">
        <v>179</v>
      </c>
      <c r="H71" s="106"/>
      <c r="I71" s="15"/>
      <c r="J71" s="106" t="s">
        <v>379</v>
      </c>
      <c r="K71" s="106"/>
      <c r="L71" s="94" t="s">
        <v>192</v>
      </c>
      <c r="M71" s="106" t="s">
        <v>179</v>
      </c>
      <c r="N71" s="106"/>
      <c r="O71" s="15"/>
      <c r="P71" s="106" t="s">
        <v>179</v>
      </c>
      <c r="Q71" s="106"/>
      <c r="R71" s="15"/>
      <c r="S71" s="106" t="s">
        <v>179</v>
      </c>
      <c r="T71" s="106"/>
      <c r="U71" s="15"/>
      <c r="V71" s="106" t="s">
        <v>179</v>
      </c>
      <c r="W71" s="106"/>
      <c r="X71" s="15"/>
      <c r="Y71" s="106" t="s">
        <v>179</v>
      </c>
      <c r="Z71" s="106"/>
      <c r="AA71" s="15"/>
      <c r="AB71" s="106" t="s">
        <v>380</v>
      </c>
      <c r="AC71" s="106"/>
      <c r="AD71" s="94" t="s">
        <v>192</v>
      </c>
    </row>
    <row r="72" spans="1:30" ht="15.75" thickBot="1" x14ac:dyDescent="0.3">
      <c r="A72" s="14"/>
      <c r="B72" s="89" t="s">
        <v>381</v>
      </c>
      <c r="C72" s="20"/>
      <c r="D72" s="107">
        <v>8</v>
      </c>
      <c r="E72" s="107"/>
      <c r="F72" s="20"/>
      <c r="G72" s="108">
        <v>10525</v>
      </c>
      <c r="H72" s="108"/>
      <c r="I72" s="20"/>
      <c r="J72" s="107" t="s">
        <v>382</v>
      </c>
      <c r="K72" s="107"/>
      <c r="L72" s="90" t="s">
        <v>192</v>
      </c>
      <c r="M72" s="107">
        <v>323</v>
      </c>
      <c r="N72" s="107"/>
      <c r="O72" s="20"/>
      <c r="P72" s="107" t="s">
        <v>383</v>
      </c>
      <c r="Q72" s="107"/>
      <c r="R72" s="90" t="s">
        <v>192</v>
      </c>
      <c r="S72" s="108">
        <v>3503</v>
      </c>
      <c r="T72" s="108"/>
      <c r="U72" s="20"/>
      <c r="V72" s="107" t="s">
        <v>179</v>
      </c>
      <c r="W72" s="107"/>
      <c r="X72" s="20"/>
      <c r="Y72" s="107" t="s">
        <v>179</v>
      </c>
      <c r="Z72" s="107"/>
      <c r="AA72" s="20"/>
      <c r="AB72" s="107">
        <v>75</v>
      </c>
      <c r="AC72" s="107"/>
      <c r="AD72" s="20"/>
    </row>
    <row r="73" spans="1:30" x14ac:dyDescent="0.25">
      <c r="A73" s="14"/>
      <c r="B73" s="95" t="s">
        <v>384</v>
      </c>
      <c r="C73" s="15"/>
      <c r="D73" s="109">
        <v>16</v>
      </c>
      <c r="E73" s="109"/>
      <c r="F73" s="15"/>
      <c r="G73" s="111">
        <v>16488</v>
      </c>
      <c r="H73" s="111"/>
      <c r="I73" s="15"/>
      <c r="J73" s="109" t="s">
        <v>385</v>
      </c>
      <c r="K73" s="109"/>
      <c r="L73" s="94" t="s">
        <v>192</v>
      </c>
      <c r="M73" s="109">
        <v>323</v>
      </c>
      <c r="N73" s="109"/>
      <c r="O73" s="15"/>
      <c r="P73" s="109" t="s">
        <v>383</v>
      </c>
      <c r="Q73" s="109"/>
      <c r="R73" s="94" t="s">
        <v>192</v>
      </c>
      <c r="S73" s="111">
        <v>3503</v>
      </c>
      <c r="T73" s="111"/>
      <c r="U73" s="15"/>
      <c r="V73" s="109" t="s">
        <v>179</v>
      </c>
      <c r="W73" s="109"/>
      <c r="X73" s="15"/>
      <c r="Y73" s="109" t="s">
        <v>179</v>
      </c>
      <c r="Z73" s="109"/>
      <c r="AA73" s="15"/>
      <c r="AB73" s="109" t="s">
        <v>386</v>
      </c>
      <c r="AC73" s="109"/>
      <c r="AD73" s="94" t="s">
        <v>192</v>
      </c>
    </row>
    <row r="74" spans="1:30" x14ac:dyDescent="0.25">
      <c r="A74" s="14"/>
      <c r="B74" s="89" t="s">
        <v>387</v>
      </c>
      <c r="C74" s="20"/>
      <c r="D74" s="104" t="s">
        <v>179</v>
      </c>
      <c r="E74" s="104"/>
      <c r="F74" s="20"/>
      <c r="G74" s="104" t="s">
        <v>179</v>
      </c>
      <c r="H74" s="104"/>
      <c r="I74" s="20"/>
      <c r="J74" s="104" t="s">
        <v>179</v>
      </c>
      <c r="K74" s="104"/>
      <c r="L74" s="20"/>
      <c r="M74" s="104" t="s">
        <v>179</v>
      </c>
      <c r="N74" s="104"/>
      <c r="O74" s="20"/>
      <c r="P74" s="104" t="s">
        <v>179</v>
      </c>
      <c r="Q74" s="104"/>
      <c r="R74" s="20"/>
      <c r="S74" s="104" t="s">
        <v>179</v>
      </c>
      <c r="T74" s="104"/>
      <c r="U74" s="20"/>
      <c r="V74" s="104" t="s">
        <v>179</v>
      </c>
      <c r="W74" s="104"/>
      <c r="X74" s="20"/>
      <c r="Y74" s="104" t="s">
        <v>179</v>
      </c>
      <c r="Z74" s="104"/>
      <c r="AA74" s="20"/>
      <c r="AB74" s="104" t="s">
        <v>179</v>
      </c>
      <c r="AC74" s="104"/>
      <c r="AD74" s="20"/>
    </row>
    <row r="75" spans="1:30" x14ac:dyDescent="0.25">
      <c r="A75" s="14"/>
      <c r="B75" s="93" t="s">
        <v>388</v>
      </c>
      <c r="C75" s="15"/>
      <c r="D75" s="62"/>
      <c r="E75" s="62"/>
      <c r="F75" s="15"/>
      <c r="G75" s="62"/>
      <c r="H75" s="62"/>
      <c r="I75" s="15"/>
      <c r="J75" s="62"/>
      <c r="K75" s="62"/>
      <c r="L75" s="15"/>
      <c r="M75" s="62"/>
      <c r="N75" s="62"/>
      <c r="O75" s="15"/>
      <c r="P75" s="62"/>
      <c r="Q75" s="62"/>
      <c r="R75" s="15"/>
      <c r="S75" s="62"/>
      <c r="T75" s="62"/>
      <c r="U75" s="15"/>
      <c r="V75" s="62"/>
      <c r="W75" s="62"/>
      <c r="X75" s="15"/>
      <c r="Y75" s="62"/>
      <c r="Z75" s="62"/>
      <c r="AA75" s="15"/>
      <c r="AB75" s="62"/>
      <c r="AC75" s="62"/>
      <c r="AD75" s="15"/>
    </row>
    <row r="76" spans="1:30" x14ac:dyDescent="0.25">
      <c r="A76" s="14"/>
      <c r="B76" s="89" t="s">
        <v>389</v>
      </c>
      <c r="C76" s="20"/>
      <c r="D76" s="104" t="s">
        <v>179</v>
      </c>
      <c r="E76" s="104"/>
      <c r="F76" s="20"/>
      <c r="G76" s="104" t="s">
        <v>179</v>
      </c>
      <c r="H76" s="104"/>
      <c r="I76" s="20"/>
      <c r="J76" s="104" t="s">
        <v>179</v>
      </c>
      <c r="K76" s="104"/>
      <c r="L76" s="20"/>
      <c r="M76" s="104" t="s">
        <v>179</v>
      </c>
      <c r="N76" s="104"/>
      <c r="O76" s="20"/>
      <c r="P76" s="104" t="s">
        <v>179</v>
      </c>
      <c r="Q76" s="104"/>
      <c r="R76" s="20"/>
      <c r="S76" s="104" t="s">
        <v>179</v>
      </c>
      <c r="T76" s="104"/>
      <c r="U76" s="20"/>
      <c r="V76" s="104" t="s">
        <v>179</v>
      </c>
      <c r="W76" s="104"/>
      <c r="X76" s="20"/>
      <c r="Y76" s="104" t="s">
        <v>179</v>
      </c>
      <c r="Z76" s="104"/>
      <c r="AA76" s="20"/>
      <c r="AB76" s="104" t="s">
        <v>179</v>
      </c>
      <c r="AC76" s="104"/>
      <c r="AD76" s="20"/>
    </row>
    <row r="77" spans="1:30" x14ac:dyDescent="0.25">
      <c r="A77" s="14"/>
      <c r="B77" s="93" t="s">
        <v>390</v>
      </c>
      <c r="C77" s="15"/>
      <c r="D77" s="106" t="s">
        <v>179</v>
      </c>
      <c r="E77" s="106"/>
      <c r="F77" s="15"/>
      <c r="G77" s="106" t="s">
        <v>179</v>
      </c>
      <c r="H77" s="106"/>
      <c r="I77" s="15"/>
      <c r="J77" s="106" t="s">
        <v>179</v>
      </c>
      <c r="K77" s="106"/>
      <c r="L77" s="15"/>
      <c r="M77" s="106" t="s">
        <v>179</v>
      </c>
      <c r="N77" s="106"/>
      <c r="O77" s="15"/>
      <c r="P77" s="110">
        <v>5894</v>
      </c>
      <c r="Q77" s="110"/>
      <c r="R77" s="15"/>
      <c r="S77" s="106" t="s">
        <v>179</v>
      </c>
      <c r="T77" s="106"/>
      <c r="U77" s="15"/>
      <c r="V77" s="106" t="s">
        <v>179</v>
      </c>
      <c r="W77" s="106"/>
      <c r="X77" s="15"/>
      <c r="Y77" s="106" t="s">
        <v>179</v>
      </c>
      <c r="Z77" s="106"/>
      <c r="AA77" s="15"/>
      <c r="AB77" s="106" t="s">
        <v>179</v>
      </c>
      <c r="AC77" s="106"/>
      <c r="AD77" s="15"/>
    </row>
    <row r="78" spans="1:30" ht="15.75" thickBot="1" x14ac:dyDescent="0.3">
      <c r="A78" s="14"/>
      <c r="B78" s="89" t="s">
        <v>391</v>
      </c>
      <c r="C78" s="20"/>
      <c r="D78" s="107" t="s">
        <v>392</v>
      </c>
      <c r="E78" s="107"/>
      <c r="F78" s="90" t="s">
        <v>192</v>
      </c>
      <c r="G78" s="107" t="s">
        <v>393</v>
      </c>
      <c r="H78" s="107"/>
      <c r="I78" s="90" t="s">
        <v>192</v>
      </c>
      <c r="J78" s="108">
        <v>260793</v>
      </c>
      <c r="K78" s="108"/>
      <c r="L78" s="20"/>
      <c r="M78" s="108">
        <v>1552</v>
      </c>
      <c r="N78" s="108"/>
      <c r="O78" s="20"/>
      <c r="P78" s="107" t="s">
        <v>179</v>
      </c>
      <c r="Q78" s="107"/>
      <c r="R78" s="20"/>
      <c r="S78" s="107" t="s">
        <v>179</v>
      </c>
      <c r="T78" s="107"/>
      <c r="U78" s="20"/>
      <c r="V78" s="107" t="s">
        <v>394</v>
      </c>
      <c r="W78" s="107"/>
      <c r="X78" s="90" t="s">
        <v>192</v>
      </c>
      <c r="Y78" s="107" t="s">
        <v>179</v>
      </c>
      <c r="Z78" s="107"/>
      <c r="AA78" s="20"/>
      <c r="AB78" s="107" t="s">
        <v>179</v>
      </c>
      <c r="AC78" s="107"/>
      <c r="AD78" s="20"/>
    </row>
    <row r="79" spans="1:30" ht="15.75" thickBot="1" x14ac:dyDescent="0.3">
      <c r="A79" s="14"/>
      <c r="B79" s="93" t="s">
        <v>395</v>
      </c>
      <c r="C79" s="15"/>
      <c r="D79" s="96" t="s">
        <v>176</v>
      </c>
      <c r="E79" s="97">
        <v>115</v>
      </c>
      <c r="F79" s="15"/>
      <c r="G79" s="96" t="s">
        <v>176</v>
      </c>
      <c r="H79" s="98">
        <v>5454442</v>
      </c>
      <c r="I79" s="15"/>
      <c r="J79" s="96" t="s">
        <v>176</v>
      </c>
      <c r="K79" s="97" t="s">
        <v>396</v>
      </c>
      <c r="L79" s="94" t="s">
        <v>192</v>
      </c>
      <c r="M79" s="96" t="s">
        <v>176</v>
      </c>
      <c r="N79" s="97" t="s">
        <v>397</v>
      </c>
      <c r="O79" s="94" t="s">
        <v>192</v>
      </c>
      <c r="P79" s="96" t="s">
        <v>176</v>
      </c>
      <c r="Q79" s="98">
        <v>27857</v>
      </c>
      <c r="R79" s="15"/>
      <c r="S79" s="96" t="s">
        <v>176</v>
      </c>
      <c r="T79" s="98">
        <v>3803</v>
      </c>
      <c r="U79" s="15"/>
      <c r="V79" s="96" t="s">
        <v>176</v>
      </c>
      <c r="W79" s="97" t="s">
        <v>179</v>
      </c>
      <c r="X79" s="15"/>
      <c r="Y79" s="96" t="s">
        <v>176</v>
      </c>
      <c r="Z79" s="97" t="s">
        <v>179</v>
      </c>
      <c r="AA79" s="15"/>
      <c r="AB79" s="96" t="s">
        <v>176</v>
      </c>
      <c r="AC79" s="97" t="s">
        <v>398</v>
      </c>
      <c r="AD79" s="94" t="s">
        <v>192</v>
      </c>
    </row>
    <row r="80" spans="1:30" ht="15.75" thickTop="1" x14ac:dyDescent="0.25">
      <c r="A80" s="14"/>
      <c r="B80" s="47"/>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row>
    <row r="81" spans="1:30" x14ac:dyDescent="0.25">
      <c r="A81" s="14"/>
      <c r="B81" s="47"/>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c r="AD81" s="47"/>
    </row>
    <row r="82" spans="1:30" x14ac:dyDescent="0.25">
      <c r="A82" s="14"/>
      <c r="B82" s="153" t="s">
        <v>399</v>
      </c>
      <c r="C82" s="153"/>
      <c r="D82" s="153"/>
      <c r="E82" s="153"/>
      <c r="F82" s="153"/>
      <c r="G82" s="153"/>
      <c r="H82" s="153"/>
      <c r="I82" s="153"/>
      <c r="J82" s="153"/>
      <c r="K82" s="153"/>
      <c r="L82" s="153"/>
      <c r="M82" s="153"/>
      <c r="N82" s="153"/>
      <c r="O82" s="153"/>
      <c r="P82" s="153"/>
      <c r="Q82" s="153"/>
      <c r="R82" s="153"/>
      <c r="S82" s="153"/>
      <c r="T82" s="153"/>
      <c r="U82" s="153"/>
      <c r="V82" s="153"/>
      <c r="W82" s="153"/>
      <c r="X82" s="153"/>
      <c r="Y82" s="153"/>
      <c r="Z82" s="153"/>
      <c r="AA82" s="153"/>
      <c r="AB82" s="153"/>
      <c r="AC82" s="153"/>
      <c r="AD82" s="153"/>
    </row>
    <row r="83" spans="1:30" x14ac:dyDescent="0.25">
      <c r="A83" s="14"/>
      <c r="B83" s="47"/>
      <c r="C83" s="47"/>
      <c r="D83" s="47"/>
      <c r="E83" s="47"/>
      <c r="F83" s="47"/>
      <c r="G83" s="47"/>
      <c r="H83" s="47"/>
      <c r="I83" s="47"/>
      <c r="J83" s="47"/>
      <c r="K83" s="47"/>
      <c r="L83" s="47"/>
      <c r="M83" s="47"/>
      <c r="N83" s="47"/>
      <c r="O83" s="47"/>
      <c r="P83" s="47"/>
      <c r="Q83" s="47"/>
      <c r="R83" s="47"/>
      <c r="S83" s="47"/>
      <c r="T83" s="47"/>
      <c r="U83" s="47"/>
      <c r="V83" s="47"/>
      <c r="W83" s="47"/>
      <c r="X83" s="47"/>
      <c r="Y83" s="47"/>
      <c r="Z83" s="47"/>
      <c r="AA83" s="47"/>
      <c r="AB83" s="47"/>
      <c r="AC83" s="47"/>
      <c r="AD83" s="47"/>
    </row>
    <row r="84" spans="1:30" ht="15.75" thickBot="1" x14ac:dyDescent="0.3">
      <c r="A84" s="14"/>
      <c r="B84" s="112"/>
      <c r="C84" s="113"/>
      <c r="D84" s="114" t="s">
        <v>349</v>
      </c>
      <c r="E84" s="114"/>
      <c r="F84" s="114"/>
      <c r="G84" s="114"/>
      <c r="H84" s="114"/>
      <c r="I84" s="114"/>
      <c r="J84" s="114"/>
      <c r="K84" s="114"/>
      <c r="L84" s="114"/>
      <c r="M84" s="114"/>
      <c r="N84" s="114"/>
      <c r="O84" s="114"/>
      <c r="P84" s="114"/>
      <c r="Q84" s="114"/>
      <c r="R84" s="114"/>
      <c r="S84" s="114"/>
      <c r="T84" s="114"/>
      <c r="U84" s="114"/>
      <c r="V84" s="114"/>
      <c r="W84" s="114"/>
      <c r="X84" s="114"/>
      <c r="Y84" s="114"/>
      <c r="Z84" s="114"/>
      <c r="AA84" s="114"/>
      <c r="AB84" s="114"/>
      <c r="AC84" s="114"/>
      <c r="AD84" s="113"/>
    </row>
    <row r="85" spans="1:30" ht="15.75" thickBot="1" x14ac:dyDescent="0.3">
      <c r="A85" s="14"/>
      <c r="B85" s="112"/>
      <c r="C85" s="113"/>
      <c r="D85" s="115" t="s">
        <v>400</v>
      </c>
      <c r="E85" s="115"/>
      <c r="F85" s="115"/>
      <c r="G85" s="115"/>
      <c r="H85" s="115"/>
      <c r="I85" s="115"/>
      <c r="J85" s="115"/>
      <c r="K85" s="115"/>
      <c r="L85" s="115"/>
      <c r="M85" s="115"/>
      <c r="N85" s="115"/>
      <c r="O85" s="115"/>
      <c r="P85" s="115"/>
      <c r="Q85" s="115"/>
      <c r="R85" s="115"/>
      <c r="S85" s="115"/>
      <c r="T85" s="115"/>
      <c r="U85" s="115"/>
      <c r="V85" s="115"/>
      <c r="W85" s="115"/>
      <c r="X85" s="115"/>
      <c r="Y85" s="115"/>
      <c r="Z85" s="115"/>
      <c r="AA85" s="115"/>
      <c r="AB85" s="115"/>
      <c r="AC85" s="115"/>
      <c r="AD85" s="113"/>
    </row>
    <row r="86" spans="1:30" x14ac:dyDescent="0.25">
      <c r="A86" s="14"/>
      <c r="B86" s="116"/>
      <c r="C86" s="117"/>
      <c r="D86" s="119" t="s">
        <v>351</v>
      </c>
      <c r="E86" s="119"/>
      <c r="F86" s="121"/>
      <c r="G86" s="119" t="s">
        <v>354</v>
      </c>
      <c r="H86" s="119"/>
      <c r="I86" s="121"/>
      <c r="J86" s="119" t="s">
        <v>354</v>
      </c>
      <c r="K86" s="119"/>
      <c r="L86" s="121"/>
      <c r="M86" s="119" t="s">
        <v>358</v>
      </c>
      <c r="N86" s="119"/>
      <c r="O86" s="121"/>
      <c r="P86" s="119" t="s">
        <v>362</v>
      </c>
      <c r="Q86" s="119"/>
      <c r="R86" s="121"/>
      <c r="S86" s="119" t="s">
        <v>365</v>
      </c>
      <c r="T86" s="119"/>
      <c r="U86" s="121"/>
      <c r="V86" s="119" t="s">
        <v>367</v>
      </c>
      <c r="W86" s="119"/>
      <c r="X86" s="121"/>
      <c r="Y86" s="119" t="s">
        <v>369</v>
      </c>
      <c r="Z86" s="119"/>
      <c r="AA86" s="121"/>
      <c r="AB86" s="119" t="s">
        <v>370</v>
      </c>
      <c r="AC86" s="119"/>
      <c r="AD86" s="117"/>
    </row>
    <row r="87" spans="1:30" x14ac:dyDescent="0.25">
      <c r="A87" s="14"/>
      <c r="B87" s="116"/>
      <c r="C87" s="117"/>
      <c r="D87" s="118" t="s">
        <v>352</v>
      </c>
      <c r="E87" s="118"/>
      <c r="F87" s="122"/>
      <c r="G87" s="118" t="s">
        <v>355</v>
      </c>
      <c r="H87" s="118"/>
      <c r="I87" s="122"/>
      <c r="J87" s="118" t="s">
        <v>355</v>
      </c>
      <c r="K87" s="118"/>
      <c r="L87" s="122"/>
      <c r="M87" s="118" t="s">
        <v>359</v>
      </c>
      <c r="N87" s="118"/>
      <c r="O87" s="122"/>
      <c r="P87" s="118" t="s">
        <v>363</v>
      </c>
      <c r="Q87" s="118"/>
      <c r="R87" s="122"/>
      <c r="S87" s="118" t="s">
        <v>366</v>
      </c>
      <c r="T87" s="118"/>
      <c r="U87" s="122"/>
      <c r="V87" s="118" t="s">
        <v>368</v>
      </c>
      <c r="W87" s="118"/>
      <c r="X87" s="122"/>
      <c r="Y87" s="118" t="s">
        <v>368</v>
      </c>
      <c r="Z87" s="118"/>
      <c r="AA87" s="122"/>
      <c r="AB87" s="118" t="s">
        <v>371</v>
      </c>
      <c r="AC87" s="118"/>
      <c r="AD87" s="117"/>
    </row>
    <row r="88" spans="1:30" x14ac:dyDescent="0.25">
      <c r="A88" s="14"/>
      <c r="B88" s="116"/>
      <c r="C88" s="117"/>
      <c r="D88" s="118" t="s">
        <v>353</v>
      </c>
      <c r="E88" s="118"/>
      <c r="F88" s="122"/>
      <c r="G88" s="118" t="s">
        <v>356</v>
      </c>
      <c r="H88" s="118"/>
      <c r="I88" s="122"/>
      <c r="J88" s="118" t="s">
        <v>357</v>
      </c>
      <c r="K88" s="118"/>
      <c r="L88" s="122"/>
      <c r="M88" s="118" t="s">
        <v>360</v>
      </c>
      <c r="N88" s="118"/>
      <c r="O88" s="122"/>
      <c r="P88" s="118" t="s">
        <v>364</v>
      </c>
      <c r="Q88" s="118"/>
      <c r="R88" s="122"/>
      <c r="S88" s="123"/>
      <c r="T88" s="123"/>
      <c r="U88" s="122"/>
      <c r="V88" s="123"/>
      <c r="W88" s="123"/>
      <c r="X88" s="122"/>
      <c r="Y88" s="123"/>
      <c r="Z88" s="123"/>
      <c r="AA88" s="122"/>
      <c r="AB88" s="123"/>
      <c r="AC88" s="123"/>
      <c r="AD88" s="117"/>
    </row>
    <row r="89" spans="1:30" ht="15.75" thickBot="1" x14ac:dyDescent="0.3">
      <c r="A89" s="14"/>
      <c r="B89" s="116"/>
      <c r="C89" s="117"/>
      <c r="D89" s="120"/>
      <c r="E89" s="120"/>
      <c r="F89" s="122"/>
      <c r="G89" s="120"/>
      <c r="H89" s="120"/>
      <c r="I89" s="122"/>
      <c r="J89" s="120"/>
      <c r="K89" s="120"/>
      <c r="L89" s="122"/>
      <c r="M89" s="114" t="s">
        <v>361</v>
      </c>
      <c r="N89" s="114"/>
      <c r="O89" s="122"/>
      <c r="P89" s="120"/>
      <c r="Q89" s="120"/>
      <c r="R89" s="122"/>
      <c r="S89" s="120"/>
      <c r="T89" s="120"/>
      <c r="U89" s="122"/>
      <c r="V89" s="120"/>
      <c r="W89" s="120"/>
      <c r="X89" s="122"/>
      <c r="Y89" s="120"/>
      <c r="Z89" s="120"/>
      <c r="AA89" s="122"/>
      <c r="AB89" s="120"/>
      <c r="AC89" s="120"/>
      <c r="AD89" s="117"/>
    </row>
    <row r="90" spans="1:30" x14ac:dyDescent="0.25">
      <c r="A90" s="14"/>
      <c r="B90" s="89" t="s">
        <v>401</v>
      </c>
      <c r="C90" s="20"/>
      <c r="D90" s="90" t="s">
        <v>176</v>
      </c>
      <c r="E90" s="91">
        <v>140</v>
      </c>
      <c r="F90" s="20"/>
      <c r="G90" s="90" t="s">
        <v>176</v>
      </c>
      <c r="H90" s="92">
        <v>5430443</v>
      </c>
      <c r="I90" s="20"/>
      <c r="J90" s="90" t="s">
        <v>176</v>
      </c>
      <c r="K90" s="91" t="s">
        <v>402</v>
      </c>
      <c r="L90" s="90" t="s">
        <v>192</v>
      </c>
      <c r="M90" s="90" t="s">
        <v>176</v>
      </c>
      <c r="N90" s="91" t="s">
        <v>403</v>
      </c>
      <c r="O90" s="90" t="s">
        <v>192</v>
      </c>
      <c r="P90" s="90" t="s">
        <v>176</v>
      </c>
      <c r="Q90" s="92">
        <v>7090</v>
      </c>
      <c r="R90" s="20"/>
      <c r="S90" s="90" t="s">
        <v>176</v>
      </c>
      <c r="T90" s="92">
        <v>4460</v>
      </c>
      <c r="U90" s="20"/>
      <c r="V90" s="90" t="s">
        <v>176</v>
      </c>
      <c r="W90" s="91">
        <v>73</v>
      </c>
      <c r="X90" s="20"/>
      <c r="Y90" s="90" t="s">
        <v>176</v>
      </c>
      <c r="Z90" s="91" t="s">
        <v>404</v>
      </c>
      <c r="AA90" s="90" t="s">
        <v>192</v>
      </c>
      <c r="AB90" s="90" t="s">
        <v>176</v>
      </c>
      <c r="AC90" s="91" t="s">
        <v>405</v>
      </c>
      <c r="AD90" s="90" t="s">
        <v>192</v>
      </c>
    </row>
    <row r="91" spans="1:30" x14ac:dyDescent="0.25">
      <c r="A91" s="14"/>
      <c r="B91" s="93" t="s">
        <v>376</v>
      </c>
      <c r="C91" s="15"/>
      <c r="D91" s="62"/>
      <c r="E91" s="62"/>
      <c r="F91" s="15"/>
      <c r="G91" s="62"/>
      <c r="H91" s="62"/>
      <c r="I91" s="15"/>
      <c r="J91" s="62"/>
      <c r="K91" s="62"/>
      <c r="L91" s="15"/>
      <c r="M91" s="62"/>
      <c r="N91" s="62"/>
      <c r="O91" s="15"/>
      <c r="P91" s="62"/>
      <c r="Q91" s="62"/>
      <c r="R91" s="15"/>
      <c r="S91" s="62"/>
      <c r="T91" s="62"/>
      <c r="U91" s="15"/>
      <c r="V91" s="62"/>
      <c r="W91" s="62"/>
      <c r="X91" s="15"/>
      <c r="Y91" s="62"/>
      <c r="Z91" s="62"/>
      <c r="AA91" s="15"/>
      <c r="AB91" s="62"/>
      <c r="AC91" s="62"/>
      <c r="AD91" s="15"/>
    </row>
    <row r="92" spans="1:30" x14ac:dyDescent="0.25">
      <c r="A92" s="14"/>
      <c r="B92" s="89" t="s">
        <v>377</v>
      </c>
      <c r="C92" s="20"/>
      <c r="D92" s="104">
        <v>7</v>
      </c>
      <c r="E92" s="104"/>
      <c r="F92" s="20"/>
      <c r="G92" s="105">
        <v>32452</v>
      </c>
      <c r="H92" s="105"/>
      <c r="I92" s="20"/>
      <c r="J92" s="104" t="s">
        <v>179</v>
      </c>
      <c r="K92" s="104"/>
      <c r="L92" s="20"/>
      <c r="M92" s="104" t="s">
        <v>179</v>
      </c>
      <c r="N92" s="104"/>
      <c r="O92" s="20"/>
      <c r="P92" s="104" t="s">
        <v>179</v>
      </c>
      <c r="Q92" s="104"/>
      <c r="R92" s="20"/>
      <c r="S92" s="104" t="s">
        <v>179</v>
      </c>
      <c r="T92" s="104"/>
      <c r="U92" s="20"/>
      <c r="V92" s="104" t="s">
        <v>179</v>
      </c>
      <c r="W92" s="104"/>
      <c r="X92" s="20"/>
      <c r="Y92" s="104" t="s">
        <v>179</v>
      </c>
      <c r="Z92" s="104"/>
      <c r="AA92" s="20"/>
      <c r="AB92" s="104" t="s">
        <v>179</v>
      </c>
      <c r="AC92" s="104"/>
      <c r="AD92" s="20"/>
    </row>
    <row r="93" spans="1:30" x14ac:dyDescent="0.25">
      <c r="A93" s="14"/>
      <c r="B93" s="93" t="s">
        <v>378</v>
      </c>
      <c r="C93" s="15"/>
      <c r="D93" s="106" t="s">
        <v>179</v>
      </c>
      <c r="E93" s="106"/>
      <c r="F93" s="15"/>
      <c r="G93" s="106" t="s">
        <v>179</v>
      </c>
      <c r="H93" s="106"/>
      <c r="I93" s="15"/>
      <c r="J93" s="106" t="s">
        <v>406</v>
      </c>
      <c r="K93" s="106"/>
      <c r="L93" s="94" t="s">
        <v>192</v>
      </c>
      <c r="M93" s="106" t="s">
        <v>179</v>
      </c>
      <c r="N93" s="106"/>
      <c r="O93" s="15"/>
      <c r="P93" s="106" t="s">
        <v>179</v>
      </c>
      <c r="Q93" s="106"/>
      <c r="R93" s="15"/>
      <c r="S93" s="106" t="s">
        <v>179</v>
      </c>
      <c r="T93" s="106"/>
      <c r="U93" s="15"/>
      <c r="V93" s="106" t="s">
        <v>179</v>
      </c>
      <c r="W93" s="106"/>
      <c r="X93" s="15"/>
      <c r="Y93" s="106" t="s">
        <v>179</v>
      </c>
      <c r="Z93" s="106"/>
      <c r="AA93" s="15"/>
      <c r="AB93" s="106" t="s">
        <v>407</v>
      </c>
      <c r="AC93" s="106"/>
      <c r="AD93" s="94" t="s">
        <v>192</v>
      </c>
    </row>
    <row r="94" spans="1:30" ht="15.75" thickBot="1" x14ac:dyDescent="0.3">
      <c r="A94" s="14"/>
      <c r="B94" s="89" t="s">
        <v>381</v>
      </c>
      <c r="C94" s="20"/>
      <c r="D94" s="107">
        <v>15</v>
      </c>
      <c r="E94" s="107"/>
      <c r="F94" s="20"/>
      <c r="G94" s="108">
        <v>467423</v>
      </c>
      <c r="H94" s="108"/>
      <c r="I94" s="20"/>
      <c r="J94" s="107" t="s">
        <v>408</v>
      </c>
      <c r="K94" s="107"/>
      <c r="L94" s="90" t="s">
        <v>192</v>
      </c>
      <c r="M94" s="107" t="s">
        <v>409</v>
      </c>
      <c r="N94" s="107"/>
      <c r="O94" s="90" t="s">
        <v>192</v>
      </c>
      <c r="P94" s="107" t="s">
        <v>410</v>
      </c>
      <c r="Q94" s="107"/>
      <c r="R94" s="90" t="s">
        <v>192</v>
      </c>
      <c r="S94" s="108">
        <v>4950</v>
      </c>
      <c r="T94" s="108"/>
      <c r="U94" s="20"/>
      <c r="V94" s="107" t="s">
        <v>179</v>
      </c>
      <c r="W94" s="107"/>
      <c r="X94" s="20"/>
      <c r="Y94" s="107" t="s">
        <v>179</v>
      </c>
      <c r="Z94" s="107"/>
      <c r="AA94" s="20"/>
      <c r="AB94" s="107">
        <v>190</v>
      </c>
      <c r="AC94" s="107"/>
      <c r="AD94" s="20"/>
    </row>
    <row r="95" spans="1:30" x14ac:dyDescent="0.25">
      <c r="A95" s="14"/>
      <c r="B95" s="95" t="s">
        <v>384</v>
      </c>
      <c r="C95" s="15"/>
      <c r="D95" s="109">
        <v>22</v>
      </c>
      <c r="E95" s="109"/>
      <c r="F95" s="15"/>
      <c r="G95" s="111">
        <v>499875</v>
      </c>
      <c r="H95" s="111"/>
      <c r="I95" s="15"/>
      <c r="J95" s="109" t="s">
        <v>411</v>
      </c>
      <c r="K95" s="109"/>
      <c r="L95" s="94" t="s">
        <v>192</v>
      </c>
      <c r="M95" s="109" t="s">
        <v>409</v>
      </c>
      <c r="N95" s="109"/>
      <c r="O95" s="94" t="s">
        <v>192</v>
      </c>
      <c r="P95" s="109" t="s">
        <v>410</v>
      </c>
      <c r="Q95" s="109"/>
      <c r="R95" s="94" t="s">
        <v>192</v>
      </c>
      <c r="S95" s="111">
        <v>4950</v>
      </c>
      <c r="T95" s="111"/>
      <c r="U95" s="15"/>
      <c r="V95" s="109" t="s">
        <v>179</v>
      </c>
      <c r="W95" s="109"/>
      <c r="X95" s="15"/>
      <c r="Y95" s="109" t="s">
        <v>179</v>
      </c>
      <c r="Z95" s="109"/>
      <c r="AA95" s="15"/>
      <c r="AB95" s="109" t="s">
        <v>412</v>
      </c>
      <c r="AC95" s="109"/>
      <c r="AD95" s="94" t="s">
        <v>192</v>
      </c>
    </row>
    <row r="96" spans="1:30" x14ac:dyDescent="0.25">
      <c r="A96" s="14"/>
      <c r="B96" s="89" t="s">
        <v>387</v>
      </c>
      <c r="C96" s="20"/>
      <c r="D96" s="104" t="s">
        <v>179</v>
      </c>
      <c r="E96" s="104"/>
      <c r="F96" s="20"/>
      <c r="G96" s="104" t="s">
        <v>179</v>
      </c>
      <c r="H96" s="104"/>
      <c r="I96" s="20"/>
      <c r="J96" s="104" t="s">
        <v>179</v>
      </c>
      <c r="K96" s="104"/>
      <c r="L96" s="20"/>
      <c r="M96" s="104" t="s">
        <v>179</v>
      </c>
      <c r="N96" s="104"/>
      <c r="O96" s="20"/>
      <c r="P96" s="104" t="s">
        <v>179</v>
      </c>
      <c r="Q96" s="104"/>
      <c r="R96" s="20"/>
      <c r="S96" s="64"/>
      <c r="T96" s="64"/>
      <c r="U96" s="20"/>
      <c r="V96" s="104" t="s">
        <v>179</v>
      </c>
      <c r="W96" s="104"/>
      <c r="X96" s="20"/>
      <c r="Y96" s="104" t="s">
        <v>179</v>
      </c>
      <c r="Z96" s="104"/>
      <c r="AA96" s="20"/>
      <c r="AB96" s="104" t="s">
        <v>179</v>
      </c>
      <c r="AC96" s="104"/>
      <c r="AD96" s="20"/>
    </row>
    <row r="97" spans="1:30" x14ac:dyDescent="0.25">
      <c r="A97" s="14"/>
      <c r="B97" s="93" t="s">
        <v>388</v>
      </c>
      <c r="C97" s="15"/>
      <c r="D97" s="62"/>
      <c r="E97" s="62"/>
      <c r="F97" s="15"/>
      <c r="G97" s="62"/>
      <c r="H97" s="62"/>
      <c r="I97" s="15"/>
      <c r="J97" s="62"/>
      <c r="K97" s="62"/>
      <c r="L97" s="15"/>
      <c r="M97" s="62"/>
      <c r="N97" s="62"/>
      <c r="O97" s="15"/>
      <c r="P97" s="62"/>
      <c r="Q97" s="62"/>
      <c r="R97" s="15"/>
      <c r="S97" s="62"/>
      <c r="T97" s="62"/>
      <c r="U97" s="15"/>
      <c r="V97" s="62"/>
      <c r="W97" s="62"/>
      <c r="X97" s="15"/>
      <c r="Y97" s="62"/>
      <c r="Z97" s="62"/>
      <c r="AA97" s="15"/>
      <c r="AB97" s="62"/>
      <c r="AC97" s="62"/>
      <c r="AD97" s="15"/>
    </row>
    <row r="98" spans="1:30" x14ac:dyDescent="0.25">
      <c r="A98" s="14"/>
      <c r="B98" s="89" t="s">
        <v>389</v>
      </c>
      <c r="C98" s="20"/>
      <c r="D98" s="104" t="s">
        <v>179</v>
      </c>
      <c r="E98" s="104"/>
      <c r="F98" s="20"/>
      <c r="G98" s="104" t="s">
        <v>179</v>
      </c>
      <c r="H98" s="104"/>
      <c r="I98" s="20"/>
      <c r="J98" s="104" t="s">
        <v>179</v>
      </c>
      <c r="K98" s="104"/>
      <c r="L98" s="20"/>
      <c r="M98" s="104" t="s">
        <v>179</v>
      </c>
      <c r="N98" s="104"/>
      <c r="O98" s="20"/>
      <c r="P98" s="64"/>
      <c r="Q98" s="64"/>
      <c r="R98" s="20"/>
      <c r="S98" s="64"/>
      <c r="T98" s="64"/>
      <c r="U98" s="20"/>
      <c r="V98" s="104" t="s">
        <v>179</v>
      </c>
      <c r="W98" s="104"/>
      <c r="X98" s="20"/>
      <c r="Y98" s="104" t="s">
        <v>179</v>
      </c>
      <c r="Z98" s="104"/>
      <c r="AA98" s="20"/>
      <c r="AB98" s="104" t="s">
        <v>179</v>
      </c>
      <c r="AC98" s="104"/>
      <c r="AD98" s="20"/>
    </row>
    <row r="99" spans="1:30" x14ac:dyDescent="0.25">
      <c r="A99" s="14"/>
      <c r="B99" s="93" t="s">
        <v>390</v>
      </c>
      <c r="C99" s="15"/>
      <c r="D99" s="106" t="s">
        <v>179</v>
      </c>
      <c r="E99" s="106"/>
      <c r="F99" s="15"/>
      <c r="G99" s="106" t="s">
        <v>179</v>
      </c>
      <c r="H99" s="106"/>
      <c r="I99" s="15"/>
      <c r="J99" s="106" t="s">
        <v>179</v>
      </c>
      <c r="K99" s="106"/>
      <c r="L99" s="15"/>
      <c r="M99" s="106" t="s">
        <v>179</v>
      </c>
      <c r="N99" s="106"/>
      <c r="O99" s="15"/>
      <c r="P99" s="110">
        <v>4621</v>
      </c>
      <c r="Q99" s="110"/>
      <c r="R99" s="15"/>
      <c r="S99" s="106" t="s">
        <v>179</v>
      </c>
      <c r="T99" s="106"/>
      <c r="U99" s="15"/>
      <c r="V99" s="106" t="s">
        <v>179</v>
      </c>
      <c r="W99" s="106"/>
      <c r="X99" s="15"/>
      <c r="Y99" s="106" t="s">
        <v>179</v>
      </c>
      <c r="Z99" s="106"/>
      <c r="AA99" s="15"/>
      <c r="AB99" s="106" t="s">
        <v>179</v>
      </c>
      <c r="AC99" s="106"/>
      <c r="AD99" s="15"/>
    </row>
    <row r="100" spans="1:30" ht="15.75" thickBot="1" x14ac:dyDescent="0.3">
      <c r="A100" s="14"/>
      <c r="B100" s="89" t="s">
        <v>391</v>
      </c>
      <c r="C100" s="20"/>
      <c r="D100" s="107" t="s">
        <v>413</v>
      </c>
      <c r="E100" s="107"/>
      <c r="F100" s="90" t="s">
        <v>192</v>
      </c>
      <c r="G100" s="107" t="s">
        <v>414</v>
      </c>
      <c r="H100" s="107"/>
      <c r="I100" s="90" t="s">
        <v>192</v>
      </c>
      <c r="J100" s="108">
        <v>268472</v>
      </c>
      <c r="K100" s="108"/>
      <c r="L100" s="20"/>
      <c r="M100" s="108">
        <v>2180</v>
      </c>
      <c r="N100" s="108"/>
      <c r="O100" s="20"/>
      <c r="P100" s="107" t="s">
        <v>415</v>
      </c>
      <c r="Q100" s="107"/>
      <c r="R100" s="90" t="s">
        <v>192</v>
      </c>
      <c r="S100" s="107" t="s">
        <v>179</v>
      </c>
      <c r="T100" s="107"/>
      <c r="U100" s="20"/>
      <c r="V100" s="107" t="s">
        <v>179</v>
      </c>
      <c r="W100" s="107"/>
      <c r="X100" s="20"/>
      <c r="Y100" s="107" t="s">
        <v>179</v>
      </c>
      <c r="Z100" s="107"/>
      <c r="AA100" s="20"/>
      <c r="AB100" s="107" t="s">
        <v>179</v>
      </c>
      <c r="AC100" s="107"/>
      <c r="AD100" s="20"/>
    </row>
    <row r="101" spans="1:30" ht="15.75" thickBot="1" x14ac:dyDescent="0.3">
      <c r="A101" s="14"/>
      <c r="B101" s="93" t="s">
        <v>416</v>
      </c>
      <c r="C101" s="15"/>
      <c r="D101" s="96" t="s">
        <v>176</v>
      </c>
      <c r="E101" s="97">
        <v>112</v>
      </c>
      <c r="F101" s="15"/>
      <c r="G101" s="96" t="s">
        <v>176</v>
      </c>
      <c r="H101" s="98">
        <v>5738150</v>
      </c>
      <c r="I101" s="15"/>
      <c r="J101" s="96" t="s">
        <v>176</v>
      </c>
      <c r="K101" s="97" t="s">
        <v>417</v>
      </c>
      <c r="L101" s="94" t="s">
        <v>192</v>
      </c>
      <c r="M101" s="96" t="s">
        <v>176</v>
      </c>
      <c r="N101" s="97" t="s">
        <v>418</v>
      </c>
      <c r="O101" s="94" t="s">
        <v>192</v>
      </c>
      <c r="P101" s="96" t="s">
        <v>176</v>
      </c>
      <c r="Q101" s="98">
        <v>9317</v>
      </c>
      <c r="R101" s="15"/>
      <c r="S101" s="96" t="s">
        <v>176</v>
      </c>
      <c r="T101" s="98">
        <v>9410</v>
      </c>
      <c r="U101" s="15"/>
      <c r="V101" s="96" t="s">
        <v>176</v>
      </c>
      <c r="W101" s="97">
        <v>73</v>
      </c>
      <c r="X101" s="15"/>
      <c r="Y101" s="96" t="s">
        <v>176</v>
      </c>
      <c r="Z101" s="97" t="s">
        <v>404</v>
      </c>
      <c r="AA101" s="94" t="s">
        <v>192</v>
      </c>
      <c r="AB101" s="96" t="s">
        <v>176</v>
      </c>
      <c r="AC101" s="97" t="s">
        <v>419</v>
      </c>
      <c r="AD101" s="94" t="s">
        <v>192</v>
      </c>
    </row>
    <row r="102" spans="1:30" ht="15.75" thickTop="1" x14ac:dyDescent="0.25">
      <c r="A102" s="14"/>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row>
    <row r="103" spans="1:30" x14ac:dyDescent="0.25">
      <c r="A103" s="14"/>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row>
    <row r="104" spans="1:30" x14ac:dyDescent="0.25">
      <c r="A104" s="14"/>
      <c r="B104" s="153" t="s">
        <v>420</v>
      </c>
      <c r="C104" s="153"/>
      <c r="D104" s="153"/>
      <c r="E104" s="153"/>
      <c r="F104" s="153"/>
      <c r="G104" s="153"/>
      <c r="H104" s="153"/>
      <c r="I104" s="153"/>
      <c r="J104" s="153"/>
      <c r="K104" s="153"/>
      <c r="L104" s="153"/>
      <c r="M104" s="153"/>
      <c r="N104" s="153"/>
      <c r="O104" s="153"/>
      <c r="P104" s="153"/>
      <c r="Q104" s="153"/>
      <c r="R104" s="153"/>
      <c r="S104" s="153"/>
      <c r="T104" s="153"/>
      <c r="U104" s="153"/>
      <c r="V104" s="153"/>
      <c r="W104" s="153"/>
      <c r="X104" s="153"/>
      <c r="Y104" s="153"/>
      <c r="Z104" s="153"/>
      <c r="AA104" s="153"/>
      <c r="AB104" s="153"/>
      <c r="AC104" s="153"/>
      <c r="AD104" s="153"/>
    </row>
    <row r="105" spans="1:30" x14ac:dyDescent="0.25">
      <c r="A105" s="14"/>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c r="AC105" s="47"/>
      <c r="AD105" s="47"/>
    </row>
    <row r="106" spans="1:30" ht="15.75" thickBot="1" x14ac:dyDescent="0.3">
      <c r="A106" s="14"/>
      <c r="B106" s="112"/>
      <c r="C106" s="113"/>
      <c r="D106" s="114" t="s">
        <v>349</v>
      </c>
      <c r="E106" s="114"/>
      <c r="F106" s="114"/>
      <c r="G106" s="114"/>
      <c r="H106" s="114"/>
      <c r="I106" s="114"/>
      <c r="J106" s="114"/>
      <c r="K106" s="114"/>
      <c r="L106" s="114"/>
      <c r="M106" s="114"/>
      <c r="N106" s="114"/>
      <c r="O106" s="114"/>
      <c r="P106" s="114"/>
      <c r="Q106" s="114"/>
      <c r="R106" s="114"/>
      <c r="S106" s="114"/>
      <c r="T106" s="114"/>
      <c r="U106" s="114"/>
      <c r="V106" s="114"/>
      <c r="W106" s="114"/>
      <c r="X106" s="114"/>
      <c r="Y106" s="114"/>
      <c r="Z106" s="114"/>
      <c r="AA106" s="114"/>
      <c r="AB106" s="114"/>
      <c r="AC106" s="114"/>
      <c r="AD106" s="113"/>
    </row>
    <row r="107" spans="1:30" ht="15.75" thickBot="1" x14ac:dyDescent="0.3">
      <c r="A107" s="14"/>
      <c r="B107" s="112"/>
      <c r="C107" s="113"/>
      <c r="D107" s="115" t="s">
        <v>421</v>
      </c>
      <c r="E107" s="115"/>
      <c r="F107" s="115"/>
      <c r="G107" s="115"/>
      <c r="H107" s="115"/>
      <c r="I107" s="115"/>
      <c r="J107" s="115"/>
      <c r="K107" s="115"/>
      <c r="L107" s="115"/>
      <c r="M107" s="115"/>
      <c r="N107" s="115"/>
      <c r="O107" s="115"/>
      <c r="P107" s="115"/>
      <c r="Q107" s="115"/>
      <c r="R107" s="115"/>
      <c r="S107" s="115"/>
      <c r="T107" s="115"/>
      <c r="U107" s="115"/>
      <c r="V107" s="115"/>
      <c r="W107" s="115"/>
      <c r="X107" s="115"/>
      <c r="Y107" s="115"/>
      <c r="Z107" s="115"/>
      <c r="AA107" s="115"/>
      <c r="AB107" s="115"/>
      <c r="AC107" s="115"/>
      <c r="AD107" s="113"/>
    </row>
    <row r="108" spans="1:30" x14ac:dyDescent="0.25">
      <c r="A108" s="14"/>
      <c r="B108" s="116"/>
      <c r="C108" s="117"/>
      <c r="D108" s="119" t="s">
        <v>351</v>
      </c>
      <c r="E108" s="119"/>
      <c r="F108" s="121"/>
      <c r="G108" s="119" t="s">
        <v>354</v>
      </c>
      <c r="H108" s="119"/>
      <c r="I108" s="121"/>
      <c r="J108" s="119" t="s">
        <v>354</v>
      </c>
      <c r="K108" s="119"/>
      <c r="L108" s="121"/>
      <c r="M108" s="119" t="s">
        <v>358</v>
      </c>
      <c r="N108" s="119"/>
      <c r="O108" s="121"/>
      <c r="P108" s="119" t="s">
        <v>362</v>
      </c>
      <c r="Q108" s="119"/>
      <c r="R108" s="121"/>
      <c r="S108" s="119" t="s">
        <v>365</v>
      </c>
      <c r="T108" s="119"/>
      <c r="U108" s="121"/>
      <c r="V108" s="119" t="s">
        <v>367</v>
      </c>
      <c r="W108" s="119"/>
      <c r="X108" s="121"/>
      <c r="Y108" s="119" t="s">
        <v>369</v>
      </c>
      <c r="Z108" s="119"/>
      <c r="AA108" s="121"/>
      <c r="AB108" s="119" t="s">
        <v>370</v>
      </c>
      <c r="AC108" s="119"/>
      <c r="AD108" s="117"/>
    </row>
    <row r="109" spans="1:30" x14ac:dyDescent="0.25">
      <c r="A109" s="14"/>
      <c r="B109" s="116"/>
      <c r="C109" s="117"/>
      <c r="D109" s="118" t="s">
        <v>352</v>
      </c>
      <c r="E109" s="118"/>
      <c r="F109" s="122"/>
      <c r="G109" s="118" t="s">
        <v>355</v>
      </c>
      <c r="H109" s="118"/>
      <c r="I109" s="122"/>
      <c r="J109" s="118" t="s">
        <v>355</v>
      </c>
      <c r="K109" s="118"/>
      <c r="L109" s="122"/>
      <c r="M109" s="118" t="s">
        <v>359</v>
      </c>
      <c r="N109" s="118"/>
      <c r="O109" s="122"/>
      <c r="P109" s="118" t="s">
        <v>422</v>
      </c>
      <c r="Q109" s="118"/>
      <c r="R109" s="122"/>
      <c r="S109" s="118" t="s">
        <v>366</v>
      </c>
      <c r="T109" s="118"/>
      <c r="U109" s="122"/>
      <c r="V109" s="118" t="s">
        <v>368</v>
      </c>
      <c r="W109" s="118"/>
      <c r="X109" s="122"/>
      <c r="Y109" s="118" t="s">
        <v>368</v>
      </c>
      <c r="Z109" s="118"/>
      <c r="AA109" s="122"/>
      <c r="AB109" s="118" t="s">
        <v>371</v>
      </c>
      <c r="AC109" s="118"/>
      <c r="AD109" s="117"/>
    </row>
    <row r="110" spans="1:30" x14ac:dyDescent="0.25">
      <c r="A110" s="14"/>
      <c r="B110" s="116"/>
      <c r="C110" s="117"/>
      <c r="D110" s="118" t="s">
        <v>353</v>
      </c>
      <c r="E110" s="118"/>
      <c r="F110" s="122"/>
      <c r="G110" s="118" t="s">
        <v>356</v>
      </c>
      <c r="H110" s="118"/>
      <c r="I110" s="122"/>
      <c r="J110" s="118" t="s">
        <v>357</v>
      </c>
      <c r="K110" s="118"/>
      <c r="L110" s="122"/>
      <c r="M110" s="118" t="s">
        <v>360</v>
      </c>
      <c r="N110" s="118"/>
      <c r="O110" s="122"/>
      <c r="P110" s="123"/>
      <c r="Q110" s="123"/>
      <c r="R110" s="122"/>
      <c r="S110" s="123"/>
      <c r="T110" s="123"/>
      <c r="U110" s="122"/>
      <c r="V110" s="123"/>
      <c r="W110" s="123"/>
      <c r="X110" s="122"/>
      <c r="Y110" s="123"/>
      <c r="Z110" s="123"/>
      <c r="AA110" s="122"/>
      <c r="AB110" s="123"/>
      <c r="AC110" s="123"/>
      <c r="AD110" s="117"/>
    </row>
    <row r="111" spans="1:30" ht="15.75" thickBot="1" x14ac:dyDescent="0.3">
      <c r="A111" s="14"/>
      <c r="B111" s="116"/>
      <c r="C111" s="117"/>
      <c r="D111" s="120"/>
      <c r="E111" s="120"/>
      <c r="F111" s="122"/>
      <c r="G111" s="120"/>
      <c r="H111" s="120"/>
      <c r="I111" s="122"/>
      <c r="J111" s="120"/>
      <c r="K111" s="120"/>
      <c r="L111" s="122"/>
      <c r="M111" s="114" t="s">
        <v>361</v>
      </c>
      <c r="N111" s="114"/>
      <c r="O111" s="122"/>
      <c r="P111" s="120"/>
      <c r="Q111" s="120"/>
      <c r="R111" s="122"/>
      <c r="S111" s="120"/>
      <c r="T111" s="120"/>
      <c r="U111" s="122"/>
      <c r="V111" s="120"/>
      <c r="W111" s="120"/>
      <c r="X111" s="122"/>
      <c r="Y111" s="120"/>
      <c r="Z111" s="120"/>
      <c r="AA111" s="122"/>
      <c r="AB111" s="120"/>
      <c r="AC111" s="120"/>
      <c r="AD111" s="117"/>
    </row>
    <row r="112" spans="1:30" x14ac:dyDescent="0.25">
      <c r="A112" s="14"/>
      <c r="B112" s="89" t="s">
        <v>423</v>
      </c>
      <c r="C112" s="20"/>
      <c r="D112" s="90" t="s">
        <v>176</v>
      </c>
      <c r="E112" s="91">
        <v>110</v>
      </c>
      <c r="F112" s="20"/>
      <c r="G112" s="90" t="s">
        <v>176</v>
      </c>
      <c r="H112" s="92">
        <v>5787884</v>
      </c>
      <c r="I112" s="20"/>
      <c r="J112" s="90" t="s">
        <v>176</v>
      </c>
      <c r="K112" s="91" t="s">
        <v>424</v>
      </c>
      <c r="L112" s="90" t="s">
        <v>192</v>
      </c>
      <c r="M112" s="90" t="s">
        <v>176</v>
      </c>
      <c r="N112" s="91" t="s">
        <v>425</v>
      </c>
      <c r="O112" s="90" t="s">
        <v>192</v>
      </c>
      <c r="P112" s="90" t="s">
        <v>176</v>
      </c>
      <c r="Q112" s="92">
        <v>10703</v>
      </c>
      <c r="R112" s="20"/>
      <c r="S112" s="90" t="s">
        <v>176</v>
      </c>
      <c r="T112" s="92">
        <v>3970</v>
      </c>
      <c r="U112" s="20"/>
      <c r="V112" s="90" t="s">
        <v>176</v>
      </c>
      <c r="W112" s="91">
        <v>368</v>
      </c>
      <c r="X112" s="20"/>
      <c r="Y112" s="90" t="s">
        <v>176</v>
      </c>
      <c r="Z112" s="91" t="s">
        <v>426</v>
      </c>
      <c r="AA112" s="90" t="s">
        <v>192</v>
      </c>
      <c r="AB112" s="90" t="s">
        <v>176</v>
      </c>
      <c r="AC112" s="91" t="s">
        <v>427</v>
      </c>
      <c r="AD112" s="90" t="s">
        <v>192</v>
      </c>
    </row>
    <row r="113" spans="1:30" x14ac:dyDescent="0.25">
      <c r="A113" s="14"/>
      <c r="B113" s="93" t="s">
        <v>376</v>
      </c>
      <c r="C113" s="15"/>
      <c r="D113" s="62"/>
      <c r="E113" s="62"/>
      <c r="F113" s="15"/>
      <c r="G113" s="62"/>
      <c r="H113" s="62"/>
      <c r="I113" s="15"/>
      <c r="J113" s="62"/>
      <c r="K113" s="62"/>
      <c r="L113" s="15"/>
      <c r="M113" s="62"/>
      <c r="N113" s="62"/>
      <c r="O113" s="15"/>
      <c r="P113" s="62"/>
      <c r="Q113" s="62"/>
      <c r="R113" s="15"/>
      <c r="S113" s="62"/>
      <c r="T113" s="62"/>
      <c r="U113" s="15"/>
      <c r="V113" s="62"/>
      <c r="W113" s="62"/>
      <c r="X113" s="15"/>
      <c r="Y113" s="62"/>
      <c r="Z113" s="62"/>
      <c r="AA113" s="15"/>
      <c r="AB113" s="62"/>
      <c r="AC113" s="62"/>
      <c r="AD113" s="15"/>
    </row>
    <row r="114" spans="1:30" x14ac:dyDescent="0.25">
      <c r="A114" s="14"/>
      <c r="B114" s="89" t="s">
        <v>377</v>
      </c>
      <c r="C114" s="20"/>
      <c r="D114" s="104">
        <v>27</v>
      </c>
      <c r="E114" s="104"/>
      <c r="F114" s="20"/>
      <c r="G114" s="105">
        <v>27115</v>
      </c>
      <c r="H114" s="105"/>
      <c r="I114" s="20"/>
      <c r="J114" s="104" t="s">
        <v>179</v>
      </c>
      <c r="K114" s="104"/>
      <c r="L114" s="20"/>
      <c r="M114" s="104" t="s">
        <v>179</v>
      </c>
      <c r="N114" s="104"/>
      <c r="O114" s="20"/>
      <c r="P114" s="104" t="s">
        <v>179</v>
      </c>
      <c r="Q114" s="104"/>
      <c r="R114" s="20"/>
      <c r="S114" s="104" t="s">
        <v>179</v>
      </c>
      <c r="T114" s="104"/>
      <c r="U114" s="20"/>
      <c r="V114" s="104" t="s">
        <v>179</v>
      </c>
      <c r="W114" s="104"/>
      <c r="X114" s="20"/>
      <c r="Y114" s="104" t="s">
        <v>179</v>
      </c>
      <c r="Z114" s="104"/>
      <c r="AA114" s="20"/>
      <c r="AB114" s="104" t="s">
        <v>179</v>
      </c>
      <c r="AC114" s="104"/>
      <c r="AD114" s="20"/>
    </row>
    <row r="115" spans="1:30" x14ac:dyDescent="0.25">
      <c r="A115" s="14"/>
      <c r="B115" s="93" t="s">
        <v>378</v>
      </c>
      <c r="C115" s="15"/>
      <c r="D115" s="106" t="s">
        <v>179</v>
      </c>
      <c r="E115" s="106"/>
      <c r="F115" s="15"/>
      <c r="G115" s="106" t="s">
        <v>179</v>
      </c>
      <c r="H115" s="106"/>
      <c r="I115" s="15"/>
      <c r="J115" s="106" t="s">
        <v>428</v>
      </c>
      <c r="K115" s="106"/>
      <c r="L115" s="94" t="s">
        <v>192</v>
      </c>
      <c r="M115" s="62"/>
      <c r="N115" s="62"/>
      <c r="O115" s="15"/>
      <c r="P115" s="106" t="s">
        <v>179</v>
      </c>
      <c r="Q115" s="106"/>
      <c r="R115" s="15"/>
      <c r="S115" s="106" t="s">
        <v>179</v>
      </c>
      <c r="T115" s="106"/>
      <c r="U115" s="15"/>
      <c r="V115" s="106" t="s">
        <v>179</v>
      </c>
      <c r="W115" s="106"/>
      <c r="X115" s="15"/>
      <c r="Y115" s="106" t="s">
        <v>179</v>
      </c>
      <c r="Z115" s="106"/>
      <c r="AA115" s="15"/>
      <c r="AB115" s="106" t="s">
        <v>429</v>
      </c>
      <c r="AC115" s="106"/>
      <c r="AD115" s="94" t="s">
        <v>192</v>
      </c>
    </row>
    <row r="116" spans="1:30" ht="15.75" thickBot="1" x14ac:dyDescent="0.3">
      <c r="A116" s="14"/>
      <c r="B116" s="89" t="s">
        <v>381</v>
      </c>
      <c r="C116" s="20"/>
      <c r="D116" s="107">
        <v>35</v>
      </c>
      <c r="E116" s="107"/>
      <c r="F116" s="20"/>
      <c r="G116" s="108">
        <v>249253</v>
      </c>
      <c r="H116" s="108"/>
      <c r="I116" s="20"/>
      <c r="J116" s="107" t="s">
        <v>430</v>
      </c>
      <c r="K116" s="107"/>
      <c r="L116" s="90" t="s">
        <v>192</v>
      </c>
      <c r="M116" s="107">
        <v>705</v>
      </c>
      <c r="N116" s="107"/>
      <c r="O116" s="20"/>
      <c r="P116" s="108">
        <v>2973</v>
      </c>
      <c r="Q116" s="108"/>
      <c r="R116" s="20"/>
      <c r="S116" s="107" t="s">
        <v>431</v>
      </c>
      <c r="T116" s="107"/>
      <c r="U116" s="90" t="s">
        <v>192</v>
      </c>
      <c r="V116" s="107">
        <v>111</v>
      </c>
      <c r="W116" s="107"/>
      <c r="X116" s="20"/>
      <c r="Y116" s="107">
        <v>1</v>
      </c>
      <c r="Z116" s="107"/>
      <c r="AA116" s="20"/>
      <c r="AB116" s="107" t="s">
        <v>432</v>
      </c>
      <c r="AC116" s="107"/>
      <c r="AD116" s="90" t="s">
        <v>192</v>
      </c>
    </row>
    <row r="117" spans="1:30" x14ac:dyDescent="0.25">
      <c r="A117" s="14"/>
      <c r="B117" s="95" t="s">
        <v>384</v>
      </c>
      <c r="C117" s="15"/>
      <c r="D117" s="109">
        <v>62</v>
      </c>
      <c r="E117" s="109"/>
      <c r="F117" s="15"/>
      <c r="G117" s="111">
        <v>276368</v>
      </c>
      <c r="H117" s="111"/>
      <c r="I117" s="15"/>
      <c r="J117" s="109" t="s">
        <v>433</v>
      </c>
      <c r="K117" s="109"/>
      <c r="L117" s="94" t="s">
        <v>192</v>
      </c>
      <c r="M117" s="109">
        <v>705</v>
      </c>
      <c r="N117" s="109"/>
      <c r="O117" s="15"/>
      <c r="P117" s="111">
        <v>2973</v>
      </c>
      <c r="Q117" s="111"/>
      <c r="R117" s="15"/>
      <c r="S117" s="109" t="s">
        <v>431</v>
      </c>
      <c r="T117" s="109"/>
      <c r="U117" s="94" t="s">
        <v>192</v>
      </c>
      <c r="V117" s="109">
        <v>111</v>
      </c>
      <c r="W117" s="109"/>
      <c r="X117" s="15"/>
      <c r="Y117" s="109">
        <v>1</v>
      </c>
      <c r="Z117" s="109"/>
      <c r="AA117" s="15"/>
      <c r="AB117" s="109" t="s">
        <v>434</v>
      </c>
      <c r="AC117" s="109"/>
      <c r="AD117" s="94" t="s">
        <v>192</v>
      </c>
    </row>
    <row r="118" spans="1:30" x14ac:dyDescent="0.25">
      <c r="A118" s="14"/>
      <c r="B118" s="89" t="s">
        <v>387</v>
      </c>
      <c r="C118" s="20"/>
      <c r="D118" s="104" t="s">
        <v>179</v>
      </c>
      <c r="E118" s="104"/>
      <c r="F118" s="20"/>
      <c r="G118" s="104" t="s">
        <v>179</v>
      </c>
      <c r="H118" s="104"/>
      <c r="I118" s="20"/>
      <c r="J118" s="104" t="s">
        <v>179</v>
      </c>
      <c r="K118" s="104"/>
      <c r="L118" s="20"/>
      <c r="M118" s="104" t="s">
        <v>179</v>
      </c>
      <c r="N118" s="104"/>
      <c r="O118" s="20"/>
      <c r="P118" s="64"/>
      <c r="Q118" s="64"/>
      <c r="R118" s="20"/>
      <c r="S118" s="64"/>
      <c r="T118" s="64"/>
      <c r="U118" s="20"/>
      <c r="V118" s="64"/>
      <c r="W118" s="64"/>
      <c r="X118" s="20"/>
      <c r="Y118" s="64"/>
      <c r="Z118" s="64"/>
      <c r="AA118" s="20"/>
      <c r="AB118" s="104" t="s">
        <v>179</v>
      </c>
      <c r="AC118" s="104"/>
      <c r="AD118" s="20"/>
    </row>
    <row r="119" spans="1:30" x14ac:dyDescent="0.25">
      <c r="A119" s="14"/>
      <c r="B119" s="93" t="s">
        <v>388</v>
      </c>
      <c r="C119" s="15"/>
      <c r="D119" s="62"/>
      <c r="E119" s="62"/>
      <c r="F119" s="15"/>
      <c r="G119" s="62"/>
      <c r="H119" s="62"/>
      <c r="I119" s="15"/>
      <c r="J119" s="62"/>
      <c r="K119" s="62"/>
      <c r="L119" s="15"/>
      <c r="M119" s="62"/>
      <c r="N119" s="62"/>
      <c r="O119" s="15"/>
      <c r="P119" s="62"/>
      <c r="Q119" s="62"/>
      <c r="R119" s="15"/>
      <c r="S119" s="62"/>
      <c r="T119" s="62"/>
      <c r="U119" s="15"/>
      <c r="V119" s="62"/>
      <c r="W119" s="62"/>
      <c r="X119" s="15"/>
      <c r="Y119" s="62"/>
      <c r="Z119" s="62"/>
      <c r="AA119" s="15"/>
      <c r="AB119" s="62"/>
      <c r="AC119" s="62"/>
      <c r="AD119" s="15"/>
    </row>
    <row r="120" spans="1:30" x14ac:dyDescent="0.25">
      <c r="A120" s="14"/>
      <c r="B120" s="89" t="s">
        <v>389</v>
      </c>
      <c r="C120" s="20"/>
      <c r="D120" s="104" t="s">
        <v>179</v>
      </c>
      <c r="E120" s="104"/>
      <c r="F120" s="20"/>
      <c r="G120" s="104" t="s">
        <v>179</v>
      </c>
      <c r="H120" s="104"/>
      <c r="I120" s="20"/>
      <c r="J120" s="104" t="s">
        <v>179</v>
      </c>
      <c r="K120" s="104"/>
      <c r="L120" s="20"/>
      <c r="M120" s="104" t="s">
        <v>179</v>
      </c>
      <c r="N120" s="104"/>
      <c r="O120" s="20"/>
      <c r="P120" s="104" t="s">
        <v>179</v>
      </c>
      <c r="Q120" s="104"/>
      <c r="R120" s="20"/>
      <c r="S120" s="104" t="s">
        <v>179</v>
      </c>
      <c r="T120" s="104"/>
      <c r="U120" s="20"/>
      <c r="V120" s="104" t="s">
        <v>179</v>
      </c>
      <c r="W120" s="104"/>
      <c r="X120" s="20"/>
      <c r="Y120" s="104" t="s">
        <v>179</v>
      </c>
      <c r="Z120" s="104"/>
      <c r="AA120" s="20"/>
      <c r="AB120" s="104" t="s">
        <v>179</v>
      </c>
      <c r="AC120" s="104"/>
      <c r="AD120" s="20"/>
    </row>
    <row r="121" spans="1:30" x14ac:dyDescent="0.25">
      <c r="A121" s="14"/>
      <c r="B121" s="93" t="s">
        <v>390</v>
      </c>
      <c r="C121" s="15"/>
      <c r="D121" s="106" t="s">
        <v>179</v>
      </c>
      <c r="E121" s="106"/>
      <c r="F121" s="15"/>
      <c r="G121" s="106" t="s">
        <v>179</v>
      </c>
      <c r="H121" s="106"/>
      <c r="I121" s="15"/>
      <c r="J121" s="106" t="s">
        <v>179</v>
      </c>
      <c r="K121" s="106"/>
      <c r="L121" s="15"/>
      <c r="M121" s="106" t="s">
        <v>179</v>
      </c>
      <c r="N121" s="106"/>
      <c r="O121" s="15"/>
      <c r="P121" s="110">
        <v>17169</v>
      </c>
      <c r="Q121" s="110"/>
      <c r="R121" s="15"/>
      <c r="S121" s="106" t="s">
        <v>179</v>
      </c>
      <c r="T121" s="106"/>
      <c r="U121" s="15"/>
      <c r="V121" s="106" t="s">
        <v>179</v>
      </c>
      <c r="W121" s="106"/>
      <c r="X121" s="15"/>
      <c r="Y121" s="106" t="s">
        <v>179</v>
      </c>
      <c r="Z121" s="106"/>
      <c r="AA121" s="15"/>
      <c r="AB121" s="106" t="s">
        <v>179</v>
      </c>
      <c r="AC121" s="106"/>
      <c r="AD121" s="15"/>
    </row>
    <row r="122" spans="1:30" ht="15.75" thickBot="1" x14ac:dyDescent="0.3">
      <c r="A122" s="14"/>
      <c r="B122" s="89" t="s">
        <v>391</v>
      </c>
      <c r="C122" s="20"/>
      <c r="D122" s="107" t="s">
        <v>435</v>
      </c>
      <c r="E122" s="107"/>
      <c r="F122" s="90" t="s">
        <v>192</v>
      </c>
      <c r="G122" s="107" t="s">
        <v>436</v>
      </c>
      <c r="H122" s="107"/>
      <c r="I122" s="90" t="s">
        <v>192</v>
      </c>
      <c r="J122" s="108">
        <v>785548</v>
      </c>
      <c r="K122" s="108"/>
      <c r="L122" s="20"/>
      <c r="M122" s="108">
        <v>5057</v>
      </c>
      <c r="N122" s="108"/>
      <c r="O122" s="20"/>
      <c r="P122" s="107" t="s">
        <v>437</v>
      </c>
      <c r="Q122" s="107"/>
      <c r="R122" s="90" t="s">
        <v>192</v>
      </c>
      <c r="S122" s="107" t="s">
        <v>179</v>
      </c>
      <c r="T122" s="107"/>
      <c r="U122" s="20"/>
      <c r="V122" s="107" t="s">
        <v>394</v>
      </c>
      <c r="W122" s="107"/>
      <c r="X122" s="90" t="s">
        <v>192</v>
      </c>
      <c r="Y122" s="107" t="s">
        <v>179</v>
      </c>
      <c r="Z122" s="107"/>
      <c r="AA122" s="20"/>
      <c r="AB122" s="107" t="s">
        <v>179</v>
      </c>
      <c r="AC122" s="107"/>
      <c r="AD122" s="20"/>
    </row>
    <row r="123" spans="1:30" ht="15.75" thickBot="1" x14ac:dyDescent="0.3">
      <c r="A123" s="14"/>
      <c r="B123" s="93" t="s">
        <v>395</v>
      </c>
      <c r="C123" s="15"/>
      <c r="D123" s="96" t="s">
        <v>176</v>
      </c>
      <c r="E123" s="97">
        <v>115</v>
      </c>
      <c r="F123" s="15"/>
      <c r="G123" s="96" t="s">
        <v>176</v>
      </c>
      <c r="H123" s="98">
        <v>5454442</v>
      </c>
      <c r="I123" s="15"/>
      <c r="J123" s="96" t="s">
        <v>176</v>
      </c>
      <c r="K123" s="97" t="s">
        <v>396</v>
      </c>
      <c r="L123" s="94" t="s">
        <v>192</v>
      </c>
      <c r="M123" s="96" t="s">
        <v>176</v>
      </c>
      <c r="N123" s="97" t="s">
        <v>397</v>
      </c>
      <c r="O123" s="94" t="s">
        <v>192</v>
      </c>
      <c r="P123" s="96" t="s">
        <v>176</v>
      </c>
      <c r="Q123" s="98">
        <v>27857</v>
      </c>
      <c r="R123" s="15"/>
      <c r="S123" s="96" t="s">
        <v>176</v>
      </c>
      <c r="T123" s="98">
        <v>3803</v>
      </c>
      <c r="U123" s="15"/>
      <c r="V123" s="96" t="s">
        <v>176</v>
      </c>
      <c r="W123" s="97" t="s">
        <v>179</v>
      </c>
      <c r="X123" s="15"/>
      <c r="Y123" s="96" t="s">
        <v>176</v>
      </c>
      <c r="Z123" s="97" t="s">
        <v>179</v>
      </c>
      <c r="AA123" s="15"/>
      <c r="AB123" s="96" t="s">
        <v>176</v>
      </c>
      <c r="AC123" s="97" t="s">
        <v>398</v>
      </c>
      <c r="AD123" s="94" t="s">
        <v>192</v>
      </c>
    </row>
    <row r="124" spans="1:30" ht="16.5" thickTop="1" thickBot="1" x14ac:dyDescent="0.3">
      <c r="A124" s="14"/>
      <c r="B124" s="89" t="s">
        <v>438</v>
      </c>
      <c r="C124" s="20"/>
      <c r="D124" s="124" t="s">
        <v>176</v>
      </c>
      <c r="E124" s="125">
        <v>73</v>
      </c>
      <c r="F124" s="20"/>
      <c r="G124" s="124" t="s">
        <v>176</v>
      </c>
      <c r="H124" s="125" t="s">
        <v>439</v>
      </c>
      <c r="I124" s="90" t="s">
        <v>192</v>
      </c>
      <c r="J124" s="124" t="s">
        <v>176</v>
      </c>
      <c r="K124" s="126">
        <v>4307985</v>
      </c>
      <c r="L124" s="20"/>
      <c r="M124" s="124" t="s">
        <v>176</v>
      </c>
      <c r="N124" s="125" t="s">
        <v>440</v>
      </c>
      <c r="O124" s="90" t="s">
        <v>192</v>
      </c>
      <c r="P124" s="124" t="s">
        <v>176</v>
      </c>
      <c r="Q124" s="126">
        <v>27857</v>
      </c>
      <c r="R124" s="20"/>
      <c r="S124" s="124" t="s">
        <v>176</v>
      </c>
      <c r="T124" s="126">
        <v>3803</v>
      </c>
      <c r="U124" s="20"/>
      <c r="V124" s="124" t="s">
        <v>176</v>
      </c>
      <c r="W124" s="125" t="s">
        <v>179</v>
      </c>
      <c r="X124" s="20"/>
      <c r="Y124" s="124" t="s">
        <v>176</v>
      </c>
      <c r="Z124" s="125" t="s">
        <v>179</v>
      </c>
      <c r="AA124" s="20"/>
      <c r="AB124" s="124" t="s">
        <v>176</v>
      </c>
      <c r="AC124" s="126">
        <v>55797</v>
      </c>
      <c r="AD124" s="20"/>
    </row>
    <row r="125" spans="1:30" ht="15.75" thickTop="1" x14ac:dyDescent="0.25">
      <c r="A125" s="14"/>
      <c r="B125" s="47"/>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c r="AC125" s="47"/>
      <c r="AD125" s="47"/>
    </row>
    <row r="126" spans="1:30" x14ac:dyDescent="0.25">
      <c r="A126" s="14"/>
      <c r="B126" s="47"/>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c r="AC126" s="47"/>
      <c r="AD126" s="47"/>
    </row>
    <row r="127" spans="1:30" x14ac:dyDescent="0.25">
      <c r="A127" s="14"/>
      <c r="B127" s="153" t="s">
        <v>441</v>
      </c>
      <c r="C127" s="153"/>
      <c r="D127" s="153"/>
      <c r="E127" s="153"/>
      <c r="F127" s="153"/>
      <c r="G127" s="153"/>
      <c r="H127" s="153"/>
      <c r="I127" s="153"/>
      <c r="J127" s="153"/>
      <c r="K127" s="153"/>
      <c r="L127" s="153"/>
      <c r="M127" s="153"/>
      <c r="N127" s="153"/>
      <c r="O127" s="153"/>
      <c r="P127" s="153"/>
      <c r="Q127" s="153"/>
      <c r="R127" s="153"/>
      <c r="S127" s="153"/>
      <c r="T127" s="153"/>
      <c r="U127" s="153"/>
      <c r="V127" s="153"/>
      <c r="W127" s="153"/>
      <c r="X127" s="153"/>
      <c r="Y127" s="153"/>
      <c r="Z127" s="153"/>
      <c r="AA127" s="153"/>
      <c r="AB127" s="153"/>
      <c r="AC127" s="153"/>
      <c r="AD127" s="153"/>
    </row>
    <row r="128" spans="1:30" x14ac:dyDescent="0.25">
      <c r="A128" s="14"/>
      <c r="B128" s="153" t="s">
        <v>442</v>
      </c>
      <c r="C128" s="153"/>
      <c r="D128" s="153"/>
      <c r="E128" s="153"/>
      <c r="F128" s="153"/>
      <c r="G128" s="153"/>
      <c r="H128" s="153"/>
      <c r="I128" s="153"/>
      <c r="J128" s="153"/>
      <c r="K128" s="153"/>
      <c r="L128" s="153"/>
      <c r="M128" s="153"/>
      <c r="N128" s="153"/>
      <c r="O128" s="153"/>
      <c r="P128" s="153"/>
      <c r="Q128" s="153"/>
      <c r="R128" s="153"/>
      <c r="S128" s="153"/>
      <c r="T128" s="153"/>
      <c r="U128" s="153"/>
      <c r="V128" s="153"/>
      <c r="W128" s="153"/>
      <c r="X128" s="153"/>
      <c r="Y128" s="153"/>
      <c r="Z128" s="153"/>
      <c r="AA128" s="153"/>
      <c r="AB128" s="153"/>
      <c r="AC128" s="153"/>
      <c r="AD128" s="153"/>
    </row>
    <row r="129" spans="1:30" x14ac:dyDescent="0.25">
      <c r="A129" s="14"/>
      <c r="B129" s="47"/>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c r="AA129" s="47"/>
      <c r="AB129" s="47"/>
      <c r="AC129" s="47"/>
      <c r="AD129" s="47"/>
    </row>
    <row r="130" spans="1:30" ht="15.75" thickBot="1" x14ac:dyDescent="0.3">
      <c r="A130" s="14"/>
      <c r="B130" s="112"/>
      <c r="C130" s="113"/>
      <c r="D130" s="114" t="s">
        <v>349</v>
      </c>
      <c r="E130" s="114"/>
      <c r="F130" s="114"/>
      <c r="G130" s="114"/>
      <c r="H130" s="114"/>
      <c r="I130" s="114"/>
      <c r="J130" s="114"/>
      <c r="K130" s="114"/>
      <c r="L130" s="114"/>
      <c r="M130" s="114"/>
      <c r="N130" s="114"/>
      <c r="O130" s="114"/>
      <c r="P130" s="114"/>
      <c r="Q130" s="114"/>
      <c r="R130" s="114"/>
      <c r="S130" s="114"/>
      <c r="T130" s="114"/>
      <c r="U130" s="114"/>
      <c r="V130" s="114"/>
      <c r="W130" s="114"/>
      <c r="X130" s="114"/>
      <c r="Y130" s="114"/>
      <c r="Z130" s="114"/>
      <c r="AA130" s="114"/>
      <c r="AB130" s="114"/>
      <c r="AC130" s="114"/>
      <c r="AD130" s="113"/>
    </row>
    <row r="131" spans="1:30" ht="15.75" thickBot="1" x14ac:dyDescent="0.3">
      <c r="A131" s="14"/>
      <c r="B131" s="112"/>
      <c r="C131" s="113"/>
      <c r="D131" s="115" t="s">
        <v>443</v>
      </c>
      <c r="E131" s="115"/>
      <c r="F131" s="115"/>
      <c r="G131" s="115"/>
      <c r="H131" s="115"/>
      <c r="I131" s="115"/>
      <c r="J131" s="115"/>
      <c r="K131" s="115"/>
      <c r="L131" s="115"/>
      <c r="M131" s="115"/>
      <c r="N131" s="115"/>
      <c r="O131" s="115"/>
      <c r="P131" s="115"/>
      <c r="Q131" s="115"/>
      <c r="R131" s="115"/>
      <c r="S131" s="115"/>
      <c r="T131" s="115"/>
      <c r="U131" s="115"/>
      <c r="V131" s="115"/>
      <c r="W131" s="115"/>
      <c r="X131" s="115"/>
      <c r="Y131" s="115"/>
      <c r="Z131" s="115"/>
      <c r="AA131" s="115"/>
      <c r="AB131" s="115"/>
      <c r="AC131" s="115"/>
      <c r="AD131" s="113"/>
    </row>
    <row r="132" spans="1:30" x14ac:dyDescent="0.25">
      <c r="A132" s="14"/>
      <c r="B132" s="116"/>
      <c r="C132" s="117"/>
      <c r="D132" s="119" t="s">
        <v>351</v>
      </c>
      <c r="E132" s="119"/>
      <c r="F132" s="121"/>
      <c r="G132" s="119" t="s">
        <v>354</v>
      </c>
      <c r="H132" s="119"/>
      <c r="I132" s="121"/>
      <c r="J132" s="119" t="s">
        <v>354</v>
      </c>
      <c r="K132" s="119"/>
      <c r="L132" s="121"/>
      <c r="M132" s="119" t="s">
        <v>358</v>
      </c>
      <c r="N132" s="119"/>
      <c r="O132" s="121"/>
      <c r="P132" s="119" t="s">
        <v>362</v>
      </c>
      <c r="Q132" s="119"/>
      <c r="R132" s="121"/>
      <c r="S132" s="119" t="s">
        <v>365</v>
      </c>
      <c r="T132" s="119"/>
      <c r="U132" s="121"/>
      <c r="V132" s="119" t="s">
        <v>367</v>
      </c>
      <c r="W132" s="119"/>
      <c r="X132" s="121"/>
      <c r="Y132" s="119" t="s">
        <v>369</v>
      </c>
      <c r="Z132" s="119"/>
      <c r="AA132" s="121"/>
      <c r="AB132" s="119" t="s">
        <v>370</v>
      </c>
      <c r="AC132" s="119"/>
      <c r="AD132" s="117"/>
    </row>
    <row r="133" spans="1:30" x14ac:dyDescent="0.25">
      <c r="A133" s="14"/>
      <c r="B133" s="116"/>
      <c r="C133" s="117"/>
      <c r="D133" s="118" t="s">
        <v>352</v>
      </c>
      <c r="E133" s="118"/>
      <c r="F133" s="122"/>
      <c r="G133" s="118" t="s">
        <v>355</v>
      </c>
      <c r="H133" s="118"/>
      <c r="I133" s="122"/>
      <c r="J133" s="118" t="s">
        <v>355</v>
      </c>
      <c r="K133" s="118"/>
      <c r="L133" s="122"/>
      <c r="M133" s="118" t="s">
        <v>359</v>
      </c>
      <c r="N133" s="118"/>
      <c r="O133" s="122"/>
      <c r="P133" s="118" t="s">
        <v>422</v>
      </c>
      <c r="Q133" s="118"/>
      <c r="R133" s="122"/>
      <c r="S133" s="118" t="s">
        <v>366</v>
      </c>
      <c r="T133" s="118"/>
      <c r="U133" s="122"/>
      <c r="V133" s="118" t="s">
        <v>368</v>
      </c>
      <c r="W133" s="118"/>
      <c r="X133" s="122"/>
      <c r="Y133" s="118" t="s">
        <v>368</v>
      </c>
      <c r="Z133" s="118"/>
      <c r="AA133" s="122"/>
      <c r="AB133" s="118" t="s">
        <v>371</v>
      </c>
      <c r="AC133" s="118"/>
      <c r="AD133" s="117"/>
    </row>
    <row r="134" spans="1:30" x14ac:dyDescent="0.25">
      <c r="A134" s="14"/>
      <c r="B134" s="116"/>
      <c r="C134" s="117"/>
      <c r="D134" s="118" t="s">
        <v>353</v>
      </c>
      <c r="E134" s="118"/>
      <c r="F134" s="122"/>
      <c r="G134" s="118" t="s">
        <v>356</v>
      </c>
      <c r="H134" s="118"/>
      <c r="I134" s="122"/>
      <c r="J134" s="118" t="s">
        <v>357</v>
      </c>
      <c r="K134" s="118"/>
      <c r="L134" s="122"/>
      <c r="M134" s="118" t="s">
        <v>360</v>
      </c>
      <c r="N134" s="118"/>
      <c r="O134" s="122"/>
      <c r="P134" s="123"/>
      <c r="Q134" s="123"/>
      <c r="R134" s="122"/>
      <c r="S134" s="123"/>
      <c r="T134" s="123"/>
      <c r="U134" s="122"/>
      <c r="V134" s="123"/>
      <c r="W134" s="123"/>
      <c r="X134" s="122"/>
      <c r="Y134" s="123"/>
      <c r="Z134" s="123"/>
      <c r="AA134" s="122"/>
      <c r="AB134" s="123"/>
      <c r="AC134" s="123"/>
      <c r="AD134" s="117"/>
    </row>
    <row r="135" spans="1:30" ht="15.75" thickBot="1" x14ac:dyDescent="0.3">
      <c r="A135" s="14"/>
      <c r="B135" s="116"/>
      <c r="C135" s="117"/>
      <c r="D135" s="120"/>
      <c r="E135" s="120"/>
      <c r="F135" s="122"/>
      <c r="G135" s="120"/>
      <c r="H135" s="120"/>
      <c r="I135" s="122"/>
      <c r="J135" s="120"/>
      <c r="K135" s="120"/>
      <c r="L135" s="122"/>
      <c r="M135" s="114" t="s">
        <v>361</v>
      </c>
      <c r="N135" s="114"/>
      <c r="O135" s="122"/>
      <c r="P135" s="120"/>
      <c r="Q135" s="120"/>
      <c r="R135" s="122"/>
      <c r="S135" s="120"/>
      <c r="T135" s="120"/>
      <c r="U135" s="122"/>
      <c r="V135" s="120"/>
      <c r="W135" s="120"/>
      <c r="X135" s="122"/>
      <c r="Y135" s="120"/>
      <c r="Z135" s="120"/>
      <c r="AA135" s="122"/>
      <c r="AB135" s="120"/>
      <c r="AC135" s="120"/>
      <c r="AD135" s="117"/>
    </row>
    <row r="136" spans="1:30" x14ac:dyDescent="0.25">
      <c r="A136" s="14"/>
      <c r="B136" s="89" t="s">
        <v>444</v>
      </c>
      <c r="C136" s="20"/>
      <c r="D136" s="90" t="s">
        <v>176</v>
      </c>
      <c r="E136" s="91">
        <v>688</v>
      </c>
      <c r="F136" s="20"/>
      <c r="G136" s="90" t="s">
        <v>176</v>
      </c>
      <c r="H136" s="92">
        <v>5449001</v>
      </c>
      <c r="I136" s="20"/>
      <c r="J136" s="90" t="s">
        <v>176</v>
      </c>
      <c r="K136" s="91" t="s">
        <v>445</v>
      </c>
      <c r="L136" s="90" t="s">
        <v>192</v>
      </c>
      <c r="M136" s="90" t="s">
        <v>176</v>
      </c>
      <c r="N136" s="91" t="s">
        <v>446</v>
      </c>
      <c r="O136" s="90" t="s">
        <v>192</v>
      </c>
      <c r="P136" s="90" t="s">
        <v>176</v>
      </c>
      <c r="Q136" s="92">
        <v>4141</v>
      </c>
      <c r="R136" s="20"/>
      <c r="S136" s="90" t="s">
        <v>176</v>
      </c>
      <c r="T136" s="92">
        <v>1179</v>
      </c>
      <c r="U136" s="20"/>
      <c r="V136" s="90" t="s">
        <v>176</v>
      </c>
      <c r="W136" s="91">
        <v>253</v>
      </c>
      <c r="X136" s="20"/>
      <c r="Y136" s="90" t="s">
        <v>176</v>
      </c>
      <c r="Z136" s="91" t="s">
        <v>179</v>
      </c>
      <c r="AA136" s="20"/>
      <c r="AB136" s="90" t="s">
        <v>176</v>
      </c>
      <c r="AC136" s="91" t="s">
        <v>447</v>
      </c>
      <c r="AD136" s="90" t="s">
        <v>192</v>
      </c>
    </row>
    <row r="137" spans="1:30" x14ac:dyDescent="0.25">
      <c r="A137" s="14"/>
      <c r="B137" s="93" t="s">
        <v>376</v>
      </c>
      <c r="C137" s="15"/>
      <c r="D137" s="62"/>
      <c r="E137" s="62"/>
      <c r="F137" s="15"/>
      <c r="G137" s="62"/>
      <c r="H137" s="62"/>
      <c r="I137" s="15"/>
      <c r="J137" s="62"/>
      <c r="K137" s="62"/>
      <c r="L137" s="15"/>
      <c r="M137" s="62"/>
      <c r="N137" s="62"/>
      <c r="O137" s="15"/>
      <c r="P137" s="62"/>
      <c r="Q137" s="62"/>
      <c r="R137" s="15"/>
      <c r="S137" s="62"/>
      <c r="T137" s="62"/>
      <c r="U137" s="15"/>
      <c r="V137" s="62"/>
      <c r="W137" s="62"/>
      <c r="X137" s="15"/>
      <c r="Y137" s="62"/>
      <c r="Z137" s="62"/>
      <c r="AA137" s="15"/>
      <c r="AB137" s="62"/>
      <c r="AC137" s="62"/>
      <c r="AD137" s="15"/>
    </row>
    <row r="138" spans="1:30" x14ac:dyDescent="0.25">
      <c r="A138" s="14"/>
      <c r="B138" s="89" t="s">
        <v>377</v>
      </c>
      <c r="C138" s="20"/>
      <c r="D138" s="104">
        <v>30</v>
      </c>
      <c r="E138" s="104"/>
      <c r="F138" s="20"/>
      <c r="G138" s="105">
        <v>124292</v>
      </c>
      <c r="H138" s="105"/>
      <c r="I138" s="20"/>
      <c r="J138" s="104" t="s">
        <v>179</v>
      </c>
      <c r="K138" s="104"/>
      <c r="L138" s="20"/>
      <c r="M138" s="104" t="s">
        <v>179</v>
      </c>
      <c r="N138" s="104"/>
      <c r="O138" s="20"/>
      <c r="P138" s="104" t="s">
        <v>179</v>
      </c>
      <c r="Q138" s="104"/>
      <c r="R138" s="20"/>
      <c r="S138" s="104" t="s">
        <v>179</v>
      </c>
      <c r="T138" s="104"/>
      <c r="U138" s="20"/>
      <c r="V138" s="104" t="s">
        <v>179</v>
      </c>
      <c r="W138" s="104"/>
      <c r="X138" s="20"/>
      <c r="Y138" s="104" t="s">
        <v>179</v>
      </c>
      <c r="Z138" s="104"/>
      <c r="AA138" s="20"/>
      <c r="AB138" s="104" t="s">
        <v>179</v>
      </c>
      <c r="AC138" s="104"/>
      <c r="AD138" s="20"/>
    </row>
    <row r="139" spans="1:30" x14ac:dyDescent="0.25">
      <c r="A139" s="14"/>
      <c r="B139" s="93" t="s">
        <v>378</v>
      </c>
      <c r="C139" s="15"/>
      <c r="D139" s="106" t="s">
        <v>179</v>
      </c>
      <c r="E139" s="106"/>
      <c r="F139" s="15"/>
      <c r="G139" s="106" t="s">
        <v>179</v>
      </c>
      <c r="H139" s="106"/>
      <c r="I139" s="15"/>
      <c r="J139" s="106" t="s">
        <v>448</v>
      </c>
      <c r="K139" s="106"/>
      <c r="L139" s="94" t="s">
        <v>192</v>
      </c>
      <c r="M139" s="106" t="s">
        <v>179</v>
      </c>
      <c r="N139" s="106"/>
      <c r="O139" s="15"/>
      <c r="P139" s="106" t="s">
        <v>179</v>
      </c>
      <c r="Q139" s="106"/>
      <c r="R139" s="15"/>
      <c r="S139" s="106" t="s">
        <v>179</v>
      </c>
      <c r="T139" s="106"/>
      <c r="U139" s="15"/>
      <c r="V139" s="106" t="s">
        <v>179</v>
      </c>
      <c r="W139" s="106"/>
      <c r="X139" s="15"/>
      <c r="Y139" s="106" t="s">
        <v>179</v>
      </c>
      <c r="Z139" s="106"/>
      <c r="AA139" s="15"/>
      <c r="AB139" s="106" t="s">
        <v>449</v>
      </c>
      <c r="AC139" s="106"/>
      <c r="AD139" s="94" t="s">
        <v>192</v>
      </c>
    </row>
    <row r="140" spans="1:30" ht="15.75" thickBot="1" x14ac:dyDescent="0.3">
      <c r="A140" s="14"/>
      <c r="B140" s="89" t="s">
        <v>381</v>
      </c>
      <c r="C140" s="20"/>
      <c r="D140" s="107" t="s">
        <v>450</v>
      </c>
      <c r="E140" s="107"/>
      <c r="F140" s="90" t="s">
        <v>192</v>
      </c>
      <c r="G140" s="108">
        <v>698704</v>
      </c>
      <c r="H140" s="108"/>
      <c r="I140" s="20"/>
      <c r="J140" s="107" t="s">
        <v>451</v>
      </c>
      <c r="K140" s="107"/>
      <c r="L140" s="90" t="s">
        <v>192</v>
      </c>
      <c r="M140" s="107" t="s">
        <v>452</v>
      </c>
      <c r="N140" s="107"/>
      <c r="O140" s="90" t="s">
        <v>192</v>
      </c>
      <c r="P140" s="107" t="s">
        <v>453</v>
      </c>
      <c r="Q140" s="107"/>
      <c r="R140" s="90" t="s">
        <v>192</v>
      </c>
      <c r="S140" s="108">
        <v>8231</v>
      </c>
      <c r="T140" s="108"/>
      <c r="U140" s="20"/>
      <c r="V140" s="107" t="s">
        <v>454</v>
      </c>
      <c r="W140" s="107"/>
      <c r="X140" s="90" t="s">
        <v>192</v>
      </c>
      <c r="Y140" s="107" t="s">
        <v>404</v>
      </c>
      <c r="Z140" s="107"/>
      <c r="AA140" s="90" t="s">
        <v>192</v>
      </c>
      <c r="AB140" s="107">
        <v>872</v>
      </c>
      <c r="AC140" s="107"/>
      <c r="AD140" s="20"/>
    </row>
    <row r="141" spans="1:30" x14ac:dyDescent="0.25">
      <c r="A141" s="14"/>
      <c r="B141" s="95" t="s">
        <v>455</v>
      </c>
      <c r="C141" s="15"/>
      <c r="D141" s="109" t="s">
        <v>456</v>
      </c>
      <c r="E141" s="109"/>
      <c r="F141" s="94" t="s">
        <v>192</v>
      </c>
      <c r="G141" s="111">
        <v>822996</v>
      </c>
      <c r="H141" s="111"/>
      <c r="I141" s="15"/>
      <c r="J141" s="109" t="s">
        <v>457</v>
      </c>
      <c r="K141" s="109"/>
      <c r="L141" s="94" t="s">
        <v>192</v>
      </c>
      <c r="M141" s="109" t="s">
        <v>452</v>
      </c>
      <c r="N141" s="109"/>
      <c r="O141" s="94" t="s">
        <v>192</v>
      </c>
      <c r="P141" s="109" t="s">
        <v>453</v>
      </c>
      <c r="Q141" s="109"/>
      <c r="R141" s="94" t="s">
        <v>192</v>
      </c>
      <c r="S141" s="111">
        <v>8231</v>
      </c>
      <c r="T141" s="111"/>
      <c r="U141" s="15"/>
      <c r="V141" s="109" t="s">
        <v>454</v>
      </c>
      <c r="W141" s="109"/>
      <c r="X141" s="94" t="s">
        <v>192</v>
      </c>
      <c r="Y141" s="109" t="s">
        <v>404</v>
      </c>
      <c r="Z141" s="109"/>
      <c r="AA141" s="94" t="s">
        <v>192</v>
      </c>
      <c r="AB141" s="109" t="s">
        <v>458</v>
      </c>
      <c r="AC141" s="109"/>
      <c r="AD141" s="94" t="s">
        <v>192</v>
      </c>
    </row>
    <row r="142" spans="1:30" x14ac:dyDescent="0.25">
      <c r="A142" s="14"/>
      <c r="B142" s="89" t="s">
        <v>387</v>
      </c>
      <c r="C142" s="20"/>
      <c r="D142" s="104" t="s">
        <v>179</v>
      </c>
      <c r="E142" s="104"/>
      <c r="F142" s="20"/>
      <c r="G142" s="104" t="s">
        <v>179</v>
      </c>
      <c r="H142" s="104"/>
      <c r="I142" s="20"/>
      <c r="J142" s="104" t="s">
        <v>179</v>
      </c>
      <c r="K142" s="104"/>
      <c r="L142" s="20"/>
      <c r="M142" s="104" t="s">
        <v>179</v>
      </c>
      <c r="N142" s="104"/>
      <c r="O142" s="20"/>
      <c r="P142" s="104" t="s">
        <v>179</v>
      </c>
      <c r="Q142" s="104"/>
      <c r="R142" s="20"/>
      <c r="S142" s="64"/>
      <c r="T142" s="64"/>
      <c r="U142" s="20"/>
      <c r="V142" s="104" t="s">
        <v>179</v>
      </c>
      <c r="W142" s="104"/>
      <c r="X142" s="20"/>
      <c r="Y142" s="104" t="s">
        <v>179</v>
      </c>
      <c r="Z142" s="104"/>
      <c r="AA142" s="20"/>
      <c r="AB142" s="104" t="s">
        <v>179</v>
      </c>
      <c r="AC142" s="104"/>
      <c r="AD142" s="20"/>
    </row>
    <row r="143" spans="1:30" x14ac:dyDescent="0.25">
      <c r="A143" s="14"/>
      <c r="B143" s="93" t="s">
        <v>388</v>
      </c>
      <c r="C143" s="15"/>
      <c r="D143" s="62"/>
      <c r="E143" s="62"/>
      <c r="F143" s="15"/>
      <c r="G143" s="62"/>
      <c r="H143" s="62"/>
      <c r="I143" s="15"/>
      <c r="J143" s="62"/>
      <c r="K143" s="62"/>
      <c r="L143" s="15"/>
      <c r="M143" s="62"/>
      <c r="N143" s="62"/>
      <c r="O143" s="15"/>
      <c r="P143" s="62"/>
      <c r="Q143" s="62"/>
      <c r="R143" s="15"/>
      <c r="S143" s="62"/>
      <c r="T143" s="62"/>
      <c r="U143" s="15"/>
      <c r="V143" s="62"/>
      <c r="W143" s="62"/>
      <c r="X143" s="15"/>
      <c r="Y143" s="62"/>
      <c r="Z143" s="62"/>
      <c r="AA143" s="15"/>
      <c r="AB143" s="62"/>
      <c r="AC143" s="62"/>
      <c r="AD143" s="15"/>
    </row>
    <row r="144" spans="1:30" x14ac:dyDescent="0.25">
      <c r="A144" s="14"/>
      <c r="B144" s="89" t="s">
        <v>389</v>
      </c>
      <c r="C144" s="20"/>
      <c r="D144" s="104" t="s">
        <v>179</v>
      </c>
      <c r="E144" s="104"/>
      <c r="F144" s="20"/>
      <c r="G144" s="104" t="s">
        <v>179</v>
      </c>
      <c r="H144" s="104"/>
      <c r="I144" s="20"/>
      <c r="J144" s="104" t="s">
        <v>179</v>
      </c>
      <c r="K144" s="104"/>
      <c r="L144" s="20"/>
      <c r="M144" s="104" t="s">
        <v>179</v>
      </c>
      <c r="N144" s="104"/>
      <c r="O144" s="20"/>
      <c r="P144" s="104" t="s">
        <v>179</v>
      </c>
      <c r="Q144" s="104"/>
      <c r="R144" s="20"/>
      <c r="S144" s="104" t="s">
        <v>179</v>
      </c>
      <c r="T144" s="104"/>
      <c r="U144" s="20"/>
      <c r="V144" s="104" t="s">
        <v>179</v>
      </c>
      <c r="W144" s="104"/>
      <c r="X144" s="20"/>
      <c r="Y144" s="104" t="s">
        <v>179</v>
      </c>
      <c r="Z144" s="104"/>
      <c r="AA144" s="20"/>
      <c r="AB144" s="104" t="s">
        <v>179</v>
      </c>
      <c r="AC144" s="104"/>
      <c r="AD144" s="20"/>
    </row>
    <row r="145" spans="1:30" x14ac:dyDescent="0.25">
      <c r="A145" s="14"/>
      <c r="B145" s="93" t="s">
        <v>390</v>
      </c>
      <c r="C145" s="15"/>
      <c r="D145" s="106" t="s">
        <v>179</v>
      </c>
      <c r="E145" s="106"/>
      <c r="F145" s="15"/>
      <c r="G145" s="106" t="s">
        <v>179</v>
      </c>
      <c r="H145" s="106"/>
      <c r="I145" s="15"/>
      <c r="J145" s="106" t="s">
        <v>179</v>
      </c>
      <c r="K145" s="106"/>
      <c r="L145" s="15"/>
      <c r="M145" s="106" t="s">
        <v>179</v>
      </c>
      <c r="N145" s="106"/>
      <c r="O145" s="15"/>
      <c r="P145" s="110">
        <v>10257</v>
      </c>
      <c r="Q145" s="110"/>
      <c r="R145" s="15"/>
      <c r="S145" s="106" t="s">
        <v>179</v>
      </c>
      <c r="T145" s="106"/>
      <c r="U145" s="15"/>
      <c r="V145" s="106" t="s">
        <v>179</v>
      </c>
      <c r="W145" s="106"/>
      <c r="X145" s="15"/>
      <c r="Y145" s="106" t="s">
        <v>179</v>
      </c>
      <c r="Z145" s="106"/>
      <c r="AA145" s="15"/>
      <c r="AB145" s="106" t="s">
        <v>179</v>
      </c>
      <c r="AC145" s="106"/>
      <c r="AD145" s="15"/>
    </row>
    <row r="146" spans="1:30" ht="15.75" thickBot="1" x14ac:dyDescent="0.3">
      <c r="A146" s="14"/>
      <c r="B146" s="89" t="s">
        <v>391</v>
      </c>
      <c r="C146" s="20"/>
      <c r="D146" s="107" t="s">
        <v>431</v>
      </c>
      <c r="E146" s="107"/>
      <c r="F146" s="90" t="s">
        <v>192</v>
      </c>
      <c r="G146" s="107" t="s">
        <v>459</v>
      </c>
      <c r="H146" s="107"/>
      <c r="I146" s="90" t="s">
        <v>192</v>
      </c>
      <c r="J146" s="108">
        <v>742342</v>
      </c>
      <c r="K146" s="108"/>
      <c r="L146" s="20"/>
      <c r="M146" s="108">
        <v>8398</v>
      </c>
      <c r="N146" s="108"/>
      <c r="O146" s="20"/>
      <c r="P146" s="107" t="s">
        <v>460</v>
      </c>
      <c r="Q146" s="107"/>
      <c r="R146" s="90" t="s">
        <v>192</v>
      </c>
      <c r="S146" s="107" t="s">
        <v>179</v>
      </c>
      <c r="T146" s="107"/>
      <c r="U146" s="20"/>
      <c r="V146" s="107" t="s">
        <v>179</v>
      </c>
      <c r="W146" s="107"/>
      <c r="X146" s="20"/>
      <c r="Y146" s="107" t="s">
        <v>179</v>
      </c>
      <c r="Z146" s="107"/>
      <c r="AA146" s="20"/>
      <c r="AB146" s="107" t="s">
        <v>179</v>
      </c>
      <c r="AC146" s="107"/>
      <c r="AD146" s="20"/>
    </row>
    <row r="147" spans="1:30" ht="15.75" thickBot="1" x14ac:dyDescent="0.3">
      <c r="A147" s="14"/>
      <c r="B147" s="93" t="s">
        <v>416</v>
      </c>
      <c r="C147" s="15"/>
      <c r="D147" s="96" t="s">
        <v>176</v>
      </c>
      <c r="E147" s="97">
        <v>112</v>
      </c>
      <c r="F147" s="15"/>
      <c r="G147" s="96" t="s">
        <v>176</v>
      </c>
      <c r="H147" s="98">
        <v>5738150</v>
      </c>
      <c r="I147" s="15"/>
      <c r="J147" s="96" t="s">
        <v>176</v>
      </c>
      <c r="K147" s="97" t="s">
        <v>417</v>
      </c>
      <c r="L147" s="94" t="s">
        <v>192</v>
      </c>
      <c r="M147" s="96" t="s">
        <v>176</v>
      </c>
      <c r="N147" s="97" t="s">
        <v>418</v>
      </c>
      <c r="O147" s="94" t="s">
        <v>192</v>
      </c>
      <c r="P147" s="96" t="s">
        <v>176</v>
      </c>
      <c r="Q147" s="98">
        <v>9317</v>
      </c>
      <c r="R147" s="15"/>
      <c r="S147" s="96" t="s">
        <v>176</v>
      </c>
      <c r="T147" s="98">
        <v>9410</v>
      </c>
      <c r="U147" s="15"/>
      <c r="V147" s="96" t="s">
        <v>176</v>
      </c>
      <c r="W147" s="97">
        <v>73</v>
      </c>
      <c r="X147" s="15"/>
      <c r="Y147" s="96" t="s">
        <v>176</v>
      </c>
      <c r="Z147" s="97" t="s">
        <v>404</v>
      </c>
      <c r="AA147" s="94" t="s">
        <v>192</v>
      </c>
      <c r="AB147" s="96" t="s">
        <v>176</v>
      </c>
      <c r="AC147" s="97" t="s">
        <v>419</v>
      </c>
      <c r="AD147" s="94" t="s">
        <v>192</v>
      </c>
    </row>
    <row r="148" spans="1:30" ht="16.5" thickTop="1" thickBot="1" x14ac:dyDescent="0.3">
      <c r="A148" s="14"/>
      <c r="B148" s="89" t="s">
        <v>438</v>
      </c>
      <c r="C148" s="20"/>
      <c r="D148" s="124" t="s">
        <v>176</v>
      </c>
      <c r="E148" s="125">
        <v>40</v>
      </c>
      <c r="F148" s="20"/>
      <c r="G148" s="124" t="s">
        <v>176</v>
      </c>
      <c r="H148" s="125" t="s">
        <v>461</v>
      </c>
      <c r="I148" s="90" t="s">
        <v>192</v>
      </c>
      <c r="J148" s="124" t="s">
        <v>176</v>
      </c>
      <c r="K148" s="126">
        <v>5026505</v>
      </c>
      <c r="L148" s="20"/>
      <c r="M148" s="124" t="s">
        <v>176</v>
      </c>
      <c r="N148" s="125" t="s">
        <v>462</v>
      </c>
      <c r="O148" s="90" t="s">
        <v>192</v>
      </c>
      <c r="P148" s="124" t="s">
        <v>176</v>
      </c>
      <c r="Q148" s="126">
        <v>9317</v>
      </c>
      <c r="R148" s="20"/>
      <c r="S148" s="124" t="s">
        <v>176</v>
      </c>
      <c r="T148" s="126">
        <v>9410</v>
      </c>
      <c r="U148" s="20"/>
      <c r="V148" s="124" t="s">
        <v>176</v>
      </c>
      <c r="W148" s="125">
        <v>73</v>
      </c>
      <c r="X148" s="20"/>
      <c r="Y148" s="124" t="s">
        <v>176</v>
      </c>
      <c r="Z148" s="125" t="s">
        <v>404</v>
      </c>
      <c r="AA148" s="90" t="s">
        <v>192</v>
      </c>
      <c r="AB148" s="124" t="s">
        <v>176</v>
      </c>
      <c r="AC148" s="126">
        <v>58489</v>
      </c>
      <c r="AD148" s="20"/>
    </row>
    <row r="149" spans="1:30" ht="15.75" thickTop="1" x14ac:dyDescent="0.25">
      <c r="A149" s="14"/>
      <c r="B149" s="49"/>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c r="AD149" s="49"/>
    </row>
    <row r="150" spans="1:30" x14ac:dyDescent="0.25">
      <c r="A150" s="14"/>
      <c r="B150" s="47"/>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c r="AA150" s="47"/>
      <c r="AB150" s="47"/>
      <c r="AC150" s="47"/>
      <c r="AD150" s="47"/>
    </row>
    <row r="151" spans="1:30" x14ac:dyDescent="0.25">
      <c r="A151" s="14"/>
      <c r="B151" s="153" t="s">
        <v>463</v>
      </c>
      <c r="C151" s="153"/>
      <c r="D151" s="153"/>
      <c r="E151" s="153"/>
      <c r="F151" s="153"/>
      <c r="G151" s="153"/>
      <c r="H151" s="153"/>
      <c r="I151" s="153"/>
      <c r="J151" s="153"/>
      <c r="K151" s="153"/>
      <c r="L151" s="153"/>
      <c r="M151" s="153"/>
      <c r="N151" s="153"/>
      <c r="O151" s="153"/>
      <c r="P151" s="153"/>
      <c r="Q151" s="153"/>
      <c r="R151" s="153"/>
      <c r="S151" s="153"/>
      <c r="T151" s="153"/>
      <c r="U151" s="153"/>
      <c r="V151" s="153"/>
      <c r="W151" s="153"/>
      <c r="X151" s="153"/>
      <c r="Y151" s="153"/>
      <c r="Z151" s="153"/>
      <c r="AA151" s="153"/>
      <c r="AB151" s="153"/>
      <c r="AC151" s="153"/>
      <c r="AD151" s="153"/>
    </row>
    <row r="152" spans="1:30" x14ac:dyDescent="0.25">
      <c r="A152" s="14"/>
      <c r="B152" s="153" t="s">
        <v>442</v>
      </c>
      <c r="C152" s="153"/>
      <c r="D152" s="153"/>
      <c r="E152" s="153"/>
      <c r="F152" s="153"/>
      <c r="G152" s="153"/>
      <c r="H152" s="153"/>
      <c r="I152" s="153"/>
      <c r="J152" s="153"/>
      <c r="K152" s="153"/>
      <c r="L152" s="153"/>
      <c r="M152" s="153"/>
      <c r="N152" s="153"/>
      <c r="O152" s="153"/>
      <c r="P152" s="153"/>
      <c r="Q152" s="153"/>
      <c r="R152" s="153"/>
      <c r="S152" s="153"/>
      <c r="T152" s="153"/>
      <c r="U152" s="153"/>
      <c r="V152" s="153"/>
      <c r="W152" s="153"/>
      <c r="X152" s="153"/>
      <c r="Y152" s="153"/>
      <c r="Z152" s="153"/>
      <c r="AA152" s="153"/>
      <c r="AB152" s="153"/>
      <c r="AC152" s="153"/>
      <c r="AD152" s="153"/>
    </row>
    <row r="153" spans="1:30" ht="15" customHeight="1" x14ac:dyDescent="0.25">
      <c r="A153" s="14" t="s">
        <v>799</v>
      </c>
      <c r="B153" s="45" t="s">
        <v>4</v>
      </c>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c r="AA153" s="45"/>
      <c r="AB153" s="45"/>
      <c r="AC153" s="45"/>
      <c r="AD153" s="45"/>
    </row>
    <row r="154" spans="1:30" x14ac:dyDescent="0.25">
      <c r="A154" s="14"/>
      <c r="B154" s="47"/>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c r="AA154" s="47"/>
      <c r="AB154" s="47"/>
      <c r="AC154" s="47"/>
      <c r="AD154" s="47"/>
    </row>
    <row r="155" spans="1:30" x14ac:dyDescent="0.25">
      <c r="A155" s="14"/>
      <c r="B155" s="47"/>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c r="AA155" s="47"/>
      <c r="AB155" s="47"/>
      <c r="AC155" s="47"/>
      <c r="AD155" s="47"/>
    </row>
    <row r="156" spans="1:30" x14ac:dyDescent="0.25">
      <c r="A156" s="14"/>
      <c r="B156" s="59" t="s">
        <v>465</v>
      </c>
      <c r="C156" s="61"/>
      <c r="D156" s="30" t="s">
        <v>466</v>
      </c>
      <c r="E156" s="30"/>
      <c r="F156" s="61"/>
      <c r="G156" s="17" t="s">
        <v>468</v>
      </c>
      <c r="H156" s="61"/>
      <c r="I156" s="17" t="s">
        <v>470</v>
      </c>
      <c r="J156" s="61"/>
      <c r="K156" s="17" t="s">
        <v>472</v>
      </c>
      <c r="L156" s="61"/>
    </row>
    <row r="157" spans="1:30" ht="15.75" thickBot="1" x14ac:dyDescent="0.3">
      <c r="A157" s="14"/>
      <c r="B157" s="60"/>
      <c r="C157" s="61"/>
      <c r="D157" s="31" t="s">
        <v>467</v>
      </c>
      <c r="E157" s="31"/>
      <c r="F157" s="61"/>
      <c r="G157" s="18" t="s">
        <v>469</v>
      </c>
      <c r="H157" s="61"/>
      <c r="I157" s="18" t="s">
        <v>471</v>
      </c>
      <c r="J157" s="61"/>
      <c r="K157" s="18" t="s">
        <v>473</v>
      </c>
      <c r="L157" s="61"/>
    </row>
    <row r="158" spans="1:30" x14ac:dyDescent="0.25">
      <c r="A158" s="14"/>
      <c r="B158" s="83" t="s">
        <v>474</v>
      </c>
      <c r="C158" s="20"/>
      <c r="D158" s="68"/>
      <c r="E158" s="68"/>
      <c r="F158" s="20"/>
      <c r="G158" s="57"/>
      <c r="H158" s="20"/>
      <c r="I158" s="57"/>
      <c r="J158" s="20"/>
      <c r="K158" s="57"/>
      <c r="L158" s="20"/>
    </row>
    <row r="159" spans="1:30" x14ac:dyDescent="0.25">
      <c r="A159" s="14"/>
      <c r="B159" s="23" t="s">
        <v>475</v>
      </c>
      <c r="C159" s="15"/>
      <c r="D159" s="12" t="s">
        <v>176</v>
      </c>
      <c r="E159" s="38">
        <v>115</v>
      </c>
      <c r="F159" s="127"/>
      <c r="G159" s="128" t="s">
        <v>476</v>
      </c>
      <c r="H159" s="15"/>
      <c r="I159" s="12" t="s">
        <v>477</v>
      </c>
      <c r="J159" s="15"/>
      <c r="K159" s="38" t="s">
        <v>478</v>
      </c>
      <c r="L159" s="15"/>
    </row>
    <row r="160" spans="1:30" x14ac:dyDescent="0.25">
      <c r="A160" s="14"/>
      <c r="B160" s="19" t="s">
        <v>479</v>
      </c>
      <c r="C160" s="20"/>
      <c r="D160" s="137">
        <v>5454442</v>
      </c>
      <c r="E160" s="137"/>
      <c r="F160" s="129"/>
      <c r="G160" s="130"/>
      <c r="H160" s="20"/>
      <c r="I160" s="21" t="s">
        <v>480</v>
      </c>
      <c r="J160" s="20"/>
      <c r="K160" s="26" t="s">
        <v>481</v>
      </c>
      <c r="L160" s="20"/>
    </row>
    <row r="161" spans="1:30" x14ac:dyDescent="0.25">
      <c r="A161" s="14"/>
      <c r="B161" s="138" t="s">
        <v>283</v>
      </c>
      <c r="C161" s="80"/>
      <c r="D161" s="139" t="s">
        <v>396</v>
      </c>
      <c r="E161" s="139"/>
      <c r="F161" s="140" t="s">
        <v>192</v>
      </c>
      <c r="G161" s="141"/>
      <c r="H161" s="80"/>
      <c r="I161" s="12" t="s">
        <v>482</v>
      </c>
      <c r="J161" s="80"/>
      <c r="K161" s="38" t="s">
        <v>484</v>
      </c>
      <c r="L161" s="80"/>
    </row>
    <row r="162" spans="1:30" x14ac:dyDescent="0.25">
      <c r="A162" s="14"/>
      <c r="B162" s="138"/>
      <c r="C162" s="80"/>
      <c r="D162" s="139"/>
      <c r="E162" s="139"/>
      <c r="F162" s="140"/>
      <c r="G162" s="141"/>
      <c r="H162" s="80"/>
      <c r="I162" s="12" t="s">
        <v>483</v>
      </c>
      <c r="J162" s="80"/>
      <c r="K162" s="38" t="s">
        <v>485</v>
      </c>
      <c r="L162" s="80"/>
    </row>
    <row r="163" spans="1:30" x14ac:dyDescent="0.25">
      <c r="A163" s="14"/>
      <c r="B163" s="83" t="s">
        <v>486</v>
      </c>
      <c r="C163" s="20"/>
      <c r="D163" s="142"/>
      <c r="E163" s="142"/>
      <c r="F163" s="132"/>
      <c r="G163" s="130"/>
      <c r="H163" s="20"/>
      <c r="I163" s="20"/>
      <c r="J163" s="20"/>
      <c r="K163" s="57"/>
      <c r="L163" s="20"/>
    </row>
    <row r="164" spans="1:30" x14ac:dyDescent="0.25">
      <c r="A164" s="14"/>
      <c r="B164" s="138" t="s">
        <v>32</v>
      </c>
      <c r="C164" s="80"/>
      <c r="D164" s="47" t="s">
        <v>176</v>
      </c>
      <c r="E164" s="32">
        <v>27857</v>
      </c>
      <c r="F164" s="79"/>
      <c r="G164" s="143" t="s">
        <v>476</v>
      </c>
      <c r="H164" s="80"/>
      <c r="I164" s="12" t="s">
        <v>487</v>
      </c>
      <c r="J164" s="80"/>
      <c r="K164" s="38" t="s">
        <v>488</v>
      </c>
      <c r="L164" s="80"/>
    </row>
    <row r="165" spans="1:30" x14ac:dyDescent="0.25">
      <c r="A165" s="14"/>
      <c r="B165" s="138"/>
      <c r="C165" s="80"/>
      <c r="D165" s="47"/>
      <c r="E165" s="32"/>
      <c r="F165" s="79"/>
      <c r="G165" s="143"/>
      <c r="H165" s="80"/>
      <c r="I165" s="12" t="s">
        <v>480</v>
      </c>
      <c r="J165" s="80"/>
      <c r="K165" s="38" t="s">
        <v>489</v>
      </c>
      <c r="L165" s="80"/>
    </row>
    <row r="166" spans="1:30" x14ac:dyDescent="0.25">
      <c r="A166" s="14"/>
      <c r="B166" s="19" t="s">
        <v>490</v>
      </c>
      <c r="C166" s="20"/>
      <c r="D166" s="144" t="s">
        <v>397</v>
      </c>
      <c r="E166" s="144"/>
      <c r="F166" s="133" t="s">
        <v>192</v>
      </c>
      <c r="G166" s="134" t="s">
        <v>476</v>
      </c>
      <c r="H166" s="20"/>
      <c r="I166" s="21" t="s">
        <v>491</v>
      </c>
      <c r="J166" s="20"/>
      <c r="K166" s="26" t="s">
        <v>492</v>
      </c>
      <c r="L166" s="20"/>
    </row>
    <row r="167" spans="1:30" x14ac:dyDescent="0.25">
      <c r="A167" s="14"/>
      <c r="B167" s="23" t="s">
        <v>493</v>
      </c>
      <c r="C167" s="15"/>
      <c r="D167" s="145">
        <v>3803</v>
      </c>
      <c r="E167" s="145"/>
      <c r="F167" s="75"/>
      <c r="G167" s="128" t="s">
        <v>494</v>
      </c>
      <c r="H167" s="15"/>
      <c r="I167" s="12" t="s">
        <v>495</v>
      </c>
      <c r="J167" s="15"/>
      <c r="K167" s="38" t="s">
        <v>496</v>
      </c>
      <c r="L167" s="15"/>
    </row>
    <row r="168" spans="1:30" x14ac:dyDescent="0.25">
      <c r="A168" s="14"/>
      <c r="B168" s="19" t="s">
        <v>41</v>
      </c>
      <c r="C168" s="20"/>
      <c r="D168" s="144" t="s">
        <v>398</v>
      </c>
      <c r="E168" s="144"/>
      <c r="F168" s="133" t="s">
        <v>192</v>
      </c>
      <c r="G168" s="134" t="s">
        <v>476</v>
      </c>
      <c r="H168" s="20"/>
      <c r="I168" s="21" t="s">
        <v>487</v>
      </c>
      <c r="J168" s="20"/>
      <c r="K168" s="135">
        <v>0.25</v>
      </c>
      <c r="L168" s="20"/>
    </row>
    <row r="169" spans="1:30" x14ac:dyDescent="0.25">
      <c r="A169" s="14"/>
      <c r="B169" s="23" t="s">
        <v>497</v>
      </c>
      <c r="C169" s="15"/>
      <c r="D169" s="139" t="s">
        <v>498</v>
      </c>
      <c r="E169" s="139"/>
      <c r="F169" s="131" t="s">
        <v>192</v>
      </c>
      <c r="G169" s="128" t="s">
        <v>476</v>
      </c>
      <c r="H169" s="15"/>
      <c r="I169" s="12" t="s">
        <v>487</v>
      </c>
      <c r="J169" s="15"/>
      <c r="K169" s="136">
        <v>0.12</v>
      </c>
      <c r="L169" s="15"/>
    </row>
    <row r="170" spans="1:30" x14ac:dyDescent="0.25">
      <c r="A170" s="14"/>
      <c r="B170" s="47"/>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c r="AA170" s="47"/>
      <c r="AB170" s="47"/>
      <c r="AC170" s="47"/>
      <c r="AD170" s="47"/>
    </row>
    <row r="171" spans="1:30" x14ac:dyDescent="0.25">
      <c r="A171" s="14"/>
      <c r="B171" s="47" t="s">
        <v>499</v>
      </c>
      <c r="C171" s="47"/>
      <c r="D171" s="47"/>
      <c r="E171" s="47"/>
      <c r="F171" s="47"/>
      <c r="G171" s="47"/>
      <c r="H171" s="47"/>
      <c r="I171" s="47"/>
      <c r="J171" s="47"/>
      <c r="K171" s="47"/>
      <c r="L171" s="47"/>
      <c r="M171" s="47"/>
      <c r="N171" s="47"/>
      <c r="O171" s="47"/>
      <c r="P171" s="47"/>
      <c r="Q171" s="47"/>
      <c r="R171" s="47"/>
      <c r="S171" s="47"/>
      <c r="T171" s="47"/>
      <c r="U171" s="47"/>
      <c r="V171" s="47"/>
      <c r="W171" s="47"/>
      <c r="X171" s="47"/>
      <c r="Y171" s="47"/>
      <c r="Z171" s="47"/>
      <c r="AA171" s="47"/>
      <c r="AB171" s="47"/>
      <c r="AC171" s="47"/>
      <c r="AD171" s="47"/>
    </row>
    <row r="172" spans="1:30" x14ac:dyDescent="0.25">
      <c r="A172" s="14"/>
      <c r="B172" s="47" t="s">
        <v>500</v>
      </c>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c r="AA172" s="47"/>
      <c r="AB172" s="47"/>
      <c r="AC172" s="47"/>
      <c r="AD172" s="47"/>
    </row>
    <row r="173" spans="1:30" x14ac:dyDescent="0.25">
      <c r="A173" s="14"/>
      <c r="B173" s="47"/>
      <c r="C173" s="47"/>
      <c r="D173" s="47"/>
      <c r="E173" s="47"/>
      <c r="F173" s="47"/>
      <c r="G173" s="47"/>
      <c r="H173" s="47"/>
      <c r="I173" s="47"/>
      <c r="J173" s="47"/>
      <c r="K173" s="47"/>
      <c r="L173" s="47"/>
      <c r="M173" s="47"/>
      <c r="N173" s="47"/>
      <c r="O173" s="47"/>
      <c r="P173" s="47"/>
      <c r="Q173" s="47"/>
      <c r="R173" s="47"/>
      <c r="S173" s="47"/>
      <c r="T173" s="47"/>
      <c r="U173" s="47"/>
      <c r="V173" s="47"/>
      <c r="W173" s="47"/>
      <c r="X173" s="47"/>
      <c r="Y173" s="47"/>
      <c r="Z173" s="47"/>
      <c r="AA173" s="47"/>
      <c r="AB173" s="47"/>
      <c r="AC173" s="47"/>
      <c r="AD173" s="47"/>
    </row>
    <row r="174" spans="1:30" ht="15" customHeight="1" x14ac:dyDescent="0.25">
      <c r="A174" s="14" t="s">
        <v>800</v>
      </c>
      <c r="B174" s="45" t="s">
        <v>4</v>
      </c>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c r="AA174" s="45"/>
      <c r="AB174" s="45"/>
      <c r="AC174" s="45"/>
      <c r="AD174" s="45"/>
    </row>
    <row r="175" spans="1:30" x14ac:dyDescent="0.25">
      <c r="A175" s="14"/>
      <c r="B175" s="47"/>
      <c r="C175" s="47"/>
      <c r="D175" s="47"/>
      <c r="E175" s="47"/>
      <c r="F175" s="47"/>
      <c r="G175" s="47"/>
      <c r="H175" s="47"/>
      <c r="I175" s="47"/>
      <c r="J175" s="47"/>
      <c r="K175" s="47"/>
      <c r="L175" s="47"/>
      <c r="M175" s="47"/>
      <c r="N175" s="47"/>
      <c r="O175" s="47"/>
      <c r="P175" s="47"/>
      <c r="Q175" s="47"/>
      <c r="R175" s="47"/>
      <c r="S175" s="47"/>
      <c r="T175" s="47"/>
      <c r="U175" s="47"/>
      <c r="V175" s="47"/>
      <c r="W175" s="47"/>
      <c r="X175" s="47"/>
      <c r="Y175" s="47"/>
      <c r="Z175" s="47"/>
      <c r="AA175" s="47"/>
      <c r="AB175" s="47"/>
      <c r="AC175" s="47"/>
      <c r="AD175" s="47"/>
    </row>
    <row r="176" spans="1:30" x14ac:dyDescent="0.25">
      <c r="A176" s="14"/>
      <c r="B176" s="47"/>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c r="AA176" s="47"/>
      <c r="AB176" s="47"/>
      <c r="AC176" s="47"/>
      <c r="AD176" s="47"/>
    </row>
    <row r="177" spans="1:24" ht="15.75" thickBot="1" x14ac:dyDescent="0.3">
      <c r="A177" s="14"/>
      <c r="B177" s="15"/>
      <c r="C177" s="16"/>
      <c r="D177" s="31" t="s">
        <v>332</v>
      </c>
      <c r="E177" s="31"/>
      <c r="F177" s="31"/>
      <c r="G177" s="31"/>
      <c r="H177" s="31"/>
      <c r="I177" s="31"/>
      <c r="J177" s="31"/>
      <c r="K177" s="31"/>
      <c r="L177" s="31"/>
      <c r="M177" s="31"/>
      <c r="N177" s="31"/>
      <c r="O177" s="31"/>
      <c r="P177" s="31"/>
      <c r="Q177" s="31"/>
      <c r="R177" s="31"/>
      <c r="S177" s="31"/>
      <c r="T177" s="31"/>
      <c r="U177" s="31"/>
      <c r="V177" s="31"/>
      <c r="W177" s="31"/>
      <c r="X177" s="16"/>
    </row>
    <row r="178" spans="1:24" ht="15.75" thickBot="1" x14ac:dyDescent="0.3">
      <c r="A178" s="14"/>
      <c r="B178" s="15"/>
      <c r="C178" s="16"/>
      <c r="D178" s="42" t="s">
        <v>503</v>
      </c>
      <c r="E178" s="42"/>
      <c r="F178" s="42"/>
      <c r="G178" s="42"/>
      <c r="H178" s="42"/>
      <c r="I178" s="42"/>
      <c r="J178" s="42"/>
      <c r="K178" s="42"/>
      <c r="L178" s="42"/>
      <c r="M178" s="42"/>
      <c r="N178" s="42"/>
      <c r="O178" s="42"/>
      <c r="P178" s="42"/>
      <c r="Q178" s="42"/>
      <c r="R178" s="42"/>
      <c r="S178" s="42"/>
      <c r="T178" s="42"/>
      <c r="U178" s="42"/>
      <c r="V178" s="42"/>
      <c r="W178" s="42"/>
      <c r="X178" s="16"/>
    </row>
    <row r="179" spans="1:24" ht="15.75" thickBot="1" x14ac:dyDescent="0.3">
      <c r="A179" s="14"/>
      <c r="B179" s="15"/>
      <c r="C179" s="16"/>
      <c r="D179" s="42" t="s">
        <v>350</v>
      </c>
      <c r="E179" s="42"/>
      <c r="F179" s="42"/>
      <c r="G179" s="42"/>
      <c r="H179" s="42"/>
      <c r="I179" s="42"/>
      <c r="J179" s="42"/>
      <c r="K179" s="42"/>
      <c r="L179" s="42"/>
      <c r="M179" s="42"/>
      <c r="N179" s="42"/>
      <c r="O179" s="42"/>
      <c r="P179" s="42"/>
      <c r="Q179" s="42"/>
      <c r="R179" s="42"/>
      <c r="S179" s="42"/>
      <c r="T179" s="42"/>
      <c r="U179" s="42"/>
      <c r="V179" s="42"/>
      <c r="W179" s="42"/>
      <c r="X179" s="16"/>
    </row>
    <row r="180" spans="1:24" ht="15.75" thickBot="1" x14ac:dyDescent="0.3">
      <c r="A180" s="14"/>
      <c r="B180" s="15"/>
      <c r="C180" s="16"/>
      <c r="D180" s="81"/>
      <c r="E180" s="81"/>
      <c r="F180" s="16"/>
      <c r="G180" s="81"/>
      <c r="H180" s="81"/>
      <c r="I180" s="16"/>
      <c r="J180" s="42" t="s">
        <v>504</v>
      </c>
      <c r="K180" s="42"/>
      <c r="L180" s="42"/>
      <c r="M180" s="42"/>
      <c r="N180" s="42"/>
      <c r="O180" s="16"/>
      <c r="P180" s="81"/>
      <c r="Q180" s="81"/>
      <c r="R180" s="16"/>
      <c r="S180" s="81"/>
      <c r="T180" s="81"/>
      <c r="U180" s="16"/>
      <c r="V180" s="81"/>
      <c r="W180" s="81"/>
      <c r="X180" s="16"/>
    </row>
    <row r="181" spans="1:24" x14ac:dyDescent="0.25">
      <c r="A181" s="14"/>
      <c r="B181" s="80"/>
      <c r="C181" s="61"/>
      <c r="D181" s="30" t="s">
        <v>505</v>
      </c>
      <c r="E181" s="30"/>
      <c r="F181" s="61"/>
      <c r="G181" s="30" t="s">
        <v>505</v>
      </c>
      <c r="H181" s="30"/>
      <c r="I181" s="61"/>
      <c r="J181" s="53" t="s">
        <v>508</v>
      </c>
      <c r="K181" s="53"/>
      <c r="L181" s="81"/>
      <c r="M181" s="53" t="s">
        <v>370</v>
      </c>
      <c r="N181" s="53"/>
      <c r="O181" s="61"/>
      <c r="P181" s="30" t="s">
        <v>510</v>
      </c>
      <c r="Q181" s="30"/>
      <c r="R181" s="61"/>
      <c r="S181" s="30" t="s">
        <v>512</v>
      </c>
      <c r="T181" s="30"/>
      <c r="U181" s="61"/>
      <c r="V181" s="30" t="s">
        <v>514</v>
      </c>
      <c r="W181" s="30"/>
      <c r="X181" s="61"/>
    </row>
    <row r="182" spans="1:24" ht="15.75" thickBot="1" x14ac:dyDescent="0.3">
      <c r="A182" s="14"/>
      <c r="B182" s="80"/>
      <c r="C182" s="61"/>
      <c r="D182" s="31" t="s">
        <v>506</v>
      </c>
      <c r="E182" s="31"/>
      <c r="F182" s="61"/>
      <c r="G182" s="31" t="s">
        <v>507</v>
      </c>
      <c r="H182" s="31"/>
      <c r="I182" s="61"/>
      <c r="J182" s="31" t="s">
        <v>305</v>
      </c>
      <c r="K182" s="31"/>
      <c r="L182" s="61"/>
      <c r="M182" s="31" t="s">
        <v>509</v>
      </c>
      <c r="N182" s="31"/>
      <c r="O182" s="61"/>
      <c r="P182" s="31" t="s">
        <v>511</v>
      </c>
      <c r="Q182" s="31"/>
      <c r="R182" s="61"/>
      <c r="S182" s="31" t="s">
        <v>513</v>
      </c>
      <c r="T182" s="31"/>
      <c r="U182" s="61"/>
      <c r="V182" s="31"/>
      <c r="W182" s="31"/>
      <c r="X182" s="61"/>
    </row>
    <row r="183" spans="1:24" x14ac:dyDescent="0.25">
      <c r="A183" s="14"/>
      <c r="B183" s="19" t="s">
        <v>276</v>
      </c>
      <c r="C183" s="20"/>
      <c r="D183" s="21" t="s">
        <v>176</v>
      </c>
      <c r="E183" s="70">
        <v>8</v>
      </c>
      <c r="F183" s="20"/>
      <c r="G183" s="21" t="s">
        <v>176</v>
      </c>
      <c r="H183" s="70" t="s">
        <v>179</v>
      </c>
      <c r="I183" s="20"/>
      <c r="J183" s="21" t="s">
        <v>176</v>
      </c>
      <c r="K183" s="70">
        <v>8</v>
      </c>
      <c r="L183" s="20"/>
      <c r="M183" s="21" t="s">
        <v>176</v>
      </c>
      <c r="N183" s="70" t="s">
        <v>179</v>
      </c>
      <c r="O183" s="20"/>
      <c r="P183" s="21" t="s">
        <v>176</v>
      </c>
      <c r="Q183" s="70" t="s">
        <v>179</v>
      </c>
      <c r="R183" s="20"/>
      <c r="S183" s="21" t="s">
        <v>176</v>
      </c>
      <c r="T183" s="70" t="s">
        <v>179</v>
      </c>
      <c r="U183" s="20"/>
      <c r="V183" s="21" t="s">
        <v>176</v>
      </c>
      <c r="W183" s="70">
        <v>16</v>
      </c>
      <c r="X183" s="20"/>
    </row>
    <row r="184" spans="1:24" x14ac:dyDescent="0.25">
      <c r="A184" s="14"/>
      <c r="B184" s="23" t="s">
        <v>277</v>
      </c>
      <c r="C184" s="15"/>
      <c r="D184" s="32">
        <v>5963</v>
      </c>
      <c r="E184" s="32"/>
      <c r="F184" s="15"/>
      <c r="G184" s="43" t="s">
        <v>179</v>
      </c>
      <c r="H184" s="43"/>
      <c r="I184" s="15"/>
      <c r="J184" s="32">
        <v>10525</v>
      </c>
      <c r="K184" s="32"/>
      <c r="L184" s="15"/>
      <c r="M184" s="43" t="s">
        <v>179</v>
      </c>
      <c r="N184" s="43"/>
      <c r="O184" s="15"/>
      <c r="P184" s="43" t="s">
        <v>179</v>
      </c>
      <c r="Q184" s="43"/>
      <c r="R184" s="15"/>
      <c r="S184" s="43" t="s">
        <v>179</v>
      </c>
      <c r="T184" s="43"/>
      <c r="U184" s="15"/>
      <c r="V184" s="32">
        <v>16488</v>
      </c>
      <c r="W184" s="32"/>
      <c r="X184" s="15"/>
    </row>
    <row r="185" spans="1:24" x14ac:dyDescent="0.25">
      <c r="A185" s="14"/>
      <c r="B185" s="19" t="s">
        <v>283</v>
      </c>
      <c r="C185" s="20"/>
      <c r="D185" s="34" t="s">
        <v>179</v>
      </c>
      <c r="E185" s="34"/>
      <c r="F185" s="20"/>
      <c r="G185" s="34" t="s">
        <v>379</v>
      </c>
      <c r="H185" s="34"/>
      <c r="I185" s="21" t="s">
        <v>192</v>
      </c>
      <c r="J185" s="34" t="s">
        <v>382</v>
      </c>
      <c r="K185" s="34"/>
      <c r="L185" s="21" t="s">
        <v>192</v>
      </c>
      <c r="M185" s="34" t="s">
        <v>179</v>
      </c>
      <c r="N185" s="34"/>
      <c r="O185" s="20"/>
      <c r="P185" s="34" t="s">
        <v>179</v>
      </c>
      <c r="Q185" s="34"/>
      <c r="R185" s="20"/>
      <c r="S185" s="34" t="s">
        <v>179</v>
      </c>
      <c r="T185" s="34"/>
      <c r="U185" s="20"/>
      <c r="V185" s="34" t="s">
        <v>385</v>
      </c>
      <c r="W185" s="34"/>
      <c r="X185" s="21" t="s">
        <v>192</v>
      </c>
    </row>
    <row r="186" spans="1:24" x14ac:dyDescent="0.25">
      <c r="A186" s="14"/>
      <c r="B186" s="23" t="s">
        <v>32</v>
      </c>
      <c r="C186" s="15"/>
      <c r="D186" s="43" t="s">
        <v>179</v>
      </c>
      <c r="E186" s="43"/>
      <c r="F186" s="15"/>
      <c r="G186" s="43" t="s">
        <v>179</v>
      </c>
      <c r="H186" s="43"/>
      <c r="I186" s="15"/>
      <c r="J186" s="43" t="s">
        <v>179</v>
      </c>
      <c r="K186" s="43"/>
      <c r="L186" s="15"/>
      <c r="M186" s="43" t="s">
        <v>179</v>
      </c>
      <c r="N186" s="43"/>
      <c r="O186" s="15"/>
      <c r="P186" s="43" t="s">
        <v>383</v>
      </c>
      <c r="Q186" s="43"/>
      <c r="R186" s="12" t="s">
        <v>192</v>
      </c>
      <c r="S186" s="43" t="s">
        <v>179</v>
      </c>
      <c r="T186" s="43"/>
      <c r="U186" s="15"/>
      <c r="V186" s="43" t="s">
        <v>383</v>
      </c>
      <c r="W186" s="43"/>
      <c r="X186" s="12" t="s">
        <v>192</v>
      </c>
    </row>
    <row r="187" spans="1:24" x14ac:dyDescent="0.25">
      <c r="A187" s="14"/>
      <c r="B187" s="19" t="s">
        <v>515</v>
      </c>
      <c r="C187" s="20"/>
      <c r="D187" s="34" t="s">
        <v>179</v>
      </c>
      <c r="E187" s="34"/>
      <c r="F187" s="20"/>
      <c r="G187" s="34" t="s">
        <v>179</v>
      </c>
      <c r="H187" s="34"/>
      <c r="I187" s="20"/>
      <c r="J187" s="34">
        <v>323</v>
      </c>
      <c r="K187" s="34"/>
      <c r="L187" s="21">
        <v>-2</v>
      </c>
      <c r="M187" s="34" t="s">
        <v>179</v>
      </c>
      <c r="N187" s="34"/>
      <c r="O187" s="20"/>
      <c r="P187" s="34" t="s">
        <v>179</v>
      </c>
      <c r="Q187" s="34"/>
      <c r="R187" s="20"/>
      <c r="S187" s="34" t="s">
        <v>179</v>
      </c>
      <c r="T187" s="34"/>
      <c r="U187" s="20"/>
      <c r="V187" s="34">
        <v>323</v>
      </c>
      <c r="W187" s="34"/>
      <c r="X187" s="20"/>
    </row>
    <row r="188" spans="1:24" x14ac:dyDescent="0.25">
      <c r="A188" s="14"/>
      <c r="B188" s="23" t="s">
        <v>41</v>
      </c>
      <c r="C188" s="15"/>
      <c r="D188" s="43" t="s">
        <v>179</v>
      </c>
      <c r="E188" s="43"/>
      <c r="F188" s="15"/>
      <c r="G188" s="43" t="s">
        <v>380</v>
      </c>
      <c r="H188" s="43"/>
      <c r="I188" s="12" t="s">
        <v>192</v>
      </c>
      <c r="J188" s="43" t="s">
        <v>179</v>
      </c>
      <c r="K188" s="43"/>
      <c r="L188" s="15"/>
      <c r="M188" s="43">
        <v>75</v>
      </c>
      <c r="N188" s="43"/>
      <c r="O188" s="15"/>
      <c r="P188" s="43" t="s">
        <v>179</v>
      </c>
      <c r="Q188" s="43"/>
      <c r="R188" s="15"/>
      <c r="S188" s="43" t="s">
        <v>179</v>
      </c>
      <c r="T188" s="43"/>
      <c r="U188" s="15"/>
      <c r="V188" s="43" t="s">
        <v>386</v>
      </c>
      <c r="W188" s="43"/>
      <c r="X188" s="12" t="s">
        <v>192</v>
      </c>
    </row>
    <row r="189" spans="1:24" x14ac:dyDescent="0.25">
      <c r="A189" s="14"/>
      <c r="B189" s="19" t="s">
        <v>31</v>
      </c>
      <c r="C189" s="20"/>
      <c r="D189" s="34" t="s">
        <v>179</v>
      </c>
      <c r="E189" s="34"/>
      <c r="F189" s="20"/>
      <c r="G189" s="34" t="s">
        <v>179</v>
      </c>
      <c r="H189" s="34"/>
      <c r="I189" s="20"/>
      <c r="J189" s="34" t="s">
        <v>179</v>
      </c>
      <c r="K189" s="34"/>
      <c r="L189" s="20"/>
      <c r="M189" s="34" t="s">
        <v>179</v>
      </c>
      <c r="N189" s="34"/>
      <c r="O189" s="20"/>
      <c r="P189" s="34" t="s">
        <v>179</v>
      </c>
      <c r="Q189" s="34"/>
      <c r="R189" s="20"/>
      <c r="S189" s="33">
        <v>5326</v>
      </c>
      <c r="T189" s="33"/>
      <c r="U189" s="20"/>
      <c r="V189" s="33">
        <v>5326</v>
      </c>
      <c r="W189" s="33"/>
      <c r="X189" s="20"/>
    </row>
    <row r="190" spans="1:24" x14ac:dyDescent="0.25">
      <c r="A190" s="14"/>
      <c r="B190" s="23" t="s">
        <v>516</v>
      </c>
      <c r="C190" s="15"/>
      <c r="D190" s="43" t="s">
        <v>179</v>
      </c>
      <c r="E190" s="43"/>
      <c r="F190" s="15"/>
      <c r="G190" s="43" t="s">
        <v>179</v>
      </c>
      <c r="H190" s="43"/>
      <c r="I190" s="15"/>
      <c r="J190" s="43" t="s">
        <v>179</v>
      </c>
      <c r="K190" s="43"/>
      <c r="L190" s="15"/>
      <c r="M190" s="43" t="s">
        <v>179</v>
      </c>
      <c r="N190" s="43"/>
      <c r="O190" s="15"/>
      <c r="P190" s="43" t="s">
        <v>179</v>
      </c>
      <c r="Q190" s="43"/>
      <c r="R190" s="15"/>
      <c r="S190" s="32">
        <v>3503</v>
      </c>
      <c r="T190" s="32"/>
      <c r="U190" s="15"/>
      <c r="V190" s="32">
        <v>3503</v>
      </c>
      <c r="W190" s="32"/>
      <c r="X190" s="15"/>
    </row>
    <row r="191" spans="1:24" ht="15.75" thickBot="1" x14ac:dyDescent="0.3">
      <c r="A191" s="14"/>
      <c r="B191" s="19" t="s">
        <v>517</v>
      </c>
      <c r="C191" s="20"/>
      <c r="D191" s="44" t="s">
        <v>179</v>
      </c>
      <c r="E191" s="44"/>
      <c r="F191" s="20"/>
      <c r="G191" s="44" t="s">
        <v>179</v>
      </c>
      <c r="H191" s="44"/>
      <c r="I191" s="20"/>
      <c r="J191" s="44" t="s">
        <v>179</v>
      </c>
      <c r="K191" s="44"/>
      <c r="L191" s="20"/>
      <c r="M191" s="44" t="s">
        <v>179</v>
      </c>
      <c r="N191" s="44"/>
      <c r="O191" s="20"/>
      <c r="P191" s="44" t="s">
        <v>179</v>
      </c>
      <c r="Q191" s="44"/>
      <c r="R191" s="20"/>
      <c r="S191" s="44" t="s">
        <v>518</v>
      </c>
      <c r="T191" s="44"/>
      <c r="U191" s="21" t="s">
        <v>192</v>
      </c>
      <c r="V191" s="44" t="s">
        <v>518</v>
      </c>
      <c r="W191" s="44"/>
      <c r="X191" s="21" t="s">
        <v>192</v>
      </c>
    </row>
    <row r="192" spans="1:24" ht="15.75" thickBot="1" x14ac:dyDescent="0.3">
      <c r="A192" s="14"/>
      <c r="B192" s="146" t="s">
        <v>514</v>
      </c>
      <c r="C192" s="15"/>
      <c r="D192" s="147" t="s">
        <v>176</v>
      </c>
      <c r="E192" s="148">
        <v>5971</v>
      </c>
      <c r="F192" s="15"/>
      <c r="G192" s="147" t="s">
        <v>176</v>
      </c>
      <c r="H192" s="149" t="s">
        <v>519</v>
      </c>
      <c r="I192" s="11" t="s">
        <v>192</v>
      </c>
      <c r="J192" s="147" t="s">
        <v>176</v>
      </c>
      <c r="K192" s="149" t="s">
        <v>288</v>
      </c>
      <c r="L192" s="11" t="s">
        <v>192</v>
      </c>
      <c r="M192" s="147" t="s">
        <v>176</v>
      </c>
      <c r="N192" s="149">
        <v>75</v>
      </c>
      <c r="O192" s="15"/>
      <c r="P192" s="147" t="s">
        <v>176</v>
      </c>
      <c r="Q192" s="149" t="s">
        <v>383</v>
      </c>
      <c r="R192" s="11" t="s">
        <v>192</v>
      </c>
      <c r="S192" s="147" t="s">
        <v>176</v>
      </c>
      <c r="T192" s="149" t="s">
        <v>520</v>
      </c>
      <c r="U192" s="11" t="s">
        <v>192</v>
      </c>
      <c r="V192" s="147" t="s">
        <v>176</v>
      </c>
      <c r="W192" s="149" t="s">
        <v>521</v>
      </c>
      <c r="X192" s="11" t="s">
        <v>192</v>
      </c>
    </row>
    <row r="193" spans="1:30" ht="15.75" thickTop="1" x14ac:dyDescent="0.25">
      <c r="A193" s="14"/>
      <c r="B193" s="47"/>
      <c r="C193" s="47"/>
      <c r="D193" s="47"/>
      <c r="E193" s="47"/>
      <c r="F193" s="47"/>
      <c r="G193" s="47"/>
      <c r="H193" s="47"/>
      <c r="I193" s="47"/>
      <c r="J193" s="47"/>
      <c r="K193" s="47"/>
      <c r="L193" s="47"/>
      <c r="M193" s="47"/>
      <c r="N193" s="47"/>
      <c r="O193" s="47"/>
      <c r="P193" s="47"/>
      <c r="Q193" s="47"/>
      <c r="R193" s="47"/>
      <c r="S193" s="47"/>
      <c r="T193" s="47"/>
      <c r="U193" s="47"/>
      <c r="V193" s="47"/>
      <c r="W193" s="47"/>
      <c r="X193" s="47"/>
      <c r="Y193" s="47"/>
      <c r="Z193" s="47"/>
      <c r="AA193" s="47"/>
      <c r="AB193" s="47"/>
      <c r="AC193" s="47"/>
      <c r="AD193" s="47"/>
    </row>
    <row r="194" spans="1:30" x14ac:dyDescent="0.25">
      <c r="A194" s="14"/>
      <c r="B194" s="47"/>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c r="AA194" s="47"/>
      <c r="AB194" s="47"/>
      <c r="AC194" s="47"/>
      <c r="AD194" s="47"/>
    </row>
    <row r="195" spans="1:30" x14ac:dyDescent="0.25">
      <c r="A195" s="14"/>
      <c r="B195" s="152" t="s">
        <v>522</v>
      </c>
      <c r="C195" s="152"/>
      <c r="D195" s="152"/>
      <c r="E195" s="152"/>
      <c r="F195" s="152"/>
      <c r="G195" s="152"/>
      <c r="H195" s="152"/>
      <c r="I195" s="152"/>
      <c r="J195" s="152"/>
      <c r="K195" s="152"/>
      <c r="L195" s="152"/>
      <c r="M195" s="152"/>
      <c r="N195" s="152"/>
      <c r="O195" s="152"/>
      <c r="P195" s="152"/>
      <c r="Q195" s="152"/>
      <c r="R195" s="152"/>
      <c r="S195" s="152"/>
      <c r="T195" s="152"/>
      <c r="U195" s="152"/>
      <c r="V195" s="152"/>
      <c r="W195" s="152"/>
      <c r="X195" s="152"/>
      <c r="Y195" s="152"/>
      <c r="Z195" s="152"/>
      <c r="AA195" s="152"/>
      <c r="AB195" s="152"/>
      <c r="AC195" s="152"/>
      <c r="AD195" s="152"/>
    </row>
    <row r="196" spans="1:30" x14ac:dyDescent="0.25">
      <c r="A196" s="14"/>
      <c r="B196" s="152" t="s">
        <v>523</v>
      </c>
      <c r="C196" s="152"/>
      <c r="D196" s="152"/>
      <c r="E196" s="152"/>
      <c r="F196" s="152"/>
      <c r="G196" s="152"/>
      <c r="H196" s="152"/>
      <c r="I196" s="152"/>
      <c r="J196" s="152"/>
      <c r="K196" s="152"/>
      <c r="L196" s="152"/>
      <c r="M196" s="152"/>
      <c r="N196" s="152"/>
      <c r="O196" s="152"/>
      <c r="P196" s="152"/>
      <c r="Q196" s="152"/>
      <c r="R196" s="152"/>
      <c r="S196" s="152"/>
      <c r="T196" s="152"/>
      <c r="U196" s="152"/>
      <c r="V196" s="152"/>
      <c r="W196" s="152"/>
      <c r="X196" s="152"/>
      <c r="Y196" s="152"/>
      <c r="Z196" s="152"/>
      <c r="AA196" s="152"/>
      <c r="AB196" s="152"/>
      <c r="AC196" s="152"/>
      <c r="AD196" s="152"/>
    </row>
    <row r="197" spans="1:30" x14ac:dyDescent="0.25">
      <c r="A197" s="14"/>
      <c r="B197" s="47"/>
      <c r="C197" s="47"/>
      <c r="D197" s="47"/>
      <c r="E197" s="47"/>
      <c r="F197" s="47"/>
      <c r="G197" s="47"/>
      <c r="H197" s="47"/>
      <c r="I197" s="47"/>
      <c r="J197" s="47"/>
      <c r="K197" s="47"/>
      <c r="L197" s="47"/>
      <c r="M197" s="47"/>
      <c r="N197" s="47"/>
      <c r="O197" s="47"/>
      <c r="P197" s="47"/>
      <c r="Q197" s="47"/>
      <c r="R197" s="47"/>
      <c r="S197" s="47"/>
      <c r="T197" s="47"/>
      <c r="U197" s="47"/>
      <c r="V197" s="47"/>
      <c r="W197" s="47"/>
      <c r="X197" s="47"/>
      <c r="Y197" s="47"/>
      <c r="Z197" s="47"/>
      <c r="AA197" s="47"/>
      <c r="AB197" s="47"/>
      <c r="AC197" s="47"/>
      <c r="AD197" s="47"/>
    </row>
    <row r="198" spans="1:30" ht="15.75" thickBot="1" x14ac:dyDescent="0.3">
      <c r="A198" s="14"/>
      <c r="B198" s="15"/>
      <c r="C198" s="16"/>
      <c r="D198" s="31" t="s">
        <v>332</v>
      </c>
      <c r="E198" s="31"/>
      <c r="F198" s="31"/>
      <c r="G198" s="31"/>
      <c r="H198" s="31"/>
      <c r="I198" s="31"/>
      <c r="J198" s="31"/>
      <c r="K198" s="31"/>
      <c r="L198" s="31"/>
      <c r="M198" s="31"/>
      <c r="N198" s="31"/>
      <c r="O198" s="31"/>
      <c r="P198" s="31"/>
      <c r="Q198" s="31"/>
      <c r="R198" s="31"/>
      <c r="S198" s="31"/>
      <c r="T198" s="31"/>
      <c r="U198" s="31"/>
      <c r="V198" s="31"/>
      <c r="W198" s="31"/>
      <c r="X198" s="16"/>
    </row>
    <row r="199" spans="1:30" ht="15.75" thickBot="1" x14ac:dyDescent="0.3">
      <c r="A199" s="14"/>
      <c r="B199" s="15"/>
      <c r="C199" s="16"/>
      <c r="D199" s="42" t="s">
        <v>524</v>
      </c>
      <c r="E199" s="42"/>
      <c r="F199" s="42"/>
      <c r="G199" s="42"/>
      <c r="H199" s="42"/>
      <c r="I199" s="42"/>
      <c r="J199" s="42"/>
      <c r="K199" s="42"/>
      <c r="L199" s="42"/>
      <c r="M199" s="42"/>
      <c r="N199" s="42"/>
      <c r="O199" s="42"/>
      <c r="P199" s="42"/>
      <c r="Q199" s="42"/>
      <c r="R199" s="42"/>
      <c r="S199" s="42"/>
      <c r="T199" s="42"/>
      <c r="U199" s="42"/>
      <c r="V199" s="42"/>
      <c r="W199" s="42"/>
      <c r="X199" s="16"/>
    </row>
    <row r="200" spans="1:30" ht="15.75" thickBot="1" x14ac:dyDescent="0.3">
      <c r="A200" s="14"/>
      <c r="B200" s="15"/>
      <c r="C200" s="16"/>
      <c r="D200" s="42" t="s">
        <v>400</v>
      </c>
      <c r="E200" s="42"/>
      <c r="F200" s="42"/>
      <c r="G200" s="42"/>
      <c r="H200" s="42"/>
      <c r="I200" s="42"/>
      <c r="J200" s="42"/>
      <c r="K200" s="42"/>
      <c r="L200" s="42"/>
      <c r="M200" s="42"/>
      <c r="N200" s="42"/>
      <c r="O200" s="42"/>
      <c r="P200" s="42"/>
      <c r="Q200" s="42"/>
      <c r="R200" s="42"/>
      <c r="S200" s="42"/>
      <c r="T200" s="42"/>
      <c r="U200" s="42"/>
      <c r="V200" s="42"/>
      <c r="W200" s="42"/>
      <c r="X200" s="16"/>
    </row>
    <row r="201" spans="1:30" ht="15.75" thickBot="1" x14ac:dyDescent="0.3">
      <c r="A201" s="14"/>
      <c r="B201" s="15"/>
      <c r="C201" s="16"/>
      <c r="D201" s="81"/>
      <c r="E201" s="81"/>
      <c r="F201" s="16"/>
      <c r="G201" s="81"/>
      <c r="H201" s="81"/>
      <c r="I201" s="16"/>
      <c r="J201" s="42" t="s">
        <v>504</v>
      </c>
      <c r="K201" s="42"/>
      <c r="L201" s="42"/>
      <c r="M201" s="42"/>
      <c r="N201" s="42"/>
      <c r="O201" s="16"/>
      <c r="P201" s="81"/>
      <c r="Q201" s="81"/>
      <c r="R201" s="16"/>
      <c r="S201" s="81"/>
      <c r="T201" s="81"/>
      <c r="U201" s="16"/>
      <c r="V201" s="81"/>
      <c r="W201" s="81"/>
      <c r="X201" s="16"/>
    </row>
    <row r="202" spans="1:30" x14ac:dyDescent="0.25">
      <c r="A202" s="14"/>
      <c r="B202" s="80"/>
      <c r="C202" s="61"/>
      <c r="D202" s="30" t="s">
        <v>505</v>
      </c>
      <c r="E202" s="30"/>
      <c r="F202" s="61"/>
      <c r="G202" s="30" t="s">
        <v>505</v>
      </c>
      <c r="H202" s="30"/>
      <c r="I202" s="61"/>
      <c r="J202" s="53" t="s">
        <v>508</v>
      </c>
      <c r="K202" s="53"/>
      <c r="L202" s="81"/>
      <c r="M202" s="53" t="s">
        <v>370</v>
      </c>
      <c r="N202" s="53"/>
      <c r="O202" s="61"/>
      <c r="P202" s="30" t="s">
        <v>510</v>
      </c>
      <c r="Q202" s="30"/>
      <c r="R202" s="61"/>
      <c r="S202" s="30" t="s">
        <v>512</v>
      </c>
      <c r="T202" s="30"/>
      <c r="U202" s="61"/>
      <c r="V202" s="30" t="s">
        <v>514</v>
      </c>
      <c r="W202" s="30"/>
      <c r="X202" s="61"/>
    </row>
    <row r="203" spans="1:30" ht="15.75" thickBot="1" x14ac:dyDescent="0.3">
      <c r="A203" s="14"/>
      <c r="B203" s="80"/>
      <c r="C203" s="61"/>
      <c r="D203" s="31" t="s">
        <v>506</v>
      </c>
      <c r="E203" s="31"/>
      <c r="F203" s="61"/>
      <c r="G203" s="31" t="s">
        <v>507</v>
      </c>
      <c r="H203" s="31"/>
      <c r="I203" s="61"/>
      <c r="J203" s="31" t="s">
        <v>305</v>
      </c>
      <c r="K203" s="31"/>
      <c r="L203" s="61"/>
      <c r="M203" s="31" t="s">
        <v>509</v>
      </c>
      <c r="N203" s="31"/>
      <c r="O203" s="61"/>
      <c r="P203" s="31" t="s">
        <v>511</v>
      </c>
      <c r="Q203" s="31"/>
      <c r="R203" s="61"/>
      <c r="S203" s="31" t="s">
        <v>513</v>
      </c>
      <c r="T203" s="31"/>
      <c r="U203" s="61"/>
      <c r="V203" s="31"/>
      <c r="W203" s="31"/>
      <c r="X203" s="61"/>
    </row>
    <row r="204" spans="1:30" x14ac:dyDescent="0.25">
      <c r="A204" s="14"/>
      <c r="B204" s="19" t="s">
        <v>276</v>
      </c>
      <c r="C204" s="20"/>
      <c r="D204" s="21" t="s">
        <v>176</v>
      </c>
      <c r="E204" s="70">
        <v>7</v>
      </c>
      <c r="F204" s="20"/>
      <c r="G204" s="21" t="s">
        <v>176</v>
      </c>
      <c r="H204" s="70" t="s">
        <v>179</v>
      </c>
      <c r="I204" s="20"/>
      <c r="J204" s="21" t="s">
        <v>176</v>
      </c>
      <c r="K204" s="70">
        <v>15</v>
      </c>
      <c r="L204" s="20"/>
      <c r="M204" s="21" t="s">
        <v>176</v>
      </c>
      <c r="N204" s="70" t="s">
        <v>179</v>
      </c>
      <c r="O204" s="20"/>
      <c r="P204" s="21" t="s">
        <v>176</v>
      </c>
      <c r="Q204" s="70" t="s">
        <v>179</v>
      </c>
      <c r="R204" s="20"/>
      <c r="S204" s="21" t="s">
        <v>176</v>
      </c>
      <c r="T204" s="70" t="s">
        <v>179</v>
      </c>
      <c r="U204" s="20"/>
      <c r="V204" s="21" t="s">
        <v>176</v>
      </c>
      <c r="W204" s="70">
        <v>22</v>
      </c>
      <c r="X204" s="20"/>
    </row>
    <row r="205" spans="1:30" x14ac:dyDescent="0.25">
      <c r="A205" s="14"/>
      <c r="B205" s="23" t="s">
        <v>277</v>
      </c>
      <c r="C205" s="15"/>
      <c r="D205" s="32">
        <v>32452</v>
      </c>
      <c r="E205" s="32"/>
      <c r="F205" s="15"/>
      <c r="G205" s="43" t="s">
        <v>179</v>
      </c>
      <c r="H205" s="43"/>
      <c r="I205" s="15"/>
      <c r="J205" s="32">
        <v>467423</v>
      </c>
      <c r="K205" s="32"/>
      <c r="L205" s="15"/>
      <c r="M205" s="43" t="s">
        <v>179</v>
      </c>
      <c r="N205" s="43"/>
      <c r="O205" s="15"/>
      <c r="P205" s="43" t="s">
        <v>179</v>
      </c>
      <c r="Q205" s="43"/>
      <c r="R205" s="15"/>
      <c r="S205" s="43" t="s">
        <v>179</v>
      </c>
      <c r="T205" s="43"/>
      <c r="U205" s="15"/>
      <c r="V205" s="32">
        <v>499875</v>
      </c>
      <c r="W205" s="32"/>
      <c r="X205" s="15"/>
    </row>
    <row r="206" spans="1:30" x14ac:dyDescent="0.25">
      <c r="A206" s="14"/>
      <c r="B206" s="19" t="s">
        <v>283</v>
      </c>
      <c r="C206" s="20"/>
      <c r="D206" s="34" t="s">
        <v>179</v>
      </c>
      <c r="E206" s="34"/>
      <c r="F206" s="20"/>
      <c r="G206" s="34" t="s">
        <v>406</v>
      </c>
      <c r="H206" s="34"/>
      <c r="I206" s="21" t="s">
        <v>192</v>
      </c>
      <c r="J206" s="34" t="s">
        <v>408</v>
      </c>
      <c r="K206" s="34"/>
      <c r="L206" s="21" t="s">
        <v>192</v>
      </c>
      <c r="M206" s="34" t="s">
        <v>179</v>
      </c>
      <c r="N206" s="34"/>
      <c r="O206" s="20"/>
      <c r="P206" s="34" t="s">
        <v>179</v>
      </c>
      <c r="Q206" s="34"/>
      <c r="R206" s="20"/>
      <c r="S206" s="34" t="s">
        <v>179</v>
      </c>
      <c r="T206" s="34"/>
      <c r="U206" s="20"/>
      <c r="V206" s="34" t="s">
        <v>411</v>
      </c>
      <c r="W206" s="34"/>
      <c r="X206" s="21" t="s">
        <v>192</v>
      </c>
    </row>
    <row r="207" spans="1:30" x14ac:dyDescent="0.25">
      <c r="A207" s="14"/>
      <c r="B207" s="23" t="s">
        <v>32</v>
      </c>
      <c r="C207" s="15"/>
      <c r="D207" s="43" t="s">
        <v>179</v>
      </c>
      <c r="E207" s="43"/>
      <c r="F207" s="15"/>
      <c r="G207" s="43" t="s">
        <v>179</v>
      </c>
      <c r="H207" s="43"/>
      <c r="I207" s="15"/>
      <c r="J207" s="43" t="s">
        <v>179</v>
      </c>
      <c r="K207" s="43"/>
      <c r="L207" s="15"/>
      <c r="M207" s="43" t="s">
        <v>179</v>
      </c>
      <c r="N207" s="43"/>
      <c r="O207" s="15"/>
      <c r="P207" s="43" t="s">
        <v>410</v>
      </c>
      <c r="Q207" s="43"/>
      <c r="R207" s="12" t="s">
        <v>192</v>
      </c>
      <c r="S207" s="43" t="s">
        <v>179</v>
      </c>
      <c r="T207" s="43"/>
      <c r="U207" s="15"/>
      <c r="V207" s="43" t="s">
        <v>410</v>
      </c>
      <c r="W207" s="43"/>
      <c r="X207" s="12" t="s">
        <v>192</v>
      </c>
    </row>
    <row r="208" spans="1:30" x14ac:dyDescent="0.25">
      <c r="A208" s="14"/>
      <c r="B208" s="19" t="s">
        <v>515</v>
      </c>
      <c r="C208" s="20"/>
      <c r="D208" s="34" t="s">
        <v>179</v>
      </c>
      <c r="E208" s="34"/>
      <c r="F208" s="20"/>
      <c r="G208" s="34" t="s">
        <v>179</v>
      </c>
      <c r="H208" s="34"/>
      <c r="I208" s="20"/>
      <c r="J208" s="34" t="s">
        <v>409</v>
      </c>
      <c r="K208" s="34"/>
      <c r="L208" s="21" t="s">
        <v>525</v>
      </c>
      <c r="M208" s="34" t="s">
        <v>179</v>
      </c>
      <c r="N208" s="34"/>
      <c r="O208" s="20"/>
      <c r="P208" s="34" t="s">
        <v>179</v>
      </c>
      <c r="Q208" s="34"/>
      <c r="R208" s="20"/>
      <c r="S208" s="34" t="s">
        <v>179</v>
      </c>
      <c r="T208" s="34"/>
      <c r="U208" s="20"/>
      <c r="V208" s="34" t="s">
        <v>409</v>
      </c>
      <c r="W208" s="34"/>
      <c r="X208" s="21" t="s">
        <v>192</v>
      </c>
    </row>
    <row r="209" spans="1:30" x14ac:dyDescent="0.25">
      <c r="A209" s="14"/>
      <c r="B209" s="23" t="s">
        <v>41</v>
      </c>
      <c r="C209" s="15"/>
      <c r="D209" s="43" t="s">
        <v>179</v>
      </c>
      <c r="E209" s="43"/>
      <c r="F209" s="15"/>
      <c r="G209" s="43" t="s">
        <v>407</v>
      </c>
      <c r="H209" s="43"/>
      <c r="I209" s="12" t="s">
        <v>192</v>
      </c>
      <c r="J209" s="43" t="s">
        <v>179</v>
      </c>
      <c r="K209" s="43"/>
      <c r="L209" s="15"/>
      <c r="M209" s="43">
        <v>190</v>
      </c>
      <c r="N209" s="43"/>
      <c r="O209" s="15"/>
      <c r="P209" s="43" t="s">
        <v>179</v>
      </c>
      <c r="Q209" s="43"/>
      <c r="R209" s="15"/>
      <c r="S209" s="43" t="s">
        <v>179</v>
      </c>
      <c r="T209" s="43"/>
      <c r="U209" s="15"/>
      <c r="V209" s="43" t="s">
        <v>412</v>
      </c>
      <c r="W209" s="43"/>
      <c r="X209" s="12" t="s">
        <v>192</v>
      </c>
    </row>
    <row r="210" spans="1:30" x14ac:dyDescent="0.25">
      <c r="A210" s="14"/>
      <c r="B210" s="19" t="s">
        <v>31</v>
      </c>
      <c r="C210" s="20"/>
      <c r="D210" s="34" t="s">
        <v>179</v>
      </c>
      <c r="E210" s="34"/>
      <c r="F210" s="20"/>
      <c r="G210" s="34" t="s">
        <v>179</v>
      </c>
      <c r="H210" s="34"/>
      <c r="I210" s="20"/>
      <c r="J210" s="34" t="s">
        <v>179</v>
      </c>
      <c r="K210" s="34"/>
      <c r="L210" s="20"/>
      <c r="M210" s="34" t="s">
        <v>179</v>
      </c>
      <c r="N210" s="34"/>
      <c r="O210" s="20"/>
      <c r="P210" s="34" t="s">
        <v>179</v>
      </c>
      <c r="Q210" s="34"/>
      <c r="R210" s="20"/>
      <c r="S210" s="33">
        <v>4220</v>
      </c>
      <c r="T210" s="33"/>
      <c r="U210" s="20"/>
      <c r="V210" s="33">
        <v>4220</v>
      </c>
      <c r="W210" s="33"/>
      <c r="X210" s="20"/>
    </row>
    <row r="211" spans="1:30" x14ac:dyDescent="0.25">
      <c r="A211" s="14"/>
      <c r="B211" s="23" t="s">
        <v>516</v>
      </c>
      <c r="C211" s="15"/>
      <c r="D211" s="43" t="s">
        <v>179</v>
      </c>
      <c r="E211" s="43"/>
      <c r="F211" s="15"/>
      <c r="G211" s="43" t="s">
        <v>179</v>
      </c>
      <c r="H211" s="43"/>
      <c r="I211" s="15"/>
      <c r="J211" s="43" t="s">
        <v>179</v>
      </c>
      <c r="K211" s="43"/>
      <c r="L211" s="15"/>
      <c r="M211" s="43" t="s">
        <v>179</v>
      </c>
      <c r="N211" s="43"/>
      <c r="O211" s="15"/>
      <c r="P211" s="43" t="s">
        <v>179</v>
      </c>
      <c r="Q211" s="43"/>
      <c r="R211" s="15"/>
      <c r="S211" s="32">
        <v>4950</v>
      </c>
      <c r="T211" s="32"/>
      <c r="U211" s="15"/>
      <c r="V211" s="32">
        <v>4950</v>
      </c>
      <c r="W211" s="32"/>
      <c r="X211" s="15"/>
    </row>
    <row r="212" spans="1:30" ht="15.75" thickBot="1" x14ac:dyDescent="0.3">
      <c r="A212" s="14"/>
      <c r="B212" s="19" t="s">
        <v>517</v>
      </c>
      <c r="C212" s="20"/>
      <c r="D212" s="44" t="s">
        <v>179</v>
      </c>
      <c r="E212" s="44"/>
      <c r="F212" s="20"/>
      <c r="G212" s="44" t="s">
        <v>179</v>
      </c>
      <c r="H212" s="44"/>
      <c r="I212" s="20"/>
      <c r="J212" s="44" t="s">
        <v>179</v>
      </c>
      <c r="K212" s="44"/>
      <c r="L212" s="20"/>
      <c r="M212" s="44" t="s">
        <v>179</v>
      </c>
      <c r="N212" s="44"/>
      <c r="O212" s="20"/>
      <c r="P212" s="44" t="s">
        <v>179</v>
      </c>
      <c r="Q212" s="44"/>
      <c r="R212" s="20"/>
      <c r="S212" s="44" t="s">
        <v>526</v>
      </c>
      <c r="T212" s="44"/>
      <c r="U212" s="21" t="s">
        <v>192</v>
      </c>
      <c r="V212" s="44" t="s">
        <v>526</v>
      </c>
      <c r="W212" s="44"/>
      <c r="X212" s="21" t="s">
        <v>192</v>
      </c>
    </row>
    <row r="213" spans="1:30" ht="15.75" thickBot="1" x14ac:dyDescent="0.3">
      <c r="A213" s="14"/>
      <c r="B213" s="146" t="s">
        <v>514</v>
      </c>
      <c r="C213" s="15"/>
      <c r="D213" s="147" t="s">
        <v>176</v>
      </c>
      <c r="E213" s="148">
        <v>32459</v>
      </c>
      <c r="F213" s="15"/>
      <c r="G213" s="147" t="s">
        <v>176</v>
      </c>
      <c r="H213" s="149" t="s">
        <v>527</v>
      </c>
      <c r="I213" s="11" t="s">
        <v>192</v>
      </c>
      <c r="J213" s="147" t="s">
        <v>176</v>
      </c>
      <c r="K213" s="149" t="s">
        <v>289</v>
      </c>
      <c r="L213" s="11" t="s">
        <v>192</v>
      </c>
      <c r="M213" s="147" t="s">
        <v>176</v>
      </c>
      <c r="N213" s="149">
        <v>190</v>
      </c>
      <c r="O213" s="15"/>
      <c r="P213" s="147" t="s">
        <v>176</v>
      </c>
      <c r="Q213" s="149" t="s">
        <v>410</v>
      </c>
      <c r="R213" s="11" t="s">
        <v>192</v>
      </c>
      <c r="S213" s="147" t="s">
        <v>176</v>
      </c>
      <c r="T213" s="148">
        <v>6936</v>
      </c>
      <c r="U213" s="15"/>
      <c r="V213" s="147" t="s">
        <v>176</v>
      </c>
      <c r="W213" s="149" t="s">
        <v>528</v>
      </c>
      <c r="X213" s="11" t="s">
        <v>192</v>
      </c>
    </row>
    <row r="214" spans="1:30" ht="15.75" thickTop="1" x14ac:dyDescent="0.25">
      <c r="A214" s="14"/>
      <c r="B214" s="49"/>
      <c r="C214" s="49"/>
      <c r="D214" s="49"/>
      <c r="E214" s="49"/>
      <c r="F214" s="49"/>
      <c r="G214" s="49"/>
      <c r="H214" s="49"/>
      <c r="I214" s="49"/>
      <c r="J214" s="49"/>
      <c r="K214" s="49"/>
      <c r="L214" s="49"/>
      <c r="M214" s="49"/>
      <c r="N214" s="49"/>
      <c r="O214" s="49"/>
      <c r="P214" s="49"/>
      <c r="Q214" s="49"/>
      <c r="R214" s="49"/>
      <c r="S214" s="49"/>
      <c r="T214" s="49"/>
      <c r="U214" s="49"/>
      <c r="V214" s="49"/>
      <c r="W214" s="49"/>
      <c r="X214" s="49"/>
      <c r="Y214" s="49"/>
      <c r="Z214" s="49"/>
      <c r="AA214" s="49"/>
      <c r="AB214" s="49"/>
      <c r="AC214" s="49"/>
      <c r="AD214" s="49"/>
    </row>
    <row r="215" spans="1:30" x14ac:dyDescent="0.25">
      <c r="A215" s="14"/>
      <c r="B215" s="47"/>
      <c r="C215" s="47"/>
      <c r="D215" s="47"/>
      <c r="E215" s="47"/>
      <c r="F215" s="47"/>
      <c r="G215" s="47"/>
      <c r="H215" s="47"/>
      <c r="I215" s="47"/>
      <c r="J215" s="47"/>
      <c r="K215" s="47"/>
      <c r="L215" s="47"/>
      <c r="M215" s="47"/>
      <c r="N215" s="47"/>
      <c r="O215" s="47"/>
      <c r="P215" s="47"/>
      <c r="Q215" s="47"/>
      <c r="R215" s="47"/>
      <c r="S215" s="47"/>
      <c r="T215" s="47"/>
      <c r="U215" s="47"/>
      <c r="V215" s="47"/>
      <c r="W215" s="47"/>
      <c r="X215" s="47"/>
      <c r="Y215" s="47"/>
      <c r="Z215" s="47"/>
      <c r="AA215" s="47"/>
      <c r="AB215" s="47"/>
      <c r="AC215" s="47"/>
      <c r="AD215" s="47"/>
    </row>
    <row r="216" spans="1:30" x14ac:dyDescent="0.25">
      <c r="A216" s="14"/>
      <c r="B216" s="152" t="s">
        <v>522</v>
      </c>
      <c r="C216" s="152"/>
      <c r="D216" s="152"/>
      <c r="E216" s="152"/>
      <c r="F216" s="152"/>
      <c r="G216" s="152"/>
      <c r="H216" s="152"/>
      <c r="I216" s="152"/>
      <c r="J216" s="152"/>
      <c r="K216" s="152"/>
      <c r="L216" s="152"/>
      <c r="M216" s="152"/>
      <c r="N216" s="152"/>
      <c r="O216" s="152"/>
      <c r="P216" s="152"/>
      <c r="Q216" s="152"/>
      <c r="R216" s="152"/>
      <c r="S216" s="152"/>
      <c r="T216" s="152"/>
      <c r="U216" s="152"/>
      <c r="V216" s="152"/>
      <c r="W216" s="152"/>
      <c r="X216" s="152"/>
      <c r="Y216" s="152"/>
      <c r="Z216" s="152"/>
      <c r="AA216" s="152"/>
      <c r="AB216" s="152"/>
      <c r="AC216" s="152"/>
      <c r="AD216" s="152"/>
    </row>
    <row r="217" spans="1:30" x14ac:dyDescent="0.25">
      <c r="A217" s="14"/>
      <c r="B217" s="152" t="s">
        <v>529</v>
      </c>
      <c r="C217" s="152"/>
      <c r="D217" s="152"/>
      <c r="E217" s="152"/>
      <c r="F217" s="152"/>
      <c r="G217" s="152"/>
      <c r="H217" s="152"/>
      <c r="I217" s="152"/>
      <c r="J217" s="152"/>
      <c r="K217" s="152"/>
      <c r="L217" s="152"/>
      <c r="M217" s="152"/>
      <c r="N217" s="152"/>
      <c r="O217" s="152"/>
      <c r="P217" s="152"/>
      <c r="Q217" s="152"/>
      <c r="R217" s="152"/>
      <c r="S217" s="152"/>
      <c r="T217" s="152"/>
      <c r="U217" s="152"/>
      <c r="V217" s="152"/>
      <c r="W217" s="152"/>
      <c r="X217" s="152"/>
      <c r="Y217" s="152"/>
      <c r="Z217" s="152"/>
      <c r="AA217" s="152"/>
      <c r="AB217" s="152"/>
      <c r="AC217" s="152"/>
      <c r="AD217" s="152"/>
    </row>
    <row r="218" spans="1:30" x14ac:dyDescent="0.25">
      <c r="A218" s="14"/>
      <c r="B218" s="47"/>
      <c r="C218" s="47"/>
      <c r="D218" s="47"/>
      <c r="E218" s="47"/>
      <c r="F218" s="47"/>
      <c r="G218" s="47"/>
      <c r="H218" s="47"/>
      <c r="I218" s="47"/>
      <c r="J218" s="47"/>
      <c r="K218" s="47"/>
      <c r="L218" s="47"/>
      <c r="M218" s="47"/>
      <c r="N218" s="47"/>
      <c r="O218" s="47"/>
      <c r="P218" s="47"/>
      <c r="Q218" s="47"/>
      <c r="R218" s="47"/>
      <c r="S218" s="47"/>
      <c r="T218" s="47"/>
      <c r="U218" s="47"/>
      <c r="V218" s="47"/>
      <c r="W218" s="47"/>
      <c r="X218" s="47"/>
      <c r="Y218" s="47"/>
      <c r="Z218" s="47"/>
      <c r="AA218" s="47"/>
      <c r="AB218" s="47"/>
      <c r="AC218" s="47"/>
      <c r="AD218" s="47"/>
    </row>
    <row r="219" spans="1:30" ht="15.75" thickBot="1" x14ac:dyDescent="0.3">
      <c r="A219" s="14"/>
      <c r="B219" s="15"/>
      <c r="C219" s="16"/>
      <c r="D219" s="31" t="s">
        <v>332</v>
      </c>
      <c r="E219" s="31"/>
      <c r="F219" s="31"/>
      <c r="G219" s="31"/>
      <c r="H219" s="31"/>
      <c r="I219" s="31"/>
      <c r="J219" s="31"/>
      <c r="K219" s="31"/>
      <c r="L219" s="31"/>
      <c r="M219" s="31"/>
      <c r="N219" s="31"/>
      <c r="O219" s="31"/>
      <c r="P219" s="31"/>
      <c r="Q219" s="31"/>
      <c r="R219" s="31"/>
      <c r="S219" s="31"/>
      <c r="T219" s="31"/>
      <c r="U219" s="31"/>
      <c r="V219" s="31"/>
      <c r="W219" s="31"/>
      <c r="X219" s="16"/>
    </row>
    <row r="220" spans="1:30" ht="15.75" thickBot="1" x14ac:dyDescent="0.3">
      <c r="A220" s="14"/>
      <c r="B220" s="15"/>
      <c r="C220" s="16"/>
      <c r="D220" s="42" t="s">
        <v>530</v>
      </c>
      <c r="E220" s="42"/>
      <c r="F220" s="42"/>
      <c r="G220" s="42"/>
      <c r="H220" s="42"/>
      <c r="I220" s="42"/>
      <c r="J220" s="42"/>
      <c r="K220" s="42"/>
      <c r="L220" s="42"/>
      <c r="M220" s="42"/>
      <c r="N220" s="42"/>
      <c r="O220" s="42"/>
      <c r="P220" s="42"/>
      <c r="Q220" s="42"/>
      <c r="R220" s="42"/>
      <c r="S220" s="42"/>
      <c r="T220" s="42"/>
      <c r="U220" s="42"/>
      <c r="V220" s="42"/>
      <c r="W220" s="42"/>
      <c r="X220" s="16"/>
    </row>
    <row r="221" spans="1:30" ht="15.75" thickBot="1" x14ac:dyDescent="0.3">
      <c r="A221" s="14"/>
      <c r="B221" s="15"/>
      <c r="C221" s="16"/>
      <c r="D221" s="42" t="s">
        <v>421</v>
      </c>
      <c r="E221" s="42"/>
      <c r="F221" s="42"/>
      <c r="G221" s="42"/>
      <c r="H221" s="42"/>
      <c r="I221" s="42"/>
      <c r="J221" s="42"/>
      <c r="K221" s="42"/>
      <c r="L221" s="42"/>
      <c r="M221" s="42"/>
      <c r="N221" s="42"/>
      <c r="O221" s="42"/>
      <c r="P221" s="42"/>
      <c r="Q221" s="42"/>
      <c r="R221" s="42"/>
      <c r="S221" s="42"/>
      <c r="T221" s="42"/>
      <c r="U221" s="42"/>
      <c r="V221" s="42"/>
      <c r="W221" s="42"/>
      <c r="X221" s="16"/>
    </row>
    <row r="222" spans="1:30" ht="15.75" thickBot="1" x14ac:dyDescent="0.3">
      <c r="A222" s="14"/>
      <c r="B222" s="15"/>
      <c r="C222" s="16"/>
      <c r="D222" s="81"/>
      <c r="E222" s="81"/>
      <c r="F222" s="16"/>
      <c r="G222" s="81"/>
      <c r="H222" s="81"/>
      <c r="I222" s="16"/>
      <c r="J222" s="42" t="s">
        <v>504</v>
      </c>
      <c r="K222" s="42"/>
      <c r="L222" s="42"/>
      <c r="M222" s="42"/>
      <c r="N222" s="42"/>
      <c r="O222" s="16"/>
      <c r="P222" s="81"/>
      <c r="Q222" s="81"/>
      <c r="R222" s="16"/>
      <c r="S222" s="81"/>
      <c r="T222" s="81"/>
      <c r="U222" s="16"/>
      <c r="V222" s="81"/>
      <c r="W222" s="81"/>
      <c r="X222" s="16"/>
    </row>
    <row r="223" spans="1:30" x14ac:dyDescent="0.25">
      <c r="A223" s="14"/>
      <c r="B223" s="80"/>
      <c r="C223" s="61"/>
      <c r="D223" s="30" t="s">
        <v>505</v>
      </c>
      <c r="E223" s="30"/>
      <c r="F223" s="61"/>
      <c r="G223" s="30" t="s">
        <v>505</v>
      </c>
      <c r="H223" s="30"/>
      <c r="I223" s="61"/>
      <c r="J223" s="53" t="s">
        <v>508</v>
      </c>
      <c r="K223" s="53"/>
      <c r="L223" s="81"/>
      <c r="M223" s="53" t="s">
        <v>370</v>
      </c>
      <c r="N223" s="53"/>
      <c r="O223" s="61"/>
      <c r="P223" s="30" t="s">
        <v>510</v>
      </c>
      <c r="Q223" s="30"/>
      <c r="R223" s="61"/>
      <c r="S223" s="30" t="s">
        <v>512</v>
      </c>
      <c r="T223" s="30"/>
      <c r="U223" s="61"/>
      <c r="V223" s="30" t="s">
        <v>514</v>
      </c>
      <c r="W223" s="30"/>
      <c r="X223" s="61"/>
    </row>
    <row r="224" spans="1:30" ht="15.75" thickBot="1" x14ac:dyDescent="0.3">
      <c r="A224" s="14"/>
      <c r="B224" s="80"/>
      <c r="C224" s="61"/>
      <c r="D224" s="31" t="s">
        <v>506</v>
      </c>
      <c r="E224" s="31"/>
      <c r="F224" s="61"/>
      <c r="G224" s="31" t="s">
        <v>507</v>
      </c>
      <c r="H224" s="31"/>
      <c r="I224" s="61"/>
      <c r="J224" s="31" t="s">
        <v>305</v>
      </c>
      <c r="K224" s="31"/>
      <c r="L224" s="61"/>
      <c r="M224" s="31" t="s">
        <v>509</v>
      </c>
      <c r="N224" s="31"/>
      <c r="O224" s="61"/>
      <c r="P224" s="31" t="s">
        <v>511</v>
      </c>
      <c r="Q224" s="31"/>
      <c r="R224" s="61"/>
      <c r="S224" s="31" t="s">
        <v>513</v>
      </c>
      <c r="T224" s="31"/>
      <c r="U224" s="61"/>
      <c r="V224" s="31"/>
      <c r="W224" s="31"/>
      <c r="X224" s="61"/>
    </row>
    <row r="225" spans="1:30" x14ac:dyDescent="0.25">
      <c r="A225" s="14"/>
      <c r="B225" s="19" t="s">
        <v>276</v>
      </c>
      <c r="C225" s="150"/>
      <c r="D225" s="21" t="s">
        <v>176</v>
      </c>
      <c r="E225" s="70" t="s">
        <v>531</v>
      </c>
      <c r="F225" s="150"/>
      <c r="G225" s="21" t="s">
        <v>176</v>
      </c>
      <c r="H225" s="70" t="s">
        <v>532</v>
      </c>
      <c r="I225" s="150"/>
      <c r="J225" s="21" t="s">
        <v>176</v>
      </c>
      <c r="K225" s="70" t="s">
        <v>533</v>
      </c>
      <c r="L225" s="150"/>
      <c r="M225" s="21" t="s">
        <v>176</v>
      </c>
      <c r="N225" s="70" t="s">
        <v>532</v>
      </c>
      <c r="O225" s="150"/>
      <c r="P225" s="21" t="s">
        <v>176</v>
      </c>
      <c r="Q225" s="70" t="s">
        <v>532</v>
      </c>
      <c r="R225" s="150"/>
      <c r="S225" s="21" t="s">
        <v>176</v>
      </c>
      <c r="T225" s="70" t="s">
        <v>532</v>
      </c>
      <c r="U225" s="150"/>
      <c r="V225" s="21" t="s">
        <v>176</v>
      </c>
      <c r="W225" s="70" t="s">
        <v>534</v>
      </c>
      <c r="X225" s="150"/>
    </row>
    <row r="226" spans="1:30" x14ac:dyDescent="0.25">
      <c r="A226" s="14"/>
      <c r="B226" s="23" t="s">
        <v>277</v>
      </c>
      <c r="C226" s="15"/>
      <c r="D226" s="32">
        <v>27115</v>
      </c>
      <c r="E226" s="32"/>
      <c r="F226" s="15"/>
      <c r="G226" s="43" t="s">
        <v>179</v>
      </c>
      <c r="H226" s="43"/>
      <c r="I226" s="15"/>
      <c r="J226" s="32">
        <v>249253</v>
      </c>
      <c r="K226" s="32"/>
      <c r="L226" s="15"/>
      <c r="M226" s="43" t="s">
        <v>179</v>
      </c>
      <c r="N226" s="43"/>
      <c r="O226" s="15"/>
      <c r="P226" s="43" t="s">
        <v>179</v>
      </c>
      <c r="Q226" s="43"/>
      <c r="R226" s="15"/>
      <c r="S226" s="43" t="s">
        <v>179</v>
      </c>
      <c r="T226" s="43"/>
      <c r="U226" s="15"/>
      <c r="V226" s="32">
        <v>276368</v>
      </c>
      <c r="W226" s="32"/>
      <c r="X226" s="15"/>
    </row>
    <row r="227" spans="1:30" x14ac:dyDescent="0.25">
      <c r="A227" s="14"/>
      <c r="B227" s="19" t="s">
        <v>283</v>
      </c>
      <c r="C227" s="20"/>
      <c r="D227" s="34" t="s">
        <v>179</v>
      </c>
      <c r="E227" s="34"/>
      <c r="F227" s="20"/>
      <c r="G227" s="34" t="s">
        <v>428</v>
      </c>
      <c r="H227" s="34"/>
      <c r="I227" s="21" t="s">
        <v>192</v>
      </c>
      <c r="J227" s="34" t="s">
        <v>430</v>
      </c>
      <c r="K227" s="34"/>
      <c r="L227" s="21" t="s">
        <v>192</v>
      </c>
      <c r="M227" s="34" t="s">
        <v>179</v>
      </c>
      <c r="N227" s="34"/>
      <c r="O227" s="20"/>
      <c r="P227" s="34" t="s">
        <v>179</v>
      </c>
      <c r="Q227" s="34"/>
      <c r="R227" s="20"/>
      <c r="S227" s="34" t="s">
        <v>179</v>
      </c>
      <c r="T227" s="34"/>
      <c r="U227" s="20"/>
      <c r="V227" s="34" t="s">
        <v>433</v>
      </c>
      <c r="W227" s="34"/>
      <c r="X227" s="21" t="s">
        <v>192</v>
      </c>
    </row>
    <row r="228" spans="1:30" x14ac:dyDescent="0.25">
      <c r="A228" s="14"/>
      <c r="B228" s="23" t="s">
        <v>32</v>
      </c>
      <c r="C228" s="15"/>
      <c r="D228" s="43" t="s">
        <v>179</v>
      </c>
      <c r="E228" s="43"/>
      <c r="F228" s="15"/>
      <c r="G228" s="43" t="s">
        <v>179</v>
      </c>
      <c r="H228" s="43"/>
      <c r="I228" s="15"/>
      <c r="J228" s="43" t="s">
        <v>179</v>
      </c>
      <c r="K228" s="43"/>
      <c r="L228" s="15"/>
      <c r="M228" s="43" t="s">
        <v>179</v>
      </c>
      <c r="N228" s="43"/>
      <c r="O228" s="15"/>
      <c r="P228" s="32">
        <v>2973</v>
      </c>
      <c r="Q228" s="32"/>
      <c r="R228" s="15"/>
      <c r="S228" s="43" t="s">
        <v>179</v>
      </c>
      <c r="T228" s="43"/>
      <c r="U228" s="15"/>
      <c r="V228" s="32">
        <v>2973</v>
      </c>
      <c r="W228" s="32"/>
      <c r="X228" s="15"/>
    </row>
    <row r="229" spans="1:30" x14ac:dyDescent="0.25">
      <c r="A229" s="14"/>
      <c r="B229" s="19" t="s">
        <v>308</v>
      </c>
      <c r="C229" s="20"/>
      <c r="D229" s="34" t="s">
        <v>179</v>
      </c>
      <c r="E229" s="34"/>
      <c r="F229" s="20"/>
      <c r="G229" s="34" t="s">
        <v>179</v>
      </c>
      <c r="H229" s="34"/>
      <c r="I229" s="20"/>
      <c r="J229" s="34" t="s">
        <v>179</v>
      </c>
      <c r="K229" s="34"/>
      <c r="L229" s="20"/>
      <c r="M229" s="34" t="s">
        <v>179</v>
      </c>
      <c r="N229" s="34"/>
      <c r="O229" s="20"/>
      <c r="P229" s="34">
        <v>111</v>
      </c>
      <c r="Q229" s="34"/>
      <c r="R229" s="20"/>
      <c r="S229" s="34" t="s">
        <v>179</v>
      </c>
      <c r="T229" s="34"/>
      <c r="U229" s="20"/>
      <c r="V229" s="34">
        <v>111</v>
      </c>
      <c r="W229" s="34"/>
      <c r="X229" s="20"/>
    </row>
    <row r="230" spans="1:30" x14ac:dyDescent="0.25">
      <c r="A230" s="14"/>
      <c r="B230" s="23" t="s">
        <v>312</v>
      </c>
      <c r="C230" s="15"/>
      <c r="D230" s="43" t="s">
        <v>179</v>
      </c>
      <c r="E230" s="43"/>
      <c r="F230" s="15"/>
      <c r="G230" s="43" t="s">
        <v>179</v>
      </c>
      <c r="H230" s="43"/>
      <c r="I230" s="15"/>
      <c r="J230" s="43" t="s">
        <v>179</v>
      </c>
      <c r="K230" s="43"/>
      <c r="L230" s="15"/>
      <c r="M230" s="43" t="s">
        <v>179</v>
      </c>
      <c r="N230" s="43"/>
      <c r="O230" s="15"/>
      <c r="P230" s="43">
        <v>1</v>
      </c>
      <c r="Q230" s="43"/>
      <c r="R230" s="15"/>
      <c r="S230" s="43" t="s">
        <v>179</v>
      </c>
      <c r="T230" s="43"/>
      <c r="U230" s="15"/>
      <c r="V230" s="43">
        <v>1</v>
      </c>
      <c r="W230" s="43"/>
      <c r="X230" s="15"/>
    </row>
    <row r="231" spans="1:30" x14ac:dyDescent="0.25">
      <c r="A231" s="14"/>
      <c r="B231" s="19" t="s">
        <v>515</v>
      </c>
      <c r="C231" s="20"/>
      <c r="D231" s="34" t="s">
        <v>179</v>
      </c>
      <c r="E231" s="34"/>
      <c r="F231" s="20"/>
      <c r="G231" s="34" t="s">
        <v>179</v>
      </c>
      <c r="H231" s="34"/>
      <c r="I231" s="20"/>
      <c r="J231" s="34">
        <v>705</v>
      </c>
      <c r="K231" s="34"/>
      <c r="L231" s="21">
        <v>-2</v>
      </c>
      <c r="M231" s="34" t="s">
        <v>179</v>
      </c>
      <c r="N231" s="34"/>
      <c r="O231" s="20"/>
      <c r="P231" s="34" t="s">
        <v>179</v>
      </c>
      <c r="Q231" s="34"/>
      <c r="R231" s="20"/>
      <c r="S231" s="34" t="s">
        <v>179</v>
      </c>
      <c r="T231" s="34"/>
      <c r="U231" s="20"/>
      <c r="V231" s="34">
        <v>705</v>
      </c>
      <c r="W231" s="34"/>
      <c r="X231" s="20"/>
    </row>
    <row r="232" spans="1:30" x14ac:dyDescent="0.25">
      <c r="A232" s="14"/>
      <c r="B232" s="23" t="s">
        <v>41</v>
      </c>
      <c r="C232" s="15"/>
      <c r="D232" s="43" t="s">
        <v>179</v>
      </c>
      <c r="E232" s="43"/>
      <c r="F232" s="15"/>
      <c r="G232" s="43" t="s">
        <v>429</v>
      </c>
      <c r="H232" s="43"/>
      <c r="I232" s="12" t="s">
        <v>192</v>
      </c>
      <c r="J232" s="43" t="s">
        <v>179</v>
      </c>
      <c r="K232" s="43"/>
      <c r="L232" s="15"/>
      <c r="M232" s="43" t="s">
        <v>432</v>
      </c>
      <c r="N232" s="43"/>
      <c r="O232" s="12" t="s">
        <v>192</v>
      </c>
      <c r="P232" s="43" t="s">
        <v>179</v>
      </c>
      <c r="Q232" s="43"/>
      <c r="R232" s="15"/>
      <c r="S232" s="43" t="s">
        <v>179</v>
      </c>
      <c r="T232" s="43"/>
      <c r="U232" s="15"/>
      <c r="V232" s="43" t="s">
        <v>434</v>
      </c>
      <c r="W232" s="43"/>
      <c r="X232" s="12" t="s">
        <v>192</v>
      </c>
    </row>
    <row r="233" spans="1:30" x14ac:dyDescent="0.25">
      <c r="A233" s="14"/>
      <c r="B233" s="19" t="s">
        <v>31</v>
      </c>
      <c r="C233" s="20"/>
      <c r="D233" s="34" t="s">
        <v>179</v>
      </c>
      <c r="E233" s="34"/>
      <c r="F233" s="20"/>
      <c r="G233" s="34" t="s">
        <v>179</v>
      </c>
      <c r="H233" s="34"/>
      <c r="I233" s="20"/>
      <c r="J233" s="34" t="s">
        <v>179</v>
      </c>
      <c r="K233" s="34"/>
      <c r="L233" s="20"/>
      <c r="M233" s="34" t="s">
        <v>179</v>
      </c>
      <c r="N233" s="34"/>
      <c r="O233" s="20"/>
      <c r="P233" s="34" t="s">
        <v>179</v>
      </c>
      <c r="Q233" s="34"/>
      <c r="R233" s="20"/>
      <c r="S233" s="34" t="s">
        <v>198</v>
      </c>
      <c r="T233" s="34"/>
      <c r="U233" s="21" t="s">
        <v>192</v>
      </c>
      <c r="V233" s="34" t="s">
        <v>198</v>
      </c>
      <c r="W233" s="34"/>
      <c r="X233" s="21" t="s">
        <v>192</v>
      </c>
    </row>
    <row r="234" spans="1:30" x14ac:dyDescent="0.25">
      <c r="A234" s="14"/>
      <c r="B234" s="23" t="s">
        <v>516</v>
      </c>
      <c r="C234" s="15"/>
      <c r="D234" s="43" t="s">
        <v>179</v>
      </c>
      <c r="E234" s="43"/>
      <c r="F234" s="15"/>
      <c r="G234" s="43" t="s">
        <v>179</v>
      </c>
      <c r="H234" s="43"/>
      <c r="I234" s="15"/>
      <c r="J234" s="43" t="s">
        <v>179</v>
      </c>
      <c r="K234" s="43"/>
      <c r="L234" s="15"/>
      <c r="M234" s="43" t="s">
        <v>179</v>
      </c>
      <c r="N234" s="43"/>
      <c r="O234" s="15"/>
      <c r="P234" s="43" t="s">
        <v>179</v>
      </c>
      <c r="Q234" s="43"/>
      <c r="R234" s="15"/>
      <c r="S234" s="43" t="s">
        <v>431</v>
      </c>
      <c r="T234" s="43"/>
      <c r="U234" s="12" t="s">
        <v>192</v>
      </c>
      <c r="V234" s="43" t="s">
        <v>431</v>
      </c>
      <c r="W234" s="43"/>
      <c r="X234" s="12" t="s">
        <v>192</v>
      </c>
    </row>
    <row r="235" spans="1:30" ht="15.75" thickBot="1" x14ac:dyDescent="0.3">
      <c r="A235" s="14"/>
      <c r="B235" s="19" t="s">
        <v>517</v>
      </c>
      <c r="C235" s="20"/>
      <c r="D235" s="44" t="s">
        <v>179</v>
      </c>
      <c r="E235" s="44"/>
      <c r="F235" s="20"/>
      <c r="G235" s="44" t="s">
        <v>179</v>
      </c>
      <c r="H235" s="44"/>
      <c r="I235" s="20"/>
      <c r="J235" s="44" t="s">
        <v>179</v>
      </c>
      <c r="K235" s="44"/>
      <c r="L235" s="20"/>
      <c r="M235" s="44" t="s">
        <v>179</v>
      </c>
      <c r="N235" s="44"/>
      <c r="O235" s="20"/>
      <c r="P235" s="44" t="s">
        <v>179</v>
      </c>
      <c r="Q235" s="44"/>
      <c r="R235" s="20"/>
      <c r="S235" s="44" t="s">
        <v>535</v>
      </c>
      <c r="T235" s="44"/>
      <c r="U235" s="21" t="s">
        <v>192</v>
      </c>
      <c r="V235" s="44" t="s">
        <v>535</v>
      </c>
      <c r="W235" s="44"/>
      <c r="X235" s="21" t="s">
        <v>192</v>
      </c>
    </row>
    <row r="236" spans="1:30" ht="15.75" thickBot="1" x14ac:dyDescent="0.3">
      <c r="A236" s="14"/>
      <c r="B236" s="146" t="s">
        <v>514</v>
      </c>
      <c r="C236" s="15"/>
      <c r="D236" s="147" t="s">
        <v>176</v>
      </c>
      <c r="E236" s="148">
        <v>27142</v>
      </c>
      <c r="F236" s="15"/>
      <c r="G236" s="147" t="s">
        <v>176</v>
      </c>
      <c r="H236" s="149" t="s">
        <v>536</v>
      </c>
      <c r="I236" s="11" t="s">
        <v>192</v>
      </c>
      <c r="J236" s="147" t="s">
        <v>176</v>
      </c>
      <c r="K236" s="149" t="s">
        <v>290</v>
      </c>
      <c r="L236" s="11" t="s">
        <v>537</v>
      </c>
      <c r="M236" s="147" t="s">
        <v>176</v>
      </c>
      <c r="N236" s="149" t="s">
        <v>432</v>
      </c>
      <c r="O236" s="11" t="s">
        <v>192</v>
      </c>
      <c r="P236" s="147" t="s">
        <v>176</v>
      </c>
      <c r="Q236" s="148">
        <v>3085</v>
      </c>
      <c r="R236" s="15"/>
      <c r="S236" s="147" t="s">
        <v>176</v>
      </c>
      <c r="T236" s="149" t="s">
        <v>538</v>
      </c>
      <c r="U236" s="11" t="s">
        <v>192</v>
      </c>
      <c r="V236" s="147" t="s">
        <v>176</v>
      </c>
      <c r="W236" s="149" t="s">
        <v>539</v>
      </c>
      <c r="X236" s="11" t="s">
        <v>192</v>
      </c>
    </row>
    <row r="237" spans="1:30" ht="15.75" thickTop="1" x14ac:dyDescent="0.25">
      <c r="A237" s="14"/>
      <c r="B237" s="47"/>
      <c r="C237" s="47"/>
      <c r="D237" s="47"/>
      <c r="E237" s="47"/>
      <c r="F237" s="47"/>
      <c r="G237" s="47"/>
      <c r="H237" s="47"/>
      <c r="I237" s="47"/>
      <c r="J237" s="47"/>
      <c r="K237" s="47"/>
      <c r="L237" s="47"/>
      <c r="M237" s="47"/>
      <c r="N237" s="47"/>
      <c r="O237" s="47"/>
      <c r="P237" s="47"/>
      <c r="Q237" s="47"/>
      <c r="R237" s="47"/>
      <c r="S237" s="47"/>
      <c r="T237" s="47"/>
      <c r="U237" s="47"/>
      <c r="V237" s="47"/>
      <c r="W237" s="47"/>
      <c r="X237" s="47"/>
      <c r="Y237" s="47"/>
      <c r="Z237" s="47"/>
      <c r="AA237" s="47"/>
      <c r="AB237" s="47"/>
      <c r="AC237" s="47"/>
      <c r="AD237" s="47"/>
    </row>
    <row r="238" spans="1:30" x14ac:dyDescent="0.25">
      <c r="A238" s="14"/>
      <c r="B238" s="47"/>
      <c r="C238" s="47"/>
      <c r="D238" s="47"/>
      <c r="E238" s="47"/>
      <c r="F238" s="47"/>
      <c r="G238" s="47"/>
      <c r="H238" s="47"/>
      <c r="I238" s="47"/>
      <c r="J238" s="47"/>
      <c r="K238" s="47"/>
      <c r="L238" s="47"/>
      <c r="M238" s="47"/>
      <c r="N238" s="47"/>
      <c r="O238" s="47"/>
      <c r="P238" s="47"/>
      <c r="Q238" s="47"/>
      <c r="R238" s="47"/>
      <c r="S238" s="47"/>
      <c r="T238" s="47"/>
      <c r="U238" s="47"/>
      <c r="V238" s="47"/>
      <c r="W238" s="47"/>
      <c r="X238" s="47"/>
      <c r="Y238" s="47"/>
      <c r="Z238" s="47"/>
      <c r="AA238" s="47"/>
      <c r="AB238" s="47"/>
      <c r="AC238" s="47"/>
      <c r="AD238" s="47"/>
    </row>
    <row r="239" spans="1:30" x14ac:dyDescent="0.25">
      <c r="A239" s="14"/>
      <c r="B239" s="152" t="s">
        <v>522</v>
      </c>
      <c r="C239" s="152"/>
      <c r="D239" s="152"/>
      <c r="E239" s="152"/>
      <c r="F239" s="152"/>
      <c r="G239" s="152"/>
      <c r="H239" s="152"/>
      <c r="I239" s="152"/>
      <c r="J239" s="152"/>
      <c r="K239" s="152"/>
      <c r="L239" s="152"/>
      <c r="M239" s="152"/>
      <c r="N239" s="152"/>
      <c r="O239" s="152"/>
      <c r="P239" s="152"/>
      <c r="Q239" s="152"/>
      <c r="R239" s="152"/>
      <c r="S239" s="152"/>
      <c r="T239" s="152"/>
      <c r="U239" s="152"/>
      <c r="V239" s="152"/>
      <c r="W239" s="152"/>
      <c r="X239" s="152"/>
      <c r="Y239" s="152"/>
      <c r="Z239" s="152"/>
      <c r="AA239" s="152"/>
      <c r="AB239" s="152"/>
      <c r="AC239" s="152"/>
      <c r="AD239" s="152"/>
    </row>
    <row r="240" spans="1:30" x14ac:dyDescent="0.25">
      <c r="A240" s="14"/>
      <c r="B240" s="152" t="s">
        <v>540</v>
      </c>
      <c r="C240" s="152"/>
      <c r="D240" s="152"/>
      <c r="E240" s="152"/>
      <c r="F240" s="152"/>
      <c r="G240" s="152"/>
      <c r="H240" s="152"/>
      <c r="I240" s="152"/>
      <c r="J240" s="152"/>
      <c r="K240" s="152"/>
      <c r="L240" s="152"/>
      <c r="M240" s="152"/>
      <c r="N240" s="152"/>
      <c r="O240" s="152"/>
      <c r="P240" s="152"/>
      <c r="Q240" s="152"/>
      <c r="R240" s="152"/>
      <c r="S240" s="152"/>
      <c r="T240" s="152"/>
      <c r="U240" s="152"/>
      <c r="V240" s="152"/>
      <c r="W240" s="152"/>
      <c r="X240" s="152"/>
      <c r="Y240" s="152"/>
      <c r="Z240" s="152"/>
      <c r="AA240" s="152"/>
      <c r="AB240" s="152"/>
      <c r="AC240" s="152"/>
      <c r="AD240" s="152"/>
    </row>
    <row r="241" spans="1:30" x14ac:dyDescent="0.25">
      <c r="A241" s="14"/>
      <c r="B241" s="152" t="s">
        <v>541</v>
      </c>
      <c r="C241" s="152"/>
      <c r="D241" s="152"/>
      <c r="E241" s="152"/>
      <c r="F241" s="152"/>
      <c r="G241" s="152"/>
      <c r="H241" s="152"/>
      <c r="I241" s="152"/>
      <c r="J241" s="152"/>
      <c r="K241" s="152"/>
      <c r="L241" s="152"/>
      <c r="M241" s="152"/>
      <c r="N241" s="152"/>
      <c r="O241" s="152"/>
      <c r="P241" s="152"/>
      <c r="Q241" s="152"/>
      <c r="R241" s="152"/>
      <c r="S241" s="152"/>
      <c r="T241" s="152"/>
      <c r="U241" s="152"/>
      <c r="V241" s="152"/>
      <c r="W241" s="152"/>
      <c r="X241" s="152"/>
      <c r="Y241" s="152"/>
      <c r="Z241" s="152"/>
      <c r="AA241" s="152"/>
      <c r="AB241" s="152"/>
      <c r="AC241" s="152"/>
      <c r="AD241" s="152"/>
    </row>
    <row r="242" spans="1:30" x14ac:dyDescent="0.25">
      <c r="A242" s="14"/>
      <c r="B242" s="47"/>
      <c r="C242" s="47"/>
      <c r="D242" s="47"/>
      <c r="E242" s="47"/>
      <c r="F242" s="47"/>
      <c r="G242" s="47"/>
      <c r="H242" s="47"/>
      <c r="I242" s="47"/>
      <c r="J242" s="47"/>
      <c r="K242" s="47"/>
      <c r="L242" s="47"/>
      <c r="M242" s="47"/>
      <c r="N242" s="47"/>
      <c r="O242" s="47"/>
      <c r="P242" s="47"/>
      <c r="Q242" s="47"/>
      <c r="R242" s="47"/>
      <c r="S242" s="47"/>
      <c r="T242" s="47"/>
      <c r="U242" s="47"/>
      <c r="V242" s="47"/>
      <c r="W242" s="47"/>
      <c r="X242" s="47"/>
      <c r="Y242" s="47"/>
      <c r="Z242" s="47"/>
      <c r="AA242" s="47"/>
      <c r="AB242" s="47"/>
      <c r="AC242" s="47"/>
      <c r="AD242" s="47"/>
    </row>
    <row r="243" spans="1:30" ht="15.75" thickBot="1" x14ac:dyDescent="0.3">
      <c r="A243" s="14"/>
      <c r="B243" s="15"/>
      <c r="C243" s="16"/>
      <c r="D243" s="31" t="s">
        <v>332</v>
      </c>
      <c r="E243" s="31"/>
      <c r="F243" s="31"/>
      <c r="G243" s="31"/>
      <c r="H243" s="31"/>
      <c r="I243" s="31"/>
      <c r="J243" s="31"/>
      <c r="K243" s="31"/>
      <c r="L243" s="31"/>
      <c r="M243" s="31"/>
      <c r="N243" s="31"/>
      <c r="O243" s="31"/>
      <c r="P243" s="31"/>
      <c r="Q243" s="31"/>
      <c r="R243" s="31"/>
      <c r="S243" s="31"/>
      <c r="T243" s="31"/>
      <c r="U243" s="31"/>
      <c r="V243" s="31"/>
      <c r="W243" s="31"/>
      <c r="X243" s="16"/>
    </row>
    <row r="244" spans="1:30" ht="15.75" thickBot="1" x14ac:dyDescent="0.3">
      <c r="A244" s="14"/>
      <c r="B244" s="15"/>
      <c r="C244" s="16"/>
      <c r="D244" s="42" t="s">
        <v>530</v>
      </c>
      <c r="E244" s="42"/>
      <c r="F244" s="42"/>
      <c r="G244" s="42"/>
      <c r="H244" s="42"/>
      <c r="I244" s="42"/>
      <c r="J244" s="42"/>
      <c r="K244" s="42"/>
      <c r="L244" s="42"/>
      <c r="M244" s="42"/>
      <c r="N244" s="42"/>
      <c r="O244" s="42"/>
      <c r="P244" s="42"/>
      <c r="Q244" s="42"/>
      <c r="R244" s="42"/>
      <c r="S244" s="42"/>
      <c r="T244" s="42"/>
      <c r="U244" s="42"/>
      <c r="V244" s="42"/>
      <c r="W244" s="42"/>
      <c r="X244" s="16"/>
    </row>
    <row r="245" spans="1:30" ht="15.75" thickBot="1" x14ac:dyDescent="0.3">
      <c r="A245" s="14"/>
      <c r="B245" s="15"/>
      <c r="C245" s="16"/>
      <c r="D245" s="42" t="s">
        <v>443</v>
      </c>
      <c r="E245" s="42"/>
      <c r="F245" s="42"/>
      <c r="G245" s="42"/>
      <c r="H245" s="42"/>
      <c r="I245" s="42"/>
      <c r="J245" s="42"/>
      <c r="K245" s="42"/>
      <c r="L245" s="42"/>
      <c r="M245" s="42"/>
      <c r="N245" s="42"/>
      <c r="O245" s="42"/>
      <c r="P245" s="42"/>
      <c r="Q245" s="42"/>
      <c r="R245" s="42"/>
      <c r="S245" s="42"/>
      <c r="T245" s="42"/>
      <c r="U245" s="42"/>
      <c r="V245" s="42"/>
      <c r="W245" s="42"/>
      <c r="X245" s="16"/>
    </row>
    <row r="246" spans="1:30" ht="15.75" thickBot="1" x14ac:dyDescent="0.3">
      <c r="A246" s="14"/>
      <c r="B246" s="15"/>
      <c r="C246" s="16"/>
      <c r="D246" s="81"/>
      <c r="E246" s="81"/>
      <c r="F246" s="16"/>
      <c r="G246" s="81"/>
      <c r="H246" s="81"/>
      <c r="I246" s="16"/>
      <c r="J246" s="42" t="s">
        <v>504</v>
      </c>
      <c r="K246" s="42"/>
      <c r="L246" s="42"/>
      <c r="M246" s="42"/>
      <c r="N246" s="42"/>
      <c r="O246" s="16"/>
      <c r="P246" s="81"/>
      <c r="Q246" s="81"/>
      <c r="R246" s="16"/>
      <c r="S246" s="81"/>
      <c r="T246" s="81"/>
      <c r="U246" s="16"/>
      <c r="V246" s="81"/>
      <c r="W246" s="81"/>
      <c r="X246" s="16"/>
    </row>
    <row r="247" spans="1:30" x14ac:dyDescent="0.25">
      <c r="A247" s="14"/>
      <c r="B247" s="80"/>
      <c r="C247" s="61"/>
      <c r="D247" s="30" t="s">
        <v>505</v>
      </c>
      <c r="E247" s="30"/>
      <c r="F247" s="61"/>
      <c r="G247" s="30" t="s">
        <v>505</v>
      </c>
      <c r="H247" s="30"/>
      <c r="I247" s="61"/>
      <c r="J247" s="53" t="s">
        <v>508</v>
      </c>
      <c r="K247" s="53"/>
      <c r="L247" s="81"/>
      <c r="M247" s="53" t="s">
        <v>370</v>
      </c>
      <c r="N247" s="53"/>
      <c r="O247" s="61"/>
      <c r="P247" s="30" t="s">
        <v>510</v>
      </c>
      <c r="Q247" s="30"/>
      <c r="R247" s="61"/>
      <c r="S247" s="30" t="s">
        <v>512</v>
      </c>
      <c r="T247" s="30"/>
      <c r="U247" s="61"/>
      <c r="V247" s="30" t="s">
        <v>514</v>
      </c>
      <c r="W247" s="30"/>
      <c r="X247" s="61"/>
    </row>
    <row r="248" spans="1:30" ht="15.75" thickBot="1" x14ac:dyDescent="0.3">
      <c r="A248" s="14"/>
      <c r="B248" s="80"/>
      <c r="C248" s="61"/>
      <c r="D248" s="31" t="s">
        <v>506</v>
      </c>
      <c r="E248" s="31"/>
      <c r="F248" s="61"/>
      <c r="G248" s="31" t="s">
        <v>507</v>
      </c>
      <c r="H248" s="31"/>
      <c r="I248" s="61"/>
      <c r="J248" s="31" t="s">
        <v>305</v>
      </c>
      <c r="K248" s="31"/>
      <c r="L248" s="61"/>
      <c r="M248" s="31" t="s">
        <v>509</v>
      </c>
      <c r="N248" s="31"/>
      <c r="O248" s="61"/>
      <c r="P248" s="31" t="s">
        <v>511</v>
      </c>
      <c r="Q248" s="31"/>
      <c r="R248" s="61"/>
      <c r="S248" s="31" t="s">
        <v>513</v>
      </c>
      <c r="T248" s="31"/>
      <c r="U248" s="61"/>
      <c r="V248" s="31"/>
      <c r="W248" s="31"/>
      <c r="X248" s="61"/>
    </row>
    <row r="249" spans="1:30" x14ac:dyDescent="0.25">
      <c r="A249" s="14"/>
      <c r="B249" s="19" t="s">
        <v>276</v>
      </c>
      <c r="C249" s="20"/>
      <c r="D249" s="21" t="s">
        <v>176</v>
      </c>
      <c r="E249" s="70">
        <v>30</v>
      </c>
      <c r="F249" s="20"/>
      <c r="G249" s="21" t="s">
        <v>176</v>
      </c>
      <c r="H249" s="70" t="s">
        <v>179</v>
      </c>
      <c r="I249" s="20"/>
      <c r="J249" s="21" t="s">
        <v>176</v>
      </c>
      <c r="K249" s="70" t="s">
        <v>450</v>
      </c>
      <c r="L249" s="21" t="s">
        <v>192</v>
      </c>
      <c r="M249" s="21" t="s">
        <v>176</v>
      </c>
      <c r="N249" s="70" t="s">
        <v>179</v>
      </c>
      <c r="O249" s="20"/>
      <c r="P249" s="21" t="s">
        <v>176</v>
      </c>
      <c r="Q249" s="70" t="s">
        <v>179</v>
      </c>
      <c r="R249" s="20"/>
      <c r="S249" s="21" t="s">
        <v>176</v>
      </c>
      <c r="T249" s="70" t="s">
        <v>179</v>
      </c>
      <c r="U249" s="20"/>
      <c r="V249" s="21" t="s">
        <v>176</v>
      </c>
      <c r="W249" s="70" t="s">
        <v>456</v>
      </c>
      <c r="X249" s="21" t="s">
        <v>192</v>
      </c>
    </row>
    <row r="250" spans="1:30" x14ac:dyDescent="0.25">
      <c r="A250" s="14"/>
      <c r="B250" s="23" t="s">
        <v>277</v>
      </c>
      <c r="C250" s="15"/>
      <c r="D250" s="32">
        <v>124292</v>
      </c>
      <c r="E250" s="32"/>
      <c r="F250" s="15"/>
      <c r="G250" s="43" t="s">
        <v>179</v>
      </c>
      <c r="H250" s="43"/>
      <c r="I250" s="15"/>
      <c r="J250" s="32">
        <v>698704</v>
      </c>
      <c r="K250" s="32"/>
      <c r="L250" s="15"/>
      <c r="M250" s="43" t="s">
        <v>179</v>
      </c>
      <c r="N250" s="43"/>
      <c r="O250" s="15"/>
      <c r="P250" s="43" t="s">
        <v>179</v>
      </c>
      <c r="Q250" s="43"/>
      <c r="R250" s="15"/>
      <c r="S250" s="43" t="s">
        <v>179</v>
      </c>
      <c r="T250" s="43"/>
      <c r="U250" s="15"/>
      <c r="V250" s="32">
        <v>822996</v>
      </c>
      <c r="W250" s="32"/>
      <c r="X250" s="15"/>
    </row>
    <row r="251" spans="1:30" x14ac:dyDescent="0.25">
      <c r="A251" s="14"/>
      <c r="B251" s="19" t="s">
        <v>283</v>
      </c>
      <c r="C251" s="20"/>
      <c r="D251" s="34" t="s">
        <v>179</v>
      </c>
      <c r="E251" s="34"/>
      <c r="F251" s="20"/>
      <c r="G251" s="34" t="s">
        <v>448</v>
      </c>
      <c r="H251" s="34"/>
      <c r="I251" s="21" t="s">
        <v>192</v>
      </c>
      <c r="J251" s="34" t="s">
        <v>451</v>
      </c>
      <c r="K251" s="34"/>
      <c r="L251" s="21" t="s">
        <v>192</v>
      </c>
      <c r="M251" s="34" t="s">
        <v>179</v>
      </c>
      <c r="N251" s="34"/>
      <c r="O251" s="20"/>
      <c r="P251" s="34" t="s">
        <v>179</v>
      </c>
      <c r="Q251" s="34"/>
      <c r="R251" s="20"/>
      <c r="S251" s="34" t="s">
        <v>179</v>
      </c>
      <c r="T251" s="34"/>
      <c r="U251" s="20"/>
      <c r="V251" s="34" t="s">
        <v>457</v>
      </c>
      <c r="W251" s="34"/>
      <c r="X251" s="21" t="s">
        <v>192</v>
      </c>
    </row>
    <row r="252" spans="1:30" x14ac:dyDescent="0.25">
      <c r="A252" s="14"/>
      <c r="B252" s="23" t="s">
        <v>32</v>
      </c>
      <c r="C252" s="15"/>
      <c r="D252" s="43" t="s">
        <v>179</v>
      </c>
      <c r="E252" s="43"/>
      <c r="F252" s="15"/>
      <c r="G252" s="43" t="s">
        <v>179</v>
      </c>
      <c r="H252" s="43"/>
      <c r="I252" s="15"/>
      <c r="J252" s="43" t="s">
        <v>179</v>
      </c>
      <c r="K252" s="43"/>
      <c r="L252" s="15"/>
      <c r="M252" s="43" t="s">
        <v>179</v>
      </c>
      <c r="N252" s="43"/>
      <c r="O252" s="15"/>
      <c r="P252" s="43" t="s">
        <v>453</v>
      </c>
      <c r="Q252" s="43"/>
      <c r="R252" s="12" t="s">
        <v>192</v>
      </c>
      <c r="S252" s="43" t="s">
        <v>179</v>
      </c>
      <c r="T252" s="43"/>
      <c r="U252" s="15"/>
      <c r="V252" s="43" t="s">
        <v>453</v>
      </c>
      <c r="W252" s="43"/>
      <c r="X252" s="12" t="s">
        <v>192</v>
      </c>
    </row>
    <row r="253" spans="1:30" x14ac:dyDescent="0.25">
      <c r="A253" s="14"/>
      <c r="B253" s="19" t="s">
        <v>308</v>
      </c>
      <c r="C253" s="20"/>
      <c r="D253" s="34" t="s">
        <v>179</v>
      </c>
      <c r="E253" s="34"/>
      <c r="F253" s="20"/>
      <c r="G253" s="34" t="s">
        <v>179</v>
      </c>
      <c r="H253" s="34"/>
      <c r="I253" s="20"/>
      <c r="J253" s="34" t="s">
        <v>179</v>
      </c>
      <c r="K253" s="34"/>
      <c r="L253" s="20"/>
      <c r="M253" s="34" t="s">
        <v>179</v>
      </c>
      <c r="N253" s="34"/>
      <c r="O253" s="20"/>
      <c r="P253" s="34" t="s">
        <v>454</v>
      </c>
      <c r="Q253" s="34"/>
      <c r="R253" s="21" t="s">
        <v>192</v>
      </c>
      <c r="S253" s="34" t="s">
        <v>179</v>
      </c>
      <c r="T253" s="34"/>
      <c r="U253" s="20"/>
      <c r="V253" s="34" t="s">
        <v>454</v>
      </c>
      <c r="W253" s="34"/>
      <c r="X253" s="21" t="s">
        <v>192</v>
      </c>
    </row>
    <row r="254" spans="1:30" x14ac:dyDescent="0.25">
      <c r="A254" s="14"/>
      <c r="B254" s="23" t="s">
        <v>312</v>
      </c>
      <c r="C254" s="15"/>
      <c r="D254" s="43" t="s">
        <v>179</v>
      </c>
      <c r="E254" s="43"/>
      <c r="F254" s="15"/>
      <c r="G254" s="43" t="s">
        <v>179</v>
      </c>
      <c r="H254" s="43"/>
      <c r="I254" s="15"/>
      <c r="J254" s="43" t="s">
        <v>179</v>
      </c>
      <c r="K254" s="43"/>
      <c r="L254" s="15"/>
      <c r="M254" s="43" t="s">
        <v>179</v>
      </c>
      <c r="N254" s="43"/>
      <c r="O254" s="15"/>
      <c r="P254" s="43" t="s">
        <v>404</v>
      </c>
      <c r="Q254" s="43"/>
      <c r="R254" s="12" t="s">
        <v>192</v>
      </c>
      <c r="S254" s="43" t="s">
        <v>179</v>
      </c>
      <c r="T254" s="43"/>
      <c r="U254" s="15"/>
      <c r="V254" s="43" t="s">
        <v>404</v>
      </c>
      <c r="W254" s="43"/>
      <c r="X254" s="12" t="s">
        <v>192</v>
      </c>
    </row>
    <row r="255" spans="1:30" x14ac:dyDescent="0.25">
      <c r="A255" s="14"/>
      <c r="B255" s="19" t="s">
        <v>515</v>
      </c>
      <c r="C255" s="20"/>
      <c r="D255" s="34" t="s">
        <v>179</v>
      </c>
      <c r="E255" s="34"/>
      <c r="F255" s="20"/>
      <c r="G255" s="34" t="s">
        <v>179</v>
      </c>
      <c r="H255" s="34"/>
      <c r="I255" s="20"/>
      <c r="J255" s="34" t="s">
        <v>452</v>
      </c>
      <c r="K255" s="34"/>
      <c r="L255" s="21" t="s">
        <v>525</v>
      </c>
      <c r="M255" s="34" t="s">
        <v>179</v>
      </c>
      <c r="N255" s="34"/>
      <c r="O255" s="20"/>
      <c r="P255" s="34" t="s">
        <v>179</v>
      </c>
      <c r="Q255" s="34"/>
      <c r="R255" s="20"/>
      <c r="S255" s="34" t="s">
        <v>179</v>
      </c>
      <c r="T255" s="34"/>
      <c r="U255" s="20"/>
      <c r="V255" s="34" t="s">
        <v>452</v>
      </c>
      <c r="W255" s="34"/>
      <c r="X255" s="21" t="s">
        <v>192</v>
      </c>
    </row>
    <row r="256" spans="1:30" x14ac:dyDescent="0.25">
      <c r="A256" s="14"/>
      <c r="B256" s="23" t="s">
        <v>41</v>
      </c>
      <c r="C256" s="15"/>
      <c r="D256" s="43" t="s">
        <v>179</v>
      </c>
      <c r="E256" s="43"/>
      <c r="F256" s="15"/>
      <c r="G256" s="43" t="s">
        <v>449</v>
      </c>
      <c r="H256" s="43"/>
      <c r="I256" s="12" t="s">
        <v>192</v>
      </c>
      <c r="J256" s="43" t="s">
        <v>179</v>
      </c>
      <c r="K256" s="43"/>
      <c r="L256" s="15"/>
      <c r="M256" s="43">
        <v>872</v>
      </c>
      <c r="N256" s="43"/>
      <c r="O256" s="15"/>
      <c r="P256" s="43" t="s">
        <v>179</v>
      </c>
      <c r="Q256" s="43"/>
      <c r="R256" s="15"/>
      <c r="S256" s="43" t="s">
        <v>179</v>
      </c>
      <c r="T256" s="43"/>
      <c r="U256" s="15"/>
      <c r="V256" s="43" t="s">
        <v>458</v>
      </c>
      <c r="W256" s="43"/>
      <c r="X256" s="12" t="s">
        <v>192</v>
      </c>
    </row>
    <row r="257" spans="1:30" x14ac:dyDescent="0.25">
      <c r="A257" s="14"/>
      <c r="B257" s="19" t="s">
        <v>31</v>
      </c>
      <c r="C257" s="20"/>
      <c r="D257" s="34" t="s">
        <v>179</v>
      </c>
      <c r="E257" s="34"/>
      <c r="F257" s="20"/>
      <c r="G257" s="34" t="s">
        <v>179</v>
      </c>
      <c r="H257" s="34"/>
      <c r="I257" s="20"/>
      <c r="J257" s="34" t="s">
        <v>179</v>
      </c>
      <c r="K257" s="34"/>
      <c r="L257" s="20"/>
      <c r="M257" s="34" t="s">
        <v>179</v>
      </c>
      <c r="N257" s="34"/>
      <c r="O257" s="20"/>
      <c r="P257" s="34" t="s">
        <v>179</v>
      </c>
      <c r="Q257" s="34"/>
      <c r="R257" s="20"/>
      <c r="S257" s="33">
        <v>7048</v>
      </c>
      <c r="T257" s="33"/>
      <c r="U257" s="20"/>
      <c r="V257" s="33">
        <v>7048</v>
      </c>
      <c r="W257" s="33"/>
      <c r="X257" s="20"/>
    </row>
    <row r="258" spans="1:30" x14ac:dyDescent="0.25">
      <c r="A258" s="14"/>
      <c r="B258" s="23" t="s">
        <v>516</v>
      </c>
      <c r="C258" s="15"/>
      <c r="D258" s="43" t="s">
        <v>179</v>
      </c>
      <c r="E258" s="43"/>
      <c r="F258" s="15"/>
      <c r="G258" s="43" t="s">
        <v>179</v>
      </c>
      <c r="H258" s="43"/>
      <c r="I258" s="15"/>
      <c r="J258" s="43" t="s">
        <v>179</v>
      </c>
      <c r="K258" s="43"/>
      <c r="L258" s="15"/>
      <c r="M258" s="43" t="s">
        <v>179</v>
      </c>
      <c r="N258" s="43"/>
      <c r="O258" s="15"/>
      <c r="P258" s="43" t="s">
        <v>179</v>
      </c>
      <c r="Q258" s="43"/>
      <c r="R258" s="15"/>
      <c r="S258" s="32">
        <v>8231</v>
      </c>
      <c r="T258" s="32"/>
      <c r="U258" s="15"/>
      <c r="V258" s="32">
        <v>8231</v>
      </c>
      <c r="W258" s="32"/>
      <c r="X258" s="15"/>
    </row>
    <row r="259" spans="1:30" ht="15.75" thickBot="1" x14ac:dyDescent="0.3">
      <c r="A259" s="14"/>
      <c r="B259" s="19" t="s">
        <v>517</v>
      </c>
      <c r="C259" s="20"/>
      <c r="D259" s="44" t="s">
        <v>179</v>
      </c>
      <c r="E259" s="44"/>
      <c r="F259" s="20"/>
      <c r="G259" s="44" t="s">
        <v>179</v>
      </c>
      <c r="H259" s="44"/>
      <c r="I259" s="20"/>
      <c r="J259" s="44" t="s">
        <v>179</v>
      </c>
      <c r="K259" s="44"/>
      <c r="L259" s="20"/>
      <c r="M259" s="44" t="s">
        <v>179</v>
      </c>
      <c r="N259" s="44"/>
      <c r="O259" s="20"/>
      <c r="P259" s="44" t="s">
        <v>179</v>
      </c>
      <c r="Q259" s="44"/>
      <c r="R259" s="20"/>
      <c r="S259" s="44" t="s">
        <v>542</v>
      </c>
      <c r="T259" s="44"/>
      <c r="U259" s="21" t="s">
        <v>192</v>
      </c>
      <c r="V259" s="44" t="s">
        <v>542</v>
      </c>
      <c r="W259" s="44"/>
      <c r="X259" s="21" t="s">
        <v>192</v>
      </c>
    </row>
    <row r="260" spans="1:30" ht="15.75" thickBot="1" x14ac:dyDescent="0.3">
      <c r="A260" s="14"/>
      <c r="B260" s="146" t="s">
        <v>514</v>
      </c>
      <c r="C260" s="15"/>
      <c r="D260" s="147" t="s">
        <v>176</v>
      </c>
      <c r="E260" s="148">
        <v>124322</v>
      </c>
      <c r="F260" s="15"/>
      <c r="G260" s="147" t="s">
        <v>176</v>
      </c>
      <c r="H260" s="149" t="s">
        <v>543</v>
      </c>
      <c r="I260" s="11" t="s">
        <v>192</v>
      </c>
      <c r="J260" s="147" t="s">
        <v>176</v>
      </c>
      <c r="K260" s="148">
        <v>5562</v>
      </c>
      <c r="L260" s="12">
        <v>-3</v>
      </c>
      <c r="M260" s="147" t="s">
        <v>176</v>
      </c>
      <c r="N260" s="149">
        <v>872</v>
      </c>
      <c r="O260" s="15"/>
      <c r="P260" s="147" t="s">
        <v>176</v>
      </c>
      <c r="Q260" s="149" t="s">
        <v>544</v>
      </c>
      <c r="R260" s="11" t="s">
        <v>192</v>
      </c>
      <c r="S260" s="147" t="s">
        <v>176</v>
      </c>
      <c r="T260" s="148">
        <v>12116</v>
      </c>
      <c r="U260" s="15"/>
      <c r="V260" s="147" t="s">
        <v>176</v>
      </c>
      <c r="W260" s="149" t="s">
        <v>545</v>
      </c>
      <c r="X260" s="11" t="s">
        <v>192</v>
      </c>
    </row>
    <row r="261" spans="1:30" ht="15.75" thickTop="1" x14ac:dyDescent="0.25">
      <c r="A261" s="14"/>
      <c r="B261" s="47"/>
      <c r="C261" s="47"/>
      <c r="D261" s="47"/>
      <c r="E261" s="47"/>
      <c r="F261" s="47"/>
      <c r="G261" s="47"/>
      <c r="H261" s="47"/>
      <c r="I261" s="47"/>
      <c r="J261" s="47"/>
      <c r="K261" s="47"/>
      <c r="L261" s="47"/>
      <c r="M261" s="47"/>
      <c r="N261" s="47"/>
      <c r="O261" s="47"/>
      <c r="P261" s="47"/>
      <c r="Q261" s="47"/>
      <c r="R261" s="47"/>
      <c r="S261" s="47"/>
      <c r="T261" s="47"/>
      <c r="U261" s="47"/>
      <c r="V261" s="47"/>
      <c r="W261" s="47"/>
      <c r="X261" s="47"/>
      <c r="Y261" s="47"/>
      <c r="Z261" s="47"/>
      <c r="AA261" s="47"/>
      <c r="AB261" s="47"/>
      <c r="AC261" s="47"/>
      <c r="AD261" s="47"/>
    </row>
    <row r="262" spans="1:30" x14ac:dyDescent="0.25">
      <c r="A262" s="14"/>
      <c r="B262" s="47"/>
      <c r="C262" s="47"/>
      <c r="D262" s="47"/>
      <c r="E262" s="47"/>
      <c r="F262" s="47"/>
      <c r="G262" s="47"/>
      <c r="H262" s="47"/>
      <c r="I262" s="47"/>
      <c r="J262" s="47"/>
      <c r="K262" s="47"/>
      <c r="L262" s="47"/>
      <c r="M262" s="47"/>
      <c r="N262" s="47"/>
      <c r="O262" s="47"/>
      <c r="P262" s="47"/>
      <c r="Q262" s="47"/>
      <c r="R262" s="47"/>
      <c r="S262" s="47"/>
      <c r="T262" s="47"/>
      <c r="U262" s="47"/>
      <c r="V262" s="47"/>
      <c r="W262" s="47"/>
      <c r="X262" s="47"/>
      <c r="Y262" s="47"/>
      <c r="Z262" s="47"/>
      <c r="AA262" s="47"/>
      <c r="AB262" s="47"/>
      <c r="AC262" s="47"/>
      <c r="AD262" s="47"/>
    </row>
    <row r="263" spans="1:30" x14ac:dyDescent="0.25">
      <c r="A263" s="14"/>
      <c r="B263" s="152" t="s">
        <v>522</v>
      </c>
      <c r="C263" s="152"/>
      <c r="D263" s="152"/>
      <c r="E263" s="152"/>
      <c r="F263" s="152"/>
      <c r="G263" s="152"/>
      <c r="H263" s="152"/>
      <c r="I263" s="152"/>
      <c r="J263" s="152"/>
      <c r="K263" s="152"/>
      <c r="L263" s="152"/>
      <c r="M263" s="152"/>
      <c r="N263" s="152"/>
      <c r="O263" s="152"/>
      <c r="P263" s="152"/>
      <c r="Q263" s="152"/>
      <c r="R263" s="152"/>
      <c r="S263" s="152"/>
      <c r="T263" s="152"/>
      <c r="U263" s="152"/>
      <c r="V263" s="152"/>
      <c r="W263" s="152"/>
      <c r="X263" s="152"/>
      <c r="Y263" s="152"/>
      <c r="Z263" s="152"/>
      <c r="AA263" s="152"/>
      <c r="AB263" s="152"/>
      <c r="AC263" s="152"/>
      <c r="AD263" s="152"/>
    </row>
    <row r="264" spans="1:30" x14ac:dyDescent="0.25">
      <c r="A264" s="14"/>
      <c r="B264" s="152" t="s">
        <v>546</v>
      </c>
      <c r="C264" s="152"/>
      <c r="D264" s="152"/>
      <c r="E264" s="152"/>
      <c r="F264" s="152"/>
      <c r="G264" s="152"/>
      <c r="H264" s="152"/>
      <c r="I264" s="152"/>
      <c r="J264" s="152"/>
      <c r="K264" s="152"/>
      <c r="L264" s="152"/>
      <c r="M264" s="152"/>
      <c r="N264" s="152"/>
      <c r="O264" s="152"/>
      <c r="P264" s="152"/>
      <c r="Q264" s="152"/>
      <c r="R264" s="152"/>
      <c r="S264" s="152"/>
      <c r="T264" s="152"/>
      <c r="U264" s="152"/>
      <c r="V264" s="152"/>
      <c r="W264" s="152"/>
      <c r="X264" s="152"/>
      <c r="Y264" s="152"/>
      <c r="Z264" s="152"/>
      <c r="AA264" s="152"/>
      <c r="AB264" s="152"/>
      <c r="AC264" s="152"/>
      <c r="AD264" s="152"/>
    </row>
    <row r="265" spans="1:30" x14ac:dyDescent="0.25">
      <c r="A265" s="14"/>
      <c r="B265" s="152" t="s">
        <v>547</v>
      </c>
      <c r="C265" s="152"/>
      <c r="D265" s="152"/>
      <c r="E265" s="152"/>
      <c r="F265" s="152"/>
      <c r="G265" s="152"/>
      <c r="H265" s="152"/>
      <c r="I265" s="152"/>
      <c r="J265" s="152"/>
      <c r="K265" s="152"/>
      <c r="L265" s="152"/>
      <c r="M265" s="152"/>
      <c r="N265" s="152"/>
      <c r="O265" s="152"/>
      <c r="P265" s="152"/>
      <c r="Q265" s="152"/>
      <c r="R265" s="152"/>
      <c r="S265" s="152"/>
      <c r="T265" s="152"/>
      <c r="U265" s="152"/>
      <c r="V265" s="152"/>
      <c r="W265" s="152"/>
      <c r="X265" s="152"/>
      <c r="Y265" s="152"/>
      <c r="Z265" s="152"/>
      <c r="AA265" s="152"/>
      <c r="AB265" s="152"/>
      <c r="AC265" s="152"/>
      <c r="AD265" s="152"/>
    </row>
    <row r="266" spans="1:30" ht="15" customHeight="1" x14ac:dyDescent="0.25">
      <c r="A266" s="14" t="s">
        <v>801</v>
      </c>
      <c r="B266" s="45" t="s">
        <v>4</v>
      </c>
      <c r="C266" s="45"/>
      <c r="D266" s="45"/>
      <c r="E266" s="45"/>
      <c r="F266" s="45"/>
      <c r="G266" s="45"/>
      <c r="H266" s="45"/>
      <c r="I266" s="45"/>
      <c r="J266" s="45"/>
      <c r="K266" s="45"/>
      <c r="L266" s="45"/>
      <c r="M266" s="45"/>
      <c r="N266" s="45"/>
      <c r="O266" s="45"/>
      <c r="P266" s="45"/>
      <c r="Q266" s="45"/>
      <c r="R266" s="45"/>
      <c r="S266" s="45"/>
      <c r="T266" s="45"/>
      <c r="U266" s="45"/>
      <c r="V266" s="45"/>
      <c r="W266" s="45"/>
      <c r="X266" s="45"/>
      <c r="Y266" s="45"/>
      <c r="Z266" s="45"/>
      <c r="AA266" s="45"/>
      <c r="AB266" s="45"/>
      <c r="AC266" s="45"/>
      <c r="AD266" s="45"/>
    </row>
    <row r="267" spans="1:30" x14ac:dyDescent="0.25">
      <c r="A267" s="14"/>
      <c r="B267" s="47"/>
      <c r="C267" s="47"/>
      <c r="D267" s="47"/>
      <c r="E267" s="47"/>
      <c r="F267" s="47"/>
      <c r="G267" s="47"/>
      <c r="H267" s="47"/>
      <c r="I267" s="47"/>
      <c r="J267" s="47"/>
      <c r="K267" s="47"/>
      <c r="L267" s="47"/>
      <c r="M267" s="47"/>
      <c r="N267" s="47"/>
      <c r="O267" s="47"/>
      <c r="P267" s="47"/>
      <c r="Q267" s="47"/>
      <c r="R267" s="47"/>
      <c r="S267" s="47"/>
      <c r="T267" s="47"/>
      <c r="U267" s="47"/>
      <c r="V267" s="47"/>
      <c r="W267" s="47"/>
      <c r="X267" s="47"/>
      <c r="Y267" s="47"/>
      <c r="Z267" s="47"/>
      <c r="AA267" s="47"/>
      <c r="AB267" s="47"/>
      <c r="AC267" s="47"/>
      <c r="AD267" s="47"/>
    </row>
    <row r="268" spans="1:30" x14ac:dyDescent="0.25">
      <c r="A268" s="14"/>
      <c r="B268" s="49"/>
      <c r="C268" s="49"/>
      <c r="D268" s="49"/>
      <c r="E268" s="49"/>
      <c r="F268" s="49"/>
      <c r="G268" s="49"/>
      <c r="H268" s="49"/>
      <c r="I268" s="49"/>
      <c r="J268" s="49"/>
      <c r="K268" s="49"/>
      <c r="L268" s="49"/>
      <c r="M268" s="49"/>
      <c r="N268" s="49"/>
      <c r="O268" s="49"/>
      <c r="P268" s="49"/>
      <c r="Q268" s="49"/>
      <c r="R268" s="49"/>
      <c r="S268" s="49"/>
      <c r="T268" s="49"/>
      <c r="U268" s="49"/>
      <c r="V268" s="49"/>
      <c r="W268" s="49"/>
      <c r="X268" s="49"/>
      <c r="Y268" s="49"/>
      <c r="Z268" s="49"/>
      <c r="AA268" s="49"/>
      <c r="AB268" s="49"/>
      <c r="AC268" s="49"/>
      <c r="AD268" s="49"/>
    </row>
    <row r="269" spans="1:30" ht="15.75" thickBot="1" x14ac:dyDescent="0.3">
      <c r="A269" s="14"/>
      <c r="B269" s="15"/>
      <c r="C269" s="16"/>
      <c r="D269" s="61"/>
      <c r="E269" s="61"/>
      <c r="F269" s="16"/>
      <c r="G269" s="61"/>
      <c r="H269" s="61"/>
      <c r="I269" s="16"/>
      <c r="J269" s="31" t="s">
        <v>562</v>
      </c>
      <c r="K269" s="31"/>
      <c r="L269" s="31"/>
      <c r="M269" s="31"/>
      <c r="N269" s="31"/>
      <c r="O269" s="31"/>
      <c r="P269" s="31"/>
      <c r="Q269" s="31"/>
      <c r="R269" s="31"/>
      <c r="S269" s="31"/>
      <c r="T269" s="31"/>
      <c r="U269" s="16"/>
    </row>
    <row r="270" spans="1:30" ht="15.75" thickBot="1" x14ac:dyDescent="0.3">
      <c r="A270" s="14"/>
      <c r="B270" s="15"/>
      <c r="C270" s="16"/>
      <c r="D270" s="31" t="s">
        <v>563</v>
      </c>
      <c r="E270" s="31"/>
      <c r="F270" s="31"/>
      <c r="G270" s="31"/>
      <c r="H270" s="31"/>
      <c r="I270" s="16"/>
      <c r="J270" s="53" t="s">
        <v>564</v>
      </c>
      <c r="K270" s="53"/>
      <c r="L270" s="53"/>
      <c r="M270" s="53"/>
      <c r="N270" s="53"/>
      <c r="O270" s="37"/>
      <c r="P270" s="53" t="s">
        <v>565</v>
      </c>
      <c r="Q270" s="53"/>
      <c r="R270" s="53"/>
      <c r="S270" s="53"/>
      <c r="T270" s="53"/>
      <c r="U270" s="16"/>
    </row>
    <row r="271" spans="1:30" ht="15.75" thickBot="1" x14ac:dyDescent="0.3">
      <c r="A271" s="14"/>
      <c r="B271" s="15"/>
      <c r="C271" s="16"/>
      <c r="D271" s="53" t="s">
        <v>173</v>
      </c>
      <c r="E271" s="53"/>
      <c r="F271" s="16"/>
      <c r="G271" s="53" t="s">
        <v>173</v>
      </c>
      <c r="H271" s="53"/>
      <c r="I271" s="16"/>
      <c r="J271" s="31" t="s">
        <v>173</v>
      </c>
      <c r="K271" s="31"/>
      <c r="L271" s="31"/>
      <c r="M271" s="31"/>
      <c r="N271" s="31"/>
      <c r="O271" s="16"/>
      <c r="P271" s="31" t="s">
        <v>173</v>
      </c>
      <c r="Q271" s="31"/>
      <c r="R271" s="31"/>
      <c r="S271" s="31"/>
      <c r="T271" s="31"/>
      <c r="U271" s="16"/>
    </row>
    <row r="272" spans="1:30" ht="15.75" thickBot="1" x14ac:dyDescent="0.3">
      <c r="A272" s="14"/>
      <c r="B272" s="15"/>
      <c r="C272" s="16"/>
      <c r="D272" s="31">
        <v>2013</v>
      </c>
      <c r="E272" s="31"/>
      <c r="F272" s="16"/>
      <c r="G272" s="31">
        <v>2012</v>
      </c>
      <c r="H272" s="31"/>
      <c r="I272" s="16"/>
      <c r="J272" s="42">
        <v>2013</v>
      </c>
      <c r="K272" s="42"/>
      <c r="L272" s="37"/>
      <c r="M272" s="42">
        <v>2012</v>
      </c>
      <c r="N272" s="42"/>
      <c r="O272" s="16"/>
      <c r="P272" s="42">
        <v>2013</v>
      </c>
      <c r="Q272" s="42"/>
      <c r="R272" s="37"/>
      <c r="S272" s="42">
        <v>2012</v>
      </c>
      <c r="T272" s="42"/>
      <c r="U272" s="16"/>
    </row>
    <row r="273" spans="1:30" x14ac:dyDescent="0.25">
      <c r="A273" s="14"/>
      <c r="B273" s="19" t="s">
        <v>566</v>
      </c>
      <c r="C273" s="20"/>
      <c r="D273" s="21" t="s">
        <v>176</v>
      </c>
      <c r="E273" s="22">
        <v>200484</v>
      </c>
      <c r="F273" s="20"/>
      <c r="G273" s="21" t="s">
        <v>176</v>
      </c>
      <c r="H273" s="22">
        <v>383776</v>
      </c>
      <c r="I273" s="20"/>
      <c r="J273" s="21" t="s">
        <v>176</v>
      </c>
      <c r="K273" s="22">
        <v>3503</v>
      </c>
      <c r="L273" s="20"/>
      <c r="M273" s="21" t="s">
        <v>176</v>
      </c>
      <c r="N273" s="22">
        <v>4950</v>
      </c>
      <c r="O273" s="20"/>
      <c r="P273" s="21" t="s">
        <v>176</v>
      </c>
      <c r="Q273" s="70" t="s">
        <v>431</v>
      </c>
      <c r="R273" s="21" t="s">
        <v>192</v>
      </c>
      <c r="S273" s="21" t="s">
        <v>176</v>
      </c>
      <c r="T273" s="22">
        <v>8231</v>
      </c>
      <c r="U273" s="20"/>
    </row>
    <row r="274" spans="1:30" x14ac:dyDescent="0.25">
      <c r="A274" s="14"/>
      <c r="B274" s="23" t="s">
        <v>567</v>
      </c>
      <c r="C274" s="15"/>
      <c r="D274" s="32">
        <v>210192</v>
      </c>
      <c r="E274" s="32"/>
      <c r="F274" s="15"/>
      <c r="G274" s="32">
        <v>310207</v>
      </c>
      <c r="H274" s="32"/>
      <c r="I274" s="15"/>
      <c r="J274" s="43" t="s">
        <v>568</v>
      </c>
      <c r="K274" s="43"/>
      <c r="L274" s="12" t="s">
        <v>192</v>
      </c>
      <c r="M274" s="43" t="s">
        <v>569</v>
      </c>
      <c r="N274" s="43"/>
      <c r="O274" s="12" t="s">
        <v>192</v>
      </c>
      <c r="P274" s="32">
        <v>14282</v>
      </c>
      <c r="Q274" s="32"/>
      <c r="R274" s="15"/>
      <c r="S274" s="43" t="s">
        <v>570</v>
      </c>
      <c r="T274" s="43"/>
      <c r="U274" s="12" t="s">
        <v>192</v>
      </c>
    </row>
    <row r="275" spans="1:30" x14ac:dyDescent="0.25">
      <c r="A275" s="14"/>
      <c r="B275" s="15"/>
      <c r="C275" s="15"/>
      <c r="D275" s="15"/>
      <c r="E275" s="15"/>
      <c r="F275" s="15"/>
      <c r="G275" s="15"/>
      <c r="H275" s="15"/>
      <c r="I275" s="15"/>
      <c r="J275" s="15"/>
      <c r="K275" s="15"/>
      <c r="L275" s="15"/>
      <c r="M275" s="15"/>
      <c r="N275" s="15"/>
      <c r="O275" s="15"/>
      <c r="P275" s="15"/>
      <c r="Q275" s="15"/>
      <c r="R275" s="15"/>
      <c r="S275" s="15"/>
      <c r="T275" s="15"/>
      <c r="U275" s="15"/>
    </row>
    <row r="276" spans="1:30" x14ac:dyDescent="0.25">
      <c r="A276" s="14"/>
      <c r="B276" s="47"/>
      <c r="C276" s="47"/>
      <c r="D276" s="47"/>
      <c r="E276" s="47"/>
      <c r="F276" s="47"/>
      <c r="G276" s="47"/>
      <c r="H276" s="47"/>
      <c r="I276" s="47"/>
      <c r="J276" s="47"/>
      <c r="K276" s="47"/>
      <c r="L276" s="47"/>
      <c r="M276" s="47"/>
      <c r="N276" s="47"/>
      <c r="O276" s="47"/>
      <c r="P276" s="47"/>
      <c r="Q276" s="47"/>
      <c r="R276" s="47"/>
      <c r="S276" s="47"/>
      <c r="T276" s="47"/>
      <c r="U276" s="47"/>
      <c r="V276" s="47"/>
      <c r="W276" s="47"/>
      <c r="X276" s="47"/>
      <c r="Y276" s="47"/>
      <c r="Z276" s="47"/>
      <c r="AA276" s="47"/>
      <c r="AB276" s="47"/>
      <c r="AC276" s="47"/>
      <c r="AD276" s="47"/>
    </row>
    <row r="277" spans="1:30" x14ac:dyDescent="0.25">
      <c r="A277" s="14"/>
      <c r="B277" s="47"/>
      <c r="C277" s="47"/>
      <c r="D277" s="47"/>
      <c r="E277" s="47"/>
      <c r="F277" s="47"/>
      <c r="G277" s="47"/>
      <c r="H277" s="47"/>
      <c r="I277" s="47"/>
      <c r="J277" s="47"/>
      <c r="K277" s="47"/>
      <c r="L277" s="47"/>
      <c r="M277" s="47"/>
      <c r="N277" s="47"/>
      <c r="O277" s="47"/>
      <c r="P277" s="47"/>
      <c r="Q277" s="47"/>
      <c r="R277" s="47"/>
      <c r="S277" s="47"/>
      <c r="T277" s="47"/>
      <c r="U277" s="47"/>
      <c r="V277" s="47"/>
      <c r="W277" s="47"/>
      <c r="X277" s="47"/>
      <c r="Y277" s="47"/>
      <c r="Z277" s="47"/>
      <c r="AA277" s="47"/>
      <c r="AB277" s="47"/>
      <c r="AC277" s="47"/>
      <c r="AD277" s="47"/>
    </row>
    <row r="278" spans="1:30" x14ac:dyDescent="0.25">
      <c r="A278" s="14"/>
      <c r="B278" s="152" t="s">
        <v>571</v>
      </c>
      <c r="C278" s="152"/>
      <c r="D278" s="152"/>
      <c r="E278" s="152"/>
      <c r="F278" s="152"/>
      <c r="G278" s="152"/>
      <c r="H278" s="152"/>
      <c r="I278" s="152"/>
      <c r="J278" s="152"/>
      <c r="K278" s="152"/>
      <c r="L278" s="152"/>
      <c r="M278" s="152"/>
      <c r="N278" s="152"/>
      <c r="O278" s="152"/>
      <c r="P278" s="152"/>
      <c r="Q278" s="152"/>
      <c r="R278" s="152"/>
      <c r="S278" s="152"/>
      <c r="T278" s="152"/>
      <c r="U278" s="152"/>
      <c r="V278" s="152"/>
      <c r="W278" s="152"/>
      <c r="X278" s="152"/>
      <c r="Y278" s="152"/>
      <c r="Z278" s="152"/>
      <c r="AA278" s="152"/>
      <c r="AB278" s="152"/>
      <c r="AC278" s="152"/>
      <c r="AD278" s="152"/>
    </row>
    <row r="279" spans="1:30" ht="15" customHeight="1" x14ac:dyDescent="0.25">
      <c r="A279" s="14" t="s">
        <v>802</v>
      </c>
      <c r="B279" s="45" t="s">
        <v>4</v>
      </c>
      <c r="C279" s="45"/>
      <c r="D279" s="45"/>
      <c r="E279" s="45"/>
      <c r="F279" s="45"/>
      <c r="G279" s="45"/>
      <c r="H279" s="45"/>
      <c r="I279" s="45"/>
      <c r="J279" s="45"/>
      <c r="K279" s="45"/>
      <c r="L279" s="45"/>
      <c r="M279" s="45"/>
      <c r="N279" s="45"/>
      <c r="O279" s="45"/>
      <c r="P279" s="45"/>
      <c r="Q279" s="45"/>
      <c r="R279" s="45"/>
      <c r="S279" s="45"/>
      <c r="T279" s="45"/>
      <c r="U279" s="45"/>
      <c r="V279" s="45"/>
      <c r="W279" s="45"/>
      <c r="X279" s="45"/>
      <c r="Y279" s="45"/>
      <c r="Z279" s="45"/>
      <c r="AA279" s="45"/>
      <c r="AB279" s="45"/>
      <c r="AC279" s="45"/>
      <c r="AD279" s="45"/>
    </row>
    <row r="280" spans="1:30" x14ac:dyDescent="0.25">
      <c r="A280" s="14"/>
      <c r="B280" s="47"/>
      <c r="C280" s="47"/>
      <c r="D280" s="47"/>
      <c r="E280" s="47"/>
      <c r="F280" s="47"/>
      <c r="G280" s="47"/>
      <c r="H280" s="47"/>
      <c r="I280" s="47"/>
      <c r="J280" s="47"/>
      <c r="K280" s="47"/>
      <c r="L280" s="47"/>
      <c r="M280" s="47"/>
      <c r="N280" s="47"/>
      <c r="O280" s="47"/>
      <c r="P280" s="47"/>
      <c r="Q280" s="47"/>
      <c r="R280" s="47"/>
      <c r="S280" s="47"/>
      <c r="T280" s="47"/>
      <c r="U280" s="47"/>
      <c r="V280" s="47"/>
      <c r="W280" s="47"/>
      <c r="X280" s="47"/>
      <c r="Y280" s="47"/>
      <c r="Z280" s="47"/>
      <c r="AA280" s="47"/>
      <c r="AB280" s="47"/>
      <c r="AC280" s="47"/>
      <c r="AD280" s="47"/>
    </row>
    <row r="281" spans="1:30" x14ac:dyDescent="0.25">
      <c r="A281" s="14"/>
      <c r="B281" s="47"/>
      <c r="C281" s="47"/>
      <c r="D281" s="47"/>
      <c r="E281" s="47"/>
      <c r="F281" s="47"/>
      <c r="G281" s="47"/>
      <c r="H281" s="47"/>
      <c r="I281" s="47"/>
      <c r="J281" s="47"/>
      <c r="K281" s="47"/>
      <c r="L281" s="47"/>
      <c r="M281" s="47"/>
      <c r="N281" s="47"/>
      <c r="O281" s="47"/>
      <c r="P281" s="47"/>
      <c r="Q281" s="47"/>
      <c r="R281" s="47"/>
      <c r="S281" s="47"/>
      <c r="T281" s="47"/>
      <c r="U281" s="47"/>
      <c r="V281" s="47"/>
      <c r="W281" s="47"/>
      <c r="X281" s="47"/>
      <c r="Y281" s="47"/>
      <c r="Z281" s="47"/>
      <c r="AA281" s="47"/>
      <c r="AB281" s="47"/>
      <c r="AC281" s="47"/>
      <c r="AD281" s="47"/>
    </row>
    <row r="282" spans="1:30" x14ac:dyDescent="0.25">
      <c r="A282" s="14"/>
      <c r="B282" s="80"/>
      <c r="C282" s="61"/>
      <c r="D282" s="30" t="s">
        <v>575</v>
      </c>
      <c r="E282" s="30"/>
      <c r="F282" s="30"/>
      <c r="G282" s="30"/>
      <c r="H282" s="30"/>
      <c r="I282" s="30"/>
      <c r="J282" s="30"/>
      <c r="K282" s="30"/>
      <c r="L282" s="61"/>
      <c r="M282" s="30" t="s">
        <v>577</v>
      </c>
      <c r="N282" s="30"/>
      <c r="O282" s="30"/>
      <c r="P282" s="30"/>
      <c r="Q282" s="30"/>
      <c r="R282" s="61"/>
    </row>
    <row r="283" spans="1:30" ht="15.75" thickBot="1" x14ac:dyDescent="0.3">
      <c r="A283" s="14"/>
      <c r="B283" s="80"/>
      <c r="C283" s="61"/>
      <c r="D283" s="31" t="s">
        <v>576</v>
      </c>
      <c r="E283" s="31"/>
      <c r="F283" s="31"/>
      <c r="G283" s="31"/>
      <c r="H283" s="31"/>
      <c r="I283" s="31"/>
      <c r="J283" s="31"/>
      <c r="K283" s="31"/>
      <c r="L283" s="61"/>
      <c r="M283" s="31"/>
      <c r="N283" s="31"/>
      <c r="O283" s="31"/>
      <c r="P283" s="31"/>
      <c r="Q283" s="31"/>
      <c r="R283" s="61"/>
    </row>
    <row r="284" spans="1:30" ht="15.75" thickBot="1" x14ac:dyDescent="0.3">
      <c r="A284" s="14"/>
      <c r="B284" s="15"/>
      <c r="C284" s="16"/>
      <c r="D284" s="42" t="s">
        <v>244</v>
      </c>
      <c r="E284" s="42"/>
      <c r="F284" s="42"/>
      <c r="G284" s="42"/>
      <c r="H284" s="42"/>
      <c r="I284" s="42"/>
      <c r="J284" s="42"/>
      <c r="K284" s="42"/>
      <c r="L284" s="16"/>
      <c r="M284" s="53" t="s">
        <v>578</v>
      </c>
      <c r="N284" s="53"/>
      <c r="O284" s="37"/>
      <c r="P284" s="53" t="s">
        <v>565</v>
      </c>
      <c r="Q284" s="53"/>
      <c r="R284" s="16"/>
    </row>
    <row r="285" spans="1:30" ht="15.75" thickBot="1" x14ac:dyDescent="0.3">
      <c r="A285" s="14"/>
      <c r="B285" s="15"/>
      <c r="C285" s="16"/>
      <c r="D285" s="42" t="s">
        <v>333</v>
      </c>
      <c r="E285" s="42"/>
      <c r="F285" s="16"/>
      <c r="G285" s="42" t="s">
        <v>334</v>
      </c>
      <c r="H285" s="42"/>
      <c r="I285" s="16"/>
      <c r="J285" s="42" t="s">
        <v>335</v>
      </c>
      <c r="K285" s="42"/>
      <c r="L285" s="16"/>
      <c r="M285" s="31" t="s">
        <v>244</v>
      </c>
      <c r="N285" s="31"/>
      <c r="O285" s="16"/>
      <c r="P285" s="31" t="s">
        <v>244</v>
      </c>
      <c r="Q285" s="31"/>
      <c r="R285" s="16"/>
    </row>
    <row r="286" spans="1:30" x14ac:dyDescent="0.25">
      <c r="A286" s="14"/>
      <c r="B286" s="19" t="s">
        <v>579</v>
      </c>
      <c r="C286" s="20"/>
      <c r="D286" s="21" t="s">
        <v>176</v>
      </c>
      <c r="E286" s="70" t="s">
        <v>179</v>
      </c>
      <c r="F286" s="20"/>
      <c r="G286" s="21" t="s">
        <v>176</v>
      </c>
      <c r="H286" s="22">
        <v>4398</v>
      </c>
      <c r="I286" s="20"/>
      <c r="J286" s="21" t="s">
        <v>176</v>
      </c>
      <c r="K286" s="70" t="s">
        <v>179</v>
      </c>
      <c r="L286" s="20"/>
      <c r="M286" s="21" t="s">
        <v>176</v>
      </c>
      <c r="N286" s="22">
        <v>3645</v>
      </c>
      <c r="O286" s="20"/>
      <c r="P286" s="21" t="s">
        <v>176</v>
      </c>
      <c r="Q286" s="22">
        <v>9175</v>
      </c>
      <c r="R286" s="20"/>
    </row>
    <row r="287" spans="1:30" x14ac:dyDescent="0.25">
      <c r="A287" s="14"/>
      <c r="B287" s="23" t="s">
        <v>580</v>
      </c>
      <c r="C287" s="15"/>
      <c r="D287" s="43" t="s">
        <v>179</v>
      </c>
      <c r="E287" s="43"/>
      <c r="F287" s="15"/>
      <c r="G287" s="43" t="s">
        <v>179</v>
      </c>
      <c r="H287" s="43"/>
      <c r="I287" s="15"/>
      <c r="J287" s="43" t="s">
        <v>498</v>
      </c>
      <c r="K287" s="43"/>
      <c r="L287" s="12" t="s">
        <v>192</v>
      </c>
      <c r="M287" s="43" t="s">
        <v>581</v>
      </c>
      <c r="N287" s="43"/>
      <c r="O287" s="12" t="s">
        <v>192</v>
      </c>
      <c r="P287" s="43" t="s">
        <v>582</v>
      </c>
      <c r="Q287" s="43"/>
      <c r="R287" s="12" t="s">
        <v>192</v>
      </c>
    </row>
    <row r="288" spans="1:30" x14ac:dyDescent="0.25">
      <c r="A288" s="14"/>
      <c r="B288" s="15"/>
      <c r="C288" s="15"/>
      <c r="D288" s="15"/>
      <c r="E288" s="15"/>
      <c r="F288" s="15"/>
      <c r="G288" s="15"/>
      <c r="H288" s="15"/>
      <c r="I288" s="15"/>
      <c r="J288" s="15"/>
      <c r="K288" s="15"/>
      <c r="L288" s="15"/>
      <c r="M288" s="15"/>
      <c r="N288" s="15"/>
      <c r="O288" s="15"/>
      <c r="P288" s="15"/>
      <c r="Q288" s="15"/>
      <c r="R288" s="15"/>
    </row>
    <row r="289" spans="1:30" x14ac:dyDescent="0.25">
      <c r="A289" s="14"/>
      <c r="B289" s="47"/>
      <c r="C289" s="47"/>
      <c r="D289" s="47"/>
      <c r="E289" s="47"/>
      <c r="F289" s="47"/>
      <c r="G289" s="47"/>
      <c r="H289" s="47"/>
      <c r="I289" s="47"/>
      <c r="J289" s="47"/>
      <c r="K289" s="47"/>
      <c r="L289" s="47"/>
      <c r="M289" s="47"/>
      <c r="N289" s="47"/>
      <c r="O289" s="47"/>
      <c r="P289" s="47"/>
      <c r="Q289" s="47"/>
      <c r="R289" s="47"/>
      <c r="S289" s="47"/>
      <c r="T289" s="47"/>
      <c r="U289" s="47"/>
      <c r="V289" s="47"/>
      <c r="W289" s="47"/>
      <c r="X289" s="47"/>
      <c r="Y289" s="47"/>
      <c r="Z289" s="47"/>
      <c r="AA289" s="47"/>
      <c r="AB289" s="47"/>
      <c r="AC289" s="47"/>
      <c r="AD289" s="47"/>
    </row>
    <row r="290" spans="1:30" x14ac:dyDescent="0.25">
      <c r="A290" s="14"/>
      <c r="B290" s="47"/>
      <c r="C290" s="47"/>
      <c r="D290" s="47"/>
      <c r="E290" s="47"/>
      <c r="F290" s="47"/>
      <c r="G290" s="47"/>
      <c r="H290" s="47"/>
      <c r="I290" s="47"/>
      <c r="J290" s="47"/>
      <c r="K290" s="47"/>
      <c r="L290" s="47"/>
      <c r="M290" s="47"/>
      <c r="N290" s="47"/>
      <c r="O290" s="47"/>
      <c r="P290" s="47"/>
      <c r="Q290" s="47"/>
      <c r="R290" s="47"/>
      <c r="S290" s="47"/>
      <c r="T290" s="47"/>
      <c r="U290" s="47"/>
      <c r="V290" s="47"/>
      <c r="W290" s="47"/>
      <c r="X290" s="47"/>
      <c r="Y290" s="47"/>
      <c r="Z290" s="47"/>
      <c r="AA290" s="47"/>
      <c r="AB290" s="47"/>
      <c r="AC290" s="47"/>
      <c r="AD290" s="47"/>
    </row>
    <row r="291" spans="1:30" x14ac:dyDescent="0.25">
      <c r="A291" s="14"/>
      <c r="B291" s="152" t="s">
        <v>583</v>
      </c>
      <c r="C291" s="152"/>
      <c r="D291" s="152"/>
      <c r="E291" s="152"/>
      <c r="F291" s="152"/>
      <c r="G291" s="152"/>
      <c r="H291" s="152"/>
      <c r="I291" s="152"/>
      <c r="J291" s="152"/>
      <c r="K291" s="152"/>
      <c r="L291" s="152"/>
      <c r="M291" s="152"/>
      <c r="N291" s="152"/>
      <c r="O291" s="152"/>
      <c r="P291" s="152"/>
      <c r="Q291" s="152"/>
      <c r="R291" s="152"/>
      <c r="S291" s="152"/>
      <c r="T291" s="152"/>
      <c r="U291" s="152"/>
      <c r="V291" s="152"/>
      <c r="W291" s="152"/>
      <c r="X291" s="152"/>
      <c r="Y291" s="152"/>
      <c r="Z291" s="152"/>
      <c r="AA291" s="152"/>
      <c r="AB291" s="152"/>
      <c r="AC291" s="152"/>
      <c r="AD291" s="152"/>
    </row>
    <row r="292" spans="1:30" x14ac:dyDescent="0.25">
      <c r="A292" s="14"/>
      <c r="B292" s="152" t="s">
        <v>584</v>
      </c>
      <c r="C292" s="152"/>
      <c r="D292" s="152"/>
      <c r="E292" s="152"/>
      <c r="F292" s="152"/>
      <c r="G292" s="152"/>
      <c r="H292" s="152"/>
      <c r="I292" s="152"/>
      <c r="J292" s="152"/>
      <c r="K292" s="152"/>
      <c r="L292" s="152"/>
      <c r="M292" s="152"/>
      <c r="N292" s="152"/>
      <c r="O292" s="152"/>
      <c r="P292" s="152"/>
      <c r="Q292" s="152"/>
      <c r="R292" s="152"/>
      <c r="S292" s="152"/>
      <c r="T292" s="152"/>
      <c r="U292" s="152"/>
      <c r="V292" s="152"/>
      <c r="W292" s="152"/>
      <c r="X292" s="152"/>
      <c r="Y292" s="152"/>
      <c r="Z292" s="152"/>
      <c r="AA292" s="152"/>
      <c r="AB292" s="152"/>
      <c r="AC292" s="152"/>
      <c r="AD292" s="152"/>
    </row>
    <row r="293" spans="1:30" x14ac:dyDescent="0.25">
      <c r="A293" s="14"/>
      <c r="B293" s="152" t="s">
        <v>585</v>
      </c>
      <c r="C293" s="152"/>
      <c r="D293" s="152"/>
      <c r="E293" s="152"/>
      <c r="F293" s="152"/>
      <c r="G293" s="152"/>
      <c r="H293" s="152"/>
      <c r="I293" s="152"/>
      <c r="J293" s="152"/>
      <c r="K293" s="152"/>
      <c r="L293" s="152"/>
      <c r="M293" s="152"/>
      <c r="N293" s="152"/>
      <c r="O293" s="152"/>
      <c r="P293" s="152"/>
      <c r="Q293" s="152"/>
      <c r="R293" s="152"/>
      <c r="S293" s="152"/>
      <c r="T293" s="152"/>
      <c r="U293" s="152"/>
      <c r="V293" s="152"/>
      <c r="W293" s="152"/>
      <c r="X293" s="152"/>
      <c r="Y293" s="152"/>
      <c r="Z293" s="152"/>
      <c r="AA293" s="152"/>
      <c r="AB293" s="152"/>
      <c r="AC293" s="152"/>
      <c r="AD293" s="152"/>
    </row>
    <row r="294" spans="1:30" x14ac:dyDescent="0.25">
      <c r="A294" s="14"/>
      <c r="B294" s="49"/>
      <c r="C294" s="49"/>
      <c r="D294" s="49"/>
      <c r="E294" s="49"/>
      <c r="F294" s="49"/>
      <c r="G294" s="49"/>
      <c r="H294" s="49"/>
      <c r="I294" s="49"/>
      <c r="J294" s="49"/>
      <c r="K294" s="49"/>
      <c r="L294" s="49"/>
      <c r="M294" s="49"/>
      <c r="N294" s="49"/>
      <c r="O294" s="49"/>
      <c r="P294" s="49"/>
      <c r="Q294" s="49"/>
      <c r="R294" s="49"/>
      <c r="S294" s="49"/>
      <c r="T294" s="49"/>
      <c r="U294" s="49"/>
      <c r="V294" s="49"/>
      <c r="W294" s="49"/>
      <c r="X294" s="49"/>
      <c r="Y294" s="49"/>
      <c r="Z294" s="49"/>
      <c r="AA294" s="49"/>
      <c r="AB294" s="49"/>
      <c r="AC294" s="49"/>
      <c r="AD294" s="49"/>
    </row>
    <row r="295" spans="1:30" x14ac:dyDescent="0.25">
      <c r="A295" s="14"/>
      <c r="B295" s="80"/>
      <c r="C295" s="61"/>
      <c r="D295" s="30" t="s">
        <v>586</v>
      </c>
      <c r="E295" s="30"/>
      <c r="F295" s="30"/>
      <c r="G295" s="30"/>
      <c r="H295" s="30"/>
      <c r="I295" s="30"/>
      <c r="J295" s="30"/>
      <c r="K295" s="30"/>
      <c r="L295" s="61"/>
      <c r="M295" s="30" t="s">
        <v>577</v>
      </c>
      <c r="N295" s="30"/>
      <c r="O295" s="30"/>
      <c r="P295" s="30"/>
      <c r="Q295" s="30"/>
      <c r="R295" s="61"/>
    </row>
    <row r="296" spans="1:30" ht="15.75" thickBot="1" x14ac:dyDescent="0.3">
      <c r="A296" s="14"/>
      <c r="B296" s="80"/>
      <c r="C296" s="61"/>
      <c r="D296" s="31" t="s">
        <v>576</v>
      </c>
      <c r="E296" s="31"/>
      <c r="F296" s="31"/>
      <c r="G296" s="31"/>
      <c r="H296" s="31"/>
      <c r="I296" s="31"/>
      <c r="J296" s="31"/>
      <c r="K296" s="31"/>
      <c r="L296" s="61"/>
      <c r="M296" s="31"/>
      <c r="N296" s="31"/>
      <c r="O296" s="31"/>
      <c r="P296" s="31"/>
      <c r="Q296" s="31"/>
      <c r="R296" s="61"/>
    </row>
    <row r="297" spans="1:30" ht="15.75" thickBot="1" x14ac:dyDescent="0.3">
      <c r="A297" s="14"/>
      <c r="B297" s="15"/>
      <c r="C297" s="16"/>
      <c r="D297" s="42" t="s">
        <v>587</v>
      </c>
      <c r="E297" s="42"/>
      <c r="F297" s="42"/>
      <c r="G297" s="42"/>
      <c r="H297" s="42"/>
      <c r="I297" s="42"/>
      <c r="J297" s="42"/>
      <c r="K297" s="42"/>
      <c r="L297" s="16"/>
      <c r="M297" s="53" t="s">
        <v>578</v>
      </c>
      <c r="N297" s="53"/>
      <c r="O297" s="37"/>
      <c r="P297" s="53" t="s">
        <v>565</v>
      </c>
      <c r="Q297" s="53"/>
      <c r="R297" s="16"/>
    </row>
    <row r="298" spans="1:30" ht="15.75" thickBot="1" x14ac:dyDescent="0.3">
      <c r="A298" s="14"/>
      <c r="B298" s="15"/>
      <c r="C298" s="16"/>
      <c r="D298" s="42" t="s">
        <v>333</v>
      </c>
      <c r="E298" s="42"/>
      <c r="F298" s="16"/>
      <c r="G298" s="42" t="s">
        <v>334</v>
      </c>
      <c r="H298" s="42"/>
      <c r="I298" s="16"/>
      <c r="J298" s="42" t="s">
        <v>335</v>
      </c>
      <c r="K298" s="42"/>
      <c r="L298" s="16"/>
      <c r="M298" s="31" t="s">
        <v>587</v>
      </c>
      <c r="N298" s="31"/>
      <c r="O298" s="16"/>
      <c r="P298" s="31" t="s">
        <v>587</v>
      </c>
      <c r="Q298" s="31"/>
      <c r="R298" s="16"/>
    </row>
    <row r="299" spans="1:30" x14ac:dyDescent="0.25">
      <c r="A299" s="14"/>
      <c r="B299" s="19" t="s">
        <v>579</v>
      </c>
      <c r="C299" s="20"/>
      <c r="D299" s="21" t="s">
        <v>176</v>
      </c>
      <c r="E299" s="70" t="s">
        <v>179</v>
      </c>
      <c r="F299" s="20"/>
      <c r="G299" s="21" t="s">
        <v>176</v>
      </c>
      <c r="H299" s="22">
        <v>19524</v>
      </c>
      <c r="I299" s="20"/>
      <c r="J299" s="21" t="s">
        <v>176</v>
      </c>
      <c r="K299" s="70" t="s">
        <v>179</v>
      </c>
      <c r="L299" s="20"/>
      <c r="M299" s="21" t="s">
        <v>176</v>
      </c>
      <c r="N299" s="22">
        <v>3544</v>
      </c>
      <c r="O299" s="20"/>
      <c r="P299" s="21" t="s">
        <v>176</v>
      </c>
      <c r="Q299" s="70" t="s">
        <v>588</v>
      </c>
      <c r="R299" s="21" t="s">
        <v>192</v>
      </c>
    </row>
    <row r="300" spans="1:30" x14ac:dyDescent="0.25">
      <c r="A300" s="14"/>
      <c r="B300" s="23" t="s">
        <v>580</v>
      </c>
      <c r="C300" s="15"/>
      <c r="D300" s="43" t="s">
        <v>179</v>
      </c>
      <c r="E300" s="43"/>
      <c r="F300" s="15"/>
      <c r="G300" s="43" t="s">
        <v>179</v>
      </c>
      <c r="H300" s="43"/>
      <c r="I300" s="15"/>
      <c r="J300" s="43" t="s">
        <v>589</v>
      </c>
      <c r="K300" s="43"/>
      <c r="L300" s="12" t="s">
        <v>192</v>
      </c>
      <c r="M300" s="43">
        <v>113</v>
      </c>
      <c r="N300" s="43"/>
      <c r="O300" s="15"/>
      <c r="P300" s="43" t="s">
        <v>590</v>
      </c>
      <c r="Q300" s="43"/>
      <c r="R300" s="12" t="s">
        <v>192</v>
      </c>
    </row>
    <row r="301" spans="1:30" x14ac:dyDescent="0.25">
      <c r="A301" s="14"/>
      <c r="B301" s="15"/>
      <c r="C301" s="15"/>
      <c r="D301" s="15"/>
      <c r="E301" s="15"/>
      <c r="F301" s="15"/>
      <c r="G301" s="15"/>
      <c r="H301" s="15"/>
      <c r="I301" s="15"/>
      <c r="J301" s="15"/>
      <c r="K301" s="15"/>
      <c r="L301" s="15"/>
      <c r="M301" s="15"/>
      <c r="N301" s="15"/>
      <c r="O301" s="15"/>
      <c r="P301" s="15"/>
      <c r="Q301" s="15"/>
      <c r="R301" s="15"/>
    </row>
    <row r="302" spans="1:30" x14ac:dyDescent="0.25">
      <c r="A302" s="14"/>
      <c r="B302" s="47"/>
      <c r="C302" s="47"/>
      <c r="D302" s="47"/>
      <c r="E302" s="47"/>
      <c r="F302" s="47"/>
      <c r="G302" s="47"/>
      <c r="H302" s="47"/>
      <c r="I302" s="47"/>
      <c r="J302" s="47"/>
      <c r="K302" s="47"/>
      <c r="L302" s="47"/>
      <c r="M302" s="47"/>
      <c r="N302" s="47"/>
      <c r="O302" s="47"/>
      <c r="P302" s="47"/>
      <c r="Q302" s="47"/>
      <c r="R302" s="47"/>
      <c r="S302" s="47"/>
      <c r="T302" s="47"/>
      <c r="U302" s="47"/>
      <c r="V302" s="47"/>
      <c r="W302" s="47"/>
      <c r="X302" s="47"/>
      <c r="Y302" s="47"/>
      <c r="Z302" s="47"/>
      <c r="AA302" s="47"/>
      <c r="AB302" s="47"/>
      <c r="AC302" s="47"/>
      <c r="AD302" s="47"/>
    </row>
    <row r="303" spans="1:30" x14ac:dyDescent="0.25">
      <c r="A303" s="14"/>
      <c r="B303" s="47"/>
      <c r="C303" s="47"/>
      <c r="D303" s="47"/>
      <c r="E303" s="47"/>
      <c r="F303" s="47"/>
      <c r="G303" s="47"/>
      <c r="H303" s="47"/>
      <c r="I303" s="47"/>
      <c r="J303" s="47"/>
      <c r="K303" s="47"/>
      <c r="L303" s="47"/>
      <c r="M303" s="47"/>
      <c r="N303" s="47"/>
      <c r="O303" s="47"/>
      <c r="P303" s="47"/>
      <c r="Q303" s="47"/>
      <c r="R303" s="47"/>
      <c r="S303" s="47"/>
      <c r="T303" s="47"/>
      <c r="U303" s="47"/>
      <c r="V303" s="47"/>
      <c r="W303" s="47"/>
      <c r="X303" s="47"/>
      <c r="Y303" s="47"/>
      <c r="Z303" s="47"/>
      <c r="AA303" s="47"/>
      <c r="AB303" s="47"/>
      <c r="AC303" s="47"/>
      <c r="AD303" s="47"/>
    </row>
    <row r="304" spans="1:30" ht="25.5" customHeight="1" x14ac:dyDescent="0.25">
      <c r="A304" s="14"/>
      <c r="B304" s="152" t="s">
        <v>591</v>
      </c>
      <c r="C304" s="152"/>
      <c r="D304" s="152"/>
      <c r="E304" s="152"/>
      <c r="F304" s="152"/>
      <c r="G304" s="152"/>
      <c r="H304" s="152"/>
      <c r="I304" s="152"/>
      <c r="J304" s="152"/>
      <c r="K304" s="152"/>
      <c r="L304" s="152"/>
      <c r="M304" s="152"/>
      <c r="N304" s="152"/>
      <c r="O304" s="152"/>
      <c r="P304" s="152"/>
      <c r="Q304" s="152"/>
      <c r="R304" s="152"/>
      <c r="S304" s="152"/>
      <c r="T304" s="152"/>
      <c r="U304" s="152"/>
      <c r="V304" s="152"/>
      <c r="W304" s="152"/>
      <c r="X304" s="152"/>
      <c r="Y304" s="152"/>
      <c r="Z304" s="152"/>
      <c r="AA304" s="152"/>
      <c r="AB304" s="152"/>
      <c r="AC304" s="152"/>
      <c r="AD304" s="152"/>
    </row>
    <row r="305" spans="1:30" x14ac:dyDescent="0.25">
      <c r="A305" s="14"/>
      <c r="B305" s="152" t="s">
        <v>592</v>
      </c>
      <c r="C305" s="152"/>
      <c r="D305" s="152"/>
      <c r="E305" s="152"/>
      <c r="F305" s="152"/>
      <c r="G305" s="152"/>
      <c r="H305" s="152"/>
      <c r="I305" s="152"/>
      <c r="J305" s="152"/>
      <c r="K305" s="152"/>
      <c r="L305" s="152"/>
      <c r="M305" s="152"/>
      <c r="N305" s="152"/>
      <c r="O305" s="152"/>
      <c r="P305" s="152"/>
      <c r="Q305" s="152"/>
      <c r="R305" s="152"/>
      <c r="S305" s="152"/>
      <c r="T305" s="152"/>
      <c r="U305" s="152"/>
      <c r="V305" s="152"/>
      <c r="W305" s="152"/>
      <c r="X305" s="152"/>
      <c r="Y305" s="152"/>
      <c r="Z305" s="152"/>
      <c r="AA305" s="152"/>
      <c r="AB305" s="152"/>
      <c r="AC305" s="152"/>
      <c r="AD305" s="152"/>
    </row>
    <row r="306" spans="1:30" x14ac:dyDescent="0.25">
      <c r="A306" s="14"/>
      <c r="B306" s="152" t="s">
        <v>593</v>
      </c>
      <c r="C306" s="152"/>
      <c r="D306" s="152"/>
      <c r="E306" s="152"/>
      <c r="F306" s="152"/>
      <c r="G306" s="152"/>
      <c r="H306" s="152"/>
      <c r="I306" s="152"/>
      <c r="J306" s="152"/>
      <c r="K306" s="152"/>
      <c r="L306" s="152"/>
      <c r="M306" s="152"/>
      <c r="N306" s="152"/>
      <c r="O306" s="152"/>
      <c r="P306" s="152"/>
      <c r="Q306" s="152"/>
      <c r="R306" s="152"/>
      <c r="S306" s="152"/>
      <c r="T306" s="152"/>
      <c r="U306" s="152"/>
      <c r="V306" s="152"/>
      <c r="W306" s="152"/>
      <c r="X306" s="152"/>
      <c r="Y306" s="152"/>
      <c r="Z306" s="152"/>
      <c r="AA306" s="152"/>
      <c r="AB306" s="152"/>
      <c r="AC306" s="152"/>
      <c r="AD306" s="152"/>
    </row>
  </sheetData>
  <mergeCells count="1290">
    <mergeCell ref="B302:AD302"/>
    <mergeCell ref="B303:AD303"/>
    <mergeCell ref="B304:AD304"/>
    <mergeCell ref="B305:AD305"/>
    <mergeCell ref="B306:AD306"/>
    <mergeCell ref="A279:A306"/>
    <mergeCell ref="B279:AD279"/>
    <mergeCell ref="B280:AD280"/>
    <mergeCell ref="B281:AD281"/>
    <mergeCell ref="B289:AD289"/>
    <mergeCell ref="B290:AD290"/>
    <mergeCell ref="B291:AD291"/>
    <mergeCell ref="B292:AD292"/>
    <mergeCell ref="B293:AD293"/>
    <mergeCell ref="B294:AD294"/>
    <mergeCell ref="B265:AD265"/>
    <mergeCell ref="A266:A278"/>
    <mergeCell ref="B266:AD266"/>
    <mergeCell ref="B267:AD267"/>
    <mergeCell ref="B268:AD268"/>
    <mergeCell ref="B276:AD276"/>
    <mergeCell ref="B277:AD277"/>
    <mergeCell ref="B278:AD278"/>
    <mergeCell ref="B238:AD238"/>
    <mergeCell ref="B239:AD239"/>
    <mergeCell ref="B240:AD240"/>
    <mergeCell ref="B241:AD241"/>
    <mergeCell ref="B242:AD242"/>
    <mergeCell ref="B261:AD261"/>
    <mergeCell ref="B214:AD214"/>
    <mergeCell ref="B215:AD215"/>
    <mergeCell ref="B216:AD216"/>
    <mergeCell ref="B217:AD217"/>
    <mergeCell ref="B218:AD218"/>
    <mergeCell ref="B237:AD237"/>
    <mergeCell ref="B173:AD173"/>
    <mergeCell ref="A174:A265"/>
    <mergeCell ref="B174:AD174"/>
    <mergeCell ref="B175:AD175"/>
    <mergeCell ref="B176:AD176"/>
    <mergeCell ref="B193:AD193"/>
    <mergeCell ref="B194:AD194"/>
    <mergeCell ref="B195:AD195"/>
    <mergeCell ref="B196:AD196"/>
    <mergeCell ref="B197:AD197"/>
    <mergeCell ref="B150:AD150"/>
    <mergeCell ref="B151:AD151"/>
    <mergeCell ref="B152:AD152"/>
    <mergeCell ref="A153:A173"/>
    <mergeCell ref="B153:AD153"/>
    <mergeCell ref="B154:AD154"/>
    <mergeCell ref="B155:AD155"/>
    <mergeCell ref="B170:AD170"/>
    <mergeCell ref="B171:AD171"/>
    <mergeCell ref="B172:AD172"/>
    <mergeCell ref="B125:AD125"/>
    <mergeCell ref="B126:AD126"/>
    <mergeCell ref="B127:AD127"/>
    <mergeCell ref="B128:AD128"/>
    <mergeCell ref="B129:AD129"/>
    <mergeCell ref="B149:AD149"/>
    <mergeCell ref="B82:AD82"/>
    <mergeCell ref="B83:AD83"/>
    <mergeCell ref="B102:AD102"/>
    <mergeCell ref="B103:AD103"/>
    <mergeCell ref="B104:AD104"/>
    <mergeCell ref="B105:AD105"/>
    <mergeCell ref="B55:AD55"/>
    <mergeCell ref="B56:AD56"/>
    <mergeCell ref="B57:AD57"/>
    <mergeCell ref="B58:AD58"/>
    <mergeCell ref="A59:A152"/>
    <mergeCell ref="B59:AD59"/>
    <mergeCell ref="B60:AD60"/>
    <mergeCell ref="B61:AD61"/>
    <mergeCell ref="B80:AD80"/>
    <mergeCell ref="B81:AD81"/>
    <mergeCell ref="B4:AD4"/>
    <mergeCell ref="B5:AD5"/>
    <mergeCell ref="B6:AD6"/>
    <mergeCell ref="A30:A58"/>
    <mergeCell ref="B30:AD30"/>
    <mergeCell ref="B31:AD31"/>
    <mergeCell ref="B32:AD32"/>
    <mergeCell ref="B52:AD52"/>
    <mergeCell ref="B53:AD53"/>
    <mergeCell ref="B54:AD54"/>
    <mergeCell ref="D300:E300"/>
    <mergeCell ref="G300:H300"/>
    <mergeCell ref="J300:K300"/>
    <mergeCell ref="M300:N300"/>
    <mergeCell ref="P300:Q300"/>
    <mergeCell ref="A1:A2"/>
    <mergeCell ref="B1:AD1"/>
    <mergeCell ref="B2:AD2"/>
    <mergeCell ref="B3:AD3"/>
    <mergeCell ref="A4:A29"/>
    <mergeCell ref="M295:Q296"/>
    <mergeCell ref="R295:R296"/>
    <mergeCell ref="D297:K297"/>
    <mergeCell ref="M297:N297"/>
    <mergeCell ref="P297:Q297"/>
    <mergeCell ref="D298:E298"/>
    <mergeCell ref="G298:H298"/>
    <mergeCell ref="J298:K298"/>
    <mergeCell ref="M298:N298"/>
    <mergeCell ref="P298:Q298"/>
    <mergeCell ref="D287:E287"/>
    <mergeCell ref="G287:H287"/>
    <mergeCell ref="J287:K287"/>
    <mergeCell ref="M287:N287"/>
    <mergeCell ref="P287:Q287"/>
    <mergeCell ref="B295:B296"/>
    <mergeCell ref="C295:C296"/>
    <mergeCell ref="D295:K295"/>
    <mergeCell ref="D296:K296"/>
    <mergeCell ref="L295:L296"/>
    <mergeCell ref="R282:R283"/>
    <mergeCell ref="D284:K284"/>
    <mergeCell ref="M284:N284"/>
    <mergeCell ref="P284:Q284"/>
    <mergeCell ref="D285:E285"/>
    <mergeCell ref="G285:H285"/>
    <mergeCell ref="J285:K285"/>
    <mergeCell ref="M285:N285"/>
    <mergeCell ref="P285:Q285"/>
    <mergeCell ref="B282:B283"/>
    <mergeCell ref="C282:C283"/>
    <mergeCell ref="D282:K282"/>
    <mergeCell ref="D283:K283"/>
    <mergeCell ref="L282:L283"/>
    <mergeCell ref="M282:Q283"/>
    <mergeCell ref="D274:E274"/>
    <mergeCell ref="G274:H274"/>
    <mergeCell ref="J274:K274"/>
    <mergeCell ref="M274:N274"/>
    <mergeCell ref="P274:Q274"/>
    <mergeCell ref="S274:T274"/>
    <mergeCell ref="D271:E271"/>
    <mergeCell ref="G271:H271"/>
    <mergeCell ref="J271:N271"/>
    <mergeCell ref="P271:T271"/>
    <mergeCell ref="D272:E272"/>
    <mergeCell ref="G272:H272"/>
    <mergeCell ref="J272:K272"/>
    <mergeCell ref="M272:N272"/>
    <mergeCell ref="P272:Q272"/>
    <mergeCell ref="S272:T272"/>
    <mergeCell ref="V259:W259"/>
    <mergeCell ref="D269:E269"/>
    <mergeCell ref="G269:H269"/>
    <mergeCell ref="J269:T269"/>
    <mergeCell ref="D270:H270"/>
    <mergeCell ref="J270:N270"/>
    <mergeCell ref="P270:T270"/>
    <mergeCell ref="B262:AD262"/>
    <mergeCell ref="B263:AD263"/>
    <mergeCell ref="B264:AD264"/>
    <mergeCell ref="D259:E259"/>
    <mergeCell ref="G259:H259"/>
    <mergeCell ref="J259:K259"/>
    <mergeCell ref="M259:N259"/>
    <mergeCell ref="P259:Q259"/>
    <mergeCell ref="S259:T259"/>
    <mergeCell ref="V257:W257"/>
    <mergeCell ref="D258:E258"/>
    <mergeCell ref="G258:H258"/>
    <mergeCell ref="J258:K258"/>
    <mergeCell ref="M258:N258"/>
    <mergeCell ref="P258:Q258"/>
    <mergeCell ref="S258:T258"/>
    <mergeCell ref="V258:W258"/>
    <mergeCell ref="D257:E257"/>
    <mergeCell ref="G257:H257"/>
    <mergeCell ref="J257:K257"/>
    <mergeCell ref="M257:N257"/>
    <mergeCell ref="P257:Q257"/>
    <mergeCell ref="S257:T257"/>
    <mergeCell ref="V255:W255"/>
    <mergeCell ref="D256:E256"/>
    <mergeCell ref="G256:H256"/>
    <mergeCell ref="J256:K256"/>
    <mergeCell ref="M256:N256"/>
    <mergeCell ref="P256:Q256"/>
    <mergeCell ref="S256:T256"/>
    <mergeCell ref="V256:W256"/>
    <mergeCell ref="D255:E255"/>
    <mergeCell ref="G255:H255"/>
    <mergeCell ref="J255:K255"/>
    <mergeCell ref="M255:N255"/>
    <mergeCell ref="P255:Q255"/>
    <mergeCell ref="S255:T255"/>
    <mergeCell ref="V253:W253"/>
    <mergeCell ref="D254:E254"/>
    <mergeCell ref="G254:H254"/>
    <mergeCell ref="J254:K254"/>
    <mergeCell ref="M254:N254"/>
    <mergeCell ref="P254:Q254"/>
    <mergeCell ref="S254:T254"/>
    <mergeCell ref="V254:W254"/>
    <mergeCell ref="D253:E253"/>
    <mergeCell ref="G253:H253"/>
    <mergeCell ref="J253:K253"/>
    <mergeCell ref="M253:N253"/>
    <mergeCell ref="P253:Q253"/>
    <mergeCell ref="S253:T253"/>
    <mergeCell ref="V251:W251"/>
    <mergeCell ref="D252:E252"/>
    <mergeCell ref="G252:H252"/>
    <mergeCell ref="J252:K252"/>
    <mergeCell ref="M252:N252"/>
    <mergeCell ref="P252:Q252"/>
    <mergeCell ref="S252:T252"/>
    <mergeCell ref="V252:W252"/>
    <mergeCell ref="D251:E251"/>
    <mergeCell ref="G251:H251"/>
    <mergeCell ref="J251:K251"/>
    <mergeCell ref="M251:N251"/>
    <mergeCell ref="P251:Q251"/>
    <mergeCell ref="S251:T251"/>
    <mergeCell ref="U247:U248"/>
    <mergeCell ref="V247:W248"/>
    <mergeCell ref="X247:X248"/>
    <mergeCell ref="D250:E250"/>
    <mergeCell ref="G250:H250"/>
    <mergeCell ref="J250:K250"/>
    <mergeCell ref="M250:N250"/>
    <mergeCell ref="P250:Q250"/>
    <mergeCell ref="S250:T250"/>
    <mergeCell ref="V250:W250"/>
    <mergeCell ref="O247:O248"/>
    <mergeCell ref="P247:Q247"/>
    <mergeCell ref="P248:Q248"/>
    <mergeCell ref="R247:R248"/>
    <mergeCell ref="S247:T247"/>
    <mergeCell ref="S248:T248"/>
    <mergeCell ref="I247:I248"/>
    <mergeCell ref="J247:K247"/>
    <mergeCell ref="J248:K248"/>
    <mergeCell ref="L247:L248"/>
    <mergeCell ref="M247:N247"/>
    <mergeCell ref="M248:N248"/>
    <mergeCell ref="B247:B248"/>
    <mergeCell ref="C247:C248"/>
    <mergeCell ref="D247:E247"/>
    <mergeCell ref="D248:E248"/>
    <mergeCell ref="F247:F248"/>
    <mergeCell ref="G247:H247"/>
    <mergeCell ref="G248:H248"/>
    <mergeCell ref="V235:W235"/>
    <mergeCell ref="D243:W243"/>
    <mergeCell ref="D244:W244"/>
    <mergeCell ref="D245:W245"/>
    <mergeCell ref="D246:E246"/>
    <mergeCell ref="G246:H246"/>
    <mergeCell ref="J246:N246"/>
    <mergeCell ref="P246:Q246"/>
    <mergeCell ref="S246:T246"/>
    <mergeCell ref="V246:W246"/>
    <mergeCell ref="D235:E235"/>
    <mergeCell ref="G235:H235"/>
    <mergeCell ref="J235:K235"/>
    <mergeCell ref="M235:N235"/>
    <mergeCell ref="P235:Q235"/>
    <mergeCell ref="S235:T235"/>
    <mergeCell ref="V233:W233"/>
    <mergeCell ref="D234:E234"/>
    <mergeCell ref="G234:H234"/>
    <mergeCell ref="J234:K234"/>
    <mergeCell ref="M234:N234"/>
    <mergeCell ref="P234:Q234"/>
    <mergeCell ref="S234:T234"/>
    <mergeCell ref="V234:W234"/>
    <mergeCell ref="D233:E233"/>
    <mergeCell ref="G233:H233"/>
    <mergeCell ref="J233:K233"/>
    <mergeCell ref="M233:N233"/>
    <mergeCell ref="P233:Q233"/>
    <mergeCell ref="S233:T233"/>
    <mergeCell ref="V231:W231"/>
    <mergeCell ref="D232:E232"/>
    <mergeCell ref="G232:H232"/>
    <mergeCell ref="J232:K232"/>
    <mergeCell ref="M232:N232"/>
    <mergeCell ref="P232:Q232"/>
    <mergeCell ref="S232:T232"/>
    <mergeCell ref="V232:W232"/>
    <mergeCell ref="D231:E231"/>
    <mergeCell ref="G231:H231"/>
    <mergeCell ref="J231:K231"/>
    <mergeCell ref="M231:N231"/>
    <mergeCell ref="P231:Q231"/>
    <mergeCell ref="S231:T231"/>
    <mergeCell ref="V229:W229"/>
    <mergeCell ref="D230:E230"/>
    <mergeCell ref="G230:H230"/>
    <mergeCell ref="J230:K230"/>
    <mergeCell ref="M230:N230"/>
    <mergeCell ref="P230:Q230"/>
    <mergeCell ref="S230:T230"/>
    <mergeCell ref="V230:W230"/>
    <mergeCell ref="D229:E229"/>
    <mergeCell ref="G229:H229"/>
    <mergeCell ref="J229:K229"/>
    <mergeCell ref="M229:N229"/>
    <mergeCell ref="P229:Q229"/>
    <mergeCell ref="S229:T229"/>
    <mergeCell ref="V227:W227"/>
    <mergeCell ref="D228:E228"/>
    <mergeCell ref="G228:H228"/>
    <mergeCell ref="J228:K228"/>
    <mergeCell ref="M228:N228"/>
    <mergeCell ref="P228:Q228"/>
    <mergeCell ref="S228:T228"/>
    <mergeCell ref="V228:W228"/>
    <mergeCell ref="D227:E227"/>
    <mergeCell ref="G227:H227"/>
    <mergeCell ref="J227:K227"/>
    <mergeCell ref="M227:N227"/>
    <mergeCell ref="P227:Q227"/>
    <mergeCell ref="S227:T227"/>
    <mergeCell ref="U223:U224"/>
    <mergeCell ref="V223:W224"/>
    <mergeCell ref="X223:X224"/>
    <mergeCell ref="D226:E226"/>
    <mergeCell ref="G226:H226"/>
    <mergeCell ref="J226:K226"/>
    <mergeCell ref="M226:N226"/>
    <mergeCell ref="P226:Q226"/>
    <mergeCell ref="S226:T226"/>
    <mergeCell ref="V226:W226"/>
    <mergeCell ref="O223:O224"/>
    <mergeCell ref="P223:Q223"/>
    <mergeCell ref="P224:Q224"/>
    <mergeCell ref="R223:R224"/>
    <mergeCell ref="S223:T223"/>
    <mergeCell ref="S224:T224"/>
    <mergeCell ref="I223:I224"/>
    <mergeCell ref="J223:K223"/>
    <mergeCell ref="J224:K224"/>
    <mergeCell ref="L223:L224"/>
    <mergeCell ref="M223:N223"/>
    <mergeCell ref="M224:N224"/>
    <mergeCell ref="B223:B224"/>
    <mergeCell ref="C223:C224"/>
    <mergeCell ref="D223:E223"/>
    <mergeCell ref="D224:E224"/>
    <mergeCell ref="F223:F224"/>
    <mergeCell ref="G223:H223"/>
    <mergeCell ref="G224:H224"/>
    <mergeCell ref="V212:W212"/>
    <mergeCell ref="D219:W219"/>
    <mergeCell ref="D220:W220"/>
    <mergeCell ref="D221:W221"/>
    <mergeCell ref="D222:E222"/>
    <mergeCell ref="G222:H222"/>
    <mergeCell ref="J222:N222"/>
    <mergeCell ref="P222:Q222"/>
    <mergeCell ref="S222:T222"/>
    <mergeCell ref="V222:W222"/>
    <mergeCell ref="D212:E212"/>
    <mergeCell ref="G212:H212"/>
    <mergeCell ref="J212:K212"/>
    <mergeCell ref="M212:N212"/>
    <mergeCell ref="P212:Q212"/>
    <mergeCell ref="S212:T212"/>
    <mergeCell ref="V210:W210"/>
    <mergeCell ref="D211:E211"/>
    <mergeCell ref="G211:H211"/>
    <mergeCell ref="J211:K211"/>
    <mergeCell ref="M211:N211"/>
    <mergeCell ref="P211:Q211"/>
    <mergeCell ref="S211:T211"/>
    <mergeCell ref="V211:W211"/>
    <mergeCell ref="D210:E210"/>
    <mergeCell ref="G210:H210"/>
    <mergeCell ref="J210:K210"/>
    <mergeCell ref="M210:N210"/>
    <mergeCell ref="P210:Q210"/>
    <mergeCell ref="S210:T210"/>
    <mergeCell ref="V208:W208"/>
    <mergeCell ref="D209:E209"/>
    <mergeCell ref="G209:H209"/>
    <mergeCell ref="J209:K209"/>
    <mergeCell ref="M209:N209"/>
    <mergeCell ref="P209:Q209"/>
    <mergeCell ref="S209:T209"/>
    <mergeCell ref="V209:W209"/>
    <mergeCell ref="D208:E208"/>
    <mergeCell ref="G208:H208"/>
    <mergeCell ref="J208:K208"/>
    <mergeCell ref="M208:N208"/>
    <mergeCell ref="P208:Q208"/>
    <mergeCell ref="S208:T208"/>
    <mergeCell ref="V206:W206"/>
    <mergeCell ref="D207:E207"/>
    <mergeCell ref="G207:H207"/>
    <mergeCell ref="J207:K207"/>
    <mergeCell ref="M207:N207"/>
    <mergeCell ref="P207:Q207"/>
    <mergeCell ref="S207:T207"/>
    <mergeCell ref="V207:W207"/>
    <mergeCell ref="D206:E206"/>
    <mergeCell ref="G206:H206"/>
    <mergeCell ref="J206:K206"/>
    <mergeCell ref="M206:N206"/>
    <mergeCell ref="P206:Q206"/>
    <mergeCell ref="S206:T206"/>
    <mergeCell ref="U202:U203"/>
    <mergeCell ref="V202:W203"/>
    <mergeCell ref="X202:X203"/>
    <mergeCell ref="D205:E205"/>
    <mergeCell ref="G205:H205"/>
    <mergeCell ref="J205:K205"/>
    <mergeCell ref="M205:N205"/>
    <mergeCell ref="P205:Q205"/>
    <mergeCell ref="S205:T205"/>
    <mergeCell ref="V205:W205"/>
    <mergeCell ref="O202:O203"/>
    <mergeCell ref="P202:Q202"/>
    <mergeCell ref="P203:Q203"/>
    <mergeCell ref="R202:R203"/>
    <mergeCell ref="S202:T202"/>
    <mergeCell ref="S203:T203"/>
    <mergeCell ref="I202:I203"/>
    <mergeCell ref="J202:K202"/>
    <mergeCell ref="J203:K203"/>
    <mergeCell ref="L202:L203"/>
    <mergeCell ref="M202:N202"/>
    <mergeCell ref="M203:N203"/>
    <mergeCell ref="B202:B203"/>
    <mergeCell ref="C202:C203"/>
    <mergeCell ref="D202:E202"/>
    <mergeCell ref="D203:E203"/>
    <mergeCell ref="F202:F203"/>
    <mergeCell ref="G202:H202"/>
    <mergeCell ref="G203:H203"/>
    <mergeCell ref="D198:W198"/>
    <mergeCell ref="D199:W199"/>
    <mergeCell ref="D200:W200"/>
    <mergeCell ref="D201:E201"/>
    <mergeCell ref="G201:H201"/>
    <mergeCell ref="J201:N201"/>
    <mergeCell ref="P201:Q201"/>
    <mergeCell ref="S201:T201"/>
    <mergeCell ref="V201:W201"/>
    <mergeCell ref="V190:W190"/>
    <mergeCell ref="D191:E191"/>
    <mergeCell ref="G191:H191"/>
    <mergeCell ref="J191:K191"/>
    <mergeCell ref="M191:N191"/>
    <mergeCell ref="P191:Q191"/>
    <mergeCell ref="S191:T191"/>
    <mergeCell ref="V191:W191"/>
    <mergeCell ref="D190:E190"/>
    <mergeCell ref="G190:H190"/>
    <mergeCell ref="J190:K190"/>
    <mergeCell ref="M190:N190"/>
    <mergeCell ref="P190:Q190"/>
    <mergeCell ref="S190:T190"/>
    <mergeCell ref="V188:W188"/>
    <mergeCell ref="D189:E189"/>
    <mergeCell ref="G189:H189"/>
    <mergeCell ref="J189:K189"/>
    <mergeCell ref="M189:N189"/>
    <mergeCell ref="P189:Q189"/>
    <mergeCell ref="S189:T189"/>
    <mergeCell ref="V189:W189"/>
    <mergeCell ref="D188:E188"/>
    <mergeCell ref="G188:H188"/>
    <mergeCell ref="J188:K188"/>
    <mergeCell ref="M188:N188"/>
    <mergeCell ref="P188:Q188"/>
    <mergeCell ref="S188:T188"/>
    <mergeCell ref="V186:W186"/>
    <mergeCell ref="D187:E187"/>
    <mergeCell ref="G187:H187"/>
    <mergeCell ref="J187:K187"/>
    <mergeCell ref="M187:N187"/>
    <mergeCell ref="P187:Q187"/>
    <mergeCell ref="S187:T187"/>
    <mergeCell ref="V187:W187"/>
    <mergeCell ref="D186:E186"/>
    <mergeCell ref="G186:H186"/>
    <mergeCell ref="J186:K186"/>
    <mergeCell ref="M186:N186"/>
    <mergeCell ref="P186:Q186"/>
    <mergeCell ref="S186:T186"/>
    <mergeCell ref="V184:W184"/>
    <mergeCell ref="D185:E185"/>
    <mergeCell ref="G185:H185"/>
    <mergeCell ref="J185:K185"/>
    <mergeCell ref="M185:N185"/>
    <mergeCell ref="P185:Q185"/>
    <mergeCell ref="S185:T185"/>
    <mergeCell ref="V185:W185"/>
    <mergeCell ref="D184:E184"/>
    <mergeCell ref="G184:H184"/>
    <mergeCell ref="J184:K184"/>
    <mergeCell ref="M184:N184"/>
    <mergeCell ref="P184:Q184"/>
    <mergeCell ref="S184:T184"/>
    <mergeCell ref="R181:R182"/>
    <mergeCell ref="S181:T181"/>
    <mergeCell ref="S182:T182"/>
    <mergeCell ref="U181:U182"/>
    <mergeCell ref="V181:W182"/>
    <mergeCell ref="X181:X182"/>
    <mergeCell ref="J182:K182"/>
    <mergeCell ref="L181:L182"/>
    <mergeCell ref="M181:N181"/>
    <mergeCell ref="M182:N182"/>
    <mergeCell ref="O181:O182"/>
    <mergeCell ref="P181:Q181"/>
    <mergeCell ref="P182:Q182"/>
    <mergeCell ref="V180:W180"/>
    <mergeCell ref="B181:B182"/>
    <mergeCell ref="C181:C182"/>
    <mergeCell ref="D181:E181"/>
    <mergeCell ref="D182:E182"/>
    <mergeCell ref="F181:F182"/>
    <mergeCell ref="G181:H181"/>
    <mergeCell ref="G182:H182"/>
    <mergeCell ref="I181:I182"/>
    <mergeCell ref="J181:K181"/>
    <mergeCell ref="D168:E168"/>
    <mergeCell ref="D169:E169"/>
    <mergeCell ref="D177:W177"/>
    <mergeCell ref="D178:W178"/>
    <mergeCell ref="D179:W179"/>
    <mergeCell ref="D180:E180"/>
    <mergeCell ref="G180:H180"/>
    <mergeCell ref="J180:N180"/>
    <mergeCell ref="P180:Q180"/>
    <mergeCell ref="S180:T180"/>
    <mergeCell ref="G164:G165"/>
    <mergeCell ref="H164:H165"/>
    <mergeCell ref="J164:J165"/>
    <mergeCell ref="L164:L165"/>
    <mergeCell ref="D166:E166"/>
    <mergeCell ref="D167:E167"/>
    <mergeCell ref="G161:G162"/>
    <mergeCell ref="H161:H162"/>
    <mergeCell ref="J161:J162"/>
    <mergeCell ref="L161:L162"/>
    <mergeCell ref="D163:E163"/>
    <mergeCell ref="B164:B165"/>
    <mergeCell ref="C164:C165"/>
    <mergeCell ref="D164:D165"/>
    <mergeCell ref="E164:E165"/>
    <mergeCell ref="F164:F165"/>
    <mergeCell ref="D158:E158"/>
    <mergeCell ref="D160:E160"/>
    <mergeCell ref="B161:B162"/>
    <mergeCell ref="C161:C162"/>
    <mergeCell ref="D161:E162"/>
    <mergeCell ref="F161:F162"/>
    <mergeCell ref="Y146:Z146"/>
    <mergeCell ref="AB146:AC146"/>
    <mergeCell ref="B156:B157"/>
    <mergeCell ref="C156:C157"/>
    <mergeCell ref="D156:E156"/>
    <mergeCell ref="D157:E157"/>
    <mergeCell ref="F156:F157"/>
    <mergeCell ref="H156:H157"/>
    <mergeCell ref="J156:J157"/>
    <mergeCell ref="L156:L157"/>
    <mergeCell ref="V145:W145"/>
    <mergeCell ref="Y145:Z145"/>
    <mergeCell ref="AB145:AC145"/>
    <mergeCell ref="D146:E146"/>
    <mergeCell ref="G146:H146"/>
    <mergeCell ref="J146:K146"/>
    <mergeCell ref="M146:N146"/>
    <mergeCell ref="P146:Q146"/>
    <mergeCell ref="S146:T146"/>
    <mergeCell ref="V146:W146"/>
    <mergeCell ref="D145:E145"/>
    <mergeCell ref="G145:H145"/>
    <mergeCell ref="J145:K145"/>
    <mergeCell ref="M145:N145"/>
    <mergeCell ref="P145:Q145"/>
    <mergeCell ref="S145:T145"/>
    <mergeCell ref="AB143:AC143"/>
    <mergeCell ref="D144:E144"/>
    <mergeCell ref="G144:H144"/>
    <mergeCell ref="J144:K144"/>
    <mergeCell ref="M144:N144"/>
    <mergeCell ref="P144:Q144"/>
    <mergeCell ref="S144:T144"/>
    <mergeCell ref="V144:W144"/>
    <mergeCell ref="Y144:Z144"/>
    <mergeCell ref="AB144:AC144"/>
    <mergeCell ref="Y142:Z142"/>
    <mergeCell ref="AB142:AC142"/>
    <mergeCell ref="D143:E143"/>
    <mergeCell ref="G143:H143"/>
    <mergeCell ref="J143:K143"/>
    <mergeCell ref="M143:N143"/>
    <mergeCell ref="P143:Q143"/>
    <mergeCell ref="S143:T143"/>
    <mergeCell ref="V143:W143"/>
    <mergeCell ref="Y143:Z143"/>
    <mergeCell ref="V141:W141"/>
    <mergeCell ref="Y141:Z141"/>
    <mergeCell ref="AB141:AC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AB139:AC139"/>
    <mergeCell ref="D140:E140"/>
    <mergeCell ref="G140:H140"/>
    <mergeCell ref="J140:K140"/>
    <mergeCell ref="M140:N140"/>
    <mergeCell ref="P140:Q140"/>
    <mergeCell ref="S140:T140"/>
    <mergeCell ref="V140:W140"/>
    <mergeCell ref="Y140:Z140"/>
    <mergeCell ref="AB140:AC140"/>
    <mergeCell ref="Y138:Z138"/>
    <mergeCell ref="AB138:AC138"/>
    <mergeCell ref="D139:E139"/>
    <mergeCell ref="G139:H139"/>
    <mergeCell ref="J139:K139"/>
    <mergeCell ref="M139:N139"/>
    <mergeCell ref="P139:Q139"/>
    <mergeCell ref="S139:T139"/>
    <mergeCell ref="V139:W139"/>
    <mergeCell ref="Y139:Z139"/>
    <mergeCell ref="V137:W137"/>
    <mergeCell ref="Y137:Z137"/>
    <mergeCell ref="AB137:AC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AA132:AA135"/>
    <mergeCell ref="AB132:AC132"/>
    <mergeCell ref="AB133:AC133"/>
    <mergeCell ref="AB134:AC134"/>
    <mergeCell ref="AB135:AC135"/>
    <mergeCell ref="AD132:AD135"/>
    <mergeCell ref="V132:W132"/>
    <mergeCell ref="V133:W133"/>
    <mergeCell ref="V134:W134"/>
    <mergeCell ref="V135:W135"/>
    <mergeCell ref="X132:X135"/>
    <mergeCell ref="Y132:Z132"/>
    <mergeCell ref="Y133:Z133"/>
    <mergeCell ref="Y134:Z134"/>
    <mergeCell ref="Y135:Z135"/>
    <mergeCell ref="R132:R135"/>
    <mergeCell ref="S132:T132"/>
    <mergeCell ref="S133:T133"/>
    <mergeCell ref="S134:T134"/>
    <mergeCell ref="S135:T135"/>
    <mergeCell ref="U132:U135"/>
    <mergeCell ref="M132:N132"/>
    <mergeCell ref="M133:N133"/>
    <mergeCell ref="M134:N134"/>
    <mergeCell ref="M135:N135"/>
    <mergeCell ref="O132:O135"/>
    <mergeCell ref="P132:Q132"/>
    <mergeCell ref="P133:Q133"/>
    <mergeCell ref="P134:Q134"/>
    <mergeCell ref="P135:Q135"/>
    <mergeCell ref="I132:I135"/>
    <mergeCell ref="J132:K132"/>
    <mergeCell ref="J133:K133"/>
    <mergeCell ref="J134:K134"/>
    <mergeCell ref="J135:K135"/>
    <mergeCell ref="L132:L135"/>
    <mergeCell ref="D135:E135"/>
    <mergeCell ref="F132:F135"/>
    <mergeCell ref="G132:H132"/>
    <mergeCell ref="G133:H133"/>
    <mergeCell ref="G134:H134"/>
    <mergeCell ref="G135:H135"/>
    <mergeCell ref="V122:W122"/>
    <mergeCell ref="Y122:Z122"/>
    <mergeCell ref="AB122:AC122"/>
    <mergeCell ref="D130:AC130"/>
    <mergeCell ref="D131:AC131"/>
    <mergeCell ref="B132:B135"/>
    <mergeCell ref="C132:C135"/>
    <mergeCell ref="D132:E132"/>
    <mergeCell ref="D133:E133"/>
    <mergeCell ref="D134:E134"/>
    <mergeCell ref="D122:E122"/>
    <mergeCell ref="G122:H122"/>
    <mergeCell ref="J122:K122"/>
    <mergeCell ref="M122:N122"/>
    <mergeCell ref="P122:Q122"/>
    <mergeCell ref="S122:T122"/>
    <mergeCell ref="AB120:AC120"/>
    <mergeCell ref="D121:E121"/>
    <mergeCell ref="G121:H121"/>
    <mergeCell ref="J121:K121"/>
    <mergeCell ref="M121:N121"/>
    <mergeCell ref="P121:Q121"/>
    <mergeCell ref="S121:T121"/>
    <mergeCell ref="V121:W121"/>
    <mergeCell ref="Y121:Z121"/>
    <mergeCell ref="AB121:AC121"/>
    <mergeCell ref="Y119:Z119"/>
    <mergeCell ref="AB119:AC119"/>
    <mergeCell ref="D120:E120"/>
    <mergeCell ref="G120:H120"/>
    <mergeCell ref="J120:K120"/>
    <mergeCell ref="M120:N120"/>
    <mergeCell ref="P120:Q120"/>
    <mergeCell ref="S120:T120"/>
    <mergeCell ref="V120:W120"/>
    <mergeCell ref="Y120:Z120"/>
    <mergeCell ref="V118:W118"/>
    <mergeCell ref="Y118:Z118"/>
    <mergeCell ref="AB118:AC118"/>
    <mergeCell ref="D119:E119"/>
    <mergeCell ref="G119:H119"/>
    <mergeCell ref="J119:K119"/>
    <mergeCell ref="M119:N119"/>
    <mergeCell ref="P119:Q119"/>
    <mergeCell ref="S119:T119"/>
    <mergeCell ref="V119:W119"/>
    <mergeCell ref="D118:E118"/>
    <mergeCell ref="G118:H118"/>
    <mergeCell ref="J118:K118"/>
    <mergeCell ref="M118:N118"/>
    <mergeCell ref="P118:Q118"/>
    <mergeCell ref="S118:T118"/>
    <mergeCell ref="AB116:AC116"/>
    <mergeCell ref="D117:E117"/>
    <mergeCell ref="G117:H117"/>
    <mergeCell ref="J117:K117"/>
    <mergeCell ref="M117:N117"/>
    <mergeCell ref="P117:Q117"/>
    <mergeCell ref="S117:T117"/>
    <mergeCell ref="V117:W117"/>
    <mergeCell ref="Y117:Z117"/>
    <mergeCell ref="AB117:AC117"/>
    <mergeCell ref="Y115:Z115"/>
    <mergeCell ref="AB115:AC115"/>
    <mergeCell ref="D116:E116"/>
    <mergeCell ref="G116:H116"/>
    <mergeCell ref="J116:K116"/>
    <mergeCell ref="M116:N116"/>
    <mergeCell ref="P116:Q116"/>
    <mergeCell ref="S116:T116"/>
    <mergeCell ref="V116:W116"/>
    <mergeCell ref="Y116:Z116"/>
    <mergeCell ref="V114:W114"/>
    <mergeCell ref="Y114:Z114"/>
    <mergeCell ref="AB114:AC114"/>
    <mergeCell ref="D115:E115"/>
    <mergeCell ref="G115:H115"/>
    <mergeCell ref="J115:K115"/>
    <mergeCell ref="M115:N115"/>
    <mergeCell ref="P115:Q115"/>
    <mergeCell ref="S115:T115"/>
    <mergeCell ref="V115:W115"/>
    <mergeCell ref="S113:T113"/>
    <mergeCell ref="V113:W113"/>
    <mergeCell ref="Y113:Z113"/>
    <mergeCell ref="AB113:AC113"/>
    <mergeCell ref="D114:E114"/>
    <mergeCell ref="G114:H114"/>
    <mergeCell ref="J114:K114"/>
    <mergeCell ref="M114:N114"/>
    <mergeCell ref="P114:Q114"/>
    <mergeCell ref="S114:T114"/>
    <mergeCell ref="AB108:AC108"/>
    <mergeCell ref="AB109:AC109"/>
    <mergeCell ref="AB110:AC110"/>
    <mergeCell ref="AB111:AC111"/>
    <mergeCell ref="AD108:AD111"/>
    <mergeCell ref="D113:E113"/>
    <mergeCell ref="G113:H113"/>
    <mergeCell ref="J113:K113"/>
    <mergeCell ref="M113:N113"/>
    <mergeCell ref="P113:Q113"/>
    <mergeCell ref="X108:X111"/>
    <mergeCell ref="Y108:Z108"/>
    <mergeCell ref="Y109:Z109"/>
    <mergeCell ref="Y110:Z110"/>
    <mergeCell ref="Y111:Z111"/>
    <mergeCell ref="AA108:AA111"/>
    <mergeCell ref="S108:T108"/>
    <mergeCell ref="S109:T109"/>
    <mergeCell ref="S110:T110"/>
    <mergeCell ref="S111:T111"/>
    <mergeCell ref="U108:U111"/>
    <mergeCell ref="V108:W108"/>
    <mergeCell ref="V109:W109"/>
    <mergeCell ref="V110:W110"/>
    <mergeCell ref="V111:W111"/>
    <mergeCell ref="O108:O111"/>
    <mergeCell ref="P108:Q108"/>
    <mergeCell ref="P109:Q109"/>
    <mergeCell ref="P110:Q110"/>
    <mergeCell ref="P111:Q111"/>
    <mergeCell ref="R108:R111"/>
    <mergeCell ref="J108:K108"/>
    <mergeCell ref="J109:K109"/>
    <mergeCell ref="J110:K110"/>
    <mergeCell ref="J111:K111"/>
    <mergeCell ref="L108:L111"/>
    <mergeCell ref="M108:N108"/>
    <mergeCell ref="M109:N109"/>
    <mergeCell ref="M110:N110"/>
    <mergeCell ref="M111:N111"/>
    <mergeCell ref="F108:F111"/>
    <mergeCell ref="G108:H108"/>
    <mergeCell ref="G109:H109"/>
    <mergeCell ref="G110:H110"/>
    <mergeCell ref="G111:H111"/>
    <mergeCell ref="I108:I111"/>
    <mergeCell ref="Y100:Z100"/>
    <mergeCell ref="AB100:AC100"/>
    <mergeCell ref="D106:AC106"/>
    <mergeCell ref="D107:AC107"/>
    <mergeCell ref="B108:B111"/>
    <mergeCell ref="C108:C111"/>
    <mergeCell ref="D108:E108"/>
    <mergeCell ref="D109:E109"/>
    <mergeCell ref="D110:E110"/>
    <mergeCell ref="D111:E111"/>
    <mergeCell ref="V99:W99"/>
    <mergeCell ref="Y99:Z99"/>
    <mergeCell ref="AB99:AC99"/>
    <mergeCell ref="D100:E100"/>
    <mergeCell ref="G100:H100"/>
    <mergeCell ref="J100:K100"/>
    <mergeCell ref="M100:N100"/>
    <mergeCell ref="P100:Q100"/>
    <mergeCell ref="S100:T100"/>
    <mergeCell ref="V100:W100"/>
    <mergeCell ref="D99:E99"/>
    <mergeCell ref="G99:H99"/>
    <mergeCell ref="J99:K99"/>
    <mergeCell ref="M99:N99"/>
    <mergeCell ref="P99:Q99"/>
    <mergeCell ref="S99:T99"/>
    <mergeCell ref="AB97:AC97"/>
    <mergeCell ref="D98:E98"/>
    <mergeCell ref="G98:H98"/>
    <mergeCell ref="J98:K98"/>
    <mergeCell ref="M98:N98"/>
    <mergeCell ref="P98:Q98"/>
    <mergeCell ref="S98:T98"/>
    <mergeCell ref="V98:W98"/>
    <mergeCell ref="Y98:Z98"/>
    <mergeCell ref="AB98:AC98"/>
    <mergeCell ref="Y96:Z96"/>
    <mergeCell ref="AB96:AC96"/>
    <mergeCell ref="D97:E97"/>
    <mergeCell ref="G97:H97"/>
    <mergeCell ref="J97:K97"/>
    <mergeCell ref="M97:N97"/>
    <mergeCell ref="P97:Q97"/>
    <mergeCell ref="S97:T97"/>
    <mergeCell ref="V97:W97"/>
    <mergeCell ref="Y97:Z97"/>
    <mergeCell ref="V95:W95"/>
    <mergeCell ref="Y95:Z95"/>
    <mergeCell ref="AB95:AC95"/>
    <mergeCell ref="D96:E96"/>
    <mergeCell ref="G96:H96"/>
    <mergeCell ref="J96:K96"/>
    <mergeCell ref="M96:N96"/>
    <mergeCell ref="P96:Q96"/>
    <mergeCell ref="S96:T96"/>
    <mergeCell ref="V96:W96"/>
    <mergeCell ref="D95:E95"/>
    <mergeCell ref="G95:H95"/>
    <mergeCell ref="J95:K95"/>
    <mergeCell ref="M95:N95"/>
    <mergeCell ref="P95:Q95"/>
    <mergeCell ref="S95:T95"/>
    <mergeCell ref="AB93:AC93"/>
    <mergeCell ref="D94:E94"/>
    <mergeCell ref="G94:H94"/>
    <mergeCell ref="J94:K94"/>
    <mergeCell ref="M94:N94"/>
    <mergeCell ref="P94:Q94"/>
    <mergeCell ref="S94:T94"/>
    <mergeCell ref="V94:W94"/>
    <mergeCell ref="Y94:Z94"/>
    <mergeCell ref="AB94:AC94"/>
    <mergeCell ref="Y92:Z92"/>
    <mergeCell ref="AB92:AC92"/>
    <mergeCell ref="D93:E93"/>
    <mergeCell ref="G93:H93"/>
    <mergeCell ref="J93:K93"/>
    <mergeCell ref="M93:N93"/>
    <mergeCell ref="P93:Q93"/>
    <mergeCell ref="S93:T93"/>
    <mergeCell ref="V93:W93"/>
    <mergeCell ref="Y93:Z93"/>
    <mergeCell ref="V91:W91"/>
    <mergeCell ref="Y91:Z91"/>
    <mergeCell ref="AB91:AC91"/>
    <mergeCell ref="D92:E92"/>
    <mergeCell ref="G92:H92"/>
    <mergeCell ref="J92:K92"/>
    <mergeCell ref="M92:N92"/>
    <mergeCell ref="P92:Q92"/>
    <mergeCell ref="S92:T92"/>
    <mergeCell ref="V92:W92"/>
    <mergeCell ref="D91:E91"/>
    <mergeCell ref="G91:H91"/>
    <mergeCell ref="J91:K91"/>
    <mergeCell ref="M91:N91"/>
    <mergeCell ref="P91:Q91"/>
    <mergeCell ref="S91:T91"/>
    <mergeCell ref="AA86:AA89"/>
    <mergeCell ref="AB86:AC86"/>
    <mergeCell ref="AB87:AC87"/>
    <mergeCell ref="AB88:AC88"/>
    <mergeCell ref="AB89:AC89"/>
    <mergeCell ref="AD86:AD89"/>
    <mergeCell ref="V86:W86"/>
    <mergeCell ref="V87:W87"/>
    <mergeCell ref="V88:W88"/>
    <mergeCell ref="V89:W89"/>
    <mergeCell ref="X86:X89"/>
    <mergeCell ref="Y86:Z86"/>
    <mergeCell ref="Y87:Z87"/>
    <mergeCell ref="Y88:Z88"/>
    <mergeCell ref="Y89:Z89"/>
    <mergeCell ref="R86:R89"/>
    <mergeCell ref="S86:T86"/>
    <mergeCell ref="S87:T87"/>
    <mergeCell ref="S88:T88"/>
    <mergeCell ref="S89:T89"/>
    <mergeCell ref="U86:U89"/>
    <mergeCell ref="M86:N86"/>
    <mergeCell ref="M87:N87"/>
    <mergeCell ref="M88:N88"/>
    <mergeCell ref="M89:N89"/>
    <mergeCell ref="O86:O89"/>
    <mergeCell ref="P86:Q86"/>
    <mergeCell ref="P87:Q87"/>
    <mergeCell ref="P88:Q88"/>
    <mergeCell ref="P89:Q89"/>
    <mergeCell ref="I86:I89"/>
    <mergeCell ref="J86:K86"/>
    <mergeCell ref="J87:K87"/>
    <mergeCell ref="J88:K88"/>
    <mergeCell ref="J89:K89"/>
    <mergeCell ref="L86:L89"/>
    <mergeCell ref="D89:E89"/>
    <mergeCell ref="F86:F89"/>
    <mergeCell ref="G86:H86"/>
    <mergeCell ref="G87:H87"/>
    <mergeCell ref="G88:H88"/>
    <mergeCell ref="G89:H89"/>
    <mergeCell ref="V78:W78"/>
    <mergeCell ref="Y78:Z78"/>
    <mergeCell ref="AB78:AC78"/>
    <mergeCell ref="D84:AC84"/>
    <mergeCell ref="D85:AC85"/>
    <mergeCell ref="B86:B89"/>
    <mergeCell ref="C86:C89"/>
    <mergeCell ref="D86:E86"/>
    <mergeCell ref="D87:E87"/>
    <mergeCell ref="D88:E88"/>
    <mergeCell ref="D78:E78"/>
    <mergeCell ref="G78:H78"/>
    <mergeCell ref="J78:K78"/>
    <mergeCell ref="M78:N78"/>
    <mergeCell ref="P78:Q78"/>
    <mergeCell ref="S78:T78"/>
    <mergeCell ref="AB76:AC76"/>
    <mergeCell ref="D77:E77"/>
    <mergeCell ref="G77:H77"/>
    <mergeCell ref="J77:K77"/>
    <mergeCell ref="M77:N77"/>
    <mergeCell ref="P77:Q77"/>
    <mergeCell ref="S77:T77"/>
    <mergeCell ref="V77:W77"/>
    <mergeCell ref="Y77:Z77"/>
    <mergeCell ref="AB77:AC77"/>
    <mergeCell ref="Y75:Z75"/>
    <mergeCell ref="AB75:AC75"/>
    <mergeCell ref="D76:E76"/>
    <mergeCell ref="G76:H76"/>
    <mergeCell ref="J76:K76"/>
    <mergeCell ref="M76:N76"/>
    <mergeCell ref="P76:Q76"/>
    <mergeCell ref="S76:T76"/>
    <mergeCell ref="V76:W76"/>
    <mergeCell ref="Y76:Z76"/>
    <mergeCell ref="V74:W74"/>
    <mergeCell ref="Y74:Z74"/>
    <mergeCell ref="AB74:AC74"/>
    <mergeCell ref="D75:E75"/>
    <mergeCell ref="G75:H75"/>
    <mergeCell ref="J75:K75"/>
    <mergeCell ref="M75:N75"/>
    <mergeCell ref="P75:Q75"/>
    <mergeCell ref="S75:T75"/>
    <mergeCell ref="V75:W75"/>
    <mergeCell ref="D74:E74"/>
    <mergeCell ref="G74:H74"/>
    <mergeCell ref="J74:K74"/>
    <mergeCell ref="M74:N74"/>
    <mergeCell ref="P74:Q74"/>
    <mergeCell ref="S74:T74"/>
    <mergeCell ref="AB72:AC72"/>
    <mergeCell ref="D73:E73"/>
    <mergeCell ref="G73:H73"/>
    <mergeCell ref="J73:K73"/>
    <mergeCell ref="M73:N73"/>
    <mergeCell ref="P73:Q73"/>
    <mergeCell ref="S73:T73"/>
    <mergeCell ref="V73:W73"/>
    <mergeCell ref="Y73:Z73"/>
    <mergeCell ref="AB73:AC73"/>
    <mergeCell ref="Y71:Z71"/>
    <mergeCell ref="AB71:AC71"/>
    <mergeCell ref="D72:E72"/>
    <mergeCell ref="G72:H72"/>
    <mergeCell ref="J72:K72"/>
    <mergeCell ref="M72:N72"/>
    <mergeCell ref="P72:Q72"/>
    <mergeCell ref="S72:T72"/>
    <mergeCell ref="V72:W72"/>
    <mergeCell ref="Y72:Z72"/>
    <mergeCell ref="V70:W70"/>
    <mergeCell ref="Y70:Z70"/>
    <mergeCell ref="AB70:AC70"/>
    <mergeCell ref="D71:E71"/>
    <mergeCell ref="G71:H71"/>
    <mergeCell ref="J71:K71"/>
    <mergeCell ref="M71:N71"/>
    <mergeCell ref="P71:Q71"/>
    <mergeCell ref="S71:T71"/>
    <mergeCell ref="V71:W71"/>
    <mergeCell ref="D70:E70"/>
    <mergeCell ref="G70:H70"/>
    <mergeCell ref="J70:K70"/>
    <mergeCell ref="M70:N70"/>
    <mergeCell ref="P70:Q70"/>
    <mergeCell ref="S70:T70"/>
    <mergeCell ref="AD64:AD67"/>
    <mergeCell ref="D69:E69"/>
    <mergeCell ref="G69:H69"/>
    <mergeCell ref="J69:K69"/>
    <mergeCell ref="M69:N69"/>
    <mergeCell ref="P69:Q69"/>
    <mergeCell ref="S69:T69"/>
    <mergeCell ref="V69:W69"/>
    <mergeCell ref="Y69:Z69"/>
    <mergeCell ref="AB69:AC69"/>
    <mergeCell ref="Y64:Z64"/>
    <mergeCell ref="Y65:Z65"/>
    <mergeCell ref="Y66:Z66"/>
    <mergeCell ref="Y67:Z67"/>
    <mergeCell ref="AA64:AA67"/>
    <mergeCell ref="AB64:AC64"/>
    <mergeCell ref="AB65:AC65"/>
    <mergeCell ref="AB66:AC66"/>
    <mergeCell ref="AB67:AC67"/>
    <mergeCell ref="U64:U67"/>
    <mergeCell ref="V64:W64"/>
    <mergeCell ref="V65:W65"/>
    <mergeCell ref="V66:W66"/>
    <mergeCell ref="V67:W67"/>
    <mergeCell ref="X64:X67"/>
    <mergeCell ref="P64:Q64"/>
    <mergeCell ref="P65:Q65"/>
    <mergeCell ref="P66:Q66"/>
    <mergeCell ref="P67:Q67"/>
    <mergeCell ref="R64:R67"/>
    <mergeCell ref="S64:T64"/>
    <mergeCell ref="S65:T65"/>
    <mergeCell ref="S66:T66"/>
    <mergeCell ref="S67:T67"/>
    <mergeCell ref="L64:L67"/>
    <mergeCell ref="M64:N64"/>
    <mergeCell ref="M65:N65"/>
    <mergeCell ref="M66:N66"/>
    <mergeCell ref="M67:N67"/>
    <mergeCell ref="O64:O67"/>
    <mergeCell ref="G65:H65"/>
    <mergeCell ref="G66:H66"/>
    <mergeCell ref="G67:H67"/>
    <mergeCell ref="I64:I67"/>
    <mergeCell ref="J64:K64"/>
    <mergeCell ref="J65:K65"/>
    <mergeCell ref="J66:K66"/>
    <mergeCell ref="J67:K67"/>
    <mergeCell ref="D62:AC62"/>
    <mergeCell ref="D63:AC63"/>
    <mergeCell ref="B64:B67"/>
    <mergeCell ref="C64:C67"/>
    <mergeCell ref="D64:E64"/>
    <mergeCell ref="D65:E65"/>
    <mergeCell ref="D66:E66"/>
    <mergeCell ref="D67:E67"/>
    <mergeCell ref="F64:F67"/>
    <mergeCell ref="G64:H64"/>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5:E45"/>
    <mergeCell ref="G45:H45"/>
    <mergeCell ref="J45:K45"/>
    <mergeCell ref="M45:N45"/>
    <mergeCell ref="P45:Q45"/>
    <mergeCell ref="S45:T45"/>
    <mergeCell ref="D44:E44"/>
    <mergeCell ref="G44:H44"/>
    <mergeCell ref="J44:K44"/>
    <mergeCell ref="M44:N44"/>
    <mergeCell ref="P44:Q44"/>
    <mergeCell ref="S44:T44"/>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6:E36"/>
    <mergeCell ref="G36:H36"/>
    <mergeCell ref="J36:K36"/>
    <mergeCell ref="M36:N36"/>
    <mergeCell ref="P36:Q36"/>
    <mergeCell ref="S36:T36"/>
    <mergeCell ref="D33:T33"/>
    <mergeCell ref="D34:K34"/>
    <mergeCell ref="M34:T34"/>
    <mergeCell ref="D35:E35"/>
    <mergeCell ref="G35:H35"/>
    <mergeCell ref="J35:K35"/>
    <mergeCell ref="M35:N35"/>
    <mergeCell ref="P35:Q35"/>
    <mergeCell ref="S35:T35"/>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1.85546875" customWidth="1"/>
    <col min="5" max="5" width="5.7109375" customWidth="1"/>
    <col min="6" max="6" width="1.5703125" customWidth="1"/>
    <col min="7" max="7" width="1.85546875" customWidth="1"/>
    <col min="8" max="8" width="5.7109375" customWidth="1"/>
    <col min="9" max="9" width="1.5703125" bestFit="1" customWidth="1"/>
    <col min="10" max="10" width="1.85546875" bestFit="1" customWidth="1"/>
    <col min="11" max="11" width="5.4257812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7" t="s">
        <v>8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99</v>
      </c>
      <c r="B3" s="45" t="s">
        <v>4</v>
      </c>
      <c r="C3" s="45"/>
      <c r="D3" s="45"/>
      <c r="E3" s="45"/>
      <c r="F3" s="45"/>
      <c r="G3" s="45"/>
      <c r="H3" s="45"/>
      <c r="I3" s="45"/>
      <c r="J3" s="45"/>
      <c r="K3" s="45"/>
      <c r="L3" s="45"/>
      <c r="M3" s="45"/>
      <c r="N3" s="45"/>
      <c r="O3" s="45"/>
    </row>
    <row r="4" spans="1:15" ht="15" customHeight="1" x14ac:dyDescent="0.25">
      <c r="A4" s="14" t="s">
        <v>804</v>
      </c>
      <c r="B4" s="45" t="s">
        <v>4</v>
      </c>
      <c r="C4" s="45"/>
      <c r="D4" s="45"/>
      <c r="E4" s="45"/>
      <c r="F4" s="45"/>
      <c r="G4" s="45"/>
      <c r="H4" s="45"/>
      <c r="I4" s="45"/>
      <c r="J4" s="45"/>
      <c r="K4" s="45"/>
      <c r="L4" s="45"/>
      <c r="M4" s="45"/>
      <c r="N4" s="45"/>
      <c r="O4" s="45"/>
    </row>
    <row r="5" spans="1:15" x14ac:dyDescent="0.25">
      <c r="A5" s="14"/>
      <c r="B5" s="47"/>
      <c r="C5" s="47"/>
      <c r="D5" s="47"/>
      <c r="E5" s="47"/>
      <c r="F5" s="47"/>
      <c r="G5" s="47"/>
      <c r="H5" s="47"/>
      <c r="I5" s="47"/>
      <c r="J5" s="47"/>
      <c r="K5" s="47"/>
      <c r="L5" s="47"/>
      <c r="M5" s="47"/>
      <c r="N5" s="47"/>
      <c r="O5" s="47"/>
    </row>
    <row r="6" spans="1:15" x14ac:dyDescent="0.25">
      <c r="A6" s="14"/>
      <c r="B6" s="47"/>
      <c r="C6" s="47"/>
      <c r="D6" s="47"/>
      <c r="E6" s="47"/>
      <c r="F6" s="47"/>
      <c r="G6" s="47"/>
      <c r="H6" s="47"/>
      <c r="I6" s="47"/>
      <c r="J6" s="47"/>
      <c r="K6" s="47"/>
      <c r="L6" s="47"/>
      <c r="M6" s="47"/>
      <c r="N6" s="47"/>
      <c r="O6" s="47"/>
    </row>
    <row r="7" spans="1:15" x14ac:dyDescent="0.25">
      <c r="A7" s="14"/>
      <c r="B7" s="15"/>
      <c r="C7" s="16"/>
      <c r="D7" s="30" t="s">
        <v>185</v>
      </c>
      <c r="E7" s="30"/>
      <c r="F7" s="30"/>
      <c r="G7" s="30"/>
      <c r="H7" s="30"/>
      <c r="I7" s="16"/>
      <c r="J7" s="30" t="s">
        <v>186</v>
      </c>
      <c r="K7" s="30"/>
      <c r="L7" s="30"/>
      <c r="M7" s="30"/>
      <c r="N7" s="30"/>
      <c r="O7" s="16"/>
    </row>
    <row r="8" spans="1:15" ht="15.75" thickBot="1" x14ac:dyDescent="0.3">
      <c r="A8" s="14"/>
      <c r="B8" s="15"/>
      <c r="C8" s="16"/>
      <c r="D8" s="31" t="s">
        <v>187</v>
      </c>
      <c r="E8" s="31"/>
      <c r="F8" s="31"/>
      <c r="G8" s="31"/>
      <c r="H8" s="31"/>
      <c r="I8" s="16"/>
      <c r="J8" s="31" t="s">
        <v>187</v>
      </c>
      <c r="K8" s="31"/>
      <c r="L8" s="31"/>
      <c r="M8" s="31"/>
      <c r="N8" s="31"/>
      <c r="O8" s="16"/>
    </row>
    <row r="9" spans="1:15" ht="15.75" thickBot="1" x14ac:dyDescent="0.3">
      <c r="A9" s="14"/>
      <c r="B9" s="15"/>
      <c r="C9" s="16"/>
      <c r="D9" s="42">
        <v>2013</v>
      </c>
      <c r="E9" s="42"/>
      <c r="F9" s="37"/>
      <c r="G9" s="42">
        <v>2012</v>
      </c>
      <c r="H9" s="42"/>
      <c r="I9" s="16"/>
      <c r="J9" s="42">
        <v>2013</v>
      </c>
      <c r="K9" s="42"/>
      <c r="L9" s="37"/>
      <c r="M9" s="42">
        <v>2012</v>
      </c>
      <c r="N9" s="42"/>
      <c r="O9" s="16"/>
    </row>
    <row r="10" spans="1:15" ht="25.5" x14ac:dyDescent="0.25">
      <c r="A10" s="14"/>
      <c r="B10" s="66" t="s">
        <v>602</v>
      </c>
      <c r="C10" s="20"/>
      <c r="D10" s="68"/>
      <c r="E10" s="68"/>
      <c r="F10" s="20"/>
      <c r="G10" s="68"/>
      <c r="H10" s="68"/>
      <c r="I10" s="20"/>
      <c r="J10" s="68"/>
      <c r="K10" s="68"/>
      <c r="L10" s="20"/>
      <c r="M10" s="68"/>
      <c r="N10" s="68"/>
      <c r="O10" s="20"/>
    </row>
    <row r="11" spans="1:15" x14ac:dyDescent="0.25">
      <c r="A11" s="14"/>
      <c r="B11" s="51" t="s">
        <v>603</v>
      </c>
      <c r="C11" s="15"/>
      <c r="D11" s="12" t="s">
        <v>176</v>
      </c>
      <c r="E11" s="38" t="s">
        <v>604</v>
      </c>
      <c r="F11" s="12" t="s">
        <v>192</v>
      </c>
      <c r="G11" s="12" t="s">
        <v>176</v>
      </c>
      <c r="H11" s="24">
        <v>6954</v>
      </c>
      <c r="I11" s="15"/>
      <c r="J11" s="12" t="s">
        <v>176</v>
      </c>
      <c r="K11" s="38" t="s">
        <v>605</v>
      </c>
      <c r="L11" s="12" t="s">
        <v>192</v>
      </c>
      <c r="M11" s="12" t="s">
        <v>176</v>
      </c>
      <c r="N11" s="24">
        <v>11228</v>
      </c>
      <c r="O11" s="15"/>
    </row>
    <row r="12" spans="1:15" ht="27" thickBot="1" x14ac:dyDescent="0.3">
      <c r="A12" s="14"/>
      <c r="B12" s="27" t="s">
        <v>101</v>
      </c>
      <c r="C12" s="20"/>
      <c r="D12" s="44" t="s">
        <v>179</v>
      </c>
      <c r="E12" s="44"/>
      <c r="F12" s="20"/>
      <c r="G12" s="44" t="s">
        <v>606</v>
      </c>
      <c r="H12" s="44"/>
      <c r="I12" s="21" t="s">
        <v>192</v>
      </c>
      <c r="J12" s="44" t="s">
        <v>607</v>
      </c>
      <c r="K12" s="44"/>
      <c r="L12" s="21" t="s">
        <v>192</v>
      </c>
      <c r="M12" s="44" t="s">
        <v>608</v>
      </c>
      <c r="N12" s="44"/>
      <c r="O12" s="21" t="s">
        <v>192</v>
      </c>
    </row>
    <row r="13" spans="1:15" ht="26.25" x14ac:dyDescent="0.25">
      <c r="A13" s="14"/>
      <c r="B13" s="51" t="s">
        <v>609</v>
      </c>
      <c r="C13" s="15"/>
      <c r="D13" s="160" t="s">
        <v>604</v>
      </c>
      <c r="E13" s="160"/>
      <c r="F13" s="12" t="s">
        <v>192</v>
      </c>
      <c r="G13" s="161">
        <v>6742</v>
      </c>
      <c r="H13" s="161"/>
      <c r="I13" s="15"/>
      <c r="J13" s="160" t="s">
        <v>610</v>
      </c>
      <c r="K13" s="160"/>
      <c r="L13" s="12" t="s">
        <v>192</v>
      </c>
      <c r="M13" s="161">
        <v>10545</v>
      </c>
      <c r="N13" s="161"/>
      <c r="O13" s="15"/>
    </row>
    <row r="14" spans="1:15" ht="15.75" thickBot="1" x14ac:dyDescent="0.3">
      <c r="A14" s="14"/>
      <c r="B14" s="50" t="s">
        <v>611</v>
      </c>
      <c r="C14" s="20"/>
      <c r="D14" s="44" t="s">
        <v>612</v>
      </c>
      <c r="E14" s="44"/>
      <c r="F14" s="21" t="s">
        <v>192</v>
      </c>
      <c r="G14" s="44" t="s">
        <v>613</v>
      </c>
      <c r="H14" s="44"/>
      <c r="I14" s="21" t="s">
        <v>192</v>
      </c>
      <c r="J14" s="44" t="s">
        <v>614</v>
      </c>
      <c r="K14" s="44"/>
      <c r="L14" s="21" t="s">
        <v>192</v>
      </c>
      <c r="M14" s="44" t="s">
        <v>615</v>
      </c>
      <c r="N14" s="44"/>
      <c r="O14" s="21" t="s">
        <v>192</v>
      </c>
    </row>
    <row r="15" spans="1:15" ht="27" thickBot="1" x14ac:dyDescent="0.3">
      <c r="A15" s="14"/>
      <c r="B15" s="51" t="s">
        <v>616</v>
      </c>
      <c r="C15" s="15"/>
      <c r="D15" s="40" t="s">
        <v>176</v>
      </c>
      <c r="E15" s="85" t="s">
        <v>617</v>
      </c>
      <c r="F15" s="12" t="s">
        <v>192</v>
      </c>
      <c r="G15" s="40" t="s">
        <v>176</v>
      </c>
      <c r="H15" s="85" t="s">
        <v>618</v>
      </c>
      <c r="I15" s="12" t="s">
        <v>192</v>
      </c>
      <c r="J15" s="40" t="s">
        <v>176</v>
      </c>
      <c r="K15" s="85" t="s">
        <v>619</v>
      </c>
      <c r="L15" s="12" t="s">
        <v>192</v>
      </c>
      <c r="M15" s="40" t="s">
        <v>176</v>
      </c>
      <c r="N15" s="85" t="s">
        <v>620</v>
      </c>
      <c r="O15" s="12" t="s">
        <v>192</v>
      </c>
    </row>
    <row r="16" spans="1:15" ht="15.75" thickTop="1" x14ac:dyDescent="0.25">
      <c r="A16" s="14"/>
      <c r="B16" s="77"/>
      <c r="C16" s="20"/>
      <c r="D16" s="88"/>
      <c r="E16" s="88"/>
      <c r="F16" s="20"/>
      <c r="G16" s="88"/>
      <c r="H16" s="88"/>
      <c r="I16" s="20"/>
      <c r="J16" s="88"/>
      <c r="K16" s="88"/>
      <c r="L16" s="20"/>
      <c r="M16" s="88"/>
      <c r="N16" s="88"/>
      <c r="O16" s="20"/>
    </row>
    <row r="17" spans="1:15" ht="25.5" x14ac:dyDescent="0.25">
      <c r="A17" s="14"/>
      <c r="B17" s="154" t="s">
        <v>621</v>
      </c>
      <c r="C17" s="15"/>
      <c r="D17" s="62"/>
      <c r="E17" s="62"/>
      <c r="F17" s="15"/>
      <c r="G17" s="62"/>
      <c r="H17" s="62"/>
      <c r="I17" s="15"/>
      <c r="J17" s="62"/>
      <c r="K17" s="62"/>
      <c r="L17" s="15"/>
      <c r="M17" s="62"/>
      <c r="N17" s="62"/>
      <c r="O17" s="15"/>
    </row>
    <row r="18" spans="1:15" ht="26.25" x14ac:dyDescent="0.25">
      <c r="A18" s="14"/>
      <c r="B18" s="50" t="s">
        <v>609</v>
      </c>
      <c r="C18" s="20"/>
      <c r="D18" s="21" t="s">
        <v>176</v>
      </c>
      <c r="E18" s="26" t="s">
        <v>604</v>
      </c>
      <c r="F18" s="21" t="s">
        <v>192</v>
      </c>
      <c r="G18" s="21" t="s">
        <v>176</v>
      </c>
      <c r="H18" s="25">
        <v>6742</v>
      </c>
      <c r="I18" s="20"/>
      <c r="J18" s="21" t="s">
        <v>176</v>
      </c>
      <c r="K18" s="26" t="s">
        <v>610</v>
      </c>
      <c r="L18" s="21" t="s">
        <v>192</v>
      </c>
      <c r="M18" s="21" t="s">
        <v>176</v>
      </c>
      <c r="N18" s="25">
        <v>10545</v>
      </c>
      <c r="O18" s="20"/>
    </row>
    <row r="19" spans="1:15" ht="27" thickBot="1" x14ac:dyDescent="0.3">
      <c r="A19" s="14"/>
      <c r="B19" s="52" t="s">
        <v>622</v>
      </c>
      <c r="C19" s="15"/>
      <c r="D19" s="73" t="s">
        <v>179</v>
      </c>
      <c r="E19" s="73"/>
      <c r="F19" s="15"/>
      <c r="G19" s="73" t="s">
        <v>179</v>
      </c>
      <c r="H19" s="73"/>
      <c r="I19" s="15"/>
      <c r="J19" s="73" t="s">
        <v>179</v>
      </c>
      <c r="K19" s="73"/>
      <c r="L19" s="15"/>
      <c r="M19" s="73" t="s">
        <v>179</v>
      </c>
      <c r="N19" s="73"/>
      <c r="O19" s="15"/>
    </row>
    <row r="20" spans="1:15" ht="39" x14ac:dyDescent="0.25">
      <c r="A20" s="14"/>
      <c r="B20" s="50" t="s">
        <v>623</v>
      </c>
      <c r="C20" s="20"/>
      <c r="D20" s="162" t="s">
        <v>604</v>
      </c>
      <c r="E20" s="162"/>
      <c r="F20" s="21" t="s">
        <v>192</v>
      </c>
      <c r="G20" s="163">
        <v>6742</v>
      </c>
      <c r="H20" s="163"/>
      <c r="I20" s="20"/>
      <c r="J20" s="162" t="s">
        <v>610</v>
      </c>
      <c r="K20" s="162"/>
      <c r="L20" s="21" t="s">
        <v>192</v>
      </c>
      <c r="M20" s="163">
        <v>10545</v>
      </c>
      <c r="N20" s="163"/>
      <c r="O20" s="20"/>
    </row>
    <row r="21" spans="1:15" ht="15.75" thickBot="1" x14ac:dyDescent="0.3">
      <c r="A21" s="14"/>
      <c r="B21" s="51" t="s">
        <v>611</v>
      </c>
      <c r="C21" s="15"/>
      <c r="D21" s="73" t="s">
        <v>612</v>
      </c>
      <c r="E21" s="73"/>
      <c r="F21" s="12" t="s">
        <v>192</v>
      </c>
      <c r="G21" s="73" t="s">
        <v>613</v>
      </c>
      <c r="H21" s="73"/>
      <c r="I21" s="12" t="s">
        <v>192</v>
      </c>
      <c r="J21" s="73" t="s">
        <v>614</v>
      </c>
      <c r="K21" s="73"/>
      <c r="L21" s="12" t="s">
        <v>192</v>
      </c>
      <c r="M21" s="73" t="s">
        <v>615</v>
      </c>
      <c r="N21" s="73"/>
      <c r="O21" s="12" t="s">
        <v>192</v>
      </c>
    </row>
    <row r="22" spans="1:15" ht="39.75" thickBot="1" x14ac:dyDescent="0.3">
      <c r="A22" s="14"/>
      <c r="B22" s="50" t="s">
        <v>624</v>
      </c>
      <c r="C22" s="20"/>
      <c r="D22" s="28" t="s">
        <v>176</v>
      </c>
      <c r="E22" s="72" t="s">
        <v>617</v>
      </c>
      <c r="F22" s="21" t="s">
        <v>192</v>
      </c>
      <c r="G22" s="28" t="s">
        <v>176</v>
      </c>
      <c r="H22" s="72" t="s">
        <v>618</v>
      </c>
      <c r="I22" s="21" t="s">
        <v>192</v>
      </c>
      <c r="J22" s="28" t="s">
        <v>176</v>
      </c>
      <c r="K22" s="72" t="s">
        <v>619</v>
      </c>
      <c r="L22" s="21" t="s">
        <v>192</v>
      </c>
      <c r="M22" s="28" t="s">
        <v>176</v>
      </c>
      <c r="N22" s="72" t="s">
        <v>620</v>
      </c>
      <c r="O22" s="21" t="s">
        <v>192</v>
      </c>
    </row>
    <row r="23" spans="1:15" ht="15.75" thickTop="1" x14ac:dyDescent="0.25">
      <c r="A23" s="14"/>
      <c r="B23" s="56"/>
      <c r="C23" s="15"/>
      <c r="D23" s="164"/>
      <c r="E23" s="164"/>
      <c r="F23" s="15"/>
      <c r="G23" s="164"/>
      <c r="H23" s="164"/>
      <c r="I23" s="15"/>
      <c r="J23" s="164"/>
      <c r="K23" s="164"/>
      <c r="L23" s="15"/>
      <c r="M23" s="164"/>
      <c r="N23" s="164"/>
      <c r="O23" s="15"/>
    </row>
    <row r="24" spans="1:15" ht="25.5" x14ac:dyDescent="0.25">
      <c r="A24" s="14"/>
      <c r="B24" s="66" t="s">
        <v>625</v>
      </c>
      <c r="C24" s="20"/>
      <c r="D24" s="64"/>
      <c r="E24" s="64"/>
      <c r="F24" s="20"/>
      <c r="G24" s="64"/>
      <c r="H24" s="64"/>
      <c r="I24" s="20"/>
      <c r="J24" s="64"/>
      <c r="K24" s="64"/>
      <c r="L24" s="20"/>
      <c r="M24" s="64"/>
      <c r="N24" s="64"/>
      <c r="O24" s="20"/>
    </row>
    <row r="25" spans="1:15" ht="26.25" thickBot="1" x14ac:dyDescent="0.3">
      <c r="A25" s="14"/>
      <c r="B25" s="23" t="s">
        <v>626</v>
      </c>
      <c r="C25" s="15"/>
      <c r="D25" s="165">
        <v>8829</v>
      </c>
      <c r="E25" s="165"/>
      <c r="F25" s="15"/>
      <c r="G25" s="165">
        <v>7855</v>
      </c>
      <c r="H25" s="165"/>
      <c r="I25" s="15"/>
      <c r="J25" s="165">
        <v>8701</v>
      </c>
      <c r="K25" s="165"/>
      <c r="L25" s="15"/>
      <c r="M25" s="165">
        <v>7840</v>
      </c>
      <c r="N25" s="165"/>
      <c r="O25" s="15"/>
    </row>
    <row r="26" spans="1:15" ht="15.75" thickTop="1" x14ac:dyDescent="0.25">
      <c r="A26" s="14"/>
      <c r="B26" s="77"/>
      <c r="C26" s="20"/>
      <c r="D26" s="88"/>
      <c r="E26" s="88"/>
      <c r="F26" s="20"/>
      <c r="G26" s="88"/>
      <c r="H26" s="88"/>
      <c r="I26" s="20"/>
      <c r="J26" s="88"/>
      <c r="K26" s="88"/>
      <c r="L26" s="20"/>
      <c r="M26" s="88"/>
      <c r="N26" s="88"/>
      <c r="O26" s="20"/>
    </row>
    <row r="27" spans="1:15" ht="25.5" x14ac:dyDescent="0.25">
      <c r="A27" s="14"/>
      <c r="B27" s="154" t="s">
        <v>627</v>
      </c>
      <c r="C27" s="15"/>
      <c r="D27" s="62"/>
      <c r="E27" s="62"/>
      <c r="F27" s="15"/>
      <c r="G27" s="62"/>
      <c r="H27" s="62"/>
      <c r="I27" s="15"/>
      <c r="J27" s="62"/>
      <c r="K27" s="62"/>
      <c r="L27" s="15"/>
      <c r="M27" s="62"/>
      <c r="N27" s="62"/>
      <c r="O27" s="15"/>
    </row>
    <row r="28" spans="1:15" ht="25.5" x14ac:dyDescent="0.25">
      <c r="A28" s="14"/>
      <c r="B28" s="19" t="s">
        <v>626</v>
      </c>
      <c r="C28" s="20"/>
      <c r="D28" s="33">
        <v>8829</v>
      </c>
      <c r="E28" s="33"/>
      <c r="F28" s="20"/>
      <c r="G28" s="33">
        <v>7855</v>
      </c>
      <c r="H28" s="33"/>
      <c r="I28" s="20"/>
      <c r="J28" s="33">
        <v>8701</v>
      </c>
      <c r="K28" s="33"/>
      <c r="L28" s="20"/>
      <c r="M28" s="33">
        <v>7840</v>
      </c>
      <c r="N28" s="33"/>
      <c r="O28" s="20"/>
    </row>
    <row r="29" spans="1:15" x14ac:dyDescent="0.25">
      <c r="A29" s="14"/>
      <c r="B29" s="84" t="s">
        <v>628</v>
      </c>
      <c r="C29" s="15"/>
      <c r="D29" s="43" t="s">
        <v>179</v>
      </c>
      <c r="E29" s="43"/>
      <c r="F29" s="15"/>
      <c r="G29" s="43" t="s">
        <v>179</v>
      </c>
      <c r="H29" s="43"/>
      <c r="I29" s="15"/>
      <c r="J29" s="43" t="s">
        <v>179</v>
      </c>
      <c r="K29" s="43"/>
      <c r="L29" s="15"/>
      <c r="M29" s="43" t="s">
        <v>179</v>
      </c>
      <c r="N29" s="43"/>
      <c r="O29" s="15"/>
    </row>
    <row r="30" spans="1:15" ht="26.25" thickBot="1" x14ac:dyDescent="0.3">
      <c r="A30" s="14"/>
      <c r="B30" s="156" t="s">
        <v>629</v>
      </c>
      <c r="C30" s="20"/>
      <c r="D30" s="44" t="s">
        <v>179</v>
      </c>
      <c r="E30" s="44"/>
      <c r="F30" s="20"/>
      <c r="G30" s="44" t="s">
        <v>179</v>
      </c>
      <c r="H30" s="44"/>
      <c r="I30" s="20"/>
      <c r="J30" s="44" t="s">
        <v>179</v>
      </c>
      <c r="K30" s="44"/>
      <c r="L30" s="20"/>
      <c r="M30" s="44" t="s">
        <v>179</v>
      </c>
      <c r="N30" s="44"/>
      <c r="O30" s="20"/>
    </row>
    <row r="31" spans="1:15" ht="15.75" thickBot="1" x14ac:dyDescent="0.3">
      <c r="A31" s="14"/>
      <c r="B31" s="51" t="s">
        <v>630</v>
      </c>
      <c r="C31" s="15"/>
      <c r="D31" s="166">
        <v>8829</v>
      </c>
      <c r="E31" s="166"/>
      <c r="F31" s="15"/>
      <c r="G31" s="166">
        <v>7855</v>
      </c>
      <c r="H31" s="166"/>
      <c r="I31" s="15"/>
      <c r="J31" s="166">
        <v>8701</v>
      </c>
      <c r="K31" s="166"/>
      <c r="L31" s="15"/>
      <c r="M31" s="166">
        <v>7840</v>
      </c>
      <c r="N31" s="166"/>
      <c r="O31" s="15"/>
    </row>
    <row r="32" spans="1:15" ht="15.75" thickTop="1" x14ac:dyDescent="0.25">
      <c r="A32" s="14"/>
      <c r="B32" s="77"/>
      <c r="C32" s="20"/>
      <c r="D32" s="88"/>
      <c r="E32" s="88"/>
      <c r="F32" s="20"/>
      <c r="G32" s="88"/>
      <c r="H32" s="88"/>
      <c r="I32" s="20"/>
      <c r="J32" s="88"/>
      <c r="K32" s="88"/>
      <c r="L32" s="20"/>
      <c r="M32" s="88"/>
      <c r="N32" s="88"/>
      <c r="O32" s="20"/>
    </row>
    <row r="33" spans="1:15" ht="25.5" x14ac:dyDescent="0.25">
      <c r="A33" s="14"/>
      <c r="B33" s="23" t="s">
        <v>103</v>
      </c>
      <c r="C33" s="15"/>
      <c r="D33" s="62"/>
      <c r="E33" s="62"/>
      <c r="F33" s="15"/>
      <c r="G33" s="62"/>
      <c r="H33" s="62"/>
      <c r="I33" s="15"/>
      <c r="J33" s="62"/>
      <c r="K33" s="62"/>
      <c r="L33" s="15"/>
      <c r="M33" s="62"/>
      <c r="N33" s="62"/>
      <c r="O33" s="15"/>
    </row>
    <row r="34" spans="1:15" ht="25.5" x14ac:dyDescent="0.25">
      <c r="A34" s="14"/>
      <c r="B34" s="156" t="s">
        <v>609</v>
      </c>
      <c r="C34" s="20"/>
      <c r="D34" s="21" t="s">
        <v>176</v>
      </c>
      <c r="E34" s="26" t="s">
        <v>631</v>
      </c>
      <c r="F34" s="21" t="s">
        <v>192</v>
      </c>
      <c r="G34" s="21" t="s">
        <v>176</v>
      </c>
      <c r="H34" s="26">
        <v>0.86</v>
      </c>
      <c r="I34" s="20"/>
      <c r="J34" s="21" t="s">
        <v>176</v>
      </c>
      <c r="K34" s="26" t="s">
        <v>632</v>
      </c>
      <c r="L34" s="21" t="s">
        <v>192</v>
      </c>
      <c r="M34" s="21" t="s">
        <v>176</v>
      </c>
      <c r="N34" s="26">
        <v>1.35</v>
      </c>
      <c r="O34" s="20"/>
    </row>
    <row r="35" spans="1:15" ht="15.75" thickBot="1" x14ac:dyDescent="0.3">
      <c r="A35" s="14"/>
      <c r="B35" s="84" t="s">
        <v>611</v>
      </c>
      <c r="C35" s="15"/>
      <c r="D35" s="167" t="s">
        <v>633</v>
      </c>
      <c r="E35" s="167"/>
      <c r="F35" s="12" t="s">
        <v>192</v>
      </c>
      <c r="G35" s="167" t="s">
        <v>634</v>
      </c>
      <c r="H35" s="167"/>
      <c r="I35" s="12" t="s">
        <v>192</v>
      </c>
      <c r="J35" s="40" t="s">
        <v>176</v>
      </c>
      <c r="K35" s="157" t="s">
        <v>635</v>
      </c>
      <c r="L35" s="12" t="s">
        <v>192</v>
      </c>
      <c r="M35" s="167" t="s">
        <v>636</v>
      </c>
      <c r="N35" s="167"/>
      <c r="O35" s="12" t="s">
        <v>192</v>
      </c>
    </row>
    <row r="36" spans="1:15" ht="27" thickTop="1" thickBot="1" x14ac:dyDescent="0.3">
      <c r="A36" s="14"/>
      <c r="B36" s="19" t="s">
        <v>637</v>
      </c>
      <c r="C36" s="20"/>
      <c r="D36" s="28" t="s">
        <v>176</v>
      </c>
      <c r="E36" s="158" t="s">
        <v>638</v>
      </c>
      <c r="F36" s="21" t="s">
        <v>192</v>
      </c>
      <c r="G36" s="28" t="s">
        <v>176</v>
      </c>
      <c r="H36" s="158" t="s">
        <v>639</v>
      </c>
      <c r="I36" s="21" t="s">
        <v>192</v>
      </c>
      <c r="J36" s="28" t="s">
        <v>176</v>
      </c>
      <c r="K36" s="159" t="s">
        <v>640</v>
      </c>
      <c r="L36" s="21" t="s">
        <v>192</v>
      </c>
      <c r="M36" s="28" t="s">
        <v>176</v>
      </c>
      <c r="N36" s="158" t="s">
        <v>641</v>
      </c>
      <c r="O36" s="21" t="s">
        <v>192</v>
      </c>
    </row>
    <row r="37" spans="1:15" ht="15.75" thickTop="1" x14ac:dyDescent="0.25">
      <c r="A37" s="14"/>
      <c r="B37" s="47"/>
      <c r="C37" s="47"/>
      <c r="D37" s="47"/>
      <c r="E37" s="47"/>
      <c r="F37" s="47"/>
      <c r="G37" s="47"/>
      <c r="H37" s="47"/>
      <c r="I37" s="47"/>
      <c r="J37" s="47"/>
      <c r="K37" s="47"/>
      <c r="L37" s="47"/>
      <c r="M37" s="47"/>
      <c r="N37" s="47"/>
      <c r="O37" s="47"/>
    </row>
    <row r="38" spans="1:15" x14ac:dyDescent="0.25">
      <c r="A38" s="14"/>
      <c r="B38" s="47"/>
      <c r="C38" s="47"/>
      <c r="D38" s="47"/>
      <c r="E38" s="47"/>
      <c r="F38" s="47"/>
      <c r="G38" s="47"/>
      <c r="H38" s="47"/>
      <c r="I38" s="47"/>
      <c r="J38" s="47"/>
      <c r="K38" s="47"/>
      <c r="L38" s="47"/>
      <c r="M38" s="47"/>
      <c r="N38" s="47"/>
      <c r="O38" s="47"/>
    </row>
    <row r="39" spans="1:15" x14ac:dyDescent="0.25">
      <c r="A39" s="14"/>
      <c r="B39" s="152" t="s">
        <v>642</v>
      </c>
      <c r="C39" s="152"/>
      <c r="D39" s="152"/>
      <c r="E39" s="152"/>
      <c r="F39" s="152"/>
      <c r="G39" s="152"/>
      <c r="H39" s="152"/>
      <c r="I39" s="152"/>
      <c r="J39" s="152"/>
      <c r="K39" s="152"/>
      <c r="L39" s="152"/>
      <c r="M39" s="152"/>
      <c r="N39" s="152"/>
      <c r="O39" s="152"/>
    </row>
  </sheetData>
  <mergeCells count="102">
    <mergeCell ref="B6:O6"/>
    <mergeCell ref="B37:O37"/>
    <mergeCell ref="B38:O38"/>
    <mergeCell ref="B39:O39"/>
    <mergeCell ref="D35:E35"/>
    <mergeCell ref="G35:H35"/>
    <mergeCell ref="M35:N35"/>
    <mergeCell ref="A1:A2"/>
    <mergeCell ref="B1:O1"/>
    <mergeCell ref="B2:O2"/>
    <mergeCell ref="B3:O3"/>
    <mergeCell ref="A4:A39"/>
    <mergeCell ref="B4:O4"/>
    <mergeCell ref="B5:O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11.140625" customWidth="1"/>
    <col min="4" max="4" width="2.28515625" customWidth="1"/>
    <col min="5" max="5" width="8" customWidth="1"/>
    <col min="6" max="6" width="1.85546875" customWidth="1"/>
    <col min="7" max="7" width="2.28515625" customWidth="1"/>
    <col min="8" max="8" width="7" customWidth="1"/>
    <col min="9" max="9" width="1.85546875" customWidth="1"/>
    <col min="10" max="10" width="3" customWidth="1"/>
    <col min="11" max="11" width="13.140625" customWidth="1"/>
    <col min="12" max="12" width="1.85546875" customWidth="1"/>
    <col min="13" max="13" width="2.5703125" customWidth="1"/>
    <col min="14" max="14" width="8" customWidth="1"/>
    <col min="15" max="15" width="1.85546875" customWidth="1"/>
    <col min="16" max="16" width="2.28515625" customWidth="1"/>
    <col min="17" max="17" width="9.5703125" customWidth="1"/>
    <col min="18" max="18" width="11.140625" customWidth="1"/>
  </cols>
  <sheetData>
    <row r="1" spans="1:18" ht="15" customHeight="1" x14ac:dyDescent="0.25">
      <c r="A1" s="7" t="s">
        <v>8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5</v>
      </c>
      <c r="B3" s="45" t="s">
        <v>4</v>
      </c>
      <c r="C3" s="45"/>
      <c r="D3" s="45"/>
      <c r="E3" s="45"/>
      <c r="F3" s="45"/>
      <c r="G3" s="45"/>
      <c r="H3" s="45"/>
      <c r="I3" s="45"/>
      <c r="J3" s="45"/>
      <c r="K3" s="45"/>
      <c r="L3" s="45"/>
      <c r="M3" s="45"/>
      <c r="N3" s="45"/>
      <c r="O3" s="45"/>
      <c r="P3" s="45"/>
      <c r="Q3" s="45"/>
      <c r="R3" s="45"/>
    </row>
    <row r="4" spans="1:18" ht="15" customHeight="1" x14ac:dyDescent="0.25">
      <c r="A4" s="14" t="s">
        <v>806</v>
      </c>
      <c r="B4" s="45" t="s">
        <v>4</v>
      </c>
      <c r="C4" s="45"/>
      <c r="D4" s="45"/>
      <c r="E4" s="45"/>
      <c r="F4" s="45"/>
      <c r="G4" s="45"/>
      <c r="H4" s="45"/>
      <c r="I4" s="45"/>
      <c r="J4" s="45"/>
      <c r="K4" s="45"/>
      <c r="L4" s="45"/>
      <c r="M4" s="45"/>
      <c r="N4" s="45"/>
      <c r="O4" s="45"/>
      <c r="P4" s="45"/>
      <c r="Q4" s="45"/>
      <c r="R4" s="45"/>
    </row>
    <row r="5" spans="1:18" x14ac:dyDescent="0.25">
      <c r="A5" s="14"/>
      <c r="B5" s="47"/>
      <c r="C5" s="47"/>
      <c r="D5" s="47"/>
      <c r="E5" s="47"/>
      <c r="F5" s="47"/>
      <c r="G5" s="47"/>
      <c r="H5" s="47"/>
      <c r="I5" s="47"/>
      <c r="J5" s="47"/>
      <c r="K5" s="47"/>
      <c r="L5" s="47"/>
      <c r="M5" s="47"/>
      <c r="N5" s="47"/>
      <c r="O5" s="47"/>
      <c r="P5" s="47"/>
      <c r="Q5" s="47"/>
      <c r="R5" s="47"/>
    </row>
    <row r="6" spans="1:18" x14ac:dyDescent="0.25">
      <c r="A6" s="14"/>
      <c r="B6" s="47"/>
      <c r="C6" s="47"/>
      <c r="D6" s="47"/>
      <c r="E6" s="47"/>
      <c r="F6" s="47"/>
      <c r="G6" s="47"/>
      <c r="H6" s="47"/>
      <c r="I6" s="47"/>
      <c r="J6" s="47"/>
      <c r="K6" s="47"/>
      <c r="L6" s="47"/>
      <c r="M6" s="47"/>
      <c r="N6" s="47"/>
      <c r="O6" s="47"/>
      <c r="P6" s="47"/>
      <c r="Q6" s="47"/>
      <c r="R6" s="47"/>
    </row>
    <row r="7" spans="1:18" x14ac:dyDescent="0.25">
      <c r="A7" s="14"/>
      <c r="B7" s="55" t="s">
        <v>648</v>
      </c>
      <c r="C7" s="16"/>
      <c r="D7" s="30" t="s">
        <v>362</v>
      </c>
      <c r="E7" s="30"/>
      <c r="F7" s="16"/>
      <c r="G7" s="30" t="s">
        <v>649</v>
      </c>
      <c r="H7" s="30"/>
      <c r="I7" s="16"/>
      <c r="J7" s="30" t="s">
        <v>650</v>
      </c>
      <c r="K7" s="30"/>
      <c r="L7" s="16"/>
      <c r="M7" s="61"/>
      <c r="N7" s="61"/>
      <c r="O7" s="16"/>
    </row>
    <row r="8" spans="1:18" ht="15.75" thickBot="1" x14ac:dyDescent="0.3">
      <c r="A8" s="14"/>
      <c r="B8" s="168" t="s">
        <v>651</v>
      </c>
      <c r="C8" s="16"/>
      <c r="D8" s="31" t="s">
        <v>652</v>
      </c>
      <c r="E8" s="31"/>
      <c r="F8" s="16"/>
      <c r="G8" s="31" t="s">
        <v>653</v>
      </c>
      <c r="H8" s="31"/>
      <c r="I8" s="16"/>
      <c r="J8" s="31" t="s">
        <v>654</v>
      </c>
      <c r="K8" s="31"/>
      <c r="L8" s="16"/>
      <c r="M8" s="31" t="s">
        <v>655</v>
      </c>
      <c r="N8" s="31"/>
      <c r="O8" s="16"/>
    </row>
    <row r="9" spans="1:18" x14ac:dyDescent="0.25">
      <c r="A9" s="14"/>
      <c r="B9" s="19" t="s">
        <v>81</v>
      </c>
      <c r="C9" s="20"/>
      <c r="D9" s="21" t="s">
        <v>176</v>
      </c>
      <c r="E9" s="22">
        <v>11103</v>
      </c>
      <c r="F9" s="20"/>
      <c r="G9" s="21" t="s">
        <v>176</v>
      </c>
      <c r="H9" s="70" t="s">
        <v>179</v>
      </c>
      <c r="I9" s="20"/>
      <c r="J9" s="21" t="s">
        <v>176</v>
      </c>
      <c r="K9" s="70" t="s">
        <v>179</v>
      </c>
      <c r="L9" s="20"/>
      <c r="M9" s="21" t="s">
        <v>176</v>
      </c>
      <c r="N9" s="22">
        <v>11103</v>
      </c>
      <c r="O9" s="20"/>
    </row>
    <row r="10" spans="1:18" x14ac:dyDescent="0.25">
      <c r="A10" s="14"/>
      <c r="B10" s="23" t="s">
        <v>82</v>
      </c>
      <c r="C10" s="15"/>
      <c r="D10" s="43">
        <v>989</v>
      </c>
      <c r="E10" s="43"/>
      <c r="F10" s="15"/>
      <c r="G10" s="43" t="s">
        <v>179</v>
      </c>
      <c r="H10" s="43"/>
      <c r="I10" s="15"/>
      <c r="J10" s="43" t="s">
        <v>179</v>
      </c>
      <c r="K10" s="43"/>
      <c r="L10" s="15"/>
      <c r="M10" s="43">
        <v>989</v>
      </c>
      <c r="N10" s="43"/>
      <c r="O10" s="15"/>
    </row>
    <row r="11" spans="1:18" x14ac:dyDescent="0.25">
      <c r="A11" s="14"/>
      <c r="B11" s="19" t="s">
        <v>83</v>
      </c>
      <c r="C11" s="20"/>
      <c r="D11" s="34" t="s">
        <v>179</v>
      </c>
      <c r="E11" s="34"/>
      <c r="F11" s="20"/>
      <c r="G11" s="33">
        <v>4933</v>
      </c>
      <c r="H11" s="33"/>
      <c r="I11" s="20"/>
      <c r="J11" s="34" t="s">
        <v>179</v>
      </c>
      <c r="K11" s="34"/>
      <c r="L11" s="20"/>
      <c r="M11" s="33">
        <v>4933</v>
      </c>
      <c r="N11" s="33"/>
      <c r="O11" s="20"/>
    </row>
    <row r="12" spans="1:18" x14ac:dyDescent="0.25">
      <c r="A12" s="14"/>
      <c r="B12" s="23" t="s">
        <v>656</v>
      </c>
      <c r="C12" s="15"/>
      <c r="D12" s="43" t="s">
        <v>657</v>
      </c>
      <c r="E12" s="43"/>
      <c r="F12" s="12" t="s">
        <v>192</v>
      </c>
      <c r="G12" s="43" t="s">
        <v>179</v>
      </c>
      <c r="H12" s="43"/>
      <c r="I12" s="15"/>
      <c r="J12" s="43" t="s">
        <v>658</v>
      </c>
      <c r="K12" s="43"/>
      <c r="L12" s="12" t="s">
        <v>192</v>
      </c>
      <c r="M12" s="43" t="s">
        <v>659</v>
      </c>
      <c r="N12" s="43"/>
      <c r="O12" s="12" t="s">
        <v>192</v>
      </c>
    </row>
    <row r="13" spans="1:18" x14ac:dyDescent="0.25">
      <c r="A13" s="14"/>
      <c r="B13" s="19" t="s">
        <v>660</v>
      </c>
      <c r="C13" s="20"/>
      <c r="D13" s="34">
        <v>144</v>
      </c>
      <c r="E13" s="34"/>
      <c r="F13" s="20"/>
      <c r="G13" s="34">
        <v>5</v>
      </c>
      <c r="H13" s="34"/>
      <c r="I13" s="20"/>
      <c r="J13" s="34" t="s">
        <v>661</v>
      </c>
      <c r="K13" s="34"/>
      <c r="L13" s="21" t="s">
        <v>192</v>
      </c>
      <c r="M13" s="34" t="s">
        <v>662</v>
      </c>
      <c r="N13" s="34"/>
      <c r="O13" s="21" t="s">
        <v>192</v>
      </c>
    </row>
    <row r="14" spans="1:18" ht="15.75" thickBot="1" x14ac:dyDescent="0.3">
      <c r="A14" s="14"/>
      <c r="B14" s="23" t="s">
        <v>663</v>
      </c>
      <c r="C14" s="15"/>
      <c r="D14" s="73" t="s">
        <v>664</v>
      </c>
      <c r="E14" s="73"/>
      <c r="F14" s="12" t="s">
        <v>192</v>
      </c>
      <c r="G14" s="73" t="s">
        <v>665</v>
      </c>
      <c r="H14" s="73"/>
      <c r="I14" s="12" t="s">
        <v>192</v>
      </c>
      <c r="J14" s="73" t="s">
        <v>666</v>
      </c>
      <c r="K14" s="73"/>
      <c r="L14" s="12" t="s">
        <v>192</v>
      </c>
      <c r="M14" s="73" t="s">
        <v>667</v>
      </c>
      <c r="N14" s="73"/>
      <c r="O14" s="12" t="s">
        <v>192</v>
      </c>
    </row>
    <row r="15" spans="1:18" ht="27" thickBot="1" x14ac:dyDescent="0.3">
      <c r="A15" s="14"/>
      <c r="B15" s="27" t="s">
        <v>96</v>
      </c>
      <c r="C15" s="20"/>
      <c r="D15" s="28" t="s">
        <v>176</v>
      </c>
      <c r="E15" s="72" t="s">
        <v>668</v>
      </c>
      <c r="F15" s="21" t="s">
        <v>192</v>
      </c>
      <c r="G15" s="28" t="s">
        <v>176</v>
      </c>
      <c r="H15" s="29">
        <v>3963</v>
      </c>
      <c r="I15" s="20"/>
      <c r="J15" s="28" t="s">
        <v>176</v>
      </c>
      <c r="K15" s="72" t="s">
        <v>669</v>
      </c>
      <c r="L15" s="21" t="s">
        <v>192</v>
      </c>
      <c r="M15" s="162" t="s">
        <v>670</v>
      </c>
      <c r="N15" s="162"/>
      <c r="O15" s="21" t="s">
        <v>192</v>
      </c>
    </row>
    <row r="16" spans="1:18" ht="27" thickTop="1" thickBot="1" x14ac:dyDescent="0.3">
      <c r="A16" s="14"/>
      <c r="B16" s="84" t="s">
        <v>671</v>
      </c>
      <c r="C16" s="15"/>
      <c r="D16" s="164"/>
      <c r="E16" s="164"/>
      <c r="F16" s="15"/>
      <c r="G16" s="164"/>
      <c r="H16" s="164"/>
      <c r="I16" s="15"/>
      <c r="J16" s="164"/>
      <c r="K16" s="164"/>
      <c r="L16" s="15"/>
      <c r="M16" s="73">
        <v>9</v>
      </c>
      <c r="N16" s="73"/>
      <c r="O16" s="15"/>
    </row>
    <row r="17" spans="1:18" x14ac:dyDescent="0.25">
      <c r="A17" s="14"/>
      <c r="B17" s="27" t="s">
        <v>672</v>
      </c>
      <c r="C17" s="20"/>
      <c r="D17" s="64"/>
      <c r="E17" s="64"/>
      <c r="F17" s="20"/>
      <c r="G17" s="64"/>
      <c r="H17" s="64"/>
      <c r="I17" s="20"/>
      <c r="J17" s="64"/>
      <c r="K17" s="64"/>
      <c r="L17" s="20"/>
      <c r="M17" s="162" t="s">
        <v>604</v>
      </c>
      <c r="N17" s="162"/>
      <c r="O17" s="21" t="s">
        <v>192</v>
      </c>
    </row>
    <row r="18" spans="1:18" ht="27" thickBot="1" x14ac:dyDescent="0.3">
      <c r="A18" s="14"/>
      <c r="B18" s="84" t="s">
        <v>99</v>
      </c>
      <c r="C18" s="15"/>
      <c r="D18" s="62"/>
      <c r="E18" s="62"/>
      <c r="F18" s="15"/>
      <c r="G18" s="62"/>
      <c r="H18" s="62"/>
      <c r="I18" s="15"/>
      <c r="J18" s="62"/>
      <c r="K18" s="62"/>
      <c r="L18" s="15"/>
      <c r="M18" s="73" t="s">
        <v>612</v>
      </c>
      <c r="N18" s="73"/>
      <c r="O18" s="12" t="s">
        <v>192</v>
      </c>
    </row>
    <row r="19" spans="1:18" x14ac:dyDescent="0.25">
      <c r="A19" s="14"/>
      <c r="B19" s="27" t="s">
        <v>100</v>
      </c>
      <c r="C19" s="20"/>
      <c r="D19" s="64"/>
      <c r="E19" s="64"/>
      <c r="F19" s="20"/>
      <c r="G19" s="64"/>
      <c r="H19" s="64"/>
      <c r="I19" s="20"/>
      <c r="J19" s="64"/>
      <c r="K19" s="64"/>
      <c r="L19" s="20"/>
      <c r="M19" s="162" t="s">
        <v>617</v>
      </c>
      <c r="N19" s="162"/>
      <c r="O19" s="21" t="s">
        <v>192</v>
      </c>
    </row>
    <row r="20" spans="1:18" ht="26.25" thickBot="1" x14ac:dyDescent="0.3">
      <c r="A20" s="14"/>
      <c r="B20" s="84" t="s">
        <v>101</v>
      </c>
      <c r="C20" s="15"/>
      <c r="D20" s="62"/>
      <c r="E20" s="62"/>
      <c r="F20" s="15"/>
      <c r="G20" s="62"/>
      <c r="H20" s="62"/>
      <c r="I20" s="15"/>
      <c r="J20" s="62"/>
      <c r="K20" s="62"/>
      <c r="L20" s="15"/>
      <c r="M20" s="73" t="s">
        <v>179</v>
      </c>
      <c r="N20" s="73"/>
      <c r="O20" s="15"/>
    </row>
    <row r="21" spans="1:18" ht="27" thickBot="1" x14ac:dyDescent="0.3">
      <c r="A21" s="14"/>
      <c r="B21" s="27" t="s">
        <v>102</v>
      </c>
      <c r="C21" s="20"/>
      <c r="D21" s="64"/>
      <c r="E21" s="64"/>
      <c r="F21" s="20"/>
      <c r="G21" s="64"/>
      <c r="H21" s="64"/>
      <c r="I21" s="20"/>
      <c r="J21" s="64"/>
      <c r="K21" s="64"/>
      <c r="L21" s="20"/>
      <c r="M21" s="28" t="s">
        <v>176</v>
      </c>
      <c r="N21" s="72" t="s">
        <v>617</v>
      </c>
      <c r="O21" s="21" t="s">
        <v>192</v>
      </c>
    </row>
    <row r="22" spans="1:18" ht="15.75" thickTop="1" x14ac:dyDescent="0.25">
      <c r="A22" s="14"/>
      <c r="B22" s="47"/>
      <c r="C22" s="47"/>
      <c r="D22" s="47"/>
      <c r="E22" s="47"/>
      <c r="F22" s="47"/>
      <c r="G22" s="47"/>
      <c r="H22" s="47"/>
      <c r="I22" s="47"/>
      <c r="J22" s="47"/>
      <c r="K22" s="47"/>
      <c r="L22" s="47"/>
      <c r="M22" s="47"/>
      <c r="N22" s="47"/>
      <c r="O22" s="47"/>
      <c r="P22" s="47"/>
      <c r="Q22" s="47"/>
      <c r="R22" s="47"/>
    </row>
    <row r="23" spans="1:18" x14ac:dyDescent="0.25">
      <c r="A23" s="14"/>
      <c r="B23" s="55" t="s">
        <v>648</v>
      </c>
      <c r="C23" s="16"/>
      <c r="D23" s="30" t="s">
        <v>362</v>
      </c>
      <c r="E23" s="30"/>
      <c r="F23" s="16"/>
      <c r="G23" s="30" t="s">
        <v>649</v>
      </c>
      <c r="H23" s="30"/>
      <c r="I23" s="16"/>
      <c r="J23" s="30" t="s">
        <v>650</v>
      </c>
      <c r="K23" s="30"/>
      <c r="L23" s="16"/>
      <c r="M23" s="61"/>
      <c r="N23" s="61"/>
      <c r="O23" s="16"/>
    </row>
    <row r="24" spans="1:18" ht="15.75" thickBot="1" x14ac:dyDescent="0.3">
      <c r="A24" s="14"/>
      <c r="B24" s="168" t="s">
        <v>673</v>
      </c>
      <c r="C24" s="16"/>
      <c r="D24" s="31" t="s">
        <v>652</v>
      </c>
      <c r="E24" s="31"/>
      <c r="F24" s="16"/>
      <c r="G24" s="31" t="s">
        <v>653</v>
      </c>
      <c r="H24" s="31"/>
      <c r="I24" s="16"/>
      <c r="J24" s="31" t="s">
        <v>654</v>
      </c>
      <c r="K24" s="31"/>
      <c r="L24" s="16"/>
      <c r="M24" s="31" t="s">
        <v>655</v>
      </c>
      <c r="N24" s="31"/>
      <c r="O24" s="16"/>
    </row>
    <row r="25" spans="1:18" x14ac:dyDescent="0.25">
      <c r="A25" s="14"/>
      <c r="B25" s="19" t="s">
        <v>81</v>
      </c>
      <c r="C25" s="20"/>
      <c r="D25" s="21" t="s">
        <v>176</v>
      </c>
      <c r="E25" s="22">
        <v>25043</v>
      </c>
      <c r="F25" s="20"/>
      <c r="G25" s="21" t="s">
        <v>176</v>
      </c>
      <c r="H25" s="70" t="s">
        <v>179</v>
      </c>
      <c r="I25" s="20"/>
      <c r="J25" s="21" t="s">
        <v>176</v>
      </c>
      <c r="K25" s="70" t="s">
        <v>179</v>
      </c>
      <c r="L25" s="20"/>
      <c r="M25" s="21" t="s">
        <v>176</v>
      </c>
      <c r="N25" s="22">
        <v>25043</v>
      </c>
      <c r="O25" s="20"/>
    </row>
    <row r="26" spans="1:18" x14ac:dyDescent="0.25">
      <c r="A26" s="14"/>
      <c r="B26" s="23" t="s">
        <v>82</v>
      </c>
      <c r="C26" s="15"/>
      <c r="D26" s="43">
        <v>294</v>
      </c>
      <c r="E26" s="43"/>
      <c r="F26" s="15"/>
      <c r="G26" s="43" t="s">
        <v>179</v>
      </c>
      <c r="H26" s="43"/>
      <c r="I26" s="15"/>
      <c r="J26" s="43" t="s">
        <v>179</v>
      </c>
      <c r="K26" s="43"/>
      <c r="L26" s="15"/>
      <c r="M26" s="43">
        <v>294</v>
      </c>
      <c r="N26" s="43"/>
      <c r="O26" s="15"/>
    </row>
    <row r="27" spans="1:18" x14ac:dyDescent="0.25">
      <c r="A27" s="14"/>
      <c r="B27" s="19" t="s">
        <v>83</v>
      </c>
      <c r="C27" s="20"/>
      <c r="D27" s="34" t="s">
        <v>179</v>
      </c>
      <c r="E27" s="34"/>
      <c r="F27" s="20"/>
      <c r="G27" s="33">
        <v>5328</v>
      </c>
      <c r="H27" s="33"/>
      <c r="I27" s="20"/>
      <c r="J27" s="34" t="s">
        <v>179</v>
      </c>
      <c r="K27" s="34"/>
      <c r="L27" s="20"/>
      <c r="M27" s="33">
        <v>5328</v>
      </c>
      <c r="N27" s="33"/>
      <c r="O27" s="20"/>
    </row>
    <row r="28" spans="1:18" x14ac:dyDescent="0.25">
      <c r="A28" s="14"/>
      <c r="B28" s="23" t="s">
        <v>656</v>
      </c>
      <c r="C28" s="15"/>
      <c r="D28" s="43" t="s">
        <v>674</v>
      </c>
      <c r="E28" s="43"/>
      <c r="F28" s="12" t="s">
        <v>192</v>
      </c>
      <c r="G28" s="43" t="s">
        <v>179</v>
      </c>
      <c r="H28" s="43"/>
      <c r="I28" s="15"/>
      <c r="J28" s="43">
        <v>642</v>
      </c>
      <c r="K28" s="43"/>
      <c r="L28" s="15"/>
      <c r="M28" s="43" t="s">
        <v>675</v>
      </c>
      <c r="N28" s="43"/>
      <c r="O28" s="12" t="s">
        <v>192</v>
      </c>
    </row>
    <row r="29" spans="1:18" x14ac:dyDescent="0.25">
      <c r="A29" s="14"/>
      <c r="B29" s="19" t="s">
        <v>660</v>
      </c>
      <c r="C29" s="20"/>
      <c r="D29" s="34" t="s">
        <v>676</v>
      </c>
      <c r="E29" s="34"/>
      <c r="F29" s="21" t="s">
        <v>192</v>
      </c>
      <c r="G29" s="34">
        <v>6</v>
      </c>
      <c r="H29" s="34"/>
      <c r="I29" s="20"/>
      <c r="J29" s="34" t="s">
        <v>677</v>
      </c>
      <c r="K29" s="34"/>
      <c r="L29" s="21" t="s">
        <v>192</v>
      </c>
      <c r="M29" s="34" t="s">
        <v>678</v>
      </c>
      <c r="N29" s="34"/>
      <c r="O29" s="21" t="s">
        <v>192</v>
      </c>
    </row>
    <row r="30" spans="1:18" ht="15.75" thickBot="1" x14ac:dyDescent="0.3">
      <c r="A30" s="14"/>
      <c r="B30" s="23" t="s">
        <v>663</v>
      </c>
      <c r="C30" s="15"/>
      <c r="D30" s="73" t="s">
        <v>679</v>
      </c>
      <c r="E30" s="73"/>
      <c r="F30" s="12" t="s">
        <v>192</v>
      </c>
      <c r="G30" s="73" t="s">
        <v>680</v>
      </c>
      <c r="H30" s="73"/>
      <c r="I30" s="12" t="s">
        <v>192</v>
      </c>
      <c r="J30" s="73" t="s">
        <v>681</v>
      </c>
      <c r="K30" s="73"/>
      <c r="L30" s="12" t="s">
        <v>192</v>
      </c>
      <c r="M30" s="73" t="s">
        <v>682</v>
      </c>
      <c r="N30" s="73"/>
      <c r="O30" s="12" t="s">
        <v>192</v>
      </c>
    </row>
    <row r="31" spans="1:18" ht="27" thickBot="1" x14ac:dyDescent="0.3">
      <c r="A31" s="14"/>
      <c r="B31" s="27" t="s">
        <v>683</v>
      </c>
      <c r="C31" s="20"/>
      <c r="D31" s="28" t="s">
        <v>176</v>
      </c>
      <c r="E31" s="29">
        <v>8480</v>
      </c>
      <c r="F31" s="20"/>
      <c r="G31" s="28" t="s">
        <v>176</v>
      </c>
      <c r="H31" s="29">
        <v>3137</v>
      </c>
      <c r="I31" s="20"/>
      <c r="J31" s="28" t="s">
        <v>176</v>
      </c>
      <c r="K31" s="72" t="s">
        <v>684</v>
      </c>
      <c r="L31" s="21" t="s">
        <v>192</v>
      </c>
      <c r="M31" s="163">
        <v>6962</v>
      </c>
      <c r="N31" s="163"/>
      <c r="O31" s="20"/>
    </row>
    <row r="32" spans="1:18" ht="27" thickTop="1" thickBot="1" x14ac:dyDescent="0.3">
      <c r="A32" s="14"/>
      <c r="B32" s="84" t="s">
        <v>685</v>
      </c>
      <c r="C32" s="15"/>
      <c r="D32" s="164"/>
      <c r="E32" s="164"/>
      <c r="F32" s="15"/>
      <c r="G32" s="164"/>
      <c r="H32" s="164"/>
      <c r="I32" s="15"/>
      <c r="J32" s="164"/>
      <c r="K32" s="164"/>
      <c r="L32" s="15"/>
      <c r="M32" s="73" t="s">
        <v>686</v>
      </c>
      <c r="N32" s="73"/>
      <c r="O32" s="12" t="s">
        <v>192</v>
      </c>
    </row>
    <row r="33" spans="1:18" x14ac:dyDescent="0.25">
      <c r="A33" s="14"/>
      <c r="B33" s="27" t="s">
        <v>687</v>
      </c>
      <c r="C33" s="20"/>
      <c r="D33" s="64"/>
      <c r="E33" s="64"/>
      <c r="F33" s="20"/>
      <c r="G33" s="64"/>
      <c r="H33" s="64"/>
      <c r="I33" s="20"/>
      <c r="J33" s="64"/>
      <c r="K33" s="64"/>
      <c r="L33" s="20"/>
      <c r="M33" s="163">
        <v>6954</v>
      </c>
      <c r="N33" s="163"/>
      <c r="O33" s="20"/>
    </row>
    <row r="34" spans="1:18" ht="27" thickBot="1" x14ac:dyDescent="0.3">
      <c r="A34" s="14"/>
      <c r="B34" s="84" t="s">
        <v>99</v>
      </c>
      <c r="C34" s="15"/>
      <c r="D34" s="62"/>
      <c r="E34" s="62"/>
      <c r="F34" s="15"/>
      <c r="G34" s="62"/>
      <c r="H34" s="62"/>
      <c r="I34" s="15"/>
      <c r="J34" s="62"/>
      <c r="K34" s="62"/>
      <c r="L34" s="15"/>
      <c r="M34" s="73" t="s">
        <v>613</v>
      </c>
      <c r="N34" s="73"/>
      <c r="O34" s="12" t="s">
        <v>192</v>
      </c>
    </row>
    <row r="35" spans="1:18" x14ac:dyDescent="0.25">
      <c r="A35" s="14"/>
      <c r="B35" s="27" t="s">
        <v>100</v>
      </c>
      <c r="C35" s="20"/>
      <c r="D35" s="64"/>
      <c r="E35" s="64"/>
      <c r="F35" s="20"/>
      <c r="G35" s="64"/>
      <c r="H35" s="64"/>
      <c r="I35" s="20"/>
      <c r="J35" s="64"/>
      <c r="K35" s="64"/>
      <c r="L35" s="20"/>
      <c r="M35" s="162" t="s">
        <v>688</v>
      </c>
      <c r="N35" s="162"/>
      <c r="O35" s="21" t="s">
        <v>192</v>
      </c>
    </row>
    <row r="36" spans="1:18" ht="27" thickBot="1" x14ac:dyDescent="0.3">
      <c r="A36" s="14"/>
      <c r="B36" s="84" t="s">
        <v>101</v>
      </c>
      <c r="C36" s="15"/>
      <c r="D36" s="62"/>
      <c r="E36" s="62"/>
      <c r="F36" s="15"/>
      <c r="G36" s="62"/>
      <c r="H36" s="62"/>
      <c r="I36" s="15"/>
      <c r="J36" s="62"/>
      <c r="K36" s="62"/>
      <c r="L36" s="15"/>
      <c r="M36" s="73" t="s">
        <v>606</v>
      </c>
      <c r="N36" s="73"/>
      <c r="O36" s="12" t="s">
        <v>192</v>
      </c>
    </row>
    <row r="37" spans="1:18" ht="27" thickBot="1" x14ac:dyDescent="0.3">
      <c r="A37" s="14"/>
      <c r="B37" s="27" t="s">
        <v>102</v>
      </c>
      <c r="C37" s="20"/>
      <c r="D37" s="64"/>
      <c r="E37" s="64"/>
      <c r="F37" s="20"/>
      <c r="G37" s="64"/>
      <c r="H37" s="64"/>
      <c r="I37" s="20"/>
      <c r="J37" s="64"/>
      <c r="K37" s="64"/>
      <c r="L37" s="20"/>
      <c r="M37" s="28" t="s">
        <v>176</v>
      </c>
      <c r="N37" s="72" t="s">
        <v>618</v>
      </c>
      <c r="O37" s="21" t="s">
        <v>192</v>
      </c>
    </row>
    <row r="38" spans="1:18" ht="15.75" thickTop="1" x14ac:dyDescent="0.25">
      <c r="A38" s="14"/>
      <c r="B38" s="47"/>
      <c r="C38" s="47"/>
      <c r="D38" s="47"/>
      <c r="E38" s="47"/>
      <c r="F38" s="47"/>
      <c r="G38" s="47"/>
      <c r="H38" s="47"/>
      <c r="I38" s="47"/>
      <c r="J38" s="47"/>
      <c r="K38" s="47"/>
      <c r="L38" s="47"/>
      <c r="M38" s="47"/>
      <c r="N38" s="47"/>
      <c r="O38" s="47"/>
      <c r="P38" s="47"/>
      <c r="Q38" s="47"/>
      <c r="R38" s="47"/>
    </row>
    <row r="39" spans="1:18" x14ac:dyDescent="0.25">
      <c r="A39" s="14"/>
      <c r="B39" s="55" t="s">
        <v>648</v>
      </c>
      <c r="C39" s="16"/>
      <c r="D39" s="30" t="s">
        <v>362</v>
      </c>
      <c r="E39" s="30"/>
      <c r="F39" s="16"/>
      <c r="G39" s="30" t="s">
        <v>649</v>
      </c>
      <c r="H39" s="30"/>
      <c r="I39" s="16"/>
      <c r="J39" s="30" t="s">
        <v>650</v>
      </c>
      <c r="K39" s="30"/>
      <c r="L39" s="16"/>
      <c r="M39" s="61"/>
      <c r="N39" s="61"/>
      <c r="O39" s="16"/>
    </row>
    <row r="40" spans="1:18" ht="15.75" thickBot="1" x14ac:dyDescent="0.3">
      <c r="A40" s="14"/>
      <c r="B40" s="168" t="s">
        <v>689</v>
      </c>
      <c r="C40" s="16"/>
      <c r="D40" s="31" t="s">
        <v>652</v>
      </c>
      <c r="E40" s="31"/>
      <c r="F40" s="16"/>
      <c r="G40" s="31" t="s">
        <v>653</v>
      </c>
      <c r="H40" s="31"/>
      <c r="I40" s="16"/>
      <c r="J40" s="31" t="s">
        <v>654</v>
      </c>
      <c r="K40" s="31"/>
      <c r="L40" s="16"/>
      <c r="M40" s="31" t="s">
        <v>655</v>
      </c>
      <c r="N40" s="31"/>
      <c r="O40" s="16"/>
    </row>
    <row r="41" spans="1:18" x14ac:dyDescent="0.25">
      <c r="A41" s="14"/>
      <c r="B41" s="19" t="s">
        <v>81</v>
      </c>
      <c r="C41" s="20"/>
      <c r="D41" s="21" t="s">
        <v>176</v>
      </c>
      <c r="E41" s="22">
        <v>47701</v>
      </c>
      <c r="F41" s="20"/>
      <c r="G41" s="21" t="s">
        <v>176</v>
      </c>
      <c r="H41" s="70" t="s">
        <v>179</v>
      </c>
      <c r="I41" s="20"/>
      <c r="J41" s="21" t="s">
        <v>176</v>
      </c>
      <c r="K41" s="70" t="s">
        <v>179</v>
      </c>
      <c r="L41" s="20"/>
      <c r="M41" s="21" t="s">
        <v>176</v>
      </c>
      <c r="N41" s="22">
        <v>47701</v>
      </c>
      <c r="O41" s="20"/>
    </row>
    <row r="42" spans="1:18" x14ac:dyDescent="0.25">
      <c r="A42" s="14"/>
      <c r="B42" s="23" t="s">
        <v>82</v>
      </c>
      <c r="C42" s="15"/>
      <c r="D42" s="32">
        <v>2929</v>
      </c>
      <c r="E42" s="32"/>
      <c r="F42" s="15"/>
      <c r="G42" s="43" t="s">
        <v>179</v>
      </c>
      <c r="H42" s="43"/>
      <c r="I42" s="15"/>
      <c r="J42" s="43" t="s">
        <v>179</v>
      </c>
      <c r="K42" s="43"/>
      <c r="L42" s="15"/>
      <c r="M42" s="32">
        <v>2929</v>
      </c>
      <c r="N42" s="32"/>
      <c r="O42" s="15"/>
    </row>
    <row r="43" spans="1:18" x14ac:dyDescent="0.25">
      <c r="A43" s="14"/>
      <c r="B43" s="19" t="s">
        <v>83</v>
      </c>
      <c r="C43" s="20"/>
      <c r="D43" s="34" t="s">
        <v>179</v>
      </c>
      <c r="E43" s="34"/>
      <c r="F43" s="20"/>
      <c r="G43" s="33">
        <v>14516</v>
      </c>
      <c r="H43" s="33"/>
      <c r="I43" s="20"/>
      <c r="J43" s="34" t="s">
        <v>179</v>
      </c>
      <c r="K43" s="34"/>
      <c r="L43" s="20"/>
      <c r="M43" s="33">
        <v>14516</v>
      </c>
      <c r="N43" s="33"/>
      <c r="O43" s="20"/>
    </row>
    <row r="44" spans="1:18" x14ac:dyDescent="0.25">
      <c r="A44" s="14"/>
      <c r="B44" s="23" t="s">
        <v>656</v>
      </c>
      <c r="C44" s="15"/>
      <c r="D44" s="32">
        <v>3178</v>
      </c>
      <c r="E44" s="32"/>
      <c r="F44" s="15"/>
      <c r="G44" s="43" t="s">
        <v>179</v>
      </c>
      <c r="H44" s="43"/>
      <c r="I44" s="15"/>
      <c r="J44" s="43">
        <v>767</v>
      </c>
      <c r="K44" s="43"/>
      <c r="L44" s="15"/>
      <c r="M44" s="32">
        <v>3945</v>
      </c>
      <c r="N44" s="32"/>
      <c r="O44" s="15"/>
    </row>
    <row r="45" spans="1:18" x14ac:dyDescent="0.25">
      <c r="A45" s="14"/>
      <c r="B45" s="19" t="s">
        <v>660</v>
      </c>
      <c r="C45" s="20"/>
      <c r="D45" s="34" t="s">
        <v>690</v>
      </c>
      <c r="E45" s="34"/>
      <c r="F45" s="21" t="s">
        <v>192</v>
      </c>
      <c r="G45" s="34">
        <v>16</v>
      </c>
      <c r="H45" s="34"/>
      <c r="I45" s="20"/>
      <c r="J45" s="34" t="s">
        <v>691</v>
      </c>
      <c r="K45" s="34"/>
      <c r="L45" s="21" t="s">
        <v>192</v>
      </c>
      <c r="M45" s="34" t="s">
        <v>692</v>
      </c>
      <c r="N45" s="34"/>
      <c r="O45" s="21" t="s">
        <v>192</v>
      </c>
    </row>
    <row r="46" spans="1:18" ht="15.75" thickBot="1" x14ac:dyDescent="0.3">
      <c r="A46" s="14"/>
      <c r="B46" s="23" t="s">
        <v>663</v>
      </c>
      <c r="C46" s="15"/>
      <c r="D46" s="73" t="s">
        <v>693</v>
      </c>
      <c r="E46" s="73"/>
      <c r="F46" s="12" t="s">
        <v>192</v>
      </c>
      <c r="G46" s="73" t="s">
        <v>694</v>
      </c>
      <c r="H46" s="73"/>
      <c r="I46" s="12" t="s">
        <v>192</v>
      </c>
      <c r="J46" s="73" t="s">
        <v>695</v>
      </c>
      <c r="K46" s="73"/>
      <c r="L46" s="12" t="s">
        <v>192</v>
      </c>
      <c r="M46" s="73" t="s">
        <v>696</v>
      </c>
      <c r="N46" s="73"/>
      <c r="O46" s="12" t="s">
        <v>192</v>
      </c>
    </row>
    <row r="47" spans="1:18" ht="27" thickBot="1" x14ac:dyDescent="0.3">
      <c r="A47" s="14"/>
      <c r="B47" s="27" t="s">
        <v>683</v>
      </c>
      <c r="C47" s="20"/>
      <c r="D47" s="28" t="s">
        <v>176</v>
      </c>
      <c r="E47" s="72">
        <v>165</v>
      </c>
      <c r="F47" s="20"/>
      <c r="G47" s="28" t="s">
        <v>176</v>
      </c>
      <c r="H47" s="29">
        <v>9614</v>
      </c>
      <c r="I47" s="20"/>
      <c r="J47" s="28" t="s">
        <v>176</v>
      </c>
      <c r="K47" s="72" t="s">
        <v>697</v>
      </c>
      <c r="L47" s="21" t="s">
        <v>192</v>
      </c>
      <c r="M47" s="162" t="s">
        <v>698</v>
      </c>
      <c r="N47" s="162"/>
      <c r="O47" s="21" t="s">
        <v>192</v>
      </c>
    </row>
    <row r="48" spans="1:18" ht="27" thickTop="1" thickBot="1" x14ac:dyDescent="0.3">
      <c r="A48" s="14"/>
      <c r="B48" s="84" t="s">
        <v>671</v>
      </c>
      <c r="C48" s="15"/>
      <c r="D48" s="164"/>
      <c r="E48" s="164"/>
      <c r="F48" s="15"/>
      <c r="G48" s="164"/>
      <c r="H48" s="164"/>
      <c r="I48" s="15"/>
      <c r="J48" s="164"/>
      <c r="K48" s="164"/>
      <c r="L48" s="15"/>
      <c r="M48" s="35">
        <v>1065</v>
      </c>
      <c r="N48" s="35"/>
      <c r="O48" s="15"/>
    </row>
    <row r="49" spans="1:18" x14ac:dyDescent="0.25">
      <c r="A49" s="14"/>
      <c r="B49" s="27" t="s">
        <v>672</v>
      </c>
      <c r="C49" s="20"/>
      <c r="D49" s="64"/>
      <c r="E49" s="64"/>
      <c r="F49" s="20"/>
      <c r="G49" s="64"/>
      <c r="H49" s="64"/>
      <c r="I49" s="20"/>
      <c r="J49" s="64"/>
      <c r="K49" s="64"/>
      <c r="L49" s="20"/>
      <c r="M49" s="162" t="s">
        <v>605</v>
      </c>
      <c r="N49" s="162"/>
      <c r="O49" s="21" t="s">
        <v>192</v>
      </c>
    </row>
    <row r="50" spans="1:18" ht="27" thickBot="1" x14ac:dyDescent="0.3">
      <c r="A50" s="14"/>
      <c r="B50" s="84" t="s">
        <v>99</v>
      </c>
      <c r="C50" s="15"/>
      <c r="D50" s="62"/>
      <c r="E50" s="62"/>
      <c r="F50" s="15"/>
      <c r="G50" s="62"/>
      <c r="H50" s="62"/>
      <c r="I50" s="15"/>
      <c r="J50" s="62"/>
      <c r="K50" s="62"/>
      <c r="L50" s="15"/>
      <c r="M50" s="73" t="s">
        <v>614</v>
      </c>
      <c r="N50" s="73"/>
      <c r="O50" s="12" t="s">
        <v>192</v>
      </c>
    </row>
    <row r="51" spans="1:18" x14ac:dyDescent="0.25">
      <c r="A51" s="14"/>
      <c r="B51" s="27" t="s">
        <v>100</v>
      </c>
      <c r="C51" s="20"/>
      <c r="D51" s="64"/>
      <c r="E51" s="64"/>
      <c r="F51" s="20"/>
      <c r="G51" s="64"/>
      <c r="H51" s="64"/>
      <c r="I51" s="20"/>
      <c r="J51" s="64"/>
      <c r="K51" s="64"/>
      <c r="L51" s="20"/>
      <c r="M51" s="162" t="s">
        <v>699</v>
      </c>
      <c r="N51" s="162"/>
      <c r="O51" s="21" t="s">
        <v>192</v>
      </c>
    </row>
    <row r="52" spans="1:18" ht="27" thickBot="1" x14ac:dyDescent="0.3">
      <c r="A52" s="14"/>
      <c r="B52" s="84" t="s">
        <v>101</v>
      </c>
      <c r="C52" s="15"/>
      <c r="D52" s="62"/>
      <c r="E52" s="62"/>
      <c r="F52" s="15"/>
      <c r="G52" s="62"/>
      <c r="H52" s="62"/>
      <c r="I52" s="15"/>
      <c r="J52" s="62"/>
      <c r="K52" s="62"/>
      <c r="L52" s="15"/>
      <c r="M52" s="73" t="s">
        <v>607</v>
      </c>
      <c r="N52" s="73"/>
      <c r="O52" s="12" t="s">
        <v>192</v>
      </c>
    </row>
    <row r="53" spans="1:18" ht="27" thickBot="1" x14ac:dyDescent="0.3">
      <c r="A53" s="14"/>
      <c r="B53" s="27" t="s">
        <v>102</v>
      </c>
      <c r="C53" s="20"/>
      <c r="D53" s="64"/>
      <c r="E53" s="64"/>
      <c r="F53" s="20"/>
      <c r="G53" s="64"/>
      <c r="H53" s="64"/>
      <c r="I53" s="20"/>
      <c r="J53" s="64"/>
      <c r="K53" s="64"/>
      <c r="L53" s="20"/>
      <c r="M53" s="28" t="s">
        <v>176</v>
      </c>
      <c r="N53" s="72" t="s">
        <v>619</v>
      </c>
      <c r="O53" s="21" t="s">
        <v>192</v>
      </c>
    </row>
    <row r="54" spans="1:18" ht="15.75" thickTop="1" x14ac:dyDescent="0.25">
      <c r="A54" s="14"/>
      <c r="B54" s="49"/>
      <c r="C54" s="49"/>
      <c r="D54" s="49"/>
      <c r="E54" s="49"/>
      <c r="F54" s="49"/>
      <c r="G54" s="49"/>
      <c r="H54" s="49"/>
      <c r="I54" s="49"/>
      <c r="J54" s="49"/>
      <c r="K54" s="49"/>
      <c r="L54" s="49"/>
      <c r="M54" s="49"/>
      <c r="N54" s="49"/>
      <c r="O54" s="49"/>
      <c r="P54" s="49"/>
      <c r="Q54" s="49"/>
      <c r="R54" s="49"/>
    </row>
    <row r="55" spans="1:18" x14ac:dyDescent="0.25">
      <c r="A55" s="14"/>
      <c r="B55" s="55" t="s">
        <v>648</v>
      </c>
      <c r="C55" s="16"/>
      <c r="D55" s="30" t="s">
        <v>362</v>
      </c>
      <c r="E55" s="30"/>
      <c r="F55" s="16"/>
      <c r="G55" s="30" t="s">
        <v>649</v>
      </c>
      <c r="H55" s="30"/>
      <c r="I55" s="16"/>
      <c r="J55" s="30" t="s">
        <v>650</v>
      </c>
      <c r="K55" s="30"/>
      <c r="L55" s="16"/>
      <c r="M55" s="61"/>
      <c r="N55" s="61"/>
      <c r="O55" s="16"/>
    </row>
    <row r="56" spans="1:18" ht="15.75" thickBot="1" x14ac:dyDescent="0.3">
      <c r="A56" s="14"/>
      <c r="B56" s="168" t="s">
        <v>700</v>
      </c>
      <c r="C56" s="16"/>
      <c r="D56" s="31" t="s">
        <v>652</v>
      </c>
      <c r="E56" s="31"/>
      <c r="F56" s="16"/>
      <c r="G56" s="31" t="s">
        <v>653</v>
      </c>
      <c r="H56" s="31"/>
      <c r="I56" s="16"/>
      <c r="J56" s="31" t="s">
        <v>654</v>
      </c>
      <c r="K56" s="31"/>
      <c r="L56" s="16"/>
      <c r="M56" s="31" t="s">
        <v>655</v>
      </c>
      <c r="N56" s="31"/>
      <c r="O56" s="16"/>
    </row>
    <row r="57" spans="1:18" x14ac:dyDescent="0.25">
      <c r="A57" s="14"/>
      <c r="B57" s="19" t="s">
        <v>81</v>
      </c>
      <c r="C57" s="20"/>
      <c r="D57" s="21" t="s">
        <v>176</v>
      </c>
      <c r="E57" s="22">
        <v>50025</v>
      </c>
      <c r="F57" s="20"/>
      <c r="G57" s="21" t="s">
        <v>176</v>
      </c>
      <c r="H57" s="70" t="s">
        <v>179</v>
      </c>
      <c r="I57" s="20"/>
      <c r="J57" s="21" t="s">
        <v>176</v>
      </c>
      <c r="K57" s="70" t="s">
        <v>179</v>
      </c>
      <c r="L57" s="20"/>
      <c r="M57" s="21" t="s">
        <v>176</v>
      </c>
      <c r="N57" s="22">
        <v>50025</v>
      </c>
      <c r="O57" s="20"/>
    </row>
    <row r="58" spans="1:18" x14ac:dyDescent="0.25">
      <c r="A58" s="14"/>
      <c r="B58" s="23" t="s">
        <v>82</v>
      </c>
      <c r="C58" s="15"/>
      <c r="D58" s="43">
        <v>382</v>
      </c>
      <c r="E58" s="43"/>
      <c r="F58" s="15"/>
      <c r="G58" s="43" t="s">
        <v>179</v>
      </c>
      <c r="H58" s="43"/>
      <c r="I58" s="15"/>
      <c r="J58" s="43" t="s">
        <v>179</v>
      </c>
      <c r="K58" s="43"/>
      <c r="L58" s="15"/>
      <c r="M58" s="43">
        <v>382</v>
      </c>
      <c r="N58" s="43"/>
      <c r="O58" s="15"/>
    </row>
    <row r="59" spans="1:18" x14ac:dyDescent="0.25">
      <c r="A59" s="14"/>
      <c r="B59" s="19" t="s">
        <v>83</v>
      </c>
      <c r="C59" s="20"/>
      <c r="D59" s="34" t="s">
        <v>179</v>
      </c>
      <c r="E59" s="34"/>
      <c r="F59" s="20"/>
      <c r="G59" s="33">
        <v>15707</v>
      </c>
      <c r="H59" s="33"/>
      <c r="I59" s="20"/>
      <c r="J59" s="34" t="s">
        <v>179</v>
      </c>
      <c r="K59" s="34"/>
      <c r="L59" s="20"/>
      <c r="M59" s="33">
        <v>15707</v>
      </c>
      <c r="N59" s="33"/>
      <c r="O59" s="20"/>
    </row>
    <row r="60" spans="1:18" x14ac:dyDescent="0.25">
      <c r="A60" s="14"/>
      <c r="B60" s="23" t="s">
        <v>656</v>
      </c>
      <c r="C60" s="15"/>
      <c r="D60" s="43" t="s">
        <v>701</v>
      </c>
      <c r="E60" s="43"/>
      <c r="F60" s="12" t="s">
        <v>192</v>
      </c>
      <c r="G60" s="43" t="s">
        <v>179</v>
      </c>
      <c r="H60" s="43"/>
      <c r="I60" s="15"/>
      <c r="J60" s="32">
        <v>1167</v>
      </c>
      <c r="K60" s="32"/>
      <c r="L60" s="15"/>
      <c r="M60" s="43" t="s">
        <v>702</v>
      </c>
      <c r="N60" s="43"/>
      <c r="O60" s="12" t="s">
        <v>192</v>
      </c>
    </row>
    <row r="61" spans="1:18" x14ac:dyDescent="0.25">
      <c r="A61" s="14"/>
      <c r="B61" s="19" t="s">
        <v>660</v>
      </c>
      <c r="C61" s="20"/>
      <c r="D61" s="34" t="s">
        <v>703</v>
      </c>
      <c r="E61" s="34"/>
      <c r="F61" s="21" t="s">
        <v>192</v>
      </c>
      <c r="G61" s="34">
        <v>22</v>
      </c>
      <c r="H61" s="34"/>
      <c r="I61" s="20"/>
      <c r="J61" s="34" t="s">
        <v>704</v>
      </c>
      <c r="K61" s="34"/>
      <c r="L61" s="21" t="s">
        <v>192</v>
      </c>
      <c r="M61" s="34" t="s">
        <v>705</v>
      </c>
      <c r="N61" s="34"/>
      <c r="O61" s="21" t="s">
        <v>192</v>
      </c>
    </row>
    <row r="62" spans="1:18" ht="15.75" thickBot="1" x14ac:dyDescent="0.3">
      <c r="A62" s="14"/>
      <c r="B62" s="23" t="s">
        <v>663</v>
      </c>
      <c r="C62" s="15"/>
      <c r="D62" s="73" t="s">
        <v>706</v>
      </c>
      <c r="E62" s="73"/>
      <c r="F62" s="12" t="s">
        <v>192</v>
      </c>
      <c r="G62" s="73" t="s">
        <v>707</v>
      </c>
      <c r="H62" s="73"/>
      <c r="I62" s="12" t="s">
        <v>192</v>
      </c>
      <c r="J62" s="73" t="s">
        <v>708</v>
      </c>
      <c r="K62" s="73"/>
      <c r="L62" s="12" t="s">
        <v>192</v>
      </c>
      <c r="M62" s="73" t="s">
        <v>709</v>
      </c>
      <c r="N62" s="73"/>
      <c r="O62" s="12" t="s">
        <v>192</v>
      </c>
    </row>
    <row r="63" spans="1:18" ht="27" thickBot="1" x14ac:dyDescent="0.3">
      <c r="A63" s="14"/>
      <c r="B63" s="27" t="s">
        <v>683</v>
      </c>
      <c r="C63" s="20"/>
      <c r="D63" s="28" t="s">
        <v>176</v>
      </c>
      <c r="E63" s="29">
        <v>13002</v>
      </c>
      <c r="F63" s="20"/>
      <c r="G63" s="28" t="s">
        <v>176</v>
      </c>
      <c r="H63" s="29">
        <v>9495</v>
      </c>
      <c r="I63" s="20"/>
      <c r="J63" s="28" t="s">
        <v>176</v>
      </c>
      <c r="K63" s="72" t="s">
        <v>710</v>
      </c>
      <c r="L63" s="21" t="s">
        <v>192</v>
      </c>
      <c r="M63" s="163">
        <v>11272</v>
      </c>
      <c r="N63" s="163"/>
      <c r="O63" s="20"/>
    </row>
    <row r="64" spans="1:18" ht="27.75" thickTop="1" thickBot="1" x14ac:dyDescent="0.3">
      <c r="A64" s="14"/>
      <c r="B64" s="84" t="s">
        <v>685</v>
      </c>
      <c r="C64" s="15"/>
      <c r="D64" s="164"/>
      <c r="E64" s="164"/>
      <c r="F64" s="15"/>
      <c r="G64" s="164"/>
      <c r="H64" s="164"/>
      <c r="I64" s="15"/>
      <c r="J64" s="164"/>
      <c r="K64" s="164"/>
      <c r="L64" s="15"/>
      <c r="M64" s="73" t="s">
        <v>711</v>
      </c>
      <c r="N64" s="73"/>
      <c r="O64" s="12" t="s">
        <v>192</v>
      </c>
    </row>
    <row r="65" spans="1:18" x14ac:dyDescent="0.25">
      <c r="A65" s="14"/>
      <c r="B65" s="27" t="s">
        <v>687</v>
      </c>
      <c r="C65" s="20"/>
      <c r="D65" s="64"/>
      <c r="E65" s="64"/>
      <c r="F65" s="20"/>
      <c r="G65" s="64"/>
      <c r="H65" s="64"/>
      <c r="I65" s="20"/>
      <c r="J65" s="64"/>
      <c r="K65" s="64"/>
      <c r="L65" s="20"/>
      <c r="M65" s="163">
        <v>11228</v>
      </c>
      <c r="N65" s="163"/>
      <c r="O65" s="20"/>
    </row>
    <row r="66" spans="1:18" ht="27" thickBot="1" x14ac:dyDescent="0.3">
      <c r="A66" s="14"/>
      <c r="B66" s="84" t="s">
        <v>99</v>
      </c>
      <c r="C66" s="15"/>
      <c r="D66" s="62"/>
      <c r="E66" s="62"/>
      <c r="F66" s="15"/>
      <c r="G66" s="62"/>
      <c r="H66" s="62"/>
      <c r="I66" s="15"/>
      <c r="J66" s="62"/>
      <c r="K66" s="62"/>
      <c r="L66" s="15"/>
      <c r="M66" s="73" t="s">
        <v>615</v>
      </c>
      <c r="N66" s="73"/>
      <c r="O66" s="12" t="s">
        <v>192</v>
      </c>
    </row>
    <row r="67" spans="1:18" x14ac:dyDescent="0.25">
      <c r="A67" s="14"/>
      <c r="B67" s="27" t="s">
        <v>100</v>
      </c>
      <c r="C67" s="20"/>
      <c r="D67" s="64"/>
      <c r="E67" s="64"/>
      <c r="F67" s="20"/>
      <c r="G67" s="64"/>
      <c r="H67" s="64"/>
      <c r="I67" s="20"/>
      <c r="J67" s="64"/>
      <c r="K67" s="64"/>
      <c r="L67" s="20"/>
      <c r="M67" s="162" t="s">
        <v>712</v>
      </c>
      <c r="N67" s="162"/>
      <c r="O67" s="21" t="s">
        <v>192</v>
      </c>
    </row>
    <row r="68" spans="1:18" ht="27" thickBot="1" x14ac:dyDescent="0.3">
      <c r="A68" s="14"/>
      <c r="B68" s="84" t="s">
        <v>101</v>
      </c>
      <c r="C68" s="15"/>
      <c r="D68" s="62"/>
      <c r="E68" s="62"/>
      <c r="F68" s="15"/>
      <c r="G68" s="62"/>
      <c r="H68" s="62"/>
      <c r="I68" s="15"/>
      <c r="J68" s="62"/>
      <c r="K68" s="62"/>
      <c r="L68" s="15"/>
      <c r="M68" s="73" t="s">
        <v>608</v>
      </c>
      <c r="N68" s="73"/>
      <c r="O68" s="12" t="s">
        <v>192</v>
      </c>
    </row>
    <row r="69" spans="1:18" ht="27" thickBot="1" x14ac:dyDescent="0.3">
      <c r="A69" s="14"/>
      <c r="B69" s="27" t="s">
        <v>102</v>
      </c>
      <c r="C69" s="20"/>
      <c r="D69" s="64"/>
      <c r="E69" s="64"/>
      <c r="F69" s="20"/>
      <c r="G69" s="64"/>
      <c r="H69" s="64"/>
      <c r="I69" s="20"/>
      <c r="J69" s="64"/>
      <c r="K69" s="64"/>
      <c r="L69" s="20"/>
      <c r="M69" s="28" t="s">
        <v>176</v>
      </c>
      <c r="N69" s="72" t="s">
        <v>620</v>
      </c>
      <c r="O69" s="21" t="s">
        <v>192</v>
      </c>
    </row>
    <row r="70" spans="1:18" ht="15.75" thickTop="1" x14ac:dyDescent="0.25">
      <c r="A70" s="14"/>
      <c r="B70" s="47"/>
      <c r="C70" s="47"/>
      <c r="D70" s="47"/>
      <c r="E70" s="47"/>
      <c r="F70" s="47"/>
      <c r="G70" s="47"/>
      <c r="H70" s="47"/>
      <c r="I70" s="47"/>
      <c r="J70" s="47"/>
      <c r="K70" s="47"/>
      <c r="L70" s="47"/>
      <c r="M70" s="47"/>
      <c r="N70" s="47"/>
      <c r="O70" s="47"/>
      <c r="P70" s="47"/>
      <c r="Q70" s="47"/>
      <c r="R70" s="47"/>
    </row>
    <row r="71" spans="1:18" x14ac:dyDescent="0.25">
      <c r="A71" s="14"/>
      <c r="B71" s="59" t="s">
        <v>713</v>
      </c>
      <c r="C71" s="61"/>
      <c r="D71" s="30" t="s">
        <v>362</v>
      </c>
      <c r="E71" s="30"/>
      <c r="F71" s="61"/>
      <c r="G71" s="30" t="s">
        <v>649</v>
      </c>
      <c r="H71" s="30"/>
      <c r="I71" s="61"/>
      <c r="J71" s="30" t="s">
        <v>370</v>
      </c>
      <c r="K71" s="30"/>
      <c r="L71" s="61"/>
      <c r="M71" s="30" t="s">
        <v>714</v>
      </c>
      <c r="N71" s="30"/>
      <c r="O71" s="61"/>
      <c r="P71" s="61"/>
      <c r="Q71" s="61"/>
      <c r="R71" s="61"/>
    </row>
    <row r="72" spans="1:18" x14ac:dyDescent="0.25">
      <c r="A72" s="14"/>
      <c r="B72" s="59"/>
      <c r="C72" s="61"/>
      <c r="D72" s="30"/>
      <c r="E72" s="30"/>
      <c r="F72" s="61"/>
      <c r="G72" s="30"/>
      <c r="H72" s="30"/>
      <c r="I72" s="61"/>
      <c r="J72" s="30" t="s">
        <v>362</v>
      </c>
      <c r="K72" s="30"/>
      <c r="L72" s="61"/>
      <c r="M72" s="30"/>
      <c r="N72" s="30"/>
      <c r="O72" s="61"/>
      <c r="P72" s="61"/>
      <c r="Q72" s="61"/>
      <c r="R72" s="61"/>
    </row>
    <row r="73" spans="1:18" ht="15.75" thickBot="1" x14ac:dyDescent="0.3">
      <c r="A73" s="14"/>
      <c r="B73" s="168" t="s">
        <v>715</v>
      </c>
      <c r="C73" s="16"/>
      <c r="D73" s="31" t="s">
        <v>652</v>
      </c>
      <c r="E73" s="31"/>
      <c r="F73" s="16"/>
      <c r="G73" s="31" t="s">
        <v>653</v>
      </c>
      <c r="H73" s="31"/>
      <c r="I73" s="16"/>
      <c r="J73" s="31" t="s">
        <v>654</v>
      </c>
      <c r="K73" s="31"/>
      <c r="L73" s="16"/>
      <c r="M73" s="31" t="s">
        <v>716</v>
      </c>
      <c r="N73" s="31"/>
      <c r="O73" s="16"/>
      <c r="P73" s="31" t="s">
        <v>655</v>
      </c>
      <c r="Q73" s="31"/>
      <c r="R73" s="16"/>
    </row>
    <row r="74" spans="1:18" ht="15.75" thickBot="1" x14ac:dyDescent="0.3">
      <c r="A74" s="14"/>
      <c r="B74" s="169" t="s">
        <v>717</v>
      </c>
      <c r="C74" s="20"/>
      <c r="D74" s="28" t="s">
        <v>176</v>
      </c>
      <c r="E74" s="29">
        <v>170593</v>
      </c>
      <c r="F74" s="20"/>
      <c r="G74" s="28" t="s">
        <v>176</v>
      </c>
      <c r="H74" s="29">
        <v>7779</v>
      </c>
      <c r="I74" s="20"/>
      <c r="J74" s="28" t="s">
        <v>176</v>
      </c>
      <c r="K74" s="29">
        <v>5488540</v>
      </c>
      <c r="L74" s="20"/>
      <c r="M74" s="28" t="s">
        <v>176</v>
      </c>
      <c r="N74" s="29">
        <v>3035</v>
      </c>
      <c r="O74" s="20"/>
      <c r="P74" s="28" t="s">
        <v>176</v>
      </c>
      <c r="Q74" s="29">
        <v>5669947</v>
      </c>
      <c r="R74" s="20"/>
    </row>
    <row r="75" spans="1:18" ht="16.5" thickTop="1" thickBot="1" x14ac:dyDescent="0.3">
      <c r="A75" s="14"/>
      <c r="B75" s="146" t="s">
        <v>718</v>
      </c>
      <c r="C75" s="15"/>
      <c r="D75" s="40" t="s">
        <v>176</v>
      </c>
      <c r="E75" s="155">
        <v>137733</v>
      </c>
      <c r="F75" s="15"/>
      <c r="G75" s="40" t="s">
        <v>176</v>
      </c>
      <c r="H75" s="155">
        <v>12833</v>
      </c>
      <c r="I75" s="15"/>
      <c r="J75" s="40" t="s">
        <v>176</v>
      </c>
      <c r="K75" s="155">
        <v>5835970</v>
      </c>
      <c r="L75" s="15"/>
      <c r="M75" s="40" t="s">
        <v>176</v>
      </c>
      <c r="N75" s="157">
        <v>52</v>
      </c>
      <c r="O75" s="15"/>
      <c r="P75" s="40" t="s">
        <v>176</v>
      </c>
      <c r="Q75" s="155">
        <v>5986588</v>
      </c>
      <c r="R75" s="15"/>
    </row>
    <row r="76" spans="1:18" ht="15.75" thickTop="1" x14ac:dyDescent="0.25">
      <c r="A76" s="14"/>
      <c r="B76" s="47"/>
      <c r="C76" s="47"/>
      <c r="D76" s="47"/>
      <c r="E76" s="47"/>
      <c r="F76" s="47"/>
      <c r="G76" s="47"/>
      <c r="H76" s="47"/>
      <c r="I76" s="47"/>
      <c r="J76" s="47"/>
      <c r="K76" s="47"/>
      <c r="L76" s="47"/>
      <c r="M76" s="47"/>
      <c r="N76" s="47"/>
      <c r="O76" s="47"/>
      <c r="P76" s="47"/>
      <c r="Q76" s="47"/>
      <c r="R76" s="47"/>
    </row>
    <row r="77" spans="1:18" x14ac:dyDescent="0.25">
      <c r="A77" s="14"/>
      <c r="B77" s="152" t="s">
        <v>719</v>
      </c>
      <c r="C77" s="152"/>
      <c r="D77" s="152"/>
      <c r="E77" s="152"/>
      <c r="F77" s="152"/>
      <c r="G77" s="152"/>
      <c r="H77" s="152"/>
      <c r="I77" s="152"/>
      <c r="J77" s="152"/>
      <c r="K77" s="152"/>
      <c r="L77" s="152"/>
      <c r="M77" s="152"/>
      <c r="N77" s="152"/>
      <c r="O77" s="152"/>
      <c r="P77" s="152"/>
      <c r="Q77" s="152"/>
      <c r="R77" s="152"/>
    </row>
  </sheetData>
  <mergeCells count="240">
    <mergeCell ref="B70:R70"/>
    <mergeCell ref="B76:R76"/>
    <mergeCell ref="B77:R77"/>
    <mergeCell ref="A1:A2"/>
    <mergeCell ref="B1:R1"/>
    <mergeCell ref="B2:R2"/>
    <mergeCell ref="B3:R3"/>
    <mergeCell ref="A4:A77"/>
    <mergeCell ref="B4:R4"/>
    <mergeCell ref="B5:R5"/>
    <mergeCell ref="B6:R6"/>
    <mergeCell ref="B22:R22"/>
    <mergeCell ref="B38:R38"/>
    <mergeCell ref="R71:R72"/>
    <mergeCell ref="D73:E73"/>
    <mergeCell ref="G73:H73"/>
    <mergeCell ref="J73:K73"/>
    <mergeCell ref="M73:N73"/>
    <mergeCell ref="P73:Q73"/>
    <mergeCell ref="J71:K71"/>
    <mergeCell ref="J72:K72"/>
    <mergeCell ref="L71:L72"/>
    <mergeCell ref="M71:N72"/>
    <mergeCell ref="O71:O72"/>
    <mergeCell ref="P71:Q72"/>
    <mergeCell ref="B71:B72"/>
    <mergeCell ref="C71:C72"/>
    <mergeCell ref="D71:E72"/>
    <mergeCell ref="F71:F72"/>
    <mergeCell ref="G71:H72"/>
    <mergeCell ref="I71:I72"/>
    <mergeCell ref="D68:E68"/>
    <mergeCell ref="G68:H68"/>
    <mergeCell ref="J68:K68"/>
    <mergeCell ref="M68:N68"/>
    <mergeCell ref="D69:E69"/>
    <mergeCell ref="G69:H69"/>
    <mergeCell ref="J69:K69"/>
    <mergeCell ref="D66:E66"/>
    <mergeCell ref="G66:H66"/>
    <mergeCell ref="J66:K66"/>
    <mergeCell ref="M66:N66"/>
    <mergeCell ref="D67:E67"/>
    <mergeCell ref="G67:H67"/>
    <mergeCell ref="J67:K67"/>
    <mergeCell ref="M67:N67"/>
    <mergeCell ref="M63:N63"/>
    <mergeCell ref="D64:E64"/>
    <mergeCell ref="G64:H64"/>
    <mergeCell ref="J64:K64"/>
    <mergeCell ref="M64:N64"/>
    <mergeCell ref="D65:E65"/>
    <mergeCell ref="G65:H65"/>
    <mergeCell ref="J65:K65"/>
    <mergeCell ref="M65:N65"/>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M55:N55"/>
    <mergeCell ref="D56:E56"/>
    <mergeCell ref="G56:H56"/>
    <mergeCell ref="J56:K56"/>
    <mergeCell ref="M56:N56"/>
    <mergeCell ref="D58:E58"/>
    <mergeCell ref="G58:H58"/>
    <mergeCell ref="J58:K58"/>
    <mergeCell ref="M58:N58"/>
    <mergeCell ref="D53:E53"/>
    <mergeCell ref="G53:H53"/>
    <mergeCell ref="J53:K53"/>
    <mergeCell ref="D55:E55"/>
    <mergeCell ref="G55:H55"/>
    <mergeCell ref="J55:K55"/>
    <mergeCell ref="B54:R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6:E46"/>
    <mergeCell ref="G46:H46"/>
    <mergeCell ref="J46:K46"/>
    <mergeCell ref="M46:N46"/>
    <mergeCell ref="M47:N47"/>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D34:E34"/>
    <mergeCell ref="G34:H34"/>
    <mergeCell ref="J34:K34"/>
    <mergeCell ref="M34:N34"/>
    <mergeCell ref="D35:E35"/>
    <mergeCell ref="G35:H35"/>
    <mergeCell ref="J35:K35"/>
    <mergeCell ref="M35:N35"/>
    <mergeCell ref="M31:N31"/>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M23:N23"/>
    <mergeCell ref="D24:E24"/>
    <mergeCell ref="G24:H24"/>
    <mergeCell ref="J24:K24"/>
    <mergeCell ref="M24:N24"/>
    <mergeCell ref="D26:E26"/>
    <mergeCell ref="G26:H26"/>
    <mergeCell ref="J26:K26"/>
    <mergeCell ref="M26:N26"/>
    <mergeCell ref="D21:E21"/>
    <mergeCell ref="G21:H21"/>
    <mergeCell ref="J21:K21"/>
    <mergeCell ref="D23:E23"/>
    <mergeCell ref="G23:H23"/>
    <mergeCell ref="J23:K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M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36.5703125" customWidth="1"/>
    <col min="3" max="3" width="15.42578125" customWidth="1"/>
    <col min="4" max="4" width="15" customWidth="1"/>
    <col min="5" max="5" width="7.42578125" customWidth="1"/>
    <col min="6" max="6" width="4.28515625" customWidth="1"/>
    <col min="7" max="7" width="7.42578125" customWidth="1"/>
    <col min="8" max="8" width="15.42578125" customWidth="1"/>
  </cols>
  <sheetData>
    <row r="1" spans="1:8" ht="15" customHeight="1" x14ac:dyDescent="0.25">
      <c r="A1" s="7" t="s">
        <v>80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739</v>
      </c>
      <c r="B3" s="45" t="s">
        <v>4</v>
      </c>
      <c r="C3" s="45"/>
      <c r="D3" s="45"/>
      <c r="E3" s="45"/>
      <c r="F3" s="45"/>
      <c r="G3" s="45"/>
      <c r="H3" s="45"/>
    </row>
    <row r="4" spans="1:8" ht="15" customHeight="1" x14ac:dyDescent="0.25">
      <c r="A4" s="14" t="s">
        <v>808</v>
      </c>
      <c r="B4" s="45" t="s">
        <v>4</v>
      </c>
      <c r="C4" s="45"/>
      <c r="D4" s="45"/>
      <c r="E4" s="45"/>
      <c r="F4" s="45"/>
      <c r="G4" s="45"/>
      <c r="H4" s="45"/>
    </row>
    <row r="5" spans="1:8" x14ac:dyDescent="0.25">
      <c r="A5" s="14"/>
      <c r="B5" s="47"/>
      <c r="C5" s="47"/>
      <c r="D5" s="47"/>
      <c r="E5" s="47"/>
      <c r="F5" s="47"/>
      <c r="G5" s="47"/>
      <c r="H5" s="47"/>
    </row>
    <row r="6" spans="1:8" x14ac:dyDescent="0.25">
      <c r="A6" s="14"/>
      <c r="B6" s="49"/>
      <c r="C6" s="49"/>
      <c r="D6" s="49"/>
      <c r="E6" s="49"/>
      <c r="F6" s="49"/>
      <c r="G6" s="49"/>
      <c r="H6" s="49"/>
    </row>
    <row r="7" spans="1:8" x14ac:dyDescent="0.25">
      <c r="A7" s="14"/>
      <c r="B7" s="15"/>
      <c r="C7" s="16"/>
      <c r="D7" s="30" t="s">
        <v>173</v>
      </c>
      <c r="E7" s="30"/>
      <c r="F7" s="16"/>
    </row>
    <row r="8" spans="1:8" ht="15.75" thickBot="1" x14ac:dyDescent="0.3">
      <c r="A8" s="14"/>
      <c r="B8" s="15"/>
      <c r="C8" s="16"/>
      <c r="D8" s="31">
        <v>2013</v>
      </c>
      <c r="E8" s="31"/>
      <c r="F8" s="16"/>
    </row>
    <row r="9" spans="1:8" x14ac:dyDescent="0.25">
      <c r="A9" s="14"/>
      <c r="B9" s="19" t="s">
        <v>743</v>
      </c>
      <c r="C9" s="20"/>
      <c r="D9" s="162">
        <v>1.46</v>
      </c>
      <c r="E9" s="162"/>
      <c r="F9" s="21" t="s">
        <v>744</v>
      </c>
    </row>
    <row r="10" spans="1:8" x14ac:dyDescent="0.25">
      <c r="A10" s="14"/>
      <c r="B10" s="23" t="s">
        <v>745</v>
      </c>
      <c r="C10" s="15"/>
      <c r="D10" s="43">
        <v>5.56</v>
      </c>
      <c r="E10" s="43"/>
      <c r="F10" s="15"/>
    </row>
    <row r="11" spans="1:8" x14ac:dyDescent="0.25">
      <c r="A11" s="14"/>
      <c r="B11" s="19" t="s">
        <v>746</v>
      </c>
      <c r="C11" s="20"/>
      <c r="D11" s="34">
        <v>78.58</v>
      </c>
      <c r="E11" s="34"/>
      <c r="F11" s="21" t="s">
        <v>744</v>
      </c>
    </row>
    <row r="12" spans="1:8" x14ac:dyDescent="0.25">
      <c r="A12" s="14"/>
      <c r="B12" s="23" t="s">
        <v>747</v>
      </c>
      <c r="C12" s="15"/>
      <c r="D12" s="43">
        <v>0</v>
      </c>
      <c r="E12" s="43"/>
      <c r="F12" s="12" t="s">
        <v>744</v>
      </c>
    </row>
    <row r="13" spans="1:8" x14ac:dyDescent="0.25">
      <c r="A13" s="14"/>
      <c r="B13" s="19" t="s">
        <v>748</v>
      </c>
      <c r="C13" s="20"/>
      <c r="D13" s="21" t="s">
        <v>176</v>
      </c>
      <c r="E13" s="26">
        <v>7.03</v>
      </c>
      <c r="F13" s="20"/>
    </row>
    <row r="14" spans="1:8" x14ac:dyDescent="0.25">
      <c r="A14" s="14"/>
      <c r="B14" s="15"/>
      <c r="C14" s="15"/>
      <c r="D14" s="15"/>
      <c r="E14" s="15"/>
      <c r="F14" s="15"/>
    </row>
    <row r="15" spans="1:8" x14ac:dyDescent="0.25">
      <c r="A15" s="14"/>
      <c r="B15" s="49"/>
      <c r="C15" s="49"/>
      <c r="D15" s="49"/>
      <c r="E15" s="49"/>
      <c r="F15" s="49"/>
      <c r="G15" s="49"/>
      <c r="H15" s="49"/>
    </row>
    <row r="16" spans="1:8" x14ac:dyDescent="0.25">
      <c r="A16" s="14"/>
      <c r="B16" s="47"/>
      <c r="C16" s="47"/>
      <c r="D16" s="47"/>
      <c r="E16" s="47"/>
      <c r="F16" s="47"/>
      <c r="G16" s="47"/>
      <c r="H16" s="47"/>
    </row>
    <row r="17" spans="1:8" ht="25.5" customHeight="1" x14ac:dyDescent="0.25">
      <c r="A17" s="14"/>
      <c r="B17" s="152" t="s">
        <v>749</v>
      </c>
      <c r="C17" s="152"/>
      <c r="D17" s="152"/>
      <c r="E17" s="152"/>
      <c r="F17" s="152"/>
      <c r="G17" s="152"/>
      <c r="H17" s="152"/>
    </row>
    <row r="18" spans="1:8" ht="15" customHeight="1" x14ac:dyDescent="0.25">
      <c r="A18" s="14" t="s">
        <v>809</v>
      </c>
      <c r="B18" s="45" t="s">
        <v>4</v>
      </c>
      <c r="C18" s="45"/>
      <c r="D18" s="45"/>
      <c r="E18" s="45"/>
      <c r="F18" s="45"/>
      <c r="G18" s="45"/>
      <c r="H18" s="45"/>
    </row>
    <row r="19" spans="1:8" x14ac:dyDescent="0.25">
      <c r="A19" s="14"/>
      <c r="B19" s="47"/>
      <c r="C19" s="47"/>
      <c r="D19" s="47"/>
      <c r="E19" s="47"/>
      <c r="F19" s="47"/>
      <c r="G19" s="47"/>
      <c r="H19" s="47"/>
    </row>
    <row r="20" spans="1:8" x14ac:dyDescent="0.25">
      <c r="A20" s="14"/>
      <c r="B20" s="49"/>
      <c r="C20" s="49"/>
      <c r="D20" s="49"/>
      <c r="E20" s="49"/>
      <c r="F20" s="49"/>
      <c r="G20" s="49"/>
      <c r="H20" s="49"/>
    </row>
    <row r="21" spans="1:8" x14ac:dyDescent="0.25">
      <c r="A21" s="14"/>
      <c r="B21" s="15"/>
      <c r="C21" s="16"/>
      <c r="D21" s="16"/>
      <c r="E21" s="16"/>
      <c r="F21" s="30" t="s">
        <v>751</v>
      </c>
      <c r="G21" s="30"/>
      <c r="H21" s="16"/>
    </row>
    <row r="22" spans="1:8" x14ac:dyDescent="0.25">
      <c r="A22" s="14"/>
      <c r="B22" s="15"/>
      <c r="C22" s="16"/>
      <c r="D22" s="16"/>
      <c r="E22" s="16"/>
      <c r="F22" s="30" t="s">
        <v>752</v>
      </c>
      <c r="G22" s="30"/>
      <c r="H22" s="16"/>
    </row>
    <row r="23" spans="1:8" x14ac:dyDescent="0.25">
      <c r="A23" s="14"/>
      <c r="B23" s="15"/>
      <c r="C23" s="16"/>
      <c r="D23" s="17" t="s">
        <v>753</v>
      </c>
      <c r="E23" s="16"/>
      <c r="F23" s="30" t="s">
        <v>754</v>
      </c>
      <c r="G23" s="30"/>
      <c r="H23" s="16"/>
    </row>
    <row r="24" spans="1:8" ht="15.75" thickBot="1" x14ac:dyDescent="0.3">
      <c r="A24" s="14"/>
      <c r="B24" s="15"/>
      <c r="C24" s="16"/>
      <c r="D24" s="18" t="s">
        <v>755</v>
      </c>
      <c r="E24" s="16"/>
      <c r="F24" s="31" t="s">
        <v>756</v>
      </c>
      <c r="G24" s="31"/>
      <c r="H24" s="16"/>
    </row>
    <row r="25" spans="1:8" x14ac:dyDescent="0.25">
      <c r="A25" s="14"/>
      <c r="B25" s="50" t="s">
        <v>757</v>
      </c>
      <c r="C25" s="20"/>
      <c r="D25" s="25">
        <v>796795</v>
      </c>
      <c r="E25" s="20"/>
      <c r="F25" s="21" t="s">
        <v>176</v>
      </c>
      <c r="G25" s="70">
        <v>7.89</v>
      </c>
      <c r="H25" s="20"/>
    </row>
    <row r="26" spans="1:8" x14ac:dyDescent="0.25">
      <c r="A26" s="14"/>
      <c r="B26" s="51" t="s">
        <v>758</v>
      </c>
      <c r="C26" s="15"/>
      <c r="D26" s="24">
        <v>255000</v>
      </c>
      <c r="E26" s="15"/>
      <c r="F26" s="43">
        <v>10.65</v>
      </c>
      <c r="G26" s="43"/>
      <c r="H26" s="15"/>
    </row>
    <row r="27" spans="1:8" x14ac:dyDescent="0.25">
      <c r="A27" s="14"/>
      <c r="B27" s="50" t="s">
        <v>759</v>
      </c>
      <c r="C27" s="20"/>
      <c r="D27" s="26" t="s">
        <v>760</v>
      </c>
      <c r="E27" s="21" t="s">
        <v>192</v>
      </c>
      <c r="F27" s="34">
        <v>1.39</v>
      </c>
      <c r="G27" s="34"/>
      <c r="H27" s="20"/>
    </row>
    <row r="28" spans="1:8" ht="15.75" thickBot="1" x14ac:dyDescent="0.3">
      <c r="A28" s="14"/>
      <c r="B28" s="51" t="s">
        <v>761</v>
      </c>
      <c r="C28" s="15"/>
      <c r="D28" s="71" t="s">
        <v>762</v>
      </c>
      <c r="E28" s="12" t="s">
        <v>192</v>
      </c>
      <c r="F28" s="43">
        <v>11.82</v>
      </c>
      <c r="G28" s="43"/>
      <c r="H28" s="15"/>
    </row>
    <row r="29" spans="1:8" ht="15.75" thickBot="1" x14ac:dyDescent="0.3">
      <c r="A29" s="14"/>
      <c r="B29" s="50" t="s">
        <v>763</v>
      </c>
      <c r="C29" s="20"/>
      <c r="D29" s="170">
        <v>816259</v>
      </c>
      <c r="E29" s="20"/>
      <c r="F29" s="28" t="s">
        <v>176</v>
      </c>
      <c r="G29" s="159">
        <v>9</v>
      </c>
      <c r="H29" s="20"/>
    </row>
    <row r="30" spans="1:8" ht="16.5" thickTop="1" thickBot="1" x14ac:dyDescent="0.3">
      <c r="A30" s="14"/>
      <c r="B30" s="51" t="s">
        <v>764</v>
      </c>
      <c r="C30" s="15"/>
      <c r="D30" s="155">
        <v>234596</v>
      </c>
      <c r="E30" s="15"/>
      <c r="F30" s="40" t="s">
        <v>176</v>
      </c>
      <c r="G30" s="157">
        <v>5.12</v>
      </c>
      <c r="H30" s="15"/>
    </row>
    <row r="31" spans="1:8" ht="15.75" thickTop="1" x14ac:dyDescent="0.25">
      <c r="A31" s="14" t="s">
        <v>810</v>
      </c>
      <c r="B31" s="45" t="s">
        <v>4</v>
      </c>
      <c r="C31" s="45"/>
      <c r="D31" s="45"/>
      <c r="E31" s="45"/>
      <c r="F31" s="45"/>
      <c r="G31" s="45"/>
      <c r="H31" s="45"/>
    </row>
    <row r="32" spans="1:8" x14ac:dyDescent="0.25">
      <c r="A32" s="14"/>
      <c r="B32" s="47"/>
      <c r="C32" s="47"/>
      <c r="D32" s="47"/>
      <c r="E32" s="47"/>
      <c r="F32" s="47"/>
      <c r="G32" s="47"/>
      <c r="H32" s="47"/>
    </row>
    <row r="33" spans="1:8" x14ac:dyDescent="0.25">
      <c r="A33" s="14"/>
      <c r="B33" s="49"/>
      <c r="C33" s="49"/>
      <c r="D33" s="49"/>
      <c r="E33" s="49"/>
      <c r="F33" s="49"/>
      <c r="G33" s="49"/>
      <c r="H33" s="49"/>
    </row>
    <row r="34" spans="1:8" x14ac:dyDescent="0.25">
      <c r="A34" s="14"/>
      <c r="B34" s="15"/>
      <c r="C34" s="16"/>
      <c r="D34" s="16"/>
      <c r="E34" s="16"/>
      <c r="F34" s="30" t="s">
        <v>751</v>
      </c>
      <c r="G34" s="30"/>
      <c r="H34" s="16"/>
    </row>
    <row r="35" spans="1:8" x14ac:dyDescent="0.25">
      <c r="A35" s="14"/>
      <c r="B35" s="15"/>
      <c r="C35" s="16"/>
      <c r="D35" s="16"/>
      <c r="E35" s="16"/>
      <c r="F35" s="30" t="s">
        <v>752</v>
      </c>
      <c r="G35" s="30"/>
      <c r="H35" s="16"/>
    </row>
    <row r="36" spans="1:8" x14ac:dyDescent="0.25">
      <c r="A36" s="14"/>
      <c r="B36" s="15"/>
      <c r="C36" s="16"/>
      <c r="D36" s="17" t="s">
        <v>753</v>
      </c>
      <c r="E36" s="16"/>
      <c r="F36" s="30" t="s">
        <v>769</v>
      </c>
      <c r="G36" s="30"/>
      <c r="H36" s="16"/>
    </row>
    <row r="37" spans="1:8" ht="15.75" thickBot="1" x14ac:dyDescent="0.3">
      <c r="A37" s="14"/>
      <c r="B37" s="15"/>
      <c r="C37" s="16"/>
      <c r="D37" s="18" t="s">
        <v>755</v>
      </c>
      <c r="E37" s="16"/>
      <c r="F37" s="31" t="s">
        <v>304</v>
      </c>
      <c r="G37" s="31"/>
      <c r="H37" s="16"/>
    </row>
    <row r="38" spans="1:8" x14ac:dyDescent="0.25">
      <c r="A38" s="14"/>
      <c r="B38" s="50" t="s">
        <v>770</v>
      </c>
      <c r="C38" s="20"/>
      <c r="D38" s="25">
        <v>42000</v>
      </c>
      <c r="E38" s="20"/>
      <c r="F38" s="21" t="s">
        <v>176</v>
      </c>
      <c r="G38" s="70">
        <v>7.48</v>
      </c>
      <c r="H38" s="20"/>
    </row>
    <row r="39" spans="1:8" x14ac:dyDescent="0.25">
      <c r="A39" s="14"/>
      <c r="B39" s="51" t="s">
        <v>771</v>
      </c>
      <c r="C39" s="15"/>
      <c r="D39" s="24">
        <v>30000</v>
      </c>
      <c r="E39" s="15"/>
      <c r="F39" s="43">
        <v>10.65</v>
      </c>
      <c r="G39" s="43"/>
      <c r="H39" s="15"/>
    </row>
    <row r="40" spans="1:8" x14ac:dyDescent="0.25">
      <c r="A40" s="14"/>
      <c r="B40" s="50" t="s">
        <v>772</v>
      </c>
      <c r="C40" s="20"/>
      <c r="D40" s="26" t="s">
        <v>179</v>
      </c>
      <c r="E40" s="20"/>
      <c r="F40" s="34" t="s">
        <v>179</v>
      </c>
      <c r="G40" s="34"/>
      <c r="H40" s="20"/>
    </row>
    <row r="41" spans="1:8" ht="15.75" thickBot="1" x14ac:dyDescent="0.3">
      <c r="A41" s="14"/>
      <c r="B41" s="51" t="s">
        <v>773</v>
      </c>
      <c r="C41" s="15"/>
      <c r="D41" s="71" t="s">
        <v>179</v>
      </c>
      <c r="E41" s="15"/>
      <c r="F41" s="73" t="s">
        <v>179</v>
      </c>
      <c r="G41" s="73"/>
      <c r="H41" s="15"/>
    </row>
    <row r="42" spans="1:8" ht="15.75" thickBot="1" x14ac:dyDescent="0.3">
      <c r="A42" s="14"/>
      <c r="B42" s="50" t="s">
        <v>774</v>
      </c>
      <c r="C42" s="20"/>
      <c r="D42" s="170">
        <v>72000</v>
      </c>
      <c r="E42" s="20"/>
      <c r="F42" s="28" t="s">
        <v>176</v>
      </c>
      <c r="G42" s="72">
        <v>8.8000000000000007</v>
      </c>
      <c r="H42" s="20"/>
    </row>
  </sheetData>
  <mergeCells count="39">
    <mergeCell ref="A31:A42"/>
    <mergeCell ref="B31:H31"/>
    <mergeCell ref="B32:H32"/>
    <mergeCell ref="B33:H33"/>
    <mergeCell ref="B15:H15"/>
    <mergeCell ref="B16:H16"/>
    <mergeCell ref="B17:H17"/>
    <mergeCell ref="A18:A30"/>
    <mergeCell ref="B18:H18"/>
    <mergeCell ref="B19:H19"/>
    <mergeCell ref="B20:H20"/>
    <mergeCell ref="F40:G40"/>
    <mergeCell ref="F41:G41"/>
    <mergeCell ref="A1:A2"/>
    <mergeCell ref="B1:H1"/>
    <mergeCell ref="B2:H2"/>
    <mergeCell ref="B3:H3"/>
    <mergeCell ref="A4:A17"/>
    <mergeCell ref="B4:H4"/>
    <mergeCell ref="B5:H5"/>
    <mergeCell ref="B6:H6"/>
    <mergeCell ref="F28:G28"/>
    <mergeCell ref="F34:G34"/>
    <mergeCell ref="F35:G35"/>
    <mergeCell ref="F36:G36"/>
    <mergeCell ref="F37:G37"/>
    <mergeCell ref="F39:G39"/>
    <mergeCell ref="F21:G21"/>
    <mergeCell ref="F22:G22"/>
    <mergeCell ref="F23:G23"/>
    <mergeCell ref="F24:G24"/>
    <mergeCell ref="F26:G26"/>
    <mergeCell ref="F27:G27"/>
    <mergeCell ref="D7:E7"/>
    <mergeCell ref="D8:E8"/>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v>
      </c>
      <c r="B1" s="1" t="s">
        <v>1</v>
      </c>
      <c r="C1" s="1" t="s">
        <v>65</v>
      </c>
    </row>
    <row r="2" spans="1:3" ht="30" x14ac:dyDescent="0.25">
      <c r="A2" s="1" t="s">
        <v>64</v>
      </c>
      <c r="B2" s="1" t="s">
        <v>2</v>
      </c>
      <c r="C2" s="1" t="s">
        <v>27</v>
      </c>
    </row>
    <row r="3" spans="1:3" ht="30" x14ac:dyDescent="0.25">
      <c r="A3" s="2" t="s">
        <v>66</v>
      </c>
      <c r="B3" s="9">
        <v>0.01</v>
      </c>
      <c r="C3" s="9">
        <v>0.01</v>
      </c>
    </row>
    <row r="4" spans="1:3" x14ac:dyDescent="0.25">
      <c r="A4" s="2" t="s">
        <v>67</v>
      </c>
      <c r="B4" s="6">
        <v>200000000</v>
      </c>
      <c r="C4" s="6">
        <v>200000000</v>
      </c>
    </row>
    <row r="5" spans="1:3" x14ac:dyDescent="0.25">
      <c r="A5" s="2" t="s">
        <v>68</v>
      </c>
      <c r="B5" s="6">
        <v>8875790</v>
      </c>
      <c r="C5" s="6">
        <v>8474017</v>
      </c>
    </row>
    <row r="6" spans="1:3" x14ac:dyDescent="0.25">
      <c r="A6" s="2" t="s">
        <v>69</v>
      </c>
      <c r="B6" s="6">
        <v>8875790</v>
      </c>
      <c r="C6" s="6">
        <v>8474017</v>
      </c>
    </row>
    <row r="7" spans="1:3" ht="30" x14ac:dyDescent="0.25">
      <c r="A7" s="2" t="s">
        <v>59</v>
      </c>
      <c r="B7" s="4" t="s">
        <v>4</v>
      </c>
      <c r="C7" s="4" t="s">
        <v>4</v>
      </c>
    </row>
    <row r="8" spans="1:3" ht="30" x14ac:dyDescent="0.25">
      <c r="A8" s="2" t="s">
        <v>70</v>
      </c>
      <c r="B8" s="9">
        <v>0.01</v>
      </c>
      <c r="C8" s="9">
        <v>0.01</v>
      </c>
    </row>
    <row r="9" spans="1:3" x14ac:dyDescent="0.25">
      <c r="A9" s="2" t="s">
        <v>71</v>
      </c>
      <c r="B9" s="6">
        <v>2500000</v>
      </c>
      <c r="C9" s="6">
        <v>2500000</v>
      </c>
    </row>
    <row r="10" spans="1:3" x14ac:dyDescent="0.25">
      <c r="A10" s="2" t="s">
        <v>72</v>
      </c>
      <c r="B10" s="4">
        <v>0</v>
      </c>
      <c r="C10" s="4">
        <v>0</v>
      </c>
    </row>
    <row r="11" spans="1:3" x14ac:dyDescent="0.25">
      <c r="A11" s="2" t="s">
        <v>73</v>
      </c>
      <c r="B11" s="4">
        <v>0</v>
      </c>
      <c r="C11" s="4">
        <v>0</v>
      </c>
    </row>
    <row r="12" spans="1:3" ht="30" x14ac:dyDescent="0.25">
      <c r="A12" s="2" t="s">
        <v>61</v>
      </c>
      <c r="B12" s="4" t="s">
        <v>4</v>
      </c>
      <c r="C12" s="4" t="s">
        <v>4</v>
      </c>
    </row>
    <row r="13" spans="1:3" ht="30" x14ac:dyDescent="0.25">
      <c r="A13" s="2" t="s">
        <v>70</v>
      </c>
      <c r="B13" s="9">
        <v>0.01</v>
      </c>
      <c r="C13" s="9">
        <v>0.01</v>
      </c>
    </row>
    <row r="14" spans="1:3" ht="30" x14ac:dyDescent="0.25">
      <c r="A14" s="2" t="s">
        <v>74</v>
      </c>
      <c r="B14" s="10">
        <v>9.3799999999999994E-2</v>
      </c>
      <c r="C14" s="10">
        <v>9.3799999999999994E-2</v>
      </c>
    </row>
    <row r="15" spans="1:3" ht="30" x14ac:dyDescent="0.25">
      <c r="A15" s="2" t="s">
        <v>75</v>
      </c>
      <c r="B15" s="8">
        <v>16640</v>
      </c>
      <c r="C15" s="8">
        <v>16640</v>
      </c>
    </row>
    <row r="16" spans="1:3" x14ac:dyDescent="0.25">
      <c r="A16" s="2" t="s">
        <v>71</v>
      </c>
      <c r="B16" s="6">
        <v>2000000</v>
      </c>
      <c r="C16" s="6">
        <v>2000000</v>
      </c>
    </row>
    <row r="17" spans="1:3" x14ac:dyDescent="0.25">
      <c r="A17" s="2" t="s">
        <v>72</v>
      </c>
      <c r="B17" s="6">
        <v>665592</v>
      </c>
      <c r="C17" s="6">
        <v>665592</v>
      </c>
    </row>
    <row r="18" spans="1:3" x14ac:dyDescent="0.25">
      <c r="A18" s="2" t="s">
        <v>73</v>
      </c>
      <c r="B18" s="6">
        <v>665592</v>
      </c>
      <c r="C18" s="6">
        <v>665592</v>
      </c>
    </row>
    <row r="19" spans="1:3" ht="30" x14ac:dyDescent="0.25">
      <c r="A19" s="2" t="s">
        <v>62</v>
      </c>
      <c r="B19" s="4" t="s">
        <v>4</v>
      </c>
      <c r="C19" s="4" t="s">
        <v>4</v>
      </c>
    </row>
    <row r="20" spans="1:3" ht="30" x14ac:dyDescent="0.25">
      <c r="A20" s="2" t="s">
        <v>70</v>
      </c>
      <c r="B20" s="9">
        <v>0.01</v>
      </c>
      <c r="C20" s="9">
        <v>0.01</v>
      </c>
    </row>
    <row r="21" spans="1:3" ht="30" x14ac:dyDescent="0.25">
      <c r="A21" s="2" t="s">
        <v>74</v>
      </c>
      <c r="B21" s="10">
        <v>9.1300000000000006E-2</v>
      </c>
      <c r="C21" s="10">
        <v>9.1300000000000006E-2</v>
      </c>
    </row>
    <row r="22" spans="1:3" ht="30" x14ac:dyDescent="0.25">
      <c r="A22" s="2" t="s">
        <v>75</v>
      </c>
      <c r="B22" s="8">
        <v>35127</v>
      </c>
      <c r="C22" s="8">
        <v>35127</v>
      </c>
    </row>
    <row r="23" spans="1:3" x14ac:dyDescent="0.25">
      <c r="A23" s="2" t="s">
        <v>71</v>
      </c>
      <c r="B23" s="6">
        <v>5500000</v>
      </c>
      <c r="C23" s="6">
        <v>5500000</v>
      </c>
    </row>
    <row r="24" spans="1:3" x14ac:dyDescent="0.25">
      <c r="A24" s="2" t="s">
        <v>72</v>
      </c>
      <c r="B24" s="6">
        <v>1405086</v>
      </c>
      <c r="C24" s="6">
        <v>1405086</v>
      </c>
    </row>
    <row r="25" spans="1:3" x14ac:dyDescent="0.25">
      <c r="A25" s="2" t="s">
        <v>73</v>
      </c>
      <c r="B25" s="6">
        <v>1405086</v>
      </c>
      <c r="C25" s="6">
        <v>14050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11</v>
      </c>
      <c r="B1" s="7" t="s">
        <v>78</v>
      </c>
      <c r="C1" s="7"/>
      <c r="D1" s="7" t="s">
        <v>1</v>
      </c>
      <c r="E1" s="7"/>
      <c r="F1" s="1"/>
    </row>
    <row r="2" spans="1:6" ht="30" x14ac:dyDescent="0.25">
      <c r="A2" s="1" t="s">
        <v>26</v>
      </c>
      <c r="B2" s="1" t="s">
        <v>2</v>
      </c>
      <c r="C2" s="1" t="s">
        <v>79</v>
      </c>
      <c r="D2" s="1" t="s">
        <v>2</v>
      </c>
      <c r="E2" s="1" t="s">
        <v>79</v>
      </c>
      <c r="F2" s="1" t="s">
        <v>27</v>
      </c>
    </row>
    <row r="3" spans="1:6" x14ac:dyDescent="0.25">
      <c r="A3" s="3" t="s">
        <v>812</v>
      </c>
      <c r="B3" s="4" t="s">
        <v>4</v>
      </c>
      <c r="C3" s="4" t="s">
        <v>4</v>
      </c>
      <c r="D3" s="4" t="s">
        <v>4</v>
      </c>
      <c r="E3" s="4" t="s">
        <v>4</v>
      </c>
      <c r="F3" s="4" t="s">
        <v>4</v>
      </c>
    </row>
    <row r="4" spans="1:6" x14ac:dyDescent="0.25">
      <c r="A4" s="2" t="s">
        <v>181</v>
      </c>
      <c r="B4" s="8">
        <v>125604</v>
      </c>
      <c r="C4" s="4" t="s">
        <v>4</v>
      </c>
      <c r="D4" s="8">
        <v>125604</v>
      </c>
      <c r="E4" s="4" t="s">
        <v>4</v>
      </c>
      <c r="F4" s="8">
        <v>118786</v>
      </c>
    </row>
    <row r="5" spans="1:6" x14ac:dyDescent="0.25">
      <c r="A5" s="3" t="s">
        <v>813</v>
      </c>
      <c r="B5" s="4" t="s">
        <v>4</v>
      </c>
      <c r="C5" s="4" t="s">
        <v>4</v>
      </c>
      <c r="D5" s="4" t="s">
        <v>4</v>
      </c>
      <c r="E5" s="4" t="s">
        <v>4</v>
      </c>
      <c r="F5" s="4" t="s">
        <v>4</v>
      </c>
    </row>
    <row r="6" spans="1:6" ht="30" x14ac:dyDescent="0.25">
      <c r="A6" s="2" t="s">
        <v>189</v>
      </c>
      <c r="B6" s="4">
        <v>989</v>
      </c>
      <c r="C6" s="4">
        <v>294</v>
      </c>
      <c r="D6" s="6">
        <v>2929</v>
      </c>
      <c r="E6" s="4">
        <v>382</v>
      </c>
      <c r="F6" s="4" t="s">
        <v>4</v>
      </c>
    </row>
    <row r="7" spans="1:6" x14ac:dyDescent="0.25">
      <c r="A7" s="2" t="s">
        <v>113</v>
      </c>
      <c r="B7" s="4" t="s">
        <v>4</v>
      </c>
      <c r="C7" s="4" t="s">
        <v>4</v>
      </c>
      <c r="D7" s="6">
        <v>-1395</v>
      </c>
      <c r="E7" s="6">
        <v>-1179</v>
      </c>
      <c r="F7" s="4" t="s">
        <v>4</v>
      </c>
    </row>
    <row r="8" spans="1:6" x14ac:dyDescent="0.25">
      <c r="A8" s="2" t="s">
        <v>208</v>
      </c>
      <c r="B8" s="4" t="s">
        <v>4</v>
      </c>
      <c r="C8" s="4" t="s">
        <v>4</v>
      </c>
      <c r="D8" s="6">
        <v>53071</v>
      </c>
      <c r="E8" s="6">
        <v>39088</v>
      </c>
      <c r="F8" s="4" t="s">
        <v>4</v>
      </c>
    </row>
    <row r="9" spans="1:6" x14ac:dyDescent="0.25">
      <c r="A9" s="2" t="s">
        <v>216</v>
      </c>
      <c r="B9" s="4" t="s">
        <v>4</v>
      </c>
      <c r="C9" s="4" t="s">
        <v>4</v>
      </c>
      <c r="D9" s="4" t="s">
        <v>4</v>
      </c>
      <c r="E9" s="4" t="s">
        <v>4</v>
      </c>
      <c r="F9" s="4" t="s">
        <v>4</v>
      </c>
    </row>
    <row r="10" spans="1:6" x14ac:dyDescent="0.25">
      <c r="A10" s="3" t="s">
        <v>812</v>
      </c>
      <c r="B10" s="4" t="s">
        <v>4</v>
      </c>
      <c r="C10" s="4" t="s">
        <v>4</v>
      </c>
      <c r="D10" s="4" t="s">
        <v>4</v>
      </c>
      <c r="E10" s="4" t="s">
        <v>4</v>
      </c>
      <c r="F10" s="4" t="s">
        <v>4</v>
      </c>
    </row>
    <row r="11" spans="1:6" x14ac:dyDescent="0.25">
      <c r="A11" s="2" t="s">
        <v>181</v>
      </c>
      <c r="B11" s="6">
        <v>61262</v>
      </c>
      <c r="C11" s="4" t="s">
        <v>4</v>
      </c>
      <c r="D11" s="6">
        <v>61262</v>
      </c>
      <c r="E11" s="4" t="s">
        <v>4</v>
      </c>
      <c r="F11" s="6">
        <v>57992</v>
      </c>
    </row>
    <row r="12" spans="1:6" x14ac:dyDescent="0.25">
      <c r="A12" s="2" t="s">
        <v>217</v>
      </c>
      <c r="B12" s="4" t="s">
        <v>4</v>
      </c>
      <c r="C12" s="4" t="s">
        <v>4</v>
      </c>
      <c r="D12" s="4" t="s">
        <v>4</v>
      </c>
      <c r="E12" s="4" t="s">
        <v>4</v>
      </c>
      <c r="F12" s="4" t="s">
        <v>4</v>
      </c>
    </row>
    <row r="13" spans="1:6" x14ac:dyDescent="0.25">
      <c r="A13" s="3" t="s">
        <v>812</v>
      </c>
      <c r="B13" s="4" t="s">
        <v>4</v>
      </c>
      <c r="C13" s="4" t="s">
        <v>4</v>
      </c>
      <c r="D13" s="4" t="s">
        <v>4</v>
      </c>
      <c r="E13" s="4" t="s">
        <v>4</v>
      </c>
      <c r="F13" s="4" t="s">
        <v>4</v>
      </c>
    </row>
    <row r="14" spans="1:6" x14ac:dyDescent="0.25">
      <c r="A14" s="2" t="s">
        <v>181</v>
      </c>
      <c r="B14" s="6">
        <v>51915</v>
      </c>
      <c r="C14" s="4" t="s">
        <v>4</v>
      </c>
      <c r="D14" s="6">
        <v>51915</v>
      </c>
      <c r="E14" s="4" t="s">
        <v>4</v>
      </c>
      <c r="F14" s="6">
        <v>54303</v>
      </c>
    </row>
    <row r="15" spans="1:6" x14ac:dyDescent="0.25">
      <c r="A15" s="2" t="s">
        <v>178</v>
      </c>
      <c r="B15" s="4" t="s">
        <v>4</v>
      </c>
      <c r="C15" s="4" t="s">
        <v>4</v>
      </c>
      <c r="D15" s="4" t="s">
        <v>4</v>
      </c>
      <c r="E15" s="4" t="s">
        <v>4</v>
      </c>
      <c r="F15" s="4" t="s">
        <v>4</v>
      </c>
    </row>
    <row r="16" spans="1:6" x14ac:dyDescent="0.25">
      <c r="A16" s="3" t="s">
        <v>812</v>
      </c>
      <c r="B16" s="4" t="s">
        <v>4</v>
      </c>
      <c r="C16" s="4" t="s">
        <v>4</v>
      </c>
      <c r="D16" s="4" t="s">
        <v>4</v>
      </c>
      <c r="E16" s="4" t="s">
        <v>4</v>
      </c>
      <c r="F16" s="4" t="s">
        <v>4</v>
      </c>
    </row>
    <row r="17" spans="1:6" x14ac:dyDescent="0.25">
      <c r="A17" s="2" t="s">
        <v>181</v>
      </c>
      <c r="B17" s="6">
        <v>6282</v>
      </c>
      <c r="C17" s="4" t="s">
        <v>4</v>
      </c>
      <c r="D17" s="6">
        <v>6282</v>
      </c>
      <c r="E17" s="4" t="s">
        <v>4</v>
      </c>
      <c r="F17" s="4" t="s">
        <v>4</v>
      </c>
    </row>
    <row r="18" spans="1:6" x14ac:dyDescent="0.25">
      <c r="A18" s="2" t="s">
        <v>814</v>
      </c>
      <c r="B18" s="4" t="s">
        <v>4</v>
      </c>
      <c r="C18" s="4" t="s">
        <v>4</v>
      </c>
      <c r="D18" s="4" t="s">
        <v>4</v>
      </c>
      <c r="E18" s="4" t="s">
        <v>4</v>
      </c>
      <c r="F18" s="4" t="s">
        <v>4</v>
      </c>
    </row>
    <row r="19" spans="1:6" x14ac:dyDescent="0.25">
      <c r="A19" s="3" t="s">
        <v>812</v>
      </c>
      <c r="B19" s="4" t="s">
        <v>4</v>
      </c>
      <c r="C19" s="4" t="s">
        <v>4</v>
      </c>
      <c r="D19" s="4" t="s">
        <v>4</v>
      </c>
      <c r="E19" s="4" t="s">
        <v>4</v>
      </c>
      <c r="F19" s="4" t="s">
        <v>4</v>
      </c>
    </row>
    <row r="20" spans="1:6" x14ac:dyDescent="0.25">
      <c r="A20" s="2" t="s">
        <v>180</v>
      </c>
      <c r="B20" s="6">
        <v>6145</v>
      </c>
      <c r="C20" s="4" t="s">
        <v>4</v>
      </c>
      <c r="D20" s="6">
        <v>6145</v>
      </c>
      <c r="E20" s="4" t="s">
        <v>4</v>
      </c>
      <c r="F20" s="6">
        <v>6491</v>
      </c>
    </row>
    <row r="21" spans="1:6" x14ac:dyDescent="0.25">
      <c r="A21" s="3" t="s">
        <v>813</v>
      </c>
      <c r="B21" s="4" t="s">
        <v>4</v>
      </c>
      <c r="C21" s="4" t="s">
        <v>4</v>
      </c>
      <c r="D21" s="4" t="s">
        <v>4</v>
      </c>
      <c r="E21" s="4" t="s">
        <v>4</v>
      </c>
      <c r="F21" s="4" t="s">
        <v>4</v>
      </c>
    </row>
    <row r="22" spans="1:6" x14ac:dyDescent="0.25">
      <c r="A22" s="2" t="s">
        <v>188</v>
      </c>
      <c r="B22" s="6">
        <v>6413</v>
      </c>
      <c r="C22" s="6">
        <v>33239</v>
      </c>
      <c r="D22" s="6">
        <v>50188</v>
      </c>
      <c r="E22" s="6">
        <v>71862</v>
      </c>
      <c r="F22" s="4" t="s">
        <v>4</v>
      </c>
    </row>
    <row r="23" spans="1:6" ht="30" x14ac:dyDescent="0.25">
      <c r="A23" s="2" t="s">
        <v>189</v>
      </c>
      <c r="B23" s="6">
        <v>5894</v>
      </c>
      <c r="C23" s="6">
        <v>4621</v>
      </c>
      <c r="D23" s="6">
        <v>17169</v>
      </c>
      <c r="E23" s="6">
        <v>10257</v>
      </c>
      <c r="F23" s="4" t="s">
        <v>4</v>
      </c>
    </row>
    <row r="24" spans="1:6" ht="30" x14ac:dyDescent="0.25">
      <c r="A24" s="2" t="s">
        <v>190</v>
      </c>
      <c r="B24" s="6">
        <v>-5677</v>
      </c>
      <c r="C24" s="6">
        <v>2716</v>
      </c>
      <c r="D24" s="6">
        <v>-3631</v>
      </c>
      <c r="E24" s="6">
        <v>5068</v>
      </c>
      <c r="F24" s="4" t="s">
        <v>4</v>
      </c>
    </row>
    <row r="25" spans="1:6" ht="30" x14ac:dyDescent="0.25">
      <c r="A25" s="2" t="s">
        <v>194</v>
      </c>
      <c r="B25" s="6">
        <v>7109</v>
      </c>
      <c r="C25" s="6">
        <v>-6319</v>
      </c>
      <c r="D25" s="6">
        <v>17747</v>
      </c>
      <c r="E25" s="6">
        <v>-12720</v>
      </c>
      <c r="F25" s="4" t="s">
        <v>4</v>
      </c>
    </row>
    <row r="26" spans="1:6" x14ac:dyDescent="0.25">
      <c r="A26" s="2" t="s">
        <v>197</v>
      </c>
      <c r="B26" s="6">
        <v>5326</v>
      </c>
      <c r="C26" s="6">
        <v>4220</v>
      </c>
      <c r="D26" s="4">
        <v>-345</v>
      </c>
      <c r="E26" s="6">
        <v>7048</v>
      </c>
      <c r="F26" s="4" t="s">
        <v>4</v>
      </c>
    </row>
    <row r="27" spans="1:6" x14ac:dyDescent="0.25">
      <c r="A27" s="2" t="s">
        <v>199</v>
      </c>
      <c r="B27" s="6">
        <v>-7549</v>
      </c>
      <c r="C27" s="6">
        <v>-12838</v>
      </c>
      <c r="D27" s="6">
        <v>-32032</v>
      </c>
      <c r="E27" s="6">
        <v>-30311</v>
      </c>
      <c r="F27" s="4" t="s">
        <v>4</v>
      </c>
    </row>
    <row r="28" spans="1:6" x14ac:dyDescent="0.25">
      <c r="A28" s="2" t="s">
        <v>113</v>
      </c>
      <c r="B28" s="4">
        <v>-413</v>
      </c>
      <c r="C28" s="4">
        <v>-596</v>
      </c>
      <c r="D28" s="6">
        <v>-1395</v>
      </c>
      <c r="E28" s="6">
        <v>-1179</v>
      </c>
      <c r="F28" s="4" t="s">
        <v>4</v>
      </c>
    </row>
    <row r="29" spans="1:6" x14ac:dyDescent="0.25">
      <c r="A29" s="2" t="s">
        <v>208</v>
      </c>
      <c r="B29" s="8">
        <v>11103</v>
      </c>
      <c r="C29" s="8">
        <v>25043</v>
      </c>
      <c r="D29" s="8">
        <v>47701</v>
      </c>
      <c r="E29" s="8">
        <v>50025</v>
      </c>
      <c r="F29"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5</v>
      </c>
      <c r="B1" s="7" t="s">
        <v>2</v>
      </c>
      <c r="C1" s="7" t="s">
        <v>27</v>
      </c>
    </row>
    <row r="2" spans="1:3" ht="30" x14ac:dyDescent="0.25">
      <c r="A2" s="1" t="s">
        <v>26</v>
      </c>
      <c r="B2" s="7"/>
      <c r="C2" s="7"/>
    </row>
    <row r="3" spans="1:3" x14ac:dyDescent="0.25">
      <c r="A3" s="3" t="s">
        <v>209</v>
      </c>
      <c r="B3" s="4" t="s">
        <v>4</v>
      </c>
      <c r="C3" s="4" t="s">
        <v>4</v>
      </c>
    </row>
    <row r="4" spans="1:3" x14ac:dyDescent="0.25">
      <c r="A4" s="2" t="s">
        <v>219</v>
      </c>
      <c r="B4" s="8">
        <v>2689156</v>
      </c>
      <c r="C4" s="8">
        <v>1492068</v>
      </c>
    </row>
    <row r="5" spans="1:3" x14ac:dyDescent="0.25">
      <c r="A5" s="2" t="s">
        <v>816</v>
      </c>
      <c r="B5" s="4" t="s">
        <v>4</v>
      </c>
      <c r="C5" s="4" t="s">
        <v>4</v>
      </c>
    </row>
    <row r="6" spans="1:3" x14ac:dyDescent="0.25">
      <c r="A6" s="3" t="s">
        <v>209</v>
      </c>
      <c r="B6" s="4" t="s">
        <v>4</v>
      </c>
      <c r="C6" s="4" t="s">
        <v>4</v>
      </c>
    </row>
    <row r="7" spans="1:3" x14ac:dyDescent="0.25">
      <c r="A7" s="2" t="s">
        <v>219</v>
      </c>
      <c r="B7" s="6">
        <v>92853</v>
      </c>
      <c r="C7" s="6">
        <v>113687</v>
      </c>
    </row>
    <row r="8" spans="1:3" x14ac:dyDescent="0.25">
      <c r="A8" s="2" t="s">
        <v>216</v>
      </c>
      <c r="B8" s="4" t="s">
        <v>4</v>
      </c>
      <c r="C8" s="4" t="s">
        <v>4</v>
      </c>
    </row>
    <row r="9" spans="1:3" x14ac:dyDescent="0.25">
      <c r="A9" s="3" t="s">
        <v>209</v>
      </c>
      <c r="B9" s="4" t="s">
        <v>4</v>
      </c>
      <c r="C9" s="4" t="s">
        <v>4</v>
      </c>
    </row>
    <row r="10" spans="1:3" x14ac:dyDescent="0.25">
      <c r="A10" s="2" t="s">
        <v>219</v>
      </c>
      <c r="B10" s="6">
        <v>1064019</v>
      </c>
      <c r="C10" s="6">
        <v>655566</v>
      </c>
    </row>
    <row r="11" spans="1:3" x14ac:dyDescent="0.25">
      <c r="A11" s="2" t="s">
        <v>217</v>
      </c>
      <c r="B11" s="4" t="s">
        <v>4</v>
      </c>
      <c r="C11" s="4" t="s">
        <v>4</v>
      </c>
    </row>
    <row r="12" spans="1:3" x14ac:dyDescent="0.25">
      <c r="A12" s="3" t="s">
        <v>209</v>
      </c>
      <c r="B12" s="4" t="s">
        <v>4</v>
      </c>
      <c r="C12" s="4" t="s">
        <v>4</v>
      </c>
    </row>
    <row r="13" spans="1:3" x14ac:dyDescent="0.25">
      <c r="A13" s="2" t="s">
        <v>219</v>
      </c>
      <c r="B13" s="6">
        <v>1532284</v>
      </c>
      <c r="C13" s="6">
        <v>722815</v>
      </c>
    </row>
    <row r="14" spans="1:3" x14ac:dyDescent="0.25">
      <c r="A14" s="2" t="s">
        <v>209</v>
      </c>
      <c r="B14" s="4" t="s">
        <v>4</v>
      </c>
      <c r="C14" s="4" t="s">
        <v>4</v>
      </c>
    </row>
    <row r="15" spans="1:3" ht="30" x14ac:dyDescent="0.25">
      <c r="A15" s="3" t="s">
        <v>817</v>
      </c>
      <c r="B15" s="4" t="s">
        <v>4</v>
      </c>
      <c r="C15" s="4" t="s">
        <v>4</v>
      </c>
    </row>
    <row r="16" spans="1:3" x14ac:dyDescent="0.25">
      <c r="A16" s="2" t="s">
        <v>224</v>
      </c>
      <c r="B16" s="6">
        <v>27857</v>
      </c>
      <c r="C16" s="6">
        <v>10703</v>
      </c>
    </row>
    <row r="17" spans="1:3" ht="45" x14ac:dyDescent="0.25">
      <c r="A17" s="2" t="s">
        <v>818</v>
      </c>
      <c r="B17" s="6">
        <v>-1022</v>
      </c>
      <c r="C17" s="4" t="s">
        <v>4</v>
      </c>
    </row>
    <row r="18" spans="1:3" ht="30" x14ac:dyDescent="0.25">
      <c r="A18" s="2" t="s">
        <v>819</v>
      </c>
      <c r="B18" s="6">
        <v>-1983</v>
      </c>
      <c r="C18" s="4" t="s">
        <v>4</v>
      </c>
    </row>
    <row r="19" spans="1:3" ht="30" x14ac:dyDescent="0.25">
      <c r="A19" s="2" t="s">
        <v>820</v>
      </c>
      <c r="B19" s="4">
        <v>-943</v>
      </c>
      <c r="C19" s="4" t="s">
        <v>4</v>
      </c>
    </row>
    <row r="20" spans="1:3" ht="30" x14ac:dyDescent="0.25">
      <c r="A20" s="2" t="s">
        <v>821</v>
      </c>
      <c r="B20" s="8">
        <v>-1827</v>
      </c>
      <c r="C20" s="4" t="s">
        <v>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4" width="22.140625" bestFit="1" customWidth="1"/>
    <col min="5" max="12" width="23.28515625" bestFit="1" customWidth="1"/>
  </cols>
  <sheetData>
    <row r="1" spans="1:12" x14ac:dyDescent="0.25">
      <c r="A1" s="7" t="s">
        <v>822</v>
      </c>
      <c r="B1" s="1" t="s">
        <v>1</v>
      </c>
      <c r="C1" s="1"/>
      <c r="D1" s="1"/>
      <c r="E1" s="1"/>
      <c r="F1" s="1"/>
      <c r="G1" s="1"/>
      <c r="H1" s="1"/>
      <c r="I1" s="1"/>
      <c r="J1" s="1"/>
      <c r="K1" s="1"/>
      <c r="L1" s="1"/>
    </row>
    <row r="2" spans="1:12" x14ac:dyDescent="0.25">
      <c r="A2" s="7"/>
      <c r="B2" s="1" t="s">
        <v>2</v>
      </c>
      <c r="C2" s="1" t="s">
        <v>2</v>
      </c>
      <c r="D2" s="1" t="s">
        <v>27</v>
      </c>
      <c r="E2" s="1" t="s">
        <v>2</v>
      </c>
      <c r="F2" s="1" t="s">
        <v>27</v>
      </c>
      <c r="G2" s="1" t="s">
        <v>2</v>
      </c>
      <c r="H2" s="1" t="s">
        <v>27</v>
      </c>
      <c r="I2" s="1" t="s">
        <v>2</v>
      </c>
      <c r="J2" s="1" t="s">
        <v>27</v>
      </c>
      <c r="K2" s="1" t="s">
        <v>2</v>
      </c>
      <c r="L2" s="1" t="s">
        <v>27</v>
      </c>
    </row>
    <row r="3" spans="1:12" x14ac:dyDescent="0.25">
      <c r="A3" s="7"/>
      <c r="B3" s="1" t="s">
        <v>823</v>
      </c>
      <c r="C3" s="1" t="s">
        <v>38</v>
      </c>
      <c r="D3" s="1" t="s">
        <v>38</v>
      </c>
      <c r="E3" s="1" t="s">
        <v>247</v>
      </c>
      <c r="F3" s="1" t="s">
        <v>247</v>
      </c>
      <c r="G3" s="1" t="s">
        <v>248</v>
      </c>
      <c r="H3" s="1" t="s">
        <v>248</v>
      </c>
      <c r="I3" s="1" t="s">
        <v>824</v>
      </c>
      <c r="J3" s="1" t="s">
        <v>824</v>
      </c>
      <c r="K3" s="1" t="s">
        <v>825</v>
      </c>
      <c r="L3" s="1" t="s">
        <v>825</v>
      </c>
    </row>
    <row r="4" spans="1:12" x14ac:dyDescent="0.25">
      <c r="A4" s="3" t="s">
        <v>235</v>
      </c>
      <c r="B4" s="4" t="s">
        <v>4</v>
      </c>
      <c r="C4" s="4" t="s">
        <v>4</v>
      </c>
      <c r="D4" s="4" t="s">
        <v>4</v>
      </c>
      <c r="E4" s="4" t="s">
        <v>4</v>
      </c>
      <c r="F4" s="4" t="s">
        <v>4</v>
      </c>
      <c r="G4" s="4" t="s">
        <v>4</v>
      </c>
      <c r="H4" s="4" t="s">
        <v>4</v>
      </c>
      <c r="I4" s="4" t="s">
        <v>4</v>
      </c>
      <c r="J4" s="4" t="s">
        <v>4</v>
      </c>
      <c r="K4" s="4" t="s">
        <v>4</v>
      </c>
      <c r="L4" s="4" t="s">
        <v>4</v>
      </c>
    </row>
    <row r="5" spans="1:12" ht="30" x14ac:dyDescent="0.25">
      <c r="A5" s="2" t="s">
        <v>826</v>
      </c>
      <c r="B5" s="4">
        <v>2</v>
      </c>
      <c r="C5" s="4" t="s">
        <v>4</v>
      </c>
      <c r="D5" s="4" t="s">
        <v>4</v>
      </c>
      <c r="E5" s="4" t="s">
        <v>4</v>
      </c>
      <c r="F5" s="4" t="s">
        <v>4</v>
      </c>
      <c r="G5" s="4" t="s">
        <v>4</v>
      </c>
      <c r="H5" s="4" t="s">
        <v>4</v>
      </c>
      <c r="I5" s="4" t="s">
        <v>4</v>
      </c>
      <c r="J5" s="4" t="s">
        <v>4</v>
      </c>
      <c r="K5" s="4" t="s">
        <v>4</v>
      </c>
      <c r="L5" s="4" t="s">
        <v>4</v>
      </c>
    </row>
    <row r="6" spans="1:12" x14ac:dyDescent="0.25">
      <c r="A6" s="3" t="s">
        <v>235</v>
      </c>
      <c r="B6" s="4" t="s">
        <v>4</v>
      </c>
      <c r="C6" s="4" t="s">
        <v>4</v>
      </c>
      <c r="D6" s="4" t="s">
        <v>4</v>
      </c>
      <c r="E6" s="4" t="s">
        <v>4</v>
      </c>
      <c r="F6" s="4" t="s">
        <v>4</v>
      </c>
      <c r="G6" s="4" t="s">
        <v>4</v>
      </c>
      <c r="H6" s="4" t="s">
        <v>4</v>
      </c>
      <c r="I6" s="4" t="s">
        <v>4</v>
      </c>
      <c r="J6" s="4" t="s">
        <v>4</v>
      </c>
      <c r="K6" s="4" t="s">
        <v>4</v>
      </c>
      <c r="L6" s="4" t="s">
        <v>4</v>
      </c>
    </row>
    <row r="7" spans="1:12" x14ac:dyDescent="0.25">
      <c r="A7" s="2" t="s">
        <v>827</v>
      </c>
      <c r="B7" s="4" t="s">
        <v>4</v>
      </c>
      <c r="C7" s="8">
        <v>265000000</v>
      </c>
      <c r="D7" s="4" t="s">
        <v>4</v>
      </c>
      <c r="E7" s="8">
        <v>75000000</v>
      </c>
      <c r="F7" s="4" t="s">
        <v>4</v>
      </c>
      <c r="G7" s="8">
        <v>40000000</v>
      </c>
      <c r="H7" s="4" t="s">
        <v>4</v>
      </c>
      <c r="I7" s="8">
        <v>50000000</v>
      </c>
      <c r="J7" s="4" t="s">
        <v>4</v>
      </c>
      <c r="K7" s="8">
        <v>100000000</v>
      </c>
      <c r="L7" s="4" t="s">
        <v>4</v>
      </c>
    </row>
    <row r="8" spans="1:12" x14ac:dyDescent="0.25">
      <c r="A8" s="2" t="s">
        <v>828</v>
      </c>
      <c r="B8" s="4" t="s">
        <v>4</v>
      </c>
      <c r="C8" s="6">
        <v>114435000</v>
      </c>
      <c r="D8" s="6">
        <v>107604000</v>
      </c>
      <c r="E8" s="6">
        <v>52542000</v>
      </c>
      <c r="F8" s="6">
        <v>31600000</v>
      </c>
      <c r="G8" s="6">
        <v>33772000</v>
      </c>
      <c r="H8" s="6">
        <v>19780000</v>
      </c>
      <c r="I8" s="6">
        <v>5285000</v>
      </c>
      <c r="J8" s="6">
        <v>16554000</v>
      </c>
      <c r="K8" s="6">
        <v>22836000</v>
      </c>
      <c r="L8" s="6">
        <v>39670000</v>
      </c>
    </row>
    <row r="9" spans="1:12" ht="30" x14ac:dyDescent="0.25">
      <c r="A9" s="2" t="s">
        <v>829</v>
      </c>
      <c r="B9" s="4" t="s">
        <v>4</v>
      </c>
      <c r="C9" s="4" t="s">
        <v>4</v>
      </c>
      <c r="D9" s="4" t="s">
        <v>4</v>
      </c>
      <c r="E9" s="4" t="s">
        <v>4</v>
      </c>
      <c r="F9" s="4" t="s">
        <v>4</v>
      </c>
      <c r="G9" s="4" t="s">
        <v>4</v>
      </c>
      <c r="H9" s="4" t="s">
        <v>4</v>
      </c>
      <c r="I9" s="8">
        <v>75000000</v>
      </c>
      <c r="J9" s="4" t="s">
        <v>4</v>
      </c>
      <c r="K9" s="4" t="s">
        <v>4</v>
      </c>
      <c r="L9" s="4" t="s">
        <v>4</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x14ac:dyDescent="0.25">
      <c r="A1" s="7" t="s">
        <v>830</v>
      </c>
      <c r="B1" s="1" t="s">
        <v>831</v>
      </c>
      <c r="C1" s="1" t="s">
        <v>65</v>
      </c>
      <c r="D1" s="1"/>
    </row>
    <row r="2" spans="1:4" x14ac:dyDescent="0.25">
      <c r="A2" s="7"/>
      <c r="B2" s="1" t="s">
        <v>832</v>
      </c>
      <c r="C2" s="7" t="s">
        <v>27</v>
      </c>
      <c r="D2" s="7" t="s">
        <v>833</v>
      </c>
    </row>
    <row r="3" spans="1:4" x14ac:dyDescent="0.25">
      <c r="A3" s="7"/>
      <c r="B3" s="1" t="s">
        <v>823</v>
      </c>
      <c r="C3" s="7"/>
      <c r="D3" s="7"/>
    </row>
    <row r="4" spans="1:4" x14ac:dyDescent="0.25">
      <c r="A4" s="2" t="s">
        <v>834</v>
      </c>
      <c r="B4" s="4" t="s">
        <v>4</v>
      </c>
      <c r="C4" s="4" t="s">
        <v>4</v>
      </c>
      <c r="D4" s="4" t="s">
        <v>4</v>
      </c>
    </row>
    <row r="5" spans="1:4" x14ac:dyDescent="0.25">
      <c r="A5" s="3" t="s">
        <v>835</v>
      </c>
      <c r="B5" s="4" t="s">
        <v>4</v>
      </c>
      <c r="C5" s="4" t="s">
        <v>4</v>
      </c>
      <c r="D5" s="4" t="s">
        <v>4</v>
      </c>
    </row>
    <row r="6" spans="1:4" ht="30" x14ac:dyDescent="0.25">
      <c r="A6" s="2" t="s">
        <v>836</v>
      </c>
      <c r="B6" s="4" t="s">
        <v>4</v>
      </c>
      <c r="C6" s="8">
        <v>408000</v>
      </c>
      <c r="D6" s="4" t="s">
        <v>4</v>
      </c>
    </row>
    <row r="7" spans="1:4" x14ac:dyDescent="0.25">
      <c r="A7" s="2" t="s">
        <v>837</v>
      </c>
      <c r="B7" s="4" t="s">
        <v>4</v>
      </c>
      <c r="C7" s="4" t="s">
        <v>4</v>
      </c>
      <c r="D7" s="4" t="s">
        <v>4</v>
      </c>
    </row>
    <row r="8" spans="1:4" x14ac:dyDescent="0.25">
      <c r="A8" s="3" t="s">
        <v>835</v>
      </c>
      <c r="B8" s="4" t="s">
        <v>4</v>
      </c>
      <c r="C8" s="4" t="s">
        <v>4</v>
      </c>
      <c r="D8" s="4" t="s">
        <v>4</v>
      </c>
    </row>
    <row r="9" spans="1:4" x14ac:dyDescent="0.25">
      <c r="A9" s="2" t="s">
        <v>838</v>
      </c>
      <c r="B9" s="6">
        <v>7500000</v>
      </c>
      <c r="C9" s="4" t="s">
        <v>4</v>
      </c>
      <c r="D9" s="4" t="s">
        <v>4</v>
      </c>
    </row>
    <row r="10" spans="1:4" ht="30" x14ac:dyDescent="0.25">
      <c r="A10" s="2" t="s">
        <v>839</v>
      </c>
      <c r="B10" s="4">
        <v>8</v>
      </c>
      <c r="C10" s="4" t="s">
        <v>4</v>
      </c>
      <c r="D10" s="4" t="s">
        <v>4</v>
      </c>
    </row>
    <row r="11" spans="1:4" ht="30" x14ac:dyDescent="0.25">
      <c r="A11" s="2" t="s">
        <v>840</v>
      </c>
      <c r="B11" s="4" t="s">
        <v>4</v>
      </c>
      <c r="C11" s="6">
        <v>7000000</v>
      </c>
      <c r="D11" s="4" t="s">
        <v>4</v>
      </c>
    </row>
    <row r="12" spans="1:4" x14ac:dyDescent="0.25">
      <c r="A12" s="2" t="s">
        <v>841</v>
      </c>
      <c r="B12" s="4" t="s">
        <v>4</v>
      </c>
      <c r="C12" s="6">
        <v>50000</v>
      </c>
      <c r="D12" s="4" t="s">
        <v>4</v>
      </c>
    </row>
    <row r="13" spans="1:4" ht="30" x14ac:dyDescent="0.25">
      <c r="A13" s="2" t="s">
        <v>842</v>
      </c>
      <c r="B13" s="4" t="s">
        <v>4</v>
      </c>
      <c r="C13" s="4" t="s">
        <v>4</v>
      </c>
      <c r="D13" s="8">
        <v>1500000</v>
      </c>
    </row>
  </sheetData>
  <mergeCells count="3">
    <mergeCell ref="A1:A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43</v>
      </c>
      <c r="B1" s="1" t="s">
        <v>844</v>
      </c>
    </row>
    <row r="2" spans="1:2" x14ac:dyDescent="0.25">
      <c r="A2" s="7"/>
      <c r="B2" s="1" t="s">
        <v>845</v>
      </c>
    </row>
    <row r="3" spans="1:2" x14ac:dyDescent="0.25">
      <c r="A3" s="7"/>
      <c r="B3" s="1" t="s">
        <v>846</v>
      </c>
    </row>
    <row r="4" spans="1:2" x14ac:dyDescent="0.25">
      <c r="A4" s="2" t="s">
        <v>262</v>
      </c>
      <c r="B4" s="4" t="s">
        <v>4</v>
      </c>
    </row>
    <row r="5" spans="1:2" x14ac:dyDescent="0.25">
      <c r="A5" s="3" t="s">
        <v>40</v>
      </c>
      <c r="B5" s="4" t="s">
        <v>4</v>
      </c>
    </row>
    <row r="6" spans="1:2" x14ac:dyDescent="0.25">
      <c r="A6" s="2" t="s">
        <v>847</v>
      </c>
      <c r="B6" s="8">
        <v>20000000</v>
      </c>
    </row>
    <row r="7" spans="1:2" ht="30" x14ac:dyDescent="0.25">
      <c r="A7" s="2" t="s">
        <v>848</v>
      </c>
      <c r="B7" s="10">
        <v>7.4999999999999997E-2</v>
      </c>
    </row>
    <row r="8" spans="1:2" x14ac:dyDescent="0.25">
      <c r="A8" s="2" t="s">
        <v>849</v>
      </c>
      <c r="B8" s="9">
        <v>10.875</v>
      </c>
    </row>
    <row r="9" spans="1:2" ht="45" x14ac:dyDescent="0.25">
      <c r="A9" s="2" t="s">
        <v>850</v>
      </c>
      <c r="B9" s="4">
        <v>20</v>
      </c>
    </row>
    <row r="10" spans="1:2" ht="60" x14ac:dyDescent="0.25">
      <c r="A10" s="2" t="s">
        <v>851</v>
      </c>
      <c r="B10" s="4" t="s">
        <v>852</v>
      </c>
    </row>
    <row r="11" spans="1:2" ht="60" x14ac:dyDescent="0.25">
      <c r="A11" s="2" t="s">
        <v>853</v>
      </c>
      <c r="B11" s="9">
        <v>16.309999999999999</v>
      </c>
    </row>
    <row r="12" spans="1:2" x14ac:dyDescent="0.25">
      <c r="A12" s="2" t="s">
        <v>854</v>
      </c>
      <c r="B12" s="8">
        <v>3000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7.28515625" bestFit="1" customWidth="1"/>
    <col min="3" max="3" width="12" bestFit="1" customWidth="1"/>
  </cols>
  <sheetData>
    <row r="1" spans="1:3" ht="30" customHeight="1" x14ac:dyDescent="0.25">
      <c r="A1" s="7" t="s">
        <v>855</v>
      </c>
      <c r="B1" s="1" t="s">
        <v>1</v>
      </c>
      <c r="C1" s="1"/>
    </row>
    <row r="2" spans="1:3" x14ac:dyDescent="0.25">
      <c r="A2" s="7"/>
      <c r="B2" s="1" t="s">
        <v>2</v>
      </c>
      <c r="C2" s="1" t="s">
        <v>856</v>
      </c>
    </row>
    <row r="3" spans="1:3" ht="30" x14ac:dyDescent="0.25">
      <c r="A3" s="2" t="s">
        <v>857</v>
      </c>
      <c r="B3" s="4" t="s">
        <v>4</v>
      </c>
      <c r="C3" s="4" t="s">
        <v>4</v>
      </c>
    </row>
    <row r="4" spans="1:3" x14ac:dyDescent="0.25">
      <c r="A4" s="3" t="s">
        <v>269</v>
      </c>
      <c r="B4" s="4" t="s">
        <v>4</v>
      </c>
      <c r="C4" s="4" t="s">
        <v>4</v>
      </c>
    </row>
    <row r="5" spans="1:3" x14ac:dyDescent="0.25">
      <c r="A5" s="2" t="s">
        <v>858</v>
      </c>
      <c r="B5" s="4" t="s">
        <v>4</v>
      </c>
      <c r="C5" s="8">
        <v>4000000</v>
      </c>
    </row>
    <row r="6" spans="1:3" x14ac:dyDescent="0.25">
      <c r="A6" s="2" t="s">
        <v>859</v>
      </c>
      <c r="B6" s="4" t="s">
        <v>860</v>
      </c>
      <c r="C6" s="4" t="s">
        <v>4</v>
      </c>
    </row>
    <row r="7" spans="1:3" ht="30" x14ac:dyDescent="0.25">
      <c r="A7" s="2" t="s">
        <v>861</v>
      </c>
      <c r="B7" s="10">
        <v>3.5000000000000003E-2</v>
      </c>
      <c r="C7" s="4" t="s">
        <v>4</v>
      </c>
    </row>
    <row r="8" spans="1:3" x14ac:dyDescent="0.25">
      <c r="A8" s="2" t="s">
        <v>862</v>
      </c>
      <c r="B8" s="8">
        <v>0</v>
      </c>
      <c r="C8"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63</v>
      </c>
      <c r="B1" s="7" t="s">
        <v>78</v>
      </c>
      <c r="C1" s="7"/>
      <c r="D1" s="7" t="s">
        <v>1</v>
      </c>
      <c r="E1" s="7"/>
      <c r="F1" s="1"/>
    </row>
    <row r="2" spans="1:6" ht="30" x14ac:dyDescent="0.25">
      <c r="A2" s="1" t="s">
        <v>26</v>
      </c>
      <c r="B2" s="1" t="s">
        <v>2</v>
      </c>
      <c r="C2" s="1" t="s">
        <v>79</v>
      </c>
      <c r="D2" s="1" t="s">
        <v>2</v>
      </c>
      <c r="E2" s="1" t="s">
        <v>79</v>
      </c>
      <c r="F2" s="1" t="s">
        <v>27</v>
      </c>
    </row>
    <row r="3" spans="1:6" x14ac:dyDescent="0.25">
      <c r="A3" s="3" t="s">
        <v>274</v>
      </c>
      <c r="B3" s="4" t="s">
        <v>4</v>
      </c>
      <c r="C3" s="4" t="s">
        <v>4</v>
      </c>
      <c r="D3" s="4" t="s">
        <v>4</v>
      </c>
      <c r="E3" s="4" t="s">
        <v>4</v>
      </c>
      <c r="F3" s="4" t="s">
        <v>4</v>
      </c>
    </row>
    <row r="4" spans="1:6" ht="30" x14ac:dyDescent="0.25">
      <c r="A4" s="2" t="s">
        <v>276</v>
      </c>
      <c r="B4" s="8">
        <v>115</v>
      </c>
      <c r="C4" s="4" t="s">
        <v>4</v>
      </c>
      <c r="D4" s="8">
        <v>115</v>
      </c>
      <c r="E4" s="4" t="s">
        <v>4</v>
      </c>
      <c r="F4" s="8">
        <v>110</v>
      </c>
    </row>
    <row r="5" spans="1:6" x14ac:dyDescent="0.25">
      <c r="A5" s="2" t="s">
        <v>277</v>
      </c>
      <c r="B5" s="6">
        <v>5454442</v>
      </c>
      <c r="C5" s="4" t="s">
        <v>4</v>
      </c>
      <c r="D5" s="6">
        <v>5454442</v>
      </c>
      <c r="E5" s="4" t="s">
        <v>4</v>
      </c>
      <c r="F5" s="6">
        <v>5787884</v>
      </c>
    </row>
    <row r="6" spans="1:6" x14ac:dyDescent="0.25">
      <c r="A6" s="2" t="s">
        <v>278</v>
      </c>
      <c r="B6" s="4" t="s">
        <v>4</v>
      </c>
      <c r="C6" s="4" t="s">
        <v>4</v>
      </c>
      <c r="D6" s="4" t="s">
        <v>4</v>
      </c>
      <c r="E6" s="4" t="s">
        <v>4</v>
      </c>
      <c r="F6" s="4">
        <v>37</v>
      </c>
    </row>
    <row r="7" spans="1:6" x14ac:dyDescent="0.25">
      <c r="A7" s="2" t="s">
        <v>279</v>
      </c>
      <c r="B7" s="6">
        <v>13400</v>
      </c>
      <c r="C7" s="4" t="s">
        <v>4</v>
      </c>
      <c r="D7" s="6">
        <v>13400</v>
      </c>
      <c r="E7" s="4" t="s">
        <v>4</v>
      </c>
      <c r="F7" s="6">
        <v>22475</v>
      </c>
    </row>
    <row r="8" spans="1:6" x14ac:dyDescent="0.25">
      <c r="A8" s="2" t="s">
        <v>280</v>
      </c>
      <c r="B8" s="6">
        <v>5467957</v>
      </c>
      <c r="C8" s="4" t="s">
        <v>4</v>
      </c>
      <c r="D8" s="6">
        <v>5467957</v>
      </c>
      <c r="E8" s="4" t="s">
        <v>4</v>
      </c>
      <c r="F8" s="6">
        <v>5810506</v>
      </c>
    </row>
    <row r="9" spans="1:6" x14ac:dyDescent="0.25">
      <c r="A9" s="3" t="s">
        <v>281</v>
      </c>
      <c r="B9" s="4" t="s">
        <v>4</v>
      </c>
      <c r="C9" s="4" t="s">
        <v>4</v>
      </c>
      <c r="D9" s="4" t="s">
        <v>4</v>
      </c>
      <c r="E9" s="4" t="s">
        <v>4</v>
      </c>
      <c r="F9" s="4" t="s">
        <v>4</v>
      </c>
    </row>
    <row r="10" spans="1:6" x14ac:dyDescent="0.25">
      <c r="A10" s="2" t="s">
        <v>283</v>
      </c>
      <c r="B10" s="6">
        <v>5444000</v>
      </c>
      <c r="C10" s="4" t="s">
        <v>4</v>
      </c>
      <c r="D10" s="6">
        <v>5444000</v>
      </c>
      <c r="E10" s="4" t="s">
        <v>4</v>
      </c>
      <c r="F10" s="6">
        <v>5777456</v>
      </c>
    </row>
    <row r="11" spans="1:6" x14ac:dyDescent="0.25">
      <c r="A11" s="2" t="s">
        <v>284</v>
      </c>
      <c r="B11" s="6">
        <v>11401</v>
      </c>
      <c r="C11" s="4" t="s">
        <v>4</v>
      </c>
      <c r="D11" s="6">
        <v>11401</v>
      </c>
      <c r="E11" s="4" t="s">
        <v>4</v>
      </c>
      <c r="F11" s="6">
        <v>17200</v>
      </c>
    </row>
    <row r="12" spans="1:6" x14ac:dyDescent="0.25">
      <c r="A12" s="2" t="s">
        <v>285</v>
      </c>
      <c r="B12" s="6">
        <v>5455401</v>
      </c>
      <c r="C12" s="4" t="s">
        <v>4</v>
      </c>
      <c r="D12" s="6">
        <v>5455401</v>
      </c>
      <c r="E12" s="4" t="s">
        <v>4</v>
      </c>
      <c r="F12" s="6">
        <v>5794656</v>
      </c>
    </row>
    <row r="13" spans="1:6" ht="30" x14ac:dyDescent="0.25">
      <c r="A13" s="3" t="s">
        <v>94</v>
      </c>
      <c r="B13" s="4" t="s">
        <v>4</v>
      </c>
      <c r="C13" s="4" t="s">
        <v>4</v>
      </c>
      <c r="D13" s="4" t="s">
        <v>4</v>
      </c>
      <c r="E13" s="4" t="s">
        <v>4</v>
      </c>
      <c r="F13" s="4" t="s">
        <v>4</v>
      </c>
    </row>
    <row r="14" spans="1:6" ht="30" x14ac:dyDescent="0.25">
      <c r="A14" s="2" t="s">
        <v>118</v>
      </c>
      <c r="B14" s="6">
        <v>-3947</v>
      </c>
      <c r="C14" s="6">
        <v>-5998</v>
      </c>
      <c r="D14" s="6">
        <v>-11609</v>
      </c>
      <c r="E14" s="6">
        <v>5562</v>
      </c>
      <c r="F14" s="4" t="s">
        <v>4</v>
      </c>
    </row>
    <row r="15" spans="1:6" x14ac:dyDescent="0.25">
      <c r="A15" s="2" t="s">
        <v>291</v>
      </c>
      <c r="B15" s="6">
        <v>3676</v>
      </c>
      <c r="C15" s="6">
        <v>3548</v>
      </c>
      <c r="D15" s="6">
        <v>9232</v>
      </c>
      <c r="E15" s="6">
        <v>-9761</v>
      </c>
      <c r="F15" s="4" t="s">
        <v>4</v>
      </c>
    </row>
    <row r="16" spans="1:6" ht="30" x14ac:dyDescent="0.25">
      <c r="A16" s="2" t="s">
        <v>94</v>
      </c>
      <c r="B16" s="8">
        <v>-271</v>
      </c>
      <c r="C16" s="8">
        <v>-2450</v>
      </c>
      <c r="D16" s="8">
        <v>-2377</v>
      </c>
      <c r="E16" s="8">
        <v>-4199</v>
      </c>
      <c r="F16"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0"/>
  <sheetViews>
    <sheetView showGridLines="0" workbookViewId="0"/>
  </sheetViews>
  <sheetFormatPr defaultRowHeight="15" x14ac:dyDescent="0.25"/>
  <cols>
    <col min="1" max="1" width="36.5703125" bestFit="1" customWidth="1"/>
    <col min="2" max="2" width="15.42578125" bestFit="1" customWidth="1"/>
    <col min="3" max="4" width="22.140625" bestFit="1" customWidth="1"/>
    <col min="5" max="6" width="16" bestFit="1" customWidth="1"/>
    <col min="7" max="7" width="17.42578125" bestFit="1" customWidth="1"/>
    <col min="8" max="9" width="16" bestFit="1" customWidth="1"/>
    <col min="10" max="11" width="30.85546875" bestFit="1" customWidth="1"/>
    <col min="12" max="13" width="35.85546875" bestFit="1" customWidth="1"/>
    <col min="14" max="15" width="27.140625" bestFit="1" customWidth="1"/>
    <col min="16" max="16" width="16" bestFit="1" customWidth="1"/>
    <col min="17" max="18" width="24.42578125" bestFit="1" customWidth="1"/>
    <col min="19" max="20" width="16" bestFit="1" customWidth="1"/>
    <col min="21" max="22" width="27.28515625" bestFit="1" customWidth="1"/>
    <col min="23" max="24" width="23.7109375" bestFit="1" customWidth="1"/>
    <col min="25" max="26" width="24.140625" bestFit="1" customWidth="1"/>
    <col min="27" max="28" width="36.5703125" bestFit="1" customWidth="1"/>
    <col min="29" max="30" width="29" bestFit="1" customWidth="1"/>
    <col min="31" max="31" width="32.85546875" bestFit="1" customWidth="1"/>
    <col min="32" max="32" width="16" bestFit="1" customWidth="1"/>
    <col min="33" max="34" width="22.140625" bestFit="1" customWidth="1"/>
    <col min="35" max="39" width="19.42578125" bestFit="1" customWidth="1"/>
    <col min="40" max="41" width="30.85546875" bestFit="1" customWidth="1"/>
    <col min="42" max="43" width="35.85546875" bestFit="1" customWidth="1"/>
    <col min="44" max="45" width="27.140625" bestFit="1" customWidth="1"/>
    <col min="46" max="46" width="19.42578125" bestFit="1" customWidth="1"/>
    <col min="47" max="48" width="24.42578125" bestFit="1" customWidth="1"/>
    <col min="49" max="50" width="19.42578125" bestFit="1" customWidth="1"/>
    <col min="51" max="52" width="27.28515625" bestFit="1" customWidth="1"/>
    <col min="53" max="54" width="23.7109375" bestFit="1" customWidth="1"/>
    <col min="55" max="56" width="24.140625" bestFit="1" customWidth="1"/>
    <col min="57" max="58" width="36.5703125" bestFit="1" customWidth="1"/>
    <col min="59" max="60" width="29" bestFit="1" customWidth="1"/>
    <col min="61" max="61" width="32.85546875" bestFit="1" customWidth="1"/>
    <col min="62" max="62" width="19.42578125" bestFit="1" customWidth="1"/>
  </cols>
  <sheetData>
    <row r="1" spans="1:62" ht="30" x14ac:dyDescent="0.25">
      <c r="A1" s="1" t="s">
        <v>864</v>
      </c>
      <c r="B1" s="1" t="s">
        <v>1</v>
      </c>
      <c r="C1" s="1"/>
      <c r="D1" s="1"/>
      <c r="E1" s="1"/>
      <c r="F1" s="1"/>
      <c r="G1" s="7"/>
      <c r="H1" s="7"/>
      <c r="I1" s="1"/>
      <c r="J1" s="1"/>
      <c r="K1" s="1"/>
      <c r="L1" s="1"/>
      <c r="M1" s="1"/>
      <c r="N1" s="1"/>
      <c r="O1" s="7"/>
      <c r="P1" s="7"/>
      <c r="Q1" s="1"/>
      <c r="R1" s="1"/>
      <c r="S1" s="1"/>
      <c r="T1" s="1"/>
      <c r="U1" s="1"/>
      <c r="V1" s="1"/>
      <c r="W1" s="1"/>
      <c r="X1" s="1"/>
      <c r="Y1" s="1"/>
      <c r="Z1" s="1"/>
      <c r="AA1" s="1"/>
      <c r="AB1" s="1"/>
      <c r="AC1" s="1"/>
      <c r="AD1" s="7"/>
      <c r="AE1" s="7"/>
      <c r="AF1" s="7"/>
      <c r="AG1" s="1"/>
      <c r="AH1" s="1"/>
      <c r="AI1" s="1"/>
      <c r="AJ1" s="1"/>
      <c r="AK1" s="7"/>
      <c r="AL1" s="7"/>
      <c r="AM1" s="1"/>
      <c r="AN1" s="1"/>
      <c r="AO1" s="1"/>
      <c r="AP1" s="1"/>
      <c r="AQ1" s="1"/>
      <c r="AR1" s="1"/>
      <c r="AS1" s="7"/>
      <c r="AT1" s="7"/>
      <c r="AU1" s="1"/>
      <c r="AV1" s="1"/>
      <c r="AW1" s="1"/>
      <c r="AX1" s="1"/>
      <c r="AY1" s="1"/>
      <c r="AZ1" s="1"/>
      <c r="BA1" s="1"/>
      <c r="BB1" s="1"/>
      <c r="BC1" s="1"/>
      <c r="BD1" s="1"/>
      <c r="BE1" s="1"/>
      <c r="BF1" s="1"/>
      <c r="BG1" s="1"/>
      <c r="BH1" s="7"/>
      <c r="BI1" s="7"/>
      <c r="BJ1" s="7"/>
    </row>
    <row r="2" spans="1:62" ht="30" x14ac:dyDescent="0.25">
      <c r="A2" s="1" t="s">
        <v>26</v>
      </c>
      <c r="B2" s="1" t="s">
        <v>2</v>
      </c>
      <c r="C2" s="1" t="s">
        <v>2</v>
      </c>
      <c r="D2" s="1" t="s">
        <v>27</v>
      </c>
      <c r="E2" s="1" t="s">
        <v>2</v>
      </c>
      <c r="F2" s="1" t="s">
        <v>27</v>
      </c>
      <c r="G2" s="1" t="s">
        <v>2</v>
      </c>
      <c r="H2" s="1" t="s">
        <v>2</v>
      </c>
      <c r="I2" s="1" t="s">
        <v>27</v>
      </c>
      <c r="J2" s="1" t="s">
        <v>2</v>
      </c>
      <c r="K2" s="1" t="s">
        <v>27</v>
      </c>
      <c r="L2" s="1" t="s">
        <v>2</v>
      </c>
      <c r="M2" s="1" t="s">
        <v>27</v>
      </c>
      <c r="N2" s="1" t="s">
        <v>2</v>
      </c>
      <c r="O2" s="1" t="s">
        <v>27</v>
      </c>
      <c r="P2" s="1" t="s">
        <v>27</v>
      </c>
      <c r="Q2" s="1" t="s">
        <v>2</v>
      </c>
      <c r="R2" s="1" t="s">
        <v>27</v>
      </c>
      <c r="S2" s="1" t="s">
        <v>2</v>
      </c>
      <c r="T2" s="1" t="s">
        <v>27</v>
      </c>
      <c r="U2" s="1" t="s">
        <v>2</v>
      </c>
      <c r="V2" s="1" t="s">
        <v>27</v>
      </c>
      <c r="W2" s="1" t="s">
        <v>2</v>
      </c>
      <c r="X2" s="1" t="s">
        <v>27</v>
      </c>
      <c r="Y2" s="1" t="s">
        <v>2</v>
      </c>
      <c r="Z2" s="1" t="s">
        <v>27</v>
      </c>
      <c r="AA2" s="1" t="s">
        <v>2</v>
      </c>
      <c r="AB2" s="1" t="s">
        <v>27</v>
      </c>
      <c r="AC2" s="1" t="s">
        <v>2</v>
      </c>
      <c r="AD2" s="1" t="s">
        <v>27</v>
      </c>
      <c r="AE2" s="1" t="s">
        <v>27</v>
      </c>
      <c r="AF2" s="1" t="s">
        <v>27</v>
      </c>
      <c r="AG2" s="1" t="s">
        <v>2</v>
      </c>
      <c r="AH2" s="1" t="s">
        <v>27</v>
      </c>
      <c r="AI2" s="1" t="s">
        <v>2</v>
      </c>
      <c r="AJ2" s="1" t="s">
        <v>27</v>
      </c>
      <c r="AK2" s="1" t="s">
        <v>2</v>
      </c>
      <c r="AL2" s="1" t="s">
        <v>2</v>
      </c>
      <c r="AM2" s="1" t="s">
        <v>27</v>
      </c>
      <c r="AN2" s="1" t="s">
        <v>2</v>
      </c>
      <c r="AO2" s="1" t="s">
        <v>27</v>
      </c>
      <c r="AP2" s="1" t="s">
        <v>2</v>
      </c>
      <c r="AQ2" s="1" t="s">
        <v>27</v>
      </c>
      <c r="AR2" s="1" t="s">
        <v>2</v>
      </c>
      <c r="AS2" s="1" t="s">
        <v>27</v>
      </c>
      <c r="AT2" s="1" t="s">
        <v>27</v>
      </c>
      <c r="AU2" s="1" t="s">
        <v>2</v>
      </c>
      <c r="AV2" s="1" t="s">
        <v>27</v>
      </c>
      <c r="AW2" s="1" t="s">
        <v>2</v>
      </c>
      <c r="AX2" s="1" t="s">
        <v>27</v>
      </c>
      <c r="AY2" s="1" t="s">
        <v>2</v>
      </c>
      <c r="AZ2" s="1" t="s">
        <v>27</v>
      </c>
      <c r="BA2" s="1" t="s">
        <v>2</v>
      </c>
      <c r="BB2" s="1" t="s">
        <v>27</v>
      </c>
      <c r="BC2" s="1" t="s">
        <v>2</v>
      </c>
      <c r="BD2" s="1" t="s">
        <v>27</v>
      </c>
      <c r="BE2" s="1" t="s">
        <v>2</v>
      </c>
      <c r="BF2" s="1" t="s">
        <v>27</v>
      </c>
      <c r="BG2" s="1" t="s">
        <v>2</v>
      </c>
      <c r="BH2" s="1" t="s">
        <v>27</v>
      </c>
      <c r="BI2" s="1" t="s">
        <v>27</v>
      </c>
      <c r="BJ2" s="1" t="s">
        <v>27</v>
      </c>
    </row>
    <row r="3" spans="1:62" x14ac:dyDescent="0.25">
      <c r="A3" s="1"/>
      <c r="B3" s="1" t="s">
        <v>240</v>
      </c>
      <c r="C3" s="1" t="s">
        <v>865</v>
      </c>
      <c r="D3" s="1" t="s">
        <v>865</v>
      </c>
      <c r="E3" s="1" t="s">
        <v>865</v>
      </c>
      <c r="F3" s="1" t="s">
        <v>865</v>
      </c>
      <c r="G3" s="1" t="s">
        <v>865</v>
      </c>
      <c r="H3" s="1" t="s">
        <v>865</v>
      </c>
      <c r="I3" s="1" t="s">
        <v>865</v>
      </c>
      <c r="J3" s="1" t="s">
        <v>865</v>
      </c>
      <c r="K3" s="1" t="s">
        <v>865</v>
      </c>
      <c r="L3" s="1" t="s">
        <v>865</v>
      </c>
      <c r="M3" s="1" t="s">
        <v>865</v>
      </c>
      <c r="N3" s="1" t="s">
        <v>865</v>
      </c>
      <c r="O3" s="1" t="s">
        <v>865</v>
      </c>
      <c r="P3" s="1" t="s">
        <v>865</v>
      </c>
      <c r="Q3" s="1" t="s">
        <v>865</v>
      </c>
      <c r="R3" s="1" t="s">
        <v>865</v>
      </c>
      <c r="S3" s="1" t="s">
        <v>865</v>
      </c>
      <c r="T3" s="1" t="s">
        <v>865</v>
      </c>
      <c r="U3" s="1" t="s">
        <v>865</v>
      </c>
      <c r="V3" s="1" t="s">
        <v>865</v>
      </c>
      <c r="W3" s="1" t="s">
        <v>865</v>
      </c>
      <c r="X3" s="1" t="s">
        <v>865</v>
      </c>
      <c r="Y3" s="1" t="s">
        <v>865</v>
      </c>
      <c r="Z3" s="1" t="s">
        <v>865</v>
      </c>
      <c r="AA3" s="1" t="s">
        <v>865</v>
      </c>
      <c r="AB3" s="1" t="s">
        <v>865</v>
      </c>
      <c r="AC3" s="1" t="s">
        <v>865</v>
      </c>
      <c r="AD3" s="1" t="s">
        <v>865</v>
      </c>
      <c r="AE3" s="1" t="s">
        <v>865</v>
      </c>
      <c r="AF3" s="1" t="s">
        <v>865</v>
      </c>
      <c r="AG3" s="1" t="s">
        <v>866</v>
      </c>
      <c r="AH3" s="1" t="s">
        <v>866</v>
      </c>
      <c r="AI3" s="1" t="s">
        <v>866</v>
      </c>
      <c r="AJ3" s="1" t="s">
        <v>866</v>
      </c>
      <c r="AK3" s="1" t="s">
        <v>866</v>
      </c>
      <c r="AL3" s="1" t="s">
        <v>866</v>
      </c>
      <c r="AM3" s="1" t="s">
        <v>866</v>
      </c>
      <c r="AN3" s="1" t="s">
        <v>866</v>
      </c>
      <c r="AO3" s="1" t="s">
        <v>866</v>
      </c>
      <c r="AP3" s="1" t="s">
        <v>866</v>
      </c>
      <c r="AQ3" s="1" t="s">
        <v>866</v>
      </c>
      <c r="AR3" s="1" t="s">
        <v>866</v>
      </c>
      <c r="AS3" s="1" t="s">
        <v>866</v>
      </c>
      <c r="AT3" s="1" t="s">
        <v>866</v>
      </c>
      <c r="AU3" s="1" t="s">
        <v>866</v>
      </c>
      <c r="AV3" s="1" t="s">
        <v>866</v>
      </c>
      <c r="AW3" s="1" t="s">
        <v>866</v>
      </c>
      <c r="AX3" s="1" t="s">
        <v>866</v>
      </c>
      <c r="AY3" s="1" t="s">
        <v>866</v>
      </c>
      <c r="AZ3" s="1" t="s">
        <v>866</v>
      </c>
      <c r="BA3" s="1" t="s">
        <v>866</v>
      </c>
      <c r="BB3" s="1" t="s">
        <v>866</v>
      </c>
      <c r="BC3" s="1" t="s">
        <v>866</v>
      </c>
      <c r="BD3" s="1" t="s">
        <v>866</v>
      </c>
      <c r="BE3" s="1" t="s">
        <v>866</v>
      </c>
      <c r="BF3" s="1" t="s">
        <v>866</v>
      </c>
      <c r="BG3" s="1" t="s">
        <v>866</v>
      </c>
      <c r="BH3" s="1" t="s">
        <v>866</v>
      </c>
      <c r="BI3" s="1" t="s">
        <v>866</v>
      </c>
      <c r="BJ3" s="1" t="s">
        <v>866</v>
      </c>
    </row>
    <row r="4" spans="1:62" ht="30" x14ac:dyDescent="0.25">
      <c r="A4" s="1"/>
      <c r="B4" s="1"/>
      <c r="C4" s="1" t="s">
        <v>38</v>
      </c>
      <c r="D4" s="1" t="s">
        <v>38</v>
      </c>
      <c r="E4" s="1" t="s">
        <v>39</v>
      </c>
      <c r="F4" s="1" t="s">
        <v>39</v>
      </c>
      <c r="G4" s="1" t="s">
        <v>262</v>
      </c>
      <c r="H4" s="1" t="s">
        <v>41</v>
      </c>
      <c r="I4" s="1" t="s">
        <v>41</v>
      </c>
      <c r="J4" s="1" t="s">
        <v>283</v>
      </c>
      <c r="K4" s="1" t="s">
        <v>283</v>
      </c>
      <c r="L4" s="1" t="s">
        <v>310</v>
      </c>
      <c r="M4" s="1" t="s">
        <v>310</v>
      </c>
      <c r="N4" s="1" t="s">
        <v>311</v>
      </c>
      <c r="O4" s="1" t="s">
        <v>311</v>
      </c>
      <c r="P4" s="1" t="s">
        <v>312</v>
      </c>
      <c r="Q4" s="1" t="s">
        <v>29</v>
      </c>
      <c r="R4" s="1" t="s">
        <v>29</v>
      </c>
      <c r="S4" s="1" t="s">
        <v>30</v>
      </c>
      <c r="T4" s="1" t="s">
        <v>30</v>
      </c>
      <c r="U4" s="1" t="s">
        <v>31</v>
      </c>
      <c r="V4" s="1" t="s">
        <v>31</v>
      </c>
      <c r="W4" s="1" t="s">
        <v>32</v>
      </c>
      <c r="X4" s="1" t="s">
        <v>32</v>
      </c>
      <c r="Y4" s="1" t="s">
        <v>306</v>
      </c>
      <c r="Z4" s="1" t="s">
        <v>306</v>
      </c>
      <c r="AA4" s="1" t="s">
        <v>276</v>
      </c>
      <c r="AB4" s="1" t="s">
        <v>276</v>
      </c>
      <c r="AC4" s="1" t="s">
        <v>277</v>
      </c>
      <c r="AD4" s="1" t="s">
        <v>277</v>
      </c>
      <c r="AE4" s="1" t="s">
        <v>307</v>
      </c>
      <c r="AF4" s="1" t="s">
        <v>308</v>
      </c>
      <c r="AG4" s="1" t="s">
        <v>38</v>
      </c>
      <c r="AH4" s="1" t="s">
        <v>38</v>
      </c>
      <c r="AI4" s="1" t="s">
        <v>39</v>
      </c>
      <c r="AJ4" s="1" t="s">
        <v>39</v>
      </c>
      <c r="AK4" s="1" t="s">
        <v>262</v>
      </c>
      <c r="AL4" s="1" t="s">
        <v>41</v>
      </c>
      <c r="AM4" s="1" t="s">
        <v>41</v>
      </c>
      <c r="AN4" s="1" t="s">
        <v>283</v>
      </c>
      <c r="AO4" s="1" t="s">
        <v>283</v>
      </c>
      <c r="AP4" s="1" t="s">
        <v>310</v>
      </c>
      <c r="AQ4" s="1" t="s">
        <v>310</v>
      </c>
      <c r="AR4" s="1" t="s">
        <v>311</v>
      </c>
      <c r="AS4" s="1" t="s">
        <v>311</v>
      </c>
      <c r="AT4" s="1" t="s">
        <v>312</v>
      </c>
      <c r="AU4" s="1" t="s">
        <v>29</v>
      </c>
      <c r="AV4" s="1" t="s">
        <v>29</v>
      </c>
      <c r="AW4" s="1" t="s">
        <v>30</v>
      </c>
      <c r="AX4" s="1" t="s">
        <v>30</v>
      </c>
      <c r="AY4" s="1" t="s">
        <v>31</v>
      </c>
      <c r="AZ4" s="1" t="s">
        <v>31</v>
      </c>
      <c r="BA4" s="1" t="s">
        <v>32</v>
      </c>
      <c r="BB4" s="1" t="s">
        <v>32</v>
      </c>
      <c r="BC4" s="1" t="s">
        <v>306</v>
      </c>
      <c r="BD4" s="1" t="s">
        <v>306</v>
      </c>
      <c r="BE4" s="1" t="s">
        <v>276</v>
      </c>
      <c r="BF4" s="1" t="s">
        <v>276</v>
      </c>
      <c r="BG4" s="1" t="s">
        <v>277</v>
      </c>
      <c r="BH4" s="1" t="s">
        <v>277</v>
      </c>
      <c r="BI4" s="1" t="s">
        <v>307</v>
      </c>
      <c r="BJ4" s="1" t="s">
        <v>308</v>
      </c>
    </row>
    <row r="5" spans="1:62" x14ac:dyDescent="0.25">
      <c r="A5" s="3" t="s">
        <v>30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row>
    <row r="6" spans="1:62" x14ac:dyDescent="0.25">
      <c r="A6" s="2" t="s">
        <v>8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8">
        <v>15669</v>
      </c>
      <c r="R6" s="8">
        <v>12711</v>
      </c>
      <c r="S6" s="8">
        <v>1832</v>
      </c>
      <c r="T6" s="8">
        <v>3230</v>
      </c>
      <c r="U6" s="8">
        <v>125604</v>
      </c>
      <c r="V6" s="8">
        <v>118786</v>
      </c>
      <c r="W6" s="8">
        <v>27857</v>
      </c>
      <c r="X6" s="8">
        <v>10703</v>
      </c>
      <c r="Y6" s="8">
        <v>3825</v>
      </c>
      <c r="Z6" s="8">
        <v>3970</v>
      </c>
      <c r="AA6" s="8">
        <v>115</v>
      </c>
      <c r="AB6" s="8">
        <v>110</v>
      </c>
      <c r="AC6" s="8">
        <v>5454442</v>
      </c>
      <c r="AD6" s="8">
        <v>5787884</v>
      </c>
      <c r="AE6" s="8">
        <v>37</v>
      </c>
      <c r="AF6" s="8">
        <v>368</v>
      </c>
      <c r="AG6" s="4" t="s">
        <v>4</v>
      </c>
      <c r="AH6" s="4" t="s">
        <v>4</v>
      </c>
      <c r="AI6" s="4" t="s">
        <v>4</v>
      </c>
      <c r="AJ6" s="4" t="s">
        <v>4</v>
      </c>
      <c r="AK6" s="4" t="s">
        <v>4</v>
      </c>
      <c r="AL6" s="4" t="s">
        <v>4</v>
      </c>
      <c r="AM6" s="4" t="s">
        <v>4</v>
      </c>
      <c r="AN6" s="4" t="s">
        <v>4</v>
      </c>
      <c r="AO6" s="4" t="s">
        <v>4</v>
      </c>
      <c r="AP6" s="4" t="s">
        <v>4</v>
      </c>
      <c r="AQ6" s="4" t="s">
        <v>4</v>
      </c>
      <c r="AR6" s="4" t="s">
        <v>4</v>
      </c>
      <c r="AS6" s="4" t="s">
        <v>4</v>
      </c>
      <c r="AT6" s="4" t="s">
        <v>4</v>
      </c>
      <c r="AU6" s="8">
        <v>15669</v>
      </c>
      <c r="AV6" s="8">
        <v>12711</v>
      </c>
      <c r="AW6" s="8">
        <v>1832</v>
      </c>
      <c r="AX6" s="8">
        <v>3230</v>
      </c>
      <c r="AY6" s="8">
        <v>125604</v>
      </c>
      <c r="AZ6" s="8">
        <v>118786</v>
      </c>
      <c r="BA6" s="8">
        <v>27857</v>
      </c>
      <c r="BB6" s="8">
        <v>10703</v>
      </c>
      <c r="BC6" s="8">
        <v>3825</v>
      </c>
      <c r="BD6" s="8">
        <v>3970</v>
      </c>
      <c r="BE6" s="8">
        <v>115</v>
      </c>
      <c r="BF6" s="8">
        <v>110</v>
      </c>
      <c r="BG6" s="8">
        <v>5454442</v>
      </c>
      <c r="BH6" s="8">
        <v>5787884</v>
      </c>
      <c r="BI6" s="8">
        <v>37</v>
      </c>
      <c r="BJ6" s="8">
        <v>368</v>
      </c>
    </row>
    <row r="7" spans="1:62" x14ac:dyDescent="0.25">
      <c r="A7" s="3" t="s">
        <v>30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row>
    <row r="8" spans="1:62" x14ac:dyDescent="0.25">
      <c r="A8" s="2" t="s">
        <v>868</v>
      </c>
      <c r="B8" s="4" t="s">
        <v>4</v>
      </c>
      <c r="C8" s="8">
        <v>114435</v>
      </c>
      <c r="D8" s="8">
        <v>107569</v>
      </c>
      <c r="E8" s="8">
        <v>20</v>
      </c>
      <c r="F8" s="8">
        <v>3451</v>
      </c>
      <c r="G8" s="8">
        <v>20000</v>
      </c>
      <c r="H8" s="8">
        <v>14966</v>
      </c>
      <c r="I8" s="8">
        <v>12731</v>
      </c>
      <c r="J8" s="8">
        <v>5444000</v>
      </c>
      <c r="K8" s="8">
        <v>5777456</v>
      </c>
      <c r="L8" s="8">
        <v>11401</v>
      </c>
      <c r="M8" s="8">
        <v>17200</v>
      </c>
      <c r="N8" s="8">
        <v>3667</v>
      </c>
      <c r="O8" s="8">
        <v>181</v>
      </c>
      <c r="P8" s="8">
        <v>1</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8">
        <v>114435</v>
      </c>
      <c r="AH8" s="8">
        <v>107569</v>
      </c>
      <c r="AI8" s="8">
        <v>20</v>
      </c>
      <c r="AJ8" s="8">
        <v>3678</v>
      </c>
      <c r="AK8" s="8">
        <v>20000</v>
      </c>
      <c r="AL8" s="8">
        <v>14966</v>
      </c>
      <c r="AM8" s="8">
        <v>12731</v>
      </c>
      <c r="AN8" s="8">
        <v>5444000</v>
      </c>
      <c r="AO8" s="8">
        <v>5777456</v>
      </c>
      <c r="AP8" s="8">
        <v>11401</v>
      </c>
      <c r="AQ8" s="8">
        <v>17200</v>
      </c>
      <c r="AR8" s="8">
        <v>3667</v>
      </c>
      <c r="AS8" s="8">
        <v>181</v>
      </c>
      <c r="AT8" s="8">
        <v>1</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row>
    <row r="9" spans="1:62" x14ac:dyDescent="0.25">
      <c r="A9" s="3" t="s">
        <v>25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row>
    <row r="10" spans="1:62" x14ac:dyDescent="0.25">
      <c r="A10" s="2" t="s">
        <v>869</v>
      </c>
      <c r="B10" s="4" t="s">
        <v>87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row>
  </sheetData>
  <mergeCells count="6">
    <mergeCell ref="G1:H1"/>
    <mergeCell ref="O1:P1"/>
    <mergeCell ref="AD1:AF1"/>
    <mergeCell ref="AK1:AL1"/>
    <mergeCell ref="AS1:AT1"/>
    <mergeCell ref="BH1:BJ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71</v>
      </c>
      <c r="B1" s="1" t="s">
        <v>2</v>
      </c>
      <c r="C1" s="1" t="s">
        <v>27</v>
      </c>
    </row>
    <row r="2" spans="1:3" x14ac:dyDescent="0.25">
      <c r="A2" s="2" t="s">
        <v>872</v>
      </c>
      <c r="B2" s="4" t="s">
        <v>4</v>
      </c>
      <c r="C2" s="4" t="s">
        <v>4</v>
      </c>
    </row>
    <row r="3" spans="1:3" x14ac:dyDescent="0.25">
      <c r="A3" s="3" t="s">
        <v>873</v>
      </c>
      <c r="B3" s="4" t="s">
        <v>4</v>
      </c>
      <c r="C3" s="4" t="s">
        <v>4</v>
      </c>
    </row>
    <row r="4" spans="1:3" ht="30" x14ac:dyDescent="0.25">
      <c r="A4" s="2" t="s">
        <v>874</v>
      </c>
      <c r="B4" s="10">
        <v>0.98</v>
      </c>
      <c r="C4" s="10">
        <v>0.98</v>
      </c>
    </row>
    <row r="5" spans="1:3" ht="30" x14ac:dyDescent="0.25">
      <c r="A5" s="2" t="s">
        <v>875</v>
      </c>
      <c r="B5" s="10">
        <v>0.99</v>
      </c>
      <c r="C5" s="10">
        <v>0.99</v>
      </c>
    </row>
    <row r="6" spans="1:3" x14ac:dyDescent="0.25">
      <c r="A6" s="2" t="s">
        <v>876</v>
      </c>
      <c r="B6" s="4" t="s">
        <v>4</v>
      </c>
      <c r="C6" s="4" t="s">
        <v>4</v>
      </c>
    </row>
    <row r="7" spans="1:3" x14ac:dyDescent="0.25">
      <c r="A7" s="3" t="s">
        <v>873</v>
      </c>
      <c r="B7" s="4" t="s">
        <v>4</v>
      </c>
      <c r="C7" s="4" t="s">
        <v>4</v>
      </c>
    </row>
    <row r="8" spans="1:3" x14ac:dyDescent="0.25">
      <c r="A8" s="2" t="s">
        <v>877</v>
      </c>
      <c r="B8" s="4">
        <v>0</v>
      </c>
      <c r="C8" s="4" t="s">
        <v>4</v>
      </c>
    </row>
    <row r="9" spans="1:3" x14ac:dyDescent="0.25">
      <c r="A9" s="2" t="s">
        <v>878</v>
      </c>
      <c r="B9" s="4">
        <v>0</v>
      </c>
      <c r="C9" s="4" t="s">
        <v>4</v>
      </c>
    </row>
    <row r="10" spans="1:3" x14ac:dyDescent="0.25">
      <c r="A10" s="2" t="s">
        <v>879</v>
      </c>
      <c r="B10" s="4" t="s">
        <v>4</v>
      </c>
      <c r="C10" s="4" t="s">
        <v>4</v>
      </c>
    </row>
    <row r="11" spans="1:3" x14ac:dyDescent="0.25">
      <c r="A11" s="3" t="s">
        <v>305</v>
      </c>
      <c r="B11" s="4" t="s">
        <v>4</v>
      </c>
      <c r="C11" s="4" t="s">
        <v>4</v>
      </c>
    </row>
    <row r="12" spans="1:3" x14ac:dyDescent="0.25">
      <c r="A12" s="2" t="s">
        <v>338</v>
      </c>
      <c r="B12" s="6">
        <v>125604000</v>
      </c>
      <c r="C12" s="6">
        <v>118786000</v>
      </c>
    </row>
    <row r="13" spans="1:3" x14ac:dyDescent="0.25">
      <c r="A13" s="3" t="s">
        <v>309</v>
      </c>
      <c r="B13" s="4" t="s">
        <v>4</v>
      </c>
      <c r="C13" s="4" t="s">
        <v>4</v>
      </c>
    </row>
    <row r="14" spans="1:3" x14ac:dyDescent="0.25">
      <c r="A14" s="2" t="s">
        <v>342</v>
      </c>
      <c r="B14" s="6">
        <v>3645000</v>
      </c>
      <c r="C14" s="6">
        <v>181000</v>
      </c>
    </row>
    <row r="15" spans="1:3" x14ac:dyDescent="0.25">
      <c r="A15" s="2" t="s">
        <v>880</v>
      </c>
      <c r="B15" s="4" t="s">
        <v>4</v>
      </c>
      <c r="C15" s="4" t="s">
        <v>4</v>
      </c>
    </row>
    <row r="16" spans="1:3" x14ac:dyDescent="0.25">
      <c r="A16" s="3" t="s">
        <v>305</v>
      </c>
      <c r="B16" s="4" t="s">
        <v>4</v>
      </c>
      <c r="C16" s="4" t="s">
        <v>4</v>
      </c>
    </row>
    <row r="17" spans="1:3" x14ac:dyDescent="0.25">
      <c r="A17" s="2" t="s">
        <v>338</v>
      </c>
      <c r="B17" s="6">
        <v>5486239000</v>
      </c>
      <c r="C17" s="6">
        <v>5803035000</v>
      </c>
    </row>
    <row r="18" spans="1:3" x14ac:dyDescent="0.25">
      <c r="A18" s="3" t="s">
        <v>309</v>
      </c>
      <c r="B18" s="4" t="s">
        <v>4</v>
      </c>
      <c r="C18" s="4" t="s">
        <v>4</v>
      </c>
    </row>
    <row r="19" spans="1:3" x14ac:dyDescent="0.25">
      <c r="A19" s="2" t="s">
        <v>342</v>
      </c>
      <c r="B19" s="6">
        <v>5470389000</v>
      </c>
      <c r="C19" s="6">
        <v>5807351000</v>
      </c>
    </row>
    <row r="20" spans="1:3" ht="30" x14ac:dyDescent="0.25">
      <c r="A20" s="2" t="s">
        <v>881</v>
      </c>
      <c r="B20" s="4" t="s">
        <v>4</v>
      </c>
      <c r="C20" s="4" t="s">
        <v>4</v>
      </c>
    </row>
    <row r="21" spans="1:3" x14ac:dyDescent="0.25">
      <c r="A21" s="3" t="s">
        <v>309</v>
      </c>
      <c r="B21" s="4" t="s">
        <v>4</v>
      </c>
      <c r="C21" s="4" t="s">
        <v>4</v>
      </c>
    </row>
    <row r="22" spans="1:3" x14ac:dyDescent="0.25">
      <c r="A22" s="2" t="s">
        <v>342</v>
      </c>
      <c r="B22" s="6">
        <v>5444000000</v>
      </c>
      <c r="C22" s="6">
        <v>5777456000</v>
      </c>
    </row>
    <row r="23" spans="1:3" ht="30" x14ac:dyDescent="0.25">
      <c r="A23" s="2" t="s">
        <v>882</v>
      </c>
      <c r="B23" s="4" t="s">
        <v>4</v>
      </c>
      <c r="C23" s="4" t="s">
        <v>4</v>
      </c>
    </row>
    <row r="24" spans="1:3" x14ac:dyDescent="0.25">
      <c r="A24" s="3" t="s">
        <v>309</v>
      </c>
      <c r="B24" s="4" t="s">
        <v>4</v>
      </c>
      <c r="C24" s="4" t="s">
        <v>4</v>
      </c>
    </row>
    <row r="25" spans="1:3" x14ac:dyDescent="0.25">
      <c r="A25" s="2" t="s">
        <v>342</v>
      </c>
      <c r="B25" s="6">
        <v>11401000</v>
      </c>
      <c r="C25" s="6">
        <v>17163000</v>
      </c>
    </row>
    <row r="26" spans="1:3" x14ac:dyDescent="0.25">
      <c r="A26" s="3" t="s">
        <v>883</v>
      </c>
      <c r="B26" s="4" t="s">
        <v>4</v>
      </c>
      <c r="C26" s="4" t="s">
        <v>4</v>
      </c>
    </row>
    <row r="27" spans="1:3" x14ac:dyDescent="0.25">
      <c r="A27" s="2" t="s">
        <v>278</v>
      </c>
      <c r="B27" s="4" t="s">
        <v>4</v>
      </c>
      <c r="C27" s="6">
        <v>37000</v>
      </c>
    </row>
    <row r="28" spans="1:3" x14ac:dyDescent="0.25">
      <c r="A28" s="2" t="s">
        <v>284</v>
      </c>
      <c r="B28" s="6">
        <v>11400000</v>
      </c>
      <c r="C28" s="6">
        <v>17200000</v>
      </c>
    </row>
    <row r="29" spans="1:3" ht="30" x14ac:dyDescent="0.25">
      <c r="A29" s="2" t="s">
        <v>884</v>
      </c>
      <c r="B29" s="4" t="s">
        <v>4</v>
      </c>
      <c r="C29" s="4" t="s">
        <v>4</v>
      </c>
    </row>
    <row r="30" spans="1:3" x14ac:dyDescent="0.25">
      <c r="A30" s="3" t="s">
        <v>309</v>
      </c>
      <c r="B30" s="4" t="s">
        <v>4</v>
      </c>
      <c r="C30" s="4" t="s">
        <v>4</v>
      </c>
    </row>
    <row r="31" spans="1:3" x14ac:dyDescent="0.25">
      <c r="A31" s="2" t="s">
        <v>342</v>
      </c>
      <c r="B31" s="6">
        <v>14966000</v>
      </c>
      <c r="C31" s="6">
        <v>12731000</v>
      </c>
    </row>
    <row r="32" spans="1:3" ht="30" x14ac:dyDescent="0.25">
      <c r="A32" s="2" t="s">
        <v>885</v>
      </c>
      <c r="B32" s="4" t="s">
        <v>4</v>
      </c>
      <c r="C32" s="4" t="s">
        <v>4</v>
      </c>
    </row>
    <row r="33" spans="1:3" x14ac:dyDescent="0.25">
      <c r="A33" s="3" t="s">
        <v>309</v>
      </c>
      <c r="B33" s="4" t="s">
        <v>4</v>
      </c>
      <c r="C33" s="4" t="s">
        <v>4</v>
      </c>
    </row>
    <row r="34" spans="1:3" x14ac:dyDescent="0.25">
      <c r="A34" s="2" t="s">
        <v>342</v>
      </c>
      <c r="B34" s="6">
        <v>3645000</v>
      </c>
      <c r="C34" s="6">
        <v>181000</v>
      </c>
    </row>
    <row r="35" spans="1:3" ht="30" x14ac:dyDescent="0.25">
      <c r="A35" s="2" t="s">
        <v>886</v>
      </c>
      <c r="B35" s="4" t="s">
        <v>4</v>
      </c>
      <c r="C35" s="4" t="s">
        <v>4</v>
      </c>
    </row>
    <row r="36" spans="1:3" x14ac:dyDescent="0.25">
      <c r="A36" s="3" t="s">
        <v>309</v>
      </c>
      <c r="B36" s="4" t="s">
        <v>4</v>
      </c>
      <c r="C36" s="4" t="s">
        <v>4</v>
      </c>
    </row>
    <row r="37" spans="1:3" x14ac:dyDescent="0.25">
      <c r="A37" s="2" t="s">
        <v>342</v>
      </c>
      <c r="B37" s="6">
        <v>22000</v>
      </c>
      <c r="C37" s="4" t="s">
        <v>4</v>
      </c>
    </row>
    <row r="38" spans="1:3" x14ac:dyDescent="0.25">
      <c r="A38" s="2" t="s">
        <v>887</v>
      </c>
      <c r="B38" s="4" t="s">
        <v>4</v>
      </c>
      <c r="C38" s="4" t="s">
        <v>4</v>
      </c>
    </row>
    <row r="39" spans="1:3" x14ac:dyDescent="0.25">
      <c r="A39" s="3" t="s">
        <v>309</v>
      </c>
      <c r="B39" s="4" t="s">
        <v>4</v>
      </c>
      <c r="C39" s="4" t="s">
        <v>4</v>
      </c>
    </row>
    <row r="40" spans="1:3" x14ac:dyDescent="0.25">
      <c r="A40" s="2" t="s">
        <v>342</v>
      </c>
      <c r="B40" s="4" t="s">
        <v>4</v>
      </c>
      <c r="C40" s="6">
        <v>1000</v>
      </c>
    </row>
    <row r="41" spans="1:3" ht="30" x14ac:dyDescent="0.25">
      <c r="A41" s="2" t="s">
        <v>888</v>
      </c>
      <c r="B41" s="4" t="s">
        <v>4</v>
      </c>
      <c r="C41" s="4" t="s">
        <v>4</v>
      </c>
    </row>
    <row r="42" spans="1:3" x14ac:dyDescent="0.25">
      <c r="A42" s="3" t="s">
        <v>305</v>
      </c>
      <c r="B42" s="4" t="s">
        <v>4</v>
      </c>
      <c r="C42" s="4" t="s">
        <v>4</v>
      </c>
    </row>
    <row r="43" spans="1:3" x14ac:dyDescent="0.25">
      <c r="A43" s="2" t="s">
        <v>338</v>
      </c>
      <c r="B43" s="6">
        <v>115000</v>
      </c>
      <c r="C43" s="6">
        <v>110000</v>
      </c>
    </row>
    <row r="44" spans="1:3" ht="30" x14ac:dyDescent="0.25">
      <c r="A44" s="2" t="s">
        <v>889</v>
      </c>
      <c r="B44" s="4" t="s">
        <v>4</v>
      </c>
      <c r="C44" s="4" t="s">
        <v>4</v>
      </c>
    </row>
    <row r="45" spans="1:3" x14ac:dyDescent="0.25">
      <c r="A45" s="3" t="s">
        <v>305</v>
      </c>
      <c r="B45" s="4" t="s">
        <v>4</v>
      </c>
      <c r="C45" s="4" t="s">
        <v>4</v>
      </c>
    </row>
    <row r="46" spans="1:3" x14ac:dyDescent="0.25">
      <c r="A46" s="2" t="s">
        <v>338</v>
      </c>
      <c r="B46" s="6">
        <v>125604000</v>
      </c>
      <c r="C46" s="6">
        <v>118786000</v>
      </c>
    </row>
    <row r="47" spans="1:3" ht="30" x14ac:dyDescent="0.25">
      <c r="A47" s="2" t="s">
        <v>890</v>
      </c>
      <c r="B47" s="4" t="s">
        <v>4</v>
      </c>
      <c r="C47" s="4" t="s">
        <v>4</v>
      </c>
    </row>
    <row r="48" spans="1:3" x14ac:dyDescent="0.25">
      <c r="A48" s="3" t="s">
        <v>305</v>
      </c>
      <c r="B48" s="4" t="s">
        <v>4</v>
      </c>
      <c r="C48" s="4" t="s">
        <v>4</v>
      </c>
    </row>
    <row r="49" spans="1:3" x14ac:dyDescent="0.25">
      <c r="A49" s="2" t="s">
        <v>338</v>
      </c>
      <c r="B49" s="6">
        <v>3825000</v>
      </c>
      <c r="C49" s="6">
        <v>3970000</v>
      </c>
    </row>
    <row r="50" spans="1:3" ht="30" x14ac:dyDescent="0.25">
      <c r="A50" s="2" t="s">
        <v>891</v>
      </c>
      <c r="B50" s="4" t="s">
        <v>4</v>
      </c>
      <c r="C50" s="4" t="s">
        <v>4</v>
      </c>
    </row>
    <row r="51" spans="1:3" x14ac:dyDescent="0.25">
      <c r="A51" s="3" t="s">
        <v>305</v>
      </c>
      <c r="B51" s="4" t="s">
        <v>4</v>
      </c>
      <c r="C51" s="4" t="s">
        <v>4</v>
      </c>
    </row>
    <row r="52" spans="1:3" x14ac:dyDescent="0.25">
      <c r="A52" s="2" t="s">
        <v>338</v>
      </c>
      <c r="B52" s="6">
        <v>27857000</v>
      </c>
      <c r="C52" s="6">
        <v>10703000</v>
      </c>
    </row>
    <row r="53" spans="1:3" x14ac:dyDescent="0.25">
      <c r="A53" s="2" t="s">
        <v>892</v>
      </c>
      <c r="B53" s="4" t="s">
        <v>4</v>
      </c>
      <c r="C53" s="4" t="s">
        <v>4</v>
      </c>
    </row>
    <row r="54" spans="1:3" x14ac:dyDescent="0.25">
      <c r="A54" s="3" t="s">
        <v>305</v>
      </c>
      <c r="B54" s="4" t="s">
        <v>4</v>
      </c>
      <c r="C54" s="4" t="s">
        <v>4</v>
      </c>
    </row>
    <row r="55" spans="1:3" x14ac:dyDescent="0.25">
      <c r="A55" s="2" t="s">
        <v>338</v>
      </c>
      <c r="B55" s="4" t="s">
        <v>4</v>
      </c>
      <c r="C55" s="6">
        <v>368000</v>
      </c>
    </row>
    <row r="56" spans="1:3" ht="30" x14ac:dyDescent="0.25">
      <c r="A56" s="2" t="s">
        <v>893</v>
      </c>
      <c r="B56" s="4" t="s">
        <v>4</v>
      </c>
      <c r="C56" s="4" t="s">
        <v>4</v>
      </c>
    </row>
    <row r="57" spans="1:3" x14ac:dyDescent="0.25">
      <c r="A57" s="3" t="s">
        <v>305</v>
      </c>
      <c r="B57" s="4" t="s">
        <v>4</v>
      </c>
      <c r="C57" s="4" t="s">
        <v>4</v>
      </c>
    </row>
    <row r="58" spans="1:3" x14ac:dyDescent="0.25">
      <c r="A58" s="2" t="s">
        <v>338</v>
      </c>
      <c r="B58" s="6">
        <v>5454442000</v>
      </c>
      <c r="C58" s="6">
        <v>5787884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22"/>
  <sheetViews>
    <sheetView showGridLines="0" workbookViewId="0"/>
  </sheetViews>
  <sheetFormatPr defaultRowHeight="15" x14ac:dyDescent="0.25"/>
  <cols>
    <col min="1" max="1" width="36.5703125" bestFit="1" customWidth="1"/>
    <col min="2" max="5" width="12.28515625" bestFit="1" customWidth="1"/>
    <col min="6" max="17" width="30.85546875" bestFit="1" customWidth="1"/>
    <col min="18" max="25" width="36.5703125" bestFit="1" customWidth="1"/>
    <col min="26" max="27" width="12.28515625" bestFit="1" customWidth="1"/>
    <col min="28" max="28" width="12" bestFit="1" customWidth="1"/>
    <col min="29" max="30" width="18.7109375" bestFit="1" customWidth="1"/>
    <col min="31" max="34" width="14.85546875" bestFit="1" customWidth="1"/>
    <col min="35" max="38" width="16.140625" bestFit="1" customWidth="1"/>
    <col min="39" max="42" width="18.7109375" bestFit="1" customWidth="1"/>
    <col min="43" max="54" width="36.5703125" bestFit="1" customWidth="1"/>
    <col min="55" max="66" width="29" bestFit="1" customWidth="1"/>
    <col min="67" max="74" width="23.7109375" bestFit="1" customWidth="1"/>
    <col min="75" max="82" width="33.42578125" bestFit="1" customWidth="1"/>
    <col min="83" max="83" width="15.42578125" bestFit="1" customWidth="1"/>
    <col min="84" max="85" width="12.28515625" bestFit="1" customWidth="1"/>
    <col min="86" max="86" width="12" bestFit="1" customWidth="1"/>
    <col min="87" max="88" width="18.7109375" bestFit="1" customWidth="1"/>
  </cols>
  <sheetData>
    <row r="1" spans="1:88" ht="15" customHeight="1" x14ac:dyDescent="0.25">
      <c r="A1" s="7" t="s">
        <v>894</v>
      </c>
      <c r="B1" s="7" t="s">
        <v>78</v>
      </c>
      <c r="C1" s="7"/>
      <c r="D1" s="7" t="s">
        <v>1</v>
      </c>
      <c r="E1" s="7"/>
      <c r="F1" s="7" t="s">
        <v>78</v>
      </c>
      <c r="G1" s="7"/>
      <c r="H1" s="7" t="s">
        <v>1</v>
      </c>
      <c r="I1" s="7"/>
      <c r="J1" s="7" t="s">
        <v>78</v>
      </c>
      <c r="K1" s="7"/>
      <c r="L1" s="7" t="s">
        <v>1</v>
      </c>
      <c r="M1" s="7"/>
      <c r="N1" s="7" t="s">
        <v>78</v>
      </c>
      <c r="O1" s="7"/>
      <c r="P1" s="7" t="s">
        <v>1</v>
      </c>
      <c r="Q1" s="7"/>
      <c r="R1" s="7" t="s">
        <v>78</v>
      </c>
      <c r="S1" s="7"/>
      <c r="T1" s="7" t="s">
        <v>1</v>
      </c>
      <c r="U1" s="7"/>
      <c r="V1" s="7" t="s">
        <v>78</v>
      </c>
      <c r="W1" s="7"/>
      <c r="X1" s="7" t="s">
        <v>1</v>
      </c>
      <c r="Y1" s="7"/>
      <c r="Z1" s="7"/>
      <c r="AA1" s="7"/>
      <c r="AB1" s="1"/>
      <c r="AC1" s="7" t="s">
        <v>1</v>
      </c>
      <c r="AD1" s="7"/>
      <c r="AE1" s="7" t="s">
        <v>78</v>
      </c>
      <c r="AF1" s="7"/>
      <c r="AG1" s="7" t="s">
        <v>1</v>
      </c>
      <c r="AH1" s="7"/>
      <c r="AI1" s="7" t="s">
        <v>78</v>
      </c>
      <c r="AJ1" s="7"/>
      <c r="AK1" s="7" t="s">
        <v>1</v>
      </c>
      <c r="AL1" s="7"/>
      <c r="AM1" s="7" t="s">
        <v>78</v>
      </c>
      <c r="AN1" s="7"/>
      <c r="AO1" s="7" t="s">
        <v>1</v>
      </c>
      <c r="AP1" s="7"/>
      <c r="AQ1" s="7" t="s">
        <v>78</v>
      </c>
      <c r="AR1" s="7"/>
      <c r="AS1" s="7" t="s">
        <v>1</v>
      </c>
      <c r="AT1" s="7"/>
      <c r="AU1" s="7" t="s">
        <v>78</v>
      </c>
      <c r="AV1" s="7"/>
      <c r="AW1" s="7" t="s">
        <v>1</v>
      </c>
      <c r="AX1" s="7"/>
      <c r="AY1" s="7" t="s">
        <v>78</v>
      </c>
      <c r="AZ1" s="7"/>
      <c r="BA1" s="7" t="s">
        <v>1</v>
      </c>
      <c r="BB1" s="7"/>
      <c r="BC1" s="7" t="s">
        <v>78</v>
      </c>
      <c r="BD1" s="7"/>
      <c r="BE1" s="7" t="s">
        <v>1</v>
      </c>
      <c r="BF1" s="7"/>
      <c r="BG1" s="7" t="s">
        <v>78</v>
      </c>
      <c r="BH1" s="7"/>
      <c r="BI1" s="7" t="s">
        <v>1</v>
      </c>
      <c r="BJ1" s="7"/>
      <c r="BK1" s="7" t="s">
        <v>78</v>
      </c>
      <c r="BL1" s="7"/>
      <c r="BM1" s="7" t="s">
        <v>1</v>
      </c>
      <c r="BN1" s="7"/>
      <c r="BO1" s="7" t="s">
        <v>78</v>
      </c>
      <c r="BP1" s="7"/>
      <c r="BQ1" s="7" t="s">
        <v>1</v>
      </c>
      <c r="BR1" s="7"/>
      <c r="BS1" s="7" t="s">
        <v>78</v>
      </c>
      <c r="BT1" s="7"/>
      <c r="BU1" s="7" t="s">
        <v>1</v>
      </c>
      <c r="BV1" s="7"/>
      <c r="BW1" s="7" t="s">
        <v>78</v>
      </c>
      <c r="BX1" s="7"/>
      <c r="BY1" s="7" t="s">
        <v>1</v>
      </c>
      <c r="BZ1" s="7"/>
      <c r="CA1" s="7" t="s">
        <v>78</v>
      </c>
      <c r="CB1" s="7"/>
      <c r="CC1" s="7" t="s">
        <v>1</v>
      </c>
      <c r="CD1" s="7"/>
      <c r="CE1" s="1" t="s">
        <v>78</v>
      </c>
      <c r="CF1" s="7" t="s">
        <v>1</v>
      </c>
      <c r="CG1" s="7"/>
      <c r="CH1" s="1"/>
      <c r="CI1" s="7" t="s">
        <v>1</v>
      </c>
      <c r="CJ1" s="7"/>
    </row>
    <row r="2" spans="1:88" x14ac:dyDescent="0.25">
      <c r="A2" s="7"/>
      <c r="B2" s="1" t="s">
        <v>2</v>
      </c>
      <c r="C2" s="1" t="s">
        <v>79</v>
      </c>
      <c r="D2" s="1" t="s">
        <v>2</v>
      </c>
      <c r="E2" s="1" t="s">
        <v>79</v>
      </c>
      <c r="F2" s="1" t="s">
        <v>2</v>
      </c>
      <c r="G2" s="1" t="s">
        <v>79</v>
      </c>
      <c r="H2" s="1" t="s">
        <v>2</v>
      </c>
      <c r="I2" s="1" t="s">
        <v>79</v>
      </c>
      <c r="J2" s="1" t="s">
        <v>2</v>
      </c>
      <c r="K2" s="1" t="s">
        <v>79</v>
      </c>
      <c r="L2" s="1" t="s">
        <v>2</v>
      </c>
      <c r="M2" s="1" t="s">
        <v>79</v>
      </c>
      <c r="N2" s="1" t="s">
        <v>2</v>
      </c>
      <c r="O2" s="1" t="s">
        <v>79</v>
      </c>
      <c r="P2" s="1" t="s">
        <v>2</v>
      </c>
      <c r="Q2" s="1" t="s">
        <v>79</v>
      </c>
      <c r="R2" s="1" t="s">
        <v>2</v>
      </c>
      <c r="S2" s="1" t="s">
        <v>79</v>
      </c>
      <c r="T2" s="1" t="s">
        <v>2</v>
      </c>
      <c r="U2" s="1" t="s">
        <v>79</v>
      </c>
      <c r="V2" s="1" t="s">
        <v>2</v>
      </c>
      <c r="W2" s="1" t="s">
        <v>79</v>
      </c>
      <c r="X2" s="1" t="s">
        <v>2</v>
      </c>
      <c r="Y2" s="1" t="s">
        <v>79</v>
      </c>
      <c r="Z2" s="1" t="s">
        <v>2</v>
      </c>
      <c r="AA2" s="1" t="s">
        <v>79</v>
      </c>
      <c r="AB2" s="1" t="s">
        <v>895</v>
      </c>
      <c r="AC2" s="1" t="s">
        <v>2</v>
      </c>
      <c r="AD2" s="1" t="s">
        <v>79</v>
      </c>
      <c r="AE2" s="1" t="s">
        <v>2</v>
      </c>
      <c r="AF2" s="1" t="s">
        <v>79</v>
      </c>
      <c r="AG2" s="1" t="s">
        <v>2</v>
      </c>
      <c r="AH2" s="1" t="s">
        <v>79</v>
      </c>
      <c r="AI2" s="1" t="s">
        <v>2</v>
      </c>
      <c r="AJ2" s="1" t="s">
        <v>79</v>
      </c>
      <c r="AK2" s="1" t="s">
        <v>2</v>
      </c>
      <c r="AL2" s="1" t="s">
        <v>79</v>
      </c>
      <c r="AM2" s="1" t="s">
        <v>2</v>
      </c>
      <c r="AN2" s="1" t="s">
        <v>79</v>
      </c>
      <c r="AO2" s="1" t="s">
        <v>2</v>
      </c>
      <c r="AP2" s="1" t="s">
        <v>79</v>
      </c>
      <c r="AQ2" s="1" t="s">
        <v>2</v>
      </c>
      <c r="AR2" s="1" t="s">
        <v>79</v>
      </c>
      <c r="AS2" s="1" t="s">
        <v>2</v>
      </c>
      <c r="AT2" s="1" t="s">
        <v>79</v>
      </c>
      <c r="AU2" s="1" t="s">
        <v>2</v>
      </c>
      <c r="AV2" s="1" t="s">
        <v>79</v>
      </c>
      <c r="AW2" s="1" t="s">
        <v>2</v>
      </c>
      <c r="AX2" s="1" t="s">
        <v>79</v>
      </c>
      <c r="AY2" s="1" t="s">
        <v>2</v>
      </c>
      <c r="AZ2" s="1" t="s">
        <v>79</v>
      </c>
      <c r="BA2" s="1" t="s">
        <v>2</v>
      </c>
      <c r="BB2" s="1" t="s">
        <v>79</v>
      </c>
      <c r="BC2" s="1" t="s">
        <v>2</v>
      </c>
      <c r="BD2" s="1" t="s">
        <v>79</v>
      </c>
      <c r="BE2" s="1" t="s">
        <v>2</v>
      </c>
      <c r="BF2" s="1" t="s">
        <v>79</v>
      </c>
      <c r="BG2" s="1" t="s">
        <v>2</v>
      </c>
      <c r="BH2" s="1" t="s">
        <v>79</v>
      </c>
      <c r="BI2" s="1" t="s">
        <v>2</v>
      </c>
      <c r="BJ2" s="1" t="s">
        <v>79</v>
      </c>
      <c r="BK2" s="1" t="s">
        <v>2</v>
      </c>
      <c r="BL2" s="1" t="s">
        <v>79</v>
      </c>
      <c r="BM2" s="1" t="s">
        <v>2</v>
      </c>
      <c r="BN2" s="1" t="s">
        <v>79</v>
      </c>
      <c r="BO2" s="1" t="s">
        <v>2</v>
      </c>
      <c r="BP2" s="1" t="s">
        <v>79</v>
      </c>
      <c r="BQ2" s="1" t="s">
        <v>2</v>
      </c>
      <c r="BR2" s="1" t="s">
        <v>79</v>
      </c>
      <c r="BS2" s="1" t="s">
        <v>2</v>
      </c>
      <c r="BT2" s="1" t="s">
        <v>79</v>
      </c>
      <c r="BU2" s="1" t="s">
        <v>2</v>
      </c>
      <c r="BV2" s="1" t="s">
        <v>79</v>
      </c>
      <c r="BW2" s="1" t="s">
        <v>2</v>
      </c>
      <c r="BX2" s="1" t="s">
        <v>79</v>
      </c>
      <c r="BY2" s="1" t="s">
        <v>2</v>
      </c>
      <c r="BZ2" s="1" t="s">
        <v>79</v>
      </c>
      <c r="CA2" s="1" t="s">
        <v>2</v>
      </c>
      <c r="CB2" s="1" t="s">
        <v>79</v>
      </c>
      <c r="CC2" s="1" t="s">
        <v>2</v>
      </c>
      <c r="CD2" s="1" t="s">
        <v>79</v>
      </c>
      <c r="CE2" s="1" t="s">
        <v>2</v>
      </c>
      <c r="CF2" s="1" t="s">
        <v>2</v>
      </c>
      <c r="CG2" s="1" t="s">
        <v>79</v>
      </c>
      <c r="CH2" s="1" t="s">
        <v>895</v>
      </c>
      <c r="CI2" s="1" t="s">
        <v>2</v>
      </c>
      <c r="CJ2" s="1" t="s">
        <v>79</v>
      </c>
    </row>
    <row r="3" spans="1:88" ht="30" x14ac:dyDescent="0.25">
      <c r="A3" s="7"/>
      <c r="B3" s="1" t="s">
        <v>872</v>
      </c>
      <c r="C3" s="1" t="s">
        <v>872</v>
      </c>
      <c r="D3" s="1" t="s">
        <v>872</v>
      </c>
      <c r="E3" s="1" t="s">
        <v>872</v>
      </c>
      <c r="F3" s="1" t="s">
        <v>283</v>
      </c>
      <c r="G3" s="1" t="s">
        <v>283</v>
      </c>
      <c r="H3" s="1" t="s">
        <v>283</v>
      </c>
      <c r="I3" s="1" t="s">
        <v>283</v>
      </c>
      <c r="J3" s="1" t="s">
        <v>283</v>
      </c>
      <c r="K3" s="1" t="s">
        <v>283</v>
      </c>
      <c r="L3" s="1" t="s">
        <v>283</v>
      </c>
      <c r="M3" s="1" t="s">
        <v>283</v>
      </c>
      <c r="N3" s="1" t="s">
        <v>283</v>
      </c>
      <c r="O3" s="1" t="s">
        <v>283</v>
      </c>
      <c r="P3" s="1" t="s">
        <v>283</v>
      </c>
      <c r="Q3" s="1" t="s">
        <v>283</v>
      </c>
      <c r="R3" s="1" t="s">
        <v>490</v>
      </c>
      <c r="S3" s="1" t="s">
        <v>490</v>
      </c>
      <c r="T3" s="1" t="s">
        <v>490</v>
      </c>
      <c r="U3" s="1" t="s">
        <v>490</v>
      </c>
      <c r="V3" s="1" t="s">
        <v>490</v>
      </c>
      <c r="W3" s="1" t="s">
        <v>490</v>
      </c>
      <c r="X3" s="1" t="s">
        <v>490</v>
      </c>
      <c r="Y3" s="1" t="s">
        <v>490</v>
      </c>
      <c r="Z3" s="1" t="s">
        <v>312</v>
      </c>
      <c r="AA3" s="1" t="s">
        <v>312</v>
      </c>
      <c r="AB3" s="1" t="s">
        <v>312</v>
      </c>
      <c r="AC3" s="1" t="s">
        <v>312</v>
      </c>
      <c r="AD3" s="1" t="s">
        <v>312</v>
      </c>
      <c r="AE3" s="1" t="s">
        <v>41</v>
      </c>
      <c r="AF3" s="1" t="s">
        <v>41</v>
      </c>
      <c r="AG3" s="1" t="s">
        <v>41</v>
      </c>
      <c r="AH3" s="1" t="s">
        <v>41</v>
      </c>
      <c r="AI3" s="1" t="s">
        <v>41</v>
      </c>
      <c r="AJ3" s="1" t="s">
        <v>41</v>
      </c>
      <c r="AK3" s="1" t="s">
        <v>41</v>
      </c>
      <c r="AL3" s="1" t="s">
        <v>41</v>
      </c>
      <c r="AM3" s="1" t="s">
        <v>41</v>
      </c>
      <c r="AN3" s="1" t="s">
        <v>41</v>
      </c>
      <c r="AO3" s="1" t="s">
        <v>41</v>
      </c>
      <c r="AP3" s="1" t="s">
        <v>41</v>
      </c>
      <c r="AQ3" s="1" t="s">
        <v>276</v>
      </c>
      <c r="AR3" s="1" t="s">
        <v>276</v>
      </c>
      <c r="AS3" s="1" t="s">
        <v>276</v>
      </c>
      <c r="AT3" s="1" t="s">
        <v>276</v>
      </c>
      <c r="AU3" s="1" t="s">
        <v>276</v>
      </c>
      <c r="AV3" s="1" t="s">
        <v>276</v>
      </c>
      <c r="AW3" s="1" t="s">
        <v>276</v>
      </c>
      <c r="AX3" s="1" t="s">
        <v>276</v>
      </c>
      <c r="AY3" s="1" t="s">
        <v>276</v>
      </c>
      <c r="AZ3" s="1" t="s">
        <v>276</v>
      </c>
      <c r="BA3" s="1" t="s">
        <v>276</v>
      </c>
      <c r="BB3" s="1" t="s">
        <v>276</v>
      </c>
      <c r="BC3" s="1" t="s">
        <v>277</v>
      </c>
      <c r="BD3" s="1" t="s">
        <v>277</v>
      </c>
      <c r="BE3" s="1" t="s">
        <v>277</v>
      </c>
      <c r="BF3" s="1" t="s">
        <v>277</v>
      </c>
      <c r="BG3" s="1" t="s">
        <v>277</v>
      </c>
      <c r="BH3" s="1" t="s">
        <v>277</v>
      </c>
      <c r="BI3" s="1" t="s">
        <v>277</v>
      </c>
      <c r="BJ3" s="1" t="s">
        <v>277</v>
      </c>
      <c r="BK3" s="1" t="s">
        <v>277</v>
      </c>
      <c r="BL3" s="1" t="s">
        <v>277</v>
      </c>
      <c r="BM3" s="1" t="s">
        <v>277</v>
      </c>
      <c r="BN3" s="1" t="s">
        <v>277</v>
      </c>
      <c r="BO3" s="1" t="s">
        <v>32</v>
      </c>
      <c r="BP3" s="1" t="s">
        <v>32</v>
      </c>
      <c r="BQ3" s="1" t="s">
        <v>32</v>
      </c>
      <c r="BR3" s="1" t="s">
        <v>32</v>
      </c>
      <c r="BS3" s="1" t="s">
        <v>32</v>
      </c>
      <c r="BT3" s="1" t="s">
        <v>32</v>
      </c>
      <c r="BU3" s="1" t="s">
        <v>32</v>
      </c>
      <c r="BV3" s="1" t="s">
        <v>32</v>
      </c>
      <c r="BW3" s="1" t="s">
        <v>493</v>
      </c>
      <c r="BX3" s="1" t="s">
        <v>493</v>
      </c>
      <c r="BY3" s="1" t="s">
        <v>493</v>
      </c>
      <c r="BZ3" s="1" t="s">
        <v>493</v>
      </c>
      <c r="CA3" s="1" t="s">
        <v>493</v>
      </c>
      <c r="CB3" s="1" t="s">
        <v>493</v>
      </c>
      <c r="CC3" s="1" t="s">
        <v>493</v>
      </c>
      <c r="CD3" s="1" t="s">
        <v>493</v>
      </c>
      <c r="CE3" s="1" t="s">
        <v>308</v>
      </c>
      <c r="CF3" s="1" t="s">
        <v>308</v>
      </c>
      <c r="CG3" s="1" t="s">
        <v>308</v>
      </c>
      <c r="CH3" s="1" t="s">
        <v>308</v>
      </c>
      <c r="CI3" s="1" t="s">
        <v>308</v>
      </c>
      <c r="CJ3" s="1" t="s">
        <v>308</v>
      </c>
    </row>
    <row r="4" spans="1:88" x14ac:dyDescent="0.25">
      <c r="A4" s="7"/>
      <c r="B4" s="1"/>
      <c r="C4" s="1"/>
      <c r="D4" s="1"/>
      <c r="E4" s="1"/>
      <c r="F4" s="1"/>
      <c r="G4" s="1"/>
      <c r="H4" s="1"/>
      <c r="I4" s="1"/>
      <c r="J4" s="1" t="s">
        <v>92</v>
      </c>
      <c r="K4" s="1" t="s">
        <v>92</v>
      </c>
      <c r="L4" s="1" t="s">
        <v>92</v>
      </c>
      <c r="M4" s="1" t="s">
        <v>92</v>
      </c>
      <c r="N4" s="1" t="s">
        <v>381</v>
      </c>
      <c r="O4" s="1" t="s">
        <v>381</v>
      </c>
      <c r="P4" s="1" t="s">
        <v>381</v>
      </c>
      <c r="Q4" s="1" t="s">
        <v>381</v>
      </c>
      <c r="R4" s="1"/>
      <c r="S4" s="1"/>
      <c r="T4" s="1"/>
      <c r="U4" s="1"/>
      <c r="V4" s="1" t="s">
        <v>381</v>
      </c>
      <c r="W4" s="1" t="s">
        <v>381</v>
      </c>
      <c r="X4" s="1" t="s">
        <v>381</v>
      </c>
      <c r="Y4" s="1" t="s">
        <v>381</v>
      </c>
      <c r="Z4" s="1"/>
      <c r="AA4" s="1"/>
      <c r="AB4" s="1"/>
      <c r="AC4" s="1" t="s">
        <v>381</v>
      </c>
      <c r="AD4" s="1" t="s">
        <v>381</v>
      </c>
      <c r="AE4" s="1"/>
      <c r="AF4" s="1"/>
      <c r="AG4" s="1"/>
      <c r="AH4" s="1"/>
      <c r="AI4" s="1" t="s">
        <v>92</v>
      </c>
      <c r="AJ4" s="1" t="s">
        <v>92</v>
      </c>
      <c r="AK4" s="1" t="s">
        <v>92</v>
      </c>
      <c r="AL4" s="1" t="s">
        <v>92</v>
      </c>
      <c r="AM4" s="1" t="s">
        <v>381</v>
      </c>
      <c r="AN4" s="1" t="s">
        <v>381</v>
      </c>
      <c r="AO4" s="1" t="s">
        <v>381</v>
      </c>
      <c r="AP4" s="1" t="s">
        <v>381</v>
      </c>
      <c r="AQ4" s="1"/>
      <c r="AR4" s="1"/>
      <c r="AS4" s="1"/>
      <c r="AT4" s="1"/>
      <c r="AU4" s="1" t="s">
        <v>91</v>
      </c>
      <c r="AV4" s="1" t="s">
        <v>91</v>
      </c>
      <c r="AW4" s="1" t="s">
        <v>91</v>
      </c>
      <c r="AX4" s="1" t="s">
        <v>91</v>
      </c>
      <c r="AY4" s="1" t="s">
        <v>381</v>
      </c>
      <c r="AZ4" s="1" t="s">
        <v>381</v>
      </c>
      <c r="BA4" s="1" t="s">
        <v>381</v>
      </c>
      <c r="BB4" s="1" t="s">
        <v>381</v>
      </c>
      <c r="BC4" s="1"/>
      <c r="BD4" s="1"/>
      <c r="BE4" s="1"/>
      <c r="BF4" s="1"/>
      <c r="BG4" s="1" t="s">
        <v>91</v>
      </c>
      <c r="BH4" s="1" t="s">
        <v>91</v>
      </c>
      <c r="BI4" s="1" t="s">
        <v>91</v>
      </c>
      <c r="BJ4" s="1" t="s">
        <v>91</v>
      </c>
      <c r="BK4" s="1" t="s">
        <v>381</v>
      </c>
      <c r="BL4" s="1" t="s">
        <v>381</v>
      </c>
      <c r="BM4" s="1" t="s">
        <v>381</v>
      </c>
      <c r="BN4" s="1" t="s">
        <v>381</v>
      </c>
      <c r="BO4" s="1"/>
      <c r="BP4" s="1"/>
      <c r="BQ4" s="1"/>
      <c r="BR4" s="1"/>
      <c r="BS4" s="1" t="s">
        <v>381</v>
      </c>
      <c r="BT4" s="1" t="s">
        <v>381</v>
      </c>
      <c r="BU4" s="1" t="s">
        <v>381</v>
      </c>
      <c r="BV4" s="1" t="s">
        <v>381</v>
      </c>
      <c r="BW4" s="1"/>
      <c r="BX4" s="1"/>
      <c r="BY4" s="1"/>
      <c r="BZ4" s="1"/>
      <c r="CA4" s="1" t="s">
        <v>381</v>
      </c>
      <c r="CB4" s="1" t="s">
        <v>381</v>
      </c>
      <c r="CC4" s="1" t="s">
        <v>381</v>
      </c>
      <c r="CD4" s="1" t="s">
        <v>381</v>
      </c>
      <c r="CE4" s="1"/>
      <c r="CF4" s="1"/>
      <c r="CG4" s="1"/>
      <c r="CH4" s="1"/>
      <c r="CI4" s="1" t="s">
        <v>381</v>
      </c>
      <c r="CJ4" s="1" t="s">
        <v>381</v>
      </c>
    </row>
    <row r="5" spans="1:88" ht="30" x14ac:dyDescent="0.25">
      <c r="A5" s="3" t="s">
        <v>89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row>
    <row r="6" spans="1:88" ht="30" x14ac:dyDescent="0.25">
      <c r="A6" s="2" t="s">
        <v>89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8">
        <v>110000</v>
      </c>
      <c r="AR6" s="8">
        <v>140000</v>
      </c>
      <c r="AS6" s="8">
        <v>110000</v>
      </c>
      <c r="AT6" s="8">
        <v>688000</v>
      </c>
      <c r="AU6" s="4" t="s">
        <v>4</v>
      </c>
      <c r="AV6" s="4" t="s">
        <v>4</v>
      </c>
      <c r="AW6" s="4" t="s">
        <v>4</v>
      </c>
      <c r="AX6" s="4" t="s">
        <v>4</v>
      </c>
      <c r="AY6" s="4" t="s">
        <v>4</v>
      </c>
      <c r="AZ6" s="4" t="s">
        <v>4</v>
      </c>
      <c r="BA6" s="4" t="s">
        <v>4</v>
      </c>
      <c r="BB6" s="4" t="s">
        <v>4</v>
      </c>
      <c r="BC6" s="8">
        <v>5639986000</v>
      </c>
      <c r="BD6" s="8">
        <v>5430443000</v>
      </c>
      <c r="BE6" s="8">
        <v>5787884000</v>
      </c>
      <c r="BF6" s="8">
        <v>5449001000</v>
      </c>
      <c r="BG6" s="4" t="s">
        <v>4</v>
      </c>
      <c r="BH6" s="4" t="s">
        <v>4</v>
      </c>
      <c r="BI6" s="4" t="s">
        <v>4</v>
      </c>
      <c r="BJ6" s="4" t="s">
        <v>4</v>
      </c>
      <c r="BK6" s="4" t="s">
        <v>4</v>
      </c>
      <c r="BL6" s="4" t="s">
        <v>4</v>
      </c>
      <c r="BM6" s="4" t="s">
        <v>4</v>
      </c>
      <c r="BN6" s="4" t="s">
        <v>4</v>
      </c>
      <c r="BO6" s="8">
        <v>22056000</v>
      </c>
      <c r="BP6" s="8">
        <v>7090000</v>
      </c>
      <c r="BQ6" s="8">
        <v>10703000</v>
      </c>
      <c r="BR6" s="8">
        <v>4141000</v>
      </c>
      <c r="BS6" s="4" t="s">
        <v>4</v>
      </c>
      <c r="BT6" s="4" t="s">
        <v>4</v>
      </c>
      <c r="BU6" s="4" t="s">
        <v>4</v>
      </c>
      <c r="BV6" s="4" t="s">
        <v>4</v>
      </c>
      <c r="BW6" s="8">
        <v>300000</v>
      </c>
      <c r="BX6" s="8">
        <v>4460000</v>
      </c>
      <c r="BY6" s="8">
        <v>3970000</v>
      </c>
      <c r="BZ6" s="8">
        <v>1179000</v>
      </c>
      <c r="CA6" s="4" t="s">
        <v>4</v>
      </c>
      <c r="CB6" s="4" t="s">
        <v>4</v>
      </c>
      <c r="CC6" s="4" t="s">
        <v>4</v>
      </c>
      <c r="CD6" s="4" t="s">
        <v>4</v>
      </c>
      <c r="CE6" s="8">
        <v>479000</v>
      </c>
      <c r="CF6" s="8">
        <v>368000</v>
      </c>
      <c r="CG6" s="8">
        <v>253000</v>
      </c>
      <c r="CH6" s="8">
        <v>73000</v>
      </c>
      <c r="CI6" s="4" t="s">
        <v>4</v>
      </c>
      <c r="CJ6" s="4" t="s">
        <v>4</v>
      </c>
    </row>
    <row r="7" spans="1:88" ht="30" x14ac:dyDescent="0.25">
      <c r="A7" s="3" t="s">
        <v>37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row>
    <row r="8" spans="1:88" ht="30" x14ac:dyDescent="0.25">
      <c r="A8" s="2" t="s">
        <v>38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6">
        <v>16000</v>
      </c>
      <c r="AR8" s="6">
        <v>22000</v>
      </c>
      <c r="AS8" s="6">
        <v>62000</v>
      </c>
      <c r="AT8" s="6">
        <v>-409000</v>
      </c>
      <c r="AU8" s="6">
        <v>8000</v>
      </c>
      <c r="AV8" s="6">
        <v>7000</v>
      </c>
      <c r="AW8" s="6">
        <v>27000</v>
      </c>
      <c r="AX8" s="6">
        <v>30000</v>
      </c>
      <c r="AY8" s="6">
        <v>8000</v>
      </c>
      <c r="AZ8" s="6">
        <v>15000</v>
      </c>
      <c r="BA8" s="6">
        <v>35000</v>
      </c>
      <c r="BB8" s="6">
        <v>-439000</v>
      </c>
      <c r="BC8" s="6">
        <v>16488000</v>
      </c>
      <c r="BD8" s="6">
        <v>499875000</v>
      </c>
      <c r="BE8" s="6">
        <v>276368000</v>
      </c>
      <c r="BF8" s="6">
        <v>822996000</v>
      </c>
      <c r="BG8" s="6">
        <v>5963000</v>
      </c>
      <c r="BH8" s="6">
        <v>32452000</v>
      </c>
      <c r="BI8" s="6">
        <v>27115000</v>
      </c>
      <c r="BJ8" s="6">
        <v>124292000</v>
      </c>
      <c r="BK8" s="6">
        <v>10525000</v>
      </c>
      <c r="BL8" s="6">
        <v>467423000</v>
      </c>
      <c r="BM8" s="6">
        <v>249253000</v>
      </c>
      <c r="BN8" s="6">
        <v>698704000</v>
      </c>
      <c r="BO8" s="6">
        <v>-93000</v>
      </c>
      <c r="BP8" s="6">
        <v>-494000</v>
      </c>
      <c r="BQ8" s="6">
        <v>2973000</v>
      </c>
      <c r="BR8" s="6">
        <v>-869000</v>
      </c>
      <c r="BS8" s="6">
        <v>-93000</v>
      </c>
      <c r="BT8" s="6">
        <v>-494000</v>
      </c>
      <c r="BU8" s="6">
        <v>2973000</v>
      </c>
      <c r="BV8" s="6">
        <v>-869000</v>
      </c>
      <c r="BW8" s="6">
        <v>3503000</v>
      </c>
      <c r="BX8" s="6">
        <v>4950000</v>
      </c>
      <c r="BY8" s="6">
        <v>-167000</v>
      </c>
      <c r="BZ8" s="6">
        <v>8231000</v>
      </c>
      <c r="CA8" s="6">
        <v>3503000</v>
      </c>
      <c r="CB8" s="6">
        <v>4950000</v>
      </c>
      <c r="CC8" s="6">
        <v>-167000</v>
      </c>
      <c r="CD8" s="6">
        <v>8231000</v>
      </c>
      <c r="CE8" s="4" t="s">
        <v>4</v>
      </c>
      <c r="CF8" s="6">
        <v>111000</v>
      </c>
      <c r="CG8" s="6">
        <v>-180000</v>
      </c>
      <c r="CH8" s="4" t="s">
        <v>4</v>
      </c>
      <c r="CI8" s="6">
        <v>111000</v>
      </c>
      <c r="CJ8" s="6">
        <v>-180000</v>
      </c>
    </row>
    <row r="9" spans="1:88" x14ac:dyDescent="0.25">
      <c r="A9" s="3" t="s">
        <v>38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row>
    <row r="10" spans="1:88" x14ac:dyDescent="0.25">
      <c r="A10" s="2" t="s">
        <v>39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6">
        <v>5894000</v>
      </c>
      <c r="BP10" s="6">
        <v>4621000</v>
      </c>
      <c r="BQ10" s="6">
        <v>17169000</v>
      </c>
      <c r="BR10" s="6">
        <v>10257000</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row>
    <row r="11" spans="1:88" x14ac:dyDescent="0.25">
      <c r="A11" s="2" t="s">
        <v>39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6">
        <v>-11000</v>
      </c>
      <c r="AR11" s="6">
        <v>-50000</v>
      </c>
      <c r="AS11" s="6">
        <v>-57000</v>
      </c>
      <c r="AT11" s="6">
        <v>-167000</v>
      </c>
      <c r="AU11" s="4" t="s">
        <v>4</v>
      </c>
      <c r="AV11" s="4" t="s">
        <v>4</v>
      </c>
      <c r="AW11" s="4" t="s">
        <v>4</v>
      </c>
      <c r="AX11" s="4" t="s">
        <v>4</v>
      </c>
      <c r="AY11" s="4" t="s">
        <v>4</v>
      </c>
      <c r="AZ11" s="4" t="s">
        <v>4</v>
      </c>
      <c r="BA11" s="4" t="s">
        <v>4</v>
      </c>
      <c r="BB11" s="4" t="s">
        <v>4</v>
      </c>
      <c r="BC11" s="6">
        <v>-202032000</v>
      </c>
      <c r="BD11" s="6">
        <v>-192168000</v>
      </c>
      <c r="BE11" s="6">
        <v>-609810000</v>
      </c>
      <c r="BF11" s="6">
        <v>-533847000</v>
      </c>
      <c r="BG11" s="4" t="s">
        <v>4</v>
      </c>
      <c r="BH11" s="4" t="s">
        <v>4</v>
      </c>
      <c r="BI11" s="4" t="s">
        <v>4</v>
      </c>
      <c r="BJ11" s="4" t="s">
        <v>4</v>
      </c>
      <c r="BK11" s="4" t="s">
        <v>4</v>
      </c>
      <c r="BL11" s="4" t="s">
        <v>4</v>
      </c>
      <c r="BM11" s="4" t="s">
        <v>4</v>
      </c>
      <c r="BN11" s="4" t="s">
        <v>4</v>
      </c>
      <c r="BO11" s="4" t="s">
        <v>4</v>
      </c>
      <c r="BP11" s="6">
        <v>-1900000</v>
      </c>
      <c r="BQ11" s="6">
        <v>-2988000</v>
      </c>
      <c r="BR11" s="6">
        <v>-4212000</v>
      </c>
      <c r="BS11" s="4" t="s">
        <v>4</v>
      </c>
      <c r="BT11" s="4" t="s">
        <v>4</v>
      </c>
      <c r="BU11" s="4" t="s">
        <v>4</v>
      </c>
      <c r="BV11" s="4" t="s">
        <v>4</v>
      </c>
      <c r="BW11" s="4" t="s">
        <v>4</v>
      </c>
      <c r="BX11" s="4" t="s">
        <v>4</v>
      </c>
      <c r="BY11" s="4" t="s">
        <v>4</v>
      </c>
      <c r="BZ11" s="4" t="s">
        <v>4</v>
      </c>
      <c r="CA11" s="4" t="s">
        <v>4</v>
      </c>
      <c r="CB11" s="4" t="s">
        <v>4</v>
      </c>
      <c r="CC11" s="4" t="s">
        <v>4</v>
      </c>
      <c r="CD11" s="4" t="s">
        <v>4</v>
      </c>
      <c r="CE11" s="6">
        <v>-479000</v>
      </c>
      <c r="CF11" s="6">
        <v>-479000</v>
      </c>
      <c r="CG11" s="4" t="s">
        <v>4</v>
      </c>
      <c r="CH11" s="4" t="s">
        <v>4</v>
      </c>
      <c r="CI11" s="4" t="s">
        <v>4</v>
      </c>
      <c r="CJ11" s="4" t="s">
        <v>4</v>
      </c>
    </row>
    <row r="12" spans="1:88" x14ac:dyDescent="0.25">
      <c r="A12" s="2" t="s">
        <v>89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6">
        <v>115000</v>
      </c>
      <c r="AR12" s="6">
        <v>112000</v>
      </c>
      <c r="AS12" s="6">
        <v>115000</v>
      </c>
      <c r="AT12" s="6">
        <v>112000</v>
      </c>
      <c r="AU12" s="4" t="s">
        <v>4</v>
      </c>
      <c r="AV12" s="4" t="s">
        <v>4</v>
      </c>
      <c r="AW12" s="4" t="s">
        <v>4</v>
      </c>
      <c r="AX12" s="4" t="s">
        <v>4</v>
      </c>
      <c r="AY12" s="4" t="s">
        <v>4</v>
      </c>
      <c r="AZ12" s="4" t="s">
        <v>4</v>
      </c>
      <c r="BA12" s="4" t="s">
        <v>4</v>
      </c>
      <c r="BB12" s="4" t="s">
        <v>4</v>
      </c>
      <c r="BC12" s="6">
        <v>5454442000</v>
      </c>
      <c r="BD12" s="6">
        <v>5738150000</v>
      </c>
      <c r="BE12" s="6">
        <v>5454442000</v>
      </c>
      <c r="BF12" s="6">
        <v>5738150000</v>
      </c>
      <c r="BG12" s="4" t="s">
        <v>4</v>
      </c>
      <c r="BH12" s="4" t="s">
        <v>4</v>
      </c>
      <c r="BI12" s="4" t="s">
        <v>4</v>
      </c>
      <c r="BJ12" s="4" t="s">
        <v>4</v>
      </c>
      <c r="BK12" s="4" t="s">
        <v>4</v>
      </c>
      <c r="BL12" s="4" t="s">
        <v>4</v>
      </c>
      <c r="BM12" s="4" t="s">
        <v>4</v>
      </c>
      <c r="BN12" s="4" t="s">
        <v>4</v>
      </c>
      <c r="BO12" s="6">
        <v>27857000</v>
      </c>
      <c r="BP12" s="6">
        <v>9317000</v>
      </c>
      <c r="BQ12" s="6">
        <v>27857000</v>
      </c>
      <c r="BR12" s="6">
        <v>9317000</v>
      </c>
      <c r="BS12" s="4" t="s">
        <v>4</v>
      </c>
      <c r="BT12" s="4" t="s">
        <v>4</v>
      </c>
      <c r="BU12" s="4" t="s">
        <v>4</v>
      </c>
      <c r="BV12" s="4" t="s">
        <v>4</v>
      </c>
      <c r="BW12" s="6">
        <v>3803000</v>
      </c>
      <c r="BX12" s="6">
        <v>9410000</v>
      </c>
      <c r="BY12" s="6">
        <v>3803000</v>
      </c>
      <c r="BZ12" s="6">
        <v>9410000</v>
      </c>
      <c r="CA12" s="4" t="s">
        <v>4</v>
      </c>
      <c r="CB12" s="4" t="s">
        <v>4</v>
      </c>
      <c r="CC12" s="4" t="s">
        <v>4</v>
      </c>
      <c r="CD12" s="4" t="s">
        <v>4</v>
      </c>
      <c r="CE12" s="4" t="s">
        <v>4</v>
      </c>
      <c r="CF12" s="4" t="s">
        <v>4</v>
      </c>
      <c r="CG12" s="6">
        <v>73000</v>
      </c>
      <c r="CH12" s="6">
        <v>73000</v>
      </c>
      <c r="CI12" s="4" t="s">
        <v>4</v>
      </c>
      <c r="CJ12" s="4" t="s">
        <v>4</v>
      </c>
    </row>
    <row r="13" spans="1:88" x14ac:dyDescent="0.25">
      <c r="A13" s="2" t="s">
        <v>89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6">
        <v>73000</v>
      </c>
      <c r="AT13" s="6">
        <v>40000</v>
      </c>
      <c r="AU13" s="4" t="s">
        <v>4</v>
      </c>
      <c r="AV13" s="4" t="s">
        <v>4</v>
      </c>
      <c r="AW13" s="4" t="s">
        <v>4</v>
      </c>
      <c r="AX13" s="4" t="s">
        <v>4</v>
      </c>
      <c r="AY13" s="4" t="s">
        <v>4</v>
      </c>
      <c r="AZ13" s="4" t="s">
        <v>4</v>
      </c>
      <c r="BA13" s="4" t="s">
        <v>4</v>
      </c>
      <c r="BB13" s="4" t="s">
        <v>4</v>
      </c>
      <c r="BC13" s="4" t="s">
        <v>4</v>
      </c>
      <c r="BD13" s="4" t="s">
        <v>4</v>
      </c>
      <c r="BE13" s="6">
        <v>-2172446000</v>
      </c>
      <c r="BF13" s="6">
        <v>-2992344000</v>
      </c>
      <c r="BG13" s="4" t="s">
        <v>4</v>
      </c>
      <c r="BH13" s="4" t="s">
        <v>4</v>
      </c>
      <c r="BI13" s="4" t="s">
        <v>4</v>
      </c>
      <c r="BJ13" s="4" t="s">
        <v>4</v>
      </c>
      <c r="BK13" s="4" t="s">
        <v>4</v>
      </c>
      <c r="BL13" s="4" t="s">
        <v>4</v>
      </c>
      <c r="BM13" s="4" t="s">
        <v>4</v>
      </c>
      <c r="BN13" s="4" t="s">
        <v>4</v>
      </c>
      <c r="BO13" s="4" t="s">
        <v>4</v>
      </c>
      <c r="BP13" s="4" t="s">
        <v>4</v>
      </c>
      <c r="BQ13" s="6">
        <v>27857000</v>
      </c>
      <c r="BR13" s="6">
        <v>9317000</v>
      </c>
      <c r="BS13" s="4" t="s">
        <v>4</v>
      </c>
      <c r="BT13" s="4" t="s">
        <v>4</v>
      </c>
      <c r="BU13" s="4" t="s">
        <v>4</v>
      </c>
      <c r="BV13" s="4" t="s">
        <v>4</v>
      </c>
      <c r="BW13" s="4" t="s">
        <v>4</v>
      </c>
      <c r="BX13" s="4" t="s">
        <v>4</v>
      </c>
      <c r="BY13" s="6">
        <v>3803000</v>
      </c>
      <c r="BZ13" s="6">
        <v>9410000</v>
      </c>
      <c r="CA13" s="4" t="s">
        <v>4</v>
      </c>
      <c r="CB13" s="4" t="s">
        <v>4</v>
      </c>
      <c r="CC13" s="4" t="s">
        <v>4</v>
      </c>
      <c r="CD13" s="4" t="s">
        <v>4</v>
      </c>
      <c r="CE13" s="4" t="s">
        <v>4</v>
      </c>
      <c r="CF13" s="4" t="s">
        <v>4</v>
      </c>
      <c r="CG13" s="6">
        <v>73000</v>
      </c>
      <c r="CH13" s="4" t="s">
        <v>4</v>
      </c>
      <c r="CI13" s="4" t="s">
        <v>4</v>
      </c>
      <c r="CJ13" s="4" t="s">
        <v>4</v>
      </c>
    </row>
    <row r="14" spans="1:88" ht="30" x14ac:dyDescent="0.25">
      <c r="A14" s="3" t="s">
        <v>90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row>
    <row r="15" spans="1:88" ht="30" x14ac:dyDescent="0.25">
      <c r="A15" s="2" t="s">
        <v>901</v>
      </c>
      <c r="B15" s="4" t="s">
        <v>4</v>
      </c>
      <c r="C15" s="4" t="s">
        <v>4</v>
      </c>
      <c r="D15" s="4" t="s">
        <v>4</v>
      </c>
      <c r="E15" s="4" t="s">
        <v>4</v>
      </c>
      <c r="F15" s="6">
        <v>-5631749000</v>
      </c>
      <c r="G15" s="6">
        <v>-5426042000</v>
      </c>
      <c r="H15" s="6">
        <v>-5777456000</v>
      </c>
      <c r="I15" s="6">
        <v>-5454901000</v>
      </c>
      <c r="J15" s="4" t="s">
        <v>4</v>
      </c>
      <c r="K15" s="4" t="s">
        <v>4</v>
      </c>
      <c r="L15" s="4" t="s">
        <v>4</v>
      </c>
      <c r="M15" s="4" t="s">
        <v>4</v>
      </c>
      <c r="N15" s="4" t="s">
        <v>4</v>
      </c>
      <c r="O15" s="4" t="s">
        <v>4</v>
      </c>
      <c r="P15" s="4" t="s">
        <v>4</v>
      </c>
      <c r="Q15" s="4" t="s">
        <v>4</v>
      </c>
      <c r="R15" s="6">
        <v>-13276000</v>
      </c>
      <c r="S15" s="6">
        <v>-20402000</v>
      </c>
      <c r="T15" s="6">
        <v>-17163000</v>
      </c>
      <c r="U15" s="6">
        <v>-24749000</v>
      </c>
      <c r="V15" s="4" t="s">
        <v>4</v>
      </c>
      <c r="W15" s="4" t="s">
        <v>4</v>
      </c>
      <c r="X15" s="4" t="s">
        <v>4</v>
      </c>
      <c r="Y15" s="4" t="s">
        <v>4</v>
      </c>
      <c r="Z15" s="6">
        <v>-1000</v>
      </c>
      <c r="AA15" s="4" t="s">
        <v>4</v>
      </c>
      <c r="AB15" s="6">
        <v>-9000</v>
      </c>
      <c r="AC15" s="4" t="s">
        <v>4</v>
      </c>
      <c r="AD15" s="4" t="s">
        <v>4</v>
      </c>
      <c r="AE15" s="6">
        <v>-14399000</v>
      </c>
      <c r="AF15" s="6">
        <v>-11952000</v>
      </c>
      <c r="AG15" s="6">
        <v>-12731000</v>
      </c>
      <c r="AH15" s="6">
        <v>-11561000</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row>
    <row r="16" spans="1:88" ht="30" x14ac:dyDescent="0.25">
      <c r="A16" s="3" t="s">
        <v>37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row>
    <row r="17" spans="1:88" ht="30" x14ac:dyDescent="0.25">
      <c r="A17" s="2" t="s">
        <v>384</v>
      </c>
      <c r="B17" s="4" t="s">
        <v>4</v>
      </c>
      <c r="C17" s="4" t="s">
        <v>4</v>
      </c>
      <c r="D17" s="4" t="s">
        <v>4</v>
      </c>
      <c r="E17" s="4" t="s">
        <v>4</v>
      </c>
      <c r="F17" s="6">
        <v>-73044000</v>
      </c>
      <c r="G17" s="6">
        <v>-567899000</v>
      </c>
      <c r="H17" s="6">
        <v>-452092000</v>
      </c>
      <c r="I17" s="6">
        <v>-1012910000</v>
      </c>
      <c r="J17" s="6">
        <v>-58241000</v>
      </c>
      <c r="K17" s="6">
        <v>-95316000</v>
      </c>
      <c r="L17" s="6">
        <v>-190490000</v>
      </c>
      <c r="M17" s="6">
        <v>-322931000</v>
      </c>
      <c r="N17" s="6">
        <v>-14803000</v>
      </c>
      <c r="O17" s="6">
        <v>-472583000</v>
      </c>
      <c r="P17" s="6">
        <v>-261602000</v>
      </c>
      <c r="Q17" s="6">
        <v>-689979000</v>
      </c>
      <c r="R17" s="6">
        <v>323000</v>
      </c>
      <c r="S17" s="6">
        <v>-853000</v>
      </c>
      <c r="T17" s="6">
        <v>705000</v>
      </c>
      <c r="U17" s="6">
        <v>-2724000</v>
      </c>
      <c r="V17" s="6">
        <v>323000</v>
      </c>
      <c r="W17" s="6">
        <v>-853000</v>
      </c>
      <c r="X17" s="6">
        <v>705000</v>
      </c>
      <c r="Y17" s="6">
        <v>-2724000</v>
      </c>
      <c r="Z17" s="6">
        <v>1000</v>
      </c>
      <c r="AA17" s="6">
        <v>-9000</v>
      </c>
      <c r="AB17" s="4" t="s">
        <v>4</v>
      </c>
      <c r="AC17" s="6">
        <v>1000</v>
      </c>
      <c r="AD17" s="6">
        <v>-9000</v>
      </c>
      <c r="AE17" s="6">
        <v>-567000</v>
      </c>
      <c r="AF17" s="6">
        <v>-322000</v>
      </c>
      <c r="AG17" s="6">
        <v>-2235000</v>
      </c>
      <c r="AH17" s="6">
        <v>-713000</v>
      </c>
      <c r="AI17" s="6">
        <v>-642000</v>
      </c>
      <c r="AJ17" s="6">
        <v>-512000</v>
      </c>
      <c r="AK17" s="6">
        <v>-1782000</v>
      </c>
      <c r="AL17" s="6">
        <v>-1585000</v>
      </c>
      <c r="AM17" s="6">
        <v>75000</v>
      </c>
      <c r="AN17" s="6">
        <v>190000</v>
      </c>
      <c r="AO17" s="6">
        <v>-453000</v>
      </c>
      <c r="AP17" s="6">
        <v>872000</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row>
    <row r="18" spans="1:88" x14ac:dyDescent="0.25">
      <c r="A18" s="3" t="s">
        <v>38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row>
    <row r="19" spans="1:88" x14ac:dyDescent="0.25">
      <c r="A19" s="2" t="s">
        <v>391</v>
      </c>
      <c r="B19" s="4" t="s">
        <v>4</v>
      </c>
      <c r="C19" s="4" t="s">
        <v>4</v>
      </c>
      <c r="D19" s="4" t="s">
        <v>4</v>
      </c>
      <c r="E19" s="4" t="s">
        <v>4</v>
      </c>
      <c r="F19" s="6">
        <v>260793000</v>
      </c>
      <c r="G19" s="6">
        <v>268472000</v>
      </c>
      <c r="H19" s="6">
        <v>785548000</v>
      </c>
      <c r="I19" s="6">
        <v>742342000</v>
      </c>
      <c r="J19" s="4" t="s">
        <v>4</v>
      </c>
      <c r="K19" s="4" t="s">
        <v>4</v>
      </c>
      <c r="L19" s="4" t="s">
        <v>4</v>
      </c>
      <c r="M19" s="4" t="s">
        <v>4</v>
      </c>
      <c r="N19" s="4" t="s">
        <v>4</v>
      </c>
      <c r="O19" s="4" t="s">
        <v>4</v>
      </c>
      <c r="P19" s="4" t="s">
        <v>4</v>
      </c>
      <c r="Q19" s="4" t="s">
        <v>4</v>
      </c>
      <c r="R19" s="6">
        <v>1552000</v>
      </c>
      <c r="S19" s="6">
        <v>2180000</v>
      </c>
      <c r="T19" s="6">
        <v>5057000</v>
      </c>
      <c r="U19" s="6">
        <v>8398000</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row>
    <row r="20" spans="1:88" x14ac:dyDescent="0.25">
      <c r="A20" s="2" t="s">
        <v>898</v>
      </c>
      <c r="B20" s="4" t="s">
        <v>4</v>
      </c>
      <c r="C20" s="4" t="s">
        <v>4</v>
      </c>
      <c r="D20" s="4" t="s">
        <v>4</v>
      </c>
      <c r="E20" s="4" t="s">
        <v>4</v>
      </c>
      <c r="F20" s="6">
        <v>-5444000000</v>
      </c>
      <c r="G20" s="6">
        <v>-5725469000</v>
      </c>
      <c r="H20" s="6">
        <v>-5444000000</v>
      </c>
      <c r="I20" s="6">
        <v>-5725469000</v>
      </c>
      <c r="J20" s="4" t="s">
        <v>4</v>
      </c>
      <c r="K20" s="4" t="s">
        <v>4</v>
      </c>
      <c r="L20" s="4" t="s">
        <v>4</v>
      </c>
      <c r="M20" s="4" t="s">
        <v>4</v>
      </c>
      <c r="N20" s="4" t="s">
        <v>4</v>
      </c>
      <c r="O20" s="4" t="s">
        <v>4</v>
      </c>
      <c r="P20" s="4" t="s">
        <v>4</v>
      </c>
      <c r="Q20" s="4" t="s">
        <v>4</v>
      </c>
      <c r="R20" s="6">
        <v>-11401000</v>
      </c>
      <c r="S20" s="6">
        <v>-19075000</v>
      </c>
      <c r="T20" s="6">
        <v>-11401000</v>
      </c>
      <c r="U20" s="6">
        <v>-19075000</v>
      </c>
      <c r="V20" s="4" t="s">
        <v>4</v>
      </c>
      <c r="W20" s="4" t="s">
        <v>4</v>
      </c>
      <c r="X20" s="4" t="s">
        <v>4</v>
      </c>
      <c r="Y20" s="4" t="s">
        <v>4</v>
      </c>
      <c r="Z20" s="4" t="s">
        <v>4</v>
      </c>
      <c r="AA20" s="6">
        <v>-9000</v>
      </c>
      <c r="AB20" s="6">
        <v>-9000</v>
      </c>
      <c r="AC20" s="4" t="s">
        <v>4</v>
      </c>
      <c r="AD20" s="4" t="s">
        <v>4</v>
      </c>
      <c r="AE20" s="6">
        <v>-14966000</v>
      </c>
      <c r="AF20" s="6">
        <v>-12274000</v>
      </c>
      <c r="AG20" s="6">
        <v>-14966000</v>
      </c>
      <c r="AH20" s="6">
        <v>-12274000</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row>
    <row r="21" spans="1:88" x14ac:dyDescent="0.25">
      <c r="A21" s="2" t="s">
        <v>899</v>
      </c>
      <c r="B21" s="4" t="s">
        <v>4</v>
      </c>
      <c r="C21" s="4" t="s">
        <v>4</v>
      </c>
      <c r="D21" s="4" t="s">
        <v>4</v>
      </c>
      <c r="E21" s="4" t="s">
        <v>4</v>
      </c>
      <c r="F21" s="4" t="s">
        <v>4</v>
      </c>
      <c r="G21" s="4" t="s">
        <v>4</v>
      </c>
      <c r="H21" s="6">
        <v>4307985000</v>
      </c>
      <c r="I21" s="6">
        <v>5026505000</v>
      </c>
      <c r="J21" s="4" t="s">
        <v>4</v>
      </c>
      <c r="K21" s="4" t="s">
        <v>4</v>
      </c>
      <c r="L21" s="4" t="s">
        <v>4</v>
      </c>
      <c r="M21" s="4" t="s">
        <v>4</v>
      </c>
      <c r="N21" s="4" t="s">
        <v>4</v>
      </c>
      <c r="O21" s="4" t="s">
        <v>4</v>
      </c>
      <c r="P21" s="4" t="s">
        <v>4</v>
      </c>
      <c r="Q21" s="4" t="s">
        <v>4</v>
      </c>
      <c r="R21" s="4" t="s">
        <v>4</v>
      </c>
      <c r="S21" s="4" t="s">
        <v>4</v>
      </c>
      <c r="T21" s="6">
        <v>-10785000</v>
      </c>
      <c r="U21" s="6">
        <v>-18342000</v>
      </c>
      <c r="V21" s="4" t="s">
        <v>4</v>
      </c>
      <c r="W21" s="4" t="s">
        <v>4</v>
      </c>
      <c r="X21" s="4" t="s">
        <v>4</v>
      </c>
      <c r="Y21" s="4" t="s">
        <v>4</v>
      </c>
      <c r="Z21" s="4" t="s">
        <v>4</v>
      </c>
      <c r="AA21" s="6">
        <v>-9000</v>
      </c>
      <c r="AB21" s="4" t="s">
        <v>4</v>
      </c>
      <c r="AC21" s="4" t="s">
        <v>4</v>
      </c>
      <c r="AD21" s="4" t="s">
        <v>4</v>
      </c>
      <c r="AE21" s="4" t="s">
        <v>4</v>
      </c>
      <c r="AF21" s="4" t="s">
        <v>4</v>
      </c>
      <c r="AG21" s="6">
        <v>55797000</v>
      </c>
      <c r="AH21" s="6">
        <v>58489000</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row>
    <row r="22" spans="1:88" ht="30" x14ac:dyDescent="0.25">
      <c r="A22" s="2" t="s">
        <v>902</v>
      </c>
      <c r="B22" s="8">
        <v>1100000</v>
      </c>
      <c r="C22" s="8">
        <v>1800000</v>
      </c>
      <c r="D22" s="8">
        <v>4100000</v>
      </c>
      <c r="E22" s="8">
        <v>6200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row>
  </sheetData>
  <mergeCells count="42">
    <mergeCell ref="BW1:BX1"/>
    <mergeCell ref="BY1:BZ1"/>
    <mergeCell ref="CA1:CB1"/>
    <mergeCell ref="CC1:CD1"/>
    <mergeCell ref="CF1:CG1"/>
    <mergeCell ref="CI1:CJ1"/>
    <mergeCell ref="BK1:BL1"/>
    <mergeCell ref="BM1:BN1"/>
    <mergeCell ref="BO1:BP1"/>
    <mergeCell ref="BQ1:BR1"/>
    <mergeCell ref="BS1:BT1"/>
    <mergeCell ref="BU1:BV1"/>
    <mergeCell ref="AY1:AZ1"/>
    <mergeCell ref="BA1:BB1"/>
    <mergeCell ref="BC1:BD1"/>
    <mergeCell ref="BE1:BF1"/>
    <mergeCell ref="BG1:BH1"/>
    <mergeCell ref="BI1:BJ1"/>
    <mergeCell ref="AM1:AN1"/>
    <mergeCell ref="AO1:AP1"/>
    <mergeCell ref="AQ1:AR1"/>
    <mergeCell ref="AS1:AT1"/>
    <mergeCell ref="AU1:AV1"/>
    <mergeCell ref="AW1:AX1"/>
    <mergeCell ref="X1:AA1"/>
    <mergeCell ref="AC1:AD1"/>
    <mergeCell ref="AE1:AF1"/>
    <mergeCell ref="AG1:AH1"/>
    <mergeCell ref="AI1:AJ1"/>
    <mergeCell ref="AK1:AL1"/>
    <mergeCell ref="L1:M1"/>
    <mergeCell ref="N1:O1"/>
    <mergeCell ref="P1:Q1"/>
    <mergeCell ref="R1:S1"/>
    <mergeCell ref="T1:U1"/>
    <mergeCell ref="V1:W1"/>
    <mergeCell ref="A1:A4"/>
    <mergeCell ref="B1:C1"/>
    <mergeCell ref="D1:E1"/>
    <mergeCell ref="F1:G1"/>
    <mergeCell ref="H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4</v>
      </c>
      <c r="C3" s="4" t="s">
        <v>4</v>
      </c>
      <c r="D3" s="4" t="s">
        <v>4</v>
      </c>
      <c r="E3" s="4" t="s">
        <v>4</v>
      </c>
    </row>
    <row r="4" spans="1:5" x14ac:dyDescent="0.25">
      <c r="A4" s="2" t="s">
        <v>81</v>
      </c>
      <c r="B4" s="8">
        <v>11103</v>
      </c>
      <c r="C4" s="8">
        <v>25043</v>
      </c>
      <c r="D4" s="8">
        <v>47701</v>
      </c>
      <c r="E4" s="8">
        <v>50025</v>
      </c>
    </row>
    <row r="5" spans="1:5" x14ac:dyDescent="0.25">
      <c r="A5" s="2" t="s">
        <v>82</v>
      </c>
      <c r="B5" s="4">
        <v>989</v>
      </c>
      <c r="C5" s="4">
        <v>294</v>
      </c>
      <c r="D5" s="6">
        <v>2929</v>
      </c>
      <c r="E5" s="4">
        <v>382</v>
      </c>
    </row>
    <row r="6" spans="1:5" x14ac:dyDescent="0.25">
      <c r="A6" s="2" t="s">
        <v>83</v>
      </c>
      <c r="B6" s="6">
        <v>4933</v>
      </c>
      <c r="C6" s="6">
        <v>5328</v>
      </c>
      <c r="D6" s="6">
        <v>14516</v>
      </c>
      <c r="E6" s="6">
        <v>15707</v>
      </c>
    </row>
    <row r="7" spans="1:5" x14ac:dyDescent="0.25">
      <c r="A7" s="2" t="s">
        <v>84</v>
      </c>
      <c r="B7" s="4">
        <v>-191</v>
      </c>
      <c r="C7" s="4">
        <v>-138</v>
      </c>
      <c r="D7" s="6">
        <v>3945</v>
      </c>
      <c r="E7" s="4">
        <v>-232</v>
      </c>
    </row>
    <row r="8" spans="1:5" x14ac:dyDescent="0.25">
      <c r="A8" s="2" t="s">
        <v>85</v>
      </c>
      <c r="B8" s="6">
        <v>16834</v>
      </c>
      <c r="C8" s="6">
        <v>30527</v>
      </c>
      <c r="D8" s="6">
        <v>69091</v>
      </c>
      <c r="E8" s="6">
        <v>65882</v>
      </c>
    </row>
    <row r="9" spans="1:5" x14ac:dyDescent="0.25">
      <c r="A9" s="3" t="s">
        <v>86</v>
      </c>
      <c r="B9" s="4" t="s">
        <v>4</v>
      </c>
      <c r="C9" s="4" t="s">
        <v>4</v>
      </c>
      <c r="D9" s="4" t="s">
        <v>4</v>
      </c>
      <c r="E9" s="4" t="s">
        <v>4</v>
      </c>
    </row>
    <row r="10" spans="1:5" x14ac:dyDescent="0.25">
      <c r="A10" s="2" t="s">
        <v>87</v>
      </c>
      <c r="B10" s="6">
        <v>14833</v>
      </c>
      <c r="C10" s="6">
        <v>16602</v>
      </c>
      <c r="D10" s="6">
        <v>49832</v>
      </c>
      <c r="E10" s="6">
        <v>39352</v>
      </c>
    </row>
    <row r="11" spans="1:5" x14ac:dyDescent="0.25">
      <c r="A11" s="2" t="s">
        <v>88</v>
      </c>
      <c r="B11" s="6">
        <v>6283</v>
      </c>
      <c r="C11" s="6">
        <v>5000</v>
      </c>
      <c r="D11" s="6">
        <v>19811</v>
      </c>
      <c r="E11" s="6">
        <v>13805</v>
      </c>
    </row>
    <row r="12" spans="1:5" x14ac:dyDescent="0.25">
      <c r="A12" s="2" t="s">
        <v>89</v>
      </c>
      <c r="B12" s="6">
        <v>21116</v>
      </c>
      <c r="C12" s="6">
        <v>21602</v>
      </c>
      <c r="D12" s="6">
        <v>69643</v>
      </c>
      <c r="E12" s="6">
        <v>53157</v>
      </c>
    </row>
    <row r="13" spans="1:5" x14ac:dyDescent="0.25">
      <c r="A13" s="3" t="s">
        <v>90</v>
      </c>
      <c r="B13" s="4" t="s">
        <v>4</v>
      </c>
      <c r="C13" s="4" t="s">
        <v>4</v>
      </c>
      <c r="D13" s="4" t="s">
        <v>4</v>
      </c>
      <c r="E13" s="4" t="s">
        <v>4</v>
      </c>
    </row>
    <row r="14" spans="1:5" x14ac:dyDescent="0.25">
      <c r="A14" s="2" t="s">
        <v>91</v>
      </c>
      <c r="B14" s="6">
        <v>74216</v>
      </c>
      <c r="C14" s="6">
        <v>115091</v>
      </c>
      <c r="D14" s="6">
        <v>240872</v>
      </c>
      <c r="E14" s="6">
        <v>384792</v>
      </c>
    </row>
    <row r="15" spans="1:5" x14ac:dyDescent="0.25">
      <c r="A15" s="2" t="s">
        <v>92</v>
      </c>
      <c r="B15" s="6">
        <v>-74418</v>
      </c>
      <c r="C15" s="6">
        <v>-114794</v>
      </c>
      <c r="D15" s="6">
        <v>-240836</v>
      </c>
      <c r="E15" s="6">
        <v>-382918</v>
      </c>
    </row>
    <row r="16" spans="1:5" x14ac:dyDescent="0.25">
      <c r="A16" s="2" t="s">
        <v>93</v>
      </c>
      <c r="B16" s="4">
        <v>75</v>
      </c>
      <c r="C16" s="4">
        <v>190</v>
      </c>
      <c r="D16" s="4">
        <v>-453</v>
      </c>
      <c r="E16" s="4">
        <v>872</v>
      </c>
    </row>
    <row r="17" spans="1:5" ht="30" x14ac:dyDescent="0.25">
      <c r="A17" s="2" t="s">
        <v>94</v>
      </c>
      <c r="B17" s="4">
        <v>-271</v>
      </c>
      <c r="C17" s="6">
        <v>-2450</v>
      </c>
      <c r="D17" s="6">
        <v>-2377</v>
      </c>
      <c r="E17" s="6">
        <v>-4199</v>
      </c>
    </row>
    <row r="18" spans="1:5" x14ac:dyDescent="0.25">
      <c r="A18" s="2" t="s">
        <v>95</v>
      </c>
      <c r="B18" s="4">
        <v>-398</v>
      </c>
      <c r="C18" s="6">
        <v>-1963</v>
      </c>
      <c r="D18" s="6">
        <v>-2794</v>
      </c>
      <c r="E18" s="6">
        <v>-1453</v>
      </c>
    </row>
    <row r="19" spans="1:5" ht="30" x14ac:dyDescent="0.25">
      <c r="A19" s="2" t="s">
        <v>96</v>
      </c>
      <c r="B19" s="6">
        <v>-4680</v>
      </c>
      <c r="C19" s="6">
        <v>6962</v>
      </c>
      <c r="D19" s="6">
        <v>-3346</v>
      </c>
      <c r="E19" s="6">
        <v>11272</v>
      </c>
    </row>
    <row r="20" spans="1:5" ht="30" x14ac:dyDescent="0.25">
      <c r="A20" s="2" t="s">
        <v>97</v>
      </c>
      <c r="B20" s="4">
        <v>-9</v>
      </c>
      <c r="C20" s="4">
        <v>8</v>
      </c>
      <c r="D20" s="6">
        <v>-1065</v>
      </c>
      <c r="E20" s="4">
        <v>44</v>
      </c>
    </row>
    <row r="21" spans="1:5" ht="30" x14ac:dyDescent="0.25">
      <c r="A21" s="2" t="s">
        <v>98</v>
      </c>
      <c r="B21" s="6">
        <v>-4671</v>
      </c>
      <c r="C21" s="6">
        <v>6954</v>
      </c>
      <c r="D21" s="6">
        <v>-2281</v>
      </c>
      <c r="E21" s="6">
        <v>11228</v>
      </c>
    </row>
    <row r="22" spans="1:5" ht="30" x14ac:dyDescent="0.25">
      <c r="A22" s="2" t="s">
        <v>99</v>
      </c>
      <c r="B22" s="4">
        <v>-277</v>
      </c>
      <c r="C22" s="6">
        <v>-9021</v>
      </c>
      <c r="D22" s="6">
        <v>-2051</v>
      </c>
      <c r="E22" s="6">
        <v>-13402</v>
      </c>
    </row>
    <row r="23" spans="1:5" x14ac:dyDescent="0.25">
      <c r="A23" s="2" t="s">
        <v>100</v>
      </c>
      <c r="B23" s="6">
        <v>-4948</v>
      </c>
      <c r="C23" s="6">
        <v>-2067</v>
      </c>
      <c r="D23" s="6">
        <v>-4332</v>
      </c>
      <c r="E23" s="6">
        <v>-2174</v>
      </c>
    </row>
    <row r="24" spans="1:5" ht="30" x14ac:dyDescent="0.25">
      <c r="A24" s="2" t="s">
        <v>101</v>
      </c>
      <c r="B24" s="4" t="s">
        <v>4</v>
      </c>
      <c r="C24" s="4">
        <v>-212</v>
      </c>
      <c r="D24" s="4">
        <v>-136</v>
      </c>
      <c r="E24" s="4">
        <v>-683</v>
      </c>
    </row>
    <row r="25" spans="1:5" ht="30" x14ac:dyDescent="0.25">
      <c r="A25" s="2" t="s">
        <v>102</v>
      </c>
      <c r="B25" s="8">
        <v>-4948</v>
      </c>
      <c r="C25" s="8">
        <v>-2279</v>
      </c>
      <c r="D25" s="8">
        <v>-4468</v>
      </c>
      <c r="E25" s="8">
        <v>-2857</v>
      </c>
    </row>
    <row r="26" spans="1:5" ht="30" x14ac:dyDescent="0.25">
      <c r="A26" s="3" t="s">
        <v>103</v>
      </c>
      <c r="B26" s="4" t="s">
        <v>4</v>
      </c>
      <c r="C26" s="4" t="s">
        <v>4</v>
      </c>
      <c r="D26" s="4" t="s">
        <v>4</v>
      </c>
      <c r="E26" s="4" t="s">
        <v>4</v>
      </c>
    </row>
    <row r="27" spans="1:5" ht="45" x14ac:dyDescent="0.25">
      <c r="A27" s="2" t="s">
        <v>104</v>
      </c>
      <c r="B27" s="9">
        <v>-0.53</v>
      </c>
      <c r="C27" s="9">
        <v>0.86</v>
      </c>
      <c r="D27" s="9">
        <v>-0.28000000000000003</v>
      </c>
      <c r="E27" s="9">
        <v>1.35</v>
      </c>
    </row>
    <row r="28" spans="1:5" ht="30" x14ac:dyDescent="0.25">
      <c r="A28" s="2" t="s">
        <v>105</v>
      </c>
      <c r="B28" s="9">
        <v>-0.03</v>
      </c>
      <c r="C28" s="9">
        <v>-1.1499999999999999</v>
      </c>
      <c r="D28" s="9">
        <v>-0.24</v>
      </c>
      <c r="E28" s="9">
        <v>-1.71</v>
      </c>
    </row>
    <row r="29" spans="1:5" ht="30" x14ac:dyDescent="0.25">
      <c r="A29" s="2" t="s">
        <v>106</v>
      </c>
      <c r="B29" s="9">
        <v>-0.56000000000000005</v>
      </c>
      <c r="C29" s="9">
        <v>-0.28999999999999998</v>
      </c>
      <c r="D29" s="9">
        <v>-0.52</v>
      </c>
      <c r="E29" s="9">
        <v>-0.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17.42578125" bestFit="1" customWidth="1"/>
  </cols>
  <sheetData>
    <row r="1" spans="1:2" ht="30" x14ac:dyDescent="0.25">
      <c r="A1" s="1" t="s">
        <v>903</v>
      </c>
      <c r="B1" s="1" t="s">
        <v>1</v>
      </c>
    </row>
    <row r="2" spans="1:2" ht="30" x14ac:dyDescent="0.25">
      <c r="A2" s="1" t="s">
        <v>26</v>
      </c>
      <c r="B2" s="1" t="s">
        <v>2</v>
      </c>
    </row>
    <row r="3" spans="1:2" ht="30" x14ac:dyDescent="0.25">
      <c r="A3" s="2" t="s">
        <v>904</v>
      </c>
      <c r="B3" s="4" t="s">
        <v>4</v>
      </c>
    </row>
    <row r="4" spans="1:2" x14ac:dyDescent="0.25">
      <c r="A4" s="3" t="s">
        <v>905</v>
      </c>
      <c r="B4" s="4" t="s">
        <v>4</v>
      </c>
    </row>
    <row r="5" spans="1:2" x14ac:dyDescent="0.25">
      <c r="A5" s="2" t="s">
        <v>906</v>
      </c>
      <c r="B5" s="6">
        <v>-5444000</v>
      </c>
    </row>
    <row r="6" spans="1:2" ht="30" x14ac:dyDescent="0.25">
      <c r="A6" s="2" t="s">
        <v>907</v>
      </c>
      <c r="B6" s="4" t="s">
        <v>4</v>
      </c>
    </row>
    <row r="7" spans="1:2" x14ac:dyDescent="0.25">
      <c r="A7" s="3" t="s">
        <v>908</v>
      </c>
      <c r="B7" s="4" t="s">
        <v>4</v>
      </c>
    </row>
    <row r="8" spans="1:2" x14ac:dyDescent="0.25">
      <c r="A8" s="2" t="s">
        <v>909</v>
      </c>
      <c r="B8" s="10">
        <v>5.0000000000000001E-3</v>
      </c>
    </row>
    <row r="9" spans="1:2" x14ac:dyDescent="0.25">
      <c r="A9" s="2" t="s">
        <v>910</v>
      </c>
      <c r="B9" s="10">
        <v>0.11899999999999999</v>
      </c>
    </row>
    <row r="10" spans="1:2" ht="30" x14ac:dyDescent="0.25">
      <c r="A10" s="2" t="s">
        <v>911</v>
      </c>
      <c r="B10" s="4" t="s">
        <v>4</v>
      </c>
    </row>
    <row r="11" spans="1:2" x14ac:dyDescent="0.25">
      <c r="A11" s="3" t="s">
        <v>908</v>
      </c>
      <c r="B11" s="4" t="s">
        <v>4</v>
      </c>
    </row>
    <row r="12" spans="1:2" x14ac:dyDescent="0.25">
      <c r="A12" s="2" t="s">
        <v>909</v>
      </c>
      <c r="B12" s="10">
        <v>0.19500000000000001</v>
      </c>
    </row>
    <row r="13" spans="1:2" x14ac:dyDescent="0.25">
      <c r="A13" s="2" t="s">
        <v>910</v>
      </c>
      <c r="B13" s="10">
        <v>0.752</v>
      </c>
    </row>
    <row r="14" spans="1:2" ht="30" x14ac:dyDescent="0.25">
      <c r="A14" s="2" t="s">
        <v>912</v>
      </c>
      <c r="B14" s="4" t="s">
        <v>4</v>
      </c>
    </row>
    <row r="15" spans="1:2" x14ac:dyDescent="0.25">
      <c r="A15" s="3" t="s">
        <v>905</v>
      </c>
      <c r="B15" s="4" t="s">
        <v>4</v>
      </c>
    </row>
    <row r="16" spans="1:2" x14ac:dyDescent="0.25">
      <c r="A16" s="2" t="s">
        <v>906</v>
      </c>
      <c r="B16" s="6">
        <v>-11401</v>
      </c>
    </row>
    <row r="17" spans="1:2" x14ac:dyDescent="0.25">
      <c r="A17" s="3" t="s">
        <v>908</v>
      </c>
      <c r="B17" s="4" t="s">
        <v>4</v>
      </c>
    </row>
    <row r="18" spans="1:2" x14ac:dyDescent="0.25">
      <c r="A18" s="2" t="s">
        <v>913</v>
      </c>
      <c r="B18" s="4" t="s">
        <v>914</v>
      </c>
    </row>
    <row r="19" spans="1:2" ht="30" x14ac:dyDescent="0.25">
      <c r="A19" s="2" t="s">
        <v>915</v>
      </c>
      <c r="B19" s="4" t="s">
        <v>4</v>
      </c>
    </row>
    <row r="20" spans="1:2" x14ac:dyDescent="0.25">
      <c r="A20" s="3" t="s">
        <v>908</v>
      </c>
      <c r="B20" s="4" t="s">
        <v>4</v>
      </c>
    </row>
    <row r="21" spans="1:2" x14ac:dyDescent="0.25">
      <c r="A21" s="2" t="s">
        <v>916</v>
      </c>
      <c r="B21" s="10">
        <v>2E-3</v>
      </c>
    </row>
    <row r="22" spans="1:2" ht="30" x14ac:dyDescent="0.25">
      <c r="A22" s="2" t="s">
        <v>917</v>
      </c>
      <c r="B22" s="4" t="s">
        <v>4</v>
      </c>
    </row>
    <row r="23" spans="1:2" x14ac:dyDescent="0.25">
      <c r="A23" s="3" t="s">
        <v>908</v>
      </c>
      <c r="B23" s="4" t="s">
        <v>4</v>
      </c>
    </row>
    <row r="24" spans="1:2" x14ac:dyDescent="0.25">
      <c r="A24" s="2" t="s">
        <v>916</v>
      </c>
      <c r="B24" s="10">
        <v>4.5999999999999999E-2</v>
      </c>
    </row>
    <row r="25" spans="1:2" x14ac:dyDescent="0.25">
      <c r="A25" s="2" t="s">
        <v>918</v>
      </c>
      <c r="B25" s="4" t="s">
        <v>4</v>
      </c>
    </row>
    <row r="26" spans="1:2" x14ac:dyDescent="0.25">
      <c r="A26" s="3" t="s">
        <v>905</v>
      </c>
      <c r="B26" s="4" t="s">
        <v>4</v>
      </c>
    </row>
    <row r="27" spans="1:2" x14ac:dyDescent="0.25">
      <c r="A27" s="2" t="s">
        <v>906</v>
      </c>
      <c r="B27" s="6">
        <v>-14966</v>
      </c>
    </row>
    <row r="28" spans="1:2" x14ac:dyDescent="0.25">
      <c r="A28" s="3" t="s">
        <v>908</v>
      </c>
      <c r="B28" s="4" t="s">
        <v>4</v>
      </c>
    </row>
    <row r="29" spans="1:2" x14ac:dyDescent="0.25">
      <c r="A29" s="2" t="s">
        <v>919</v>
      </c>
      <c r="B29" s="10">
        <v>0.25</v>
      </c>
    </row>
    <row r="30" spans="1:2" x14ac:dyDescent="0.25">
      <c r="A30" s="2" t="s">
        <v>920</v>
      </c>
      <c r="B30" s="4" t="s">
        <v>4</v>
      </c>
    </row>
    <row r="31" spans="1:2" x14ac:dyDescent="0.25">
      <c r="A31" s="3" t="s">
        <v>905</v>
      </c>
      <c r="B31" s="4" t="s">
        <v>4</v>
      </c>
    </row>
    <row r="32" spans="1:2" x14ac:dyDescent="0.25">
      <c r="A32" s="2" t="s">
        <v>906</v>
      </c>
      <c r="B32" s="6">
        <v>-1723</v>
      </c>
    </row>
    <row r="33" spans="1:2" x14ac:dyDescent="0.25">
      <c r="A33" s="3" t="s">
        <v>908</v>
      </c>
      <c r="B33" s="4" t="s">
        <v>4</v>
      </c>
    </row>
    <row r="34" spans="1:2" x14ac:dyDescent="0.25">
      <c r="A34" s="2" t="s">
        <v>919</v>
      </c>
      <c r="B34" s="10">
        <v>0.12</v>
      </c>
    </row>
    <row r="35" spans="1:2" ht="30" x14ac:dyDescent="0.25">
      <c r="A35" s="2" t="s">
        <v>921</v>
      </c>
      <c r="B35" s="4" t="s">
        <v>4</v>
      </c>
    </row>
    <row r="36" spans="1:2" x14ac:dyDescent="0.25">
      <c r="A36" s="3" t="s">
        <v>905</v>
      </c>
      <c r="B36" s="4" t="s">
        <v>4</v>
      </c>
    </row>
    <row r="37" spans="1:2" x14ac:dyDescent="0.25">
      <c r="A37" s="2" t="s">
        <v>922</v>
      </c>
      <c r="B37" s="4">
        <v>115</v>
      </c>
    </row>
    <row r="38" spans="1:2" ht="45" x14ac:dyDescent="0.25">
      <c r="A38" s="2" t="s">
        <v>923</v>
      </c>
      <c r="B38" s="4" t="s">
        <v>4</v>
      </c>
    </row>
    <row r="39" spans="1:2" x14ac:dyDescent="0.25">
      <c r="A39" s="3" t="s">
        <v>908</v>
      </c>
      <c r="B39" s="4" t="s">
        <v>4</v>
      </c>
    </row>
    <row r="40" spans="1:2" x14ac:dyDescent="0.25">
      <c r="A40" s="2" t="s">
        <v>919</v>
      </c>
      <c r="B40" s="10">
        <v>3.9E-2</v>
      </c>
    </row>
    <row r="41" spans="1:2" ht="45" x14ac:dyDescent="0.25">
      <c r="A41" s="2" t="s">
        <v>924</v>
      </c>
      <c r="B41" s="4" t="s">
        <v>4</v>
      </c>
    </row>
    <row r="42" spans="1:2" x14ac:dyDescent="0.25">
      <c r="A42" s="3" t="s">
        <v>908</v>
      </c>
      <c r="B42" s="4" t="s">
        <v>4</v>
      </c>
    </row>
    <row r="43" spans="1:2" x14ac:dyDescent="0.25">
      <c r="A43" s="2" t="s">
        <v>919</v>
      </c>
      <c r="B43" s="10">
        <v>0.3</v>
      </c>
    </row>
    <row r="44" spans="1:2" ht="30" x14ac:dyDescent="0.25">
      <c r="A44" s="2" t="s">
        <v>925</v>
      </c>
      <c r="B44" s="4" t="s">
        <v>4</v>
      </c>
    </row>
    <row r="45" spans="1:2" x14ac:dyDescent="0.25">
      <c r="A45" s="3" t="s">
        <v>905</v>
      </c>
      <c r="B45" s="4" t="s">
        <v>4</v>
      </c>
    </row>
    <row r="46" spans="1:2" x14ac:dyDescent="0.25">
      <c r="A46" s="2" t="s">
        <v>922</v>
      </c>
      <c r="B46" s="6">
        <v>5454442</v>
      </c>
    </row>
    <row r="47" spans="1:2" ht="30" x14ac:dyDescent="0.25">
      <c r="A47" s="2" t="s">
        <v>926</v>
      </c>
      <c r="B47" s="4" t="s">
        <v>4</v>
      </c>
    </row>
    <row r="48" spans="1:2" x14ac:dyDescent="0.25">
      <c r="A48" s="3" t="s">
        <v>908</v>
      </c>
      <c r="B48" s="4" t="s">
        <v>4</v>
      </c>
    </row>
    <row r="49" spans="1:2" x14ac:dyDescent="0.25">
      <c r="A49" s="2" t="s">
        <v>927</v>
      </c>
      <c r="B49" s="10">
        <v>8.0000000000000002E-3</v>
      </c>
    </row>
    <row r="50" spans="1:2" ht="30" x14ac:dyDescent="0.25">
      <c r="A50" s="2" t="s">
        <v>928</v>
      </c>
      <c r="B50" s="4" t="s">
        <v>4</v>
      </c>
    </row>
    <row r="51" spans="1:2" x14ac:dyDescent="0.25">
      <c r="A51" s="3" t="s">
        <v>908</v>
      </c>
      <c r="B51" s="4" t="s">
        <v>4</v>
      </c>
    </row>
    <row r="52" spans="1:2" x14ac:dyDescent="0.25">
      <c r="A52" s="2" t="s">
        <v>927</v>
      </c>
      <c r="B52" s="10">
        <v>0.24199999999999999</v>
      </c>
    </row>
    <row r="53" spans="1:2" x14ac:dyDescent="0.25">
      <c r="A53" s="2" t="s">
        <v>929</v>
      </c>
      <c r="B53" s="4" t="s">
        <v>4</v>
      </c>
    </row>
    <row r="54" spans="1:2" x14ac:dyDescent="0.25">
      <c r="A54" s="3" t="s">
        <v>905</v>
      </c>
      <c r="B54" s="4" t="s">
        <v>4</v>
      </c>
    </row>
    <row r="55" spans="1:2" x14ac:dyDescent="0.25">
      <c r="A55" s="2" t="s">
        <v>922</v>
      </c>
      <c r="B55" s="6">
        <v>27857</v>
      </c>
    </row>
    <row r="56" spans="1:2" ht="30" x14ac:dyDescent="0.25">
      <c r="A56" s="2" t="s">
        <v>930</v>
      </c>
      <c r="B56" s="4" t="s">
        <v>4</v>
      </c>
    </row>
    <row r="57" spans="1:2" x14ac:dyDescent="0.25">
      <c r="A57" s="3" t="s">
        <v>908</v>
      </c>
      <c r="B57" s="4" t="s">
        <v>4</v>
      </c>
    </row>
    <row r="58" spans="1:2" x14ac:dyDescent="0.25">
      <c r="A58" s="2" t="s">
        <v>919</v>
      </c>
      <c r="B58" s="10">
        <v>0.105</v>
      </c>
    </row>
    <row r="59" spans="1:2" x14ac:dyDescent="0.25">
      <c r="A59" s="2" t="s">
        <v>927</v>
      </c>
      <c r="B59" s="10">
        <v>7.0000000000000007E-2</v>
      </c>
    </row>
    <row r="60" spans="1:2" ht="30" x14ac:dyDescent="0.25">
      <c r="A60" s="2" t="s">
        <v>931</v>
      </c>
      <c r="B60" s="4" t="s">
        <v>4</v>
      </c>
    </row>
    <row r="61" spans="1:2" x14ac:dyDescent="0.25">
      <c r="A61" s="3" t="s">
        <v>908</v>
      </c>
      <c r="B61" s="4" t="s">
        <v>4</v>
      </c>
    </row>
    <row r="62" spans="1:2" x14ac:dyDescent="0.25">
      <c r="A62" s="2" t="s">
        <v>919</v>
      </c>
      <c r="B62" s="10">
        <v>0.115</v>
      </c>
    </row>
    <row r="63" spans="1:2" x14ac:dyDescent="0.25">
      <c r="A63" s="2" t="s">
        <v>927</v>
      </c>
      <c r="B63" s="10">
        <v>0.26600000000000001</v>
      </c>
    </row>
    <row r="64" spans="1:2" ht="30" x14ac:dyDescent="0.25">
      <c r="A64" s="2" t="s">
        <v>932</v>
      </c>
      <c r="B64" s="4" t="s">
        <v>4</v>
      </c>
    </row>
    <row r="65" spans="1:2" x14ac:dyDescent="0.25">
      <c r="A65" s="3" t="s">
        <v>905</v>
      </c>
      <c r="B65" s="4" t="s">
        <v>4</v>
      </c>
    </row>
    <row r="66" spans="1:2" x14ac:dyDescent="0.25">
      <c r="A66" s="2" t="s">
        <v>922</v>
      </c>
      <c r="B66" s="6">
        <v>3803</v>
      </c>
    </row>
    <row r="67" spans="1:2" ht="30" x14ac:dyDescent="0.25">
      <c r="A67" s="2" t="s">
        <v>933</v>
      </c>
      <c r="B67" s="4" t="s">
        <v>4</v>
      </c>
    </row>
    <row r="68" spans="1:2" x14ac:dyDescent="0.25">
      <c r="A68" s="3" t="s">
        <v>908</v>
      </c>
      <c r="B68" s="4" t="s">
        <v>4</v>
      </c>
    </row>
    <row r="69" spans="1:2" x14ac:dyDescent="0.25">
      <c r="A69" s="2" t="s">
        <v>934</v>
      </c>
      <c r="B69" s="10">
        <v>0.36</v>
      </c>
    </row>
    <row r="70" spans="1:2" ht="30" x14ac:dyDescent="0.25">
      <c r="A70" s="2" t="s">
        <v>935</v>
      </c>
      <c r="B70" s="4" t="s">
        <v>4</v>
      </c>
    </row>
    <row r="71" spans="1:2" x14ac:dyDescent="0.25">
      <c r="A71" s="3" t="s">
        <v>908</v>
      </c>
      <c r="B71" s="4" t="s">
        <v>4</v>
      </c>
    </row>
    <row r="72" spans="1:2" x14ac:dyDescent="0.25">
      <c r="A72" s="2" t="s">
        <v>934</v>
      </c>
      <c r="B72" s="10">
        <v>0.9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J3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11.7109375" bestFit="1" customWidth="1"/>
    <col min="8" max="8" width="11.85546875" bestFit="1" customWidth="1"/>
    <col min="9" max="9" width="12" bestFit="1" customWidth="1"/>
    <col min="10" max="10" width="15.42578125" bestFit="1" customWidth="1"/>
    <col min="11" max="11" width="16.42578125" bestFit="1" customWidth="1"/>
    <col min="12" max="12" width="12.28515625" bestFit="1" customWidth="1"/>
    <col min="13" max="24" width="33.28515625" bestFit="1" customWidth="1"/>
    <col min="25" max="28" width="36.5703125" bestFit="1" customWidth="1"/>
    <col min="29" max="32" width="36.42578125" bestFit="1" customWidth="1"/>
    <col min="33" max="48" width="33.28515625" bestFit="1" customWidth="1"/>
    <col min="49" max="52" width="36.5703125" bestFit="1" customWidth="1"/>
    <col min="53" max="60" width="33.28515625" bestFit="1" customWidth="1"/>
    <col min="61" max="64" width="36.5703125" bestFit="1" customWidth="1"/>
    <col min="65" max="80" width="33.28515625" bestFit="1" customWidth="1"/>
    <col min="81" max="84" width="36.42578125" bestFit="1" customWidth="1"/>
    <col min="85" max="96" width="36.5703125" bestFit="1" customWidth="1"/>
    <col min="97" max="104" width="33.28515625" bestFit="1" customWidth="1"/>
    <col min="105" max="108" width="36.5703125" bestFit="1" customWidth="1"/>
    <col min="109" max="140" width="33.28515625" bestFit="1" customWidth="1"/>
  </cols>
  <sheetData>
    <row r="1" spans="1:140" ht="15" customHeight="1" x14ac:dyDescent="0.25">
      <c r="A1" s="7" t="s">
        <v>936</v>
      </c>
      <c r="B1" s="7" t="s">
        <v>78</v>
      </c>
      <c r="C1" s="7"/>
      <c r="D1" s="7" t="s">
        <v>1</v>
      </c>
      <c r="E1" s="7"/>
      <c r="F1" s="1"/>
      <c r="G1" s="7" t="s">
        <v>831</v>
      </c>
      <c r="H1" s="7"/>
      <c r="I1" s="7"/>
      <c r="J1" s="1" t="s">
        <v>78</v>
      </c>
      <c r="K1" s="1" t="s">
        <v>65</v>
      </c>
      <c r="L1" s="1"/>
      <c r="M1" s="7" t="s">
        <v>78</v>
      </c>
      <c r="N1" s="7"/>
      <c r="O1" s="7" t="s">
        <v>1</v>
      </c>
      <c r="P1" s="7"/>
      <c r="Q1" s="7" t="s">
        <v>78</v>
      </c>
      <c r="R1" s="7"/>
      <c r="S1" s="7" t="s">
        <v>1</v>
      </c>
      <c r="T1" s="7"/>
      <c r="U1" s="7" t="s">
        <v>78</v>
      </c>
      <c r="V1" s="7"/>
      <c r="W1" s="7" t="s">
        <v>1</v>
      </c>
      <c r="X1" s="7"/>
      <c r="Y1" s="7" t="s">
        <v>78</v>
      </c>
      <c r="Z1" s="7"/>
      <c r="AA1" s="7" t="s">
        <v>1</v>
      </c>
      <c r="AB1" s="7"/>
      <c r="AC1" s="7" t="s">
        <v>78</v>
      </c>
      <c r="AD1" s="7"/>
      <c r="AE1" s="7" t="s">
        <v>1</v>
      </c>
      <c r="AF1" s="7"/>
      <c r="AG1" s="7" t="s">
        <v>78</v>
      </c>
      <c r="AH1" s="7"/>
      <c r="AI1" s="7" t="s">
        <v>1</v>
      </c>
      <c r="AJ1" s="7"/>
      <c r="AK1" s="7" t="s">
        <v>78</v>
      </c>
      <c r="AL1" s="7"/>
      <c r="AM1" s="7" t="s">
        <v>1</v>
      </c>
      <c r="AN1" s="7"/>
      <c r="AO1" s="7" t="s">
        <v>78</v>
      </c>
      <c r="AP1" s="7"/>
      <c r="AQ1" s="7" t="s">
        <v>1</v>
      </c>
      <c r="AR1" s="7"/>
      <c r="AS1" s="7" t="s">
        <v>78</v>
      </c>
      <c r="AT1" s="7"/>
      <c r="AU1" s="7" t="s">
        <v>1</v>
      </c>
      <c r="AV1" s="7"/>
      <c r="AW1" s="7" t="s">
        <v>78</v>
      </c>
      <c r="AX1" s="7"/>
      <c r="AY1" s="7" t="s">
        <v>1</v>
      </c>
      <c r="AZ1" s="7"/>
      <c r="BA1" s="7"/>
      <c r="BB1" s="7"/>
      <c r="BC1" s="7"/>
      <c r="BD1" s="7"/>
      <c r="BE1" s="7" t="s">
        <v>78</v>
      </c>
      <c r="BF1" s="7"/>
      <c r="BG1" s="7" t="s">
        <v>1</v>
      </c>
      <c r="BH1" s="7"/>
      <c r="BI1" s="7" t="s">
        <v>78</v>
      </c>
      <c r="BJ1" s="7"/>
      <c r="BK1" s="7" t="s">
        <v>1</v>
      </c>
      <c r="BL1" s="7"/>
      <c r="BM1" s="7" t="s">
        <v>78</v>
      </c>
      <c r="BN1" s="7"/>
      <c r="BO1" s="7" t="s">
        <v>1</v>
      </c>
      <c r="BP1" s="7"/>
      <c r="BQ1" s="7" t="s">
        <v>78</v>
      </c>
      <c r="BR1" s="7"/>
      <c r="BS1" s="7" t="s">
        <v>1</v>
      </c>
      <c r="BT1" s="7"/>
      <c r="BU1" s="7" t="s">
        <v>78</v>
      </c>
      <c r="BV1" s="7"/>
      <c r="BW1" s="7" t="s">
        <v>1</v>
      </c>
      <c r="BX1" s="7"/>
      <c r="BY1" s="7" t="s">
        <v>78</v>
      </c>
      <c r="BZ1" s="7"/>
      <c r="CA1" s="7" t="s">
        <v>1</v>
      </c>
      <c r="CB1" s="7"/>
      <c r="CC1" s="7" t="s">
        <v>78</v>
      </c>
      <c r="CD1" s="7"/>
      <c r="CE1" s="7" t="s">
        <v>1</v>
      </c>
      <c r="CF1" s="7"/>
      <c r="CG1" s="7" t="s">
        <v>78</v>
      </c>
      <c r="CH1" s="7"/>
      <c r="CI1" s="7" t="s">
        <v>1</v>
      </c>
      <c r="CJ1" s="7"/>
      <c r="CK1" s="7" t="s">
        <v>78</v>
      </c>
      <c r="CL1" s="7"/>
      <c r="CM1" s="7" t="s">
        <v>1</v>
      </c>
      <c r="CN1" s="7"/>
      <c r="CO1" s="7" t="s">
        <v>78</v>
      </c>
      <c r="CP1" s="7"/>
      <c r="CQ1" s="7" t="s">
        <v>1</v>
      </c>
      <c r="CR1" s="7"/>
      <c r="CS1" s="7" t="s">
        <v>78</v>
      </c>
      <c r="CT1" s="7"/>
      <c r="CU1" s="7" t="s">
        <v>1</v>
      </c>
      <c r="CV1" s="7"/>
      <c r="CW1" s="7" t="s">
        <v>78</v>
      </c>
      <c r="CX1" s="7"/>
      <c r="CY1" s="7" t="s">
        <v>1</v>
      </c>
      <c r="CZ1" s="7"/>
      <c r="DA1" s="7" t="s">
        <v>78</v>
      </c>
      <c r="DB1" s="7"/>
      <c r="DC1" s="7" t="s">
        <v>1</v>
      </c>
      <c r="DD1" s="7"/>
      <c r="DE1" s="7" t="s">
        <v>78</v>
      </c>
      <c r="DF1" s="7"/>
      <c r="DG1" s="7" t="s">
        <v>1</v>
      </c>
      <c r="DH1" s="7"/>
      <c r="DI1" s="7" t="s">
        <v>78</v>
      </c>
      <c r="DJ1" s="7"/>
      <c r="DK1" s="7" t="s">
        <v>1</v>
      </c>
      <c r="DL1" s="7"/>
      <c r="DM1" s="7"/>
      <c r="DN1" s="7"/>
      <c r="DO1" s="7"/>
      <c r="DP1" s="7"/>
      <c r="DQ1" s="7" t="s">
        <v>78</v>
      </c>
      <c r="DR1" s="7"/>
      <c r="DS1" s="7" t="s">
        <v>1</v>
      </c>
      <c r="DT1" s="7"/>
      <c r="DU1" s="7" t="s">
        <v>78</v>
      </c>
      <c r="DV1" s="7"/>
      <c r="DW1" s="7" t="s">
        <v>1</v>
      </c>
      <c r="DX1" s="7"/>
      <c r="DY1" s="7" t="s">
        <v>78</v>
      </c>
      <c r="DZ1" s="7"/>
      <c r="EA1" s="7" t="s">
        <v>1</v>
      </c>
      <c r="EB1" s="7"/>
      <c r="EC1" s="7" t="s">
        <v>78</v>
      </c>
      <c r="ED1" s="7"/>
      <c r="EE1" s="7" t="s">
        <v>1</v>
      </c>
      <c r="EF1" s="7"/>
      <c r="EG1" s="7"/>
      <c r="EH1" s="7"/>
      <c r="EI1" s="7"/>
      <c r="EJ1" s="7"/>
    </row>
    <row r="2" spans="1:140" x14ac:dyDescent="0.25">
      <c r="A2" s="7"/>
      <c r="B2" s="7" t="s">
        <v>2</v>
      </c>
      <c r="C2" s="7" t="s">
        <v>79</v>
      </c>
      <c r="D2" s="7" t="s">
        <v>2</v>
      </c>
      <c r="E2" s="7" t="s">
        <v>79</v>
      </c>
      <c r="F2" s="7" t="s">
        <v>27</v>
      </c>
      <c r="G2" s="1" t="s">
        <v>937</v>
      </c>
      <c r="H2" s="1" t="s">
        <v>939</v>
      </c>
      <c r="I2" s="1" t="s">
        <v>895</v>
      </c>
      <c r="J2" s="1" t="s">
        <v>2</v>
      </c>
      <c r="K2" s="1" t="s">
        <v>940</v>
      </c>
      <c r="L2" s="1" t="s">
        <v>27</v>
      </c>
      <c r="M2" s="1" t="s">
        <v>2</v>
      </c>
      <c r="N2" s="1" t="s">
        <v>79</v>
      </c>
      <c r="O2" s="1" t="s">
        <v>2</v>
      </c>
      <c r="P2" s="1" t="s">
        <v>79</v>
      </c>
      <c r="Q2" s="1" t="s">
        <v>2</v>
      </c>
      <c r="R2" s="1" t="s">
        <v>79</v>
      </c>
      <c r="S2" s="1" t="s">
        <v>2</v>
      </c>
      <c r="T2" s="1" t="s">
        <v>79</v>
      </c>
      <c r="U2" s="1" t="s">
        <v>2</v>
      </c>
      <c r="V2" s="1" t="s">
        <v>79</v>
      </c>
      <c r="W2" s="1" t="s">
        <v>2</v>
      </c>
      <c r="X2" s="1" t="s">
        <v>79</v>
      </c>
      <c r="Y2" s="1" t="s">
        <v>2</v>
      </c>
      <c r="Z2" s="1" t="s">
        <v>79</v>
      </c>
      <c r="AA2" s="1" t="s">
        <v>2</v>
      </c>
      <c r="AB2" s="1" t="s">
        <v>79</v>
      </c>
      <c r="AC2" s="1" t="s">
        <v>2</v>
      </c>
      <c r="AD2" s="1" t="s">
        <v>79</v>
      </c>
      <c r="AE2" s="1" t="s">
        <v>2</v>
      </c>
      <c r="AF2" s="1" t="s">
        <v>79</v>
      </c>
      <c r="AG2" s="1" t="s">
        <v>2</v>
      </c>
      <c r="AH2" s="1" t="s">
        <v>79</v>
      </c>
      <c r="AI2" s="1" t="s">
        <v>2</v>
      </c>
      <c r="AJ2" s="1" t="s">
        <v>79</v>
      </c>
      <c r="AK2" s="1" t="s">
        <v>2</v>
      </c>
      <c r="AL2" s="1" t="s">
        <v>79</v>
      </c>
      <c r="AM2" s="1" t="s">
        <v>2</v>
      </c>
      <c r="AN2" s="1" t="s">
        <v>79</v>
      </c>
      <c r="AO2" s="1" t="s">
        <v>2</v>
      </c>
      <c r="AP2" s="1" t="s">
        <v>79</v>
      </c>
      <c r="AQ2" s="1" t="s">
        <v>2</v>
      </c>
      <c r="AR2" s="1" t="s">
        <v>79</v>
      </c>
      <c r="AS2" s="1" t="s">
        <v>2</v>
      </c>
      <c r="AT2" s="1" t="s">
        <v>79</v>
      </c>
      <c r="AU2" s="1" t="s">
        <v>2</v>
      </c>
      <c r="AV2" s="1" t="s">
        <v>79</v>
      </c>
      <c r="AW2" s="1" t="s">
        <v>2</v>
      </c>
      <c r="AX2" s="1" t="s">
        <v>79</v>
      </c>
      <c r="AY2" s="1" t="s">
        <v>2</v>
      </c>
      <c r="AZ2" s="1" t="s">
        <v>79</v>
      </c>
      <c r="BA2" s="1" t="s">
        <v>2</v>
      </c>
      <c r="BB2" s="1" t="s">
        <v>79</v>
      </c>
      <c r="BC2" s="1" t="s">
        <v>2</v>
      </c>
      <c r="BD2" s="1" t="s">
        <v>79</v>
      </c>
      <c r="BE2" s="1" t="s">
        <v>2</v>
      </c>
      <c r="BF2" s="1" t="s">
        <v>79</v>
      </c>
      <c r="BG2" s="1" t="s">
        <v>2</v>
      </c>
      <c r="BH2" s="1" t="s">
        <v>79</v>
      </c>
      <c r="BI2" s="1" t="s">
        <v>2</v>
      </c>
      <c r="BJ2" s="1" t="s">
        <v>79</v>
      </c>
      <c r="BK2" s="1" t="s">
        <v>2</v>
      </c>
      <c r="BL2" s="1" t="s">
        <v>79</v>
      </c>
      <c r="BM2" s="1" t="s">
        <v>2</v>
      </c>
      <c r="BN2" s="1" t="s">
        <v>79</v>
      </c>
      <c r="BO2" s="1" t="s">
        <v>2</v>
      </c>
      <c r="BP2" s="1" t="s">
        <v>79</v>
      </c>
      <c r="BQ2" s="1" t="s">
        <v>2</v>
      </c>
      <c r="BR2" s="1" t="s">
        <v>79</v>
      </c>
      <c r="BS2" s="1" t="s">
        <v>2</v>
      </c>
      <c r="BT2" s="1" t="s">
        <v>79</v>
      </c>
      <c r="BU2" s="1" t="s">
        <v>2</v>
      </c>
      <c r="BV2" s="1" t="s">
        <v>79</v>
      </c>
      <c r="BW2" s="1" t="s">
        <v>2</v>
      </c>
      <c r="BX2" s="1" t="s">
        <v>79</v>
      </c>
      <c r="BY2" s="1" t="s">
        <v>2</v>
      </c>
      <c r="BZ2" s="1" t="s">
        <v>79</v>
      </c>
      <c r="CA2" s="1" t="s">
        <v>2</v>
      </c>
      <c r="CB2" s="1" t="s">
        <v>79</v>
      </c>
      <c r="CC2" s="1" t="s">
        <v>2</v>
      </c>
      <c r="CD2" s="1" t="s">
        <v>79</v>
      </c>
      <c r="CE2" s="1" t="s">
        <v>2</v>
      </c>
      <c r="CF2" s="1" t="s">
        <v>79</v>
      </c>
      <c r="CG2" s="1" t="s">
        <v>2</v>
      </c>
      <c r="CH2" s="1" t="s">
        <v>79</v>
      </c>
      <c r="CI2" s="1" t="s">
        <v>2</v>
      </c>
      <c r="CJ2" s="1" t="s">
        <v>79</v>
      </c>
      <c r="CK2" s="1" t="s">
        <v>2</v>
      </c>
      <c r="CL2" s="1" t="s">
        <v>79</v>
      </c>
      <c r="CM2" s="1" t="s">
        <v>2</v>
      </c>
      <c r="CN2" s="1" t="s">
        <v>79</v>
      </c>
      <c r="CO2" s="1" t="s">
        <v>2</v>
      </c>
      <c r="CP2" s="1" t="s">
        <v>79</v>
      </c>
      <c r="CQ2" s="1" t="s">
        <v>2</v>
      </c>
      <c r="CR2" s="1" t="s">
        <v>79</v>
      </c>
      <c r="CS2" s="1" t="s">
        <v>2</v>
      </c>
      <c r="CT2" s="1" t="s">
        <v>79</v>
      </c>
      <c r="CU2" s="1" t="s">
        <v>2</v>
      </c>
      <c r="CV2" s="1" t="s">
        <v>79</v>
      </c>
      <c r="CW2" s="1" t="s">
        <v>2</v>
      </c>
      <c r="CX2" s="1" t="s">
        <v>79</v>
      </c>
      <c r="CY2" s="1" t="s">
        <v>2</v>
      </c>
      <c r="CZ2" s="1" t="s">
        <v>79</v>
      </c>
      <c r="DA2" s="1" t="s">
        <v>2</v>
      </c>
      <c r="DB2" s="1" t="s">
        <v>79</v>
      </c>
      <c r="DC2" s="1" t="s">
        <v>2</v>
      </c>
      <c r="DD2" s="1" t="s">
        <v>79</v>
      </c>
      <c r="DE2" s="1" t="s">
        <v>2</v>
      </c>
      <c r="DF2" s="1" t="s">
        <v>79</v>
      </c>
      <c r="DG2" s="1" t="s">
        <v>2</v>
      </c>
      <c r="DH2" s="1" t="s">
        <v>79</v>
      </c>
      <c r="DI2" s="1" t="s">
        <v>2</v>
      </c>
      <c r="DJ2" s="1" t="s">
        <v>79</v>
      </c>
      <c r="DK2" s="1" t="s">
        <v>2</v>
      </c>
      <c r="DL2" s="1" t="s">
        <v>79</v>
      </c>
      <c r="DM2" s="1" t="s">
        <v>2</v>
      </c>
      <c r="DN2" s="1" t="s">
        <v>79</v>
      </c>
      <c r="DO2" s="1" t="s">
        <v>2</v>
      </c>
      <c r="DP2" s="1" t="s">
        <v>79</v>
      </c>
      <c r="DQ2" s="1" t="s">
        <v>2</v>
      </c>
      <c r="DR2" s="1" t="s">
        <v>79</v>
      </c>
      <c r="DS2" s="1" t="s">
        <v>2</v>
      </c>
      <c r="DT2" s="1" t="s">
        <v>79</v>
      </c>
      <c r="DU2" s="1" t="s">
        <v>2</v>
      </c>
      <c r="DV2" s="1" t="s">
        <v>79</v>
      </c>
      <c r="DW2" s="1" t="s">
        <v>2</v>
      </c>
      <c r="DX2" s="1" t="s">
        <v>79</v>
      </c>
      <c r="DY2" s="1" t="s">
        <v>2</v>
      </c>
      <c r="DZ2" s="1" t="s">
        <v>79</v>
      </c>
      <c r="EA2" s="1" t="s">
        <v>2</v>
      </c>
      <c r="EB2" s="1" t="s">
        <v>79</v>
      </c>
      <c r="EC2" s="1" t="s">
        <v>2</v>
      </c>
      <c r="ED2" s="1" t="s">
        <v>79</v>
      </c>
      <c r="EE2" s="1" t="s">
        <v>2</v>
      </c>
      <c r="EF2" s="1" t="s">
        <v>79</v>
      </c>
      <c r="EG2" s="1" t="s">
        <v>2</v>
      </c>
      <c r="EH2" s="1" t="s">
        <v>2</v>
      </c>
      <c r="EI2" s="1" t="s">
        <v>2</v>
      </c>
      <c r="EJ2" s="1" t="s">
        <v>2</v>
      </c>
    </row>
    <row r="3" spans="1:140" x14ac:dyDescent="0.25">
      <c r="A3" s="7"/>
      <c r="B3" s="7"/>
      <c r="C3" s="7"/>
      <c r="D3" s="7"/>
      <c r="E3" s="7"/>
      <c r="F3" s="7"/>
      <c r="G3" s="1" t="s">
        <v>938</v>
      </c>
      <c r="H3" s="1" t="s">
        <v>938</v>
      </c>
      <c r="I3" s="1" t="s">
        <v>938</v>
      </c>
      <c r="J3" s="1" t="s">
        <v>938</v>
      </c>
      <c r="K3" s="1" t="s">
        <v>938</v>
      </c>
      <c r="L3" s="1" t="s">
        <v>938</v>
      </c>
      <c r="M3" s="1" t="s">
        <v>329</v>
      </c>
      <c r="N3" s="1" t="s">
        <v>329</v>
      </c>
      <c r="O3" s="1" t="s">
        <v>329</v>
      </c>
      <c r="P3" s="1" t="s">
        <v>329</v>
      </c>
      <c r="Q3" s="1" t="s">
        <v>329</v>
      </c>
      <c r="R3" s="1" t="s">
        <v>329</v>
      </c>
      <c r="S3" s="1" t="s">
        <v>329</v>
      </c>
      <c r="T3" s="1" t="s">
        <v>329</v>
      </c>
      <c r="U3" s="1" t="s">
        <v>329</v>
      </c>
      <c r="V3" s="1" t="s">
        <v>329</v>
      </c>
      <c r="W3" s="1" t="s">
        <v>329</v>
      </c>
      <c r="X3" s="1" t="s">
        <v>329</v>
      </c>
      <c r="Y3" s="1" t="s">
        <v>329</v>
      </c>
      <c r="Z3" s="1" t="s">
        <v>329</v>
      </c>
      <c r="AA3" s="1" t="s">
        <v>329</v>
      </c>
      <c r="AB3" s="1" t="s">
        <v>329</v>
      </c>
      <c r="AC3" s="1" t="s">
        <v>329</v>
      </c>
      <c r="AD3" s="1" t="s">
        <v>329</v>
      </c>
      <c r="AE3" s="1" t="s">
        <v>329</v>
      </c>
      <c r="AF3" s="1" t="s">
        <v>329</v>
      </c>
      <c r="AG3" s="1" t="s">
        <v>329</v>
      </c>
      <c r="AH3" s="1" t="s">
        <v>329</v>
      </c>
      <c r="AI3" s="1" t="s">
        <v>329</v>
      </c>
      <c r="AJ3" s="1" t="s">
        <v>329</v>
      </c>
      <c r="AK3" s="1" t="s">
        <v>329</v>
      </c>
      <c r="AL3" s="1" t="s">
        <v>329</v>
      </c>
      <c r="AM3" s="1" t="s">
        <v>329</v>
      </c>
      <c r="AN3" s="1" t="s">
        <v>329</v>
      </c>
      <c r="AO3" s="1" t="s">
        <v>329</v>
      </c>
      <c r="AP3" s="1" t="s">
        <v>329</v>
      </c>
      <c r="AQ3" s="1" t="s">
        <v>329</v>
      </c>
      <c r="AR3" s="1" t="s">
        <v>329</v>
      </c>
      <c r="AS3" s="1" t="s">
        <v>329</v>
      </c>
      <c r="AT3" s="1" t="s">
        <v>329</v>
      </c>
      <c r="AU3" s="1" t="s">
        <v>329</v>
      </c>
      <c r="AV3" s="1" t="s">
        <v>329</v>
      </c>
      <c r="AW3" s="1" t="s">
        <v>329</v>
      </c>
      <c r="AX3" s="1" t="s">
        <v>329</v>
      </c>
      <c r="AY3" s="1" t="s">
        <v>329</v>
      </c>
      <c r="AZ3" s="1" t="s">
        <v>329</v>
      </c>
      <c r="BA3" s="1" t="s">
        <v>329</v>
      </c>
      <c r="BB3" s="1" t="s">
        <v>329</v>
      </c>
      <c r="BC3" s="1" t="s">
        <v>329</v>
      </c>
      <c r="BD3" s="1" t="s">
        <v>329</v>
      </c>
      <c r="BE3" s="1" t="s">
        <v>329</v>
      </c>
      <c r="BF3" s="1" t="s">
        <v>329</v>
      </c>
      <c r="BG3" s="1" t="s">
        <v>329</v>
      </c>
      <c r="BH3" s="1" t="s">
        <v>329</v>
      </c>
      <c r="BI3" s="1" t="s">
        <v>329</v>
      </c>
      <c r="BJ3" s="1" t="s">
        <v>329</v>
      </c>
      <c r="BK3" s="1" t="s">
        <v>329</v>
      </c>
      <c r="BL3" s="1" t="s">
        <v>329</v>
      </c>
      <c r="BM3" s="1" t="s">
        <v>329</v>
      </c>
      <c r="BN3" s="1" t="s">
        <v>329</v>
      </c>
      <c r="BO3" s="1" t="s">
        <v>329</v>
      </c>
      <c r="BP3" s="1" t="s">
        <v>329</v>
      </c>
      <c r="BQ3" s="1" t="s">
        <v>329</v>
      </c>
      <c r="BR3" s="1" t="s">
        <v>329</v>
      </c>
      <c r="BS3" s="1" t="s">
        <v>329</v>
      </c>
      <c r="BT3" s="1" t="s">
        <v>329</v>
      </c>
      <c r="BU3" s="1" t="s">
        <v>329</v>
      </c>
      <c r="BV3" s="1" t="s">
        <v>329</v>
      </c>
      <c r="BW3" s="1" t="s">
        <v>329</v>
      </c>
      <c r="BX3" s="1" t="s">
        <v>329</v>
      </c>
      <c r="BY3" s="1" t="s">
        <v>329</v>
      </c>
      <c r="BZ3" s="1" t="s">
        <v>329</v>
      </c>
      <c r="CA3" s="1" t="s">
        <v>329</v>
      </c>
      <c r="CB3" s="1" t="s">
        <v>329</v>
      </c>
      <c r="CC3" s="1" t="s">
        <v>329</v>
      </c>
      <c r="CD3" s="1" t="s">
        <v>329</v>
      </c>
      <c r="CE3" s="1" t="s">
        <v>329</v>
      </c>
      <c r="CF3" s="1" t="s">
        <v>329</v>
      </c>
      <c r="CG3" s="1" t="s">
        <v>329</v>
      </c>
      <c r="CH3" s="1" t="s">
        <v>329</v>
      </c>
      <c r="CI3" s="1" t="s">
        <v>329</v>
      </c>
      <c r="CJ3" s="1" t="s">
        <v>329</v>
      </c>
      <c r="CK3" s="1" t="s">
        <v>329</v>
      </c>
      <c r="CL3" s="1" t="s">
        <v>329</v>
      </c>
      <c r="CM3" s="1" t="s">
        <v>329</v>
      </c>
      <c r="CN3" s="1" t="s">
        <v>329</v>
      </c>
      <c r="CO3" s="1" t="s">
        <v>329</v>
      </c>
      <c r="CP3" s="1" t="s">
        <v>329</v>
      </c>
      <c r="CQ3" s="1" t="s">
        <v>329</v>
      </c>
      <c r="CR3" s="1" t="s">
        <v>329</v>
      </c>
      <c r="CS3" s="1" t="s">
        <v>329</v>
      </c>
      <c r="CT3" s="1" t="s">
        <v>329</v>
      </c>
      <c r="CU3" s="1" t="s">
        <v>329</v>
      </c>
      <c r="CV3" s="1" t="s">
        <v>329</v>
      </c>
      <c r="CW3" s="1" t="s">
        <v>329</v>
      </c>
      <c r="CX3" s="1" t="s">
        <v>329</v>
      </c>
      <c r="CY3" s="1" t="s">
        <v>329</v>
      </c>
      <c r="CZ3" s="1" t="s">
        <v>329</v>
      </c>
      <c r="DA3" s="1" t="s">
        <v>329</v>
      </c>
      <c r="DB3" s="1" t="s">
        <v>329</v>
      </c>
      <c r="DC3" s="1" t="s">
        <v>329</v>
      </c>
      <c r="DD3" s="1" t="s">
        <v>329</v>
      </c>
      <c r="DE3" s="1" t="s">
        <v>329</v>
      </c>
      <c r="DF3" s="1" t="s">
        <v>329</v>
      </c>
      <c r="DG3" s="1" t="s">
        <v>329</v>
      </c>
      <c r="DH3" s="1" t="s">
        <v>329</v>
      </c>
      <c r="DI3" s="1" t="s">
        <v>329</v>
      </c>
      <c r="DJ3" s="1" t="s">
        <v>329</v>
      </c>
      <c r="DK3" s="1" t="s">
        <v>329</v>
      </c>
      <c r="DL3" s="1" t="s">
        <v>329</v>
      </c>
      <c r="DM3" s="1" t="s">
        <v>329</v>
      </c>
      <c r="DN3" s="1" t="s">
        <v>329</v>
      </c>
      <c r="DO3" s="1" t="s">
        <v>329</v>
      </c>
      <c r="DP3" s="1" t="s">
        <v>329</v>
      </c>
      <c r="DQ3" s="1" t="s">
        <v>329</v>
      </c>
      <c r="DR3" s="1" t="s">
        <v>329</v>
      </c>
      <c r="DS3" s="1" t="s">
        <v>329</v>
      </c>
      <c r="DT3" s="1" t="s">
        <v>329</v>
      </c>
      <c r="DU3" s="1" t="s">
        <v>329</v>
      </c>
      <c r="DV3" s="1" t="s">
        <v>329</v>
      </c>
      <c r="DW3" s="1" t="s">
        <v>329</v>
      </c>
      <c r="DX3" s="1" t="s">
        <v>329</v>
      </c>
      <c r="DY3" s="1" t="s">
        <v>329</v>
      </c>
      <c r="DZ3" s="1" t="s">
        <v>329</v>
      </c>
      <c r="EA3" s="1" t="s">
        <v>329</v>
      </c>
      <c r="EB3" s="1" t="s">
        <v>329</v>
      </c>
      <c r="EC3" s="1" t="s">
        <v>329</v>
      </c>
      <c r="ED3" s="1" t="s">
        <v>329</v>
      </c>
      <c r="EE3" s="1" t="s">
        <v>329</v>
      </c>
      <c r="EF3" s="1" t="s">
        <v>329</v>
      </c>
      <c r="EG3" s="1" t="s">
        <v>329</v>
      </c>
      <c r="EH3" s="1" t="s">
        <v>329</v>
      </c>
      <c r="EI3" s="1" t="s">
        <v>329</v>
      </c>
      <c r="EJ3" s="1" t="s">
        <v>329</v>
      </c>
    </row>
    <row r="4" spans="1:140" ht="30" x14ac:dyDescent="0.25">
      <c r="A4" s="7"/>
      <c r="B4" s="7"/>
      <c r="C4" s="7"/>
      <c r="D4" s="7"/>
      <c r="E4" s="7"/>
      <c r="F4" s="7"/>
      <c r="G4" s="1"/>
      <c r="H4" s="1"/>
      <c r="I4" s="1"/>
      <c r="J4" s="1"/>
      <c r="K4" s="1"/>
      <c r="L4" s="1"/>
      <c r="M4" s="1"/>
      <c r="N4" s="1"/>
      <c r="O4" s="1"/>
      <c r="P4" s="1"/>
      <c r="Q4" s="1" t="s">
        <v>91</v>
      </c>
      <c r="R4" s="1" t="s">
        <v>91</v>
      </c>
      <c r="S4" s="1" t="s">
        <v>91</v>
      </c>
      <c r="T4" s="1" t="s">
        <v>91</v>
      </c>
      <c r="U4" s="1" t="s">
        <v>92</v>
      </c>
      <c r="V4" s="1" t="s">
        <v>92</v>
      </c>
      <c r="W4" s="1" t="s">
        <v>92</v>
      </c>
      <c r="X4" s="1" t="s">
        <v>92</v>
      </c>
      <c r="Y4" s="1" t="s">
        <v>941</v>
      </c>
      <c r="Z4" s="1" t="s">
        <v>941</v>
      </c>
      <c r="AA4" s="1" t="s">
        <v>941</v>
      </c>
      <c r="AB4" s="1" t="s">
        <v>941</v>
      </c>
      <c r="AC4" s="1" t="s">
        <v>942</v>
      </c>
      <c r="AD4" s="1" t="s">
        <v>942</v>
      </c>
      <c r="AE4" s="1" t="s">
        <v>942</v>
      </c>
      <c r="AF4" s="1" t="s">
        <v>942</v>
      </c>
      <c r="AG4" s="1" t="s">
        <v>656</v>
      </c>
      <c r="AH4" s="1" t="s">
        <v>656</v>
      </c>
      <c r="AI4" s="1" t="s">
        <v>656</v>
      </c>
      <c r="AJ4" s="1" t="s">
        <v>656</v>
      </c>
      <c r="AK4" s="1" t="s">
        <v>81</v>
      </c>
      <c r="AL4" s="1" t="s">
        <v>81</v>
      </c>
      <c r="AM4" s="1" t="s">
        <v>81</v>
      </c>
      <c r="AN4" s="1" t="s">
        <v>81</v>
      </c>
      <c r="AO4" s="1" t="s">
        <v>283</v>
      </c>
      <c r="AP4" s="1" t="s">
        <v>283</v>
      </c>
      <c r="AQ4" s="1" t="s">
        <v>283</v>
      </c>
      <c r="AR4" s="1" t="s">
        <v>283</v>
      </c>
      <c r="AS4" s="1" t="s">
        <v>283</v>
      </c>
      <c r="AT4" s="1" t="s">
        <v>283</v>
      </c>
      <c r="AU4" s="1" t="s">
        <v>283</v>
      </c>
      <c r="AV4" s="1" t="s">
        <v>283</v>
      </c>
      <c r="AW4" s="1" t="s">
        <v>283</v>
      </c>
      <c r="AX4" s="1" t="s">
        <v>283</v>
      </c>
      <c r="AY4" s="1" t="s">
        <v>283</v>
      </c>
      <c r="AZ4" s="1" t="s">
        <v>283</v>
      </c>
      <c r="BA4" s="1" t="s">
        <v>312</v>
      </c>
      <c r="BB4" s="1" t="s">
        <v>312</v>
      </c>
      <c r="BC4" s="1" t="s">
        <v>312</v>
      </c>
      <c r="BD4" s="1" t="s">
        <v>312</v>
      </c>
      <c r="BE4" s="1" t="s">
        <v>515</v>
      </c>
      <c r="BF4" s="1" t="s">
        <v>515</v>
      </c>
      <c r="BG4" s="1" t="s">
        <v>515</v>
      </c>
      <c r="BH4" s="1" t="s">
        <v>515</v>
      </c>
      <c r="BI4" s="1" t="s">
        <v>515</v>
      </c>
      <c r="BJ4" s="1" t="s">
        <v>515</v>
      </c>
      <c r="BK4" s="1" t="s">
        <v>515</v>
      </c>
      <c r="BL4" s="1" t="s">
        <v>515</v>
      </c>
      <c r="BM4" s="1" t="s">
        <v>515</v>
      </c>
      <c r="BN4" s="1" t="s">
        <v>515</v>
      </c>
      <c r="BO4" s="1" t="s">
        <v>515</v>
      </c>
      <c r="BP4" s="1" t="s">
        <v>515</v>
      </c>
      <c r="BQ4" s="1" t="s">
        <v>515</v>
      </c>
      <c r="BR4" s="1" t="s">
        <v>515</v>
      </c>
      <c r="BS4" s="1" t="s">
        <v>515</v>
      </c>
      <c r="BT4" s="1" t="s">
        <v>515</v>
      </c>
      <c r="BU4" s="1" t="s">
        <v>41</v>
      </c>
      <c r="BV4" s="1" t="s">
        <v>41</v>
      </c>
      <c r="BW4" s="1" t="s">
        <v>41</v>
      </c>
      <c r="BX4" s="1" t="s">
        <v>41</v>
      </c>
      <c r="BY4" s="1" t="s">
        <v>41</v>
      </c>
      <c r="BZ4" s="1" t="s">
        <v>41</v>
      </c>
      <c r="CA4" s="1" t="s">
        <v>41</v>
      </c>
      <c r="CB4" s="1" t="s">
        <v>41</v>
      </c>
      <c r="CC4" s="1" t="s">
        <v>41</v>
      </c>
      <c r="CD4" s="1" t="s">
        <v>41</v>
      </c>
      <c r="CE4" s="1" t="s">
        <v>41</v>
      </c>
      <c r="CF4" s="1" t="s">
        <v>41</v>
      </c>
      <c r="CG4" s="1" t="s">
        <v>276</v>
      </c>
      <c r="CH4" s="1" t="s">
        <v>276</v>
      </c>
      <c r="CI4" s="1" t="s">
        <v>276</v>
      </c>
      <c r="CJ4" s="1" t="s">
        <v>276</v>
      </c>
      <c r="CK4" s="1" t="s">
        <v>276</v>
      </c>
      <c r="CL4" s="1" t="s">
        <v>276</v>
      </c>
      <c r="CM4" s="1" t="s">
        <v>276</v>
      </c>
      <c r="CN4" s="1" t="s">
        <v>276</v>
      </c>
      <c r="CO4" s="1" t="s">
        <v>276</v>
      </c>
      <c r="CP4" s="1" t="s">
        <v>276</v>
      </c>
      <c r="CQ4" s="1" t="s">
        <v>276</v>
      </c>
      <c r="CR4" s="1" t="s">
        <v>276</v>
      </c>
      <c r="CS4" s="1" t="s">
        <v>277</v>
      </c>
      <c r="CT4" s="1" t="s">
        <v>277</v>
      </c>
      <c r="CU4" s="1" t="s">
        <v>277</v>
      </c>
      <c r="CV4" s="1" t="s">
        <v>277</v>
      </c>
      <c r="CW4" s="1" t="s">
        <v>277</v>
      </c>
      <c r="CX4" s="1" t="s">
        <v>277</v>
      </c>
      <c r="CY4" s="1" t="s">
        <v>277</v>
      </c>
      <c r="CZ4" s="1" t="s">
        <v>277</v>
      </c>
      <c r="DA4" s="1" t="s">
        <v>277</v>
      </c>
      <c r="DB4" s="1" t="s">
        <v>277</v>
      </c>
      <c r="DC4" s="1" t="s">
        <v>277</v>
      </c>
      <c r="DD4" s="1" t="s">
        <v>277</v>
      </c>
      <c r="DE4" s="1" t="s">
        <v>32</v>
      </c>
      <c r="DF4" s="1" t="s">
        <v>32</v>
      </c>
      <c r="DG4" s="1" t="s">
        <v>32</v>
      </c>
      <c r="DH4" s="1" t="s">
        <v>32</v>
      </c>
      <c r="DI4" s="1" t="s">
        <v>32</v>
      </c>
      <c r="DJ4" s="1" t="s">
        <v>32</v>
      </c>
      <c r="DK4" s="1" t="s">
        <v>32</v>
      </c>
      <c r="DL4" s="1" t="s">
        <v>32</v>
      </c>
      <c r="DM4" s="1" t="s">
        <v>308</v>
      </c>
      <c r="DN4" s="1" t="s">
        <v>308</v>
      </c>
      <c r="DO4" s="1" t="s">
        <v>308</v>
      </c>
      <c r="DP4" s="1" t="s">
        <v>308</v>
      </c>
      <c r="DQ4" s="1" t="s">
        <v>31</v>
      </c>
      <c r="DR4" s="1" t="s">
        <v>31</v>
      </c>
      <c r="DS4" s="1" t="s">
        <v>31</v>
      </c>
      <c r="DT4" s="1" t="s">
        <v>31</v>
      </c>
      <c r="DU4" s="1" t="s">
        <v>31</v>
      </c>
      <c r="DV4" s="1" t="s">
        <v>31</v>
      </c>
      <c r="DW4" s="1" t="s">
        <v>31</v>
      </c>
      <c r="DX4" s="1" t="s">
        <v>31</v>
      </c>
      <c r="DY4" s="1" t="s">
        <v>944</v>
      </c>
      <c r="DZ4" s="1" t="s">
        <v>944</v>
      </c>
      <c r="EA4" s="1" t="s">
        <v>944</v>
      </c>
      <c r="EB4" s="1" t="s">
        <v>944</v>
      </c>
      <c r="EC4" s="1" t="s">
        <v>944</v>
      </c>
      <c r="ED4" s="1" t="s">
        <v>944</v>
      </c>
      <c r="EE4" s="1" t="s">
        <v>944</v>
      </c>
      <c r="EF4" s="1" t="s">
        <v>944</v>
      </c>
      <c r="EG4" s="1" t="s">
        <v>872</v>
      </c>
      <c r="EH4" s="1" t="s">
        <v>872</v>
      </c>
      <c r="EI4" s="1" t="s">
        <v>872</v>
      </c>
      <c r="EJ4" s="1" t="s">
        <v>872</v>
      </c>
    </row>
    <row r="5" spans="1:140" ht="30"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t="s">
        <v>92</v>
      </c>
      <c r="AT5" s="1" t="s">
        <v>92</v>
      </c>
      <c r="AU5" s="1" t="s">
        <v>92</v>
      </c>
      <c r="AV5" s="1" t="s">
        <v>92</v>
      </c>
      <c r="AW5" s="1" t="s">
        <v>941</v>
      </c>
      <c r="AX5" s="1" t="s">
        <v>941</v>
      </c>
      <c r="AY5" s="1" t="s">
        <v>941</v>
      </c>
      <c r="AZ5" s="1" t="s">
        <v>941</v>
      </c>
      <c r="BA5" s="1"/>
      <c r="BB5" s="1"/>
      <c r="BC5" s="1" t="s">
        <v>656</v>
      </c>
      <c r="BD5" s="1" t="s">
        <v>656</v>
      </c>
      <c r="BE5" s="1"/>
      <c r="BF5" s="1"/>
      <c r="BG5" s="1"/>
      <c r="BH5" s="1"/>
      <c r="BI5" s="1" t="s">
        <v>941</v>
      </c>
      <c r="BJ5" s="1" t="s">
        <v>941</v>
      </c>
      <c r="BK5" s="1" t="s">
        <v>941</v>
      </c>
      <c r="BL5" s="1" t="s">
        <v>941</v>
      </c>
      <c r="BM5" s="1" t="s">
        <v>943</v>
      </c>
      <c r="BN5" s="1" t="s">
        <v>943</v>
      </c>
      <c r="BO5" s="1" t="s">
        <v>943</v>
      </c>
      <c r="BP5" s="1" t="s">
        <v>943</v>
      </c>
      <c r="BQ5" s="1" t="s">
        <v>943</v>
      </c>
      <c r="BR5" s="1" t="s">
        <v>943</v>
      </c>
      <c r="BS5" s="1" t="s">
        <v>943</v>
      </c>
      <c r="BT5" s="1" t="s">
        <v>943</v>
      </c>
      <c r="BU5" s="1"/>
      <c r="BV5" s="1"/>
      <c r="BW5" s="1"/>
      <c r="BX5" s="1"/>
      <c r="BY5" s="1" t="s">
        <v>92</v>
      </c>
      <c r="BZ5" s="1" t="s">
        <v>92</v>
      </c>
      <c r="CA5" s="1" t="s">
        <v>92</v>
      </c>
      <c r="CB5" s="1" t="s">
        <v>92</v>
      </c>
      <c r="CC5" s="1" t="s">
        <v>942</v>
      </c>
      <c r="CD5" s="1" t="s">
        <v>942</v>
      </c>
      <c r="CE5" s="1" t="s">
        <v>942</v>
      </c>
      <c r="CF5" s="1" t="s">
        <v>942</v>
      </c>
      <c r="CG5" s="1"/>
      <c r="CH5" s="1"/>
      <c r="CI5" s="1"/>
      <c r="CJ5" s="1"/>
      <c r="CK5" s="1" t="s">
        <v>91</v>
      </c>
      <c r="CL5" s="1" t="s">
        <v>91</v>
      </c>
      <c r="CM5" s="1" t="s">
        <v>91</v>
      </c>
      <c r="CN5" s="1" t="s">
        <v>91</v>
      </c>
      <c r="CO5" s="1" t="s">
        <v>941</v>
      </c>
      <c r="CP5" s="1" t="s">
        <v>941</v>
      </c>
      <c r="CQ5" s="1" t="s">
        <v>941</v>
      </c>
      <c r="CR5" s="1" t="s">
        <v>941</v>
      </c>
      <c r="CS5" s="1"/>
      <c r="CT5" s="1"/>
      <c r="CU5" s="1"/>
      <c r="CV5" s="1"/>
      <c r="CW5" s="1" t="s">
        <v>91</v>
      </c>
      <c r="CX5" s="1" t="s">
        <v>91</v>
      </c>
      <c r="CY5" s="1" t="s">
        <v>91</v>
      </c>
      <c r="CZ5" s="1" t="s">
        <v>91</v>
      </c>
      <c r="DA5" s="1" t="s">
        <v>941</v>
      </c>
      <c r="DB5" s="1" t="s">
        <v>941</v>
      </c>
      <c r="DC5" s="1" t="s">
        <v>941</v>
      </c>
      <c r="DD5" s="1" t="s">
        <v>941</v>
      </c>
      <c r="DE5" s="1"/>
      <c r="DF5" s="1"/>
      <c r="DG5" s="1"/>
      <c r="DH5" s="1"/>
      <c r="DI5" s="1" t="s">
        <v>656</v>
      </c>
      <c r="DJ5" s="1" t="s">
        <v>656</v>
      </c>
      <c r="DK5" s="1" t="s">
        <v>656</v>
      </c>
      <c r="DL5" s="1" t="s">
        <v>656</v>
      </c>
      <c r="DM5" s="1"/>
      <c r="DN5" s="1"/>
      <c r="DO5" s="1" t="s">
        <v>656</v>
      </c>
      <c r="DP5" s="1" t="s">
        <v>656</v>
      </c>
      <c r="DQ5" s="1"/>
      <c r="DR5" s="1"/>
      <c r="DS5" s="1"/>
      <c r="DT5" s="1"/>
      <c r="DU5" s="1" t="s">
        <v>81</v>
      </c>
      <c r="DV5" s="1" t="s">
        <v>81</v>
      </c>
      <c r="DW5" s="1" t="s">
        <v>81</v>
      </c>
      <c r="DX5" s="1" t="s">
        <v>81</v>
      </c>
      <c r="DY5" s="1" t="s">
        <v>945</v>
      </c>
      <c r="DZ5" s="1" t="s">
        <v>945</v>
      </c>
      <c r="EA5" s="1" t="s">
        <v>945</v>
      </c>
      <c r="EB5" s="1" t="s">
        <v>945</v>
      </c>
      <c r="EC5" s="1" t="s">
        <v>945</v>
      </c>
      <c r="ED5" s="1" t="s">
        <v>945</v>
      </c>
      <c r="EE5" s="1" t="s">
        <v>945</v>
      </c>
      <c r="EF5" s="1" t="s">
        <v>945</v>
      </c>
      <c r="EG5" s="1"/>
      <c r="EH5" s="1" t="s">
        <v>283</v>
      </c>
      <c r="EI5" s="1" t="s">
        <v>41</v>
      </c>
      <c r="EJ5" s="1" t="s">
        <v>277</v>
      </c>
    </row>
    <row r="6" spans="1:140" x14ac:dyDescent="0.25">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t="s">
        <v>81</v>
      </c>
      <c r="BR6" s="1" t="s">
        <v>81</v>
      </c>
      <c r="BS6" s="1" t="s">
        <v>81</v>
      </c>
      <c r="BT6" s="1" t="s">
        <v>81</v>
      </c>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t="s">
        <v>81</v>
      </c>
      <c r="ED6" s="1" t="s">
        <v>81</v>
      </c>
      <c r="EE6" s="1" t="s">
        <v>81</v>
      </c>
      <c r="EF6" s="1" t="s">
        <v>81</v>
      </c>
      <c r="EG6" s="1"/>
      <c r="EH6" s="1"/>
      <c r="EI6" s="1"/>
      <c r="EJ6" s="1"/>
    </row>
    <row r="7" spans="1:140" ht="30" x14ac:dyDescent="0.25">
      <c r="A7" s="3" t="s">
        <v>94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c r="DJ7" s="4" t="s">
        <v>4</v>
      </c>
      <c r="DK7" s="4" t="s">
        <v>4</v>
      </c>
      <c r="DL7" s="4" t="s">
        <v>4</v>
      </c>
      <c r="DM7" s="4" t="s">
        <v>4</v>
      </c>
      <c r="DN7" s="4" t="s">
        <v>4</v>
      </c>
      <c r="DO7" s="4" t="s">
        <v>4</v>
      </c>
      <c r="DP7" s="4" t="s">
        <v>4</v>
      </c>
      <c r="DQ7" s="4" t="s">
        <v>4</v>
      </c>
      <c r="DR7" s="4" t="s">
        <v>4</v>
      </c>
      <c r="DS7" s="4" t="s">
        <v>4</v>
      </c>
      <c r="DT7" s="4" t="s">
        <v>4</v>
      </c>
      <c r="DU7" s="4" t="s">
        <v>4</v>
      </c>
      <c r="DV7" s="4" t="s">
        <v>4</v>
      </c>
      <c r="DW7" s="4" t="s">
        <v>4</v>
      </c>
      <c r="DX7" s="4" t="s">
        <v>4</v>
      </c>
      <c r="DY7" s="4" t="s">
        <v>4</v>
      </c>
      <c r="DZ7" s="4" t="s">
        <v>4</v>
      </c>
      <c r="EA7" s="4" t="s">
        <v>4</v>
      </c>
      <c r="EB7" s="4" t="s">
        <v>4</v>
      </c>
      <c r="EC7" s="4" t="s">
        <v>4</v>
      </c>
      <c r="ED7" s="4" t="s">
        <v>4</v>
      </c>
      <c r="EE7" s="4" t="s">
        <v>4</v>
      </c>
      <c r="EF7" s="4" t="s">
        <v>4</v>
      </c>
      <c r="EG7" s="4" t="s">
        <v>4</v>
      </c>
      <c r="EH7" s="4" t="s">
        <v>4</v>
      </c>
      <c r="EI7" s="4" t="s">
        <v>4</v>
      </c>
      <c r="EJ7" s="4" t="s">
        <v>4</v>
      </c>
    </row>
    <row r="8" spans="1:140" x14ac:dyDescent="0.25">
      <c r="A8" s="2" t="s">
        <v>94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8">
        <v>16000</v>
      </c>
      <c r="CH8" s="8">
        <v>22000</v>
      </c>
      <c r="CI8" s="8">
        <v>62000</v>
      </c>
      <c r="CJ8" s="8">
        <v>-409000</v>
      </c>
      <c r="CK8" s="8">
        <v>8000</v>
      </c>
      <c r="CL8" s="8">
        <v>7000</v>
      </c>
      <c r="CM8" s="8">
        <v>27000</v>
      </c>
      <c r="CN8" s="8">
        <v>30000</v>
      </c>
      <c r="CO8" s="8">
        <v>8000</v>
      </c>
      <c r="CP8" s="8">
        <v>15000</v>
      </c>
      <c r="CQ8" s="8">
        <v>35000</v>
      </c>
      <c r="CR8" s="8">
        <v>-439000</v>
      </c>
      <c r="CS8" s="8">
        <v>16488000</v>
      </c>
      <c r="CT8" s="8">
        <v>499875000</v>
      </c>
      <c r="CU8" s="8">
        <v>276368000</v>
      </c>
      <c r="CV8" s="8">
        <v>822996000</v>
      </c>
      <c r="CW8" s="8">
        <v>5963000</v>
      </c>
      <c r="CX8" s="8">
        <v>32452000</v>
      </c>
      <c r="CY8" s="8">
        <v>27115000</v>
      </c>
      <c r="CZ8" s="8">
        <v>124292000</v>
      </c>
      <c r="DA8" s="8">
        <v>10525000</v>
      </c>
      <c r="DB8" s="8">
        <v>467423000</v>
      </c>
      <c r="DC8" s="8">
        <v>249253000</v>
      </c>
      <c r="DD8" s="8">
        <v>698704000</v>
      </c>
      <c r="DE8" s="8">
        <v>-93000</v>
      </c>
      <c r="DF8" s="8">
        <v>-494000</v>
      </c>
      <c r="DG8" s="8">
        <v>2973000</v>
      </c>
      <c r="DH8" s="8">
        <v>-869000</v>
      </c>
      <c r="DI8" s="8">
        <v>-93000</v>
      </c>
      <c r="DJ8" s="8">
        <v>-494000</v>
      </c>
      <c r="DK8" s="8">
        <v>2973000</v>
      </c>
      <c r="DL8" s="8">
        <v>-869000</v>
      </c>
      <c r="DM8" s="8">
        <v>111000</v>
      </c>
      <c r="DN8" s="8">
        <v>-180000</v>
      </c>
      <c r="DO8" s="8">
        <v>111000</v>
      </c>
      <c r="DP8" s="8">
        <v>-180000</v>
      </c>
      <c r="DQ8" s="8">
        <v>5326000</v>
      </c>
      <c r="DR8" s="8">
        <v>4220000</v>
      </c>
      <c r="DS8" s="8">
        <v>-345000</v>
      </c>
      <c r="DT8" s="8">
        <v>7048000</v>
      </c>
      <c r="DU8" s="8">
        <v>5326000</v>
      </c>
      <c r="DV8" s="8">
        <v>4220000</v>
      </c>
      <c r="DW8" s="8">
        <v>-345000</v>
      </c>
      <c r="DX8" s="8">
        <v>7048000</v>
      </c>
      <c r="DY8" s="8">
        <v>3503000</v>
      </c>
      <c r="DZ8" s="8">
        <v>4950000</v>
      </c>
      <c r="EA8" s="8">
        <v>-167000</v>
      </c>
      <c r="EB8" s="8">
        <v>8231000</v>
      </c>
      <c r="EC8" s="8">
        <v>3503000</v>
      </c>
      <c r="ED8" s="8">
        <v>4950000</v>
      </c>
      <c r="EE8" s="8">
        <v>-167000</v>
      </c>
      <c r="EF8" s="8">
        <v>8231000</v>
      </c>
      <c r="EG8" s="4" t="s">
        <v>4</v>
      </c>
      <c r="EH8" s="4" t="s">
        <v>4</v>
      </c>
      <c r="EI8" s="4" t="s">
        <v>4</v>
      </c>
      <c r="EJ8" s="4" t="s">
        <v>4</v>
      </c>
    </row>
    <row r="9" spans="1:140" x14ac:dyDescent="0.25">
      <c r="A9" s="2" t="s">
        <v>94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6">
        <v>-73044000</v>
      </c>
      <c r="AP9" s="6">
        <v>-567899000</v>
      </c>
      <c r="AQ9" s="6">
        <v>-452092000</v>
      </c>
      <c r="AR9" s="6">
        <v>-1012910000</v>
      </c>
      <c r="AS9" s="6">
        <v>-58241000</v>
      </c>
      <c r="AT9" s="6">
        <v>-95316000</v>
      </c>
      <c r="AU9" s="6">
        <v>-190490000</v>
      </c>
      <c r="AV9" s="6">
        <v>-322931000</v>
      </c>
      <c r="AW9" s="6">
        <v>-14803000</v>
      </c>
      <c r="AX9" s="6">
        <v>-472583000</v>
      </c>
      <c r="AY9" s="6">
        <v>-261602000</v>
      </c>
      <c r="AZ9" s="6">
        <v>-689979000</v>
      </c>
      <c r="BA9" s="6">
        <v>1000</v>
      </c>
      <c r="BB9" s="6">
        <v>-9000</v>
      </c>
      <c r="BC9" s="6">
        <v>1000</v>
      </c>
      <c r="BD9" s="6">
        <v>-9000</v>
      </c>
      <c r="BE9" s="6">
        <v>323000</v>
      </c>
      <c r="BF9" s="6">
        <v>-853000</v>
      </c>
      <c r="BG9" s="6">
        <v>705000</v>
      </c>
      <c r="BH9" s="6">
        <v>-2724000</v>
      </c>
      <c r="BI9" s="6">
        <v>323000</v>
      </c>
      <c r="BJ9" s="6">
        <v>-853000</v>
      </c>
      <c r="BK9" s="6">
        <v>705000</v>
      </c>
      <c r="BL9" s="6">
        <v>-2724000</v>
      </c>
      <c r="BM9" s="6">
        <v>-9180000</v>
      </c>
      <c r="BN9" s="6">
        <v>-2234000</v>
      </c>
      <c r="BO9" s="6">
        <v>-3464000</v>
      </c>
      <c r="BP9" s="6">
        <v>-3163000</v>
      </c>
      <c r="BQ9" s="6">
        <v>-9180000</v>
      </c>
      <c r="BR9" s="6">
        <v>-2234000</v>
      </c>
      <c r="BS9" s="6">
        <v>-3464000</v>
      </c>
      <c r="BT9" s="6">
        <v>-3163000</v>
      </c>
      <c r="BU9" s="6">
        <v>-567000</v>
      </c>
      <c r="BV9" s="6">
        <v>-322000</v>
      </c>
      <c r="BW9" s="6">
        <v>-2235000</v>
      </c>
      <c r="BX9" s="6">
        <v>-713000</v>
      </c>
      <c r="BY9" s="6">
        <v>-642000</v>
      </c>
      <c r="BZ9" s="6">
        <v>-512000</v>
      </c>
      <c r="CA9" s="6">
        <v>-1782000</v>
      </c>
      <c r="CB9" s="6">
        <v>-1585000</v>
      </c>
      <c r="CC9" s="6">
        <v>75000</v>
      </c>
      <c r="CD9" s="6">
        <v>190000</v>
      </c>
      <c r="CE9" s="6">
        <v>-453000</v>
      </c>
      <c r="CF9" s="6">
        <v>872000</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c r="DZ9" s="4" t="s">
        <v>4</v>
      </c>
      <c r="EA9" s="4" t="s">
        <v>4</v>
      </c>
      <c r="EB9" s="4" t="s">
        <v>4</v>
      </c>
      <c r="EC9" s="4" t="s">
        <v>4</v>
      </c>
      <c r="ED9" s="4" t="s">
        <v>4</v>
      </c>
      <c r="EE9" s="4" t="s">
        <v>4</v>
      </c>
      <c r="EF9" s="4" t="s">
        <v>4</v>
      </c>
      <c r="EG9" s="4" t="s">
        <v>4</v>
      </c>
      <c r="EH9" s="4" t="s">
        <v>4</v>
      </c>
      <c r="EI9" s="4" t="s">
        <v>4</v>
      </c>
      <c r="EJ9" s="4" t="s">
        <v>4</v>
      </c>
    </row>
    <row r="10" spans="1:140" x14ac:dyDescent="0.25">
      <c r="A10" s="2" t="s">
        <v>514</v>
      </c>
      <c r="B10" s="4" t="s">
        <v>4</v>
      </c>
      <c r="C10" s="4" t="s">
        <v>4</v>
      </c>
      <c r="D10" s="4" t="s">
        <v>4</v>
      </c>
      <c r="E10" s="4" t="s">
        <v>4</v>
      </c>
      <c r="F10" s="4" t="s">
        <v>4</v>
      </c>
      <c r="G10" s="4" t="s">
        <v>4</v>
      </c>
      <c r="H10" s="4" t="s">
        <v>4</v>
      </c>
      <c r="I10" s="4" t="s">
        <v>4</v>
      </c>
      <c r="J10" s="4" t="s">
        <v>4</v>
      </c>
      <c r="K10" s="4" t="s">
        <v>4</v>
      </c>
      <c r="L10" s="4" t="s">
        <v>4</v>
      </c>
      <c r="M10" s="6">
        <v>-57228000</v>
      </c>
      <c r="N10" s="6">
        <v>-62735000</v>
      </c>
      <c r="O10" s="6">
        <v>-178083000</v>
      </c>
      <c r="P10" s="6">
        <v>-182702000</v>
      </c>
      <c r="Q10" s="6">
        <v>5971000</v>
      </c>
      <c r="R10" s="6">
        <v>32459000</v>
      </c>
      <c r="S10" s="6">
        <v>27142000</v>
      </c>
      <c r="T10" s="6">
        <v>124322000</v>
      </c>
      <c r="U10" s="6">
        <v>-58883000</v>
      </c>
      <c r="V10" s="6">
        <v>-95828000</v>
      </c>
      <c r="W10" s="6">
        <v>-192272000</v>
      </c>
      <c r="X10" s="6">
        <v>-324516000</v>
      </c>
      <c r="Y10" s="6">
        <v>-3947000</v>
      </c>
      <c r="Z10" s="6">
        <v>-5998000</v>
      </c>
      <c r="AA10" s="6">
        <v>-11609000</v>
      </c>
      <c r="AB10" s="6">
        <v>5562000</v>
      </c>
      <c r="AC10" s="6">
        <v>75000</v>
      </c>
      <c r="AD10" s="6">
        <v>190000</v>
      </c>
      <c r="AE10" s="6">
        <v>-453000</v>
      </c>
      <c r="AF10" s="6">
        <v>872000</v>
      </c>
      <c r="AG10" s="6">
        <v>-93000</v>
      </c>
      <c r="AH10" s="6">
        <v>-494000</v>
      </c>
      <c r="AI10" s="6">
        <v>3085000</v>
      </c>
      <c r="AJ10" s="6">
        <v>-1058000</v>
      </c>
      <c r="AK10" s="6">
        <v>-351000</v>
      </c>
      <c r="AL10" s="6">
        <v>6936000</v>
      </c>
      <c r="AM10" s="6">
        <v>-3976000</v>
      </c>
      <c r="AN10" s="6">
        <v>12116000</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c r="DV10" s="4" t="s">
        <v>4</v>
      </c>
      <c r="DW10" s="4" t="s">
        <v>4</v>
      </c>
      <c r="DX10" s="4" t="s">
        <v>4</v>
      </c>
      <c r="DY10" s="4" t="s">
        <v>4</v>
      </c>
      <c r="DZ10" s="4" t="s">
        <v>4</v>
      </c>
      <c r="EA10" s="4" t="s">
        <v>4</v>
      </c>
      <c r="EB10" s="4" t="s">
        <v>4</v>
      </c>
      <c r="EC10" s="4" t="s">
        <v>4</v>
      </c>
      <c r="ED10" s="4" t="s">
        <v>4</v>
      </c>
      <c r="EE10" s="4" t="s">
        <v>4</v>
      </c>
      <c r="EF10" s="4" t="s">
        <v>4</v>
      </c>
      <c r="EG10" s="4" t="s">
        <v>4</v>
      </c>
      <c r="EH10" s="4" t="s">
        <v>4</v>
      </c>
      <c r="EI10" s="4" t="s">
        <v>4</v>
      </c>
      <c r="EJ10" s="4" t="s">
        <v>4</v>
      </c>
    </row>
    <row r="11" spans="1:140" ht="30" x14ac:dyDescent="0.25">
      <c r="A11" s="2" t="s">
        <v>94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6">
        <v>1800000</v>
      </c>
      <c r="BJ11" s="6">
        <v>1300000</v>
      </c>
      <c r="BK11" s="6">
        <v>5700000</v>
      </c>
      <c r="BL11" s="6">
        <v>5800000</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c r="DV11" s="4" t="s">
        <v>4</v>
      </c>
      <c r="DW11" s="4" t="s">
        <v>4</v>
      </c>
      <c r="DX11" s="4" t="s">
        <v>4</v>
      </c>
      <c r="DY11" s="4" t="s">
        <v>4</v>
      </c>
      <c r="DZ11" s="4" t="s">
        <v>4</v>
      </c>
      <c r="EA11" s="4" t="s">
        <v>4</v>
      </c>
      <c r="EB11" s="4" t="s">
        <v>4</v>
      </c>
      <c r="EC11" s="4" t="s">
        <v>4</v>
      </c>
      <c r="ED11" s="4" t="s">
        <v>4</v>
      </c>
      <c r="EE11" s="4" t="s">
        <v>4</v>
      </c>
      <c r="EF11" s="4" t="s">
        <v>4</v>
      </c>
      <c r="EG11" s="4" t="s">
        <v>4</v>
      </c>
      <c r="EH11" s="4" t="s">
        <v>4</v>
      </c>
      <c r="EI11" s="4" t="s">
        <v>4</v>
      </c>
      <c r="EJ11" s="4" t="s">
        <v>4</v>
      </c>
    </row>
    <row r="12" spans="1:140" ht="30" x14ac:dyDescent="0.25">
      <c r="A12" s="2" t="s">
        <v>95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6">
        <v>1500000</v>
      </c>
      <c r="BJ12" s="6">
        <v>2200000</v>
      </c>
      <c r="BK12" s="6">
        <v>5000000</v>
      </c>
      <c r="BL12" s="6">
        <v>8500000</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c r="DM12" s="4" t="s">
        <v>4</v>
      </c>
      <c r="DN12" s="4" t="s">
        <v>4</v>
      </c>
      <c r="DO12" s="4" t="s">
        <v>4</v>
      </c>
      <c r="DP12" s="4" t="s">
        <v>4</v>
      </c>
      <c r="DQ12" s="4" t="s">
        <v>4</v>
      </c>
      <c r="DR12" s="4" t="s">
        <v>4</v>
      </c>
      <c r="DS12" s="4" t="s">
        <v>4</v>
      </c>
      <c r="DT12" s="4" t="s">
        <v>4</v>
      </c>
      <c r="DU12" s="4" t="s">
        <v>4</v>
      </c>
      <c r="DV12" s="4" t="s">
        <v>4</v>
      </c>
      <c r="DW12" s="4" t="s">
        <v>4</v>
      </c>
      <c r="DX12" s="4" t="s">
        <v>4</v>
      </c>
      <c r="DY12" s="4" t="s">
        <v>4</v>
      </c>
      <c r="DZ12" s="4" t="s">
        <v>4</v>
      </c>
      <c r="EA12" s="4" t="s">
        <v>4</v>
      </c>
      <c r="EB12" s="4" t="s">
        <v>4</v>
      </c>
      <c r="EC12" s="4" t="s">
        <v>4</v>
      </c>
      <c r="ED12" s="4" t="s">
        <v>4</v>
      </c>
      <c r="EE12" s="4" t="s">
        <v>4</v>
      </c>
      <c r="EF12" s="4" t="s">
        <v>4</v>
      </c>
      <c r="EG12" s="4" t="s">
        <v>4</v>
      </c>
      <c r="EH12" s="4" t="s">
        <v>4</v>
      </c>
      <c r="EI12" s="4" t="s">
        <v>4</v>
      </c>
      <c r="EJ12" s="4" t="s">
        <v>4</v>
      </c>
    </row>
    <row r="13" spans="1:140" ht="30" x14ac:dyDescent="0.25">
      <c r="A13" s="2" t="s">
        <v>951</v>
      </c>
      <c r="B13" s="6">
        <v>-3947000</v>
      </c>
      <c r="C13" s="6">
        <v>-5998000</v>
      </c>
      <c r="D13" s="6">
        <v>-11609000</v>
      </c>
      <c r="E13" s="6">
        <v>5562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6">
        <v>11600000</v>
      </c>
      <c r="AB13" s="6">
        <v>5600000</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4" t="s">
        <v>4</v>
      </c>
      <c r="DS13" s="4" t="s">
        <v>4</v>
      </c>
      <c r="DT13" s="4" t="s">
        <v>4</v>
      </c>
      <c r="DU13" s="4" t="s">
        <v>4</v>
      </c>
      <c r="DV13" s="4" t="s">
        <v>4</v>
      </c>
      <c r="DW13" s="4" t="s">
        <v>4</v>
      </c>
      <c r="DX13" s="4" t="s">
        <v>4</v>
      </c>
      <c r="DY13" s="4" t="s">
        <v>4</v>
      </c>
      <c r="DZ13" s="4" t="s">
        <v>4</v>
      </c>
      <c r="EA13" s="4" t="s">
        <v>4</v>
      </c>
      <c r="EB13" s="4" t="s">
        <v>4</v>
      </c>
      <c r="EC13" s="4" t="s">
        <v>4</v>
      </c>
      <c r="ED13" s="4" t="s">
        <v>4</v>
      </c>
      <c r="EE13" s="4" t="s">
        <v>4</v>
      </c>
      <c r="EF13" s="4" t="s">
        <v>4</v>
      </c>
      <c r="EG13" s="4" t="s">
        <v>4</v>
      </c>
      <c r="EH13" s="4" t="s">
        <v>4</v>
      </c>
      <c r="EI13" s="4" t="s">
        <v>4</v>
      </c>
      <c r="EJ13" s="4" t="s">
        <v>4</v>
      </c>
    </row>
    <row r="14" spans="1:140" ht="30" x14ac:dyDescent="0.25">
      <c r="A14" s="2" t="s">
        <v>118</v>
      </c>
      <c r="B14" s="4" t="s">
        <v>4</v>
      </c>
      <c r="C14" s="4" t="s">
        <v>4</v>
      </c>
      <c r="D14" s="6">
        <v>-6641000</v>
      </c>
      <c r="E14" s="6">
        <v>14032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6">
        <v>6600000</v>
      </c>
      <c r="AB14" s="6">
        <v>14100000</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t="s">
        <v>4</v>
      </c>
      <c r="DS14" s="4" t="s">
        <v>4</v>
      </c>
      <c r="DT14" s="4" t="s">
        <v>4</v>
      </c>
      <c r="DU14" s="4" t="s">
        <v>4</v>
      </c>
      <c r="DV14" s="4" t="s">
        <v>4</v>
      </c>
      <c r="DW14" s="4" t="s">
        <v>4</v>
      </c>
      <c r="DX14" s="4" t="s">
        <v>4</v>
      </c>
      <c r="DY14" s="4" t="s">
        <v>4</v>
      </c>
      <c r="DZ14" s="4" t="s">
        <v>4</v>
      </c>
      <c r="EA14" s="4" t="s">
        <v>4</v>
      </c>
      <c r="EB14" s="4" t="s">
        <v>4</v>
      </c>
      <c r="EC14" s="4" t="s">
        <v>4</v>
      </c>
      <c r="ED14" s="4" t="s">
        <v>4</v>
      </c>
      <c r="EE14" s="4" t="s">
        <v>4</v>
      </c>
      <c r="EF14" s="4" t="s">
        <v>4</v>
      </c>
      <c r="EG14" s="4" t="s">
        <v>4</v>
      </c>
      <c r="EH14" s="4" t="s">
        <v>4</v>
      </c>
      <c r="EI14" s="4" t="s">
        <v>4</v>
      </c>
      <c r="EJ14" s="4" t="s">
        <v>4</v>
      </c>
    </row>
    <row r="15" spans="1:140" ht="45" x14ac:dyDescent="0.25">
      <c r="A15" s="2" t="s">
        <v>952</v>
      </c>
      <c r="B15" s="4" t="s">
        <v>4</v>
      </c>
      <c r="C15" s="4" t="s">
        <v>4</v>
      </c>
      <c r="D15" s="4" t="s">
        <v>4</v>
      </c>
      <c r="E15" s="4" t="s">
        <v>4</v>
      </c>
      <c r="F15" s="4" t="s">
        <v>4</v>
      </c>
      <c r="G15" s="4" t="s">
        <v>4</v>
      </c>
      <c r="H15" s="4" t="s">
        <v>4</v>
      </c>
      <c r="I15" s="4" t="s">
        <v>4</v>
      </c>
      <c r="J15" s="4" t="s">
        <v>4</v>
      </c>
      <c r="K15" s="10">
        <v>0.39</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c r="DV15" s="4" t="s">
        <v>4</v>
      </c>
      <c r="DW15" s="4" t="s">
        <v>4</v>
      </c>
      <c r="DX15" s="4" t="s">
        <v>4</v>
      </c>
      <c r="DY15" s="4" t="s">
        <v>4</v>
      </c>
      <c r="DZ15" s="4" t="s">
        <v>4</v>
      </c>
      <c r="EA15" s="4" t="s">
        <v>4</v>
      </c>
      <c r="EB15" s="4" t="s">
        <v>4</v>
      </c>
      <c r="EC15" s="4" t="s">
        <v>4</v>
      </c>
      <c r="ED15" s="4" t="s">
        <v>4</v>
      </c>
      <c r="EE15" s="4" t="s">
        <v>4</v>
      </c>
      <c r="EF15" s="4" t="s">
        <v>4</v>
      </c>
      <c r="EG15" s="4" t="s">
        <v>4</v>
      </c>
      <c r="EH15" s="4" t="s">
        <v>4</v>
      </c>
      <c r="EI15" s="4" t="s">
        <v>4</v>
      </c>
      <c r="EJ15" s="4" t="s">
        <v>4</v>
      </c>
    </row>
    <row r="16" spans="1:140" ht="60" x14ac:dyDescent="0.25">
      <c r="A16" s="2" t="s">
        <v>953</v>
      </c>
      <c r="B16" s="4" t="s">
        <v>4</v>
      </c>
      <c r="C16" s="4" t="s">
        <v>4</v>
      </c>
      <c r="D16" s="4" t="s">
        <v>4</v>
      </c>
      <c r="E16" s="4" t="s">
        <v>4</v>
      </c>
      <c r="F16" s="4" t="s">
        <v>4</v>
      </c>
      <c r="G16" s="4" t="s">
        <v>4</v>
      </c>
      <c r="H16" s="4" t="s">
        <v>4</v>
      </c>
      <c r="I16" s="4" t="s">
        <v>4</v>
      </c>
      <c r="J16" s="4" t="s">
        <v>4</v>
      </c>
      <c r="K16" s="10">
        <v>0.49</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c r="DV16" s="4" t="s">
        <v>4</v>
      </c>
      <c r="DW16" s="4" t="s">
        <v>4</v>
      </c>
      <c r="DX16" s="4" t="s">
        <v>4</v>
      </c>
      <c r="DY16" s="4" t="s">
        <v>4</v>
      </c>
      <c r="DZ16" s="4" t="s">
        <v>4</v>
      </c>
      <c r="EA16" s="4" t="s">
        <v>4</v>
      </c>
      <c r="EB16" s="4" t="s">
        <v>4</v>
      </c>
      <c r="EC16" s="4" t="s">
        <v>4</v>
      </c>
      <c r="ED16" s="4" t="s">
        <v>4</v>
      </c>
      <c r="EE16" s="4" t="s">
        <v>4</v>
      </c>
      <c r="EF16" s="4" t="s">
        <v>4</v>
      </c>
      <c r="EG16" s="4" t="s">
        <v>4</v>
      </c>
      <c r="EH16" s="4" t="s">
        <v>4</v>
      </c>
      <c r="EI16" s="4" t="s">
        <v>4</v>
      </c>
      <c r="EJ16" s="4" t="s">
        <v>4</v>
      </c>
    </row>
    <row r="17" spans="1:140" ht="30" x14ac:dyDescent="0.25">
      <c r="A17" s="2" t="s">
        <v>954</v>
      </c>
      <c r="B17" s="4" t="s">
        <v>4</v>
      </c>
      <c r="C17" s="4" t="s">
        <v>4</v>
      </c>
      <c r="D17" s="4" t="s">
        <v>4</v>
      </c>
      <c r="E17" s="4" t="s">
        <v>4</v>
      </c>
      <c r="F17" s="4" t="s">
        <v>4</v>
      </c>
      <c r="G17" s="4" t="s">
        <v>4</v>
      </c>
      <c r="H17" s="10">
        <v>1.4999999999999999E-2</v>
      </c>
      <c r="I17" s="10">
        <v>0.27500000000000002</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4</v>
      </c>
      <c r="DZ17" s="4" t="s">
        <v>4</v>
      </c>
      <c r="EA17" s="4" t="s">
        <v>4</v>
      </c>
      <c r="EB17" s="4" t="s">
        <v>4</v>
      </c>
      <c r="EC17" s="4" t="s">
        <v>4</v>
      </c>
      <c r="ED17" s="4" t="s">
        <v>4</v>
      </c>
      <c r="EE17" s="4" t="s">
        <v>4</v>
      </c>
      <c r="EF17" s="4" t="s">
        <v>4</v>
      </c>
      <c r="EG17" s="4" t="s">
        <v>4</v>
      </c>
      <c r="EH17" s="4" t="s">
        <v>4</v>
      </c>
      <c r="EI17" s="4" t="s">
        <v>4</v>
      </c>
      <c r="EJ17" s="4" t="s">
        <v>4</v>
      </c>
    </row>
    <row r="18" spans="1:140" ht="30" x14ac:dyDescent="0.25">
      <c r="A18" s="2" t="s">
        <v>955</v>
      </c>
      <c r="B18" s="4" t="s">
        <v>4</v>
      </c>
      <c r="C18" s="4" t="s">
        <v>4</v>
      </c>
      <c r="D18" s="4" t="s">
        <v>4</v>
      </c>
      <c r="E18" s="4" t="s">
        <v>4</v>
      </c>
      <c r="F18" s="4" t="s">
        <v>4</v>
      </c>
      <c r="G18" s="10">
        <v>0.2</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t="s">
        <v>4</v>
      </c>
      <c r="DV18" s="4" t="s">
        <v>4</v>
      </c>
      <c r="DW18" s="4" t="s">
        <v>4</v>
      </c>
      <c r="DX18" s="4" t="s">
        <v>4</v>
      </c>
      <c r="DY18" s="4" t="s">
        <v>4</v>
      </c>
      <c r="DZ18" s="4" t="s">
        <v>4</v>
      </c>
      <c r="EA18" s="4" t="s">
        <v>4</v>
      </c>
      <c r="EB18" s="4" t="s">
        <v>4</v>
      </c>
      <c r="EC18" s="4" t="s">
        <v>4</v>
      </c>
      <c r="ED18" s="4" t="s">
        <v>4</v>
      </c>
      <c r="EE18" s="4" t="s">
        <v>4</v>
      </c>
      <c r="EF18" s="4" t="s">
        <v>4</v>
      </c>
      <c r="EG18" s="4" t="s">
        <v>4</v>
      </c>
      <c r="EH18" s="4" t="s">
        <v>4</v>
      </c>
      <c r="EI18" s="4" t="s">
        <v>4</v>
      </c>
      <c r="EJ18" s="4" t="s">
        <v>4</v>
      </c>
    </row>
    <row r="19" spans="1:140" ht="30" x14ac:dyDescent="0.25">
      <c r="A19" s="2" t="s">
        <v>956</v>
      </c>
      <c r="B19" s="4" t="s">
        <v>4</v>
      </c>
      <c r="C19" s="4" t="s">
        <v>4</v>
      </c>
      <c r="D19" s="6">
        <v>350000</v>
      </c>
      <c r="E19" s="4" t="s">
        <v>4</v>
      </c>
      <c r="F19" s="4" t="s">
        <v>4</v>
      </c>
      <c r="G19" s="6">
        <v>350000</v>
      </c>
      <c r="H19" s="4" t="s">
        <v>4</v>
      </c>
      <c r="I19" s="4" t="s">
        <v>4</v>
      </c>
      <c r="J19" s="6">
        <v>35000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c r="DU19" s="4" t="s">
        <v>4</v>
      </c>
      <c r="DV19" s="4" t="s">
        <v>4</v>
      </c>
      <c r="DW19" s="4" t="s">
        <v>4</v>
      </c>
      <c r="DX19" s="4" t="s">
        <v>4</v>
      </c>
      <c r="DY19" s="4" t="s">
        <v>4</v>
      </c>
      <c r="DZ19" s="4" t="s">
        <v>4</v>
      </c>
      <c r="EA19" s="4" t="s">
        <v>4</v>
      </c>
      <c r="EB19" s="4" t="s">
        <v>4</v>
      </c>
      <c r="EC19" s="4" t="s">
        <v>4</v>
      </c>
      <c r="ED19" s="4" t="s">
        <v>4</v>
      </c>
      <c r="EE19" s="4" t="s">
        <v>4</v>
      </c>
      <c r="EF19" s="4" t="s">
        <v>4</v>
      </c>
      <c r="EG19" s="4" t="s">
        <v>4</v>
      </c>
      <c r="EH19" s="4" t="s">
        <v>4</v>
      </c>
      <c r="EI19" s="4" t="s">
        <v>4</v>
      </c>
      <c r="EJ19" s="4" t="s">
        <v>4</v>
      </c>
    </row>
    <row r="20" spans="1:140" ht="30" x14ac:dyDescent="0.25">
      <c r="A20" s="2" t="s">
        <v>957</v>
      </c>
      <c r="B20" s="4" t="s">
        <v>4</v>
      </c>
      <c r="C20" s="4" t="s">
        <v>4</v>
      </c>
      <c r="D20" s="4" t="s">
        <v>4</v>
      </c>
      <c r="E20" s="4" t="s">
        <v>4</v>
      </c>
      <c r="F20" s="4" t="s">
        <v>4</v>
      </c>
      <c r="G20" s="6">
        <v>1100000</v>
      </c>
      <c r="H20" s="4" t="s">
        <v>4</v>
      </c>
      <c r="I20" s="4" t="s">
        <v>4</v>
      </c>
      <c r="J20" s="6">
        <v>110000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c r="DV20" s="4" t="s">
        <v>4</v>
      </c>
      <c r="DW20" s="4" t="s">
        <v>4</v>
      </c>
      <c r="DX20" s="4" t="s">
        <v>4</v>
      </c>
      <c r="DY20" s="4" t="s">
        <v>4</v>
      </c>
      <c r="DZ20" s="4" t="s">
        <v>4</v>
      </c>
      <c r="EA20" s="4" t="s">
        <v>4</v>
      </c>
      <c r="EB20" s="4" t="s">
        <v>4</v>
      </c>
      <c r="EC20" s="4" t="s">
        <v>4</v>
      </c>
      <c r="ED20" s="4" t="s">
        <v>4</v>
      </c>
      <c r="EE20" s="4" t="s">
        <v>4</v>
      </c>
      <c r="EF20" s="4" t="s">
        <v>4</v>
      </c>
      <c r="EG20" s="4" t="s">
        <v>4</v>
      </c>
      <c r="EH20" s="4" t="s">
        <v>4</v>
      </c>
      <c r="EI20" s="4" t="s">
        <v>4</v>
      </c>
      <c r="EJ20" s="4" t="s">
        <v>4</v>
      </c>
    </row>
    <row r="21" spans="1:140" x14ac:dyDescent="0.25">
      <c r="A21" s="2" t="s">
        <v>958</v>
      </c>
      <c r="B21" s="4" t="s">
        <v>4</v>
      </c>
      <c r="C21" s="4" t="s">
        <v>4</v>
      </c>
      <c r="D21" s="4" t="s">
        <v>4</v>
      </c>
      <c r="E21" s="4" t="s">
        <v>4</v>
      </c>
      <c r="F21" s="4" t="s">
        <v>4</v>
      </c>
      <c r="G21" s="10">
        <v>1</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c r="DU21" s="4" t="s">
        <v>4</v>
      </c>
      <c r="DV21" s="4" t="s">
        <v>4</v>
      </c>
      <c r="DW21" s="4" t="s">
        <v>4</v>
      </c>
      <c r="DX21" s="4" t="s">
        <v>4</v>
      </c>
      <c r="DY21" s="4" t="s">
        <v>4</v>
      </c>
      <c r="DZ21" s="4" t="s">
        <v>4</v>
      </c>
      <c r="EA21" s="4" t="s">
        <v>4</v>
      </c>
      <c r="EB21" s="4" t="s">
        <v>4</v>
      </c>
      <c r="EC21" s="4" t="s">
        <v>4</v>
      </c>
      <c r="ED21" s="4" t="s">
        <v>4</v>
      </c>
      <c r="EE21" s="4" t="s">
        <v>4</v>
      </c>
      <c r="EF21" s="4" t="s">
        <v>4</v>
      </c>
      <c r="EG21" s="4" t="s">
        <v>4</v>
      </c>
      <c r="EH21" s="4" t="s">
        <v>4</v>
      </c>
      <c r="EI21" s="4" t="s">
        <v>4</v>
      </c>
      <c r="EJ21" s="4" t="s">
        <v>4</v>
      </c>
    </row>
    <row r="22" spans="1:140" x14ac:dyDescent="0.25">
      <c r="A22" s="3" t="s">
        <v>27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4" t="s">
        <v>4</v>
      </c>
      <c r="DS22" s="4" t="s">
        <v>4</v>
      </c>
      <c r="DT22" s="4" t="s">
        <v>4</v>
      </c>
      <c r="DU22" s="4" t="s">
        <v>4</v>
      </c>
      <c r="DV22" s="4" t="s">
        <v>4</v>
      </c>
      <c r="DW22" s="4" t="s">
        <v>4</v>
      </c>
      <c r="DX22" s="4" t="s">
        <v>4</v>
      </c>
      <c r="DY22" s="4" t="s">
        <v>4</v>
      </c>
      <c r="DZ22" s="4" t="s">
        <v>4</v>
      </c>
      <c r="EA22" s="4" t="s">
        <v>4</v>
      </c>
      <c r="EB22" s="4" t="s">
        <v>4</v>
      </c>
      <c r="EC22" s="4" t="s">
        <v>4</v>
      </c>
      <c r="ED22" s="4" t="s">
        <v>4</v>
      </c>
      <c r="EE22" s="4" t="s">
        <v>4</v>
      </c>
      <c r="EF22" s="4" t="s">
        <v>4</v>
      </c>
      <c r="EG22" s="4" t="s">
        <v>4</v>
      </c>
      <c r="EH22" s="4" t="s">
        <v>4</v>
      </c>
      <c r="EI22" s="4" t="s">
        <v>4</v>
      </c>
      <c r="EJ22" s="4" t="s">
        <v>4</v>
      </c>
    </row>
    <row r="23" spans="1:140" ht="30" x14ac:dyDescent="0.25">
      <c r="A23" s="2" t="s">
        <v>95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c r="DU23" s="4" t="s">
        <v>4</v>
      </c>
      <c r="DV23" s="4" t="s">
        <v>4</v>
      </c>
      <c r="DW23" s="4" t="s">
        <v>4</v>
      </c>
      <c r="DX23" s="4" t="s">
        <v>4</v>
      </c>
      <c r="DY23" s="4" t="s">
        <v>4</v>
      </c>
      <c r="DZ23" s="4" t="s">
        <v>4</v>
      </c>
      <c r="EA23" s="4" t="s">
        <v>4</v>
      </c>
      <c r="EB23" s="4" t="s">
        <v>4</v>
      </c>
      <c r="EC23" s="4" t="s">
        <v>4</v>
      </c>
      <c r="ED23" s="4" t="s">
        <v>4</v>
      </c>
      <c r="EE23" s="4" t="s">
        <v>4</v>
      </c>
      <c r="EF23" s="4" t="s">
        <v>4</v>
      </c>
      <c r="EG23" s="4" t="s">
        <v>4</v>
      </c>
      <c r="EH23" s="4" t="s">
        <v>4</v>
      </c>
      <c r="EI23" s="4" t="s">
        <v>4</v>
      </c>
      <c r="EJ23" s="6">
        <v>7600000000</v>
      </c>
    </row>
    <row r="24" spans="1:140" ht="30" x14ac:dyDescent="0.25">
      <c r="A24" s="2" t="s">
        <v>96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4" t="s">
        <v>4</v>
      </c>
      <c r="DJ24" s="4" t="s">
        <v>4</v>
      </c>
      <c r="DK24" s="4" t="s">
        <v>4</v>
      </c>
      <c r="DL24" s="4" t="s">
        <v>4</v>
      </c>
      <c r="DM24" s="4" t="s">
        <v>4</v>
      </c>
      <c r="DN24" s="4" t="s">
        <v>4</v>
      </c>
      <c r="DO24" s="4" t="s">
        <v>4</v>
      </c>
      <c r="DP24" s="4" t="s">
        <v>4</v>
      </c>
      <c r="DQ24" s="4" t="s">
        <v>4</v>
      </c>
      <c r="DR24" s="4" t="s">
        <v>4</v>
      </c>
      <c r="DS24" s="4" t="s">
        <v>4</v>
      </c>
      <c r="DT24" s="4" t="s">
        <v>4</v>
      </c>
      <c r="DU24" s="4" t="s">
        <v>4</v>
      </c>
      <c r="DV24" s="4" t="s">
        <v>4</v>
      </c>
      <c r="DW24" s="4" t="s">
        <v>4</v>
      </c>
      <c r="DX24" s="4" t="s">
        <v>4</v>
      </c>
      <c r="DY24" s="4" t="s">
        <v>4</v>
      </c>
      <c r="DZ24" s="4" t="s">
        <v>4</v>
      </c>
      <c r="EA24" s="4" t="s">
        <v>4</v>
      </c>
      <c r="EB24" s="4" t="s">
        <v>4</v>
      </c>
      <c r="EC24" s="4" t="s">
        <v>4</v>
      </c>
      <c r="ED24" s="4" t="s">
        <v>4</v>
      </c>
      <c r="EE24" s="4" t="s">
        <v>4</v>
      </c>
      <c r="EF24" s="4" t="s">
        <v>4</v>
      </c>
      <c r="EG24" s="4" t="s">
        <v>4</v>
      </c>
      <c r="EH24" s="4" t="s">
        <v>4</v>
      </c>
      <c r="EI24" s="4" t="s">
        <v>4</v>
      </c>
      <c r="EJ24" s="6">
        <v>5500000000</v>
      </c>
    </row>
    <row r="25" spans="1:140" ht="45" x14ac:dyDescent="0.25">
      <c r="A25" s="2" t="s">
        <v>96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4" t="s">
        <v>4</v>
      </c>
      <c r="DN25" s="4" t="s">
        <v>4</v>
      </c>
      <c r="DO25" s="4" t="s">
        <v>4</v>
      </c>
      <c r="DP25" s="4" t="s">
        <v>4</v>
      </c>
      <c r="DQ25" s="4" t="s">
        <v>4</v>
      </c>
      <c r="DR25" s="4" t="s">
        <v>4</v>
      </c>
      <c r="DS25" s="4" t="s">
        <v>4</v>
      </c>
      <c r="DT25" s="4" t="s">
        <v>4</v>
      </c>
      <c r="DU25" s="4" t="s">
        <v>4</v>
      </c>
      <c r="DV25" s="4" t="s">
        <v>4</v>
      </c>
      <c r="DW25" s="4" t="s">
        <v>4</v>
      </c>
      <c r="DX25" s="4" t="s">
        <v>4</v>
      </c>
      <c r="DY25" s="4" t="s">
        <v>4</v>
      </c>
      <c r="DZ25" s="4" t="s">
        <v>4</v>
      </c>
      <c r="EA25" s="4" t="s">
        <v>4</v>
      </c>
      <c r="EB25" s="4" t="s">
        <v>4</v>
      </c>
      <c r="EC25" s="4" t="s">
        <v>4</v>
      </c>
      <c r="ED25" s="4" t="s">
        <v>4</v>
      </c>
      <c r="EE25" s="4" t="s">
        <v>4</v>
      </c>
      <c r="EF25" s="4" t="s">
        <v>4</v>
      </c>
      <c r="EG25" s="4" t="s">
        <v>4</v>
      </c>
      <c r="EH25" s="4" t="s">
        <v>4</v>
      </c>
      <c r="EI25" s="4" t="s">
        <v>4</v>
      </c>
      <c r="EJ25" s="6">
        <v>2100000000</v>
      </c>
    </row>
    <row r="26" spans="1:140" ht="30" x14ac:dyDescent="0.25">
      <c r="A26" s="2" t="s">
        <v>96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c r="CV26" s="4" t="s">
        <v>4</v>
      </c>
      <c r="CW26" s="4" t="s">
        <v>4</v>
      </c>
      <c r="CX26" s="4" t="s">
        <v>4</v>
      </c>
      <c r="CY26" s="4" t="s">
        <v>4</v>
      </c>
      <c r="CZ26" s="4" t="s">
        <v>4</v>
      </c>
      <c r="DA26" s="4" t="s">
        <v>4</v>
      </c>
      <c r="DB26" s="4" t="s">
        <v>4</v>
      </c>
      <c r="DC26" s="4" t="s">
        <v>4</v>
      </c>
      <c r="DD26" s="4" t="s">
        <v>4</v>
      </c>
      <c r="DE26" s="4" t="s">
        <v>4</v>
      </c>
      <c r="DF26" s="4" t="s">
        <v>4</v>
      </c>
      <c r="DG26" s="4" t="s">
        <v>4</v>
      </c>
      <c r="DH26" s="4" t="s">
        <v>4</v>
      </c>
      <c r="DI26" s="4" t="s">
        <v>4</v>
      </c>
      <c r="DJ26" s="4" t="s">
        <v>4</v>
      </c>
      <c r="DK26" s="4" t="s">
        <v>4</v>
      </c>
      <c r="DL26" s="4" t="s">
        <v>4</v>
      </c>
      <c r="DM26" s="4" t="s">
        <v>4</v>
      </c>
      <c r="DN26" s="4" t="s">
        <v>4</v>
      </c>
      <c r="DO26" s="4" t="s">
        <v>4</v>
      </c>
      <c r="DP26" s="4" t="s">
        <v>4</v>
      </c>
      <c r="DQ26" s="4" t="s">
        <v>4</v>
      </c>
      <c r="DR26" s="4" t="s">
        <v>4</v>
      </c>
      <c r="DS26" s="4" t="s">
        <v>4</v>
      </c>
      <c r="DT26" s="4" t="s">
        <v>4</v>
      </c>
      <c r="DU26" s="4" t="s">
        <v>4</v>
      </c>
      <c r="DV26" s="4" t="s">
        <v>4</v>
      </c>
      <c r="DW26" s="4" t="s">
        <v>4</v>
      </c>
      <c r="DX26" s="4" t="s">
        <v>4</v>
      </c>
      <c r="DY26" s="4" t="s">
        <v>4</v>
      </c>
      <c r="DZ26" s="4" t="s">
        <v>4</v>
      </c>
      <c r="EA26" s="4" t="s">
        <v>4</v>
      </c>
      <c r="EB26" s="4" t="s">
        <v>4</v>
      </c>
      <c r="EC26" s="4" t="s">
        <v>4</v>
      </c>
      <c r="ED26" s="4" t="s">
        <v>4</v>
      </c>
      <c r="EE26" s="4" t="s">
        <v>4</v>
      </c>
      <c r="EF26" s="4" t="s">
        <v>4</v>
      </c>
      <c r="EG26" s="4" t="s">
        <v>4</v>
      </c>
      <c r="EH26" s="4" t="s">
        <v>4</v>
      </c>
      <c r="EI26" s="4" t="s">
        <v>4</v>
      </c>
      <c r="EJ26" s="6">
        <v>1300000000</v>
      </c>
    </row>
    <row r="27" spans="1:140" ht="30" x14ac:dyDescent="0.25">
      <c r="A27" s="2" t="s">
        <v>96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4" t="s">
        <v>4</v>
      </c>
      <c r="CW27" s="4" t="s">
        <v>4</v>
      </c>
      <c r="CX27" s="4" t="s">
        <v>4</v>
      </c>
      <c r="CY27" s="4" t="s">
        <v>4</v>
      </c>
      <c r="CZ27" s="4" t="s">
        <v>4</v>
      </c>
      <c r="DA27" s="4" t="s">
        <v>4</v>
      </c>
      <c r="DB27" s="4" t="s">
        <v>4</v>
      </c>
      <c r="DC27" s="4" t="s">
        <v>4</v>
      </c>
      <c r="DD27" s="4" t="s">
        <v>4</v>
      </c>
      <c r="DE27" s="4" t="s">
        <v>4</v>
      </c>
      <c r="DF27" s="4" t="s">
        <v>4</v>
      </c>
      <c r="DG27" s="4" t="s">
        <v>4</v>
      </c>
      <c r="DH27" s="4" t="s">
        <v>4</v>
      </c>
      <c r="DI27" s="4" t="s">
        <v>4</v>
      </c>
      <c r="DJ27" s="4" t="s">
        <v>4</v>
      </c>
      <c r="DK27" s="4" t="s">
        <v>4</v>
      </c>
      <c r="DL27" s="4" t="s">
        <v>4</v>
      </c>
      <c r="DM27" s="4" t="s">
        <v>4</v>
      </c>
      <c r="DN27" s="4" t="s">
        <v>4</v>
      </c>
      <c r="DO27" s="4" t="s">
        <v>4</v>
      </c>
      <c r="DP27" s="4" t="s">
        <v>4</v>
      </c>
      <c r="DQ27" s="4" t="s">
        <v>4</v>
      </c>
      <c r="DR27" s="4" t="s">
        <v>4</v>
      </c>
      <c r="DS27" s="4" t="s">
        <v>4</v>
      </c>
      <c r="DT27" s="4" t="s">
        <v>4</v>
      </c>
      <c r="DU27" s="4" t="s">
        <v>4</v>
      </c>
      <c r="DV27" s="4" t="s">
        <v>4</v>
      </c>
      <c r="DW27" s="4" t="s">
        <v>4</v>
      </c>
      <c r="DX27" s="4" t="s">
        <v>4</v>
      </c>
      <c r="DY27" s="4" t="s">
        <v>4</v>
      </c>
      <c r="DZ27" s="4" t="s">
        <v>4</v>
      </c>
      <c r="EA27" s="4" t="s">
        <v>4</v>
      </c>
      <c r="EB27" s="4" t="s">
        <v>4</v>
      </c>
      <c r="EC27" s="4" t="s">
        <v>4</v>
      </c>
      <c r="ED27" s="4" t="s">
        <v>4</v>
      </c>
      <c r="EE27" s="4" t="s">
        <v>4</v>
      </c>
      <c r="EF27" s="4" t="s">
        <v>4</v>
      </c>
      <c r="EG27" s="4" t="s">
        <v>4</v>
      </c>
      <c r="EH27" s="4" t="s">
        <v>4</v>
      </c>
      <c r="EI27" s="4" t="s">
        <v>4</v>
      </c>
      <c r="EJ27" s="6">
        <v>500000000</v>
      </c>
    </row>
    <row r="28" spans="1:140" ht="45" x14ac:dyDescent="0.25">
      <c r="A28" s="2" t="s">
        <v>96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c r="CW28" s="4" t="s">
        <v>4</v>
      </c>
      <c r="CX28" s="4" t="s">
        <v>4</v>
      </c>
      <c r="CY28" s="4" t="s">
        <v>4</v>
      </c>
      <c r="CZ28" s="4" t="s">
        <v>4</v>
      </c>
      <c r="DA28" s="4" t="s">
        <v>4</v>
      </c>
      <c r="DB28" s="4" t="s">
        <v>4</v>
      </c>
      <c r="DC28" s="4" t="s">
        <v>4</v>
      </c>
      <c r="DD28" s="4" t="s">
        <v>4</v>
      </c>
      <c r="DE28" s="4" t="s">
        <v>4</v>
      </c>
      <c r="DF28" s="4" t="s">
        <v>4</v>
      </c>
      <c r="DG28" s="4" t="s">
        <v>4</v>
      </c>
      <c r="DH28" s="4" t="s">
        <v>4</v>
      </c>
      <c r="DI28" s="4" t="s">
        <v>4</v>
      </c>
      <c r="DJ28" s="4" t="s">
        <v>4</v>
      </c>
      <c r="DK28" s="4" t="s">
        <v>4</v>
      </c>
      <c r="DL28" s="4" t="s">
        <v>4</v>
      </c>
      <c r="DM28" s="4" t="s">
        <v>4</v>
      </c>
      <c r="DN28" s="4" t="s">
        <v>4</v>
      </c>
      <c r="DO28" s="4" t="s">
        <v>4</v>
      </c>
      <c r="DP28" s="4" t="s">
        <v>4</v>
      </c>
      <c r="DQ28" s="4" t="s">
        <v>4</v>
      </c>
      <c r="DR28" s="4" t="s">
        <v>4</v>
      </c>
      <c r="DS28" s="4" t="s">
        <v>4</v>
      </c>
      <c r="DT28" s="4" t="s">
        <v>4</v>
      </c>
      <c r="DU28" s="4" t="s">
        <v>4</v>
      </c>
      <c r="DV28" s="4" t="s">
        <v>4</v>
      </c>
      <c r="DW28" s="4" t="s">
        <v>4</v>
      </c>
      <c r="DX28" s="4" t="s">
        <v>4</v>
      </c>
      <c r="DY28" s="4" t="s">
        <v>4</v>
      </c>
      <c r="DZ28" s="4" t="s">
        <v>4</v>
      </c>
      <c r="EA28" s="4" t="s">
        <v>4</v>
      </c>
      <c r="EB28" s="4" t="s">
        <v>4</v>
      </c>
      <c r="EC28" s="4" t="s">
        <v>4</v>
      </c>
      <c r="ED28" s="4" t="s">
        <v>4</v>
      </c>
      <c r="EE28" s="4" t="s">
        <v>4</v>
      </c>
      <c r="EF28" s="4" t="s">
        <v>4</v>
      </c>
      <c r="EG28" s="4" t="s">
        <v>4</v>
      </c>
      <c r="EH28" s="4" t="s">
        <v>4</v>
      </c>
      <c r="EI28" s="4" t="s">
        <v>4</v>
      </c>
      <c r="EJ28" s="6">
        <v>800000000</v>
      </c>
    </row>
    <row r="29" spans="1:140" x14ac:dyDescent="0.25">
      <c r="A29" s="3" t="s">
        <v>28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c r="CW29" s="4" t="s">
        <v>4</v>
      </c>
      <c r="CX29" s="4" t="s">
        <v>4</v>
      </c>
      <c r="CY29" s="4" t="s">
        <v>4</v>
      </c>
      <c r="CZ29" s="4" t="s">
        <v>4</v>
      </c>
      <c r="DA29" s="4" t="s">
        <v>4</v>
      </c>
      <c r="DB29" s="4" t="s">
        <v>4</v>
      </c>
      <c r="DC29" s="4" t="s">
        <v>4</v>
      </c>
      <c r="DD29" s="4" t="s">
        <v>4</v>
      </c>
      <c r="DE29" s="4" t="s">
        <v>4</v>
      </c>
      <c r="DF29" s="4" t="s">
        <v>4</v>
      </c>
      <c r="DG29" s="4" t="s">
        <v>4</v>
      </c>
      <c r="DH29" s="4" t="s">
        <v>4</v>
      </c>
      <c r="DI29" s="4" t="s">
        <v>4</v>
      </c>
      <c r="DJ29" s="4" t="s">
        <v>4</v>
      </c>
      <c r="DK29" s="4" t="s">
        <v>4</v>
      </c>
      <c r="DL29" s="4" t="s">
        <v>4</v>
      </c>
      <c r="DM29" s="4" t="s">
        <v>4</v>
      </c>
      <c r="DN29" s="4" t="s">
        <v>4</v>
      </c>
      <c r="DO29" s="4" t="s">
        <v>4</v>
      </c>
      <c r="DP29" s="4" t="s">
        <v>4</v>
      </c>
      <c r="DQ29" s="4" t="s">
        <v>4</v>
      </c>
      <c r="DR29" s="4" t="s">
        <v>4</v>
      </c>
      <c r="DS29" s="4" t="s">
        <v>4</v>
      </c>
      <c r="DT29" s="4" t="s">
        <v>4</v>
      </c>
      <c r="DU29" s="4" t="s">
        <v>4</v>
      </c>
      <c r="DV29" s="4" t="s">
        <v>4</v>
      </c>
      <c r="DW29" s="4" t="s">
        <v>4</v>
      </c>
      <c r="DX29" s="4" t="s">
        <v>4</v>
      </c>
      <c r="DY29" s="4" t="s">
        <v>4</v>
      </c>
      <c r="DZ29" s="4" t="s">
        <v>4</v>
      </c>
      <c r="EA29" s="4" t="s">
        <v>4</v>
      </c>
      <c r="EB29" s="4" t="s">
        <v>4</v>
      </c>
      <c r="EC29" s="4" t="s">
        <v>4</v>
      </c>
      <c r="ED29" s="4" t="s">
        <v>4</v>
      </c>
      <c r="EE29" s="4" t="s">
        <v>4</v>
      </c>
      <c r="EF29" s="4" t="s">
        <v>4</v>
      </c>
      <c r="EG29" s="4" t="s">
        <v>4</v>
      </c>
      <c r="EH29" s="4" t="s">
        <v>4</v>
      </c>
      <c r="EI29" s="4" t="s">
        <v>4</v>
      </c>
      <c r="EJ29" s="4" t="s">
        <v>4</v>
      </c>
    </row>
    <row r="30" spans="1:140" ht="30" x14ac:dyDescent="0.25">
      <c r="A30" s="2" t="s">
        <v>965</v>
      </c>
      <c r="B30" s="6">
        <v>2689156000</v>
      </c>
      <c r="C30" s="4" t="s">
        <v>4</v>
      </c>
      <c r="D30" s="6">
        <v>2689156000</v>
      </c>
      <c r="E30" s="4" t="s">
        <v>4</v>
      </c>
      <c r="F30" s="6">
        <v>1492068000</v>
      </c>
      <c r="G30" s="4" t="s">
        <v>4</v>
      </c>
      <c r="H30" s="4" t="s">
        <v>4</v>
      </c>
      <c r="I30" s="4" t="s">
        <v>4</v>
      </c>
      <c r="J30" s="6">
        <v>92853000</v>
      </c>
      <c r="K30" s="4" t="s">
        <v>4</v>
      </c>
      <c r="L30" s="6">
        <v>113687000</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c r="CW30" s="4" t="s">
        <v>4</v>
      </c>
      <c r="CX30" s="4" t="s">
        <v>4</v>
      </c>
      <c r="CY30" s="4" t="s">
        <v>4</v>
      </c>
      <c r="CZ30" s="4" t="s">
        <v>4</v>
      </c>
      <c r="DA30" s="4" t="s">
        <v>4</v>
      </c>
      <c r="DB30" s="4" t="s">
        <v>4</v>
      </c>
      <c r="DC30" s="4" t="s">
        <v>4</v>
      </c>
      <c r="DD30" s="4" t="s">
        <v>4</v>
      </c>
      <c r="DE30" s="4" t="s">
        <v>4</v>
      </c>
      <c r="DF30" s="4" t="s">
        <v>4</v>
      </c>
      <c r="DG30" s="4" t="s">
        <v>4</v>
      </c>
      <c r="DH30" s="4" t="s">
        <v>4</v>
      </c>
      <c r="DI30" s="4" t="s">
        <v>4</v>
      </c>
      <c r="DJ30" s="4" t="s">
        <v>4</v>
      </c>
      <c r="DK30" s="4" t="s">
        <v>4</v>
      </c>
      <c r="DL30" s="4" t="s">
        <v>4</v>
      </c>
      <c r="DM30" s="4" t="s">
        <v>4</v>
      </c>
      <c r="DN30" s="4" t="s">
        <v>4</v>
      </c>
      <c r="DO30" s="4" t="s">
        <v>4</v>
      </c>
      <c r="DP30" s="4" t="s">
        <v>4</v>
      </c>
      <c r="DQ30" s="4" t="s">
        <v>4</v>
      </c>
      <c r="DR30" s="4" t="s">
        <v>4</v>
      </c>
      <c r="DS30" s="4" t="s">
        <v>4</v>
      </c>
      <c r="DT30" s="4" t="s">
        <v>4</v>
      </c>
      <c r="DU30" s="4" t="s">
        <v>4</v>
      </c>
      <c r="DV30" s="4" t="s">
        <v>4</v>
      </c>
      <c r="DW30" s="4" t="s">
        <v>4</v>
      </c>
      <c r="DX30" s="4" t="s">
        <v>4</v>
      </c>
      <c r="DY30" s="4" t="s">
        <v>4</v>
      </c>
      <c r="DZ30" s="4" t="s">
        <v>4</v>
      </c>
      <c r="EA30" s="4" t="s">
        <v>4</v>
      </c>
      <c r="EB30" s="4" t="s">
        <v>4</v>
      </c>
      <c r="EC30" s="4" t="s">
        <v>4</v>
      </c>
      <c r="ED30" s="4" t="s">
        <v>4</v>
      </c>
      <c r="EE30" s="4" t="s">
        <v>4</v>
      </c>
      <c r="EF30" s="4" t="s">
        <v>4</v>
      </c>
      <c r="EG30" s="4" t="s">
        <v>4</v>
      </c>
      <c r="EH30" s="6">
        <v>7600000000</v>
      </c>
      <c r="EI30" s="4" t="s">
        <v>4</v>
      </c>
      <c r="EJ30" s="4" t="s">
        <v>4</v>
      </c>
    </row>
    <row r="31" spans="1:140" ht="30" x14ac:dyDescent="0.25">
      <c r="A31" s="2" t="s">
        <v>96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c r="CW31" s="4" t="s">
        <v>4</v>
      </c>
      <c r="CX31" s="4" t="s">
        <v>4</v>
      </c>
      <c r="CY31" s="4" t="s">
        <v>4</v>
      </c>
      <c r="CZ31" s="4" t="s">
        <v>4</v>
      </c>
      <c r="DA31" s="4" t="s">
        <v>4</v>
      </c>
      <c r="DB31" s="4" t="s">
        <v>4</v>
      </c>
      <c r="DC31" s="4" t="s">
        <v>4</v>
      </c>
      <c r="DD31" s="4" t="s">
        <v>4</v>
      </c>
      <c r="DE31" s="4" t="s">
        <v>4</v>
      </c>
      <c r="DF31" s="4" t="s">
        <v>4</v>
      </c>
      <c r="DG31" s="4" t="s">
        <v>4</v>
      </c>
      <c r="DH31" s="4" t="s">
        <v>4</v>
      </c>
      <c r="DI31" s="4" t="s">
        <v>4</v>
      </c>
      <c r="DJ31" s="4" t="s">
        <v>4</v>
      </c>
      <c r="DK31" s="4" t="s">
        <v>4</v>
      </c>
      <c r="DL31" s="4" t="s">
        <v>4</v>
      </c>
      <c r="DM31" s="4" t="s">
        <v>4</v>
      </c>
      <c r="DN31" s="4" t="s">
        <v>4</v>
      </c>
      <c r="DO31" s="4" t="s">
        <v>4</v>
      </c>
      <c r="DP31" s="4" t="s">
        <v>4</v>
      </c>
      <c r="DQ31" s="4" t="s">
        <v>4</v>
      </c>
      <c r="DR31" s="4" t="s">
        <v>4</v>
      </c>
      <c r="DS31" s="4" t="s">
        <v>4</v>
      </c>
      <c r="DT31" s="4" t="s">
        <v>4</v>
      </c>
      <c r="DU31" s="4" t="s">
        <v>4</v>
      </c>
      <c r="DV31" s="4" t="s">
        <v>4</v>
      </c>
      <c r="DW31" s="4" t="s">
        <v>4</v>
      </c>
      <c r="DX31" s="4" t="s">
        <v>4</v>
      </c>
      <c r="DY31" s="4" t="s">
        <v>4</v>
      </c>
      <c r="DZ31" s="4" t="s">
        <v>4</v>
      </c>
      <c r="EA31" s="4" t="s">
        <v>4</v>
      </c>
      <c r="EB31" s="4" t="s">
        <v>4</v>
      </c>
      <c r="EC31" s="4" t="s">
        <v>4</v>
      </c>
      <c r="ED31" s="4" t="s">
        <v>4</v>
      </c>
      <c r="EE31" s="4" t="s">
        <v>4</v>
      </c>
      <c r="EF31" s="4" t="s">
        <v>4</v>
      </c>
      <c r="EG31" s="4" t="s">
        <v>4</v>
      </c>
      <c r="EH31" s="6">
        <v>5400000000</v>
      </c>
      <c r="EI31" s="4" t="s">
        <v>4</v>
      </c>
      <c r="EJ31" s="4" t="s">
        <v>4</v>
      </c>
    </row>
    <row r="32" spans="1:140" x14ac:dyDescent="0.25">
      <c r="A32" s="2" t="s">
        <v>96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c r="CW32" s="4" t="s">
        <v>4</v>
      </c>
      <c r="CX32" s="4" t="s">
        <v>4</v>
      </c>
      <c r="CY32" s="4" t="s">
        <v>4</v>
      </c>
      <c r="CZ32" s="4" t="s">
        <v>4</v>
      </c>
      <c r="DA32" s="4" t="s">
        <v>4</v>
      </c>
      <c r="DB32" s="4" t="s">
        <v>4</v>
      </c>
      <c r="DC32" s="4" t="s">
        <v>4</v>
      </c>
      <c r="DD32" s="4" t="s">
        <v>4</v>
      </c>
      <c r="DE32" s="4" t="s">
        <v>4</v>
      </c>
      <c r="DF32" s="4" t="s">
        <v>4</v>
      </c>
      <c r="DG32" s="4" t="s">
        <v>4</v>
      </c>
      <c r="DH32" s="4" t="s">
        <v>4</v>
      </c>
      <c r="DI32" s="4" t="s">
        <v>4</v>
      </c>
      <c r="DJ32" s="4" t="s">
        <v>4</v>
      </c>
      <c r="DK32" s="4" t="s">
        <v>4</v>
      </c>
      <c r="DL32" s="4" t="s">
        <v>4</v>
      </c>
      <c r="DM32" s="4" t="s">
        <v>4</v>
      </c>
      <c r="DN32" s="4" t="s">
        <v>4</v>
      </c>
      <c r="DO32" s="4" t="s">
        <v>4</v>
      </c>
      <c r="DP32" s="4" t="s">
        <v>4</v>
      </c>
      <c r="DQ32" s="4" t="s">
        <v>4</v>
      </c>
      <c r="DR32" s="4" t="s">
        <v>4</v>
      </c>
      <c r="DS32" s="4" t="s">
        <v>4</v>
      </c>
      <c r="DT32" s="4" t="s">
        <v>4</v>
      </c>
      <c r="DU32" s="4" t="s">
        <v>4</v>
      </c>
      <c r="DV32" s="4" t="s">
        <v>4</v>
      </c>
      <c r="DW32" s="4" t="s">
        <v>4</v>
      </c>
      <c r="DX32" s="4" t="s">
        <v>4</v>
      </c>
      <c r="DY32" s="4" t="s">
        <v>4</v>
      </c>
      <c r="DZ32" s="4" t="s">
        <v>4</v>
      </c>
      <c r="EA32" s="4" t="s">
        <v>4</v>
      </c>
      <c r="EB32" s="4" t="s">
        <v>4</v>
      </c>
      <c r="EC32" s="4" t="s">
        <v>4</v>
      </c>
      <c r="ED32" s="4" t="s">
        <v>4</v>
      </c>
      <c r="EE32" s="4" t="s">
        <v>4</v>
      </c>
      <c r="EF32" s="4" t="s">
        <v>4</v>
      </c>
      <c r="EG32" s="4" t="s">
        <v>4</v>
      </c>
      <c r="EH32" s="6">
        <v>2200000000</v>
      </c>
      <c r="EI32" s="4" t="s">
        <v>4</v>
      </c>
      <c r="EJ32" s="4" t="s">
        <v>4</v>
      </c>
    </row>
    <row r="33" spans="1:140" ht="45" x14ac:dyDescent="0.25">
      <c r="A33" s="2" t="s">
        <v>96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c r="CZ33" s="4" t="s">
        <v>4</v>
      </c>
      <c r="DA33" s="4" t="s">
        <v>4</v>
      </c>
      <c r="DB33" s="4" t="s">
        <v>4</v>
      </c>
      <c r="DC33" s="4" t="s">
        <v>4</v>
      </c>
      <c r="DD33" s="4" t="s">
        <v>4</v>
      </c>
      <c r="DE33" s="4" t="s">
        <v>4</v>
      </c>
      <c r="DF33" s="4" t="s">
        <v>4</v>
      </c>
      <c r="DG33" s="4" t="s">
        <v>4</v>
      </c>
      <c r="DH33" s="4" t="s">
        <v>4</v>
      </c>
      <c r="DI33" s="4" t="s">
        <v>4</v>
      </c>
      <c r="DJ33" s="4" t="s">
        <v>4</v>
      </c>
      <c r="DK33" s="4" t="s">
        <v>4</v>
      </c>
      <c r="DL33" s="4" t="s">
        <v>4</v>
      </c>
      <c r="DM33" s="4" t="s">
        <v>4</v>
      </c>
      <c r="DN33" s="4" t="s">
        <v>4</v>
      </c>
      <c r="DO33" s="4" t="s">
        <v>4</v>
      </c>
      <c r="DP33" s="4" t="s">
        <v>4</v>
      </c>
      <c r="DQ33" s="4" t="s">
        <v>4</v>
      </c>
      <c r="DR33" s="4" t="s">
        <v>4</v>
      </c>
      <c r="DS33" s="4" t="s">
        <v>4</v>
      </c>
      <c r="DT33" s="4" t="s">
        <v>4</v>
      </c>
      <c r="DU33" s="4" t="s">
        <v>4</v>
      </c>
      <c r="DV33" s="4" t="s">
        <v>4</v>
      </c>
      <c r="DW33" s="4" t="s">
        <v>4</v>
      </c>
      <c r="DX33" s="4" t="s">
        <v>4</v>
      </c>
      <c r="DY33" s="4" t="s">
        <v>4</v>
      </c>
      <c r="DZ33" s="4" t="s">
        <v>4</v>
      </c>
      <c r="EA33" s="4" t="s">
        <v>4</v>
      </c>
      <c r="EB33" s="4" t="s">
        <v>4</v>
      </c>
      <c r="EC33" s="4" t="s">
        <v>4</v>
      </c>
      <c r="ED33" s="4" t="s">
        <v>4</v>
      </c>
      <c r="EE33" s="4" t="s">
        <v>4</v>
      </c>
      <c r="EF33" s="4" t="s">
        <v>4</v>
      </c>
      <c r="EG33" s="4" t="s">
        <v>4</v>
      </c>
      <c r="EH33" s="6">
        <v>2200000000</v>
      </c>
      <c r="EI33" s="4" t="s">
        <v>4</v>
      </c>
      <c r="EJ33" s="4" t="s">
        <v>4</v>
      </c>
    </row>
    <row r="34" spans="1:140" x14ac:dyDescent="0.25">
      <c r="A34" s="3" t="s">
        <v>4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c r="CX34" s="4" t="s">
        <v>4</v>
      </c>
      <c r="CY34" s="4" t="s">
        <v>4</v>
      </c>
      <c r="CZ34" s="4" t="s">
        <v>4</v>
      </c>
      <c r="DA34" s="4" t="s">
        <v>4</v>
      </c>
      <c r="DB34" s="4" t="s">
        <v>4</v>
      </c>
      <c r="DC34" s="4" t="s">
        <v>4</v>
      </c>
      <c r="DD34" s="4" t="s">
        <v>4</v>
      </c>
      <c r="DE34" s="4" t="s">
        <v>4</v>
      </c>
      <c r="DF34" s="4" t="s">
        <v>4</v>
      </c>
      <c r="DG34" s="4" t="s">
        <v>4</v>
      </c>
      <c r="DH34" s="4" t="s">
        <v>4</v>
      </c>
      <c r="DI34" s="4" t="s">
        <v>4</v>
      </c>
      <c r="DJ34" s="4" t="s">
        <v>4</v>
      </c>
      <c r="DK34" s="4" t="s">
        <v>4</v>
      </c>
      <c r="DL34" s="4" t="s">
        <v>4</v>
      </c>
      <c r="DM34" s="4" t="s">
        <v>4</v>
      </c>
      <c r="DN34" s="4" t="s">
        <v>4</v>
      </c>
      <c r="DO34" s="4" t="s">
        <v>4</v>
      </c>
      <c r="DP34" s="4" t="s">
        <v>4</v>
      </c>
      <c r="DQ34" s="4" t="s">
        <v>4</v>
      </c>
      <c r="DR34" s="4" t="s">
        <v>4</v>
      </c>
      <c r="DS34" s="4" t="s">
        <v>4</v>
      </c>
      <c r="DT34" s="4" t="s">
        <v>4</v>
      </c>
      <c r="DU34" s="4" t="s">
        <v>4</v>
      </c>
      <c r="DV34" s="4" t="s">
        <v>4</v>
      </c>
      <c r="DW34" s="4" t="s">
        <v>4</v>
      </c>
      <c r="DX34" s="4" t="s">
        <v>4</v>
      </c>
      <c r="DY34" s="4" t="s">
        <v>4</v>
      </c>
      <c r="DZ34" s="4" t="s">
        <v>4</v>
      </c>
      <c r="EA34" s="4" t="s">
        <v>4</v>
      </c>
      <c r="EB34" s="4" t="s">
        <v>4</v>
      </c>
      <c r="EC34" s="4" t="s">
        <v>4</v>
      </c>
      <c r="ED34" s="4" t="s">
        <v>4</v>
      </c>
      <c r="EE34" s="4" t="s">
        <v>4</v>
      </c>
      <c r="EF34" s="4" t="s">
        <v>4</v>
      </c>
      <c r="EG34" s="4" t="s">
        <v>4</v>
      </c>
      <c r="EH34" s="4" t="s">
        <v>4</v>
      </c>
      <c r="EI34" s="4" t="s">
        <v>4</v>
      </c>
      <c r="EJ34" s="4" t="s">
        <v>4</v>
      </c>
    </row>
    <row r="35" spans="1:140" ht="30" x14ac:dyDescent="0.25">
      <c r="A35" s="2" t="s">
        <v>96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c r="CV35" s="4" t="s">
        <v>4</v>
      </c>
      <c r="CW35" s="4" t="s">
        <v>4</v>
      </c>
      <c r="CX35" s="4" t="s">
        <v>4</v>
      </c>
      <c r="CY35" s="4" t="s">
        <v>4</v>
      </c>
      <c r="CZ35" s="4" t="s">
        <v>4</v>
      </c>
      <c r="DA35" s="4" t="s">
        <v>4</v>
      </c>
      <c r="DB35" s="4" t="s">
        <v>4</v>
      </c>
      <c r="DC35" s="4" t="s">
        <v>4</v>
      </c>
      <c r="DD35" s="4" t="s">
        <v>4</v>
      </c>
      <c r="DE35" s="4" t="s">
        <v>4</v>
      </c>
      <c r="DF35" s="4" t="s">
        <v>4</v>
      </c>
      <c r="DG35" s="4" t="s">
        <v>4</v>
      </c>
      <c r="DH35" s="4" t="s">
        <v>4</v>
      </c>
      <c r="DI35" s="4" t="s">
        <v>4</v>
      </c>
      <c r="DJ35" s="4" t="s">
        <v>4</v>
      </c>
      <c r="DK35" s="4" t="s">
        <v>4</v>
      </c>
      <c r="DL35" s="4" t="s">
        <v>4</v>
      </c>
      <c r="DM35" s="4" t="s">
        <v>4</v>
      </c>
      <c r="DN35" s="4" t="s">
        <v>4</v>
      </c>
      <c r="DO35" s="4" t="s">
        <v>4</v>
      </c>
      <c r="DP35" s="4" t="s">
        <v>4</v>
      </c>
      <c r="DQ35" s="4" t="s">
        <v>4</v>
      </c>
      <c r="DR35" s="4" t="s">
        <v>4</v>
      </c>
      <c r="DS35" s="4" t="s">
        <v>4</v>
      </c>
      <c r="DT35" s="4" t="s">
        <v>4</v>
      </c>
      <c r="DU35" s="4" t="s">
        <v>4</v>
      </c>
      <c r="DV35" s="4" t="s">
        <v>4</v>
      </c>
      <c r="DW35" s="4" t="s">
        <v>4</v>
      </c>
      <c r="DX35" s="4" t="s">
        <v>4</v>
      </c>
      <c r="DY35" s="4" t="s">
        <v>4</v>
      </c>
      <c r="DZ35" s="4" t="s">
        <v>4</v>
      </c>
      <c r="EA35" s="4" t="s">
        <v>4</v>
      </c>
      <c r="EB35" s="4" t="s">
        <v>4</v>
      </c>
      <c r="EC35" s="4" t="s">
        <v>4</v>
      </c>
      <c r="ED35" s="4" t="s">
        <v>4</v>
      </c>
      <c r="EE35" s="4" t="s">
        <v>4</v>
      </c>
      <c r="EF35" s="4" t="s">
        <v>4</v>
      </c>
      <c r="EG35" s="4" t="s">
        <v>4</v>
      </c>
      <c r="EH35" s="4" t="s">
        <v>4</v>
      </c>
      <c r="EI35" s="6">
        <v>70500000</v>
      </c>
      <c r="EJ35" s="4" t="s">
        <v>4</v>
      </c>
    </row>
    <row r="36" spans="1:140" x14ac:dyDescent="0.25">
      <c r="A36" s="2" t="s">
        <v>97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c r="CT36" s="4" t="s">
        <v>4</v>
      </c>
      <c r="CU36" s="4" t="s">
        <v>4</v>
      </c>
      <c r="CV36" s="4" t="s">
        <v>4</v>
      </c>
      <c r="CW36" s="4" t="s">
        <v>4</v>
      </c>
      <c r="CX36" s="4" t="s">
        <v>4</v>
      </c>
      <c r="CY36" s="4" t="s">
        <v>4</v>
      </c>
      <c r="CZ36" s="4" t="s">
        <v>4</v>
      </c>
      <c r="DA36" s="4" t="s">
        <v>4</v>
      </c>
      <c r="DB36" s="4" t="s">
        <v>4</v>
      </c>
      <c r="DC36" s="4" t="s">
        <v>4</v>
      </c>
      <c r="DD36" s="4" t="s">
        <v>4</v>
      </c>
      <c r="DE36" s="4" t="s">
        <v>4</v>
      </c>
      <c r="DF36" s="4" t="s">
        <v>4</v>
      </c>
      <c r="DG36" s="4" t="s">
        <v>4</v>
      </c>
      <c r="DH36" s="4" t="s">
        <v>4</v>
      </c>
      <c r="DI36" s="4" t="s">
        <v>4</v>
      </c>
      <c r="DJ36" s="4" t="s">
        <v>4</v>
      </c>
      <c r="DK36" s="4" t="s">
        <v>4</v>
      </c>
      <c r="DL36" s="4" t="s">
        <v>4</v>
      </c>
      <c r="DM36" s="4" t="s">
        <v>4</v>
      </c>
      <c r="DN36" s="4" t="s">
        <v>4</v>
      </c>
      <c r="DO36" s="4" t="s">
        <v>4</v>
      </c>
      <c r="DP36" s="4" t="s">
        <v>4</v>
      </c>
      <c r="DQ36" s="4" t="s">
        <v>4</v>
      </c>
      <c r="DR36" s="4" t="s">
        <v>4</v>
      </c>
      <c r="DS36" s="4" t="s">
        <v>4</v>
      </c>
      <c r="DT36" s="4" t="s">
        <v>4</v>
      </c>
      <c r="DU36" s="4" t="s">
        <v>4</v>
      </c>
      <c r="DV36" s="4" t="s">
        <v>4</v>
      </c>
      <c r="DW36" s="4" t="s">
        <v>4</v>
      </c>
      <c r="DX36" s="4" t="s">
        <v>4</v>
      </c>
      <c r="DY36" s="4" t="s">
        <v>4</v>
      </c>
      <c r="DZ36" s="4" t="s">
        <v>4</v>
      </c>
      <c r="EA36" s="4" t="s">
        <v>4</v>
      </c>
      <c r="EB36" s="4" t="s">
        <v>4</v>
      </c>
      <c r="EC36" s="4" t="s">
        <v>4</v>
      </c>
      <c r="ED36" s="4" t="s">
        <v>4</v>
      </c>
      <c r="EE36" s="4" t="s">
        <v>4</v>
      </c>
      <c r="EF36" s="4" t="s">
        <v>4</v>
      </c>
      <c r="EG36" s="4" t="s">
        <v>4</v>
      </c>
      <c r="EH36" s="4" t="s">
        <v>4</v>
      </c>
      <c r="EI36" s="6">
        <v>55500000</v>
      </c>
      <c r="EJ36" s="4" t="s">
        <v>4</v>
      </c>
    </row>
    <row r="37" spans="1:140" ht="45" x14ac:dyDescent="0.25">
      <c r="A37" s="2" t="s">
        <v>97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c r="CT37" s="4" t="s">
        <v>4</v>
      </c>
      <c r="CU37" s="4" t="s">
        <v>4</v>
      </c>
      <c r="CV37" s="4" t="s">
        <v>4</v>
      </c>
      <c r="CW37" s="4" t="s">
        <v>4</v>
      </c>
      <c r="CX37" s="4" t="s">
        <v>4</v>
      </c>
      <c r="CY37" s="4" t="s">
        <v>4</v>
      </c>
      <c r="CZ37" s="4" t="s">
        <v>4</v>
      </c>
      <c r="DA37" s="4" t="s">
        <v>4</v>
      </c>
      <c r="DB37" s="4" t="s">
        <v>4</v>
      </c>
      <c r="DC37" s="4" t="s">
        <v>4</v>
      </c>
      <c r="DD37" s="4" t="s">
        <v>4</v>
      </c>
      <c r="DE37" s="4" t="s">
        <v>4</v>
      </c>
      <c r="DF37" s="4" t="s">
        <v>4</v>
      </c>
      <c r="DG37" s="4" t="s">
        <v>4</v>
      </c>
      <c r="DH37" s="4" t="s">
        <v>4</v>
      </c>
      <c r="DI37" s="4" t="s">
        <v>4</v>
      </c>
      <c r="DJ37" s="4" t="s">
        <v>4</v>
      </c>
      <c r="DK37" s="4" t="s">
        <v>4</v>
      </c>
      <c r="DL37" s="4" t="s">
        <v>4</v>
      </c>
      <c r="DM37" s="4" t="s">
        <v>4</v>
      </c>
      <c r="DN37" s="4" t="s">
        <v>4</v>
      </c>
      <c r="DO37" s="4" t="s">
        <v>4</v>
      </c>
      <c r="DP37" s="4" t="s">
        <v>4</v>
      </c>
      <c r="DQ37" s="4" t="s">
        <v>4</v>
      </c>
      <c r="DR37" s="4" t="s">
        <v>4</v>
      </c>
      <c r="DS37" s="4" t="s">
        <v>4</v>
      </c>
      <c r="DT37" s="4" t="s">
        <v>4</v>
      </c>
      <c r="DU37" s="4" t="s">
        <v>4</v>
      </c>
      <c r="DV37" s="4" t="s">
        <v>4</v>
      </c>
      <c r="DW37" s="4" t="s">
        <v>4</v>
      </c>
      <c r="DX37" s="4" t="s">
        <v>4</v>
      </c>
      <c r="DY37" s="4" t="s">
        <v>4</v>
      </c>
      <c r="DZ37" s="4" t="s">
        <v>4</v>
      </c>
      <c r="EA37" s="4" t="s">
        <v>4</v>
      </c>
      <c r="EB37" s="4" t="s">
        <v>4</v>
      </c>
      <c r="EC37" s="4" t="s">
        <v>4</v>
      </c>
      <c r="ED37" s="4" t="s">
        <v>4</v>
      </c>
      <c r="EE37" s="4" t="s">
        <v>4</v>
      </c>
      <c r="EF37" s="4" t="s">
        <v>4</v>
      </c>
      <c r="EG37" s="4" t="s">
        <v>4</v>
      </c>
      <c r="EH37" s="4" t="s">
        <v>4</v>
      </c>
      <c r="EI37" s="6">
        <v>15000000</v>
      </c>
      <c r="EJ37" s="4" t="s">
        <v>4</v>
      </c>
    </row>
    <row r="38" spans="1:140" x14ac:dyDescent="0.25">
      <c r="A38" s="3" t="s">
        <v>97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c r="CT38" s="4" t="s">
        <v>4</v>
      </c>
      <c r="CU38" s="4" t="s">
        <v>4</v>
      </c>
      <c r="CV38" s="4" t="s">
        <v>4</v>
      </c>
      <c r="CW38" s="4" t="s">
        <v>4</v>
      </c>
      <c r="CX38" s="4" t="s">
        <v>4</v>
      </c>
      <c r="CY38" s="4" t="s">
        <v>4</v>
      </c>
      <c r="CZ38" s="4" t="s">
        <v>4</v>
      </c>
      <c r="DA38" s="4" t="s">
        <v>4</v>
      </c>
      <c r="DB38" s="4" t="s">
        <v>4</v>
      </c>
      <c r="DC38" s="4" t="s">
        <v>4</v>
      </c>
      <c r="DD38" s="4" t="s">
        <v>4</v>
      </c>
      <c r="DE38" s="4" t="s">
        <v>4</v>
      </c>
      <c r="DF38" s="4" t="s">
        <v>4</v>
      </c>
      <c r="DG38" s="4" t="s">
        <v>4</v>
      </c>
      <c r="DH38" s="4" t="s">
        <v>4</v>
      </c>
      <c r="DI38" s="4" t="s">
        <v>4</v>
      </c>
      <c r="DJ38" s="4" t="s">
        <v>4</v>
      </c>
      <c r="DK38" s="4" t="s">
        <v>4</v>
      </c>
      <c r="DL38" s="4" t="s">
        <v>4</v>
      </c>
      <c r="DM38" s="4" t="s">
        <v>4</v>
      </c>
      <c r="DN38" s="4" t="s">
        <v>4</v>
      </c>
      <c r="DO38" s="4" t="s">
        <v>4</v>
      </c>
      <c r="DP38" s="4" t="s">
        <v>4</v>
      </c>
      <c r="DQ38" s="4" t="s">
        <v>4</v>
      </c>
      <c r="DR38" s="4" t="s">
        <v>4</v>
      </c>
      <c r="DS38" s="4" t="s">
        <v>4</v>
      </c>
      <c r="DT38" s="4" t="s">
        <v>4</v>
      </c>
      <c r="DU38" s="4" t="s">
        <v>4</v>
      </c>
      <c r="DV38" s="4" t="s">
        <v>4</v>
      </c>
      <c r="DW38" s="4" t="s">
        <v>4</v>
      </c>
      <c r="DX38" s="4" t="s">
        <v>4</v>
      </c>
      <c r="DY38" s="4" t="s">
        <v>4</v>
      </c>
      <c r="DZ38" s="4" t="s">
        <v>4</v>
      </c>
      <c r="EA38" s="4" t="s">
        <v>4</v>
      </c>
      <c r="EB38" s="4" t="s">
        <v>4</v>
      </c>
      <c r="EC38" s="4" t="s">
        <v>4</v>
      </c>
      <c r="ED38" s="4" t="s">
        <v>4</v>
      </c>
      <c r="EE38" s="4" t="s">
        <v>4</v>
      </c>
      <c r="EF38" s="4" t="s">
        <v>4</v>
      </c>
      <c r="EG38" s="4" t="s">
        <v>4</v>
      </c>
      <c r="EH38" s="4" t="s">
        <v>4</v>
      </c>
      <c r="EI38" s="4" t="s">
        <v>4</v>
      </c>
      <c r="EJ38" s="4" t="s">
        <v>4</v>
      </c>
    </row>
    <row r="39" spans="1:140" ht="30" x14ac:dyDescent="0.25">
      <c r="A39" s="2" t="s">
        <v>97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c r="CT39" s="4" t="s">
        <v>4</v>
      </c>
      <c r="CU39" s="4" t="s">
        <v>4</v>
      </c>
      <c r="CV39" s="4" t="s">
        <v>4</v>
      </c>
      <c r="CW39" s="4" t="s">
        <v>4</v>
      </c>
      <c r="CX39" s="4" t="s">
        <v>4</v>
      </c>
      <c r="CY39" s="4" t="s">
        <v>4</v>
      </c>
      <c r="CZ39" s="4" t="s">
        <v>4</v>
      </c>
      <c r="DA39" s="4" t="s">
        <v>4</v>
      </c>
      <c r="DB39" s="4" t="s">
        <v>4</v>
      </c>
      <c r="DC39" s="4" t="s">
        <v>4</v>
      </c>
      <c r="DD39" s="4" t="s">
        <v>4</v>
      </c>
      <c r="DE39" s="4" t="s">
        <v>4</v>
      </c>
      <c r="DF39" s="4" t="s">
        <v>4</v>
      </c>
      <c r="DG39" s="4" t="s">
        <v>4</v>
      </c>
      <c r="DH39" s="4" t="s">
        <v>4</v>
      </c>
      <c r="DI39" s="4" t="s">
        <v>4</v>
      </c>
      <c r="DJ39" s="4" t="s">
        <v>4</v>
      </c>
      <c r="DK39" s="4" t="s">
        <v>4</v>
      </c>
      <c r="DL39" s="4" t="s">
        <v>4</v>
      </c>
      <c r="DM39" s="4" t="s">
        <v>4</v>
      </c>
      <c r="DN39" s="4" t="s">
        <v>4</v>
      </c>
      <c r="DO39" s="4" t="s">
        <v>4</v>
      </c>
      <c r="DP39" s="4" t="s">
        <v>4</v>
      </c>
      <c r="DQ39" s="4" t="s">
        <v>4</v>
      </c>
      <c r="DR39" s="4" t="s">
        <v>4</v>
      </c>
      <c r="DS39" s="4" t="s">
        <v>4</v>
      </c>
      <c r="DT39" s="4" t="s">
        <v>4</v>
      </c>
      <c r="DU39" s="4" t="s">
        <v>4</v>
      </c>
      <c r="DV39" s="4" t="s">
        <v>4</v>
      </c>
      <c r="DW39" s="4" t="s">
        <v>4</v>
      </c>
      <c r="DX39" s="4" t="s">
        <v>4</v>
      </c>
      <c r="DY39" s="4" t="s">
        <v>4</v>
      </c>
      <c r="DZ39" s="4" t="s">
        <v>4</v>
      </c>
      <c r="EA39" s="4" t="s">
        <v>4</v>
      </c>
      <c r="EB39" s="4" t="s">
        <v>4</v>
      </c>
      <c r="EC39" s="4" t="s">
        <v>4</v>
      </c>
      <c r="ED39" s="4" t="s">
        <v>4</v>
      </c>
      <c r="EE39" s="4" t="s">
        <v>4</v>
      </c>
      <c r="EF39" s="4" t="s">
        <v>4</v>
      </c>
      <c r="EG39" s="8">
        <v>270600000</v>
      </c>
      <c r="EH39" s="4" t="s">
        <v>4</v>
      </c>
      <c r="EI39" s="4" t="s">
        <v>4</v>
      </c>
      <c r="EJ39" s="4" t="s">
        <v>4</v>
      </c>
    </row>
  </sheetData>
  <mergeCells count="68">
    <mergeCell ref="EC1:ED1"/>
    <mergeCell ref="EE1:EF1"/>
    <mergeCell ref="EG1:EJ1"/>
    <mergeCell ref="B2:B6"/>
    <mergeCell ref="C2:C6"/>
    <mergeCell ref="D2:D6"/>
    <mergeCell ref="E2:E6"/>
    <mergeCell ref="F2:F6"/>
    <mergeCell ref="DQ1:DR1"/>
    <mergeCell ref="DS1:DT1"/>
    <mergeCell ref="DU1:DV1"/>
    <mergeCell ref="DW1:DX1"/>
    <mergeCell ref="DY1:DZ1"/>
    <mergeCell ref="EA1:EB1"/>
    <mergeCell ref="DA1:DB1"/>
    <mergeCell ref="DC1:DD1"/>
    <mergeCell ref="DE1:DF1"/>
    <mergeCell ref="DG1:DH1"/>
    <mergeCell ref="DI1:DJ1"/>
    <mergeCell ref="DK1:DP1"/>
    <mergeCell ref="CO1:CP1"/>
    <mergeCell ref="CQ1:CR1"/>
    <mergeCell ref="CS1:CT1"/>
    <mergeCell ref="CU1:CV1"/>
    <mergeCell ref="CW1:CX1"/>
    <mergeCell ref="CY1:CZ1"/>
    <mergeCell ref="CC1:CD1"/>
    <mergeCell ref="CE1:CF1"/>
    <mergeCell ref="CG1:CH1"/>
    <mergeCell ref="CI1:CJ1"/>
    <mergeCell ref="CK1:CL1"/>
    <mergeCell ref="CM1:CN1"/>
    <mergeCell ref="BQ1:BR1"/>
    <mergeCell ref="BS1:BT1"/>
    <mergeCell ref="BU1:BV1"/>
    <mergeCell ref="BW1:BX1"/>
    <mergeCell ref="BY1:BZ1"/>
    <mergeCell ref="CA1:CB1"/>
    <mergeCell ref="BE1:BF1"/>
    <mergeCell ref="BG1:BH1"/>
    <mergeCell ref="BI1:BJ1"/>
    <mergeCell ref="BK1:BL1"/>
    <mergeCell ref="BM1:BN1"/>
    <mergeCell ref="BO1:BP1"/>
    <mergeCell ref="AO1:AP1"/>
    <mergeCell ref="AQ1:AR1"/>
    <mergeCell ref="AS1:AT1"/>
    <mergeCell ref="AU1:AV1"/>
    <mergeCell ref="AW1:AX1"/>
    <mergeCell ref="AY1:BD1"/>
    <mergeCell ref="AC1:AD1"/>
    <mergeCell ref="AE1:AF1"/>
    <mergeCell ref="AG1:AH1"/>
    <mergeCell ref="AI1:AJ1"/>
    <mergeCell ref="AK1:AL1"/>
    <mergeCell ref="AM1:AN1"/>
    <mergeCell ref="Q1:R1"/>
    <mergeCell ref="S1:T1"/>
    <mergeCell ref="U1:V1"/>
    <mergeCell ref="W1:X1"/>
    <mergeCell ref="Y1:Z1"/>
    <mergeCell ref="AA1:AB1"/>
    <mergeCell ref="A1:A6"/>
    <mergeCell ref="B1:C1"/>
    <mergeCell ref="D1:E1"/>
    <mergeCell ref="G1:I1"/>
    <mergeCell ref="M1:N1"/>
    <mergeCell ref="O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4</v>
      </c>
      <c r="B1" s="7" t="s">
        <v>78</v>
      </c>
      <c r="C1" s="7"/>
      <c r="D1" s="7" t="s">
        <v>1</v>
      </c>
      <c r="E1" s="7"/>
    </row>
    <row r="2" spans="1:5" ht="30" x14ac:dyDescent="0.25">
      <c r="A2" s="1" t="s">
        <v>26</v>
      </c>
      <c r="B2" s="1" t="s">
        <v>2</v>
      </c>
      <c r="C2" s="1" t="s">
        <v>79</v>
      </c>
      <c r="D2" s="1" t="s">
        <v>2</v>
      </c>
      <c r="E2" s="1" t="s">
        <v>79</v>
      </c>
    </row>
    <row r="3" spans="1:5" x14ac:dyDescent="0.25">
      <c r="A3" s="2" t="s">
        <v>975</v>
      </c>
      <c r="B3" s="4" t="s">
        <v>4</v>
      </c>
      <c r="C3" s="4" t="s">
        <v>4</v>
      </c>
      <c r="D3" s="4" t="s">
        <v>4</v>
      </c>
      <c r="E3" s="4" t="s">
        <v>4</v>
      </c>
    </row>
    <row r="4" spans="1:5" ht="30" x14ac:dyDescent="0.25">
      <c r="A4" s="3" t="s">
        <v>976</v>
      </c>
      <c r="B4" s="4" t="s">
        <v>4</v>
      </c>
      <c r="C4" s="4" t="s">
        <v>4</v>
      </c>
      <c r="D4" s="4" t="s">
        <v>4</v>
      </c>
      <c r="E4" s="4" t="s">
        <v>4</v>
      </c>
    </row>
    <row r="5" spans="1:5" x14ac:dyDescent="0.25">
      <c r="A5" s="2" t="s">
        <v>977</v>
      </c>
      <c r="B5" s="8">
        <v>210192</v>
      </c>
      <c r="C5" s="8">
        <v>310207</v>
      </c>
      <c r="D5" s="8">
        <v>210192</v>
      </c>
      <c r="E5" s="8">
        <v>310207</v>
      </c>
    </row>
    <row r="6" spans="1:5" x14ac:dyDescent="0.25">
      <c r="A6" s="2" t="s">
        <v>978</v>
      </c>
      <c r="B6" s="6">
        <v>-2071</v>
      </c>
      <c r="C6" s="6">
        <v>-8553</v>
      </c>
      <c r="D6" s="6">
        <v>14282</v>
      </c>
      <c r="E6" s="6">
        <v>-15883</v>
      </c>
    </row>
    <row r="7" spans="1:5" x14ac:dyDescent="0.25">
      <c r="A7" s="2" t="s">
        <v>979</v>
      </c>
      <c r="B7" s="4" t="s">
        <v>4</v>
      </c>
      <c r="C7" s="4" t="s">
        <v>4</v>
      </c>
      <c r="D7" s="4" t="s">
        <v>4</v>
      </c>
      <c r="E7" s="4" t="s">
        <v>4</v>
      </c>
    </row>
    <row r="8" spans="1:5" ht="30" x14ac:dyDescent="0.25">
      <c r="A8" s="3" t="s">
        <v>976</v>
      </c>
      <c r="B8" s="4" t="s">
        <v>4</v>
      </c>
      <c r="C8" s="4" t="s">
        <v>4</v>
      </c>
      <c r="D8" s="4" t="s">
        <v>4</v>
      </c>
      <c r="E8" s="4" t="s">
        <v>4</v>
      </c>
    </row>
    <row r="9" spans="1:5" x14ac:dyDescent="0.25">
      <c r="A9" s="2" t="s">
        <v>980</v>
      </c>
      <c r="B9" s="6">
        <v>200484</v>
      </c>
      <c r="C9" s="6">
        <v>383776</v>
      </c>
      <c r="D9" s="6">
        <v>200484</v>
      </c>
      <c r="E9" s="6">
        <v>383776</v>
      </c>
    </row>
    <row r="10" spans="1:5" x14ac:dyDescent="0.25">
      <c r="A10" s="2" t="s">
        <v>978</v>
      </c>
      <c r="B10" s="8">
        <v>3503</v>
      </c>
      <c r="C10" s="8">
        <v>4950</v>
      </c>
      <c r="D10" s="8">
        <v>-167</v>
      </c>
      <c r="E10" s="8">
        <v>823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81</v>
      </c>
      <c r="B1" s="7" t="s">
        <v>78</v>
      </c>
      <c r="C1" s="7"/>
      <c r="D1" s="7" t="s">
        <v>1</v>
      </c>
      <c r="E1" s="7"/>
    </row>
    <row r="2" spans="1:5" x14ac:dyDescent="0.25">
      <c r="A2" s="7"/>
      <c r="B2" s="1" t="s">
        <v>2</v>
      </c>
      <c r="C2" s="1" t="s">
        <v>79</v>
      </c>
      <c r="D2" s="1" t="s">
        <v>2</v>
      </c>
      <c r="E2" s="1" t="s">
        <v>79</v>
      </c>
    </row>
    <row r="3" spans="1:5" x14ac:dyDescent="0.25">
      <c r="A3" s="3" t="s">
        <v>978</v>
      </c>
      <c r="B3" s="4" t="s">
        <v>4</v>
      </c>
      <c r="C3" s="4" t="s">
        <v>4</v>
      </c>
      <c r="D3" s="4" t="s">
        <v>4</v>
      </c>
      <c r="E3" s="4" t="s">
        <v>4</v>
      </c>
    </row>
    <row r="4" spans="1:5" ht="45" x14ac:dyDescent="0.25">
      <c r="A4" s="2" t="s">
        <v>982</v>
      </c>
      <c r="B4" s="8">
        <v>3645000</v>
      </c>
      <c r="C4" s="8">
        <v>3544000</v>
      </c>
      <c r="D4" s="8">
        <v>9175000</v>
      </c>
      <c r="E4" s="8">
        <v>-9795000</v>
      </c>
    </row>
    <row r="5" spans="1:5" ht="45" x14ac:dyDescent="0.25">
      <c r="A5" s="2" t="s">
        <v>983</v>
      </c>
      <c r="B5" s="6">
        <v>-54000</v>
      </c>
      <c r="C5" s="6">
        <v>113000</v>
      </c>
      <c r="D5" s="6">
        <v>-130000</v>
      </c>
      <c r="E5" s="6">
        <v>-168000</v>
      </c>
    </row>
    <row r="6" spans="1:5" x14ac:dyDescent="0.25">
      <c r="A6" s="2" t="s">
        <v>984</v>
      </c>
      <c r="B6" s="4" t="s">
        <v>4</v>
      </c>
      <c r="C6" s="4" t="s">
        <v>4</v>
      </c>
      <c r="D6" s="4" t="s">
        <v>4</v>
      </c>
      <c r="E6" s="4" t="s">
        <v>4</v>
      </c>
    </row>
    <row r="7" spans="1:5" x14ac:dyDescent="0.25">
      <c r="A7" s="3" t="s">
        <v>978</v>
      </c>
      <c r="B7" s="4" t="s">
        <v>4</v>
      </c>
      <c r="C7" s="4" t="s">
        <v>4</v>
      </c>
      <c r="D7" s="4" t="s">
        <v>4</v>
      </c>
      <c r="E7" s="4" t="s">
        <v>4</v>
      </c>
    </row>
    <row r="8" spans="1:5" ht="45" x14ac:dyDescent="0.25">
      <c r="A8" s="2" t="s">
        <v>983</v>
      </c>
      <c r="B8" s="6">
        <v>54000</v>
      </c>
      <c r="C8" s="6">
        <v>113000</v>
      </c>
      <c r="D8" s="6">
        <v>130000</v>
      </c>
      <c r="E8" s="6">
        <v>-168000</v>
      </c>
    </row>
    <row r="9" spans="1:5" x14ac:dyDescent="0.25">
      <c r="A9" s="2" t="s">
        <v>985</v>
      </c>
      <c r="B9" s="4" t="s">
        <v>4</v>
      </c>
      <c r="C9" s="4" t="s">
        <v>4</v>
      </c>
      <c r="D9" s="4" t="s">
        <v>4</v>
      </c>
      <c r="E9" s="4" t="s">
        <v>4</v>
      </c>
    </row>
    <row r="10" spans="1:5" x14ac:dyDescent="0.25">
      <c r="A10" s="3" t="s">
        <v>978</v>
      </c>
      <c r="B10" s="4" t="s">
        <v>4</v>
      </c>
      <c r="C10" s="4" t="s">
        <v>4</v>
      </c>
      <c r="D10" s="4" t="s">
        <v>4</v>
      </c>
      <c r="E10" s="4" t="s">
        <v>4</v>
      </c>
    </row>
    <row r="11" spans="1:5" ht="60" x14ac:dyDescent="0.25">
      <c r="A11" s="2" t="s">
        <v>986</v>
      </c>
      <c r="B11" s="6">
        <v>3600000</v>
      </c>
      <c r="C11" s="6">
        <v>3500000</v>
      </c>
      <c r="D11" s="6">
        <v>9200000</v>
      </c>
      <c r="E11" s="6">
        <v>-9800000</v>
      </c>
    </row>
    <row r="12" spans="1:5" x14ac:dyDescent="0.25">
      <c r="A12" s="2" t="s">
        <v>987</v>
      </c>
      <c r="B12" s="4" t="s">
        <v>4</v>
      </c>
      <c r="C12" s="4" t="s">
        <v>4</v>
      </c>
      <c r="D12" s="4" t="s">
        <v>4</v>
      </c>
      <c r="E12" s="4" t="s">
        <v>4</v>
      </c>
    </row>
    <row r="13" spans="1:5" x14ac:dyDescent="0.25">
      <c r="A13" s="3" t="s">
        <v>297</v>
      </c>
      <c r="B13" s="4" t="s">
        <v>4</v>
      </c>
      <c r="C13" s="4" t="s">
        <v>4</v>
      </c>
      <c r="D13" s="4" t="s">
        <v>4</v>
      </c>
      <c r="E13" s="4" t="s">
        <v>4</v>
      </c>
    </row>
    <row r="14" spans="1:5" x14ac:dyDescent="0.25">
      <c r="A14" s="2" t="s">
        <v>988</v>
      </c>
      <c r="B14" s="4" t="s">
        <v>4</v>
      </c>
      <c r="C14" s="4" t="s">
        <v>4</v>
      </c>
      <c r="D14" s="6">
        <v>4398000</v>
      </c>
      <c r="E14" s="6">
        <v>19524000</v>
      </c>
    </row>
    <row r="15" spans="1:5" x14ac:dyDescent="0.25">
      <c r="A15" s="2" t="s">
        <v>989</v>
      </c>
      <c r="B15" s="4" t="s">
        <v>4</v>
      </c>
      <c r="C15" s="4" t="s">
        <v>4</v>
      </c>
      <c r="D15" s="4" t="s">
        <v>4</v>
      </c>
      <c r="E15" s="4" t="s">
        <v>4</v>
      </c>
    </row>
    <row r="16" spans="1:5" x14ac:dyDescent="0.25">
      <c r="A16" s="3" t="s">
        <v>297</v>
      </c>
      <c r="B16" s="4" t="s">
        <v>4</v>
      </c>
      <c r="C16" s="4" t="s">
        <v>4</v>
      </c>
      <c r="D16" s="4" t="s">
        <v>4</v>
      </c>
      <c r="E16" s="4" t="s">
        <v>4</v>
      </c>
    </row>
    <row r="17" spans="1:5" x14ac:dyDescent="0.25">
      <c r="A17" s="2" t="s">
        <v>497</v>
      </c>
      <c r="B17" s="4" t="s">
        <v>4</v>
      </c>
      <c r="C17" s="4" t="s">
        <v>4</v>
      </c>
      <c r="D17" s="8">
        <v>-1723000</v>
      </c>
      <c r="E17" s="8">
        <v>-184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28515625" bestFit="1" customWidth="1"/>
    <col min="8" max="8" width="12.5703125" bestFit="1" customWidth="1"/>
    <col min="9" max="9" width="15.42578125" bestFit="1" customWidth="1"/>
  </cols>
  <sheetData>
    <row r="1" spans="1:9" ht="15" customHeight="1" x14ac:dyDescent="0.25">
      <c r="A1" s="1" t="s">
        <v>990</v>
      </c>
      <c r="B1" s="7" t="s">
        <v>78</v>
      </c>
      <c r="C1" s="7"/>
      <c r="D1" s="7" t="s">
        <v>1</v>
      </c>
      <c r="E1" s="7"/>
      <c r="F1" s="1" t="s">
        <v>844</v>
      </c>
      <c r="G1" s="7" t="s">
        <v>78</v>
      </c>
      <c r="H1" s="7"/>
      <c r="I1" s="1" t="s">
        <v>1</v>
      </c>
    </row>
    <row r="2" spans="1:9" ht="30" x14ac:dyDescent="0.25">
      <c r="A2" s="1" t="s">
        <v>26</v>
      </c>
      <c r="B2" s="7" t="s">
        <v>2</v>
      </c>
      <c r="C2" s="7" t="s">
        <v>79</v>
      </c>
      <c r="D2" s="7" t="s">
        <v>2</v>
      </c>
      <c r="E2" s="7" t="s">
        <v>79</v>
      </c>
      <c r="F2" s="1" t="s">
        <v>991</v>
      </c>
      <c r="G2" s="1" t="s">
        <v>2</v>
      </c>
      <c r="H2" s="1" t="s">
        <v>992</v>
      </c>
      <c r="I2" s="1" t="s">
        <v>2</v>
      </c>
    </row>
    <row r="3" spans="1:9" x14ac:dyDescent="0.25">
      <c r="A3" s="1"/>
      <c r="B3" s="7"/>
      <c r="C3" s="7"/>
      <c r="D3" s="7"/>
      <c r="E3" s="7"/>
      <c r="F3" s="1" t="s">
        <v>938</v>
      </c>
      <c r="G3" s="1" t="s">
        <v>938</v>
      </c>
      <c r="H3" s="1" t="s">
        <v>938</v>
      </c>
      <c r="I3" s="1" t="s">
        <v>938</v>
      </c>
    </row>
    <row r="4" spans="1:9" x14ac:dyDescent="0.25">
      <c r="A4" s="3" t="s">
        <v>993</v>
      </c>
      <c r="B4" s="4" t="s">
        <v>4</v>
      </c>
      <c r="C4" s="4" t="s">
        <v>4</v>
      </c>
      <c r="D4" s="4" t="s">
        <v>4</v>
      </c>
      <c r="E4" s="4" t="s">
        <v>4</v>
      </c>
      <c r="F4" s="4" t="s">
        <v>4</v>
      </c>
      <c r="G4" s="4" t="s">
        <v>4</v>
      </c>
      <c r="H4" s="4" t="s">
        <v>4</v>
      </c>
      <c r="I4" s="4" t="s">
        <v>4</v>
      </c>
    </row>
    <row r="5" spans="1:9" x14ac:dyDescent="0.25">
      <c r="A5" s="2" t="s">
        <v>994</v>
      </c>
      <c r="B5" s="4" t="s">
        <v>4</v>
      </c>
      <c r="C5" s="4" t="s">
        <v>4</v>
      </c>
      <c r="D5" s="4" t="s">
        <v>4</v>
      </c>
      <c r="E5" s="4" t="s">
        <v>4</v>
      </c>
      <c r="F5" s="10">
        <v>0.8</v>
      </c>
      <c r="G5" s="4" t="s">
        <v>4</v>
      </c>
      <c r="H5" s="4" t="s">
        <v>4</v>
      </c>
      <c r="I5" s="4" t="s">
        <v>4</v>
      </c>
    </row>
    <row r="6" spans="1:9" x14ac:dyDescent="0.25">
      <c r="A6" s="2" t="s">
        <v>995</v>
      </c>
      <c r="B6" s="8">
        <v>9</v>
      </c>
      <c r="C6" s="8">
        <v>-8</v>
      </c>
      <c r="D6" s="8">
        <v>1065</v>
      </c>
      <c r="E6" s="8">
        <v>-44</v>
      </c>
      <c r="F6" s="4" t="s">
        <v>4</v>
      </c>
      <c r="G6" s="4" t="s">
        <v>4</v>
      </c>
      <c r="H6" s="8">
        <v>1200</v>
      </c>
      <c r="I6" s="4" t="s">
        <v>4</v>
      </c>
    </row>
    <row r="7" spans="1:9" x14ac:dyDescent="0.25">
      <c r="A7" s="2" t="s">
        <v>996</v>
      </c>
      <c r="B7" s="4" t="s">
        <v>4</v>
      </c>
      <c r="C7" s="4" t="s">
        <v>4</v>
      </c>
      <c r="D7" s="4" t="s">
        <v>4</v>
      </c>
      <c r="E7" s="4" t="s">
        <v>4</v>
      </c>
      <c r="F7" s="4" t="s">
        <v>4</v>
      </c>
      <c r="G7" s="8">
        <v>-9</v>
      </c>
      <c r="H7" s="4" t="s">
        <v>4</v>
      </c>
      <c r="I7" s="8">
        <v>131</v>
      </c>
    </row>
  </sheetData>
  <mergeCells count="7">
    <mergeCell ref="B1:C1"/>
    <mergeCell ref="D1:E1"/>
    <mergeCell ref="G1:H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7</v>
      </c>
      <c r="B1" s="7" t="s">
        <v>78</v>
      </c>
      <c r="C1" s="7"/>
      <c r="D1" s="7" t="s">
        <v>1</v>
      </c>
      <c r="E1" s="7"/>
    </row>
    <row r="2" spans="1:5" ht="30" x14ac:dyDescent="0.25">
      <c r="A2" s="1" t="s">
        <v>77</v>
      </c>
      <c r="B2" s="1" t="s">
        <v>2</v>
      </c>
      <c r="C2" s="1" t="s">
        <v>79</v>
      </c>
      <c r="D2" s="1" t="s">
        <v>2</v>
      </c>
      <c r="E2" s="1" t="s">
        <v>79</v>
      </c>
    </row>
    <row r="3" spans="1:5" ht="30" x14ac:dyDescent="0.25">
      <c r="A3" s="3" t="s">
        <v>602</v>
      </c>
      <c r="B3" s="4" t="s">
        <v>4</v>
      </c>
      <c r="C3" s="4" t="s">
        <v>4</v>
      </c>
      <c r="D3" s="4" t="s">
        <v>4</v>
      </c>
      <c r="E3" s="4" t="s">
        <v>4</v>
      </c>
    </row>
    <row r="4" spans="1:5" ht="30" x14ac:dyDescent="0.25">
      <c r="A4" s="2" t="s">
        <v>603</v>
      </c>
      <c r="B4" s="8">
        <v>-4671</v>
      </c>
      <c r="C4" s="8">
        <v>6954</v>
      </c>
      <c r="D4" s="8">
        <v>-2281</v>
      </c>
      <c r="E4" s="8">
        <v>11228</v>
      </c>
    </row>
    <row r="5" spans="1:5" ht="30" x14ac:dyDescent="0.25">
      <c r="A5" s="2" t="s">
        <v>101</v>
      </c>
      <c r="B5" s="4" t="s">
        <v>4</v>
      </c>
      <c r="C5" s="4">
        <v>-212</v>
      </c>
      <c r="D5" s="4">
        <v>-136</v>
      </c>
      <c r="E5" s="4">
        <v>-683</v>
      </c>
    </row>
    <row r="6" spans="1:5" ht="30" x14ac:dyDescent="0.25">
      <c r="A6" s="2" t="s">
        <v>609</v>
      </c>
      <c r="B6" s="6">
        <v>-4671</v>
      </c>
      <c r="C6" s="6">
        <v>6742</v>
      </c>
      <c r="D6" s="6">
        <v>-2417</v>
      </c>
      <c r="E6" s="6">
        <v>10545</v>
      </c>
    </row>
    <row r="7" spans="1:5" x14ac:dyDescent="0.25">
      <c r="A7" s="2" t="s">
        <v>611</v>
      </c>
      <c r="B7" s="4">
        <v>-277</v>
      </c>
      <c r="C7" s="6">
        <v>-9021</v>
      </c>
      <c r="D7" s="6">
        <v>-2051</v>
      </c>
      <c r="E7" s="6">
        <v>-13402</v>
      </c>
    </row>
    <row r="8" spans="1:5" ht="30" x14ac:dyDescent="0.25">
      <c r="A8" s="2" t="s">
        <v>102</v>
      </c>
      <c r="B8" s="6">
        <v>-4948</v>
      </c>
      <c r="C8" s="6">
        <v>-2279</v>
      </c>
      <c r="D8" s="6">
        <v>-4468</v>
      </c>
      <c r="E8" s="6">
        <v>-2857</v>
      </c>
    </row>
    <row r="9" spans="1:5" ht="30" x14ac:dyDescent="0.25">
      <c r="A9" s="3" t="s">
        <v>621</v>
      </c>
      <c r="B9" s="4" t="s">
        <v>4</v>
      </c>
      <c r="C9" s="4" t="s">
        <v>4</v>
      </c>
      <c r="D9" s="4" t="s">
        <v>4</v>
      </c>
      <c r="E9" s="4" t="s">
        <v>4</v>
      </c>
    </row>
    <row r="10" spans="1:5" ht="30" x14ac:dyDescent="0.25">
      <c r="A10" s="2" t="s">
        <v>609</v>
      </c>
      <c r="B10" s="6">
        <v>-4671</v>
      </c>
      <c r="C10" s="6">
        <v>6742</v>
      </c>
      <c r="D10" s="6">
        <v>-2417</v>
      </c>
      <c r="E10" s="6">
        <v>10545</v>
      </c>
    </row>
    <row r="11" spans="1:5" ht="60" x14ac:dyDescent="0.25">
      <c r="A11" s="2" t="s">
        <v>623</v>
      </c>
      <c r="B11" s="6">
        <v>-4671</v>
      </c>
      <c r="C11" s="6">
        <v>6742</v>
      </c>
      <c r="D11" s="6">
        <v>-2417</v>
      </c>
      <c r="E11" s="6">
        <v>10545</v>
      </c>
    </row>
    <row r="12" spans="1:5" x14ac:dyDescent="0.25">
      <c r="A12" s="2" t="s">
        <v>611</v>
      </c>
      <c r="B12" s="4">
        <v>-277</v>
      </c>
      <c r="C12" s="6">
        <v>-9021</v>
      </c>
      <c r="D12" s="6">
        <v>-2051</v>
      </c>
      <c r="E12" s="6">
        <v>-13402</v>
      </c>
    </row>
    <row r="13" spans="1:5" ht="45" x14ac:dyDescent="0.25">
      <c r="A13" s="2" t="s">
        <v>624</v>
      </c>
      <c r="B13" s="8">
        <v>-4948</v>
      </c>
      <c r="C13" s="8">
        <v>-2279</v>
      </c>
      <c r="D13" s="8">
        <v>-4468</v>
      </c>
      <c r="E13" s="8">
        <v>-2857</v>
      </c>
    </row>
    <row r="14" spans="1:5" ht="30" x14ac:dyDescent="0.25">
      <c r="A14" s="3" t="s">
        <v>998</v>
      </c>
      <c r="B14" s="4" t="s">
        <v>4</v>
      </c>
      <c r="C14" s="4" t="s">
        <v>4</v>
      </c>
      <c r="D14" s="4" t="s">
        <v>4</v>
      </c>
      <c r="E14" s="4" t="s">
        <v>4</v>
      </c>
    </row>
    <row r="15" spans="1:5" ht="30" x14ac:dyDescent="0.25">
      <c r="A15" s="2" t="s">
        <v>626</v>
      </c>
      <c r="B15" s="6">
        <v>8829</v>
      </c>
      <c r="C15" s="6">
        <v>7855</v>
      </c>
      <c r="D15" s="6">
        <v>8701</v>
      </c>
      <c r="E15" s="6">
        <v>7840</v>
      </c>
    </row>
    <row r="16" spans="1:5" ht="30" x14ac:dyDescent="0.25">
      <c r="A16" s="3" t="s">
        <v>999</v>
      </c>
      <c r="B16" s="4" t="s">
        <v>4</v>
      </c>
      <c r="C16" s="4" t="s">
        <v>4</v>
      </c>
      <c r="D16" s="4" t="s">
        <v>4</v>
      </c>
      <c r="E16" s="4" t="s">
        <v>4</v>
      </c>
    </row>
    <row r="17" spans="1:5" ht="30" x14ac:dyDescent="0.25">
      <c r="A17" s="2" t="s">
        <v>630</v>
      </c>
      <c r="B17" s="6">
        <v>8829</v>
      </c>
      <c r="C17" s="6">
        <v>7855</v>
      </c>
      <c r="D17" s="6">
        <v>8701</v>
      </c>
      <c r="E17" s="6">
        <v>7840</v>
      </c>
    </row>
    <row r="18" spans="1:5" ht="30" x14ac:dyDescent="0.25">
      <c r="A18" s="3" t="s">
        <v>103</v>
      </c>
      <c r="B18" s="4" t="s">
        <v>4</v>
      </c>
      <c r="C18" s="4" t="s">
        <v>4</v>
      </c>
      <c r="D18" s="4" t="s">
        <v>4</v>
      </c>
      <c r="E18" s="4" t="s">
        <v>4</v>
      </c>
    </row>
    <row r="19" spans="1:5" ht="45" x14ac:dyDescent="0.25">
      <c r="A19" s="2" t="s">
        <v>104</v>
      </c>
      <c r="B19" s="9">
        <v>-0.53</v>
      </c>
      <c r="C19" s="9">
        <v>0.86</v>
      </c>
      <c r="D19" s="9">
        <v>-0.28000000000000003</v>
      </c>
      <c r="E19" s="9">
        <v>1.35</v>
      </c>
    </row>
    <row r="20" spans="1:5" ht="30" x14ac:dyDescent="0.25">
      <c r="A20" s="2" t="s">
        <v>105</v>
      </c>
      <c r="B20" s="9">
        <v>-0.03</v>
      </c>
      <c r="C20" s="9">
        <v>-1.1499999999999999</v>
      </c>
      <c r="D20" s="9">
        <v>-0.24</v>
      </c>
      <c r="E20" s="9">
        <v>-1.71</v>
      </c>
    </row>
    <row r="21" spans="1:5" ht="30" x14ac:dyDescent="0.25">
      <c r="A21" s="2" t="s">
        <v>106</v>
      </c>
      <c r="B21" s="9">
        <v>-0.56000000000000005</v>
      </c>
      <c r="C21" s="9">
        <v>-0.28999999999999998</v>
      </c>
      <c r="D21" s="9">
        <v>-0.52</v>
      </c>
      <c r="E21" s="9">
        <v>-0.36</v>
      </c>
    </row>
    <row r="22" spans="1:5" ht="45" x14ac:dyDescent="0.25">
      <c r="A22" s="2" t="s">
        <v>1000</v>
      </c>
      <c r="B22" s="4">
        <v>816</v>
      </c>
      <c r="C22" s="6">
        <v>1100</v>
      </c>
      <c r="D22" s="4">
        <v>816</v>
      </c>
      <c r="E22" s="6">
        <v>110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01</v>
      </c>
      <c r="B1" s="7" t="s">
        <v>78</v>
      </c>
      <c r="C1" s="7"/>
      <c r="D1" s="7" t="s">
        <v>1</v>
      </c>
      <c r="E1" s="7"/>
      <c r="F1" s="1"/>
    </row>
    <row r="2" spans="1:6" ht="30" x14ac:dyDescent="0.25">
      <c r="A2" s="1" t="s">
        <v>26</v>
      </c>
      <c r="B2" s="1" t="s">
        <v>2</v>
      </c>
      <c r="C2" s="1" t="s">
        <v>79</v>
      </c>
      <c r="D2" s="1" t="s">
        <v>2</v>
      </c>
      <c r="E2" s="1" t="s">
        <v>79</v>
      </c>
      <c r="F2" s="1" t="s">
        <v>27</v>
      </c>
    </row>
    <row r="3" spans="1:6" x14ac:dyDescent="0.25">
      <c r="A3" s="3" t="s">
        <v>645</v>
      </c>
      <c r="B3" s="4" t="s">
        <v>4</v>
      </c>
      <c r="C3" s="4" t="s">
        <v>4</v>
      </c>
      <c r="D3" s="4" t="s">
        <v>4</v>
      </c>
      <c r="E3" s="4" t="s">
        <v>4</v>
      </c>
      <c r="F3" s="4" t="s">
        <v>4</v>
      </c>
    </row>
    <row r="4" spans="1:6" x14ac:dyDescent="0.25">
      <c r="A4" s="2" t="s">
        <v>81</v>
      </c>
      <c r="B4" s="8">
        <v>11103</v>
      </c>
      <c r="C4" s="8">
        <v>25043</v>
      </c>
      <c r="D4" s="8">
        <v>47701</v>
      </c>
      <c r="E4" s="8">
        <v>50025</v>
      </c>
      <c r="F4" s="4" t="s">
        <v>4</v>
      </c>
    </row>
    <row r="5" spans="1:6" x14ac:dyDescent="0.25">
      <c r="A5" s="2" t="s">
        <v>82</v>
      </c>
      <c r="B5" s="4">
        <v>989</v>
      </c>
      <c r="C5" s="4">
        <v>294</v>
      </c>
      <c r="D5" s="6">
        <v>2929</v>
      </c>
      <c r="E5" s="4">
        <v>382</v>
      </c>
      <c r="F5" s="4" t="s">
        <v>4</v>
      </c>
    </row>
    <row r="6" spans="1:6" x14ac:dyDescent="0.25">
      <c r="A6" s="2" t="s">
        <v>83</v>
      </c>
      <c r="B6" s="6">
        <v>4933</v>
      </c>
      <c r="C6" s="6">
        <v>5328</v>
      </c>
      <c r="D6" s="6">
        <v>14516</v>
      </c>
      <c r="E6" s="6">
        <v>15707</v>
      </c>
      <c r="F6" s="4" t="s">
        <v>4</v>
      </c>
    </row>
    <row r="7" spans="1:6" x14ac:dyDescent="0.25">
      <c r="A7" s="2" t="s">
        <v>656</v>
      </c>
      <c r="B7" s="4">
        <v>-191</v>
      </c>
      <c r="C7" s="4">
        <v>-138</v>
      </c>
      <c r="D7" s="6">
        <v>3945</v>
      </c>
      <c r="E7" s="4">
        <v>-232</v>
      </c>
      <c r="F7" s="4" t="s">
        <v>4</v>
      </c>
    </row>
    <row r="8" spans="1:6" x14ac:dyDescent="0.25">
      <c r="A8" s="2" t="s">
        <v>660</v>
      </c>
      <c r="B8" s="4">
        <v>-398</v>
      </c>
      <c r="C8" s="6">
        <v>-1963</v>
      </c>
      <c r="D8" s="6">
        <v>-2794</v>
      </c>
      <c r="E8" s="6">
        <v>-1453</v>
      </c>
      <c r="F8" s="4" t="s">
        <v>4</v>
      </c>
    </row>
    <row r="9" spans="1:6" x14ac:dyDescent="0.25">
      <c r="A9" s="2" t="s">
        <v>89</v>
      </c>
      <c r="B9" s="6">
        <v>-21116</v>
      </c>
      <c r="C9" s="6">
        <v>-21602</v>
      </c>
      <c r="D9" s="6">
        <v>-69643</v>
      </c>
      <c r="E9" s="6">
        <v>-53157</v>
      </c>
      <c r="F9" s="4" t="s">
        <v>4</v>
      </c>
    </row>
    <row r="10" spans="1:6" ht="30" x14ac:dyDescent="0.25">
      <c r="A10" s="2" t="s">
        <v>96</v>
      </c>
      <c r="B10" s="6">
        <v>-4680</v>
      </c>
      <c r="C10" s="6">
        <v>6962</v>
      </c>
      <c r="D10" s="6">
        <v>-3346</v>
      </c>
      <c r="E10" s="6">
        <v>11272</v>
      </c>
      <c r="F10" s="4" t="s">
        <v>4</v>
      </c>
    </row>
    <row r="11" spans="1:6" ht="30" x14ac:dyDescent="0.25">
      <c r="A11" s="2" t="s">
        <v>1002</v>
      </c>
      <c r="B11" s="4">
        <v>9</v>
      </c>
      <c r="C11" s="4">
        <v>-8</v>
      </c>
      <c r="D11" s="6">
        <v>1065</v>
      </c>
      <c r="E11" s="4">
        <v>-44</v>
      </c>
      <c r="F11" s="4" t="s">
        <v>4</v>
      </c>
    </row>
    <row r="12" spans="1:6" ht="30" x14ac:dyDescent="0.25">
      <c r="A12" s="2" t="s">
        <v>98</v>
      </c>
      <c r="B12" s="6">
        <v>-4671</v>
      </c>
      <c r="C12" s="6">
        <v>6954</v>
      </c>
      <c r="D12" s="6">
        <v>-2281</v>
      </c>
      <c r="E12" s="6">
        <v>11228</v>
      </c>
      <c r="F12" s="4" t="s">
        <v>4</v>
      </c>
    </row>
    <row r="13" spans="1:6" ht="30" x14ac:dyDescent="0.25">
      <c r="A13" s="2" t="s">
        <v>99</v>
      </c>
      <c r="B13" s="4">
        <v>-277</v>
      </c>
      <c r="C13" s="6">
        <v>-9021</v>
      </c>
      <c r="D13" s="6">
        <v>-2051</v>
      </c>
      <c r="E13" s="6">
        <v>-13402</v>
      </c>
      <c r="F13" s="4" t="s">
        <v>4</v>
      </c>
    </row>
    <row r="14" spans="1:6" x14ac:dyDescent="0.25">
      <c r="A14" s="2" t="s">
        <v>100</v>
      </c>
      <c r="B14" s="6">
        <v>-4948</v>
      </c>
      <c r="C14" s="6">
        <v>-2067</v>
      </c>
      <c r="D14" s="6">
        <v>-4332</v>
      </c>
      <c r="E14" s="6">
        <v>-2174</v>
      </c>
      <c r="F14" s="4" t="s">
        <v>4</v>
      </c>
    </row>
    <row r="15" spans="1:6" ht="30" x14ac:dyDescent="0.25">
      <c r="A15" s="2" t="s">
        <v>101</v>
      </c>
      <c r="B15" s="4" t="s">
        <v>4</v>
      </c>
      <c r="C15" s="4">
        <v>-212</v>
      </c>
      <c r="D15" s="4">
        <v>-136</v>
      </c>
      <c r="E15" s="4">
        <v>-683</v>
      </c>
      <c r="F15" s="4" t="s">
        <v>4</v>
      </c>
    </row>
    <row r="16" spans="1:6" ht="30" x14ac:dyDescent="0.25">
      <c r="A16" s="2" t="s">
        <v>102</v>
      </c>
      <c r="B16" s="6">
        <v>-4948</v>
      </c>
      <c r="C16" s="6">
        <v>-2279</v>
      </c>
      <c r="D16" s="6">
        <v>-4468</v>
      </c>
      <c r="E16" s="6">
        <v>-2857</v>
      </c>
      <c r="F16" s="4" t="s">
        <v>4</v>
      </c>
    </row>
    <row r="17" spans="1:6" x14ac:dyDescent="0.25">
      <c r="A17" s="2" t="s">
        <v>36</v>
      </c>
      <c r="B17" s="6">
        <v>5669947</v>
      </c>
      <c r="C17" s="4" t="s">
        <v>4</v>
      </c>
      <c r="D17" s="6">
        <v>5669947</v>
      </c>
      <c r="E17" s="4" t="s">
        <v>4</v>
      </c>
      <c r="F17" s="6">
        <v>5986588</v>
      </c>
    </row>
    <row r="18" spans="1:6" x14ac:dyDescent="0.25">
      <c r="A18" s="2" t="s">
        <v>1003</v>
      </c>
      <c r="B18" s="4" t="s">
        <v>4</v>
      </c>
      <c r="C18" s="4" t="s">
        <v>4</v>
      </c>
      <c r="D18" s="4" t="s">
        <v>4</v>
      </c>
      <c r="E18" s="4" t="s">
        <v>4</v>
      </c>
      <c r="F18" s="4" t="s">
        <v>4</v>
      </c>
    </row>
    <row r="19" spans="1:6" x14ac:dyDescent="0.25">
      <c r="A19" s="3" t="s">
        <v>645</v>
      </c>
      <c r="B19" s="4" t="s">
        <v>4</v>
      </c>
      <c r="C19" s="4" t="s">
        <v>4</v>
      </c>
      <c r="D19" s="4" t="s">
        <v>4</v>
      </c>
      <c r="E19" s="4" t="s">
        <v>4</v>
      </c>
      <c r="F19" s="4" t="s">
        <v>4</v>
      </c>
    </row>
    <row r="20" spans="1:6" x14ac:dyDescent="0.25">
      <c r="A20" s="2" t="s">
        <v>36</v>
      </c>
      <c r="B20" s="6">
        <v>3035</v>
      </c>
      <c r="C20" s="4" t="s">
        <v>4</v>
      </c>
      <c r="D20" s="6">
        <v>3035</v>
      </c>
      <c r="E20" s="4" t="s">
        <v>4</v>
      </c>
      <c r="F20" s="4">
        <v>52</v>
      </c>
    </row>
    <row r="21" spans="1:6" x14ac:dyDescent="0.25">
      <c r="A21" s="2" t="s">
        <v>1004</v>
      </c>
      <c r="B21" s="4" t="s">
        <v>4</v>
      </c>
      <c r="C21" s="4" t="s">
        <v>4</v>
      </c>
      <c r="D21" s="4" t="s">
        <v>4</v>
      </c>
      <c r="E21" s="4" t="s">
        <v>4</v>
      </c>
      <c r="F21" s="4" t="s">
        <v>4</v>
      </c>
    </row>
    <row r="22" spans="1:6" x14ac:dyDescent="0.25">
      <c r="A22" s="3" t="s">
        <v>645</v>
      </c>
      <c r="B22" s="4" t="s">
        <v>4</v>
      </c>
      <c r="C22" s="4" t="s">
        <v>4</v>
      </c>
      <c r="D22" s="4" t="s">
        <v>4</v>
      </c>
      <c r="E22" s="4" t="s">
        <v>4</v>
      </c>
      <c r="F22" s="4" t="s">
        <v>4</v>
      </c>
    </row>
    <row r="23" spans="1:6" x14ac:dyDescent="0.25">
      <c r="A23" s="2" t="s">
        <v>81</v>
      </c>
      <c r="B23" s="6">
        <v>11103</v>
      </c>
      <c r="C23" s="6">
        <v>25043</v>
      </c>
      <c r="D23" s="6">
        <v>47701</v>
      </c>
      <c r="E23" s="6">
        <v>50025</v>
      </c>
      <c r="F23" s="4" t="s">
        <v>4</v>
      </c>
    </row>
    <row r="24" spans="1:6" x14ac:dyDescent="0.25">
      <c r="A24" s="2" t="s">
        <v>82</v>
      </c>
      <c r="B24" s="4">
        <v>989</v>
      </c>
      <c r="C24" s="4">
        <v>294</v>
      </c>
      <c r="D24" s="6">
        <v>2929</v>
      </c>
      <c r="E24" s="4">
        <v>382</v>
      </c>
      <c r="F24" s="4" t="s">
        <v>4</v>
      </c>
    </row>
    <row r="25" spans="1:6" x14ac:dyDescent="0.25">
      <c r="A25" s="2" t="s">
        <v>656</v>
      </c>
      <c r="B25" s="4">
        <v>-117</v>
      </c>
      <c r="C25" s="4">
        <v>-780</v>
      </c>
      <c r="D25" s="6">
        <v>3178</v>
      </c>
      <c r="E25" s="6">
        <v>-1399</v>
      </c>
      <c r="F25" s="4" t="s">
        <v>4</v>
      </c>
    </row>
    <row r="26" spans="1:6" x14ac:dyDescent="0.25">
      <c r="A26" s="2" t="s">
        <v>660</v>
      </c>
      <c r="B26" s="4">
        <v>144</v>
      </c>
      <c r="C26" s="4">
        <v>-164</v>
      </c>
      <c r="D26" s="4">
        <v>-161</v>
      </c>
      <c r="E26" s="4">
        <v>-255</v>
      </c>
      <c r="F26" s="4" t="s">
        <v>4</v>
      </c>
    </row>
    <row r="27" spans="1:6" x14ac:dyDescent="0.25">
      <c r="A27" s="2" t="s">
        <v>89</v>
      </c>
      <c r="B27" s="6">
        <v>-16186</v>
      </c>
      <c r="C27" s="6">
        <v>-15913</v>
      </c>
      <c r="D27" s="6">
        <v>-53482</v>
      </c>
      <c r="E27" s="6">
        <v>-35751</v>
      </c>
      <c r="F27" s="4" t="s">
        <v>4</v>
      </c>
    </row>
    <row r="28" spans="1:6" ht="30" x14ac:dyDescent="0.25">
      <c r="A28" s="2" t="s">
        <v>96</v>
      </c>
      <c r="B28" s="6">
        <v>-4067</v>
      </c>
      <c r="C28" s="6">
        <v>8480</v>
      </c>
      <c r="D28" s="4">
        <v>165</v>
      </c>
      <c r="E28" s="6">
        <v>13002</v>
      </c>
      <c r="F28" s="4" t="s">
        <v>4</v>
      </c>
    </row>
    <row r="29" spans="1:6" x14ac:dyDescent="0.25">
      <c r="A29" s="2" t="s">
        <v>36</v>
      </c>
      <c r="B29" s="6">
        <v>170593</v>
      </c>
      <c r="C29" s="4" t="s">
        <v>4</v>
      </c>
      <c r="D29" s="6">
        <v>170593</v>
      </c>
      <c r="E29" s="4" t="s">
        <v>4</v>
      </c>
      <c r="F29" s="6">
        <v>137733</v>
      </c>
    </row>
    <row r="30" spans="1:6" x14ac:dyDescent="0.25">
      <c r="A30" s="2" t="s">
        <v>1005</v>
      </c>
      <c r="B30" s="4" t="s">
        <v>4</v>
      </c>
      <c r="C30" s="4" t="s">
        <v>4</v>
      </c>
      <c r="D30" s="4" t="s">
        <v>4</v>
      </c>
      <c r="E30" s="4" t="s">
        <v>4</v>
      </c>
      <c r="F30" s="4" t="s">
        <v>4</v>
      </c>
    </row>
    <row r="31" spans="1:6" x14ac:dyDescent="0.25">
      <c r="A31" s="3" t="s">
        <v>645</v>
      </c>
      <c r="B31" s="4" t="s">
        <v>4</v>
      </c>
      <c r="C31" s="4" t="s">
        <v>4</v>
      </c>
      <c r="D31" s="4" t="s">
        <v>4</v>
      </c>
      <c r="E31" s="4" t="s">
        <v>4</v>
      </c>
      <c r="F31" s="4" t="s">
        <v>4</v>
      </c>
    </row>
    <row r="32" spans="1:6" x14ac:dyDescent="0.25">
      <c r="A32" s="2" t="s">
        <v>83</v>
      </c>
      <c r="B32" s="6">
        <v>4933</v>
      </c>
      <c r="C32" s="6">
        <v>5328</v>
      </c>
      <c r="D32" s="6">
        <v>14516</v>
      </c>
      <c r="E32" s="6">
        <v>15707</v>
      </c>
      <c r="F32" s="4" t="s">
        <v>4</v>
      </c>
    </row>
    <row r="33" spans="1:6" x14ac:dyDescent="0.25">
      <c r="A33" s="2" t="s">
        <v>660</v>
      </c>
      <c r="B33" s="4">
        <v>5</v>
      </c>
      <c r="C33" s="4">
        <v>6</v>
      </c>
      <c r="D33" s="4">
        <v>16</v>
      </c>
      <c r="E33" s="4">
        <v>22</v>
      </c>
      <c r="F33" s="4" t="s">
        <v>4</v>
      </c>
    </row>
    <row r="34" spans="1:6" x14ac:dyDescent="0.25">
      <c r="A34" s="2" t="s">
        <v>89</v>
      </c>
      <c r="B34" s="4">
        <v>-975</v>
      </c>
      <c r="C34" s="6">
        <v>-2197</v>
      </c>
      <c r="D34" s="6">
        <v>-4918</v>
      </c>
      <c r="E34" s="6">
        <v>-6234</v>
      </c>
      <c r="F34" s="4" t="s">
        <v>4</v>
      </c>
    </row>
    <row r="35" spans="1:6" ht="30" x14ac:dyDescent="0.25">
      <c r="A35" s="2" t="s">
        <v>96</v>
      </c>
      <c r="B35" s="6">
        <v>3963</v>
      </c>
      <c r="C35" s="6">
        <v>3137</v>
      </c>
      <c r="D35" s="6">
        <v>9614</v>
      </c>
      <c r="E35" s="6">
        <v>9495</v>
      </c>
      <c r="F35" s="4" t="s">
        <v>4</v>
      </c>
    </row>
    <row r="36" spans="1:6" x14ac:dyDescent="0.25">
      <c r="A36" s="2" t="s">
        <v>36</v>
      </c>
      <c r="B36" s="6">
        <v>7779</v>
      </c>
      <c r="C36" s="4" t="s">
        <v>4</v>
      </c>
      <c r="D36" s="6">
        <v>7779</v>
      </c>
      <c r="E36" s="4" t="s">
        <v>4</v>
      </c>
      <c r="F36" s="6">
        <v>12833</v>
      </c>
    </row>
    <row r="37" spans="1:6" x14ac:dyDescent="0.25">
      <c r="A37" s="2" t="s">
        <v>1006</v>
      </c>
      <c r="B37" s="4" t="s">
        <v>4</v>
      </c>
      <c r="C37" s="4" t="s">
        <v>4</v>
      </c>
      <c r="D37" s="4" t="s">
        <v>4</v>
      </c>
      <c r="E37" s="4" t="s">
        <v>4</v>
      </c>
      <c r="F37" s="4" t="s">
        <v>4</v>
      </c>
    </row>
    <row r="38" spans="1:6" x14ac:dyDescent="0.25">
      <c r="A38" s="3" t="s">
        <v>645</v>
      </c>
      <c r="B38" s="4" t="s">
        <v>4</v>
      </c>
      <c r="C38" s="4" t="s">
        <v>4</v>
      </c>
      <c r="D38" s="4" t="s">
        <v>4</v>
      </c>
      <c r="E38" s="4" t="s">
        <v>4</v>
      </c>
      <c r="F38" s="4" t="s">
        <v>4</v>
      </c>
    </row>
    <row r="39" spans="1:6" x14ac:dyDescent="0.25">
      <c r="A39" s="2" t="s">
        <v>656</v>
      </c>
      <c r="B39" s="4">
        <v>-74</v>
      </c>
      <c r="C39" s="4">
        <v>642</v>
      </c>
      <c r="D39" s="4">
        <v>767</v>
      </c>
      <c r="E39" s="6">
        <v>1167</v>
      </c>
      <c r="F39" s="4" t="s">
        <v>4</v>
      </c>
    </row>
    <row r="40" spans="1:6" x14ac:dyDescent="0.25">
      <c r="A40" s="2" t="s">
        <v>660</v>
      </c>
      <c r="B40" s="4">
        <v>-547</v>
      </c>
      <c r="C40" s="6">
        <v>-1805</v>
      </c>
      <c r="D40" s="6">
        <v>-2649</v>
      </c>
      <c r="E40" s="6">
        <v>-1220</v>
      </c>
      <c r="F40" s="4" t="s">
        <v>4</v>
      </c>
    </row>
    <row r="41" spans="1:6" x14ac:dyDescent="0.25">
      <c r="A41" s="2" t="s">
        <v>89</v>
      </c>
      <c r="B41" s="6">
        <v>-3955</v>
      </c>
      <c r="C41" s="6">
        <v>-3492</v>
      </c>
      <c r="D41" s="6">
        <v>-11243</v>
      </c>
      <c r="E41" s="6">
        <v>-11172</v>
      </c>
      <c r="F41" s="4" t="s">
        <v>4</v>
      </c>
    </row>
    <row r="42" spans="1:6" ht="30" x14ac:dyDescent="0.25">
      <c r="A42" s="2" t="s">
        <v>96</v>
      </c>
      <c r="B42" s="6">
        <v>-4576</v>
      </c>
      <c r="C42" s="6">
        <v>-4655</v>
      </c>
      <c r="D42" s="6">
        <v>-13125</v>
      </c>
      <c r="E42" s="6">
        <v>-11225</v>
      </c>
      <c r="F42" s="4" t="s">
        <v>4</v>
      </c>
    </row>
    <row r="43" spans="1:6" x14ac:dyDescent="0.25">
      <c r="A43" s="2" t="s">
        <v>36</v>
      </c>
      <c r="B43" s="8">
        <v>5488540</v>
      </c>
      <c r="C43" s="4" t="s">
        <v>4</v>
      </c>
      <c r="D43" s="8">
        <v>5488540</v>
      </c>
      <c r="E43" s="4" t="s">
        <v>4</v>
      </c>
      <c r="F43" s="8">
        <v>583597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5.28515625" bestFit="1" customWidth="1"/>
    <col min="6" max="6" width="31.28515625" bestFit="1" customWidth="1"/>
  </cols>
  <sheetData>
    <row r="1" spans="1:6" x14ac:dyDescent="0.25">
      <c r="A1" s="7" t="s">
        <v>1007</v>
      </c>
      <c r="B1" s="1" t="s">
        <v>78</v>
      </c>
      <c r="C1" s="1" t="s">
        <v>1</v>
      </c>
      <c r="D1" s="1"/>
      <c r="E1" s="1" t="s">
        <v>844</v>
      </c>
      <c r="F1" s="1"/>
    </row>
    <row r="2" spans="1:6" x14ac:dyDescent="0.25">
      <c r="A2" s="7"/>
      <c r="B2" s="7" t="s">
        <v>2</v>
      </c>
      <c r="C2" s="7" t="s">
        <v>2</v>
      </c>
      <c r="D2" s="7" t="s">
        <v>27</v>
      </c>
      <c r="E2" s="1" t="s">
        <v>1008</v>
      </c>
      <c r="F2" s="1" t="s">
        <v>2</v>
      </c>
    </row>
    <row r="3" spans="1:6" x14ac:dyDescent="0.25">
      <c r="A3" s="7"/>
      <c r="B3" s="7"/>
      <c r="C3" s="7"/>
      <c r="D3" s="7"/>
      <c r="E3" s="1" t="s">
        <v>1009</v>
      </c>
      <c r="F3" s="1" t="s">
        <v>1010</v>
      </c>
    </row>
    <row r="4" spans="1:6" x14ac:dyDescent="0.25">
      <c r="A4" s="7"/>
      <c r="B4" s="7"/>
      <c r="C4" s="7"/>
      <c r="D4" s="7"/>
      <c r="E4" s="1" t="s">
        <v>823</v>
      </c>
      <c r="F4" s="1"/>
    </row>
    <row r="5" spans="1:6" x14ac:dyDescent="0.25">
      <c r="A5" s="3" t="s">
        <v>720</v>
      </c>
      <c r="B5" s="4" t="s">
        <v>4</v>
      </c>
      <c r="C5" s="4" t="s">
        <v>4</v>
      </c>
      <c r="D5" s="4" t="s">
        <v>4</v>
      </c>
      <c r="E5" s="4" t="s">
        <v>4</v>
      </c>
      <c r="F5" s="4" t="s">
        <v>4</v>
      </c>
    </row>
    <row r="6" spans="1:6" ht="30" x14ac:dyDescent="0.25">
      <c r="A6" s="2" t="s">
        <v>1011</v>
      </c>
      <c r="B6" s="4" t="s">
        <v>4</v>
      </c>
      <c r="C6" s="4" t="s">
        <v>4</v>
      </c>
      <c r="D6" s="4" t="s">
        <v>4</v>
      </c>
      <c r="E6" s="4" t="s">
        <v>4</v>
      </c>
      <c r="F6" s="8">
        <v>4600000</v>
      </c>
    </row>
    <row r="7" spans="1:6" x14ac:dyDescent="0.25">
      <c r="A7" s="2" t="s">
        <v>1012</v>
      </c>
      <c r="B7" s="4" t="s">
        <v>4</v>
      </c>
      <c r="C7" s="4" t="s">
        <v>4</v>
      </c>
      <c r="D7" s="4" t="s">
        <v>4</v>
      </c>
      <c r="E7" s="4">
        <v>13</v>
      </c>
      <c r="F7" s="4" t="s">
        <v>4</v>
      </c>
    </row>
    <row r="8" spans="1:6" x14ac:dyDescent="0.25">
      <c r="A8" s="2" t="s">
        <v>1013</v>
      </c>
      <c r="B8" s="4" t="s">
        <v>4</v>
      </c>
      <c r="C8" s="4" t="s">
        <v>4</v>
      </c>
      <c r="D8" s="4" t="s">
        <v>4</v>
      </c>
      <c r="E8" s="6">
        <v>1400000</v>
      </c>
      <c r="F8" s="4" t="s">
        <v>4</v>
      </c>
    </row>
    <row r="9" spans="1:6" x14ac:dyDescent="0.25">
      <c r="A9" s="2" t="s">
        <v>1014</v>
      </c>
      <c r="B9" s="6">
        <v>2650000</v>
      </c>
      <c r="C9" s="4" t="s">
        <v>4</v>
      </c>
      <c r="D9" s="4" t="s">
        <v>4</v>
      </c>
      <c r="E9" s="4" t="s">
        <v>4</v>
      </c>
      <c r="F9" s="4" t="s">
        <v>4</v>
      </c>
    </row>
    <row r="10" spans="1:6" ht="30" x14ac:dyDescent="0.25">
      <c r="A10" s="2" t="s">
        <v>1015</v>
      </c>
      <c r="B10" s="6">
        <v>3000000</v>
      </c>
      <c r="C10" s="4" t="s">
        <v>4</v>
      </c>
      <c r="D10" s="4" t="s">
        <v>4</v>
      </c>
      <c r="E10" s="4" t="s">
        <v>4</v>
      </c>
      <c r="F10" s="4" t="s">
        <v>4</v>
      </c>
    </row>
    <row r="11" spans="1:6" x14ac:dyDescent="0.25">
      <c r="A11" s="3" t="s">
        <v>1016</v>
      </c>
      <c r="B11" s="4" t="s">
        <v>4</v>
      </c>
      <c r="C11" s="4" t="s">
        <v>4</v>
      </c>
      <c r="D11" s="4" t="s">
        <v>4</v>
      </c>
      <c r="E11" s="4" t="s">
        <v>4</v>
      </c>
      <c r="F11" s="4" t="s">
        <v>4</v>
      </c>
    </row>
    <row r="12" spans="1:6" ht="30" x14ac:dyDescent="0.25">
      <c r="A12" s="2" t="s">
        <v>1017</v>
      </c>
      <c r="B12" s="6">
        <v>752000</v>
      </c>
      <c r="C12" s="6">
        <v>3300000</v>
      </c>
      <c r="D12" s="4" t="s">
        <v>4</v>
      </c>
      <c r="E12" s="4" t="s">
        <v>4</v>
      </c>
      <c r="F12" s="4" t="s">
        <v>4</v>
      </c>
    </row>
    <row r="13" spans="1:6" ht="30" x14ac:dyDescent="0.25">
      <c r="A13" s="2" t="s">
        <v>1018</v>
      </c>
      <c r="B13" s="6">
        <v>6200000</v>
      </c>
      <c r="C13" s="6">
        <v>6200000</v>
      </c>
      <c r="D13" s="6">
        <v>8200000</v>
      </c>
      <c r="E13" s="4" t="s">
        <v>4</v>
      </c>
      <c r="F13" s="4" t="s">
        <v>4</v>
      </c>
    </row>
    <row r="14" spans="1:6" ht="30" x14ac:dyDescent="0.25">
      <c r="A14" s="2" t="s">
        <v>1019</v>
      </c>
      <c r="B14" s="8">
        <v>3600000</v>
      </c>
      <c r="C14" s="8">
        <v>3600000</v>
      </c>
      <c r="D14" s="8">
        <v>2400000</v>
      </c>
      <c r="E14" s="4" t="s">
        <v>4</v>
      </c>
      <c r="F14" s="4" t="s">
        <v>4</v>
      </c>
    </row>
  </sheetData>
  <mergeCells count="4">
    <mergeCell ref="A1:A4"/>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1020</v>
      </c>
      <c r="B1" s="7" t="s">
        <v>1</v>
      </c>
      <c r="C1" s="7"/>
    </row>
    <row r="2" spans="1:3" ht="30" x14ac:dyDescent="0.25">
      <c r="A2" s="1" t="s">
        <v>1021</v>
      </c>
      <c r="B2" s="1" t="s">
        <v>2</v>
      </c>
      <c r="C2" s="1" t="s">
        <v>79</v>
      </c>
    </row>
    <row r="3" spans="1:3" x14ac:dyDescent="0.25">
      <c r="A3" s="2" t="s">
        <v>1022</v>
      </c>
      <c r="B3" s="4" t="s">
        <v>4</v>
      </c>
      <c r="C3" s="4" t="s">
        <v>4</v>
      </c>
    </row>
    <row r="4" spans="1:3" ht="45" x14ac:dyDescent="0.25">
      <c r="A4" s="3" t="s">
        <v>1023</v>
      </c>
      <c r="B4" s="4" t="s">
        <v>4</v>
      </c>
      <c r="C4" s="4" t="s">
        <v>4</v>
      </c>
    </row>
    <row r="5" spans="1:3" x14ac:dyDescent="0.25">
      <c r="A5" s="2" t="s">
        <v>1024</v>
      </c>
      <c r="B5" s="10">
        <v>1.46E-2</v>
      </c>
      <c r="C5" s="4" t="s">
        <v>4</v>
      </c>
    </row>
    <row r="6" spans="1:3" x14ac:dyDescent="0.25">
      <c r="A6" s="2" t="s">
        <v>745</v>
      </c>
      <c r="B6" s="4" t="s">
        <v>1025</v>
      </c>
      <c r="C6" s="4" t="s">
        <v>4</v>
      </c>
    </row>
    <row r="7" spans="1:3" x14ac:dyDescent="0.25">
      <c r="A7" s="2" t="s">
        <v>1026</v>
      </c>
      <c r="B7" s="10">
        <v>0.78580000000000005</v>
      </c>
      <c r="C7" s="4" t="s">
        <v>4</v>
      </c>
    </row>
    <row r="8" spans="1:3" x14ac:dyDescent="0.25">
      <c r="A8" s="2" t="s">
        <v>1027</v>
      </c>
      <c r="B8" s="10">
        <v>0</v>
      </c>
      <c r="C8" s="4" t="s">
        <v>4</v>
      </c>
    </row>
    <row r="9" spans="1:3" ht="30" x14ac:dyDescent="0.25">
      <c r="A9" s="2" t="s">
        <v>1028</v>
      </c>
      <c r="B9" s="9">
        <v>7.03</v>
      </c>
      <c r="C9" s="4" t="s">
        <v>4</v>
      </c>
    </row>
    <row r="10" spans="1:3" x14ac:dyDescent="0.25">
      <c r="A10" s="3" t="s">
        <v>1029</v>
      </c>
      <c r="B10" s="4" t="s">
        <v>4</v>
      </c>
      <c r="C10" s="4" t="s">
        <v>4</v>
      </c>
    </row>
    <row r="11" spans="1:3" ht="30" x14ac:dyDescent="0.25">
      <c r="A11" s="2" t="s">
        <v>1030</v>
      </c>
      <c r="B11" s="6">
        <v>796795</v>
      </c>
      <c r="C11" s="4" t="s">
        <v>4</v>
      </c>
    </row>
    <row r="12" spans="1:3" x14ac:dyDescent="0.25">
      <c r="A12" s="2" t="s">
        <v>1031</v>
      </c>
      <c r="B12" s="6">
        <v>255000</v>
      </c>
      <c r="C12" s="4">
        <v>0</v>
      </c>
    </row>
    <row r="13" spans="1:3" x14ac:dyDescent="0.25">
      <c r="A13" s="2" t="s">
        <v>1032</v>
      </c>
      <c r="B13" s="6">
        <v>-108456</v>
      </c>
      <c r="C13" s="4" t="s">
        <v>4</v>
      </c>
    </row>
    <row r="14" spans="1:3" ht="30" x14ac:dyDescent="0.25">
      <c r="A14" s="2" t="s">
        <v>1033</v>
      </c>
      <c r="B14" s="6">
        <v>-127080</v>
      </c>
      <c r="C14" s="4" t="s">
        <v>4</v>
      </c>
    </row>
    <row r="15" spans="1:3" ht="30" x14ac:dyDescent="0.25">
      <c r="A15" s="2" t="s">
        <v>1034</v>
      </c>
      <c r="B15" s="6">
        <v>816259</v>
      </c>
      <c r="C15" s="4" t="s">
        <v>4</v>
      </c>
    </row>
    <row r="16" spans="1:3" ht="30" x14ac:dyDescent="0.25">
      <c r="A16" s="2" t="s">
        <v>1035</v>
      </c>
      <c r="B16" s="6">
        <v>234596</v>
      </c>
      <c r="C16" s="4" t="s">
        <v>4</v>
      </c>
    </row>
    <row r="17" spans="1:3" x14ac:dyDescent="0.25">
      <c r="A17" s="3" t="s">
        <v>1036</v>
      </c>
      <c r="B17" s="4" t="s">
        <v>4</v>
      </c>
      <c r="C17" s="4" t="s">
        <v>4</v>
      </c>
    </row>
    <row r="18" spans="1:3" ht="30" x14ac:dyDescent="0.25">
      <c r="A18" s="2" t="s">
        <v>1037</v>
      </c>
      <c r="B18" s="9">
        <v>7.89</v>
      </c>
      <c r="C18" s="4" t="s">
        <v>4</v>
      </c>
    </row>
    <row r="19" spans="1:3" x14ac:dyDescent="0.25">
      <c r="A19" s="2" t="s">
        <v>1038</v>
      </c>
      <c r="B19" s="9">
        <v>10.65</v>
      </c>
      <c r="C19" s="4" t="s">
        <v>4</v>
      </c>
    </row>
    <row r="20" spans="1:3" x14ac:dyDescent="0.25">
      <c r="A20" s="2" t="s">
        <v>1039</v>
      </c>
      <c r="B20" s="9">
        <v>1.39</v>
      </c>
      <c r="C20" s="4" t="s">
        <v>4</v>
      </c>
    </row>
    <row r="21" spans="1:3" ht="30" x14ac:dyDescent="0.25">
      <c r="A21" s="2" t="s">
        <v>1040</v>
      </c>
      <c r="B21" s="9">
        <v>11.82</v>
      </c>
      <c r="C21" s="4" t="s">
        <v>4</v>
      </c>
    </row>
    <row r="22" spans="1:3" ht="30" x14ac:dyDescent="0.25">
      <c r="A22" s="2" t="s">
        <v>1041</v>
      </c>
      <c r="B22" s="8">
        <v>9</v>
      </c>
      <c r="C22" s="4" t="s">
        <v>4</v>
      </c>
    </row>
    <row r="23" spans="1:3" ht="30" x14ac:dyDescent="0.25">
      <c r="A23" s="2" t="s">
        <v>1041</v>
      </c>
      <c r="B23" s="9">
        <v>5.12</v>
      </c>
      <c r="C23" s="4" t="s">
        <v>4</v>
      </c>
    </row>
    <row r="24" spans="1:3" ht="30" x14ac:dyDescent="0.25">
      <c r="A24" s="3" t="s">
        <v>1042</v>
      </c>
      <c r="B24" s="4" t="s">
        <v>4</v>
      </c>
      <c r="C24" s="4" t="s">
        <v>4</v>
      </c>
    </row>
    <row r="25" spans="1:3" x14ac:dyDescent="0.25">
      <c r="A25" s="2" t="s">
        <v>1043</v>
      </c>
      <c r="B25" s="9">
        <v>3.8</v>
      </c>
      <c r="C25" s="4" t="s">
        <v>4</v>
      </c>
    </row>
    <row r="26" spans="1:3" ht="45" x14ac:dyDescent="0.25">
      <c r="A26" s="2" t="s">
        <v>1044</v>
      </c>
      <c r="B26" s="4" t="s">
        <v>1045</v>
      </c>
      <c r="C26" s="4" t="s">
        <v>4</v>
      </c>
    </row>
    <row r="27" spans="1:3" ht="30" x14ac:dyDescent="0.25">
      <c r="A27" s="2" t="s">
        <v>1046</v>
      </c>
      <c r="B27" s="9">
        <v>1.8</v>
      </c>
      <c r="C27"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30" x14ac:dyDescent="0.25">
      <c r="A1" s="1" t="s">
        <v>1047</v>
      </c>
      <c r="B1" s="1" t="s">
        <v>1</v>
      </c>
      <c r="C1" s="1"/>
    </row>
    <row r="2" spans="1:3" ht="30" x14ac:dyDescent="0.25">
      <c r="A2" s="1" t="s">
        <v>64</v>
      </c>
      <c r="B2" s="1" t="s">
        <v>2</v>
      </c>
      <c r="C2" s="1" t="s">
        <v>79</v>
      </c>
    </row>
    <row r="3" spans="1:3" x14ac:dyDescent="0.25">
      <c r="A3" s="2" t="s">
        <v>1048</v>
      </c>
      <c r="B3" s="4" t="s">
        <v>4</v>
      </c>
      <c r="C3" s="4" t="s">
        <v>4</v>
      </c>
    </row>
    <row r="4" spans="1:3" x14ac:dyDescent="0.25">
      <c r="A4" s="3" t="s">
        <v>1049</v>
      </c>
      <c r="B4" s="4" t="s">
        <v>4</v>
      </c>
      <c r="C4" s="4" t="s">
        <v>4</v>
      </c>
    </row>
    <row r="5" spans="1:3" x14ac:dyDescent="0.25">
      <c r="A5" s="2" t="s">
        <v>1050</v>
      </c>
      <c r="B5" s="4" t="s">
        <v>1051</v>
      </c>
      <c r="C5" s="4" t="s">
        <v>4</v>
      </c>
    </row>
    <row r="6" spans="1:3" x14ac:dyDescent="0.25">
      <c r="A6" s="2" t="s">
        <v>1052</v>
      </c>
      <c r="B6" s="8">
        <v>320</v>
      </c>
      <c r="C6" s="8">
        <v>0</v>
      </c>
    </row>
    <row r="7" spans="1:3" x14ac:dyDescent="0.25">
      <c r="A7" s="3" t="s">
        <v>1029</v>
      </c>
      <c r="B7" s="4" t="s">
        <v>4</v>
      </c>
      <c r="C7" s="4" t="s">
        <v>4</v>
      </c>
    </row>
    <row r="8" spans="1:3" ht="30" x14ac:dyDescent="0.25">
      <c r="A8" s="2" t="s">
        <v>1053</v>
      </c>
      <c r="B8" s="6">
        <v>42000</v>
      </c>
      <c r="C8" s="4" t="s">
        <v>4</v>
      </c>
    </row>
    <row r="9" spans="1:3" x14ac:dyDescent="0.25">
      <c r="A9" s="2" t="s">
        <v>1054</v>
      </c>
      <c r="B9" s="6">
        <v>30000</v>
      </c>
      <c r="C9" s="4" t="s">
        <v>4</v>
      </c>
    </row>
    <row r="10" spans="1:3" ht="30" x14ac:dyDescent="0.25">
      <c r="A10" s="2" t="s">
        <v>1055</v>
      </c>
      <c r="B10" s="6">
        <v>72000</v>
      </c>
      <c r="C10" s="4" t="s">
        <v>4</v>
      </c>
    </row>
    <row r="11" spans="1:3" ht="30" x14ac:dyDescent="0.25">
      <c r="A11" s="3" t="s">
        <v>1056</v>
      </c>
      <c r="B11" s="4" t="s">
        <v>4</v>
      </c>
      <c r="C11" s="4" t="s">
        <v>4</v>
      </c>
    </row>
    <row r="12" spans="1:3" ht="30" x14ac:dyDescent="0.25">
      <c r="A12" s="2" t="s">
        <v>1057</v>
      </c>
      <c r="B12" s="9">
        <v>7.48</v>
      </c>
      <c r="C12" s="4" t="s">
        <v>4</v>
      </c>
    </row>
    <row r="13" spans="1:3" x14ac:dyDescent="0.25">
      <c r="A13" s="2" t="s">
        <v>1058</v>
      </c>
      <c r="B13" s="9">
        <v>10.65</v>
      </c>
      <c r="C13" s="4" t="s">
        <v>4</v>
      </c>
    </row>
    <row r="14" spans="1:3" ht="30" x14ac:dyDescent="0.25">
      <c r="A14" s="2" t="s">
        <v>1059</v>
      </c>
      <c r="B14" s="9">
        <v>8.8000000000000007</v>
      </c>
      <c r="C14" s="4" t="s">
        <v>4</v>
      </c>
    </row>
    <row r="15" spans="1:3" x14ac:dyDescent="0.25">
      <c r="A15" s="3" t="s">
        <v>1060</v>
      </c>
      <c r="B15" s="4" t="s">
        <v>4</v>
      </c>
      <c r="C15" s="4" t="s">
        <v>4</v>
      </c>
    </row>
    <row r="16" spans="1:3" x14ac:dyDescent="0.25">
      <c r="A16" s="2" t="s">
        <v>1043</v>
      </c>
      <c r="B16" s="8">
        <v>447</v>
      </c>
      <c r="C16" s="4" t="s">
        <v>4</v>
      </c>
    </row>
    <row r="17" spans="1:3" ht="45" x14ac:dyDescent="0.25">
      <c r="A17" s="2" t="s">
        <v>1044</v>
      </c>
      <c r="B17" s="4" t="s">
        <v>1061</v>
      </c>
      <c r="C17"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6</v>
      </c>
      <c r="B2" s="1" t="s">
        <v>2</v>
      </c>
      <c r="C2" s="1" t="s">
        <v>79</v>
      </c>
    </row>
    <row r="3" spans="1:3" ht="30" x14ac:dyDescent="0.25">
      <c r="A3" s="3" t="s">
        <v>108</v>
      </c>
      <c r="B3" s="4" t="s">
        <v>4</v>
      </c>
      <c r="C3" s="4" t="s">
        <v>4</v>
      </c>
    </row>
    <row r="4" spans="1:3" x14ac:dyDescent="0.25">
      <c r="A4" s="2" t="s">
        <v>100</v>
      </c>
      <c r="B4" s="8">
        <v>-4332</v>
      </c>
      <c r="C4" s="8">
        <v>-2174</v>
      </c>
    </row>
    <row r="5" spans="1:3" ht="30" x14ac:dyDescent="0.25">
      <c r="A5" s="2" t="s">
        <v>109</v>
      </c>
      <c r="B5" s="6">
        <v>-2973</v>
      </c>
      <c r="C5" s="4">
        <v>869</v>
      </c>
    </row>
    <row r="6" spans="1:3" x14ac:dyDescent="0.25">
      <c r="A6" s="2" t="s">
        <v>110</v>
      </c>
      <c r="B6" s="6">
        <v>-53071</v>
      </c>
      <c r="C6" s="6">
        <v>-39088</v>
      </c>
    </row>
    <row r="7" spans="1:3" ht="30" x14ac:dyDescent="0.25">
      <c r="A7" s="2" t="s">
        <v>111</v>
      </c>
      <c r="B7" s="4">
        <v>345</v>
      </c>
      <c r="C7" s="6">
        <v>-7048</v>
      </c>
    </row>
    <row r="8" spans="1:3" ht="30" x14ac:dyDescent="0.25">
      <c r="A8" s="2" t="s">
        <v>112</v>
      </c>
      <c r="B8" s="6">
        <v>3630</v>
      </c>
      <c r="C8" s="4" t="s">
        <v>4</v>
      </c>
    </row>
    <row r="9" spans="1:3" x14ac:dyDescent="0.25">
      <c r="A9" s="2" t="s">
        <v>113</v>
      </c>
      <c r="B9" s="6">
        <v>1395</v>
      </c>
      <c r="C9" s="6">
        <v>1179</v>
      </c>
    </row>
    <row r="10" spans="1:3" ht="30" x14ac:dyDescent="0.25">
      <c r="A10" s="2" t="s">
        <v>114</v>
      </c>
      <c r="B10" s="6">
        <v>-1983315</v>
      </c>
      <c r="C10" s="6">
        <v>-1568847</v>
      </c>
    </row>
    <row r="11" spans="1:3" ht="30" x14ac:dyDescent="0.25">
      <c r="A11" s="2" t="s">
        <v>115</v>
      </c>
      <c r="B11" s="6">
        <v>2012054</v>
      </c>
      <c r="C11" s="6">
        <v>1521098</v>
      </c>
    </row>
    <row r="12" spans="1:3" x14ac:dyDescent="0.25">
      <c r="A12" s="2" t="s">
        <v>116</v>
      </c>
      <c r="B12" s="6">
        <v>-9232</v>
      </c>
      <c r="C12" s="6">
        <v>9761</v>
      </c>
    </row>
    <row r="13" spans="1:3" x14ac:dyDescent="0.25">
      <c r="A13" s="2" t="s">
        <v>117</v>
      </c>
      <c r="B13" s="4" t="s">
        <v>4</v>
      </c>
      <c r="C13" s="4">
        <v>423</v>
      </c>
    </row>
    <row r="14" spans="1:3" ht="30" x14ac:dyDescent="0.25">
      <c r="A14" s="2" t="s">
        <v>118</v>
      </c>
      <c r="B14" s="6">
        <v>6641</v>
      </c>
      <c r="C14" s="6">
        <v>-14032</v>
      </c>
    </row>
    <row r="15" spans="1:3" x14ac:dyDescent="0.25">
      <c r="A15" s="2" t="s">
        <v>93</v>
      </c>
      <c r="B15" s="4">
        <v>453</v>
      </c>
      <c r="C15" s="4">
        <v>-872</v>
      </c>
    </row>
    <row r="16" spans="1:3" ht="30" x14ac:dyDescent="0.25">
      <c r="A16" s="2" t="s">
        <v>119</v>
      </c>
      <c r="B16" s="6">
        <v>165130</v>
      </c>
      <c r="C16" s="6">
        <v>200194</v>
      </c>
    </row>
    <row r="17" spans="1:3" x14ac:dyDescent="0.25">
      <c r="A17" s="2" t="s">
        <v>120</v>
      </c>
      <c r="B17" s="6">
        <v>4537</v>
      </c>
      <c r="C17" s="6">
        <v>-20620</v>
      </c>
    </row>
    <row r="18" spans="1:3" ht="30" x14ac:dyDescent="0.25">
      <c r="A18" s="2" t="s">
        <v>121</v>
      </c>
      <c r="B18" s="4">
        <v>18</v>
      </c>
      <c r="C18" s="4">
        <v>89</v>
      </c>
    </row>
    <row r="19" spans="1:3" x14ac:dyDescent="0.25">
      <c r="A19" s="2" t="s">
        <v>122</v>
      </c>
      <c r="B19" s="6">
        <v>1345</v>
      </c>
      <c r="C19" s="4">
        <v>201</v>
      </c>
    </row>
    <row r="20" spans="1:3" x14ac:dyDescent="0.25">
      <c r="A20" s="2" t="s">
        <v>123</v>
      </c>
      <c r="B20" s="6">
        <v>1398</v>
      </c>
      <c r="C20" s="6">
        <v>2418</v>
      </c>
    </row>
    <row r="21" spans="1:3" ht="45" x14ac:dyDescent="0.25">
      <c r="A21" s="2" t="s">
        <v>124</v>
      </c>
      <c r="B21" s="6">
        <v>-7605</v>
      </c>
      <c r="C21" s="6">
        <v>9502</v>
      </c>
    </row>
    <row r="22" spans="1:3" ht="30" x14ac:dyDescent="0.25">
      <c r="A22" s="2" t="s">
        <v>125</v>
      </c>
      <c r="B22" s="6">
        <v>6724</v>
      </c>
      <c r="C22" s="6">
        <v>3286</v>
      </c>
    </row>
    <row r="23" spans="1:3" ht="30" x14ac:dyDescent="0.25">
      <c r="A23" s="2" t="s">
        <v>126</v>
      </c>
      <c r="B23" s="6">
        <v>143142</v>
      </c>
      <c r="C23" s="6">
        <v>96339</v>
      </c>
    </row>
    <row r="24" spans="1:3" ht="30" x14ac:dyDescent="0.25">
      <c r="A24" s="3" t="s">
        <v>127</v>
      </c>
      <c r="B24" s="4" t="s">
        <v>4</v>
      </c>
      <c r="C24" s="4" t="s">
        <v>4</v>
      </c>
    </row>
    <row r="25" spans="1:3" ht="30" x14ac:dyDescent="0.25">
      <c r="A25" s="2" t="s">
        <v>128</v>
      </c>
      <c r="B25" s="6">
        <v>583248</v>
      </c>
      <c r="C25" s="6">
        <v>494552</v>
      </c>
    </row>
    <row r="26" spans="1:3" ht="30" x14ac:dyDescent="0.25">
      <c r="A26" s="2" t="s">
        <v>129</v>
      </c>
      <c r="B26" s="4">
        <v>-60</v>
      </c>
      <c r="C26" s="4">
        <v>6</v>
      </c>
    </row>
    <row r="27" spans="1:3" x14ac:dyDescent="0.25">
      <c r="A27" s="2" t="s">
        <v>130</v>
      </c>
      <c r="B27" s="4">
        <v>-540</v>
      </c>
      <c r="C27" s="4">
        <v>-144</v>
      </c>
    </row>
    <row r="28" spans="1:3" ht="30" x14ac:dyDescent="0.25">
      <c r="A28" s="2" t="s">
        <v>131</v>
      </c>
      <c r="B28" s="4">
        <v>57</v>
      </c>
      <c r="C28" s="4">
        <v>167</v>
      </c>
    </row>
    <row r="29" spans="1:3" x14ac:dyDescent="0.25">
      <c r="A29" s="2" t="s">
        <v>132</v>
      </c>
      <c r="B29" s="4">
        <v>-350</v>
      </c>
      <c r="C29" s="4" t="s">
        <v>4</v>
      </c>
    </row>
    <row r="30" spans="1:3" ht="30" x14ac:dyDescent="0.25">
      <c r="A30" s="2" t="s">
        <v>133</v>
      </c>
      <c r="B30" s="6">
        <v>40332</v>
      </c>
      <c r="C30" s="6">
        <v>80120</v>
      </c>
    </row>
    <row r="31" spans="1:3" ht="30" x14ac:dyDescent="0.25">
      <c r="A31" s="2" t="s">
        <v>134</v>
      </c>
      <c r="B31" s="6">
        <v>622687</v>
      </c>
      <c r="C31" s="6">
        <v>574701</v>
      </c>
    </row>
    <row r="32" spans="1:3" ht="30" x14ac:dyDescent="0.25">
      <c r="A32" s="3" t="s">
        <v>135</v>
      </c>
      <c r="B32" s="4" t="s">
        <v>4</v>
      </c>
      <c r="C32" s="4" t="s">
        <v>4</v>
      </c>
    </row>
    <row r="33" spans="1:3" x14ac:dyDescent="0.25">
      <c r="A33" s="2" t="s">
        <v>136</v>
      </c>
      <c r="B33" s="6">
        <v>-1883070</v>
      </c>
      <c r="C33" s="6">
        <v>-1464471</v>
      </c>
    </row>
    <row r="34" spans="1:3" ht="30" x14ac:dyDescent="0.25">
      <c r="A34" s="2" t="s">
        <v>137</v>
      </c>
      <c r="B34" s="6">
        <v>1889901</v>
      </c>
      <c r="C34" s="6">
        <v>1537470</v>
      </c>
    </row>
    <row r="35" spans="1:3" x14ac:dyDescent="0.25">
      <c r="A35" s="2" t="s">
        <v>138</v>
      </c>
      <c r="B35" s="6">
        <v>-5500</v>
      </c>
      <c r="C35" s="6">
        <v>-14750</v>
      </c>
    </row>
    <row r="36" spans="1:3" x14ac:dyDescent="0.25">
      <c r="A36" s="2" t="s">
        <v>139</v>
      </c>
      <c r="B36" s="6">
        <v>5500</v>
      </c>
      <c r="C36" s="6">
        <v>14750</v>
      </c>
    </row>
    <row r="37" spans="1:3" ht="30" x14ac:dyDescent="0.25">
      <c r="A37" s="2" t="s">
        <v>140</v>
      </c>
      <c r="B37" s="6">
        <v>-785638</v>
      </c>
      <c r="C37" s="6">
        <v>-742270</v>
      </c>
    </row>
    <row r="38" spans="1:3" x14ac:dyDescent="0.25">
      <c r="A38" s="2" t="s">
        <v>141</v>
      </c>
      <c r="B38" s="6">
        <v>20000</v>
      </c>
      <c r="C38" s="4" t="s">
        <v>4</v>
      </c>
    </row>
    <row r="39" spans="1:3" x14ac:dyDescent="0.25">
      <c r="A39" s="2" t="s">
        <v>142</v>
      </c>
      <c r="B39" s="4" t="s">
        <v>4</v>
      </c>
      <c r="C39" s="6">
        <v>7500</v>
      </c>
    </row>
    <row r="40" spans="1:3" x14ac:dyDescent="0.25">
      <c r="A40" s="2" t="s">
        <v>143</v>
      </c>
      <c r="B40" s="6">
        <v>-3431</v>
      </c>
      <c r="C40" s="6">
        <v>-8687</v>
      </c>
    </row>
    <row r="41" spans="1:3" x14ac:dyDescent="0.25">
      <c r="A41" s="2" t="s">
        <v>144</v>
      </c>
      <c r="B41" s="4">
        <v>-547</v>
      </c>
      <c r="C41" s="4">
        <v>-239</v>
      </c>
    </row>
    <row r="42" spans="1:3" x14ac:dyDescent="0.25">
      <c r="A42" s="2" t="s">
        <v>145</v>
      </c>
      <c r="B42" s="4">
        <v>-267</v>
      </c>
      <c r="C42" s="4" t="s">
        <v>4</v>
      </c>
    </row>
    <row r="43" spans="1:3" ht="30" x14ac:dyDescent="0.25">
      <c r="A43" s="2" t="s">
        <v>146</v>
      </c>
      <c r="B43" s="4">
        <v>151</v>
      </c>
      <c r="C43" s="4">
        <v>66</v>
      </c>
    </row>
    <row r="44" spans="1:3" x14ac:dyDescent="0.25">
      <c r="A44" s="2" t="s">
        <v>147</v>
      </c>
      <c r="B44" s="6">
        <v>-762901</v>
      </c>
      <c r="C44" s="6">
        <v>-670631</v>
      </c>
    </row>
    <row r="45" spans="1:3" ht="30" x14ac:dyDescent="0.25">
      <c r="A45" s="2" t="s">
        <v>148</v>
      </c>
      <c r="B45" s="6">
        <v>2928</v>
      </c>
      <c r="C45" s="4">
        <v>409</v>
      </c>
    </row>
    <row r="46" spans="1:3" ht="30" x14ac:dyDescent="0.25">
      <c r="A46" s="2" t="s">
        <v>149</v>
      </c>
      <c r="B46" s="6">
        <v>12755</v>
      </c>
      <c r="C46" s="6">
        <v>7665</v>
      </c>
    </row>
    <row r="47" spans="1:3" ht="30" x14ac:dyDescent="0.25">
      <c r="A47" s="2" t="s">
        <v>150</v>
      </c>
      <c r="B47" s="6">
        <v>15669</v>
      </c>
      <c r="C47" s="6">
        <v>8031</v>
      </c>
    </row>
    <row r="48" spans="1:3" ht="30" x14ac:dyDescent="0.25">
      <c r="A48" s="2" t="s">
        <v>151</v>
      </c>
      <c r="B48" s="4">
        <v>14</v>
      </c>
      <c r="C48" s="4">
        <v>43</v>
      </c>
    </row>
    <row r="49" spans="1:3" ht="30" x14ac:dyDescent="0.25">
      <c r="A49" s="2" t="s">
        <v>152</v>
      </c>
      <c r="B49" s="6">
        <v>15683</v>
      </c>
      <c r="C49" s="6">
        <v>8074</v>
      </c>
    </row>
    <row r="50" spans="1:3" ht="30" x14ac:dyDescent="0.25">
      <c r="A50" s="3" t="s">
        <v>153</v>
      </c>
      <c r="B50" s="4" t="s">
        <v>4</v>
      </c>
      <c r="C50" s="4" t="s">
        <v>4</v>
      </c>
    </row>
    <row r="51" spans="1:3" ht="30" x14ac:dyDescent="0.25">
      <c r="A51" s="2" t="s">
        <v>154</v>
      </c>
      <c r="B51" s="6">
        <v>26562</v>
      </c>
      <c r="C51" s="6">
        <v>39296</v>
      </c>
    </row>
    <row r="52" spans="1:3" ht="45" x14ac:dyDescent="0.25">
      <c r="A52" s="2" t="s">
        <v>155</v>
      </c>
      <c r="B52" s="6">
        <v>17169</v>
      </c>
      <c r="C52" s="6">
        <v>10257</v>
      </c>
    </row>
    <row r="53" spans="1:3" ht="30" x14ac:dyDescent="0.25">
      <c r="A53" s="2" t="s">
        <v>156</v>
      </c>
      <c r="B53" s="6">
        <v>2135</v>
      </c>
      <c r="C53" s="4" t="s">
        <v>4</v>
      </c>
    </row>
    <row r="54" spans="1:3" x14ac:dyDescent="0.25">
      <c r="A54" s="2" t="s">
        <v>157</v>
      </c>
      <c r="B54" s="4">
        <v>911</v>
      </c>
      <c r="C54" s="4">
        <v>677</v>
      </c>
    </row>
    <row r="55" spans="1:3" ht="30" x14ac:dyDescent="0.25">
      <c r="A55" s="2" t="s">
        <v>158</v>
      </c>
      <c r="B55" s="6">
        <v>1100</v>
      </c>
      <c r="C55" s="4" t="s">
        <v>4</v>
      </c>
    </row>
    <row r="56" spans="1:3" ht="30" x14ac:dyDescent="0.25">
      <c r="A56" s="2" t="s">
        <v>159</v>
      </c>
      <c r="B56" s="8">
        <v>1050</v>
      </c>
      <c r="C56" s="8">
        <v>19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5.42578125" bestFit="1" customWidth="1"/>
    <col min="5" max="5" width="11.7109375" bestFit="1" customWidth="1"/>
  </cols>
  <sheetData>
    <row r="1" spans="1:5" x14ac:dyDescent="0.25">
      <c r="A1" s="7" t="s">
        <v>1062</v>
      </c>
      <c r="B1" s="1" t="s">
        <v>1</v>
      </c>
      <c r="C1" s="1" t="s">
        <v>831</v>
      </c>
      <c r="D1" s="1" t="s">
        <v>78</v>
      </c>
      <c r="E1" s="1"/>
    </row>
    <row r="2" spans="1:5" x14ac:dyDescent="0.25">
      <c r="A2" s="7"/>
      <c r="B2" s="7" t="s">
        <v>2</v>
      </c>
      <c r="C2" s="1" t="s">
        <v>937</v>
      </c>
      <c r="D2" s="1" t="s">
        <v>2</v>
      </c>
      <c r="E2" s="1" t="s">
        <v>1063</v>
      </c>
    </row>
    <row r="3" spans="1:5" x14ac:dyDescent="0.25">
      <c r="A3" s="7"/>
      <c r="B3" s="7"/>
      <c r="C3" s="1" t="s">
        <v>938</v>
      </c>
      <c r="D3" s="1" t="s">
        <v>938</v>
      </c>
      <c r="E3" s="1" t="s">
        <v>938</v>
      </c>
    </row>
    <row r="4" spans="1:5" x14ac:dyDescent="0.25">
      <c r="A4" s="3" t="s">
        <v>132</v>
      </c>
      <c r="B4" s="4" t="s">
        <v>4</v>
      </c>
      <c r="C4" s="4" t="s">
        <v>4</v>
      </c>
      <c r="D4" s="4" t="s">
        <v>4</v>
      </c>
      <c r="E4" s="4" t="s">
        <v>4</v>
      </c>
    </row>
    <row r="5" spans="1:5" ht="30" x14ac:dyDescent="0.25">
      <c r="A5" s="2" t="s">
        <v>1064</v>
      </c>
      <c r="B5" s="4" t="s">
        <v>4</v>
      </c>
      <c r="C5" s="4" t="s">
        <v>4</v>
      </c>
      <c r="D5" s="10">
        <v>0.2</v>
      </c>
      <c r="E5" s="4" t="s">
        <v>4</v>
      </c>
    </row>
    <row r="6" spans="1:5" ht="30" x14ac:dyDescent="0.25">
      <c r="A6" s="2" t="s">
        <v>956</v>
      </c>
      <c r="B6" s="8">
        <v>350000</v>
      </c>
      <c r="C6" s="8">
        <v>350000</v>
      </c>
      <c r="D6" s="8">
        <v>350000</v>
      </c>
      <c r="E6" s="4" t="s">
        <v>4</v>
      </c>
    </row>
    <row r="7" spans="1:5" ht="30" x14ac:dyDescent="0.25">
      <c r="A7" s="2" t="s">
        <v>957</v>
      </c>
      <c r="B7" s="4" t="s">
        <v>4</v>
      </c>
      <c r="C7" s="8">
        <v>1100000</v>
      </c>
      <c r="D7" s="8">
        <v>1100000</v>
      </c>
      <c r="E7" s="4" t="s">
        <v>4</v>
      </c>
    </row>
    <row r="8" spans="1:5" x14ac:dyDescent="0.25">
      <c r="A8" s="2" t="s">
        <v>958</v>
      </c>
      <c r="B8" s="4" t="s">
        <v>4</v>
      </c>
      <c r="C8" s="4" t="s">
        <v>4</v>
      </c>
      <c r="D8" s="4" t="s">
        <v>4</v>
      </c>
      <c r="E8" s="10">
        <v>1</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30" x14ac:dyDescent="0.25">
      <c r="A3" s="3" t="s">
        <v>160</v>
      </c>
      <c r="B3" s="4" t="s">
        <v>4</v>
      </c>
    </row>
    <row r="4" spans="1:2" x14ac:dyDescent="0.25">
      <c r="A4" s="14" t="s">
        <v>160</v>
      </c>
      <c r="B4" s="4" t="s">
        <v>4</v>
      </c>
    </row>
    <row r="5" spans="1:2" ht="26.25" x14ac:dyDescent="0.25">
      <c r="A5" s="14"/>
      <c r="B5" s="11" t="s">
        <v>161</v>
      </c>
    </row>
    <row r="6" spans="1:2" x14ac:dyDescent="0.25">
      <c r="A6" s="14"/>
      <c r="B6" s="12"/>
    </row>
    <row r="7" spans="1:2" x14ac:dyDescent="0.25">
      <c r="A7" s="14"/>
      <c r="B7" s="13" t="s">
        <v>162</v>
      </c>
    </row>
    <row r="8" spans="1:2" x14ac:dyDescent="0.25">
      <c r="A8" s="14"/>
      <c r="B8" s="12"/>
    </row>
    <row r="9" spans="1:2" ht="90" x14ac:dyDescent="0.25">
      <c r="A9" s="14"/>
      <c r="B9" s="12" t="s">
        <v>163</v>
      </c>
    </row>
    <row r="10" spans="1:2" x14ac:dyDescent="0.25">
      <c r="A10" s="14"/>
      <c r="B10" s="12"/>
    </row>
    <row r="11" spans="1:2" ht="128.25" x14ac:dyDescent="0.25">
      <c r="A11" s="14"/>
      <c r="B11" s="12" t="s">
        <v>164</v>
      </c>
    </row>
    <row r="12" spans="1:2" x14ac:dyDescent="0.25">
      <c r="A12" s="14"/>
      <c r="B12" s="12"/>
    </row>
    <row r="13" spans="1:2" ht="39" x14ac:dyDescent="0.25">
      <c r="A13" s="14"/>
      <c r="B13" s="12" t="s">
        <v>165</v>
      </c>
    </row>
    <row r="14" spans="1:2" x14ac:dyDescent="0.25">
      <c r="A14" s="14"/>
      <c r="B14" s="12"/>
    </row>
    <row r="15" spans="1:2" x14ac:dyDescent="0.25">
      <c r="A15" s="14"/>
      <c r="B15" s="13" t="s">
        <v>166</v>
      </c>
    </row>
    <row r="16" spans="1:2" x14ac:dyDescent="0.25">
      <c r="A16" s="14"/>
      <c r="B16" s="12"/>
    </row>
    <row r="17" spans="1:2" ht="345" x14ac:dyDescent="0.25">
      <c r="A17" s="14"/>
      <c r="B17" s="12" t="s">
        <v>167</v>
      </c>
    </row>
    <row r="18" spans="1:2" x14ac:dyDescent="0.25">
      <c r="A18" s="14"/>
      <c r="B18" s="12"/>
    </row>
    <row r="19" spans="1:2" ht="77.25" x14ac:dyDescent="0.25">
      <c r="A19" s="14"/>
      <c r="B19" s="12" t="s">
        <v>168</v>
      </c>
    </row>
    <row r="20" spans="1:2" x14ac:dyDescent="0.25">
      <c r="A20" s="14"/>
      <c r="B20" s="12"/>
    </row>
    <row r="21" spans="1:2" ht="230.25" x14ac:dyDescent="0.25">
      <c r="A21" s="14"/>
      <c r="B21" s="12" t="s">
        <v>169</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7.85546875" bestFit="1" customWidth="1"/>
    <col min="2" max="2" width="36.5703125" bestFit="1" customWidth="1"/>
    <col min="3" max="3" width="11.140625" customWidth="1"/>
    <col min="4" max="4" width="2.28515625" customWidth="1"/>
    <col min="5" max="5" width="9" customWidth="1"/>
    <col min="6" max="6" width="1.85546875" customWidth="1"/>
    <col min="7" max="7" width="2.28515625" customWidth="1"/>
    <col min="8" max="8" width="8.42578125" customWidth="1"/>
    <col min="9" max="9" width="1.85546875" customWidth="1"/>
    <col min="10" max="10" width="2.140625" customWidth="1"/>
    <col min="11" max="11" width="7" customWidth="1"/>
    <col min="12" max="12" width="1.85546875" customWidth="1"/>
    <col min="13" max="13" width="2.140625" customWidth="1"/>
    <col min="14" max="14" width="7" customWidth="1"/>
    <col min="15" max="15" width="1.85546875" customWidth="1"/>
  </cols>
  <sheetData>
    <row r="1" spans="1:15" ht="15" customHeight="1" x14ac:dyDescent="0.25">
      <c r="A1" s="7" t="s">
        <v>1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0</v>
      </c>
      <c r="B3" s="45" t="s">
        <v>4</v>
      </c>
      <c r="C3" s="45"/>
      <c r="D3" s="45"/>
      <c r="E3" s="45"/>
      <c r="F3" s="45"/>
      <c r="G3" s="45"/>
      <c r="H3" s="45"/>
      <c r="I3" s="45"/>
      <c r="J3" s="45"/>
      <c r="K3" s="45"/>
      <c r="L3" s="45"/>
      <c r="M3" s="45"/>
      <c r="N3" s="45"/>
      <c r="O3" s="45"/>
    </row>
    <row r="4" spans="1:15" ht="15" customHeight="1" x14ac:dyDescent="0.25">
      <c r="A4" s="14" t="s">
        <v>170</v>
      </c>
      <c r="B4" s="45" t="s">
        <v>4</v>
      </c>
      <c r="C4" s="45"/>
      <c r="D4" s="45"/>
      <c r="E4" s="45"/>
      <c r="F4" s="45"/>
      <c r="G4" s="45"/>
      <c r="H4" s="45"/>
      <c r="I4" s="45"/>
      <c r="J4" s="45"/>
      <c r="K4" s="45"/>
      <c r="L4" s="45"/>
      <c r="M4" s="45"/>
      <c r="N4" s="45"/>
      <c r="O4" s="45"/>
    </row>
    <row r="5" spans="1:15" x14ac:dyDescent="0.25">
      <c r="A5" s="14"/>
      <c r="B5" s="46" t="s">
        <v>171</v>
      </c>
      <c r="C5" s="46"/>
      <c r="D5" s="46"/>
      <c r="E5" s="46"/>
      <c r="F5" s="46"/>
      <c r="G5" s="46"/>
      <c r="H5" s="46"/>
      <c r="I5" s="46"/>
      <c r="J5" s="46"/>
      <c r="K5" s="46"/>
      <c r="L5" s="46"/>
      <c r="M5" s="46"/>
      <c r="N5" s="46"/>
      <c r="O5" s="46"/>
    </row>
    <row r="6" spans="1:15" x14ac:dyDescent="0.25">
      <c r="A6" s="14"/>
      <c r="B6" s="47"/>
      <c r="C6" s="47"/>
      <c r="D6" s="47"/>
      <c r="E6" s="47"/>
      <c r="F6" s="47"/>
      <c r="G6" s="47"/>
      <c r="H6" s="47"/>
      <c r="I6" s="47"/>
      <c r="J6" s="47"/>
      <c r="K6" s="47"/>
      <c r="L6" s="47"/>
      <c r="M6" s="47"/>
      <c r="N6" s="47"/>
      <c r="O6" s="47"/>
    </row>
    <row r="7" spans="1:15" x14ac:dyDescent="0.25">
      <c r="A7" s="14"/>
      <c r="B7" s="47" t="s">
        <v>172</v>
      </c>
      <c r="C7" s="47"/>
      <c r="D7" s="47"/>
      <c r="E7" s="47"/>
      <c r="F7" s="47"/>
      <c r="G7" s="47"/>
      <c r="H7" s="47"/>
      <c r="I7" s="47"/>
      <c r="J7" s="47"/>
      <c r="K7" s="47"/>
      <c r="L7" s="47"/>
      <c r="M7" s="47"/>
      <c r="N7" s="47"/>
      <c r="O7" s="47"/>
    </row>
    <row r="8" spans="1:15" x14ac:dyDescent="0.25">
      <c r="A8" s="14"/>
      <c r="B8" s="47"/>
      <c r="C8" s="47"/>
      <c r="D8" s="47"/>
      <c r="E8" s="47"/>
      <c r="F8" s="47"/>
      <c r="G8" s="47"/>
      <c r="H8" s="47"/>
      <c r="I8" s="47"/>
      <c r="J8" s="47"/>
      <c r="K8" s="47"/>
      <c r="L8" s="47"/>
      <c r="M8" s="47"/>
      <c r="N8" s="47"/>
      <c r="O8" s="47"/>
    </row>
    <row r="9" spans="1:15" x14ac:dyDescent="0.25">
      <c r="A9" s="14"/>
      <c r="B9" s="15"/>
      <c r="C9" s="16"/>
      <c r="D9" s="30" t="s">
        <v>173</v>
      </c>
      <c r="E9" s="30"/>
      <c r="F9" s="16"/>
      <c r="G9" s="30" t="s">
        <v>174</v>
      </c>
      <c r="H9" s="30"/>
      <c r="I9" s="16"/>
    </row>
    <row r="10" spans="1:15" ht="15.75" thickBot="1" x14ac:dyDescent="0.3">
      <c r="A10" s="14"/>
      <c r="B10" s="15"/>
      <c r="C10" s="16"/>
      <c r="D10" s="31">
        <v>2013</v>
      </c>
      <c r="E10" s="31"/>
      <c r="F10" s="16"/>
      <c r="G10" s="31">
        <v>2012</v>
      </c>
      <c r="H10" s="31"/>
      <c r="I10" s="16"/>
    </row>
    <row r="11" spans="1:15" x14ac:dyDescent="0.25">
      <c r="A11" s="14"/>
      <c r="B11" s="19" t="s">
        <v>175</v>
      </c>
      <c r="C11" s="20"/>
      <c r="D11" s="21" t="s">
        <v>176</v>
      </c>
      <c r="E11" s="22">
        <v>61262</v>
      </c>
      <c r="F11" s="20"/>
      <c r="G11" s="21" t="s">
        <v>176</v>
      </c>
      <c r="H11" s="22">
        <v>57992</v>
      </c>
      <c r="I11" s="20"/>
    </row>
    <row r="12" spans="1:15" x14ac:dyDescent="0.25">
      <c r="A12" s="14"/>
      <c r="B12" s="23" t="s">
        <v>177</v>
      </c>
      <c r="C12" s="15"/>
      <c r="D12" s="32">
        <v>51915</v>
      </c>
      <c r="E12" s="32"/>
      <c r="F12" s="15"/>
      <c r="G12" s="32">
        <v>54303</v>
      </c>
      <c r="H12" s="32"/>
      <c r="I12" s="15"/>
    </row>
    <row r="13" spans="1:15" x14ac:dyDescent="0.25">
      <c r="A13" s="14"/>
      <c r="B13" s="19" t="s">
        <v>178</v>
      </c>
      <c r="C13" s="20"/>
      <c r="D13" s="33">
        <v>6282</v>
      </c>
      <c r="E13" s="33"/>
      <c r="F13" s="20"/>
      <c r="G13" s="34" t="s">
        <v>179</v>
      </c>
      <c r="H13" s="34"/>
      <c r="I13" s="20"/>
    </row>
    <row r="14" spans="1:15" ht="15.75" thickBot="1" x14ac:dyDescent="0.3">
      <c r="A14" s="14"/>
      <c r="B14" s="23" t="s">
        <v>180</v>
      </c>
      <c r="C14" s="15"/>
      <c r="D14" s="35">
        <v>6145</v>
      </c>
      <c r="E14" s="35"/>
      <c r="F14" s="15"/>
      <c r="G14" s="35">
        <v>6491</v>
      </c>
      <c r="H14" s="35"/>
      <c r="I14" s="15"/>
    </row>
    <row r="15" spans="1:15" ht="15.75" thickBot="1" x14ac:dyDescent="0.3">
      <c r="A15" s="14"/>
      <c r="B15" s="27" t="s">
        <v>181</v>
      </c>
      <c r="C15" s="20"/>
      <c r="D15" s="28" t="s">
        <v>176</v>
      </c>
      <c r="E15" s="29">
        <v>125604</v>
      </c>
      <c r="F15" s="20"/>
      <c r="G15" s="28" t="s">
        <v>176</v>
      </c>
      <c r="H15" s="29">
        <v>118786</v>
      </c>
      <c r="I15" s="20"/>
    </row>
    <row r="16" spans="1:15" ht="15.75" thickTop="1" x14ac:dyDescent="0.25">
      <c r="A16" s="14"/>
      <c r="B16" s="48"/>
      <c r="C16" s="48"/>
      <c r="D16" s="48"/>
      <c r="E16" s="48"/>
      <c r="F16" s="48"/>
      <c r="G16" s="48"/>
      <c r="H16" s="48"/>
      <c r="I16" s="48"/>
      <c r="J16" s="48"/>
      <c r="K16" s="48"/>
      <c r="L16" s="48"/>
      <c r="M16" s="48"/>
      <c r="N16" s="48"/>
      <c r="O16" s="48"/>
    </row>
    <row r="17" spans="1:15" x14ac:dyDescent="0.25">
      <c r="A17" s="14"/>
      <c r="B17" s="47"/>
      <c r="C17" s="47"/>
      <c r="D17" s="47"/>
      <c r="E17" s="47"/>
      <c r="F17" s="47"/>
      <c r="G17" s="47"/>
      <c r="H17" s="47"/>
      <c r="I17" s="47"/>
      <c r="J17" s="47"/>
      <c r="K17" s="47"/>
      <c r="L17" s="47"/>
      <c r="M17" s="47"/>
      <c r="N17" s="47"/>
      <c r="O17" s="47"/>
    </row>
    <row r="18" spans="1:15" x14ac:dyDescent="0.25">
      <c r="A18" s="14"/>
      <c r="B18" s="48" t="s">
        <v>182</v>
      </c>
      <c r="C18" s="48"/>
      <c r="D18" s="48"/>
      <c r="E18" s="48"/>
      <c r="F18" s="48"/>
      <c r="G18" s="48"/>
      <c r="H18" s="48"/>
      <c r="I18" s="48"/>
      <c r="J18" s="48"/>
      <c r="K18" s="48"/>
      <c r="L18" s="48"/>
      <c r="M18" s="48"/>
      <c r="N18" s="48"/>
      <c r="O18" s="48"/>
    </row>
    <row r="19" spans="1:15" x14ac:dyDescent="0.25">
      <c r="A19" s="14"/>
      <c r="B19" s="48"/>
      <c r="C19" s="48"/>
      <c r="D19" s="48"/>
      <c r="E19" s="48"/>
      <c r="F19" s="48"/>
      <c r="G19" s="48"/>
      <c r="H19" s="48"/>
      <c r="I19" s="48"/>
      <c r="J19" s="48"/>
      <c r="K19" s="48"/>
      <c r="L19" s="48"/>
      <c r="M19" s="48"/>
      <c r="N19" s="48"/>
      <c r="O19" s="48"/>
    </row>
    <row r="20" spans="1:15" x14ac:dyDescent="0.25">
      <c r="A20" s="14"/>
      <c r="B20" s="48" t="s">
        <v>183</v>
      </c>
      <c r="C20" s="48"/>
      <c r="D20" s="48"/>
      <c r="E20" s="48"/>
      <c r="F20" s="48"/>
      <c r="G20" s="48"/>
      <c r="H20" s="48"/>
      <c r="I20" s="48"/>
      <c r="J20" s="48"/>
      <c r="K20" s="48"/>
      <c r="L20" s="48"/>
      <c r="M20" s="48"/>
      <c r="N20" s="48"/>
      <c r="O20" s="48"/>
    </row>
    <row r="21" spans="1:15" x14ac:dyDescent="0.25">
      <c r="A21" s="14"/>
      <c r="B21" s="49"/>
      <c r="C21" s="49"/>
      <c r="D21" s="49"/>
      <c r="E21" s="49"/>
      <c r="F21" s="49"/>
      <c r="G21" s="49"/>
      <c r="H21" s="49"/>
      <c r="I21" s="49"/>
      <c r="J21" s="49"/>
      <c r="K21" s="49"/>
      <c r="L21" s="49"/>
      <c r="M21" s="49"/>
      <c r="N21" s="49"/>
      <c r="O21" s="49"/>
    </row>
    <row r="22" spans="1:15" ht="25.5" customHeight="1" x14ac:dyDescent="0.25">
      <c r="A22" s="14"/>
      <c r="B22" s="47" t="s">
        <v>184</v>
      </c>
      <c r="C22" s="47"/>
      <c r="D22" s="47"/>
      <c r="E22" s="47"/>
      <c r="F22" s="47"/>
      <c r="G22" s="47"/>
      <c r="H22" s="47"/>
      <c r="I22" s="47"/>
      <c r="J22" s="47"/>
      <c r="K22" s="47"/>
      <c r="L22" s="47"/>
      <c r="M22" s="47"/>
      <c r="N22" s="47"/>
      <c r="O22" s="47"/>
    </row>
    <row r="23" spans="1:15" x14ac:dyDescent="0.25">
      <c r="A23" s="14"/>
      <c r="B23" s="47"/>
      <c r="C23" s="47"/>
      <c r="D23" s="47"/>
      <c r="E23" s="47"/>
      <c r="F23" s="47"/>
      <c r="G23" s="47"/>
      <c r="H23" s="47"/>
      <c r="I23" s="47"/>
      <c r="J23" s="47"/>
      <c r="K23" s="47"/>
      <c r="L23" s="47"/>
      <c r="M23" s="47"/>
      <c r="N23" s="47"/>
      <c r="O23" s="47"/>
    </row>
    <row r="24" spans="1:15" x14ac:dyDescent="0.25">
      <c r="A24" s="14"/>
      <c r="B24" s="15"/>
      <c r="C24" s="16"/>
      <c r="D24" s="30" t="s">
        <v>185</v>
      </c>
      <c r="E24" s="30"/>
      <c r="F24" s="30"/>
      <c r="G24" s="30"/>
      <c r="H24" s="30"/>
      <c r="I24" s="16"/>
      <c r="J24" s="30" t="s">
        <v>186</v>
      </c>
      <c r="K24" s="30"/>
      <c r="L24" s="30"/>
      <c r="M24" s="30"/>
      <c r="N24" s="30"/>
      <c r="O24" s="16"/>
    </row>
    <row r="25" spans="1:15" ht="15.75" thickBot="1" x14ac:dyDescent="0.3">
      <c r="A25" s="14"/>
      <c r="B25" s="15"/>
      <c r="C25" s="16"/>
      <c r="D25" s="31" t="s">
        <v>187</v>
      </c>
      <c r="E25" s="31"/>
      <c r="F25" s="31"/>
      <c r="G25" s="31"/>
      <c r="H25" s="31"/>
      <c r="I25" s="16"/>
      <c r="J25" s="31" t="s">
        <v>187</v>
      </c>
      <c r="K25" s="31"/>
      <c r="L25" s="31"/>
      <c r="M25" s="31"/>
      <c r="N25" s="31"/>
      <c r="O25" s="16"/>
    </row>
    <row r="26" spans="1:15" ht="15.75" thickBot="1" x14ac:dyDescent="0.3">
      <c r="A26" s="14"/>
      <c r="B26" s="15"/>
      <c r="C26" s="16"/>
      <c r="D26" s="42">
        <v>2013</v>
      </c>
      <c r="E26" s="42"/>
      <c r="F26" s="16"/>
      <c r="G26" s="42">
        <v>2012</v>
      </c>
      <c r="H26" s="42"/>
      <c r="I26" s="16"/>
      <c r="J26" s="42">
        <v>2013</v>
      </c>
      <c r="K26" s="42"/>
      <c r="L26" s="37"/>
      <c r="M26" s="42">
        <v>2012</v>
      </c>
      <c r="N26" s="42"/>
      <c r="O26" s="16"/>
    </row>
    <row r="27" spans="1:15" x14ac:dyDescent="0.25">
      <c r="A27" s="14"/>
      <c r="B27" s="19" t="s">
        <v>188</v>
      </c>
      <c r="C27" s="20"/>
      <c r="D27" s="21" t="s">
        <v>176</v>
      </c>
      <c r="E27" s="22">
        <v>6413</v>
      </c>
      <c r="F27" s="20"/>
      <c r="G27" s="21" t="s">
        <v>176</v>
      </c>
      <c r="H27" s="22">
        <v>33239</v>
      </c>
      <c r="I27" s="20"/>
      <c r="J27" s="21" t="s">
        <v>176</v>
      </c>
      <c r="K27" s="22">
        <v>50188</v>
      </c>
      <c r="L27" s="20"/>
      <c r="M27" s="21" t="s">
        <v>176</v>
      </c>
      <c r="N27" s="22">
        <v>71862</v>
      </c>
      <c r="O27" s="20"/>
    </row>
    <row r="28" spans="1:15" x14ac:dyDescent="0.25">
      <c r="A28" s="14"/>
      <c r="B28" s="23" t="s">
        <v>189</v>
      </c>
      <c r="C28" s="15"/>
      <c r="D28" s="32">
        <v>5894</v>
      </c>
      <c r="E28" s="32"/>
      <c r="F28" s="15"/>
      <c r="G28" s="32">
        <v>4621</v>
      </c>
      <c r="H28" s="32"/>
      <c r="I28" s="15"/>
      <c r="J28" s="32">
        <v>17169</v>
      </c>
      <c r="K28" s="32"/>
      <c r="L28" s="15"/>
      <c r="M28" s="32">
        <v>10257</v>
      </c>
      <c r="N28" s="32"/>
      <c r="O28" s="15"/>
    </row>
    <row r="29" spans="1:15" ht="26.25" x14ac:dyDescent="0.25">
      <c r="A29" s="14"/>
      <c r="B29" s="19" t="s">
        <v>190</v>
      </c>
      <c r="C29" s="20"/>
      <c r="D29" s="34" t="s">
        <v>191</v>
      </c>
      <c r="E29" s="34"/>
      <c r="F29" s="21" t="s">
        <v>192</v>
      </c>
      <c r="G29" s="33">
        <v>2716</v>
      </c>
      <c r="H29" s="33"/>
      <c r="I29" s="20"/>
      <c r="J29" s="34" t="s">
        <v>193</v>
      </c>
      <c r="K29" s="34"/>
      <c r="L29" s="21" t="s">
        <v>192</v>
      </c>
      <c r="M29" s="33">
        <v>5068</v>
      </c>
      <c r="N29" s="33"/>
      <c r="O29" s="20"/>
    </row>
    <row r="30" spans="1:15" ht="26.25" x14ac:dyDescent="0.25">
      <c r="A30" s="14"/>
      <c r="B30" s="23" t="s">
        <v>194</v>
      </c>
      <c r="C30" s="15"/>
      <c r="D30" s="32">
        <v>7109</v>
      </c>
      <c r="E30" s="32"/>
      <c r="F30" s="15"/>
      <c r="G30" s="43" t="s">
        <v>195</v>
      </c>
      <c r="H30" s="43"/>
      <c r="I30" s="12" t="s">
        <v>192</v>
      </c>
      <c r="J30" s="32">
        <v>17747</v>
      </c>
      <c r="K30" s="32"/>
      <c r="L30" s="15"/>
      <c r="M30" s="43" t="s">
        <v>196</v>
      </c>
      <c r="N30" s="43"/>
      <c r="O30" s="12" t="s">
        <v>192</v>
      </c>
    </row>
    <row r="31" spans="1:15" x14ac:dyDescent="0.25">
      <c r="A31" s="14"/>
      <c r="B31" s="19" t="s">
        <v>197</v>
      </c>
      <c r="C31" s="20"/>
      <c r="D31" s="33">
        <v>5326</v>
      </c>
      <c r="E31" s="33"/>
      <c r="F31" s="20"/>
      <c r="G31" s="33">
        <v>4220</v>
      </c>
      <c r="H31" s="33"/>
      <c r="I31" s="20"/>
      <c r="J31" s="34" t="s">
        <v>198</v>
      </c>
      <c r="K31" s="34"/>
      <c r="L31" s="21" t="s">
        <v>192</v>
      </c>
      <c r="M31" s="33">
        <v>7048</v>
      </c>
      <c r="N31" s="33"/>
      <c r="O31" s="20"/>
    </row>
    <row r="32" spans="1:15" x14ac:dyDescent="0.25">
      <c r="A32" s="14"/>
      <c r="B32" s="23" t="s">
        <v>199</v>
      </c>
      <c r="C32" s="15"/>
      <c r="D32" s="43" t="s">
        <v>200</v>
      </c>
      <c r="E32" s="43"/>
      <c r="F32" s="12" t="s">
        <v>192</v>
      </c>
      <c r="G32" s="43" t="s">
        <v>201</v>
      </c>
      <c r="H32" s="43"/>
      <c r="I32" s="12" t="s">
        <v>192</v>
      </c>
      <c r="J32" s="43" t="s">
        <v>202</v>
      </c>
      <c r="K32" s="43"/>
      <c r="L32" s="12" t="s">
        <v>192</v>
      </c>
      <c r="M32" s="43" t="s">
        <v>203</v>
      </c>
      <c r="N32" s="43"/>
      <c r="O32" s="12" t="s">
        <v>192</v>
      </c>
    </row>
    <row r="33" spans="1:15" ht="15.75" thickBot="1" x14ac:dyDescent="0.3">
      <c r="A33" s="14"/>
      <c r="B33" s="19" t="s">
        <v>113</v>
      </c>
      <c r="C33" s="20"/>
      <c r="D33" s="44" t="s">
        <v>204</v>
      </c>
      <c r="E33" s="44"/>
      <c r="F33" s="21" t="s">
        <v>192</v>
      </c>
      <c r="G33" s="44" t="s">
        <v>205</v>
      </c>
      <c r="H33" s="44"/>
      <c r="I33" s="21" t="s">
        <v>192</v>
      </c>
      <c r="J33" s="44" t="s">
        <v>206</v>
      </c>
      <c r="K33" s="44"/>
      <c r="L33" s="21" t="s">
        <v>192</v>
      </c>
      <c r="M33" s="44" t="s">
        <v>207</v>
      </c>
      <c r="N33" s="44"/>
      <c r="O33" s="21" t="s">
        <v>192</v>
      </c>
    </row>
    <row r="34" spans="1:15" ht="15.75" thickBot="1" x14ac:dyDescent="0.3">
      <c r="A34" s="14"/>
      <c r="B34" s="39" t="s">
        <v>208</v>
      </c>
      <c r="C34" s="15"/>
      <c r="D34" s="40" t="s">
        <v>176</v>
      </c>
      <c r="E34" s="41">
        <v>11103</v>
      </c>
      <c r="F34" s="15"/>
      <c r="G34" s="40" t="s">
        <v>176</v>
      </c>
      <c r="H34" s="41">
        <v>25043</v>
      </c>
      <c r="I34" s="15"/>
      <c r="J34" s="40" t="s">
        <v>176</v>
      </c>
      <c r="K34" s="41">
        <v>47701</v>
      </c>
      <c r="L34" s="15"/>
      <c r="M34" s="40" t="s">
        <v>176</v>
      </c>
      <c r="N34" s="41">
        <v>50025</v>
      </c>
      <c r="O34" s="15"/>
    </row>
  </sheetData>
  <mergeCells count="60">
    <mergeCell ref="B20:O20"/>
    <mergeCell ref="B21:O21"/>
    <mergeCell ref="B22:O22"/>
    <mergeCell ref="B23:O23"/>
    <mergeCell ref="A1:A2"/>
    <mergeCell ref="B1:O1"/>
    <mergeCell ref="B2:O2"/>
    <mergeCell ref="B3:O3"/>
    <mergeCell ref="A4:A34"/>
    <mergeCell ref="B4:O4"/>
    <mergeCell ref="B5:O5"/>
    <mergeCell ref="B6:O6"/>
    <mergeCell ref="B7:O7"/>
    <mergeCell ref="B8:O8"/>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H25"/>
    <mergeCell ref="J25:N25"/>
    <mergeCell ref="D26:E26"/>
    <mergeCell ref="G26:H26"/>
    <mergeCell ref="J26:K26"/>
    <mergeCell ref="M26:N26"/>
    <mergeCell ref="D13:E13"/>
    <mergeCell ref="G13:H13"/>
    <mergeCell ref="D14:E14"/>
    <mergeCell ref="G14:H14"/>
    <mergeCell ref="D24:H24"/>
    <mergeCell ref="J24:N24"/>
    <mergeCell ref="B16:O16"/>
    <mergeCell ref="B17:O17"/>
    <mergeCell ref="B18:O18"/>
    <mergeCell ref="B19:O19"/>
    <mergeCell ref="D9:E9"/>
    <mergeCell ref="G9:H9"/>
    <mergeCell ref="D10:E10"/>
    <mergeCell ref="G10:H10"/>
    <mergeCell ref="D12:E12"/>
    <mergeCell ref="G12:H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4.28515625" bestFit="1" customWidth="1"/>
    <col min="2" max="2" width="36.5703125" bestFit="1" customWidth="1"/>
    <col min="3" max="3" width="26" customWidth="1"/>
    <col min="4" max="4" width="5.28515625" customWidth="1"/>
    <col min="5" max="5" width="22.42578125" customWidth="1"/>
    <col min="6" max="6" width="4.42578125" customWidth="1"/>
    <col min="7" max="7" width="5.28515625" customWidth="1"/>
    <col min="8" max="8" width="22.42578125" customWidth="1"/>
    <col min="9" max="9" width="26"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45" t="s">
        <v>4</v>
      </c>
      <c r="C3" s="45"/>
      <c r="D3" s="45"/>
      <c r="E3" s="45"/>
      <c r="F3" s="45"/>
      <c r="G3" s="45"/>
      <c r="H3" s="45"/>
      <c r="I3" s="45"/>
    </row>
    <row r="4" spans="1:9" ht="15" customHeight="1" x14ac:dyDescent="0.25">
      <c r="A4" s="14" t="s">
        <v>209</v>
      </c>
      <c r="B4" s="45" t="s">
        <v>4</v>
      </c>
      <c r="C4" s="45"/>
      <c r="D4" s="45"/>
      <c r="E4" s="45"/>
      <c r="F4" s="45"/>
      <c r="G4" s="45"/>
      <c r="H4" s="45"/>
      <c r="I4" s="45"/>
    </row>
    <row r="5" spans="1:9" x14ac:dyDescent="0.25">
      <c r="A5" s="14"/>
      <c r="B5" s="46" t="s">
        <v>210</v>
      </c>
      <c r="C5" s="46"/>
      <c r="D5" s="46"/>
      <c r="E5" s="46"/>
      <c r="F5" s="46"/>
      <c r="G5" s="46"/>
      <c r="H5" s="46"/>
      <c r="I5" s="46"/>
    </row>
    <row r="6" spans="1:9" x14ac:dyDescent="0.25">
      <c r="A6" s="14"/>
      <c r="B6" s="47"/>
      <c r="C6" s="47"/>
      <c r="D6" s="47"/>
      <c r="E6" s="47"/>
      <c r="F6" s="47"/>
      <c r="G6" s="47"/>
      <c r="H6" s="47"/>
      <c r="I6" s="47"/>
    </row>
    <row r="7" spans="1:9" ht="63.75" customHeight="1" x14ac:dyDescent="0.25">
      <c r="A7" s="14"/>
      <c r="B7" s="47" t="s">
        <v>211</v>
      </c>
      <c r="C7" s="47"/>
      <c r="D7" s="47"/>
      <c r="E7" s="47"/>
      <c r="F7" s="47"/>
      <c r="G7" s="47"/>
      <c r="H7" s="47"/>
      <c r="I7" s="47"/>
    </row>
    <row r="8" spans="1:9" x14ac:dyDescent="0.25">
      <c r="A8" s="14"/>
      <c r="B8" s="47"/>
      <c r="C8" s="47"/>
      <c r="D8" s="47"/>
      <c r="E8" s="47"/>
      <c r="F8" s="47"/>
      <c r="G8" s="47"/>
      <c r="H8" s="47"/>
      <c r="I8" s="47"/>
    </row>
    <row r="9" spans="1:9" x14ac:dyDescent="0.25">
      <c r="A9" s="14"/>
      <c r="B9" s="47" t="s">
        <v>212</v>
      </c>
      <c r="C9" s="47"/>
      <c r="D9" s="47"/>
      <c r="E9" s="47"/>
      <c r="F9" s="47"/>
      <c r="G9" s="47"/>
      <c r="H9" s="47"/>
      <c r="I9" s="47"/>
    </row>
    <row r="10" spans="1:9" x14ac:dyDescent="0.25">
      <c r="A10" s="14"/>
      <c r="B10" s="49"/>
      <c r="C10" s="49"/>
      <c r="D10" s="49"/>
      <c r="E10" s="49"/>
      <c r="F10" s="49"/>
      <c r="G10" s="49"/>
      <c r="H10" s="49"/>
      <c r="I10" s="49"/>
    </row>
    <row r="11" spans="1:9" x14ac:dyDescent="0.25">
      <c r="A11" s="14"/>
      <c r="B11" s="15"/>
      <c r="C11" s="16"/>
      <c r="D11" s="30" t="s">
        <v>173</v>
      </c>
      <c r="E11" s="30"/>
      <c r="F11" s="16"/>
      <c r="G11" s="30" t="s">
        <v>174</v>
      </c>
      <c r="H11" s="30"/>
      <c r="I11" s="16"/>
    </row>
    <row r="12" spans="1:9" ht="15.75" thickBot="1" x14ac:dyDescent="0.3">
      <c r="A12" s="14"/>
      <c r="B12" s="15"/>
      <c r="C12" s="16"/>
      <c r="D12" s="31">
        <v>2013</v>
      </c>
      <c r="E12" s="31"/>
      <c r="F12" s="16"/>
      <c r="G12" s="31">
        <v>2012</v>
      </c>
      <c r="H12" s="31"/>
      <c r="I12" s="16"/>
    </row>
    <row r="13" spans="1:9" x14ac:dyDescent="0.25">
      <c r="A13" s="14"/>
      <c r="B13" s="19" t="s">
        <v>213</v>
      </c>
      <c r="C13" s="20"/>
      <c r="D13" s="21" t="s">
        <v>176</v>
      </c>
      <c r="E13" s="22">
        <v>27857</v>
      </c>
      <c r="F13" s="20"/>
      <c r="G13" s="21" t="s">
        <v>176</v>
      </c>
      <c r="H13" s="22">
        <v>10703</v>
      </c>
      <c r="I13" s="20"/>
    </row>
    <row r="14" spans="1:9" x14ac:dyDescent="0.25">
      <c r="A14" s="14"/>
      <c r="B14" s="15"/>
      <c r="C14" s="15"/>
      <c r="D14" s="15"/>
      <c r="E14" s="15"/>
      <c r="F14" s="15"/>
      <c r="G14" s="15"/>
      <c r="H14" s="15"/>
      <c r="I14" s="15"/>
    </row>
    <row r="15" spans="1:9" x14ac:dyDescent="0.25">
      <c r="A15" s="14"/>
      <c r="B15" s="49"/>
      <c r="C15" s="49"/>
      <c r="D15" s="49"/>
      <c r="E15" s="49"/>
      <c r="F15" s="49"/>
      <c r="G15" s="49"/>
      <c r="H15" s="49"/>
      <c r="I15" s="49"/>
    </row>
    <row r="16" spans="1:9" x14ac:dyDescent="0.25">
      <c r="A16" s="14"/>
      <c r="B16" s="47" t="s">
        <v>214</v>
      </c>
      <c r="C16" s="47"/>
      <c r="D16" s="47"/>
      <c r="E16" s="47"/>
      <c r="F16" s="47"/>
      <c r="G16" s="47"/>
      <c r="H16" s="47"/>
      <c r="I16" s="47"/>
    </row>
    <row r="17" spans="1:9" x14ac:dyDescent="0.25">
      <c r="A17" s="14"/>
      <c r="B17" s="49"/>
      <c r="C17" s="49"/>
      <c r="D17" s="49"/>
      <c r="E17" s="49"/>
      <c r="F17" s="49"/>
      <c r="G17" s="49"/>
      <c r="H17" s="49"/>
      <c r="I17" s="49"/>
    </row>
    <row r="18" spans="1:9" ht="15.75" thickBot="1" x14ac:dyDescent="0.3">
      <c r="A18" s="14"/>
      <c r="B18" s="15"/>
      <c r="C18" s="16"/>
      <c r="D18" s="31" t="s">
        <v>215</v>
      </c>
      <c r="E18" s="31"/>
      <c r="F18" s="31"/>
      <c r="G18" s="31"/>
      <c r="H18" s="31"/>
      <c r="I18" s="16"/>
    </row>
    <row r="19" spans="1:9" x14ac:dyDescent="0.25">
      <c r="A19" s="14"/>
      <c r="B19" s="15"/>
      <c r="C19" s="16"/>
      <c r="D19" s="53" t="s">
        <v>173</v>
      </c>
      <c r="E19" s="53"/>
      <c r="F19" s="16"/>
      <c r="G19" s="53" t="s">
        <v>174</v>
      </c>
      <c r="H19" s="53"/>
      <c r="I19" s="16"/>
    </row>
    <row r="20" spans="1:9" ht="15.75" thickBot="1" x14ac:dyDescent="0.3">
      <c r="A20" s="14"/>
      <c r="B20" s="15"/>
      <c r="C20" s="16"/>
      <c r="D20" s="31">
        <v>2013</v>
      </c>
      <c r="E20" s="31"/>
      <c r="F20" s="16"/>
      <c r="G20" s="31">
        <v>2012</v>
      </c>
      <c r="H20" s="31"/>
      <c r="I20" s="16"/>
    </row>
    <row r="21" spans="1:9" x14ac:dyDescent="0.25">
      <c r="A21" s="14"/>
      <c r="B21" s="50" t="s">
        <v>216</v>
      </c>
      <c r="C21" s="20"/>
      <c r="D21" s="21" t="s">
        <v>176</v>
      </c>
      <c r="E21" s="22">
        <v>1064019</v>
      </c>
      <c r="F21" s="20"/>
      <c r="G21" s="21" t="s">
        <v>176</v>
      </c>
      <c r="H21" s="22">
        <v>655566</v>
      </c>
      <c r="I21" s="20"/>
    </row>
    <row r="22" spans="1:9" x14ac:dyDescent="0.25">
      <c r="A22" s="14"/>
      <c r="B22" s="51" t="s">
        <v>217</v>
      </c>
      <c r="C22" s="15"/>
      <c r="D22" s="32">
        <v>1532284</v>
      </c>
      <c r="E22" s="32"/>
      <c r="F22" s="15"/>
      <c r="G22" s="32">
        <v>722815</v>
      </c>
      <c r="H22" s="32"/>
      <c r="I22" s="15"/>
    </row>
    <row r="23" spans="1:9" ht="15.75" thickBot="1" x14ac:dyDescent="0.3">
      <c r="A23" s="14"/>
      <c r="B23" s="50" t="s">
        <v>218</v>
      </c>
      <c r="C23" s="20"/>
      <c r="D23" s="54">
        <v>92853</v>
      </c>
      <c r="E23" s="54"/>
      <c r="F23" s="20"/>
      <c r="G23" s="54">
        <v>113687</v>
      </c>
      <c r="H23" s="54"/>
      <c r="I23" s="20"/>
    </row>
    <row r="24" spans="1:9" ht="15.75" thickBot="1" x14ac:dyDescent="0.3">
      <c r="A24" s="14"/>
      <c r="B24" s="52" t="s">
        <v>219</v>
      </c>
      <c r="C24" s="15"/>
      <c r="D24" s="40" t="s">
        <v>176</v>
      </c>
      <c r="E24" s="41">
        <v>2689156</v>
      </c>
      <c r="F24" s="15"/>
      <c r="G24" s="40" t="s">
        <v>176</v>
      </c>
      <c r="H24" s="41">
        <v>1492068</v>
      </c>
      <c r="I24" s="15"/>
    </row>
    <row r="25" spans="1:9" ht="15.75" thickTop="1" x14ac:dyDescent="0.25">
      <c r="A25" s="14"/>
      <c r="B25" s="47"/>
      <c r="C25" s="47"/>
      <c r="D25" s="47"/>
      <c r="E25" s="47"/>
      <c r="F25" s="47"/>
      <c r="G25" s="47"/>
      <c r="H25" s="47"/>
      <c r="I25" s="47"/>
    </row>
    <row r="26" spans="1:9" x14ac:dyDescent="0.25">
      <c r="A26" s="14"/>
      <c r="B26" s="47"/>
      <c r="C26" s="47"/>
      <c r="D26" s="47"/>
      <c r="E26" s="47"/>
      <c r="F26" s="47"/>
      <c r="G26" s="47"/>
      <c r="H26" s="47"/>
      <c r="I26" s="47"/>
    </row>
    <row r="27" spans="1:9" x14ac:dyDescent="0.25">
      <c r="A27" s="14"/>
      <c r="B27" s="65" t="s">
        <v>220</v>
      </c>
      <c r="C27" s="65"/>
      <c r="D27" s="65"/>
      <c r="E27" s="65"/>
      <c r="F27" s="65"/>
      <c r="G27" s="65"/>
      <c r="H27" s="65"/>
      <c r="I27" s="65"/>
    </row>
    <row r="28" spans="1:9" x14ac:dyDescent="0.25">
      <c r="A28" s="14"/>
      <c r="B28" s="49"/>
      <c r="C28" s="49"/>
      <c r="D28" s="49"/>
      <c r="E28" s="49"/>
      <c r="F28" s="49"/>
      <c r="G28" s="49"/>
      <c r="H28" s="49"/>
      <c r="I28" s="49"/>
    </row>
    <row r="29" spans="1:9" x14ac:dyDescent="0.25">
      <c r="A29" s="14"/>
      <c r="B29" s="47" t="s">
        <v>221</v>
      </c>
      <c r="C29" s="47"/>
      <c r="D29" s="47"/>
      <c r="E29" s="47"/>
      <c r="F29" s="47"/>
      <c r="G29" s="47"/>
      <c r="H29" s="47"/>
      <c r="I29" s="47"/>
    </row>
    <row r="30" spans="1:9" x14ac:dyDescent="0.25">
      <c r="A30" s="14"/>
      <c r="B30" s="47"/>
      <c r="C30" s="47"/>
      <c r="D30" s="47"/>
      <c r="E30" s="47"/>
      <c r="F30" s="47"/>
      <c r="G30" s="47"/>
      <c r="H30" s="47"/>
      <c r="I30" s="47"/>
    </row>
    <row r="31" spans="1:9" x14ac:dyDescent="0.25">
      <c r="A31" s="14"/>
      <c r="B31" s="59" t="s">
        <v>222</v>
      </c>
      <c r="C31" s="61"/>
      <c r="D31" s="30" t="s">
        <v>173</v>
      </c>
      <c r="E31" s="30"/>
      <c r="F31" s="61"/>
    </row>
    <row r="32" spans="1:9" ht="15.75" thickBot="1" x14ac:dyDescent="0.3">
      <c r="A32" s="14"/>
      <c r="B32" s="60"/>
      <c r="C32" s="61"/>
      <c r="D32" s="31" t="s">
        <v>223</v>
      </c>
      <c r="E32" s="31"/>
      <c r="F32" s="61"/>
    </row>
    <row r="33" spans="1:9" x14ac:dyDescent="0.25">
      <c r="A33" s="14"/>
      <c r="B33" s="56"/>
      <c r="C33" s="15"/>
      <c r="D33" s="63"/>
      <c r="E33" s="63"/>
      <c r="F33" s="15"/>
    </row>
    <row r="34" spans="1:9" x14ac:dyDescent="0.25">
      <c r="A34" s="14"/>
      <c r="B34" s="19" t="s">
        <v>224</v>
      </c>
      <c r="C34" s="20"/>
      <c r="D34" s="21" t="s">
        <v>176</v>
      </c>
      <c r="E34" s="25">
        <v>27857</v>
      </c>
      <c r="F34" s="20"/>
    </row>
    <row r="35" spans="1:9" x14ac:dyDescent="0.25">
      <c r="A35" s="14"/>
      <c r="B35" s="56"/>
      <c r="C35" s="15"/>
      <c r="D35" s="62"/>
      <c r="E35" s="62"/>
      <c r="F35" s="15"/>
    </row>
    <row r="36" spans="1:9" x14ac:dyDescent="0.25">
      <c r="A36" s="14"/>
      <c r="B36" s="19" t="s">
        <v>225</v>
      </c>
      <c r="C36" s="20"/>
      <c r="D36" s="64"/>
      <c r="E36" s="64"/>
      <c r="F36" s="20"/>
    </row>
    <row r="37" spans="1:9" ht="26.25" x14ac:dyDescent="0.25">
      <c r="A37" s="14"/>
      <c r="B37" s="39" t="s">
        <v>226</v>
      </c>
      <c r="C37" s="15"/>
      <c r="D37" s="43" t="s">
        <v>227</v>
      </c>
      <c r="E37" s="43"/>
      <c r="F37" s="12" t="s">
        <v>192</v>
      </c>
    </row>
    <row r="38" spans="1:9" ht="26.25" x14ac:dyDescent="0.25">
      <c r="A38" s="14"/>
      <c r="B38" s="58" t="s">
        <v>228</v>
      </c>
      <c r="C38" s="20"/>
      <c r="D38" s="34" t="s">
        <v>229</v>
      </c>
      <c r="E38" s="34"/>
      <c r="F38" s="21" t="s">
        <v>192</v>
      </c>
    </row>
    <row r="39" spans="1:9" x14ac:dyDescent="0.25">
      <c r="A39" s="14"/>
      <c r="B39" s="56"/>
      <c r="C39" s="15"/>
      <c r="D39" s="62"/>
      <c r="E39" s="62"/>
      <c r="F39" s="15"/>
    </row>
    <row r="40" spans="1:9" x14ac:dyDescent="0.25">
      <c r="A40" s="14"/>
      <c r="B40" s="19" t="s">
        <v>230</v>
      </c>
      <c r="C40" s="20"/>
      <c r="D40" s="64"/>
      <c r="E40" s="64"/>
      <c r="F40" s="20"/>
    </row>
    <row r="41" spans="1:9" ht="25.5" x14ac:dyDescent="0.25">
      <c r="A41" s="14"/>
      <c r="B41" s="39" t="s">
        <v>231</v>
      </c>
      <c r="C41" s="15"/>
      <c r="D41" s="43" t="s">
        <v>232</v>
      </c>
      <c r="E41" s="43"/>
      <c r="F41" s="12" t="s">
        <v>192</v>
      </c>
    </row>
    <row r="42" spans="1:9" ht="26.25" x14ac:dyDescent="0.25">
      <c r="A42" s="14"/>
      <c r="B42" s="58" t="s">
        <v>228</v>
      </c>
      <c r="C42" s="20"/>
      <c r="D42" s="34" t="s">
        <v>233</v>
      </c>
      <c r="E42" s="34"/>
      <c r="F42" s="21" t="s">
        <v>192</v>
      </c>
    </row>
    <row r="43" spans="1:9" x14ac:dyDescent="0.25">
      <c r="A43" s="14"/>
      <c r="B43" s="15"/>
      <c r="C43" s="15"/>
      <c r="D43" s="15"/>
      <c r="E43" s="15"/>
      <c r="F43" s="15"/>
    </row>
    <row r="44" spans="1:9" x14ac:dyDescent="0.25">
      <c r="A44" s="14"/>
      <c r="B44" s="47"/>
      <c r="C44" s="47"/>
      <c r="D44" s="47"/>
      <c r="E44" s="47"/>
      <c r="F44" s="47"/>
      <c r="G44" s="47"/>
      <c r="H44" s="47"/>
      <c r="I44" s="47"/>
    </row>
    <row r="45" spans="1:9" ht="38.25" customHeight="1" x14ac:dyDescent="0.25">
      <c r="A45" s="14"/>
      <c r="B45" s="47" t="s">
        <v>234</v>
      </c>
      <c r="C45" s="47"/>
      <c r="D45" s="47"/>
      <c r="E45" s="47"/>
      <c r="F45" s="47"/>
      <c r="G45" s="47"/>
      <c r="H45" s="47"/>
      <c r="I45" s="47"/>
    </row>
  </sheetData>
  <mergeCells count="50">
    <mergeCell ref="B44:I44"/>
    <mergeCell ref="B45:I45"/>
    <mergeCell ref="B25:I25"/>
    <mergeCell ref="B26:I26"/>
    <mergeCell ref="B27:I27"/>
    <mergeCell ref="B28:I28"/>
    <mergeCell ref="B29:I29"/>
    <mergeCell ref="B30:I30"/>
    <mergeCell ref="B7:I7"/>
    <mergeCell ref="B8:I8"/>
    <mergeCell ref="B9:I9"/>
    <mergeCell ref="B10:I10"/>
    <mergeCell ref="B15:I15"/>
    <mergeCell ref="B16:I16"/>
    <mergeCell ref="D41:E41"/>
    <mergeCell ref="D42:E42"/>
    <mergeCell ref="A1:A2"/>
    <mergeCell ref="B1:I1"/>
    <mergeCell ref="B2:I2"/>
    <mergeCell ref="B3:I3"/>
    <mergeCell ref="A4:A45"/>
    <mergeCell ref="B4:I4"/>
    <mergeCell ref="B5:I5"/>
    <mergeCell ref="B6:I6"/>
    <mergeCell ref="D35:E35"/>
    <mergeCell ref="D36:E36"/>
    <mergeCell ref="D37:E37"/>
    <mergeCell ref="D38:E38"/>
    <mergeCell ref="D39:E39"/>
    <mergeCell ref="D40:E40"/>
    <mergeCell ref="B31:B32"/>
    <mergeCell ref="C31:C32"/>
    <mergeCell ref="D31:E31"/>
    <mergeCell ref="D32:E32"/>
    <mergeCell ref="F31:F32"/>
    <mergeCell ref="D33:E33"/>
    <mergeCell ref="D20:E20"/>
    <mergeCell ref="G20:H20"/>
    <mergeCell ref="D22:E22"/>
    <mergeCell ref="G22:H22"/>
    <mergeCell ref="D23:E23"/>
    <mergeCell ref="G23:H23"/>
    <mergeCell ref="D11:E11"/>
    <mergeCell ref="G11:H11"/>
    <mergeCell ref="D12:E12"/>
    <mergeCell ref="G12:H12"/>
    <mergeCell ref="D18:H18"/>
    <mergeCell ref="D19:E19"/>
    <mergeCell ref="G19:H19"/>
    <mergeCell ref="B17: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2.140625" bestFit="1" customWidth="1"/>
    <col min="2" max="2" width="36.5703125" customWidth="1"/>
    <col min="3" max="3" width="19" customWidth="1"/>
    <col min="4" max="4" width="3.85546875" customWidth="1"/>
    <col min="5" max="5" width="13.7109375" customWidth="1"/>
    <col min="6" max="6" width="19" customWidth="1"/>
    <col min="7" max="7" width="3.85546875" customWidth="1"/>
    <col min="8" max="8" width="13.7109375" customWidth="1"/>
    <col min="9" max="9" width="19" customWidth="1"/>
    <col min="10" max="10" width="3.85546875" customWidth="1"/>
    <col min="11" max="11" width="13.7109375" customWidth="1"/>
    <col min="12" max="12" width="19" customWidth="1"/>
  </cols>
  <sheetData>
    <row r="1" spans="1:12" ht="15" customHeight="1" x14ac:dyDescent="0.25">
      <c r="A1" s="7" t="s">
        <v>2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5</v>
      </c>
      <c r="B3" s="45" t="s">
        <v>4</v>
      </c>
      <c r="C3" s="45"/>
      <c r="D3" s="45"/>
      <c r="E3" s="45"/>
      <c r="F3" s="45"/>
      <c r="G3" s="45"/>
      <c r="H3" s="45"/>
      <c r="I3" s="45"/>
      <c r="J3" s="45"/>
      <c r="K3" s="45"/>
      <c r="L3" s="45"/>
    </row>
    <row r="4" spans="1:12" ht="15" customHeight="1" x14ac:dyDescent="0.25">
      <c r="A4" s="14" t="s">
        <v>235</v>
      </c>
      <c r="B4" s="45" t="s">
        <v>4</v>
      </c>
      <c r="C4" s="45"/>
      <c r="D4" s="45"/>
      <c r="E4" s="45"/>
      <c r="F4" s="45"/>
      <c r="G4" s="45"/>
      <c r="H4" s="45"/>
      <c r="I4" s="45"/>
      <c r="J4" s="45"/>
      <c r="K4" s="45"/>
      <c r="L4" s="45"/>
    </row>
    <row r="5" spans="1:12" x14ac:dyDescent="0.25">
      <c r="A5" s="14"/>
      <c r="B5" s="46" t="s">
        <v>236</v>
      </c>
      <c r="C5" s="46"/>
      <c r="D5" s="46"/>
      <c r="E5" s="46"/>
      <c r="F5" s="46"/>
      <c r="G5" s="46"/>
      <c r="H5" s="46"/>
      <c r="I5" s="46"/>
      <c r="J5" s="46"/>
      <c r="K5" s="46"/>
      <c r="L5" s="46"/>
    </row>
    <row r="6" spans="1:12" x14ac:dyDescent="0.25">
      <c r="A6" s="14"/>
      <c r="B6" s="47"/>
      <c r="C6" s="47"/>
      <c r="D6" s="47"/>
      <c r="E6" s="47"/>
      <c r="F6" s="47"/>
      <c r="G6" s="47"/>
      <c r="H6" s="47"/>
      <c r="I6" s="47"/>
      <c r="J6" s="47"/>
      <c r="K6" s="47"/>
      <c r="L6" s="47"/>
    </row>
    <row r="7" spans="1:12" ht="25.5" customHeight="1" x14ac:dyDescent="0.25">
      <c r="A7" s="14"/>
      <c r="B7" s="47" t="s">
        <v>237</v>
      </c>
      <c r="C7" s="47"/>
      <c r="D7" s="47"/>
      <c r="E7" s="47"/>
      <c r="F7" s="47"/>
      <c r="G7" s="47"/>
      <c r="H7" s="47"/>
      <c r="I7" s="47"/>
      <c r="J7" s="47"/>
      <c r="K7" s="47"/>
      <c r="L7" s="47"/>
    </row>
    <row r="8" spans="1:12" x14ac:dyDescent="0.25">
      <c r="A8" s="14"/>
      <c r="B8" s="47"/>
      <c r="C8" s="47"/>
      <c r="D8" s="47"/>
      <c r="E8" s="47"/>
      <c r="F8" s="47"/>
      <c r="G8" s="47"/>
      <c r="H8" s="47"/>
      <c r="I8" s="47"/>
      <c r="J8" s="47"/>
      <c r="K8" s="47"/>
      <c r="L8" s="47"/>
    </row>
    <row r="9" spans="1:12" x14ac:dyDescent="0.25">
      <c r="A9" s="14"/>
      <c r="B9" s="47" t="s">
        <v>238</v>
      </c>
      <c r="C9" s="47"/>
      <c r="D9" s="47"/>
      <c r="E9" s="47"/>
      <c r="F9" s="47"/>
      <c r="G9" s="47"/>
      <c r="H9" s="47"/>
      <c r="I9" s="47"/>
      <c r="J9" s="47"/>
      <c r="K9" s="47"/>
      <c r="L9" s="47"/>
    </row>
    <row r="10" spans="1:12" x14ac:dyDescent="0.25">
      <c r="A10" s="14"/>
      <c r="B10" s="47"/>
      <c r="C10" s="47"/>
      <c r="D10" s="47"/>
      <c r="E10" s="47"/>
      <c r="F10" s="47"/>
      <c r="G10" s="47"/>
      <c r="H10" s="47"/>
      <c r="I10" s="47"/>
      <c r="J10" s="47"/>
      <c r="K10" s="47"/>
      <c r="L10" s="47"/>
    </row>
    <row r="11" spans="1:12" x14ac:dyDescent="0.25">
      <c r="A11" s="14"/>
      <c r="B11" s="47" t="s">
        <v>239</v>
      </c>
      <c r="C11" s="47"/>
      <c r="D11" s="47"/>
      <c r="E11" s="47"/>
      <c r="F11" s="47"/>
      <c r="G11" s="47"/>
      <c r="H11" s="47"/>
      <c r="I11" s="47"/>
      <c r="J11" s="47"/>
      <c r="K11" s="47"/>
      <c r="L11" s="47"/>
    </row>
    <row r="12" spans="1:12" x14ac:dyDescent="0.25">
      <c r="A12" s="14"/>
      <c r="B12" s="47"/>
      <c r="C12" s="47"/>
      <c r="D12" s="47"/>
      <c r="E12" s="47"/>
      <c r="F12" s="47"/>
      <c r="G12" s="47"/>
      <c r="H12" s="47"/>
      <c r="I12" s="47"/>
      <c r="J12" s="47"/>
      <c r="K12" s="47"/>
      <c r="L12" s="47"/>
    </row>
    <row r="13" spans="1:12" x14ac:dyDescent="0.25">
      <c r="A13" s="14"/>
      <c r="B13" s="15"/>
      <c r="C13" s="16"/>
      <c r="D13" s="30" t="s">
        <v>240</v>
      </c>
      <c r="E13" s="30"/>
      <c r="F13" s="16"/>
      <c r="G13" s="61"/>
      <c r="H13" s="61"/>
      <c r="I13" s="16"/>
      <c r="J13" s="61"/>
      <c r="K13" s="61"/>
      <c r="L13" s="16"/>
    </row>
    <row r="14" spans="1:12" ht="15.75" thickBot="1" x14ac:dyDescent="0.3">
      <c r="A14" s="14"/>
      <c r="B14" s="15"/>
      <c r="C14" s="16"/>
      <c r="D14" s="30" t="s">
        <v>241</v>
      </c>
      <c r="E14" s="30"/>
      <c r="F14" s="16"/>
      <c r="G14" s="31" t="s">
        <v>242</v>
      </c>
      <c r="H14" s="31"/>
      <c r="I14" s="31"/>
      <c r="J14" s="31"/>
      <c r="K14" s="31"/>
      <c r="L14" s="16"/>
    </row>
    <row r="15" spans="1:12" ht="15.75" thickBot="1" x14ac:dyDescent="0.3">
      <c r="A15" s="14"/>
      <c r="B15" s="15"/>
      <c r="C15" s="16"/>
      <c r="D15" s="31" t="s">
        <v>243</v>
      </c>
      <c r="E15" s="31"/>
      <c r="F15" s="16"/>
      <c r="G15" s="42" t="s">
        <v>244</v>
      </c>
      <c r="H15" s="42"/>
      <c r="I15" s="16"/>
      <c r="J15" s="42" t="s">
        <v>245</v>
      </c>
      <c r="K15" s="42"/>
      <c r="L15" s="16"/>
    </row>
    <row r="16" spans="1:12" x14ac:dyDescent="0.25">
      <c r="A16" s="14"/>
      <c r="B16" s="66" t="s">
        <v>246</v>
      </c>
      <c r="C16" s="20"/>
      <c r="D16" s="68"/>
      <c r="E16" s="68"/>
      <c r="F16" s="20"/>
      <c r="G16" s="68"/>
      <c r="H16" s="68"/>
      <c r="I16" s="20"/>
      <c r="J16" s="68"/>
      <c r="K16" s="68"/>
      <c r="L16" s="20"/>
    </row>
    <row r="17" spans="1:12" x14ac:dyDescent="0.25">
      <c r="A17" s="14"/>
      <c r="B17" s="52" t="s">
        <v>247</v>
      </c>
      <c r="C17" s="15"/>
      <c r="D17" s="12" t="s">
        <v>176</v>
      </c>
      <c r="E17" s="24">
        <v>75000</v>
      </c>
      <c r="F17" s="15"/>
      <c r="G17" s="12" t="s">
        <v>176</v>
      </c>
      <c r="H17" s="24">
        <v>52542</v>
      </c>
      <c r="I17" s="15"/>
      <c r="J17" s="12" t="s">
        <v>176</v>
      </c>
      <c r="K17" s="24">
        <v>31600</v>
      </c>
      <c r="L17" s="15"/>
    </row>
    <row r="18" spans="1:12" x14ac:dyDescent="0.25">
      <c r="A18" s="14"/>
      <c r="B18" s="27" t="s">
        <v>248</v>
      </c>
      <c r="C18" s="20"/>
      <c r="D18" s="33">
        <v>40000</v>
      </c>
      <c r="E18" s="33"/>
      <c r="F18" s="20"/>
      <c r="G18" s="33">
        <v>33772</v>
      </c>
      <c r="H18" s="33"/>
      <c r="I18" s="20"/>
      <c r="J18" s="33">
        <v>19780</v>
      </c>
      <c r="K18" s="33"/>
      <c r="L18" s="20"/>
    </row>
    <row r="19" spans="1:12" x14ac:dyDescent="0.25">
      <c r="A19" s="14"/>
      <c r="B19" s="52" t="s">
        <v>249</v>
      </c>
      <c r="C19" s="15"/>
      <c r="D19" s="32">
        <v>50000</v>
      </c>
      <c r="E19" s="32"/>
      <c r="F19" s="15"/>
      <c r="G19" s="32">
        <v>5285</v>
      </c>
      <c r="H19" s="32"/>
      <c r="I19" s="15"/>
      <c r="J19" s="32">
        <v>16554</v>
      </c>
      <c r="K19" s="32"/>
      <c r="L19" s="15"/>
    </row>
    <row r="20" spans="1:12" ht="15.75" thickBot="1" x14ac:dyDescent="0.3">
      <c r="A20" s="14"/>
      <c r="B20" s="27" t="s">
        <v>250</v>
      </c>
      <c r="C20" s="20"/>
      <c r="D20" s="54">
        <v>100000</v>
      </c>
      <c r="E20" s="54"/>
      <c r="F20" s="20"/>
      <c r="G20" s="54">
        <v>22836</v>
      </c>
      <c r="H20" s="54"/>
      <c r="I20" s="20"/>
      <c r="J20" s="54">
        <v>39670</v>
      </c>
      <c r="K20" s="54"/>
      <c r="L20" s="20"/>
    </row>
    <row r="21" spans="1:12" ht="15.75" thickBot="1" x14ac:dyDescent="0.3">
      <c r="A21" s="14"/>
      <c r="B21" s="67" t="s">
        <v>251</v>
      </c>
      <c r="C21" s="15"/>
      <c r="D21" s="40" t="s">
        <v>176</v>
      </c>
      <c r="E21" s="41">
        <v>265000</v>
      </c>
      <c r="F21" s="15"/>
      <c r="G21" s="40" t="s">
        <v>176</v>
      </c>
      <c r="H21" s="41">
        <v>114435</v>
      </c>
      <c r="I21" s="15"/>
      <c r="J21" s="40" t="s">
        <v>176</v>
      </c>
      <c r="K21" s="41">
        <v>107604</v>
      </c>
      <c r="L21" s="15"/>
    </row>
    <row r="22" spans="1:12" ht="15.75" thickTop="1" x14ac:dyDescent="0.25">
      <c r="A22" s="14"/>
      <c r="B22" s="47"/>
      <c r="C22" s="47"/>
      <c r="D22" s="47"/>
      <c r="E22" s="47"/>
      <c r="F22" s="47"/>
      <c r="G22" s="47"/>
      <c r="H22" s="47"/>
      <c r="I22" s="47"/>
      <c r="J22" s="47"/>
      <c r="K22" s="47"/>
      <c r="L22" s="47"/>
    </row>
    <row r="23" spans="1:12" x14ac:dyDescent="0.25">
      <c r="A23" s="14"/>
      <c r="B23" s="47"/>
      <c r="C23" s="47"/>
      <c r="D23" s="47"/>
      <c r="E23" s="47"/>
      <c r="F23" s="47"/>
      <c r="G23" s="47"/>
      <c r="H23" s="47"/>
      <c r="I23" s="47"/>
      <c r="J23" s="47"/>
      <c r="K23" s="47"/>
      <c r="L23" s="47"/>
    </row>
    <row r="24" spans="1:12" x14ac:dyDescent="0.25">
      <c r="A24" s="14"/>
      <c r="B24" s="65" t="s">
        <v>252</v>
      </c>
      <c r="C24" s="65"/>
      <c r="D24" s="65"/>
      <c r="E24" s="65"/>
      <c r="F24" s="65"/>
      <c r="G24" s="65"/>
      <c r="H24" s="65"/>
      <c r="I24" s="65"/>
      <c r="J24" s="65"/>
      <c r="K24" s="65"/>
      <c r="L24" s="65"/>
    </row>
    <row r="25" spans="1:12" x14ac:dyDescent="0.25">
      <c r="A25" s="14"/>
      <c r="B25" s="65" t="s">
        <v>253</v>
      </c>
      <c r="C25" s="65"/>
      <c r="D25" s="65"/>
      <c r="E25" s="65"/>
      <c r="F25" s="65"/>
      <c r="G25" s="65"/>
      <c r="H25" s="65"/>
      <c r="I25" s="65"/>
      <c r="J25" s="65"/>
      <c r="K25" s="65"/>
      <c r="L25" s="65"/>
    </row>
  </sheetData>
  <mergeCells count="38">
    <mergeCell ref="B24:L24"/>
    <mergeCell ref="B25:L25"/>
    <mergeCell ref="B9:L9"/>
    <mergeCell ref="B10:L10"/>
    <mergeCell ref="B11:L11"/>
    <mergeCell ref="B12:L12"/>
    <mergeCell ref="B22:L22"/>
    <mergeCell ref="B23:L23"/>
    <mergeCell ref="A1:A2"/>
    <mergeCell ref="B1:L1"/>
    <mergeCell ref="B2:L2"/>
    <mergeCell ref="B3:L3"/>
    <mergeCell ref="A4:A25"/>
    <mergeCell ref="B4:L4"/>
    <mergeCell ref="B5:L5"/>
    <mergeCell ref="B6:L6"/>
    <mergeCell ref="B7:L7"/>
    <mergeCell ref="B8:L8"/>
    <mergeCell ref="D19:E19"/>
    <mergeCell ref="G19:H19"/>
    <mergeCell ref="J19:K19"/>
    <mergeCell ref="D20:E20"/>
    <mergeCell ref="G20:H20"/>
    <mergeCell ref="J20:K20"/>
    <mergeCell ref="D16:E16"/>
    <mergeCell ref="G16:H16"/>
    <mergeCell ref="J16:K16"/>
    <mergeCell ref="D18:E18"/>
    <mergeCell ref="G18:H18"/>
    <mergeCell ref="J18:K18"/>
    <mergeCell ref="D13:E13"/>
    <mergeCell ref="G13:H13"/>
    <mergeCell ref="J13:K13"/>
    <mergeCell ref="D14:E14"/>
    <mergeCell ref="G14:K14"/>
    <mergeCell ref="D15:E15"/>
    <mergeCell ref="G15:H15"/>
    <mergeCell ref="J15:K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AS</vt:lpstr>
      <vt:lpstr>Summary_of_Business_and_Financ</vt:lpstr>
      <vt:lpstr>Mortgage_Loans_HeldforSale</vt:lpstr>
      <vt:lpstr>Mortgage_Servicing_Rights</vt:lpstr>
      <vt:lpstr>Warehouse_Borrowings</vt:lpstr>
      <vt:lpstr>Notes_Payable</vt:lpstr>
      <vt:lpstr>Convertible_Notes</vt:lpstr>
      <vt:lpstr>Line_of_Credit_Agreement</vt:lpstr>
      <vt:lpstr>Securitized_Mortgage_Trusts</vt:lpstr>
      <vt:lpstr>Fair_Value_of_Financial_Instru</vt:lpstr>
      <vt:lpstr>Income_Taxes</vt:lpstr>
      <vt:lpstr>Reconciliation_of_Earnings_Los</vt:lpstr>
      <vt:lpstr>Segment_Reporting</vt:lpstr>
      <vt:lpstr>Commitments_and_Contingencies</vt:lpstr>
      <vt:lpstr>Share_Based_Payments</vt:lpstr>
      <vt:lpstr>Acquisition_of_Noncontrolling_</vt:lpstr>
      <vt:lpstr>Subsequent_Events</vt:lpstr>
      <vt:lpstr>Mortgage_Loans_HeldforSale_Tab</vt:lpstr>
      <vt:lpstr>Mortgage_Servicing_Rights_Tabl</vt:lpstr>
      <vt:lpstr>Warehouse_Borrowings_Tables</vt:lpstr>
      <vt:lpstr>Securitized_Mortgage_Trusts_Ta</vt:lpstr>
      <vt:lpstr>Fair_Value_of_Financial_Instru1</vt:lpstr>
      <vt:lpstr>Reconciliation_of_Earnings_Los1</vt:lpstr>
      <vt:lpstr>Segment_Reporting_Tables</vt:lpstr>
      <vt:lpstr>Share_Based_Payments_Tables</vt:lpstr>
      <vt:lpstr>Mortgage_Loans_HeldforSale_Det</vt:lpstr>
      <vt:lpstr>Mortgage_Servicing_Rights_Deta</vt:lpstr>
      <vt:lpstr>Warehouse_Borrowings_Details</vt:lpstr>
      <vt:lpstr>Notes_Payable_Details</vt:lpstr>
      <vt:lpstr>Convertible_Notes_Details</vt:lpstr>
      <vt:lpstr>Line_of_Credit_Agreement_Detai</vt:lpstr>
      <vt:lpstr>Securitized_Mortgage_Trusts_De</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Income_Taxes_Details</vt:lpstr>
      <vt:lpstr>Reconciliation_of_Earnings_Los2</vt:lpstr>
      <vt:lpstr>Segment_Reporting_Details</vt:lpstr>
      <vt:lpstr>Commitments_and_Contingencies_</vt:lpstr>
      <vt:lpstr>Share_Based_Payments_Details</vt:lpstr>
      <vt:lpstr>Share_Based_Payments_Details_2</vt:lpstr>
      <vt:lpstr>Acquisition_of_Noncontrolling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4:22Z</dcterms:created>
  <dcterms:modified xsi:type="dcterms:W3CDTF">2013-11-12T22:24:22Z</dcterms:modified>
</cp:coreProperties>
</file>